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OMPR" sheetId="5" r:id="rId5"/>
    <s:sheet name="CONSOLIDATED STATEMENT OF SHARE" sheetId="6" r:id="rId6"/>
    <s:sheet name="CONSOLIDATED STATEMENT OF SHAR7" sheetId="7" r:id="rId7"/>
    <s:sheet name="CONSOLIDATED STATEMENT OF CASH " sheetId="8" r:id="rId8"/>
    <s:sheet name="BUSINESS AND BASIS OF PRESENTAT" sheetId="9" r:id="rId9"/>
    <s:sheet name="SUMMARY OF SIGNIFICANT ACCOUNTI" sheetId="10" r:id="rId10"/>
    <s:sheet name="INVESTMENTS" sheetId="11" r:id="rId11"/>
    <s:sheet name="FAIR VALUE MEASUREMENTS" sheetId="12" r:id="rId12"/>
    <s:sheet name="LIABILITIES FOR INSURANCE PRODU" sheetId="13" r:id="rId13"/>
    <s:sheet name="INCOME TAXES" sheetId="14" r:id="rId14"/>
    <s:sheet name="NOTES PAYABLE - DIRECT CORPORAT" sheetId="15" r:id="rId15"/>
    <s:sheet name="LITIGATION AND OTHER LEGAL PROC" sheetId="16" r:id="rId16"/>
    <s:sheet name="AGENT DEFERRED COMPENSATION PLA" sheetId="17" r:id="rId17"/>
    <s:sheet name="DERIVATIVES" sheetId="18" r:id="rId18"/>
    <s:sheet name="SHAREHOLDERS' EQUITY" sheetId="19" r:id="rId19"/>
    <s:sheet name="OTHER OPERATING STATEMENT DATA" sheetId="20" r:id="rId20"/>
    <s:sheet name="CONSOLIDATED STATEMENT CASH FLO" sheetId="21" r:id="rId21"/>
    <s:sheet name="STATUTORY INFORMATION (BASED ON" sheetId="22" r:id="rId22"/>
    <s:sheet name="SALE OF SUBSIDIARY" sheetId="23" r:id="rId23"/>
    <s:sheet name="BUSINESS SEGMENTS" sheetId="24" r:id="rId24"/>
    <s:sheet name="QUARTERLY FINANCIAL DATA  (UNAU" sheetId="25" r:id="rId25"/>
    <s:sheet name="INVESTMENTS IN VARIABLE INTERES" sheetId="26" r:id="rId26"/>
    <s:sheet name="SCHEDULE II" sheetId="27" r:id="rId27"/>
    <s:sheet name="SCHEDULE IV" sheetId="28" r:id="rId28"/>
    <s:sheet name="SUMMARY OF SIGNIFICANT ACCOUN29" sheetId="29" r:id="rId29"/>
    <s:sheet name="SUMMARY OF SIGNIFICANT ACCOUN30" sheetId="30" r:id="rId30"/>
    <s:sheet name="INVESTMENTS (Tables)" sheetId="31" r:id="rId31"/>
    <s:sheet name="FAIR VALUE MEASUREMENTS (Tables" sheetId="32" r:id="rId32"/>
    <s:sheet name="LIABILITIES FOR INSURANCE PRO33" sheetId="33" r:id="rId33"/>
    <s:sheet name="INCOME TAXES (Tables)" sheetId="34" r:id="rId34"/>
    <s:sheet name="NOTES PAYABLE - DIRECT CORPOR35" sheetId="35" r:id="rId35"/>
    <s:sheet name="LITIGATION AND OTHER LEGAL PR36" sheetId="36" r:id="rId36"/>
    <s:sheet name="AGENT DEFERRED COMPENSATION P37" sheetId="37" r:id="rId37"/>
    <s:sheet name="DERIVATIVES (Tables)" sheetId="38" r:id="rId38"/>
    <s:sheet name="SHAREHOLDERS' EQUITY (Tables)" sheetId="39" r:id="rId39"/>
    <s:sheet name="OTHER OPERATING STATEMENT DATA " sheetId="40" r:id="rId40"/>
    <s:sheet name="CONSOLIDATED STATEMENT CASH F41" sheetId="41" r:id="rId41"/>
    <s:sheet name="STATUTORY INFORMATION (BASED 42" sheetId="42" r:id="rId42"/>
    <s:sheet name="SALE OF SUBSIDIARY (Tables)" sheetId="43" r:id="rId43"/>
    <s:sheet name="BUSINESS SEGMENTS (Tables)" sheetId="44" r:id="rId44"/>
    <s:sheet name="QUARTERLY FINANCIAL DATA (UNAUD" sheetId="45" r:id="rId45"/>
    <s:sheet name="INVESTMENTS IN VARIABLE INTER46" sheetId="46" r:id="rId46"/>
    <s:sheet name="BUSINESS AND BASIS OF PRESENT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INVESTMENTS (NARRATIVE) (Detail" sheetId="59" r:id="rId59"/>
    <s:sheet name="INVESTMENTS (SCHEDULE OF FIXED " sheetId="60" r:id="rId60"/>
    <s:sheet name="INVESTMENTS (SUMMARY OF FIXED M" sheetId="61" r:id="rId61"/>
    <s:sheet name="INVESTMENTS (SCHEDULE OF ACCUMU" sheetId="62" r:id="rId62"/>
    <s:sheet name="INVESTMENTS (SCHEDULE OF INVEST" sheetId="63" r:id="rId63"/>
    <s:sheet name="INVESTMENTS (SCHEDULE OF INVE64" sheetId="64" r:id="rId64"/>
    <s:sheet name="INVESTMENTS (SCHEDULE OF REALIZ" sheetId="65" r:id="rId65"/>
    <s:sheet name="INVESTMENTS (SCHEDULE OF INVE66" sheetId="66" r:id="rId66"/>
    <s:sheet name="INVESTMENTS (SCHEDULE OF CREDIT" sheetId="67" r:id="rId67"/>
    <s:sheet name="INVESTMENTS (SCHEDULE OF INVE68" sheetId="68" r:id="rId68"/>
    <s:sheet name="INVESTMENTS (SCHEDULE OF INVE69" sheetId="69" r:id="rId69"/>
    <s:sheet name="INVESTMENTS (SCHEDULE OF UNREAL" sheetId="70" r:id="rId70"/>
    <s:sheet name="INVESTMENTS (SCHEDULE OF STRUCT" sheetId="71" r:id="rId71"/>
    <s:sheet name="INVESTMENTS (SUMMARY OF WEIGHTE" sheetId="72" r:id="rId72"/>
    <s:sheet name="FAIR VALUE MEASUREMENTS (NARRAT" sheetId="73" r:id="rId73"/>
    <s:sheet name="FAIR VALUE MEASUREMENTS (FAIR V" sheetId="74" r:id="rId74"/>
    <s:sheet name="FAIR VALUE MEASUREMENTS (FAIR75" sheetId="75" r:id="rId75"/>
    <s:sheet name="FAIR VALUE MEASUREMENTS (FAIR76" sheetId="76" r:id="rId76"/>
    <s:sheet name="FAIR VALUE MEASUREMENTS (FAIR77" sheetId="77" r:id="rId77"/>
    <s:sheet name="FAIR VALUE MEASUREMENTS (FAIR78" sheetId="78" r:id="rId78"/>
    <s:sheet name="LIABILITIES FOR INSURANCE PRO79" sheetId="79" r:id="rId79"/>
    <s:sheet name="LIABILITIES FOR INSURANCE PRO80" sheetId="80" r:id="rId80"/>
    <s:sheet name="INCOME TAXES (NARRATIVE) (Detai" sheetId="81" r:id="rId81"/>
    <s:sheet name="INCOME TAXES (SCHEDULE OF COMPO" sheetId="82" r:id="rId82"/>
    <s:sheet name="INCOME TAXES (SCHEDULE OF EFFEC" sheetId="83" r:id="rId83"/>
    <s:sheet name="INCOME TAXES (SCHEDULE OF DEFER" sheetId="84" r:id="rId84"/>
    <s:sheet name="INCOME TAXES (SUMMARY OF VALUAT" sheetId="85" r:id="rId85"/>
    <s:sheet name="INCOME TAXES (SUMMARY OF OPERAT" sheetId="86" r:id="rId86"/>
    <s:sheet name="INCOME TAXES (RECONCILIATION OF" sheetId="87" r:id="rId87"/>
    <s:sheet name="NOTES PAYABLE - DIRECT CORPOR88" sheetId="88" r:id="rId88"/>
    <s:sheet name="NOTES PAYABLE - DIRECT CORPOR89" sheetId="89" r:id="rId89"/>
    <s:sheet name="NOTES PAYABLE - DIRECT CORPOR90" sheetId="90" r:id="rId90"/>
    <s:sheet name="NOTES PAYABLE - DIRECT CORPOR91" sheetId="91" r:id="rId91"/>
    <s:sheet name="NOTES PAYABLE - DIRECT CORPOR92" sheetId="92" r:id="rId92"/>
    <s:sheet name="NOTES PAYABLE - DIRECT CORPOR93" sheetId="93" r:id="rId93"/>
    <s:sheet name="NOTES PAYABLE - DIRECT CORPOR94" sheetId="94" r:id="rId94"/>
    <s:sheet name="NOTES PAYABLE - DIRECT CORPOR95" sheetId="95" r:id="rId95"/>
    <s:sheet name="NOTES PAYABLE - DIRECT CORPOR96" sheetId="96" r:id="rId96"/>
    <s:sheet name="LITIGATION AND OTHER LEGAL PR97" sheetId="97" r:id="rId97"/>
    <s:sheet name="LITIGATION AND OTHER LEGAL PR98" sheetId="98" r:id="rId98"/>
    <s:sheet name="AGENT DEFERRED COMPENSATION P99" sheetId="99" r:id="rId99"/>
    <s:sheet name="AGENT DEFERRED COMPENSATION 100" sheetId="100" r:id="rId100"/>
    <s:sheet name="AGENT DEFERRED COMPENSATION 101" sheetId="101" r:id="rId101"/>
    <s:sheet name="DERIVATIVES (FAIR VALUE BY BALA" sheetId="102" r:id="rId102"/>
    <s:sheet name="DERIVATIVES (SCHEDULE OF DERIVA" sheetId="103" r:id="rId103"/>
    <s:sheet name="DERIVATIVES (SCHEDULE PRE-TAX G" sheetId="104" r:id="rId104"/>
    <s:sheet name="DERIVATIVES (DERIVATIVES WITH M" sheetId="105" r:id="rId105"/>
    <s:sheet name="SHAREHOLDERS' EQUITY (NARRATIVE" sheetId="106" r:id="rId106"/>
    <s:sheet name="SHAREHOLDERS' EQUITY (SCHEDULE " sheetId="107" r:id="rId107"/>
    <s:sheet name="SHAREHOLDERS' EQUITY (SCHEDU108" sheetId="108" r:id="rId108"/>
    <s:sheet name="SHAREHOLDERS' EQUITY (SCHEDU109" sheetId="109" r:id="rId109"/>
    <s:sheet name="SHAREHOLDERS' EQUITY (SCHEDU110" sheetId="110" r:id="rId110"/>
    <s:sheet name="SHAREHOLDERS' EQUITY (SCHEDU111" sheetId="111" r:id="rId111"/>
    <s:sheet name="SHAREHOLDERS' EQUITY (SCHEDU112" sheetId="112" r:id="rId112"/>
    <s:sheet name="SHAREHOLDERS' EQUITY (SCHEDU113" sheetId="113" r:id="rId113"/>
    <s:sheet name="OTHER OPERATING STATEMENT DA114" sheetId="114" r:id="rId114"/>
    <s:sheet name="OTHER OPERATING STATEMENT DA115" sheetId="115" r:id="rId115"/>
    <s:sheet name="OTHER OPERATING STATEMENT DA116" sheetId="116" r:id="rId116"/>
    <s:sheet name="OTHER OPERATING STATEMENT DA117" sheetId="117" r:id="rId117"/>
    <s:sheet name="OTHER OPERATING STATEMENT DA118" sheetId="118" r:id="rId118"/>
    <s:sheet name="CONSOLIDATED STATEMENT CASH 119" sheetId="119" r:id="rId119"/>
    <s:sheet name="CONSOLIDATED STATEMENT CASH 120" sheetId="120" r:id="rId120"/>
    <s:sheet name="CONSOLIDATED STATEMENT CASH 121" sheetId="121" r:id="rId121"/>
    <s:sheet name="STATUTORY INFORMATION (BASED122" sheetId="122" r:id="rId122"/>
    <s:sheet name="STATUTORY INFORMATION (BASED123" sheetId="123" r:id="rId123"/>
    <s:sheet name="SALE OF SUBSIDIARY (NARRATIVE) " sheetId="124" r:id="rId124"/>
    <s:sheet name="SALE OF SUBSIDIARY (SCHEDULE OF" sheetId="125" r:id="rId125"/>
    <s:sheet name="BUSINESS SEGMENTS (SCHEDULE OF " sheetId="126" r:id="rId126"/>
    <s:sheet name="BUSINESS SEGMENTS (RECONCILIATI" sheetId="127" r:id="rId127"/>
    <s:sheet name="BUSINESS SEGMENTS (SCHEDULE 128" sheetId="128" r:id="rId128"/>
    <s:sheet name="BUSINESS SEGMENTS (SCHEDULE 129" sheetId="129" r:id="rId129"/>
    <s:sheet name="QUARTERLY FINANCIAL DATA (UN130" sheetId="130" r:id="rId130"/>
    <s:sheet name="INVESTMENTS IN VARIABLE INTE131" sheetId="131" r:id="rId131"/>
    <s:sheet name="INVESTMENTS IN VARIABLE INTE132" sheetId="132" r:id="rId132"/>
    <s:sheet name="INVESTMENTS IN VARIABLE INTE133" sheetId="133" r:id="rId133"/>
    <s:sheet name="INVESTMENTS IN VARIABLE INTE134" sheetId="134" r:id="rId134"/>
    <s:sheet name="SCHEDULE II - BALANCE SHEET  (D" sheetId="135" r:id="rId135"/>
    <s:sheet name="SCHEDULE II - BALANCE SHEET Par" sheetId="136" r:id="rId136"/>
    <s:sheet name="SCHEDULE II - STATEMENT OF OPER" sheetId="137" r:id="rId137"/>
    <s:sheet name="SCHEDULE II - STATEMENT OF CASH" sheetId="138" r:id="rId138"/>
    <s:sheet name="SCHEDULE II - STATEMENT OF C139" sheetId="139" r:id="rId139"/>
    <s:sheet name="SCHEDULE IV (Details)" sheetId="140" r:id="rId140"/>
  </s:sheets>
  <s:definedNames/>
  <s:calcPr calcId="124519" calcMode="auto" fullCalcOnLoad="1"/>
</s:workbook>
</file>

<file path=xl/sharedStrings.xml><?xml version="1.0" encoding="utf-8"?>
<sst xmlns="http://schemas.openxmlformats.org/spreadsheetml/2006/main" uniqueCount="1689">
  <si>
    <t>DOCUMENT AND ENTITY INFORMATION - USD ($) $ in Billions</t>
  </si>
  <si>
    <t>12 Months Ended</t>
  </si>
  <si>
    <t>Dec. 31, 2015</t>
  </si>
  <si>
    <t>Feb. 09, 2016</t>
  </si>
  <si>
    <t>Jun. 30, 2015</t>
  </si>
  <si>
    <t>Document and Entity Information [Abstract]</t>
  </si>
  <si>
    <t>Entity Registrant Name</t>
  </si>
  <si>
    <t>CNO Financial Group, Inc.</t>
  </si>
  <si>
    <t>Entity Central Index Key</t>
  </si>
  <si>
    <t>Document Type</t>
  </si>
  <si>
    <t>10-K</t>
  </si>
  <si>
    <t>Document Period End Date</t>
  </si>
  <si>
    <t>Dec. 31,
		2015</t>
  </si>
  <si>
    <t>Current Fiscal Year End Date</t>
  </si>
  <si>
    <t>--12-31</t>
  </si>
  <si>
    <t>Document Fiscal Year Focus</t>
  </si>
  <si>
    <t>Document Fiscal Period Focus</t>
  </si>
  <si>
    <t>FY</t>
  </si>
  <si>
    <t>Entity Filer Category</t>
  </si>
  <si>
    <t>Large Accelerated Filer</t>
  </si>
  <si>
    <t>Entity Voluntary Filers</t>
  </si>
  <si>
    <t>No</t>
  </si>
  <si>
    <t>Entity Well-known Seasoned Issuer</t>
  </si>
  <si>
    <t>Yes</t>
  </si>
  <si>
    <t>Entity Current Reporting Status</t>
  </si>
  <si>
    <t>Amendment Flag</t>
  </si>
  <si>
    <t>false</t>
  </si>
  <si>
    <t>Entity Public Float</t>
  </si>
  <si>
    <t>Entity Common Stock, Shares Outstanding</t>
  </si>
  <si>
    <t>CONSOLIDATED BALANCE SHEET - USD ($) $ in Millions</t>
  </si>
  <si>
    <t>Dec. 31, 2014</t>
  </si>
  <si>
    <t>Investments:</t>
  </si>
  <si>
    <t>Fixed maturities, available for sale, at fair value (amortized cost: 2015 - $18,947.0; 2014 - $18,408.1)</t>
  </si>
  <si>
    <t>Equity securities at fair value (cost: 2015 - $447.4; 2014 - $400.5)</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 direct corporate obligations</t>
  </si>
  <si>
    <t>Total liabilities</t>
  </si>
  <si>
    <t>Commitments and Contingencies</t>
  </si>
  <si>
    <t xml:space="preserve"> </t>
  </si>
  <si>
    <t>Shareholders' equity:</t>
  </si>
  <si>
    <t>Common stock ($0.01 par value, 8,000,000,000 shares authorized, shares issued and outstanding: 2015 - 184,028,511; 2014 - 203,324,458)</t>
  </si>
  <si>
    <t>Additional paid-in capital</t>
  </si>
  <si>
    <t>Accumulated other comprehensive income</t>
  </si>
  <si>
    <t>Retained earnings</t>
  </si>
  <si>
    <t>Total shareholders' equity</t>
  </si>
  <si>
    <t>Total liabilities and shareholders' equity</t>
  </si>
  <si>
    <t>CONSOLIDATED BALANCE SHEET (Parentheticals) - USD ($) $ in Millions</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 USD ($) shares in Thousands, $ in Millions</t>
  </si>
  <si>
    <t>Dec. 31, 2013</t>
  </si>
  <si>
    <t>Revenues:</t>
  </si>
  <si>
    <t>Insurance policy income</t>
  </si>
  <si>
    <t>Net investment income (loss):</t>
  </si>
  <si>
    <t>General account assets</t>
  </si>
  <si>
    <t>Policyholder and reinsurer accounts and other special-purpose portfolios</t>
  </si>
  <si>
    <t>Realized investment gains (losses):</t>
  </si>
  <si>
    <t>Net realized investment gains (losses), excluding impairment losses</t>
  </si>
  <si>
    <t>Other-than-temporary impairments:</t>
  </si>
  <si>
    <t>Total other-than-temporary impairment losses</t>
  </si>
  <si>
    <t>Portion of other-than-temporary impairment losses recognized in accumulated other comprehensive income</t>
  </si>
  <si>
    <t>Net impairment losses recognized</t>
  </si>
  <si>
    <t>Gain on dissolution of a variable interest entity</t>
  </si>
  <si>
    <t>Total realized gains (losses)</t>
  </si>
  <si>
    <t>Fee revenue and other income</t>
  </si>
  <si>
    <t>Total revenues</t>
  </si>
  <si>
    <t>Benefits and expenses:</t>
  </si>
  <si>
    <t>Insurance policy benefits</t>
  </si>
  <si>
    <t>Loss on sale of subsidiary, (gain) loss on reinsurance transactions and transition expenses</t>
  </si>
  <si>
    <t>Interest expense</t>
  </si>
  <si>
    <t>Amortization</t>
  </si>
  <si>
    <t>Loss on extinguishment or modification of debt</t>
  </si>
  <si>
    <t>Other operating costs and expenses</t>
  </si>
  <si>
    <t>Total benefits and expenses</t>
  </si>
  <si>
    <t>Income before income taxes</t>
  </si>
  <si>
    <t>Income tax expense (benefit):</t>
  </si>
  <si>
    <t>Tax expense on period income</t>
  </si>
  <si>
    <t>Valuation allowance for deferred tax assets and other tax items</t>
  </si>
  <si>
    <t>Net income</t>
  </si>
  <si>
    <t>Basic:</t>
  </si>
  <si>
    <t>Weighted average shares outstanding (in shares)</t>
  </si>
  <si>
    <t>Net income (in dollars per share)</t>
  </si>
  <si>
    <t>Diluted:</t>
  </si>
  <si>
    <t>CONSOLIDATED STATEMENT OF COMPREHENSIVE INCOME - USD ($) $ in Millions</t>
  </si>
  <si>
    <t>Statement of Comprehensive Income [Abstract]</t>
  </si>
  <si>
    <t>Other comprehensive income, before tax:</t>
  </si>
  <si>
    <t>Unrealized gains (losses) for the period</t>
  </si>
  <si>
    <t>Amortization of present value of future profits and deferred acquisition costs</t>
  </si>
  <si>
    <t>Amount related to premium deficiencies assuming the net unrealized gains (losses) had been realized</t>
  </si>
  <si>
    <t>Reclassification adjustments:</t>
  </si>
  <si>
    <t>For net realized investment (gains) losses included in net income</t>
  </si>
  <si>
    <t>For amortization of the present value of future profits and deferred acquisition costs related to net realized investment gains (losses) included in net income</t>
  </si>
  <si>
    <t>Unrealized gains (losses) on investments</t>
  </si>
  <si>
    <t>Change related to deferred compensation plan</t>
  </si>
  <si>
    <t>Other comprehensive income (loss) before tax</t>
  </si>
  <si>
    <t>Income tax (expense) benefit related to items of accumulated other comprehensive income</t>
  </si>
  <si>
    <t>Other comprehensive income (loss), net of tax</t>
  </si>
  <si>
    <t>Comprehensive income</t>
  </si>
  <si>
    <t>CONSOLIDATED STATEMENT OF SHAREHOLDERS' EQUITY - USD ($) $ in Millions</t>
  </si>
  <si>
    <t>Total</t>
  </si>
  <si>
    <t>Common stock and additional paid-in capital [Member]</t>
  </si>
  <si>
    <t>Accumulated other comprehensive income [Member]</t>
  </si>
  <si>
    <t>Retained earnings (accumulated deficit) [Member]</t>
  </si>
  <si>
    <t>Balance, beginning of period at Dec. 31, 2012</t>
  </si>
  <si>
    <t>Increase (Decrease) in Stockholders' Equity [Roll Forward]</t>
  </si>
  <si>
    <t>Change in unrealized appreciation (depreciation) of investments (net of applicable income tax expense (benefit))</t>
  </si>
  <si>
    <t>Change in noncredit component of impairment losses on fixed maturities, available for sale (net of applicable income tax expense (benefit))</t>
  </si>
  <si>
    <t>Extinguishment of beneficial conversion feature related to the repurchase of convertible debentures</t>
  </si>
  <si>
    <t>Cost of common stock repurchased</t>
  </si>
  <si>
    <t>Dividends on common stock</t>
  </si>
  <si>
    <t>Conversion of convertible debentures</t>
  </si>
  <si>
    <t>Stock options, restricted stock and performance units</t>
  </si>
  <si>
    <t>Balance, end of period at Dec. 31, 2013</t>
  </si>
  <si>
    <t>Balance, end of period at Dec. 31, 2014</t>
  </si>
  <si>
    <t>Balance, end of period at Dec. 31, 2015</t>
  </si>
  <si>
    <t>CONSOLIDATED STATEMENT OF SHAREHOLDERS' EQUITY (Parentheticals) - USD ($) $ in Millions</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 USD ($) $ in Millions</t>
  </si>
  <si>
    <t>Cash flows from operating activities:</t>
  </si>
  <si>
    <t>Net investment income</t>
  </si>
  <si>
    <t>Payment to reinsurer pursuant to long-term care business reinsured</t>
  </si>
  <si>
    <t>Deferrable policy acquisition costs</t>
  </si>
  <si>
    <t>Other operating costs</t>
  </si>
  <si>
    <t>Taxes</t>
  </si>
  <si>
    <t>Net cash from operating activities</t>
  </si>
  <si>
    <t>[1]</t>
  </si>
  <si>
    <t>Cash flows from investing activities:</t>
  </si>
  <si>
    <t>Sales of investments</t>
  </si>
  <si>
    <t>Maturities and redemptions of investments</t>
  </si>
  <si>
    <t>Purchases of investments</t>
  </si>
  <si>
    <t>Net sales (purchases) of trading securities</t>
  </si>
  <si>
    <t>Change in cash and cash equivalents held by variable interest entities</t>
  </si>
  <si>
    <t>Cash and cash equivalents held by subsidiary prior to being sold</t>
  </si>
  <si>
    <t>Proceeds from sale of subsidiary</t>
  </si>
  <si>
    <t>Other</t>
  </si>
  <si>
    <t>Net cash provided (used) by investing activities</t>
  </si>
  <si>
    <t>Cash flows from financing activities:</t>
  </si>
  <si>
    <t>Issuance of notes payable, net</t>
  </si>
  <si>
    <t>Payments on notes payable</t>
  </si>
  <si>
    <t>Expenses related to extinguishment or modification of debt</t>
  </si>
  <si>
    <t>Amount paid to extinguish the beneficial conversion feature associated with repurchase of convertible debentures</t>
  </si>
  <si>
    <t>Issuance of common stock</t>
  </si>
  <si>
    <t>Payments to repurchase common stock and warrants</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Investment borrowings - repurchase agreements, net</t>
  </si>
  <si>
    <t>Net cash provided (used) by financing activities</t>
  </si>
  <si>
    <t>Net increase (decrease) in cash and cash equivalents</t>
  </si>
  <si>
    <t>Cash and cash equivalents, beginning of year</t>
  </si>
  <si>
    <t>Cash and cash equivalents, end of year</t>
  </si>
  <si>
    <t>Cash flows from operating activities reflect outflows in 2014 due to the payment to reinsurer to transfer certain long-term care business.</t>
  </si>
  <si>
    <t>BUSINESS AND BASIS OF PRESENTATION</t>
  </si>
  <si>
    <t>Organization, Consolidation and Presentation of Financial Statements [Abstract]</t>
  </si>
  <si>
    <t>BUSINESS AND BASIS OF PRESENTATION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 The Company’s insurance segments are described below: • Bankers Life, which markets and distributes Medicare supplement insurance, interest-sensitive life insurance, traditional life insurance, fixed annuities and long-term care insurance products to the middle-income senior market through a dedicated field force of career agents, financial and investment advisors, and sales managers supported by a network of community-based sales offices. The Bankers Life segment includes primarily the business of Bankers Life and Casualty Company ("Bankers Life"). Bankers Life also has various distribution and marketing agreements with other insurance companies to use Bankers Life's career agents to distribute Medicare Advantage and prescription drug plan ("PDP") products in exchange for a fee. • Washington National, which markets and distributes supplemental health (including specified disease, accident and hospital indemnity insurance products) and life insurance to middle-income consumers at home and at the worksite. These products are marketed through Performance Matters Associates of Texas, Inc. and through independent marketing organizations and insurance agencies including worksite marketing. The products being marketed are underwritten by Washington National Insurance Company ("Washington National"). This segment's business also includes certain closed blocks of annuities and Medicare supplement policies which are no longer being actively marketed by this segment and were primarily issued or acquired by Washington National. • Colonial Penn , which markets primarily graded benefit and simplified issue life insurance directly to customers in the senior middle-income market through television advertising, direct mail, the internet and telemarketing. The Colonial Penn segment includes primarily the business of Colonial Penn Life Insurance Company ("Colonial Penn"). As further described in the note to the consolidated financial statements entitled "Sale of Subsidiary", we sold Conseco Life Insurance Company ("CLIC") on July 1, 2014. The business of CLIC primarily related to traditional and interest-sensitive life products. In periods prior to 2014, we had an Other CNO Business segment comprised of the long-term care business that was ceded effective December 31, 2013 and the overhead expense of CLIC that was expected to continue after the completion of the sale. Beginning on January 1, 2014: (i) the overhead expense of CLIC that was expected to continue after the completion of the sale was reallocated primarily to the Bankers Life and Washington National segments; and (ii) there was no longer an Other CNO Business segment. We prepare our financial statements in accordance with accounting principles generally accepted in the United States of America ("GAAP"). We have reclassified certain amounts from the prior periods to conform to the 2015 presentation. These reclassifications have no effect on net income or shareholders' equity. The accompanying financial statements include the accounts of the Company and its subsidiaries. Our consolidated financial statements exclude transactions between us and our consolidated affiliates, or among our consolidated affiliate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SUMMARY OF SIGNIFICANT ACCOUNTING POLICIES</t>
  </si>
  <si>
    <t>Accounting Policies [Abstract]</t>
  </si>
  <si>
    <t>SUMMARY OF SIGNIFICANT ACCOUNTING POLICIES 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available for sale investments in common stock and non-redeemable preferred stock. We carry these investments at estimated fair value. We record any unrealized gain or loss, net of tax and related adjustments, as a component of shareholders' equity. Mortgage loans held in our investment portfolio are carried at amortized unpaid balances, net of provisions for estimated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am to generate income; (ii) investments supporting certain insurance liabilities (including investments backing the market strategies of our multibucket annuity products) and certain reinsurance agreement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reinsurer accounts and other special-purpose portfolios (a component of net investment income). The change in fair value of securities with embedded derivatives is recognized in realized investment gains (losses). Investment income related to investments supporting certain insurance liabilities and certain reinsurance agreements is substantially offset by the change in insurance policy benefits related to certain products and agreements. Other invested assets include: (i) call options purchased in an effort to offset or hedge the effects of certain policyholder benefits related to our fixed index annuity and life insurance products; (ii) Company-owned life insurance ("COLI"); and (iii)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and promissory notes, which are accounted for using the cost method. In accounting for limited partnerships and hedge funds, we consistently use the most recently available financial information provided by the general partner or manager of each of these investments, which is one to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when declared. When we sell a security (other than trading securities), we report the difference between the sale proceeds and amortized cost (determined based on specific identification) as a realized investment gain or loss. We regularly evaluate our investments for possible impairment as further described in the note to the consolidated financial statements entitled "Investments". When a security defaults (including mortgage loans) or securities are other-than-temporarily impaired, our policy is to discontinue the accrual of interest and eliminate all previous interest accruals, if we determine that such amounts will not be ultimately realized in full. Cash and Cash Equivalents Cash and cash equivalents include commercial paper, invested cash and other investments purchased with original maturities of less than three months. We carry them at amortized cost, which approximates estimated fair value. Deferred Acquisition Costs 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 Present Value of Future Profits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 Assets Held in Separate Accounts Separate accounts are funds on which investment income and gains or losses accrue directly to certain policyholders. The assets of these accounts are legally segregated. They are not subject to the claims that may arise out of any other business of CNO. We report separate account assets at fair value; the underlying investment risks are assumed by the contractholders. We record the related liabilities at amounts equal to the separate account assets. We record the fees earned for administrative and contractholder services performed for the separate accounts in insurance policy income. Recognition of Insurance Policy Income and Related Benefits and Expenses on Insurance Contracts For interest-sensitive life and annuity contracts that do not involve significant mortality or morbidity risk,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 Accounting for Long-term Care Premium Rate Increases 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 Accounting for Certain Marketing and Reinsurance Agreements Bankers Life has entered into various distribution and marketing agreements with other insurance companies to use Bankers Life's career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We account for these distribution agreements as follows: • We recognize distribution income based on either: (i) a fixed fee per contract sold; or (ii) a percentage of premiums collected. This fee income is recognized over the calendar year term of the contract. • We also pay commissions to our agents who sell the plans. These payments are deferred and amortized over the term of the contract. Prior to its termination in August 2013, we had a quota-share reinsurance agreement with Coventry Health Care ("Coventry") that provided Bankers Life with 50 percent of the net premiums and related policy benefits of certain PDP business sold through Bankers Life's career agency force. We accounted for the quota-share agreement as follows: • We recognized premium revenue evenly over the period of the underlying Medicare Part D contracts. • We recognized policyholder benefits and assumed commission expense as incurred. • We recognized risk-share premium adjustments consistent with Coventry's risk-share agreement with the Centers for Medicare and Medicaid Services. Reinsurance In the normal course of business, we seek to limit our loss exposure on any single insured or to certain groups of policies by ceding reinsurance to other insurance enterprises. We currently retain no more than $.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 The cost of reinsurance ceded totaled $133.6 million , $176.7 million and $212.1 million in 2015 , 2014 and 2013 , respectively. We deduct this cost from insurance policy income. Reinsurance recoveries netted against insurance policy benefits totaled $167.7 million , $195.3 million and $196.2 million in 2015 , 2014 and 2013 , respectively. From time-to-time, we assume insurance from other companies. Any costs associated with the assumption of insurance are amortized consistent with the method used to amortize deferred acquisition costs. Reinsurance premiums assumed totaled $38.5 million , $35.0 million and $37.4 million in 2015 , 2014 and 2013 , respectively. Reinsurance premiums included amounts assumed pursuant to marketing and quota-share agreements with Coventry of $6.8 million and $19.7 million , in 2014 and 2013 respectively. As further described above, we received a notice of Coventry's intent to terminate the PDP quota-share reinsurance agreement in August 2013. The premiums collected from Coventry in 2014 represented adjustments to premiums on such business related to periods prior to the termination of the agreement. We continue to receive distribution income from Coventry for PDP business sold through our Bankers Life segment. In December 2013, two of our insurance subsidiaries with long-term care business in the former Other CNO Business segment entered into 100% coinsurance agreements ceding $495 million of long-term care reserves to Beechwood Re Ltd. ("BRe"). Pursuant to the agreements, the insurance subsidiaries paid an additional premium of $96.9 million to BRe and an amount equal to the related net liabilities. The insurance subsidiaries' ceded reserve credits are secured by assets in market-value trusts subject to a 7% over-collateralization, investment guidelines and periodic true-up provisions. Future payments into the trusts to maintain collateral requirements are the responsibility of BRe. We recognized a pre-tax loss of $98.4 million in 2013 to reflect: (i) the known loss (or premium deficiency) on the business, as we will not be recognizing additional income in future periods to recover the unamortized additional premium which will be paid to BRe; and (ii) other transaction costs. In the second quarter of 2014, we recaptured a block of interest-sensitive life business that was previously ceded under a modified coinsurance agreement. The recapture of this block resulted in a gain related to reinsurance transaction of $3.8 million . As further described in the note to the financial statements entitled "Sale of Subsidiary", we recaptured a block of life insurance business in 2014 that was previously ceded under a coinsurance agreement. Income Taxes Our income tax expense includes deferred income taxes arising from temporary differences between the financial reporting and tax bases of assets and liabilities, capital loss carryforward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 At December 31, 2015 , our valuation allowance for our net deferred tax assets was $213.5 million , as we have determined that it is more likely than not that a portion of our deferred tax assets will not be realized. This determination was made by evaluating each component of the deferred tax assets and assessing the effects of limitations and/or interpretations on the value of such component to be fully recognized in the future. Investments in Variable Interest Entities We have concluded that we are the primary beneficiary with respect to certain variable interest entities ("VIEs"), which are consolidated in our financial statements. All such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December 31, 2015 , we held investments in various limited partnerships, in which we are not the primary beneficiary, totaling $76.9 million (classified as other invested assets). At December 31, 2015 , we had unfunded commitments to these partnerships of $82.2 million . Our maximum exposure to loss on these investments is limited to the amount of our investment. Investment borrowings Three of the Company's insurance subsidiaries (Washington National, Bankers Life and Colonial Penn) are members of the Federal Home Loan Bank ("FHLB"). As members of the FHLB, our insurance subsidiaries have the ability to borrow on a collateralized basis from the FHLB. We are required to hold certain minimum amounts of FHLB common stock as a condition of membership in the FHLB, and additional amounts based on the amount of the borrowings. At December 31, 2015 , the carrying value of the FHLB common stock was $74.2 million . As of December 31, 2015 , collateralized borrowings from the FHLB totaled $1.5 billion and the proceeds were used to purchase fixed maturity securities. The borrowings are classified as investment borrowings in the accompanying consolidated balance sheet. The borrowings are collateralized by investments with an estimated fair value of $1.8 billion at December 31, 2015 , which are maintained in a custodial account for the benefit of the FHLB. Substantially all of such investments are classified as fixed maturities, available for sale, in our consolidated balance sheet. The following summarizes the terms of the borrowings from the FHLB by Washington National, Bankers Life and Colonial Penn (dollars in millions): Amount Maturity Interest rate at borrowed date December 31, 2015 $ 57.7 June 2017 Variable rate – 0.699% 50.0 August 2017 Variable rate – 0.562% 75.0 August 2017 Variable rate – 0.543% 100.0 October 2017 Variable rate – 0.751% 50.0 November 2017 Variable rate – 0.917% 50.0 January 2018 Variable rate – 0.670% 50.0 January 2018 Variable rate – 0.656% 50.0 February 2018 Variable rate – 0.654% 50.0 February 2018 Variable rate – 0.452% 22.0 February 2018 Variable rate – 0.742% 100.0 May 2018 Variable rate – 0.872% 50.0 July 2018 Variable rate – 0.793% 50.0 August 2018 Variable rate – 0.482% 10.0 December 2018 Variable rate – 0.807% 50.0 January 2019 Variable rate – 0.737% 50.0 February 2019 Variable rate – 0.452% 100.0 March 2019 Variable rate – 0.831% 21.8 July 2019 Variable rate – 0.892% 15.0 October 2019 Variable rate – 0.837% 50.0 May 2020 Variable rate – 0.851% 21.8 June 2020 Fixed rate – 1.960% 25.0 September 2020 Variable rate – 0.951% 100.0 September 2020 Variable rate – 1.082% 50.0 September 2020 Variable rate – 1.082% 75.0 September 2020 Variable rate – 0.723% 100.0 October 2020 Variable rate – 0.723% 50.0 December 2020 Variable rate – 0.951% 28.2 August 2021 Fixed rate – 2.550% 26.1 March 2023 Fixed rate – 2.160% 20.5 June 2025 Fixed rate – 2.940% $ 1,548.1 The variable rate borrowings are pre-payable on each interest reset date without penalty. The fixed rate borrowings are pre-payable subject to payment of a yield maintenance fee based on prevailing market interest rates. At December 31, 2015 , the aggregate yield maintenance fee to prepay all fixed rate borrowings was $1.7 million . Interest expense of $10.9 million , $18.7 million and $27.9 million in 2015 , 2014 and 2013 , respectively, was recognized related to total borrowings from the FHLB. In addition to our borrowings from the FHLB, we may enter into repurchase agreements to increase our investment return as part of our investment strategy as further discussed in the note to the consolidated financial statements entitled "Derivatives". These repurchase agreements are accounted for as collateralized financing arrangements and not as a sale and subsequent repurchase of securities. There were no such borrowings outstanding at December 31, 2015 . We had $20.4 million of such borrowings outstanding at December 31, 2014 . The primary risks associated with short-term collateralized borrowings are: (i) a substantial decline in the market value of the margined security; and (ii) that a counterparty may be unable to perform under the terms of the contract or be unwilling to extend such financing in future periods especially if the liquidity or value of the margined security has declined. Exposure is limited to any depreciation in value of the related securities. Accounting for Derivatives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We utilize United States Treasury interest rate futures primarily to hedge interest rate risk related to anticipated mortgage loan transactions. In periods prior to the second quarter of 2014, we were required to establish an embedded derivative related to a modified coinsurance agreement which ceded the risks of a block of interest sensitive life business. We recaptured this block in the second quarter of 2014 resulting in a gain of $3.8 million . Prior to the recapture of this block, we maintained the investments related to the modified coinsurance agreement in our trading securities account, which we carried at estimated fair value with changes in such value recognized as investment income. Such trading securities were sold in the second quarter of 2014 in conjunction with the reinsurance recapture.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 Multibucket Annuity Products The Company's multibucket annuity is an annuity product that credits interest based on the experience of a particular market strategy. Policyholders allocate their annuity premium payments to several different market strategies based on different asset classes within the Company's investment portfolio. Interest is credited to this product based on the market return of the given strategy, less management fees, and funds may be moved between different strategies. The Company guarantees a minimum return of premium plus approximately 3 percent per annum over the life of the contract. The investments backing the market strategies of these products are designated by the Company as trading securities. The change in the fair value of these securities is recognized as investment income (classified as income from policyholder and reinsurer accounts and other special-purpose portfolios), which is substantially offset by the change in insurance policy benefits for these products. We hold insurance liabilities of $37.5 million and $43.4 million related to multibucket annuity products as of December 31, 2015 and 2014 , respectively. 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3.8 million , $5.1 million and $5.0 million during 2015 , 2014 and 2013 , respectively. Amounts amortized totaled $13.8 million , $12.4 million and $22.9 million during 2015 , 2014 and 2013 , respectively. The unamortized balance of deferred sales inducements was $57.4 million and $67.4 million at December 31, 2015 and 2014 , respectively. The balance of insurance liabilities for persistency bonus benefits was $.9 million and $1.5 million at December 31, 2015 and 2014 , respectively. Out-of-Period Adjustments In 2014 , we recorded the net effect of an out-of-period adjustment related to the calculation of incentive compensation accruals which increased other operating costs and expenses by $2.4 million , decreased tax expense by $.8 million an</t>
  </si>
  <si>
    <t>INVESTMENTS</t>
  </si>
  <si>
    <t>Investments, Debt and Equity Securities [Abstract]</t>
  </si>
  <si>
    <t>INVESTMENTS At December 31, 2015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a): Corporate securities $ 11,477.5 $ 929.4 $ (262.9 ) $ 12,144.0 $ — United States Treasury securities and obligations of United States government corporations and agencies 172.5 22.3 (.3 ) 194.5 — States and political subdivisions 1,889.6 208.6 (3.7 ) 2,094.5 — Debt securities issued by foreign governments 18.9 — (.6 ) 18.3 — Asset-backed securities 979.8 22.1 (7.2 ) 994.7 — Collateralized debt obligations 188.5 .4 (2.2 ) 186.7 — Commercial mortgage-backed securities 1,531.7 41.3 (16.3 ) 1,556.7 — Mortgage pass-through securities 3.1 .3 — 3.4 — Collateralized mortgage obligations 450.9 17.0 (.6 ) 467.3 — Total investment grade fixed maturities, available for sale 16,712.5 1,241.4 (293.8 ) 17,660.1 — Below-investment grade (a): Corporate securities 798.5 8.3 (82.3 ) 724.5 — States and political subdivisions 13.6 — (3.9 ) 9.7 (3.0 ) Debt securities issued by foreign governments 2.4 — — 2.4 — Asset-backed securities 838.0 25.7 (6.2 ) 857.5 — Commercial mortgage-backed securities 49.9 — (1.3 ) 48.6 — Collateralized mortgage obligations 532.1 49.0 (1.0 ) 580.1 (1.9 ) Total below-investment grade fixed maturities, available for sale 2,234.5 83.0 (94.7 ) 2,222.8 (4.9 ) Total fixed maturities, available for sale $ 18,947.0 $ 1,324.4 $ (388.5 ) $ 19,882.9 $ (4.9 ) Equity securities $ 447.4 $ 18.4 $ (2.8 ) $ 463.0 _______________ (a) Investment ratings – Investment ratings are assigned the second lowest rating by Nationally Recognized Statistical Rating Organizations ("NRSROs") (Moody's Investor Services, Inc. ("Moody's"), Standard &amp; Poor's Corporation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 The NAIC evaluates the fixed maturity investments of insurers for regulatory and capital assessment purposes and assigns securities to one of six credit quality categories called NAIC designations, which are used by insurers when preparing their annual statements based on statutory accounting principles. The NAIC designations are generally similar to the credit quality designations of the NRSROs for marketable fixed maturity securities, except for certain structured securities. However, certain structured securities rated below investment grade by the NRSROs can be assigned NAIC 1 or NAIC 2 designations dependent on the cost basis of the holding relative to estimated recoverable amounts as determined by the NAIC. The following summarizes the NAIC designations and NRSRO equivalent ratings: NAIC Designation NRSRO Equivalent Rating 1 AAA/AA/A 2 BBB 3 BB 4 B 5 CCC and lower 6 In or near default A summary of our fixed maturity securities, available for sale, by NAIC designations (or for fixed maturity securities held by non-regulated entities, based on NRSRO ratings) as of December 31, 2015 is as follows (dollars in millions): NAIC designation Amortized cost Estimated fair value Percentage of total estimated fair value 1 $ 9,491.4 $ 10,238.7 51.5 % 2 8,609.3 8,876.1 44.6 3 591.4 547.4 2.8 4 187.4 160.0 .8 5 53.7 50.8 .3 6 13.8 9.9 — $ 18,947.0 $ 19,882.9 100.0 % At December 31, 2014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a): Corporate securities $ 11,177.1 $ 1,710.5 $ (42.1 ) $ 12,845.5 $ — United States Treasury securities and obligations of United States government corporations and agencies 138.8 30.2 (.1 ) 168.9 — States and political subdivisions 1,960.6 299.3 (.7 ) 2,259.2 — Debt securities issued by foreign governments 1.8 .1 — 1.9 — Asset-backed securities 720.7 52.0 (1.6 ) 771.1 — Collateralized debt obligations 314.9 2.4 (3.4 ) 313.9 — Commercial mortgage-backed securities 1,179.7 80.9 (.5 ) 1,260.1 — Mortgage pass-through securities 4.2 .4 — 4.6 — Collateralized mortgage obligations 571.1 23.1 (.6 ) 593.6 — Total investment grade fixed maturities, available for sale 16,068.9 2,198.9 (49.0 ) 18,218.8 — Below-investment grade (a): Corporate securities 1,139.3 29.2 (43.0 ) 1,125.5 — States and political subdivisions 20.6 .2 (2.3 ) 18.5 — Asset-backed securities 465.9 33.8 (1.8 ) 497.9 — Collateralized debt obligations 10.4 .2 — 10.6 — Commercial mortgage-backed securities 15.3 .9 — 16.2 — Collateralized mortgage obligations 687.7 60.4 (.7 ) 747.4 (3.2 ) Total below-investment grade fixed maturities, available for sale 2,339.2 124.7 (47.8 ) 2,416.1 (3.2 ) Total fixed maturities, available for sale $ 18,408.1 $ 2,323.6 $ (96.8 ) $ 20,634.9 $ (3.2 ) Equity securities $ 400.5 $ 19.1 $ (.6 ) $ 419.0 Accumulated other comprehensive income is primarily comprised of the net effect of unrealized appreciation (depreciation) on our investments. These amounts, included in shareholders' equity as of December 31, 2015 and 2014 , were as follows (dollars in millions): 2015 2014 Net unrealized appreciation (depreciation) on fixed maturity securities, available for sale, on which an other-than-temporary impairment loss has been recognized $ 1.6 $ 5.3 Net unrealized gains on all other investments 903.4 2,207.7 Adjustment to present value of future profits (a) (121.2 ) (149.9 ) Adjustment to deferred acquisition costs (133.3 ) (390.5 ) Adjustment to insurance liabilities (14.6 ) (381.4 ) Unrecognized net loss related to deferred compensation plan (8.6 ) (8.5 ) Deferred income tax liabilities (224.5 ) (457.4 ) Accumulated other comprehensive income $ 402.8 $ 825.3 ________ (a) The present value of future profits is the value assigned to the right to receive future cash flows from contracts existing at September 10, 2003, the date our Predecessor emerged from bankruptcy. At December 31, 2015 , adjustments to the present value of future profits, deferred acquisition costs, insurance liabilities and deferred tax assets included $(109.3) million , $(33.2) million , $(14.6) million and $55.8 million , respectively, for premium deficiencies that would exist on certain blocks of business (primarily long-term care products) if unrealized gains on the assets backing such products had been realized and the proceeds from the sales of such assets were invested at then current yields. At December 31, 2014 , adjustments to the present value of future profits, deferred acquisition costs, insurance liabilities and deferred tax assets included $(128.8) million , $(142.2) million , $(381.4) million and $232.1 million , respectively, for premium deficiencies that would exist on certain blocks of business (primarily long-term care products) if unrealized gains on the assets backing such products had been realized and the proceeds from the sales of such assets were invested at then current yields. Below-Investment Grade Securities At December 31, 2015 , the amortized cost of the Company's below-investment grade fixed maturity securities was $2,234.5 million , or 12 percent of the Company's fixed maturity portfolio. The estimated fair value of the below-investment grade portfolio was $2,222.8 million , or 99 percent of the amortized cost. Below-investment grade corporate debt securities typically have different characteristics than investment grade corporate debt securities. Based on historical performance, probability of default by the borrower is significantly greater for below-investment grade corporate debt securities and in many cases severity of loss is relatively greater as such securities are generally unsecured and often subordinated to other indebtedness of the issuer. Also, issuers of below-investment grade corporate debt securities frequently have higher levels of debt relative to investment-grade issuers, hence, all other things being equal, are generally more sensitive to adverse economic conditions. The Company attempts to reduce the overall risk related to its investment in below-investment grade securities, as in all investments, through careful credit analysis, strict investment policy guidelines, and diversification by issuer and/or guarantor and by industry. Contractual Maturity The following table sets forth the amortized cost and estimated fair value of fixed maturities, available for sale, at December 31, 2015 , by contractual maturity. Actual maturities will differ from contractual maturities because certain borrowers may have the right to call or prepay obligations with or without penalties. 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265.0 $ 268.9 Due after one year through five years 2,246.2 2,389.1 Due after five years through ten years 1,755.7 1,824.5 Due after ten years 10,106.1 10,705.4 Subtotal 14,373.0 15,187.9 Structured securities 4,574.0 4,695.0 Total fixed maturities, available for sale $ 18,947.0 $ 19,882.9 Net Investment Income Net investment income consisted of the following (dollars in millions): 2015 2014 2013 General account assets: Fixed maturities $ 1,090.1 $ 1,175.8 $ 1,290.3 Equity securities 18.3 13.9 7.0 Mortgage loans 91.4 104.2 96.3 Policy loans 7.3 11.0 17.3 Other invested assets 17.4 17.1 14.4 Cash and cash equivalents .8 .6 .5 Policyholder and reinsurer accounts and other special-purpose portfolios: Trading securities (a) 10.7 14.8 12.8 Options related to fixed index products: Option income 36.5 118.9 77.4 Change in value of options (72.7 ) (49.4 ) 100.1 Other special-purpose portfolios 55.5 42.1 67.9 Gross investment income 1,255.3 1,449.0 1,684.0 Less investment expenses 21.7 21.6 20.0 Net investment income $ 1,233.6 $ 1,427.4 $ 1,664.0 _________________ (a) Changes in the estimated fair value for trading securities still held as of the end of the respective years and included in net investment income were $.4 million , $3.4 million and $.4 million for the years ended December 31, 2015 , 2014 and 2013 , respectively. There were no fixed maturity investments or mortgage loans not accruing investment income at both at December 31, 2015 and 2014 . Net Realized Investment Gains (Losses) The following table sets forth the net realized investment gains (losses) for the periods indicated (dollars in millions): 2015 2014 2013 Fixed maturity securities, available for sale: Gross realized gains on sale $ 95.7 $ 64.4 $ 57.7 Gross realized losses on sale (88.4 ) (13.0 ) (11.4 ) Impairments: Total other-than-temporary impairment losses (17.9 ) — (7.1 ) Other-than-temporary impairment losses recognized in accumulated other comprehensive income 3.0 — — Net impairment losses recognized (14.9 ) — (7.1 ) Net realized investment gains (losses) from fixed maturities (7.6 ) 51.4 39.2 Equity securities 3.7 10.1 4.8 Commercial mortgage loans (2.3 ) (.1 ) (1.1 ) Impairments of mortgage loans and other investments (25.0 ) (27.3 ) (4.5 ) Gain on dissolution of a variable interest entity 11.3 — — Other (a) (16.7 ) 2.6 (5.0 ) Net realized investment gains (losses) $ (36.6 ) $ 36.7 $ 33.4 _________________ (a) Changes in the estimated fair value of trading securities that we have elected the fair value option (and still held as of the end of the respective periods) were $(9.2) million , $7.8 million and $(3.0) million for the years ended December 31, 2015 , 2014 and 2013 , respectively. During 2015 , we recognized net realized investment losses of $36.6 million , which were comprised of: (i) $1.0 million of net losses from the sales of investments; (ii) an $11.3 million gain on the dissolution of a VIE; (iii) the decrease in fair value of embedded derivatives related to a modified coinsurance agreement of $7.0 million ; and (iv) $39.9 million of writedowns of investments for other than temporary declines in fair value recognized through net income ( $42.9 million , prior to the $3.0 million of impairment losses recognized through accumulated other comprehensive income). During 2015 , a VIE that was required to be consolidated was dissolved. A gain of $11.3 million was recognized representing the difference between the borrowings of such VIE and the contractual distributions required following the liquidation of the underlying assets. During 2014 , we recognized net realized investment gains of $36.7 million , which were comprised of: (i) $54.4 million of net gains from the sales of investments (primarily fixed maturities) with proceeds of $2.1 billion ; (ii) the increase in fair value of certain fixed maturity investments with embedded derivatives of $7.6 million ; (iii) the increase in fair value of embedded derivatives related to a modified coinsurance agreement of $2.0 million ; and (iv) $27.3 million of writedowns of mortgage loans and other investments for other than temporary declines in fair value recognized through net income. During 2013 , we recognized net realized investment gains of $33.4 million , which were comprised of: (i) $51.8 million of net gains from the sales of investments (primarily fixed maturities) with proceeds of $2.3 billion ; (ii) the decrease in fair value of certain fixed maturity investments with embedded derivatives of $6.8 million ; and (iii) $11.6 million of writedowns of investments for other than temporary declines in fair value recognized through net income. At December 31, 2015 , there were no of fixed maturity securities in default or considered nonperforming. During 2015 , the $88.4 million of realized losses on sales of $724.4 million of fixed maturity securities, available for sale, primarily related to various corporate securities (including $59.7 million related to sales of investments in the energy sector). Securities are generally sold at a loss following unforeseen issue-specific events or conditions or shifts in perceived risks. These reasons include but are not limited to: (i) changes in the investment environment; (ii) expectation that the market value could deteriorate further; (iii) desire to reduce our exposure to an asset class, an issuer or an industry; (iv) prospective or actual changes in credit quality; or (v) changes in expected cash flows. During 2015 , we recognized $39.9 million of impairment losses recorded in earnings which included: (i) $10.2 million of writedowns on fixed maturities in the energy sector; (ii) $16.4 million of writedowns on commercial bank loans held by VIEs; (iii) $5.4 million of writedowns on other investments (primarily fixed maturities); and (iv) a $7.9 million writedown of a legacy investment in a private company that was liquidated. We no longer have any exposure to legacy private companies related to investments acquired by our Predecessor. Factors considered in determining the writedowns of investments in 2015 included the subordination status of each investment, the impact of recent downgrades and issuer specific events, including the impact of the current low oil prices on issuers in the energy sector. During 2014 , the $13.0 million of realized losses on sales of $233.7 million of fixed maturity securities, available for sale, included: (i) $.7 million of losses related to the sales of securities issued by state and political subdivisions; and (ii) $12.3 million of additional losses primarily related to various corporate securities. During 2014 , we recognized $27.3 million of impairment losses recorded in earnings which included: (i) a $6.8 million writedown of commercial mortgage loans as a result of our intent to sell the loans; (ii) $19.1 million of impairments related to two legacy private company investments where earnings and cash flows had not met the expectations assumed in our previous valuations; and (iii) $1.4 million of losses on other investments following unforeseen issue-specific events or conditions. During 2013 , the $11.4 million of realized losses on sales of $477.5 million of fixed maturity securities, available for sale, included: (i) $2.5 million of losses related to the sales of mortgage-backed securities and asset-backed securities; and (ii) $8.9 million of additional losses primarily related to various corporate securities. During 2013 , the $11.6 million of other-than-temporary impairments we recorded in earnings included: (i) $5.0 million of losses on a corporate security; (ii) $2.5 million of losses on an equity security; and (iii) $4.1 million of losses primarily related to fixed maturity securities following unforeseen issue-specific events or conditions.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The following summarizes the investments sold at a loss during 2015 which had been continuously in an unrealized loss position exceeding 20 percent of the amortized cost basis prior to the sale for the period indicated (dollars in millions): At date of sale Number Amortized cost Fair value Less than 6 months prior to sale 12 $ 38.7 $ 24.5 Greater than or equal to 6 months and less than 12 months prior to sale 2 16.9 9.5 14 $ 55.6 $ 34.0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 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December 31, 2015 , other-than-temporary impairments included in accumulated other comprehensive income totaled $4.9 million (before taxes and related amortization). Mortgage loans are impaired when it is probable that we will not collect the contractual principal and interest on the loan. We measure impairment based upon the difference between the carrying value of the loan and the estimated fair value of the collateral securing the loan less cost to sell.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years ended December 31, 2015 , 2014 and 2013 (dollars in millions): Year ended December 31, 2015 2014 2013 Credit losses on fixed maturity securities, available for sale, beginning of period $ (1.0 ) $ (1.3 ) $ (1.6 ) Add: credit losses on other-than-temporary impairments not previously recognized (2.0 ) — — Less: credit losses on securities sold .4 .3 .3 Less: credit losses on securities impaired due to intent to sell (a) — — — Add: credit losses on previously impaired securities — — — Less: increases in cash flows expected on previously impaired securities — — — Credit losses on fixed maturity securities, available for sale, end of period $ (2.6 ) $ (1.0 ) $ (1.3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 Investments with Unrealized Losses The following table sets forth the amortized cost and estimated fair value of those fixed maturities, available for sale, with unrealized losses at December 31, 2015 ,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cost Estimated fair value (Dollars in millions) Due in one year or less $ 20.7 $ 20.7 Due after one year through five years 358.7 343.8 Due after five years through ten years 464.3 426.4 Due after ten years 2,938.4 2,637.5 Subtotal 3,782.1 3,428.4 Structured securities 1,916.4 1,881.6 Total $ 5,698.5 $ 5,310.0 The following summarizes the investments in our portfolio rated below-investment grade which have been continuously in an unrealized loss position exceeding 20 percent of the cost basis for the period indicated as of December 31, 2015 (dollars in millions): Number Cost Unrealized Estimated Less than 6 months 22 $ 172.8 $ (50.3 ) $ 122.5 Greater than or equal to 6 months and less than 12 months 2 23.0 (9.8 ) 13.2 Greater than 12 months (a) 1 18.2 (6.1 ) 12.1 $ 214.0 $ (66.2 ) $ 147.8 ________________ (a) With respect to the security which has been in an unrealized position for greater than 12 months, we have analyzed the issuer's financial performance and determined we expect to recover the entire amortized cost.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5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43.6 $ (.3 ) $ — $ — $ 43.6 $ (.3 ) States and political subdivisions 156.8 (4.1 ) 14.8 (3.5 ) 171.6 (7.6 ) Debt securities issued by foreign governments 20.7 (.6 ) — — 20.7 (.6 ) Corporate securities 2,913.6 (255.7 ) 278.9 (89.5 ) 3,192.5 (345.2 ) Asset-backed securities 930.3 (11.7 ) 98.4 (1.7 ) 1,028.7 (13.4 ) Collateralized debt obligations 96.2 (1.8 ) 36.3 (.4 ) 132.5 (2.2 ) Commercial mortgage-backed securities 556.0 (16.1 ) 25.7 (1.5 ) 581.7 (17.6 ) Mortgage pass-through securities — — .1 — .1 — Collateralized mortgage obligations 97.8 (1.0 ) 40.8 (.6 ) 138.6 (1.6 ) Total fixed maturities, available for sale $ 4,815.0 $ (291.3 ) $ 495.0 $ (97.2 ) $ 5,310.0 $ (388.5 ) Equity securities $ 140.1 $ (2.4 ) $ 2.4 $ (.4 ) $ 142.5 $ (2.8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4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12.1 $ (.1 ) $ 4.6 $ — $ 16.7 $ (.1 ) States and political subdivisions 13.2 (.3 ) 44.5 (2.7 ) 57.7 (3.0 ) Corporate securities 985.0 (65.9 ) 297.5 (19.2 ) 1,282.5 (85.1 ) Asset-backed securities 91.2 (1.3 ) 60.5 (2.1 ) 151.7 (3.4 ) Collateralized debt obligations 184.2 (3.4 ) — — 184.2 (3.4 ) Commercial mortgage-backed securities 46.7 (.5 ) — — 46.7 (.5 ) Mortgage pass-through securities .5 — .1 — .6 — Collateralized mortgage obligations 79.0 (.8 ) 32.0 (.5 ) 111.0 (1.3 ) Total fixed maturities, available for sale $ 1,411.9 $ (72.3 ) $ 439.2 $ (24.5 ) $ 1,851.1 $ (96.8 ) Equity securities $ 13.2 $ (.6 ) $ .5 $ — $ 13.7 $ (.6 ) Based on management's current assessment of investments with unrealized losses at December 31, 2015 , the Company believes the issuers of the securities will continue to meet their obligations (or with respect to equity-type securities, the investment value will recover to its cost basi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Structured Securities At December 31, 2015 fixed maturity investments included structured securities with an estimated fair value of $4.7 billion (or 24 percent of all fixed maturity securities). The yield characteristics of structured securities generally differ in some respects from those of traditional corporate fixed-income securities or government securities. For example, interest and principal payments on structured securities may occur more frequently, often monthly. In many instances, we are subject to variability in the amount and timing of principal and interest payments. For example, in many cases, partial prepayments may occur at the option of the issuer and prepayment rates are influenced by a number of factors that cannot be predicted with certainty, including: the relative sensitivity of prepayments on the underlying assets backing the security to changes in interest rates and asset values; the availability of alternative financing; a variety of economic, geographic and other factors; the timing, pace and proceeds of liquidations of defaulted collateral; and various security-specific structural considerations (for example, the repayment priority of a given security in a securitization structure). In addition, the total amount of payments for non-agency structured securities may be affected by changes to cumulative default rates or loss severities of the related collateral. Historically, the rate of prepayments on structured securities has tended to increase when prevailing interest rates have declined significantly in absolute terms and also relative to the interest rates on the underlying collateral. The yields recognized on structured securities purchased at a discount to par will generally increase (relative to the stated rate) when the underlying collateral prepays faster than expected. The yields recognized on structured securities purchased at a premium will decrease (relative to the stated rate) when the underlying collateral prepays faster than expected. When interest rates decline, the proceeds from prepayments may be reinvested at lower rates than we were earning on the prepaid securities. When interest rates increase, prepayments may decrease below expected levels. When this occurs, the average maturity and duration of structured securities increases, decreasing the yield on structured securities purchased at discounts and increasing the yield on those purchased at a premium because of a decrease in the annual amortization of premium. For structured securities included in fixed maturities, available for sale, that were purchased at a discou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cash and cash equivalents, separate account assets and embedded derivatives. We carry our COLI, which is invested in a series of mutual funds, at its cash surrender value which approximates fair value. In addition, we disclose fair value for certain financial instruments, including mortgage loans and policy loan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The Company elected to early adopt authoritative guidance that removed the requirement to categorize within the fair value hierarchy certain investments for which fair value is measured using the net asset value per share practical expedient. Accordingly, certain alternative investments classified as other invested assets with a carrying value of $92.7 million and $102.8 million as of December 31, 2015 and 2014 , respectively, have not been classified in the fair value hierarchy.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2015 and 2014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5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The categorization of fair value measurements, by input level, for our financial instruments carried at fair value on a recurring basis at December 31, 2015 is as follows (dollars in millions): Quoted prices in active markets Significant other observable inputs (Level 2) Significant unobservable inputs (Level 3) Total Assets: Fixed maturities, available for sale: Corporate securities $ — $ 12,698.1 $ 170.4 $ 12,868.5 United States Treasury securities and obligations of United States government corporations and agencies — 194.5 — 194.5 States and political subdivisions — 2,104.2 — 2,104.2 Debt securities issued by foreign governments — 20.7 — 20.7 Asset-backed securities — 1,816.3 35.9 1,852.2 Collateralized debt obligations — 186.7 — 186.7 Commercial mortgage-backed securities — 1,604.2 1.1 1,605.3 Mortgage pass-through securities — 3.3 .1 3.4 Collateralized mortgage obligations — 1,047.4 — 1,047.4 Total fixed maturities, available for sale — 19,675.4 207.5 19,882.9 Equity securities - corporate securities 254.9 176.1 32.0 463.0 Trading securities: Corporate securities — 21.5 — 21.5 United States Treasury securities and obligations of United States government corporations and agencies — 1.9 — 1.9 Asset-backed securities — 35.5 — 35.5 Collateralized debt obligations — 2.1 — 2.1 Commercial mortgage-backed securities — 118.1 39.9 158.0 Collateralized mortgage obligations — 38.2 — 38.2 Equity securities 4.9 — — 4.9 Total trading securities 4.9 217.3 39.9 262.1 Investments held by variable interest entities - corporate securities — 1,633.6 — 1,633.6 Other invested assets - derivatives 1.6 41.0 — 42.6 Assets held in separate accounts — 4.7 — 4.7 Total assets carried at fair value by category $ 261.4 $ 21,748.1 $ 279.4 $ 22,288.9 Liabilities: Future policy benefits - embedded derivatives associated with fixed index annuity products $ — $ — $ 1,057.1 $ 1,057.1 The categorization of fair value measurements, by input level, for our financial instruments carried at fair value on a recurring basis at December 31, 2014 is as follows (dollars in millions): Quoted prices in active markets for identical assets or liabilities (Level 1) Significant other observable inputs (Level 2) Significant unobservable inputs (Level 3) Total Assets: Fixed maturities, available for sale: Corporate securities $ — $ 13,605.1 $ 365.9 $ 13,971.0 United States Treasury securities and obligations of United States government corporations and agencies — 168.9 — 168.9 States and political subdivisions — 2,242.2 35.5 2,277.7 Debt securities issued by foreign governments — 1.9 — 1.9 Asset-backed securities — 1,209.8 59.2 1,269.0 Collateralized debt obligations — 324.5 — 324.5 Commercial mortgage-backed securities — 1,275.1 1.2 1,276.3 Mortgage pass-through securities — 4.2 .4 4.6 Collateralized mortgage obligations — 1,341.0 — 1,341.0 Total fixed maturities, available for sale — 20,172.7 462.2 20,634.9 Equity securities - corporate securities 216.9 174.1 28.0 419.0 Trading securities: Corporate securities — 24.3 — 24.3 United States Treasury securities and obligations of United States government corporations and agencies — 3.7 — 3.7 Asset-backed securities — 24.0 — 24.0 Commercial mortgage-backed securities — 131.0 28.6 159.6 Mortgage pass-through securities — .1 — .1 Collateralized mortgage obligations — 29.7 — 29.7 Equity securities 3.5 — — 3.5 Total trading securities 3.5 212.8 28.6 244.9 Investments held by variable interest entities - corporate securities — 1,367.1 — 1,367.1 Other invested assets - derivatives 1.4 107.2 — 108.6 Assets held in separate accounts — 5.6 — 5.6 Total assets carried at fair value by category $ 221.8 $ 22,039.5 $ 518.8 $ 22,780.1 Liabilities: Future policy benefits - embedded derivatives associated with fixed index annuity products $ — $ — $ 1,081.5 $ 1,081.5 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The fair value measurements for our financial instruments disclosed at fair value on a recurring basis are as follows (dollars in millions): December 31, 2015 Quoted prices in active markets for identical assets or liabilities (Level 1) Significant other observable inputs (Level 2) Significant unobservable inputs (Level 3) Total estimated fair value Total carrying amount Assets: Mortgage loans $ — $ — $ 1,772.4 $ 1,772.4 $ 1,721.0 Policy loans — — 109.4 109.4 109.4 Other invested assets: Company-owned life insurance — 158.1 — 158.1 158.1 Cash and cash equivalents: Unrestricted 432.3 — — 432.3 432.3 Held by variable interest entities 364.4 — — 364.4 364.4 Liabilities: Policyholder account balances — — 10,762.3 10,762.3 10,762.3 Investment borrowings — 1,549.8 — 1,549.8 1,548.1 Borrowings related to variable interest entities — 1,673.6 — 1,673.6 1,676.4 Notes payable – direct corporate obligations — 937.8 — 937.8 911.1 December 31, 2014 Quoted prices in active markets for identical assets or liabilities (Level 1) Significant other observable inputs (Level 2) Significant unobservable inputs (Level 3) Total estimated fair value Total carrying amount Assets: Mortgage loans $ — $ — $ 1,768.9 $ 1,768.9 $ 1,691.9 Policy loans — — 106.9 106.9 106.9 Other invested assets: Company-owned life insurance — 157.6 — 157.6 157.6 Cash and cash equivalents: Unrestricted 549.6 62.0 — 611.6 611.6 Held by variable interest entities 68.3 — — 68.3 68.3 Liabilities: Policyholder account balances — — 10,707.2 10,707.2 10,707.2 Investment borrowings — 1,520.4 — 1,520.4 1,519.2 Borrowings related to variable interest entities — 1,229.2 — 1,229.2 1,271.9 Notes payable – direct corporate obligations — 807.4 — 807.4 780.3 The following table presents additional information about assets and liabilities measured at fair value on a recurring basis and for which we have utilized significant unobservable (Level 3) inputs to determine fair value for the year ended December 31, 2015 (dollars in millions): December 31, 2015 Beginning balance as of December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5 Amount of total gains (losses) for the year ended December 31, 2015 included in our net income relating to assets and liabilities still held as of the reporting date Assets: Fixed maturities, available for sale: Corporate securities $ 365.9 $ 31.0 $ (2.2 ) $ (19.5 ) $ 37.4 $ (242.2 ) $ 170.4 $ — States and political subdivisions 35.5 (35.5 ) — — — — — — Asset-backed securities 59.2 6.7 — (1.4 ) — (28.6 ) 35.9 — Commercial mortgage-backed securities 1.2 (.1 ) — — — — 1.1 — Mortgage pass-through securities .4 (.3 ) — — — — .1 — Total fixed maturities, available for sale 462.2 1.8 (2.2 ) (20.9 ) 37.4 (270.8 ) 207.5 — Equity securities - corporate securities 28.0 4.0 — — — — 32.0 — Trading securities - commercial mortgage-backed securities 28.6 9.5 — 1.8 — — 39.9 1.8 Liabilities: Future policy benefits - embedded derivatives associated with fixed index annuity products (1,081.5 ) (11.9 ) 36.3 — — — (1,057.1 ) 36.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5 (dollars in millions): Purchases Sales Issuances Settlements Purchases, sales, issuances and settlements, net Assets: Fixed maturities, available for sale: Corporate securities $ 62.2 $ (31.2 ) $ — $ — $ 31.0 States and political subdivisions — (35.5 ) — — (35.5 ) Asset-backed securities 13.7 (7.0 ) — — 6.7 Commercial mortgage-backed securities — (.1 ) — — (.1 ) Mortgage pass-through securities — (.3 ) — — (.3 ) Total fixed maturities, available for sale 75.9 (74.1 ) — — 1.8 Equity securities - corporate securities 4.0 — — — 4.0 Trading securities - commercial mortgage-backed securities 9.5 — — — 9.5 Liabilities: Future policy benefits - embedded derivatives associated with fixed index annuity products (137.8 ) 64.4 (4.0 ) 65.5 (11.9 ) The following table presents additional information about assets and liabilities measured at fair value on a recurring basis and for which we have utilized significant unobservable (Level 3) inputs to determine fair value for the year ended December 31, 2014 (dollars in millions): December 31, 2014 Beginning balance as of December 31, 2013 Purchases, sales, issuances and settlements, net (b) Total realized and unrealized gains (losses) included in net income Total realized and unrealized gains (losses) included in accumulated other comprehensive income (loss) Transfers into Level 3 (a) Transfers out of Level 3 (a) Assets of CLIC sold Ending balance as of December 31, 2014 Amount of total gains (losses) for the year ended December 31, 2014 included in our net income relating to assets and liabilities still held as of the reporting date Assets: Fixed maturities, available for sale: Corporate securities $ 359.6 $ 70.0 $ — $ 20.1 $ 36.8 $ (69.4 ) $ (51.2 ) $ 365.9 $ — States and political subdivisions — (1.8 ) — 3.0 36.5 — (2.2 ) 35.5 — Asset-backed securities 42.2 7.6 — 5.1 14.0 — (9.7 ) 59.2 — Collateralized debt obligations 246.7 — — — — (246.7 ) — — — Commercial mortgage-backed securities — 1.1 — .1 — — — 1.2 — Mortgage pass-through securities 1.6 (1.2 ) — — — — — .4 — Total fixed maturities, available for sale 650.1 75.7 — 28.3 87.3 (316.1 ) (63.1 ) 462.2 — Equity securities - corporate securities 24.5 3.5 — — — — — 28.0 — Trading securities - commercial mortgage-backed securities — 29.0 — (.4 ) — — — 28.6 (.4 ) Liabilities: Future policy benefits - embedded derivatives associated with fixed index annuity products (903.7 ) (104.3 ) (73.5 ) — — — — (1,081.5 ) (73.5 ) Other liabilities - embedded derivatives associated with modified coinsurance agreement (1.8 ) 1.8 — — — — — — — Total liabilities (905.5 ) (102.5 ) (73.5 ) — — — — (1,081.5 ) (73.5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4 (dollars in millions): Purchases Sales Issuances Settlements Purchases, sales, issuances and settlements, net Assets: Fixed maturities, available for sale: Corporate securities $ 71.7 $ (1.7 ) $ — $ — $ 70.0 States and political subdivisions — (1.8 ) — — (1.8 ) Asset-backed securities 9.9 (2.3 ) — — 7.6 Commercial mortgage-backed securities 1.1 — — — 1.1 Mortgage pass-through securities 1.1 (2.3 ) — — (1.2 ) Total fixed maturities, available for sale 83.8 (8.1 ) — — 75.7 Equity securities - corporate securities 3.5 — — — 3.5 Trading securities - commercial mortgage-backed securities 29.0 — — — 29.0 Liabilities: Future policy benefits - embedded derivatives associated with fixed index annuity products (121.9 ) 7.5 (45.9 ) 56.0 (104.3 ) Other liabilities - embedded derivatives associated with modified coinsurance agreement — 3.4 (1.6 ) — 1.8 Total liabilities (121.9 ) 10.9 (47.5 ) 56.0 (102.5 ) At December 31, 2015 , 45 percent of our Level 3 fixed maturities, available for sale, were investment grade and 82 percent of our Level 3 fixed maturities, available for sale, consisted of corporate securities. Realized and unrealized investment gains and losses presented in the preceding tables represent gains and losses during the time the applicable financial instruments were classified as Level 3. Realized and unrealized gains (losses) on Level 3 assets are primarily reported in either net investment income for policyholder and reinsurer accounts and other special-purpose portfolios, net realized investment gains (losses) or insurance policy benefits within the consolidated statement of operations or accumulated other comprehensive income within shareholders' equity based on the stated accounting policy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The following table provides additional information about the significant unobservable (Level 3) inputs developed internally by the Company to determine fair value for certain assets and liabilities carried at fair value at December 31, 2015 (dollars in millions): Fair value at December 31, 2015 Valuation techniques Unobservable inputs Range (weighted average) Assets: Corporate securities (a) $ 76.9 Discounted cash flow analysis Discount margins 1.65% - 9.74% (5.35%) Asset-backed securities (b) 22.2 Discounted cash flow analysis Discount margins 2.83% - 4.45% (3.50%) Equity security (c) 32.0 Market approach Projected cash flows Not applicable Other assets categorized as Level 3 (d) 148.3 Unadjusted third-party price source Not applicable Not applicable Total 279.4 Liabilities: Future policy benefits (e) 1,057.1 Discounted projected embedded derivatives Projected portfolio yields 5.15% - 5.61% (5.42%) Discount rates 0.00 - 3.18% (1.94%) Surrender rates 1.67% - 46.56% (14.09%)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 (d) Other assets categorized as Level 3 - For these assets, there were no adjustments to quoted market prices obtained from third-party pricing sources. (e)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4 (dollars in millions): Fair value at December 31, 2014 Valuation techniques Unobservable inputs Range (weighted average) Assets: Corporate securities (a) $ 312.1 Discounted cash flow analysis Discount margins 1.48% - 5.83% (2.58%) Asset-backed securities (b) 30.6 Discounted cash flow analysis Discount margins 1.99% - 4.15% (2.95%) Equity security (c) 28.0 Market approach Projected cash flows Not applicable Other assets categorized as Level 3 (d) 148.1 Unadjusted third-party price source Not applicable Not applicable Total 518.8 Liabilities: Future policy benefits (e) 1,081.5 Discounted projected embedded derivatives Projected portfolio yields 5.15% - 5.61% (5.42%) Discount rates 0.00 - 2.74% (1.78%) Surrender rates 1.98% - 47.88% (14.16%)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t>
  </si>
  <si>
    <t>LIABILITIES FOR INSURANCE PRODUCTS</t>
  </si>
  <si>
    <t>Insurance [Abstract]</t>
  </si>
  <si>
    <t>LIABILITIES FOR INSURANCE PRODUCTS Our future policy benefits are summarized as follows (dollars in millions): Withdrawal assumption Morbidity assumption Mortality assumption Interest rate assumption 2015 2014 Long-term care Company experience Company experience Company experience 6% $ 5,172.2 $ 5,385.2 Traditional life insurance contracts Company experience Company experience (a) 5% 2,248.7 2,175.8 Accident and health contracts Company experience Company experience Company experience 5% 2,589.9 2,519.1 Interest-sensitive life insurance contracts Company experience Company experience Company experience 4% 44.7 47.6 Annuities and supplemental contracts with life contingencies Company experience Company experience (b) 4% 546.6 707.7 Total $ 10,602.1 $ 10,835.4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balances are summarized as follows (dollars in millions): 2015 2014 Fixed index annuities $ 4,884.4 $ 4,496.9 Other annuities 4,885.1 5,280.8 Interest-sensitive life insurance contracts 992.8 929.5 Total $ 10,762.3 $ 10,707.2 The Company establishes reserves for insurance policy benefits based on assumptions as to investment yields, mortality, morbidity, withdrawals, lapses and maintenance expenses. These reserves include amounts for estimated future payment of claims based on actuarial assumptions. The balance includes provision for the Company's best estimate of the future policyholder benefits to be incurred on this business, given recent and expected future changes in experience. Changes in the unpaid claims reserve (included in claims payable) and disabled life reserves related to accident and health insurance (included in the liability for future policy benefits) were as follows (dollars in millions): 2015 2014 2013 Balance, beginning of year $ 1,679.5 $ 1,710.1 $ 1,679.3 Less reinsurance receivables (125.0 ) (164.1 ) (27.4 ) Net balance, beginning of year 1,554.5 1,546.0 1,651.9 Incurred claims related to: Current year 1,481.0 1,468.1 1,511.1 Prior years (a) (13.3 ) (39.9 ) (162.3 ) Total incurred 1,467.7 1,428.2 1,348.8 Interest on claim reserves 71.0 70.5 75.2 Paid claims related to: Current year 841.8 848.7 870.0 Prior years 649.6 641.5 659.9 Total paid 1,491.4 1,490.2 1,529.9 Net balance, end of year 1,601.8 1,554.5 1,546.0 Add reinsurance receivables 130.0 125.0 164.1 Balance, end of year $ 1,731.8 $ 1,679.5 $ 1,710.1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si>
  <si>
    <t>INCOME TAXES</t>
  </si>
  <si>
    <t>Income Tax Disclosure [Abstract]</t>
  </si>
  <si>
    <t>INCOME TAXES The components of income tax expense (benefit) were as follows (dollars in millions): 2015 2014 2013 Current tax expense $ 10.7 $ 15.6 $ 8.2 Deferred tax expense 118.6 143.6 120.1 Tax expense on period income 129.3 159.2 128.3 Tax expense related to the sale of CLIC — 14.2 — Deferred taxes on expired capital loss carryforwards — — 159.4 Change in valuation allowance (32.5 ) (48.8 ) (472.1 ) Other items .2 (.9 ) 11.2 Total income tax expense (benefit) $ 97.0 $ 123.7 $ (173.2 ) A reconciliation of the U.S. statutory corporate tax rate to the estimated annual effective rate reflected in the consolidated statement of operations is as follows: 2015 2014 2013 U.S. statutory corporate rate 35.0 % 35.0 % 35.0 % Valuation allowance (8.8 ) (27.9 ) (154.9 ) Expired capital loss carryforwards (which were fully offset by a corresponding reduction in the valuation allowance) — — 52.3 Non-taxable income and nondeductible benefits, net (.2 ) (.9 ) 5.0 State taxes 2.1 1.5 1.9 Impact of the sale of CLIC — 66.3 — Other items (1.7 ) (3.4 ) 3.9 Effective tax rate 26.4 % 70.6 % (56.8 )% The components of the Company's income tax assets and liabilities are summarized below (dollars in millions): 2015 2014 Deferred tax assets: Net federal operating loss carryforwards $ 916.3 $ 1,048.4 Net state operating loss carryforwards 14.1 15.2 Tax credits 55.3 47.2 Capital loss carryforwards 13.8 — Investments 26.5 59.7 Insurance liabilities 600.3 585.9 Other 63.0 67.3 Gross deferred tax assets 1,689.3 1,823.7 Deferred tax liabilities: Present value of future profits and deferred acquisition costs (305.4 ) (320.5 ) Accumulated other comprehensive income (223.8 ) (457.4 ) Gross deferred tax liabilities (529.2 ) (777.9 ) Net deferred tax assets before valuation allowance 1,160.1 1,045.8 Valuation allowance (213.5 ) (246.0 ) Net deferred tax assets 946.6 799.8 Current income taxes accrued (47.8 ) (41.1 ) Income tax assets, net $ 898.8 $ 758.7 Our income tax expense includes deferred income taxes arising from temporary differences between the financial reporting and tax bases of assets and liabilities, capital loss carryforwards and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 Based on our assessment, it appears more likely than not that $946.6 million of our total deferred tax assets of $1,160.1 million will be realized through future taxable earnings. Accordingly, we have established a deferred tax valuation allowance of $213.5 million at December 31, 2015 .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 We use a deferred tax valuation model to assess the need for a valuation allowance. Our model is adjusted to reflect changes in our projections of future taxable income including changes resulting from investment trading strategies, reinsurance transactions and the impact of the sale of CLIC. Our estimates of future taxable income are based on evidence we consider to be objective and verifiable. At December 31, 2015 , our projection of future taxable income for purposes of determining the valuation allowance is based on our adjusted average annual taxable income which is assumed to remain flat for two years and then increase by 3 percent for the next five years, and level taxable income is assumed thereafter. In the projections used for our analysis, our adjusted average taxable income is based on the level of recent normalized taxable income, which was approximately $345 million ( $75 million of which relates to non-life taxable income and $270 million relates to life taxable income). Based on our assessment, we recognized a reduction to the allowance for deferred tax assets of $32.5 million in 2015 . We have evaluated the recovery of our deferred tax assets and assessed the effect of limitations and/or interpretations on their value and have concluded that it is more likely than not that the value recognized will be fully realized in the future. Changes in our valuation allowance are summarized as follows (dollars in millions): Balance, December 31, 2012 $ 766.9 Decrease in 2013 (472.1 ) (a) Balance, December 31, 2013 294.8 Decrease in 2014 (48.8 ) (b) Balance, December 31, 2014 246.0 Decrease in 2015 (32.5 ) (c) Balance, December 31, 2015 $ 213.5 ___________________ (a) The 2013 reduction to the deferred tax valuation allowance primarily resulted from the impact of higher levels of income on projected future taxable income, the expiration of capital loss carryforwards, a settlement with the Internal Revenue Service (the "IRS") related to the classification of a portion of the cancellation of indebtedness income and the execution of certain investment trading strategies. (b) The 2014 reduction to the deferred tax valuation allowance primarily resulted from tax examination adjustments and the tax gain on the sale of CLIC. (c) The 2015 reduction to the deferred tax valuation allowance primarily resulted from higher actual and projected non-life income.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Internal Revenue Cod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This limitation is the primary reason a valuation allowance for non-life NOL carryforwards is required. Section 382 of the Code imposes limitations on a corporation's ability to use its NOLs when the company undergoes an ownership change.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2.61 percent at December 31, 2015 ), and the annual restriction could limit our ability to use a substantial portion of our NOLs to offset future taxable income. We regularly monitor ownership change (as calculated for purposes of Section 382) and, as of December 31, 2015 , we were below the 50 percent ownership change level that would trigger further impairment of our ability to utilize our NOLs. On January 20, 2009, the Company's Board of Directors adopted a Section 382 Rights Agreement designed to protect shareholder value by preserving the value of our tax assets primarily associated with tax NOLs under Section 382. The Section 382 Rights Agreement was adopted to reduce the likelihood of an ownership change occurring by deterring the acquisition of stock that would create " 5 percent shareholders" as defined in Section 382. On December 6, 2011, the Company's Board of Directors amended the Section 382 Rights Agreement to, among other things, (i) extend the final expiration date of the Amended Rights Agreement to December 6, 2014, (ii) update the purchase price of the rights described below, (iii) provide for a new series of preferred stock relating to the rights that is substantially identical to the prior series of preferred stock, (iv) provide for a 4.99 percent ownership threshold relating to any Company 382 Securities (as defined below), and amend other provisions to reflect best practices for tax benefit preservation plans, including updates to certain definitions. On November 13, 2014, the Company entered into the Second Amended and Restated Section 382 Rights Agreement which (as subsequently amended) extends the final expiration date of the Amended Section 382 Rights Agreement to November 13, 2017, updates the purchase price of the Rights and provides for a new series of preferred stock relating to the Rights that is substantially identical to the prior series of preferred stock. The Second Amended Rights Agreement was approved by the Company’s stockholders at the Company’s 2015 annual meeting. Under the Section 382 Rights Agreement, one right was distributed for each share of our common stock outstanding as of the close of business on January 30, 2009 and for each share issued after that date. Pursuant to the Amended Section 382 Rights Agreement, if any person or group (subject to certain exemptions) becomes an owner of more than 4.99 percent of the Company's outstanding common stock (or any other interest in the Company that would be treated as "stock" under applicable Section 382 regulations) without the approval of the Board of Directors, there would be a triggering event causing significant dilution in the voting power and economic ownership of that person or group. Shareholders who held more than 4.99 percent of the Company's outstanding common stock as of December 6, 2011 will trigger a dilutive event only if they acquire additional shares exceeding one percent of our outstanding shares without prior approval from the Board of Directors. On May 11, 2010, our shareholders approved an amendment to CNO's certificate of incorporation designed to prevent certain transfers of common stock which could otherwise adversely affect our ability to use our NOLs (the "Original Section 382 Charter Amendment"). Subject to the provisions set forth in the Original Section 382 Charter Amendment, transfers of our common stock would be void and of no effect if the effect of the purported transfer would be to: (i) increase the direct or indirect ownership of our common stock by any person or public group (as such term is defined in the regulations under Section 382) from less than 5% to 5% or more of our common stock; (ii) increase the percentage of our common stock owned directly or indirectly by a person or public group owning or deemed to own 5% or more of our common stock; or (iii) create a new public group. On May 8, 2013, our shareholders approved an amendment (the “Extended Section 382 Charter Amendment”) to CNO’s certificate of incorporation to: (i) extend the term of the Original Section 382 Charter Amendment for three years until December 31, 2016, (ii) provide for a 4.99 percent ownership threshold relating to our stock, and (iii) amend certain other provisions of the Original Section 382 Charter Amendment, including updates to certain definitions, for consistency with the Amended Section 382 Rights Agreement. As of December 31, 2015 , we had $2.6 billion of federal NOLs. The following table summarizes the expiration dates of our loss carryforwards assuming the IRS ultimately agrees with the position we have taken with respect to the loss on our investment in Conseco Senior Health Insurance Company ("CSHI") and other uncertain tax positions (dollars in millions): Year of expiration Net operating loss carryforwards Total loss Life Non-life carryforwards 2023 $ 538.3 $ 1,922.0 $ 2,460.3 2025 — 91.5 91.5 2026 — 207.4 207.4 2027 — 4.9 4.9 2028 — 203.7 203.7 2029 — 146.6 146.6 2032 — 44.0 44.0 Subtotal 538.3 2,620.1 3,158.4 Less: Unrecognized tax benefits (342.9 ) (197.4 ) (540.3 ) Total $ 195.4 $ 2,422.7 $ 2,618.1 In addition, at December 31, 2015 , we had $39.4 million of capital loss carryforwards that expire in 2020. We had deferred tax assets related to NOLs for state income taxes of $14.1 million and $15.2 million at December 31, 2015 and 2014 , respectively. The related state NOLs are available to offset future state taxable income in certain states through 2025. A reconciliation of the beginning and ending amount of unrecognized tax benefits for the years ended December 31, 2015 and 2014 is as follows (dollars in millions): Years ended December 31, 2015 2014 Balance at beginning of year $ 228.7 $ 226.7 Increase based on tax positions taken in prior years 5.5 10.9 Decrease based on tax positions taken in prior years — — Increase based on tax positions taken in the current year — — Decrease in unrecognized tax benefits related to settlements with taxing authorities — (8.9 ) Balance at end of year $ 234.2 $ 228.7 As of both December 31, 2015 and 2014 , $155.4 million of our unrecognized tax benefits, if recognized, would affect the effective tax rate. The remaining balances relate to timing differences which, if recognized, would have no effect on the Company's tax expense. The Company recognizes interest related to unrecognized tax benefits as income tax expense in the consolidated statement of operations. Such amounts were not significant in each of the three years ended December 31, 2015 . The liability for accrued interest was $3.2 million and $2.4 million at December 31, 2015 and 2014 , respectively. We recognized an $878 million ordinary loss on our investment in CSHI which was worthless when it was transferred to an independent trust in 2008. Of this loss, $742 million has been reported as a life loss and $136 million as a non-life loss. The IRS disagreed with our ordinary loss treatment and believes that it should be treated as a capital loss, subject to a five year carryover. If the IRS position is ultimately determined to be correct, $473 million would have expired unused in 2013. Due to this uncertainty, we have not recognized a tax benefit of $166.0 million . However, if this unrecognized tax benefit would have been recognized, we would also have established a valuation allowance of $34.0 million at December 31, 2015 . The IRS has completed the examination for 2004 and 2008 through 2010 and has proposed two adjustments to which we disagree, including the adjustment to classify the loss on our investment in CSHI as a capital loss as described above. The Company is contesting these adjustments through the IRS Appeals Office. Although the resolution of the Appeals could occur in the next 12 months, there is no reasonable basis to estimate the changes in unrecognized tax benefits that may occur. The IRS has also begun an examination of 2011 and 2012. In connection with this exam, we have agreed to extend the statute of limitations to September 10, 2017. The Company’s various state income tax returns are generally open for tax years beginning in 2012, based on individual state statutes of limitation. Generally, for tax years which generate NOLs, capital losses or tax credit carryforwards, the statute remains open until the expiration of the statute of limitations for the tax year in which such carryforwards are utilized. The outcome of tax audits cannot be predicted with certainty. If the Company’s tax audits are not resolved in a manner consistent with management’s expectations, the Company may be required to adjust its provision for income taxes. We currently expect to utilize all of our remaining life NOLs in 2016, absent a favorable outcome on the classification of the loss on our investment in CSHI. After all of the life NOLs are utilized, we will begin making cash tax payments equal to the prescribed federal tax rate applied to 65 percent of our life insurance company taxable income due to the limitations on the extent to which we can use non-life NOLs to offset life insurance company taxable income. We will continue to pay tax on only 65 percent of our life insurance company taxable income until all non-life NOLs are utilized or expire. In accordance with GAAP, we are precluded from recognizing the tax benefits of any tax windfall upon the exercise of a stock option or the vesting of restricted stock unless such deduction resulted in actual cash savings to the Company. Because of the Company's NOLs, no cash savings have occurred. The value of NOL carryforwards of $13.9 million related to deductions for stock options and restricted stock will be reflected in additional paid-in capital if realized.</t>
  </si>
  <si>
    <t>NOTES PAYABLE - DIRECT CORPORATE OBLIGATIONS</t>
  </si>
  <si>
    <t>Debt Disclosure [Abstract]</t>
  </si>
  <si>
    <t>NOTES PAYABLE - DIRECT CORPORATE OBLIGATIONS The following notes payable were direct corporate obligations of the Company as of December 31, 2015 and 2014 (dollars in millions): 2015 2014 4.500% Senior Notes due May 2020 $ 325.0 $ — 5.250% Senior Notes due May 2025 500.0 — New Revolving Credit Agreement (as defined below) 100.0 — Unamortized debt issue costs (13.9 ) (14.1 ) Previous Senior Secured Credit Agreement (as defined below) — 522.1 6.375% Senior Secured Notes due October 2020 (the "6.375% Notes") — 275.0 Unamortized discount on Previous Senior Secured Credit Agreement — (2.7 ) Direct corporate obligations $ 911.1 $ 780.3 New Notes On May 19, 2015, the Company executed the Indenture, dated as of May 19, 2015 (the "Base Indenture") and the First Supplemental Indenture, dated as of May 19, 2015 (the "Supplemental Indenture" and, together with the Base Indenture, the "Indenture"), between the Company and Wilmington Trust, National Association, as trustee (the "Trustee") pursuant to which the Company issued $325.0 million aggregate principal amount of 4.500% Senior Notes due 2020 (the "2020 Notes") and $500.0 million aggregate principal amount of 5.250% Senior Notes due 2025 (the "2025 Notes" and, together with the 2020 Notes, the "Notes"). The Company used the proceeds of the offering of the Notes, together with borrowings under the New Revolving Credit Agreement (as defined below): (i) to repay all amounts outstanding under the Company's Previous Senior Secured Credit Agreement (as defined below); (ii) to redeem and satisfy and discharge all of the outstanding 6.375% Notes; and (iii) to pay fees and expenses related to the offering of the Notes and the foregoing transactions. The remaining proceeds of the Notes and the borrowings under the New Revolving Credit Agreement were used for general corporate purposes, including share repurchases. The 2020 Notes mature on May 30, 2020, and the 2025 Notes mature on May 30, 2025. Interest on the 2020 Notes is payable at 4.500% per annum. Interest on the 2025 Notes is payable at 5.250% per annum. Interest on the Notes is payable semi-annually in cash in arrears on May 30 and November 30 of each year, commencing on November 30, 2015. The Notes are the Company's senior unsecured obligations and rank equally with the Company's other senior unsecured and unsubordinated debt from time to time outstanding, including obligations under a $150.0 million four -year unsecured revolving credit agreement (the "New Revolving Credit Agreement"). The Notes are effectively subordinated to all of the Company's existing and future secured indebtedness to the extent of the value of the assets securing such indebtedness. The Notes are structurally subordinated to all existing and future indebtedness and other liabilities of the Company's subsidiaries. The Company may redeem some or all of the 2020 Notes at any time or from time to time at a "make-whole" redemption price plus accrued and unpaid interest to, but not including, the redemption date. Prior to February 28, 2025, the Company may redeem some or all of the 2025 Notes at any time or from time to time at a "make-whole" redemption price plus accrued and unpaid interest to, but not including, the redemption date. On and after February 28, 2025, the Company may redeem some or all of the 2025 Notes at any time or from time to time at a redemption price equal to 100% of the principal amount thereof plus accrued and unpaid interest to, but not including, the redemption date. Upon the occurrence of a Change of Control Repurchase Event (as defined in the Indenture), the Company will be required to make an offer to repurchase the Notes at a price equal to 101% of the principal amount thereof, plus accrued and unpaid interest, if any, to, but not including, the date of repurchase. The Indenture contains covenants that restrict the Company’s ability, with certain exceptions, to: • incur certain subsidiary indebtedness without also guaranteeing the Notes; • create liens; • enter into sale and leaseback transactions; • issue, sell, transfer or otherwise dispose of any shares of capital stock of any Insurance Subsidiary (as defined in the Indenture); and • consolidate or merge with or into other companies or transfer all or substantially all of the Company’s assets. The Indenture provides for customary events of default (subject in certain cases to customary grace and cure periods), which include nonpayment, breach of covenants in the Indenture, failure to pay at maturity or acceleration of other indebtedness, a failure to pay certain judgments and certain events of bankruptcy and insolvency. Generally, if an event of default occurs, the Trustee or holders of at least 25% in principal amount of the then outstanding Notes may declare the principal of and accrued but unpaid interest, including any additional interest, on all of the Notes to be due and payable. New Revolving Credit Agreement On May 19, 2015, the Company entered into the New Revolving Credit Agreement, with KeyBank National Association, as administrative agent (the "Agent"), and the lenders from time to time party thereto. On May 19, 2015, the Company made an initial drawing of $100.0 million under the New Revolving Credit Agreement, resulting in $50.0 million available for additional borrowings. The New Revolving Credit Agreement matures on May 19, 2019. The New Revolving Credit Agreement includes an uncommitted subfacility for swingline loans of up to $5.0 million , and up to $5.0 million of the New Revolving Credit Agreement is available for the issuance of letters of credit. The Company may incur additional incremental loans under the New Revolving Credit Agreement in an aggregate principal amount of up to $50.0 million , provided that there are no events of default and subject to certain other terms and conditions including the delivery of certain documentation. The interest rates with respect to loans under the New Revolving Credit Agreement are based on, at the Company's option, a floating base rate (defined as a per annum rate equal to the highest of: (i) the federal funds rate plus 0.50% ; (ii) the "prime rate" of the Agent; and (iii) the eurodollar rate for a one-month interest period plus an applicable margin of initially 1.00% per annum), or a eurodollar rate plus an applicable margin of initially 2.00% per annum. At December 31, 2015 , the interest rate on the amounts outstanding under the New Revolving Credit Agreement was 2.42 percent . In addition, the daily average undrawn portion of the New Revolving Credit Agreement will accrue a commitment fee payable quarterly in arrears. The applicable margin for, and the commitment fee applicable to, the New Revolving Credit Agreement, will be adjusted from time-to-time pursuant to a ratings based pricing grid. In addition, a fronting fee, in an amount equal to 0.125% per annum on the aggregate face amount of the outstanding letters of credit, will be payable to the issuers of such letters of credit. The New Revolving Credit Agreement contains certain financial, affirmative and negative covenants. The negative covenants in the New Revolving Credit Agreement include restrictions that relate to, among other things and subject to customary baskets, exceptions and limitations for facilities of this type: • subsidiary debt; • liens; • restrictive agreements; • restricted payments during the continuance of an event of default; • disposition of assets and sale and leaseback transactions; • transactions with affiliates; • change in business; • fundamental changes; • modification of certain agreements; and • changes to fiscal year. The New Revolving Credit Agreement requires the Company to maintain (each as calculated in accordance with the New Revolving Credit Agreement): (i) a debt to total capitalization ratio of not more than 30.0 percent (such ratio was 19.9 percent at December 31, 2015 ); (ii) an aggregate ratio of total adjusted capital to company action level risk-based capital for the Company's insurance subsidiaries of not less than 250 percent (such ratio was estimated to be 449 percent at December 31, 2015 ); and (iii) a minimum consolidated net worth of not less than the sum of (x) $2,674 million plus (y) 50.0% of the net equity proceeds received by the Company from the issuance and sale of equity interests in the Company (the Company's consolidated net worth was $3,735.7 million at December 31, 2015 compared to the minimum requirement of $2,677 million ). The New Revolving Credit Agreement provides for customary events of default (subject in certain cases to customary grace and cure periods), which include, without limitation, the following: • non-payment; • breach of representations, warranties or covenants; • cross-default and cross-acceleration; • bankruptcy and insolvency events; • judgment defaults; • actual or asserted invalidity of documentation with respect to the New Revolving Credit Agreement; • change of control; and • customary ERISA defaults. If an event of default under the New Revolving Credit Agreement occurs and is continuing, the Agent may accelerate the amounts and terminate all commitments outstanding under the New Revolving Credit Agreement. Previous Senior Secured Credit Agreement The Company used a portion of the net proceeds from its offering of the Notes, together with borrowings under the New Revolving Credit Agreement, to repay all of the outstanding borrowings under its credit agreement, dated as of September 28, 2012 (as amended by the First Amendment to Credit Agreement dated May 20, 2013, and as further amended by the Second Amendment to Credit Agreement dated May 30, 2014, the "Previous Senior Secured Credit Agreement") among the Company, the lenders from time to time party thereto, and JPMorgan Chase Bank, N.A., as agent. The Previous Senior Secured Credit Agreement consisted of: (i) a six -year term loan facility with $389.8 million outstanding prior to repayment; (ii) a four -year term loan facility with $112.5 million outstanding prior to repayment; and (iii) a $50.0 million three -year revolving credit facility that had no outstanding principal balance. Upon repayment of all such outstanding borrowings on May 19, 2015, all of the commitments under the Previous Senior Secured Credit Agreement were terminated, all of the collateral securing the facilities thereunder was released, the related security, guarantee and intercreditor agreements were terminated and any remaining restrictive covenants and certain additional events of default contained in the Previous Senior Secured Credit Agreement ceased to have effect. The six -year term loan facility amortized in quarterly installments in amounts resulting in an annual amortization of 1% and the four -year term loan facility amortized in quarterly installments resulting in an annual amortization of 20% during the first and second years and 30% during the third and fourth years. On May 30, 2014, the Company completed an amendment to the Previous Senior Secured Credit Agreement to waive the requirement that the net proceeds in excess of $125 million received from the sale of CLIC be used to prepay amounts outstanding under the Previous Senior Secured Credit Agreement. In May 2013, we amended our Previous Senior Secured Credit Agreement. Pursuant to the amended terms, the applicable interest rates were decreased. At December 31, 2014, the interest rates on the six-year term loan facility and the four-year term loan facility were 3.75% and 3.00% , respectively. Other changes made in May 2013 to the Previous Senior Secured Credit Agreement included modifications of mandatory prepayments resulting from certain restricted payments made (including any common stock dividends and share repurchases) as defined in the Previous Senior Secured Credit Agreement. In 2015, we made $19.8 million of scheduled quarterly principal payments due under the Previous Senior Secured Credit Agreement. In 2014, we made $59.4 million of scheduled quarterly principal payments due under the Previous Senior Secured Credit Agreement. In the first six months of 2013, we made mandatory prepayments of $20.4 million in an amount equal to 33.33% of our share repurchases and common stock dividend payments, as required under the terms of our Previous Senior Secured Credit Agreement. No mandatory prepayments were required in the second half of 2013 as our debt to total capitalization ratio, as defined in the Previous Senior Secured Credit Agreement, was below 20.0 percent . We also made additional payments of $42.7 million in 2013 to cover the remaining portion of the scheduled quarterly principal payments due under the Previous Senior Secured Credit Agreement. 6.375% Notes On September 28, 2012, we issued $275.0 million in aggregate principal amount of 6.375% Notes pursuant to an Indenture, dated as of September 28, 2012 (the "6.375% Indenture"), among the Company, the subsidiary guarantors party thereto and the Trustee. On May 19, 2015, the Company deposited with the Trustee for the 6.375% Notes sufficient funds to satisfy and discharge the indenture governing the 6.375% Indenture and to fund the make-whole redemption of the outstanding 6.375% Notes and to pay accrued and unpaid interest on the redeemed notes to, but not including, the June 10, 2015 redemption date. Upon the satisfaction and discharge of the 6.375% Indenture, all of the collateral securing the 6.375% Notes was released, the related security and intercreditor agreements were terminated and any remaining restrictive covenants and certain additional events of default contained in the 6.375% Indenture ceased to have effect. The following table sets forth the sources and uses of cash from the debt refinancing transactions discussed above (dollars in millions): Sources: Notes $ 825.0 New Revolving Credit Agreement 100.0 Total sources $ 925.0 Uses: Repayment of Previous Senior Secured Credit Agreement $ 502.3 Repayment of 6.375% Notes, including redemption premium 292.8 Accrued interest 4.3 Debt issuance costs 16.0 General corporate purposes 109.6 Total uses $ 925.0 7.0% Debentures From November 2009 through May 2010, we issued $293.0 million aggregate principal amount of our 7.0% Senior Debentures due 2016 (the "7.0% Debentures"). The Company used the net proceeds from the issuance of the 7.0% Debentures to retire outstanding indebtedness. The 7.0% Debentures ranked equally in right of payment with all of the Company's unsecured and unsubordinated obligations. The 7.0% Debentures were governed by an Indenture dated as of October 16, 2009 between the Company and The Bank of New York Mellon Trust Company, N.A., as trustee. The 7.0% Debentures bore interest at a rate of 7.0% per annum, payable semi-annually on June 30 and December 30 of each year. The 7.0% Debentures would have matured on December 30, 2016. The 7.0% Debentures were not convertible prior to June 30, 2013, except under limited circumstances. Commencing on June 30, 2013, the 7.0% Debentures were convertible into shares of our common stock at the option of the holder at any time, subject to certain exceptions and subject to our right to terminate such conversion rights under certain circumstances relating to the sale price of our common stock. As further described below, we elected to terminate the conversion rights in July 2013. In September 2012, the Company repurchased $200.0 million in aggregate principal amount of the Company's 7.0% Debentures for a cash purchase price of $355.1 million . On March 28, 2013, the Company completed the cash tender offer (the "Offer") for $59.3 million aggregate principal amount of its 7.0% Debentures for an aggregate purchase price of $124.8 million . In May 2013, we repurchased $4.5 million principal amount of the 7.0% Debentures for an aggregate purchase price of $9.4 million . On July 1, 2013, the Company issued a conversion right termination notice to holders of the remaining outstanding 7.0% Debentures. Holders of the 7.0% Debentures were able to exercise their conversion right at any time on or prior to the close of business on July 30, 2013. Holders exercising their conversion right received 184.3127 shares of common stock per $1,000 principal amount of 7.0% Debentures converted. Holders of $25.7 million in aggregate principal amount of the 7.0% Debentures exercised their conversion right and received 4.7 million shares of our common stock. On May 30, 2014, we repurchased the remaining $3.5 million principal amount of the 7.0% Debentures for a purchase price of $3.7 million . Loss on Extinguishment of Debt In 2015, we recognized a loss on extinguishment or modification of debt totaling $32.8 million primarily related to: (i) the redemption premium related to the repayment of the 6.375% Notes; and (ii) the write-off of unamortized discount and issuance costs associated with the repayment of the Previous Senior Secured Credit Agreement and the 6.375% Notes. In 2014, we recognized a loss on extinguishment or modification of debt totaling $.6 million consisting of: (i) $.4 million of expenses related to the amendment of the Previous Senior Secured Credit Agreement; and (ii) $.2 million related to the repurchase of the remaining principal amount of the 7.0% Debentures. In 2013, we recognized a loss on extinguishment of debt totaling $65.4 million consisting of: (i) $2.9 million related to the amendment of the Previous Senior Secured Credit Agreement and the write-off of unamortized discount and issuance costs associated with prepayments on the Previous Senior Secured Credit Agreement; and (ii) $62.5 million as a result of the Offer and repurchase of 7.0% Debentures described above, the write-off of unamortized discount and issuance costs associated with the 7.0% Debentures that were repurchased and other transaction costs. Additional paid-in capital was also reduced by $12.6 million to extinguish the beneficial conversion feature associated with a portion of the 7.0% Debentures that were repurchased. Scheduled Repayment of our Direct Corporate Obligations The scheduled repayment of our direct corporate obligations was as follows at December 31, 2015 (dollars in millions): Year ending December 31, 2016 $ — 2017 — 2018 — 2019 100.0 2020 325.0 Thereafter 500.0 $ 925.0</t>
  </si>
  <si>
    <t>LITIGATION AND OTHER LEGAL PROCEEDINGS</t>
  </si>
  <si>
    <t>Commitments and Contingencies Disclosure [Abstract]</t>
  </si>
  <si>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38 states and the District of Columbia are currently participating in this examination. Guaranty Fund Assessments The balance sheet at December 31, 2015 , included: (i) accruals of $24.0 million , representing our estimate of all known assessments that will be levied against the Company's insurance subsidiaries by various state guaranty associations based on premiums written through December 31, 2015 ; and (ii) receivables of $26.1 million that we estimate will be recovered through a reduction in future premium taxes as a result of such assessments. At December 31, 2014 , such guaranty fund assessment accruals were $23.7 million and such receivables were $23.6 million . These estimates are subject to change when the associations determine more precisely the losses that have occurred and how such losses will be allocated among the insurance companies. We recognized expense for such assessments of $1.2 million , $1.1 million and $2.7 million in 2015 , 2014 and 2013 , respectively. Guarantees In accordance with the terms of the employment agreements of two of the Company's former chief executive officers, certain wholly-owned subsidiaries of the Company are the guarantors of the former executives' nonqualified supplemental retirement benefits. The liability for such benefits was $25.8 million and $27.2 million at December 31, 2015 and 2014 , respectively, and is included in the caption "Other liabilities" in the consolidated balance sheet. Leases and Certain Other Long-Term Commitments The Company rents office space, equipment and computer software under noncancellable operating lease agreements. In addition, the Company has entered into certain sponsorship agreements which require future payments. Total expense pursuant to these lease and sponsorship agreements was $48.8 million , $50.4 million and $44.3 million in 2015 , 2014 and 2013 , respectively. Future required minimum payments as of December 31, 2015 , were as follows (dollars in millions): 2016 $ 54.3 2017 33.2 2018 28.3 2019 17.2 2020 5.2 Thereafter 8.9 Total $ 147.1</t>
  </si>
  <si>
    <t>AGENT DEFERRED COMPENSATION PLAN</t>
  </si>
  <si>
    <t>Compensation and Retirement Disclosure [Abstract]</t>
  </si>
  <si>
    <t>AGENT DEFERRED COMPENSATION PLAN For our agent deferred compensation plan, it is our policy to immediately recognize changes in the actuarial benefit obligation resulting from either actual experience being different than expected or from changes in actuarial assumptions. One of our insurance subsidiaries has a noncontributory, unfunded deferred compensation plan for qualifying members of its career agency force. Benefits are based on years of service and career earnings. The actuarial measurement date of this deferred compensation plan is December 31. The liability recognized in the consolidated balance sheet for the agent deferred compensation plan was $170.8 million and $175.1 million at December 31, 2015 and 2014 , respectively. Expenses incurred on this plan were $2.2 million , $36.3 million and $(2.9) million during 2015 , 2014 and 2013 , respectively (including the recognition of gains (losses) of $15.2 million , $(24.3) million and $17.2 million in 2015 , 2014 and 2013 , respectively, primarily resulting from: (i) changes in the discount rate assumption used to determine the deferred compensation plan liability to reflect current investment yields; and (ii) changes in mortality table assumptions). We purchased COLI as an investment vehicle to fund the agent deferred compensation plan. The COLI assets are not assets of the agent deferred compensation plan, and as a result, are accounted for outside the plan and are recorded in the consolidated balance sheet as other invested assets. The carrying value of the COLI assets was $158.1 million and $157.6 million at December 31, 2015 and 2014 , respectively. Changes in the cash surrender value (which approximates net realizable value) of the COLI assets are recorded as net investment income and totaled $.5 million , $5.7 million and $19.7 million in 2015 , 2014 and 2013 , respectively. We used the following assumptions for the deferred compensation plan to calculate: 2015 2014 Benefit obligations: Discount rate 4.50 % 4.15 % Net periodic cost: Discount rate 4.15 % 4.75 % The discount rate is based on the yield of a hypothetical portfolio of high quality debt instruments which could effectively settle plan benefits on a present value basis as of the measurement date. At December 31, 2015 , for our deferred compensation plan for qualifying members of our career agency force, we assumed a 4.0 percent annual increase in compensation until the participant's assumed retirement date (ranging from ages 60 to 65 and completion of five years of service). The benefits expected to be paid pursuant to our agent deferred compensation plan as of December 31, 2015 were as follows (dollars in millions): 2016 $ 6.6 2017 6.9 2018 7.3 2019 7.8 2020 8.1 2021 - 2025 47.2 The Company has a qualified defined contribution plan for which substantially all employees are eligible. Company contributions, which match a portion of certain voluntary employee contributions to the plan, totaled $5.0 million , $5.1 million and $4.6 million in 2015 , 2014 and 2013 , respectively. Employer matching contributions are discretionary.</t>
  </si>
  <si>
    <t>DERIVATIVES</t>
  </si>
  <si>
    <t>Derivative Instruments and Hedging Activities Disclosure [Abstract]</t>
  </si>
  <si>
    <t>DERIVATIVES Our freestanding and embedded derivatives, which are not designated as hedging instruments, are held at fair value and are summarized as follows (dollars in millions): Fair value 2015 2014 Assets: Other invested assets: Fixed index call options $ 41.0 $ 107.2 Interest rate futures .1 (.2 ) Reinsurance receivables (5.0 ) 2.0 Total assets $ 36.1 $ 109.0 Liabilities: Future policy benefits: Fixed index products $ 1,057.1 $ 1,081.5 Total liabilities $ 1,057.1 $ 1,081.5 The activity associated with freestanding derivative instruments is measured as either the notional or the number of contracts. The activity associated with the fixed index annuity embedded derivatives are shown by the number of policies. The following table represents activity associated with derivative instruments as of the dates indicated: Measurement December 31, 2014 Additions Maturities/terminations December 31, 2015 Interest futures Contracts 402 2,643 (2,781 ) 264 Fixed index annuities - embedded derivative Policies 93,185 10,256 (6,781 ) 96,660 Fixed index call options Notional (a) $ 2,403.9 $ 2,397.0 $ (2,421.2 ) $ 2,379.7 _________________ (a) Dollars in millions. We are required to establish an embedded derivative related to a modified coinsurance agreement pursuant to which we assume the risks of a block of health insurance business. The embedded derivative represents the mark-to-market adjustment for approximately $145 million in underlying investments held by the ceding reinsurer. The following table provides the pre-tax gains (losses) recognized in net income for derivative instruments, which are not designated as hedges for the periods indicated (dollars in millions): 2015 2014 2013 Net investment income from policyholder and reinsurer accounts and other special-purpose portfolios: Fixed index call options $ (36.2 ) $ 69.5 $ 177.5 Embedded derivative related to reinsurance contract — (1.4 ) 3.7 Total (36.2 ) 68.1 181.2 Net realized gains (losses): Interest rate futures (2.7 ) (7.0 ) (.4 ) Embedded derivative related to modified coinsurance agreement (7.0 ) 2.0 — Total (9.7 ) (5.0 ) (.4 ) Insurance policy benefits: Embedded derivative related to fixed index annuities 36.3 (73.5 ) 49.3 Total $ (9.6 ) $ (10.4 ) $ 230.1 Derivative Counterparty Risk If the counterparties to the call options fail to meet their obligations, we may recognize a loss. We limit our exposure to such a loss by diversifying among several counterparties believed to be strong and creditworthy. At December 31, 2015 , all of our counterparties were rated "A-" or higher by S&amp;P. The interest rate future contracts are effected through regulated exchanges. Such positions are marked to market and margined on a daily basis. The Company has minimal exposure to credit-related losses in the event of nonperformance. The Company and its subsidiaries are parties to master netting arrangements with its counterparties related to entering into various derivative contracts. Exchange-traded derivatives require margin accounts which we offset. Repurchase agreements We may enter into agreements under which we sell securities subject to an obligation to repurchase the same securities. These repurchase agreements are accounted for as collateralized financing arrangements and not as a sale and subsequent repurchase of securities. The obligation to repurchase the securities is reflected as investment borrowings in the Company's consolidated balance sheet, while the securities underlying the repurchase agreements remain in the respective investment asset accounts. There is no offsetting or netting of the investment securities assets with the repurchase agreement liabilities. In addition, as the Company does not currently have any outstanding reverse repurchase agreements, there is no such offsetting to be done with the repurchase agreements. The right of offset for a repurchase agreement resembles a secured borrowing, whereby the collateral would be used to settle the fair value of the repurchase agreement should the Company be in default under the agreement (e.g., fails to make an interest payment to the counterparty). If the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The following table summarizes information related to derivatives and repurchase agreements with master netting arrangements or collateral as of December 31, 2015 and 2014 (dollars in millions): Gross amounts not offset in the balance sheet Gross amounts recognized Gross amounts offset in the balance sheet Net amounts of assets presented in the balance sheet Financial instruments Cash collateral received Net amount December 31, 2015: Fixed index call options $ 41.0 $ — $ 41.0 $ — $ — $ 41.0 Interest rate futures .1 1.5 1.6 — — 1.6 December 31, 2014: Fixed index call options 107.2 — 107.2 — — 107.2 Interest rate futures (.2 ) 1.5 1.3 — — 1.3 Repurchase agreements (a) 20.4 — 20.4 20.4 — — _________________ (a) As of December 31, 2014 , these agreements were collateralized by investment securities with a fair value of $25.3 million .</t>
  </si>
  <si>
    <t>SHAREHOLDERS' EQUITY</t>
  </si>
  <si>
    <t>Disclosure of Compensation Related Costs, Share-based Payments [Abstract]</t>
  </si>
  <si>
    <t>SHAREHOLDERS' EQUITY Changes in the number of shares of common stock outstanding were as follows (shares in thousands): 2015 2014 2013 Balance, beginning of year 203,324 220,324 221,502 Treasury stock purchased and retired (20,582 ) (18,489 ) (8,949 ) Conversion of 7.0% Debentures — — 4,739 Stock options exercised 769 916 2,087 Restricted and performance stock vested (a) 518 573 945 Balance, end of year 184,029 203,324 220,324 ____________________ (a) In 2015 , 2014 and 2013 , such amount was reduced by 237 thousand , 257 thousand and 472 thousand shares, respectively, which were tendered to the Company for the payment of required federal and state tax withholdings owed on the vesting of restricted and performance stock. In May 2011, the Company announced a securities repurchase program of up to $100.0 million . In February 2012, June 2012, December 2012, December 2013, November 2014 and November 2015, the Company's Board of Directors approved, in aggregate, an additional $1,600.0 million to repurchase the Company's outstanding securities. In 2015 , 2014 and 2013 , we repurchased 20.6 million , 18.5 million and 8.9 million shares, respectively, for $365.2 million , $319.1 million and $118.4 million , respectively, under the securities repurchase program. In addition, in September 2014, we repurchased all outstanding common stock warrants for $57.4 million under the securities repurchase program. In 2013, the Company also purchased $63.8 million aggregate principal amount of our 7.0% Debentures as further discussed in the note to the consolidated financial statements entitled "Notes Payable - Direct Corporate Obligations". Such purchases were made pursuant to our securities repurchase program. The Company had remaining repurchase authority of $455.7 million as of December 31, 2015 . In 2015 , 2014 and 2013 , dividends declared and paid on common stock totaled $52.0 million ( $0.27 per common share), $51.0 million ( $0.24 per common share) and $24.4 million ( $0.11 per common share), respectively. In May 2015, the Company increased its quarterly common stock dividend to $0.07 per share from $0.06 per share. The Company has a long-term incentive plan which permits the grant of CNO incentive or non-qualified stock options, restricted stock awards, stock appreciation rights, performance shares or units and certain other equity-based awards to certain directors, officers and employees of the Company and certain other individuals who perform services for the Company. As of December 31, 2015 , 6.9 million shares remained available for issuance under the plan. Our stock option awards are generally granted with an exercise price equal to the market price of the Company's stock on the date of grant. For options granted in 2006 and prior years, our stock option awards generally vested on a graded basis over a four year service term and expire ten years from the date of grant. Our stock option awards granted in 2007 through 2009 generally vested on a graded basis over a three year service term and expired five years from the date of grant. Our stock options granted in 2010 through 2014 generally vest on a graded basis over a three year service term and expire seven years from the date of grant. Our stock options granted in 2015 generally vest on a graded basis over a three year service term and expire ten years from the date of grant. The vesting periods for our restricted stock awards range from immediate vesting to a period of three years. A summary of the Company's stock option activity and related information for 2015 is presented below (shares in thousands; dollars in millions, except per share amounts): Shares Weighted average exercise price Weighted average remaining life (in years) Aggregate intrinsic value Outstanding at the beginning of the year 5,011 $ 12.04 Options granted 1,361 16.45 Exercised (769 ) (8.20 ) $ 4.8 Forfeited or terminated (404 ) (17.70 ) Outstanding at the end of the year 5,199 13.32 4.8 $ 38.4 Options exercisable at the end of the year 2,399 2.5 $ 15.3 Available for future grant 6,882 A summary of the Company's stock option activity and related information for 2014 is presented below (shares in thousands; dollars in millions, except per share amounts): Shares Weighted average exercise price Weighted average remaining life (in years) Aggregate intrinsic value Outstanding at the beginning of the year 5,579 $ 10.64 Options granted 1,014 19.10 Exercised (917 ) 5.47 $ 3.8 Forfeited or terminated (665 ) 20.07 Outstanding at the end of the year 5,011 12.04 4.3 $ 32.1 Options exercisable at the end of the year 2,030 2.7 $ 12.1 Available for future grant 8,571 A summary of the Company's stock option activity and related information for 2013 is presented below (shares in thousands; dollars in millions, except per share amounts): Shares Weighted average exercise price Weighted average remaining life (in years) Aggregate intrinsic value Outstanding at the beginning of the year 6,655 $ 9.72 Options granted 1,447 11.01 Exercised (2,087 ) 7.27 $ 6.0 Forfeited or terminated (436 ) 13.95 Outstanding at the end of the year 5,579 10.64 4.0 $ 32.5 Options exercisable at the end of the year 2,529 2.1 $ 13.9 Available for future grant 9,099 We recognized compensation expense related to stock options totaling $9.6 million ( $6.2 million after income taxes) in 2015 , $7.9 million ( $5.1 million after income taxes) in 2014 and $7.2 million ( $4.7 million after income taxes) in 2013 . Compensation expense related to stock options reduced both basic and diluted earnings per share by three cent s in 2015 and two cent s in both 2014 and 2013 . At December 31, 2015 , the unrecognized compensation expense for non-vested stock options totaled $11.2 million which is expected to be recognized over a weighted average period of 1.9 years. Cash received by the Company from the exercise of stock options was $6.3 million , $5.0 million and $15.1 million during 2015 , 2014 and 2013 , respectively. The fair value of each stock option grant is estimated on the date of grant using the Black-Scholes option valuation model with the following weighted average assumptions: 2015 2014 2013 Grants Grants Grants Weighted average risk-free interest rates 1.7 % 1.6 % .8 % Weighted average dividend yields 1.5 % 1.3 % .7 % Volatility factors 85 % 51 % 107 % Weighted average expected life (in years) 6.3 4.8 4.8 Weighted average fair value per share $ 10.83 $ 7.65 $ 8.02 The risk-free interest rate is based on the U.S. Treasury yield curve in effect at the time of grant. The dividend yield is based on the Company's history and expectation of dividend payouts. Volatility factors are based on the weekly historical volatility of the Company's common stock equal to the expected life of the option. The expected life is based on the average of the graded vesting period and the contractual terms of the option. The exercise price was equal to the market price of our stock on the date of grant for all options granted in 2015 , 2014 and 2013 . The following table summarizes information about stock options outstanding at December 31, 2015 (shares in thousands): Options outstanding Options exercisable Range of exercise prices Number outstanding Remaining life (in years) Average exercise price Number exercisable Average exercise price $6.45 - $6.77 427 1.2 $ 6.45 427 $ 6.45 $7.38 - $7.51 1,097 2.8 7.46 1,097 7.46 $8.29 - $12.34 1,146 4.1 10.76 551 10.61 $12.74 - $18.27 1,332 8.9 16.40 18 14.49 $19.15 - $25.45 1,197 4.0 20.18 306 23.19 5,199 2,399 During 2015 , 2014 and 2013 , the Company granted .1 million , .1 million and .2 million restricted shares, respectively, of CNO common stock to certain directors, officers and employees of the Company at a weighted average fair value of $17.59 per share, $17.15 per share and $12.00 per share, respectively. The fair value of such grants totaled $1.7 million , $1.9 million and $2.1 million in 2015 , 2014 and 2013 , respectively. Such amounts are recognized as compensation expense over the vesting period of the restricted stock. A summary of the Company's non-vested restricted stock activity for 2015 is presented below (shares in thousands): Shares Weighted average grant date fair value Non-vested shares, beginning of year 236 $ 10.95 Granted 95 17.59 Vested (234 ) 11.73 Forfeited (2 ) 11.31 Non-vested shares, end of year 95 15.66 At December 31, 2015 , the unrecognized compensation expense for non-vested restricted stock totaled $.9 million which is expected to be recognized over a weighted average period of 1.6 years. At December 31, 2014 , the unrecognized compensation expense for non-vested restricted stock totaled $1.4 million . We recognized compensation expense related to restricted stock awards totaling $2.2 million , $3.0 million and $4.5 million in 2015 , 2014 and 2013 , respectively. The fair value of restricted stock that vested during 2015 , 2014 and 2013 was $2.7 million , $3.7 million and $5.6 million , respectively. Authoritative guidance also requires us to estimate the amount of unvested stock-based awards that will be forfeited in future periods and reduce the amount of compensation expense recognized over the applicable service period to reflect this estimate. We periodically evaluate our forfeiture assumptions to more accurately reflect our actual forfeiture experience. The Company does not currently recognize tax benefits resulting from tax deductions in excess of the compensation expense recognized because of NOLs which are available to offset future taxable income. In 2015 , 2014 and 2013 the Company granted performance units totaling 516,660 , 283,630 and 424,400 , respectively, pursuant to its long-term incentive plan to certain officers of the Company. The criteria for payment for such awards are based on certain company-wide performance levels that must be achieved within a specified performance time (generally three years ), each as defined in the award. The performance units granted in 2015 provide for a payout of up to 200 percent of the award if certain performance thresholds are achieved, and the performance units granted prior to 2015 provide for a payout of up to 150 percent of the award if certain performance thresholds are achieved. Unless antidilutive, the diluted weighted average shares outstanding would reflect the number of performance units expected to be issued, using the treasury stock method. A summary of the Company's performance units is presented below (shares in thousands): Total shareholder return awards Operating return on equity awards Pre-tax operating income awards Awards outstanding at December 31, 2012 193 — 977 Granted in 2013 212 212 — Additional shares issued pursuant to achieving certain performance criteria (a) — — 223 Shares vested in 2013 — — (668 ) Forfeited (23 ) (8 ) (62 ) Awards outstanding at December 31, 2013 382 204 470 Granted in 2014 142 142 — Additional shares issued pursuant to achieving certain performance criteria (a) — — 142 Shares vested in 2014 — — (434 ) Forfeited (5 ) (3 ) (2 ) Awards outstanding at December 31, 2014 519 343 176 Granted in 2015 258 258 — Additional shares issued pursuant to achieving certain performance criteria (a) 85 — 85 Shares vested in 2015 (260 ) — (260 ) Forfeited (53 ) (52 ) (1 ) Awards outstanding at December 31, 2015 549 549 — _________________________ (a) The performance units that vested in these years provided for a payout of up to 150 percent of the award if certain performance levels were achieved. The grant date fair value of the performance units awarded was $9.4 million and $5.2 million in 2015 and 2014 , respectively. We recognized compensation expense of $5.3 million , $4.7 million and $3.4 million in 2015 , 2014 and 2013 , respectively, related to the performance units. As further discussed in the footnote to the consolidated financial statements entitled "Income Taxes", the Company's Board of Directors adopted the Section 382 Rights Agreement on January 20, 2009 and amended and extended the Section 382 Rights Agreement on December 6, 2011 and November 13, 2014. The Section 382 Rights Agreement, as amended, is designed to protect shareholder value by preserving the value of our tax assets primarily associated with NOLs. At the time the Section 382 Rights Agreement was adopted, the Company declared a dividend of one preferred share purchase right (a "Right") for each outstanding share of common stock. The dividend was payable on January 30, 2009, to the shareholders of record as of the close of business on that date and a Right is also attached to each share of CNO common stock issued after that date. Pursuant to the Section 382 Rights Agreement, as amended, each Right entitles the shareholder to purchase from the Company one one-thousandth of a share of Series C Junior Participating Preferred Stock, par value $.01 per share (the "Junior Preferred Stock") of the Company at a price of $70.00 per one one-thousandth of a share of Junior Preferred Stock. The description and terms of the Rights are set forth in the Section 382 Rights Agreement, as amended. The Rights would become exercisable in the event any person or group (subject to certain exemptions) becomes an owner of more than 4.99 percent of the outstanding stock of CNO (a "Threshold Holder") without the approval of the Board of Directors or an existing shareholder who is currently a Threshold Holder acquires additional shares exceeding one percent of our outstanding shares without prior approval from the Board of Directors. A reconciliation of net income and shares used to calculate basic and diluted earnings per share is as follows (dollars in millions and shares in thousands): 2015 2014 2013 Net income for basic earnings per share $ 270.7 $ 51.4 $ 478.0 Add: interest expense on 7.0% Debentures, net of income taxes — — 1.6 Net income for diluted earnings per share $ 270.7 $ 51.4 $ 479.6 Shares: Weighted average shares outstanding for basic earnings per share 193,054 212,917 221,628 Effect of dilutive securities on weighted average shares: 7.0% Debentures — — 5,780 Stock options, restricted stock and performance units 2,112 2,505 2,776 Warrants (a) — 2,233 2,518 Dilutive potential common shares 2,112 4,738 11,074 Weighted average shares outstanding for diluted earnings per share 195,166 217,655 232,702 ________ (a) All outstanding warrants were repurchased in September 2014 as further discussed above. Accordingly, the warrants have no dilutive effect in periods beginning after September 30, 2014.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and warrants were exercised and restricted stock was vested. The dilution from options, warrants and restricted shares is calculated using the treasury stock method. Under this method, we assume the proceeds from the exercise of the options and warrants (or the unrecognized compensation expense with respect to restricted stock and performance units) will be used to purchase shares of our common stock at the average market price during the period, reducing the dilutive effect of the exercise of the options and warrants (or the vesting of the restricted stock and performance units). Initially, the 7.0% Debentures were convertible into 182.1494 shares of our common stock for each $1,000 principal amount of 7.0% Debentures, which was equivalent to an initial conversion price of approximately $5.49 per share. The conversion rate was subject to adjustment following the occurrence of certain events (including the payment of dividends on our common stock) in accordance with the terms of an indenture dated as of October 16, 2009. On July 1, 2013, the Company issued a conversion right termination notice to holders of the 7.0% Debentures and the right to convert the 7.0% Debentures into shares of its common stock was terminated effective July 30, 2013 as further discussed in the note to the consolidated financial statements entitled "Notes Payable - Direct Corporate Obligations".</t>
  </si>
  <si>
    <t>OTHER OPERATING STATEMENT DATA</t>
  </si>
  <si>
    <t>OTHER OPERATING STATEMENT DATA Insurance policy income consisted of the following (dollars in millions): 2015 2014 2013 Direct premiums collected $ 3,769.6 $ 3,856.2 $ 3,966.0 Reinsurance assumed 38.4 34.5 38.0 Reinsurance ceded (142.8 ) (187.9 ) (240.5 ) Premiums collected, net of reinsurance 3,665.2 3,702.8 3,763.5 Change in unearned premiums 5.9 9.1 (16.6 ) Less premiums on interest-sensitive life and products without mortality and morbidity risk which are recorded as additions to insurance liabilities (1,241.9 ) (1,295.4 ) (1,298.1 ) Premiums on traditional products with mortality or morbidity risk 2,429.2 2,416.5 2,448.8 Fees and surrender charges on interest-sensitive products 126.8 213.2 295.9 Insurance policy income $ 2,556.0 $ 2,629.7 $ 2,744.7 The four states with the largest shares of 2015 collected premiums were Florida ( 9 percent ), Pennsylvania ( 7 percent ), California ( 6 percent ) and Texas ( 6 percent ). No other state accounted for more than five percent of total collected premiums. Other operating costs and expenses were as follows (dollars in millions): 2015 2014 2013 Commission expense $ 103.8 $ 99.4 $ 103.8 Salaries and wages 205.2 242.4 234.0 Other 430.2 461.0 428.4 Total other operating costs and expenses $ 739.2 $ 802.8 $ 766.2 Changes in the present value of future profits were as follows (dollars in millions): 2015 2014 2013 Balance, beginning of year $ 489.4 $ 679.3 $ 626.0 Amortization (69.1 ) (76.2 ) (92.0 ) Effect of reinsurance transaction — 5.0 — Amounts related to CLIC prior to being sold — (15.5 ) — Amounts related to changes in unrealized investment gains (losses) on fixed maturities, available for sale 28.7 (103.2 ) 145.3 Balance, end of year $ 449.0 $ 489.4 $ 679.3 Based on current conditions and assumptions as to future events on all policies inforce, the Company expects to amortize approximately 11 percent of the December 31, 2015 balance of the present value of future profits in 2016 , 10 percent in 2017 , 9 percent in 2018 , 8 percent in 2019 and 7 percent in 2020 . The discount rate used to determine the amortization of the present value of future profits averaged approximately 5 percent in the years ended December 31, 2015 , 2014 and 2013 . In accordance with authoritative guidance, we are required to amortize the present value of future profits in relation to estimated gross profits for interest-sensitive life products and annuity products. Such guidance also requires that estimates of expected gross profits used as a basis for amortization be evaluated regularly, and that the total amortization recorded to date be adjusted by a charge or credit to the statement of operations, if actual experience or other evidence suggests that earlier estimates should be revised. Changes in deferred acquisition costs were as follows (dollars in millions): 2015 2014 2013 Balance, beginning of year $ 770.6 $ 968.1 $ 629.7 Additions 246.4 242.8 222.8 Amortization (190.9 ) (171.2 ) (204.3 ) Effect of reinsurance transaction — 24.0 — Amounts related to CLIC prior to being sold — (37.6 ) — Amounts related to changes in unrealized investment gains (losses) on fixed maturities, available for sale 257.2 (255.5 ) 315.9 Other — — 4.0 Balance, end of year $ 1,083.3 $ 770.6 $ 968.1</t>
  </si>
  <si>
    <t>CONSOLIDATED STATEMENT CASH FLOWS</t>
  </si>
  <si>
    <t>Supplemental Cash Flow Elements [Abstract]</t>
  </si>
  <si>
    <t>CONSOLIDATED STATEMENT OF CASH FLOWS</t>
  </si>
  <si>
    <t>CONSOLIDATED STATEMENT OF CASH FLOWS The following disclosures supplement our consolidated statement of cash flows. The following reconciles net income to net cash provided by operating activities (dollars in millions): 2015 2014 2013 Cash flows from operating activities: Net income $ 270.7 $ 51.4 $ 478.0 Adjustments to reconcile net income to net cash from operating activities: Amortization and depreciation 283.4 274.2 324.6 Income taxes 92.9 119.7 (181.2 ) Insurance liabilities 297.4 398.2 465.8 Accrual and amortization of investment income (27.6 ) (148.3 ) (276.3 ) Deferral of policy acquisition costs (246.4 ) (242.8 ) (222.8 ) Net realized investment (gains) losses 36.6 (36.7 ) (33.6 ) Payment to reinsurer pursuant to long-term care business reinsured — (590.3 ) — Net loss on sale of subsidiary, (gain) loss on reinsurance transactions and transition expenses 9.0 239.8 98.4 Loss on extinguishment or modification of debt 32.8 .6 65.4 Other (4.9 ) 56.0 2.1 Net cash from operating activities $ 743.9 $ 121.8 (a) $ 720.4 ______________________ (a) Cash flows from operating activities reflect outflows in the 2014 period due to the payment to reinsurer to transfer certain long-term care business. On July 1, 2014, Bankers Life recaptured the life business written by Bankers Life that was reinsured by Wilton Reassurance Company ("Wilton Re") in 2009. The following summarizes the impact of the recapture (dollars in millions): Investments $ 139.4 (a) (b) Cash 7.7 Present value of future profits and deferred acquisition costs 29.0 (b) Reinsurance receivables (155.9 ) (b) Other liabilities 5.9 (b) Gain on reinsurance transaction (classified as "Loss on sale of subsidiary, (gain) loss on reinsurance transactions and transition expenses") 26.1 Income tax expense 9.2 Gain on reinsurance transaction (net of income taxes) $ 16.9 ___________________ (a) Such amount has been reduced by a $28.0 million recapture fee. (b) Such non-cash amounts have been excluded from the consolidated statement of cash flows. Other non-cash items not reflected in the financing activities section of the consolidated statement of cash flows (dollars in millions): 2015 2014 2013 Stock options, restricted stock and performance units $ 17.1 $ 15.6 $ 15.1</t>
  </si>
  <si>
    <t>STATUTORY INFORMATION (BASED ON NON-GAAP MEASURES)</t>
  </si>
  <si>
    <t>STATUTORY INFORMATION (BASED ON NON-GAAP MEASURES) Statutory accounting practices prescribed or permitted by regulatory authorities for the Company's insurance subsidiaries differ from GAAP. The Company's insurance subsidiaries reported the following amounts to regulatory agencies, after appropriate elimination of intercompany accounts among such subsidiaries (dollars in millions): 2015 2014 Statutory capital and surplus $ 1,739.2 $ 1,654.4 Asset valuation reserve 196.9 203.1 Interest maintenance reserve 476.0 504.1 Total $ 2,412.1 $ 2,361.6 Statutory capital and surplus included investments in upstream affiliates of $42.6 million at both December 31, 2015 and 2014 , which were eliminated in the consolidated financial statements prepared in accordance with GAAP. Statutory earnings build the capital required by ratings agencies and regulators. Statutory earnings, fees and interest paid by the insurance companies to the parent company create the "cash flow capacity" the parent company needs to meet its obligations, including debt service. The consolidated statutory net income (a non-GAAP measure) of our insurance subsidiaries was $332.6 million , $364.3 million and $386.5 million in 2015 , 2014 and 2013 , respectively. Included in such net income were net realized capital gains (losses), net of income taxes, of $(18.0) million , $(18.2) million and $19.0 million in 2015 , 2014 and 2013 , respectively. In addition, such net income included pre-tax amounts for fees and interest paid to CNO or its non-life subsidiaries totaling $154.2 million , $157.5 million and $159.7 million in 2015 , 2014 and 2013 , respectively. Insurance regulators may prohibit the payment of dividends or other payments by our insurance subsidiaries to parent companies if they determine that such payment could be adverse to our policyholders or contract holders. Otherwise, the ability of our insurance subsidiaries to pay dividends is subject to state insurance department regulations. Insurance regulations generally permit dividends to be paid from statutory earned surplus of the insurance company without regulatory approval for any 12-month period in amounts equal to the greater of (or in a few states, the lesser of): (i) statutory net gain from operations or statutory net income for the prior year; or (ii) 10 percent of statutory capital and surplus as of the end of the preceding year. This type of dividend is referred to as an "ordinary dividend". Any dividend in excess of these levels requires the approval of the director or commissioner of the applicable state insurance department and is referred to as an "extraordinary dividend". During 2015 , our insurance subsidiaries paid extraordinary dividends of $265.7 million to CDOC, Inc. ("CDOC") (our wholly owned subsidiary and the immediate parent of Washington National and Conseco Life Insurance Company of Texas). CDOC made no capital contributions to its insurance subsidiaries in 2015 . Each of the immediate insurance subsidiaries of CDOC had negative earned surplus at December 31, 2015 . Accordingly, any dividend payments from these subsidiaries require the approval of the director or commissioner of the applicable state insurance department. The payment of interest on surplus debentures requires either prior written notice or approval of the director or commissioner of the applicable state insurance department. Dividends and other payments from our non-insurance subsidiaries to CNO or CDOC do not require approval by any regulatory authority or other third party. In accordance with an order from the Florida Office of Insurance Regulation, Washington National may not distribute funds to any affiliate or shareholder, except pursuant to agreements that have been approved, without prior notice to the Florida Office of Insurance Regulation. In addition, the risk-based capital ("RBC") and other capital requirements described below can also limit, in certain circumstances, the ability of our insurance subsidiaries to pay dividends. RBC requirements provide a tool for insurance regulators to determine the levels of statutory capital and surplus an insurer must maintain in relation to its insurance and investment risks and the need for possible regulatory attention. The RBC requirements provide four levels of regulatory attention, varying with the ratio of the insurance company's total adjusted capital (defined as the total of its statutory capital and surplus, asset valuation reserve and certain other adjustments) to its RBC (as measured on December 31 of each year) as follows: (i) if a company's total adjusted capital is less than 100 percent but greater than or equal to 75 percent of its RBC, the company must submit a comprehensive plan to the regulatory authority proposing corrective actions aimed at improving its capital position (the "Company Action Level"); (ii) if a company's total adjusted capital is less than 75 percent but greater than or equal to 50 percent of its RBC, the regulatory authority will perform a special examination of the company and issue an order specifying the corrective actions that must be taken; (iii) if a company's total adjusted capital is less than 50 percent but greater than or equal to 35 percent of its RBC, the regulatory authority may take any action it deems necessary, including placing the company under regulatory control; and (iv) if a company's total adjusted capital is less than 35 percent of its RBC, the regulatory authority must place the company under its control. In addition, the RBC requirements provide for a trend test if a company's total adjusted capital is between 100 percent and 150 percent of its RBC at the end of the year. The trend test calculates the greater of the decrease in the margin of total adjusted capital over RBC: (i) between the current year and the prior year; and (ii) for the average of the last 3 years. It assumes that such decrease could occur again in the coming year. Any company whose trended total adjusted capital is less than 95 percent of its RBC would trigger a requirement to submit a comprehensive plan as described above for the Company Action Level. The 2015 statutory annual statements of each of our insurance subsidiaries reflect total adjusted capital in excess of the levels subjecting the subsidiaries to any regulatory action. In addition, although we are under no obligation to do so, we may elect to contribute additional capital or retain greater amounts of capital to strengthen the surplus of certain insurance subsidiaries. Any election to contribute or retain additional capital could impact the amounts our insurance subsidiaries pay as dividends to the holding company. The ability of our insurance subsidiaries to pay dividends is also impacted by various criteria established by rating agencies to maintain or receive higher ratings and by the capital levels that we target for our insurance subsidiaries. At December 31, 2015 , the consolidated RBC ratio of our insurance subsidiaries exceeded the minimum RBC requirement included in our New Revolving Credit Agreement. See the note to the consolidated financial statements entitled "Notes Payable - Direct Corporate Obligations" for further discussion of various financial ratios and balances we are required to maintain. We calculate the consolidated RBC ratio by assuming all of the assets, liabilities, capital and surplus and other aspects of the business of our insurance subsidiaries are combined together in one insurance subsidiary, with appropriate intercompany eliminations.</t>
  </si>
  <si>
    <t>SALE OF SUBSIDIARY</t>
  </si>
  <si>
    <t>Discontinued Operations and Disposal Groups [Abstract]</t>
  </si>
  <si>
    <t xml:space="preserve"> SALE OF SUBSIDIARY On March 2, 2014, CNO entered into a Stock Purchase Agreement (the "Stock Purchase Agreement") with Wilton Re, pursuant to which CNO agreed to sell to Wilton Re all of the issued and outstanding shares of CLIC. The transaction closed on July 1, 2014, after the receipt of insurance regulatory approvals and satisfaction of other customary closing conditions. After adjustments for transaction costs and post-closing adjustments, the transaction resulted in net cash proceeds of $224.9 million , including the impact of intercompany transactions completed in connection with the closing. In the first quarter of 2014, we recognized an estimated loss on the sale of CLIC of $298 million , net of income taxes. In the third and fourth quarters of 2014, we recognized a reduction to the loss on the sale of CLIC of $6 million and $2.9 million , respectively, to reflect the determination of the final sales price and net proceeds. The loss on the sale of CLIC in 2014, is summarized below (dollars in millions): Net cash proceeds $ 224.9 Net assets being sold: Investments 3,863.8 Cash and cash equivalents 164.7 Accrued investment income 42.7 Present value of future profits 15.5 Deferred acquisition costs 37.6 Reinsurance receivables 307.4 Income tax assets, net 84.4 Other assets 2.8 Liabilities for insurance products (3,201.3 ) Other liabilities (199.1 ) Investment borrowings (383.4 ) Accumulated other comprehensive income (240.5 ) Net assets being sold 494.6 Loss before taxes (269.7 ) Tax expense related to the sale 14.2 Valuation allowance release related to the tax on the sale (14.2 ) Valuation allowance increase related to the decrease in projected future taxable income 19.4 Net loss $ (289.1 ) Because the tax basis of CLIC is lower than the net cash proceeds, the transaction generated a taxable gain and estimated tax expense of $14.2 million . Fully offsetting the tax is $14.2 million of a valuation allowance release pertaining to NOLs which may now be utilized. However, the disposition of CLIC is expected to result in a net reduction to CNO's taxable income in future periods which also required us to establish a valuation allowance of $19.4 million . In connection with the closing of the transaction, CNO Services, LLC ("CNO Services"), an indirect wholly owned subsidiary of CNO, entered into a transition services agreement and a special support services agreement with Wilton Re, pursuant to which CNO Services makes available to Wilton Re and its affiliates, for a limited period of time, certain services required for the operation of CLIC's business following the closing. Under such agreements, we will receive $30 million in the year ending June 30, 2015 and $20 million in the year ending June 30, 2016. In addition, certain services will continue to be provided in the three years ending June 30, 2019 for an annual fee of $.2 million . The costs of the services provided to Wilton Re are expected to approximate the fees received under the agreements. The Stock Purchase Agreement also provided that, at the closing, Bankers Life recapture the life insurance business written by Bankers Life that was reinsured by Wilton Re. The recapture agreement was conditioned on the concurrent consummation of the closing. On July 1, 2014, Bankers Life paid $28.0 million to recapture the life insurance business from Wilton Re and recognized a gain (net of income taxes) of $16.9 million in the third quarter of 2014 as a result of the recapture. Refer to the note to the consolidated financial statements entitled "Consolidated Statement of Cash Flows" for additional information.</t>
  </si>
  <si>
    <t>BUSINESS SEGMENTS</t>
  </si>
  <si>
    <t>Segment Reporting [Abstract]</t>
  </si>
  <si>
    <t>BUSINESS SEGMENTS 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 In periods prior to 2014, we had an Other CNO Business segment comprised of the long-term care business that was ceded effective December 31, 2013 and the overhead expense of CLIC that was expected to continue after the completion of the sale. Beginning on January 1, 2014: (i) the overhead expense of CLIC that was expected to continue after the completion of the sale was reallocated primarily to the Bankers Life and Washington National segments; and (ii) there was no longer an Other CNO Business segment. We measure segment performance by excluding the net loss on the sale of CLIC and gain (loss) on reinsurance transactions, the earnings of CLIC prior to being sold on July 1, 2014, net realized investment gains (losses), fair value changes in embedded derivative liabilities (net of related amortization), fair value changes in the agent deferred compensation plan, loss on extinguishment or modification of debt, income taxes and other non-operating items consisting primarily of equity in earnings of certain non-strategic investments and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loss on the sale of CLIC, gain (loss) on reinsurance transactions, the earnings of CLIC prior to being sold, net realized investment gains (losses), fair value changes in embedded derivative liabilities (net of related amortization), fair value changes in the agent deferred compensation plan, loss on extinguishment or modification of debt and other non-operating items consisting primarily of equity in earnings of certain non-strategic investments and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was as follows (dollars in millions): 2015 2014 2013 Revenues: Bankers Life: Insurance policy income: Annuities $ 22.4 $ 26.0 $ 28.9 Health 1,251.0 1,287.1 1,311.2 Life 375.3 338.6 308.6 Net investment income (a) 884.7 957.3 1,005.7 Fee revenue and other income (a) 27.7 29.3 19.0 Total Bankers Life revenues 2,561.1 2,638.3 2,673.4 Washington National: Insurance policy income: Annuities 3.0 4.0 11.4 Health 615.4 597.6 587.1 Life 25.4 24.4 23.0 Net investment income (a) 253.6 276.1 296.9 Fee revenue and other income (a) 1.3 1.1 .9 Total Washington National revenues 898.7 903.2 919.3 Colonial Penn: Insurance policy income: Health 3.0 3.6 4.3 Life 260.5 242.4 227.8 Net investment income (a) 43.0 41.7 40.0 Fee revenue and other income (a) 1.0 1.0 .8 Total Colonial Penn revenues 307.5 288.7 272.9 Other CNO Business: Insurance policy income - health — — 24.1 Net investment income (a) — — 33.3 Total Other CNO Business revenues — — 57.4 Corporate operations: Net investment income 11.3 14.9 39.8 Fee and other income 8.6 6.7 6.2 Total corporate revenues 19.9 21.6 46.0 Total revenues 3,787.2 3,851.8 3,969.0 (continued on next page) (continued from previous page) 2015 2014 2013 Expenses: Bankers Life: Insurance policy benefits $ 1,588.4 $ 1,667.6 $ 1,788.7 Amortization 187.1 174.7 187.5 Interest expense on investment borrowings 8.8 7.9 6.7 Other operating costs and expenses 407.2 401.2 380.0 Total Bankers Life expenses 2,191.5 2,251.4 2,362.9 Washington National: Insurance policy benefits 546.6 536.2 541.4 Amortization 55.2 64.6 64.9 Interest expense on investment borrowings 2.0 1.7 1.9 Other operating costs and expenses 183.4 189.5 170.5 Total Washington National expenses 787.2 792.0 778.7 Colonial Penn: Insurance policy benefits 189.0 173.2 165.7 Amortization 14.4 15.3 14.5 Interest expense on investment borrowings .1 — — Other operating costs and expenses 98.4 99.4 105.2 Total Colonial Penn expenses 301.9 287.9 285.4 Other CNO Business: Insurance policy benefits — — 59.2 Other operating costs and expenses — — 25.8 Total Other CNO Business expenses — — 85.0 Corporate operations: Interest expense on corporate debt 45.0 43.9 51.3 Interest expense on borrowings of variable interest entities — — .1 Interest expense on investment borrowings .2 .1 — Other operating costs and expenses 38.6 49.1 43.1 Total corporate expenses 83.8 93.1 94.5 Total expenses 3,364.4 3,424.4 3,606.5 Pre-tax operating earnings by segment: Bankers Life 369.6 386.9 310.5 Washington National 111.5 111.2 140.6 Colonial Penn 5.6 .8 (12.5 ) Other CNO Business — — (27.6 ) Corporate operations (63.9 ) (71.5 ) (48.5 ) Pre-tax operating earnings $ 422.8 $ 427.4 $ 362.5 ___________________ (a) It is not practicable to provide additional components of revenue by product or services. A reconciliation of segment revenues and expenses to consolidated revenues and expenses and net income is as follows (dollars in millions): 2015 2014 2013 Total segment revenues $ 3,787.2 $ 3,851.8 $ 3,969.0 Net realized investment gains (losses) (47.9 ) 33.9 33.4 Revenues related to certain non-strategic investments and earnings attributable to VIEs 47.6 33.2 32.2 Fee revenue related to transition and support services agreements 25.0 15.0 — Revenues of CLIC prior to being sold — 210.8 441.5 Consolidated revenues 3,811.9 4,144.7 4,476.1 Total segment expenses 3,364.4 3,424.4 3,606.5 Insurance policy benefits - fair value changes in embedded derivative liabilities (15.7 ) 48.5 (54.4 ) Amortization related to fair value changes in embedded derivative liabilities 3.8 (12.5 ) 19.0 Amortization related to net realized investment gains (.5 ) 1.0 1.6 Expenses related to certain non-strategic investments and expenses (earnings) attributable to VIEs 43.0 41.2 42.4 Other operating costs and expenses - fair value changes related to agent deferred compensation plan (15.1 ) 26.8 (15.8 ) Loss on extinguishment or modification of debt 32.8 .6 65.4 Loss on sale of subsidiary, (gain) loss on reinsurance transactions and transition expenses 9.0 239.8 98.4 Expenses related to transition and support services agreements 22.5 12.4 — Expenses of CLIC prior to being sold — 187.4 408.2 Consolidated expenses 3,444.2 3,969.6 4,171.3 Income before tax 367.7 175.1 304.8 Income tax expense: Tax expense on period income 129.5 159.2 128.3 Valuation allowance for deferred tax assets and other tax items (32.5 ) (35.5 ) (301.5 ) Net income $ 270.7 $ 51.4 $ 478.0 Segment balance sheet information was as follows (dollars in millions): 2015 2014 Assets: Bankers Life $ 19,067.8 $ 19,303.0 Washington National 7,948.5 8,207.9 Colonial Penn 985.4 945.3 Corporate operations 3,123.4 2,699.7 Total assets $ 31,125.1 $ 31,155.9 Liabilities: Bankers Life $ 16,612.0 $ 16,697.5 Washington National 6,665.1 6,778.8 Colonial Penn 869.3 802.2 Corporate operations 2,840.2 2,189.2 Total liabilities $ 26,986.6 $ 26,467.7 The following table presents selected financial information of our segments (dollars in millions): Segment Present value of future profits Deferred acquisition costs Insurance liabilities 2015 Bankers Life $ 114.9 $ 718.2 $ 15,234.1 Washington National 290.2 280.0 6,126.2 Colonial Penn 43.9 85.1 782.9 Total $ 449.0 $ 1,083.3 $ 22,143.2 2014 Bankers Life $ 128.4 $ 456.6 $ 15,308.9 Washington National 314.2 240.2 6,228.8 Colonial Penn 46.8 73.8 771.0 Total $ 489.4 $ 770.6 $ 22,308.7</t>
  </si>
  <si>
    <t>QUARTERLY FINANCIAL DATA  (UNAUDITED)</t>
  </si>
  <si>
    <t>Quarterly Financial Data [Abstract]</t>
  </si>
  <si>
    <t>QUARTERLY FINANCIAL DATA (UNAUDITED)</t>
  </si>
  <si>
    <t>QUARTERLY FINANCIAL DATA (UNAUDITED) We compute earnings per common share for each quarter independently of earnings per share for the year. The sum of the quarterly earnings per share may not equal the earnings per share for the year because of: (i) transactions affecting the weighted average number of shares outstanding in each quarter; and (ii) the uneven distribution of earnings during the year. Quarterly financial data (unaudited) were as follows (dollars in millions, except per share data): 2015 1st Qtr. 2nd Qtr. 3rd Qtr. 4th Qtr. Revenues $ 978.3 $ 959.5 $ 904.5 $ 969.6 Income before income taxes $ 82.3 $ 72.7 $ 52.4 $ 160.3 Income tax expense 29.5 25.9 18.6 23.0 Net income $ 52.8 $ 46.8 $ 33.8 $ 137.3 Earnings per common share: Basic: Net income $ .26 $ .24 $ .18 $ .74 Diluted: Net income $ .26 $ .24 $ .18 $ .73 2014 1st Qtr. 2nd Qtr. 3rd Qtr. 4th Qtr. Revenues $ 1,084.7 $ 1,093.0 $ 967.0 $ 1,000.0 Income (loss) before income taxes $ (169.6 ) $ 114.4 $ 154.4 $ 75.9 Income tax expense (benefit) 58.4 36.3 37.0 (8.0 ) Net income (loss) $ (228.0 ) $ 78.1 $ 117.4 $ 83.9 Earnings per common share: Basic: Net income (loss) $ (1.03 ) $ .36 $ .56 $ .41 Diluted: Net income (loss) $ (1.03 ) $ .35 $ .54 $ .41</t>
  </si>
  <si>
    <t>INVESTMENTS IN VARIABLE INTEREST ENTITIES</t>
  </si>
  <si>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All of the VIEs are collateralized loan trusts that were established to issue securities to finance the purchase of corporate loans and other permitted investments (including two new VIEs which were consolidated in 2015, two new VIEs which were consolidated in 2014 and one new VIE which was consolidated in 2013). The assets held by the trusts are legally isolated and not available to the Company. The liabilities of the VIEs are expected to be satisfied from the cash flows generated by the underlying loans held by the trusts, not from the assets of the Company. During 2015 , a VIE that was required to be consolidated was dissolved. A gain of $11.3 million was recognized representing the difference between the borrowings of such VIE and the contractual distributions required following the liquidation of the underlying assets. The scheduled repayment of the remaining principal balance of the borrowings related to the VIEs are as follows: $450.2 million in 2022; $381.8 million in 2024; $326.9 million in 2026; $276.3 million in 2027; and $274.8 million in 2028. The Company has no financial obligation to the VIEs beyond its investment in each VIE. Certain of our insurance subsidiaries are noteholders of the VIEs. Another subsidiary of the Company is the investment manager for the VIEs. As such, it has the power to direct the most significant activities of the VIEs which materially impacts the economic performance of the VIEs. The following table provides supplemental information about the assets and liabilities of the VIEs which have been consolidated (dollars in millions): December 31, 2015 VIEs Eliminations Net effect on consolidated balance sheet Assets: Investments held by variable interest entities $ 1,633.6 $ — $ 1,633.6 Notes receivable of VIEs held by insurance subsidiaries — (204.3 ) (204.3 ) Cash and cash equivalents held by variable interest entities 364.4 — 364.4 Accrued investment income 3.3 — 3.3 Income tax assets, net 26.0 (1.9 ) 24.1 Other assets 1.4 (1.5 ) (0.1 ) Total assets $ 2,028.7 $ (207.7 ) $ 1,821.0 Liabilities: Other liabilities $ 196.6 $ (7.2 ) $ 189.4 Borrowings related to variable interest entities 1,676.4 — 1,676.4 Notes payable of VIEs held by insurance subsidiaries 204.0 (204.0 ) — Total liabilities $ 2,077.0 $ (211.2 ) $ 1,865.8 December 31, 2014 VIEs Eliminations Net effect on consolidated balance sheet Assets: Investments held by variable interest entities $ 1,367.1 $ — $ 1,367.1 Notes receivable of VIEs held by insurance subsidiaries — (153.3 ) (153.3 ) Cash and cash equivalents held by variable interest entities 68.3 — 68.3 Accrued investment income 3.2 — 3.2 Income tax assets, net 18.1 (2.9 ) 15.2 Other assets — (1.7 ) (1.7 ) Total assets $ 1,456.7 $ (157.9 ) $ 1,298.8 Liabilities: Other liabilities $ 61.2 $ (6.1 ) $ 55.1 Borrowings related to variable interest entities 1,271.9 — 1,271.9 Notes payable of VIEs held by insurance subsidiaries 157.3 (157.3 ) — Total liabilities $ 1,490.4 $ (163.4 ) $ 1,327.0 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15 2014 2013 Revenues: Net investment income – policyholder and reinsurer accounts and other special-purpose portfolios $ 62.1 $ 47.2 $ 42.3 Fee revenue and other income 1.6 1.1 1.8 Total revenues 63.7 48.3 44.1 Expenses: Interest expense 38.8 30.1 26.0 Other operating expenses 2.0 1.2 1.4 Total expenses 40.8 31.3 27.4 Income before net realized investment losses and income taxes 22.9 17.0 16.7 Net realized investment losses (17.7 ) (2.2 ) (1.6 ) Income before income taxes $ 5.2 $ 14.8 $ 15.1 The investment portfolios held by the VIEs are primarily comprised of commercial bank loans to corporate obligors which are almost entirely rated below-investment grade. At December 31, 2015 , such loans had an amortized cost of $1,679.3 million ; gross unrealized gains of $.5 million ; gross unrealized losses of $46.2 million ; and an estimated fair value of $1,633.6 million . The following table sets forth the amortized cost and estimated fair value of the investments held by the VIEs at December 31, 2015 , by contractual maturity. Actual maturities will differ from contractual maturities because borrowers may have the right to call or prepay obligations with or without penalties. Amortized cost Estimated fair value (Dollars in millions) Due in one year or less $ 12.5 $ 12.1 Due after one year through five years 719.2 695.1 Due after five years through ten years 947.6 926.4 Total $ 1,679.3 $ 1,633.6 The following table sets forth the amortized cost and estimated fair value of those investments held by the VIEs with unrealized losses at December 31, 2015 , by contractual maturity. Actual maturities will differ from contractual maturities because borrowers may have the right to call or prepay obligations with or without penalties. Amortized cost Estimated fair value (Dollars in millions) Due in one year or less $ 12.5 $ 12.1 Due after one year through five years 654.3 630.0 Due after five years through ten years 852.4 830.9 Total $ 1,519.2 $ 1,473.0 During 2015 , the VIEs recognized net realized investment losses of $17.7 million , which were comprised of $1.3 million of net losses from the sales of fixed maturities, and $16.4 million of writedowns of investments for other than temporary declines in fair value recognized through net income. During 2014 , the VIEs recognized net realized investment losses of $2.2 million from the sales of fixed maturities. During 2013 , the VIEs recognized net realized investment losses of $1.6 million , which were comprised of $.5 million of net losses from the sales of fixed maturities, and $1.1 million of writedowns of investments for other than temporary declines in fair value recognized through net income. At December 31, 2015 , there were no investments held by the VIEs that were in default. During 2015 , $46.1 million of investments held by the VIEs were sold which resulted in gross investment losses (before income taxes) of $1.8 million . During 2014 , $38.7 million of investments held by the VIEs were sold which resulted in gross investment losses (before income taxes) of $2.4 million . During 2013 , $11.1 million of investments held by the VIEs were sold which resulted in gross investment losses (before income taxes) of $.9 million . At December 31, 2015 , the VIEs held: (i) investments with a fair value of $1,178.7 million and gross unrealized losses of $23.9 million that had been in an unrealized loss position for less than twelve months; and (ii) investments with a fair value of $294.3 million and gross unrealized losses of $22.3 million that had been in an unrealized loss position for greater than twelve months. At December 31, 2014 , the VIEs held: (i) investments with a fair value of $1,053.2 million and gross unrealized losses of $27.3 million that had been in an unrealized loss position for less than twelve months; and (ii) investments with a fair value of $167.4 million and gross unrealized losses of $4.2 million that had been in an unrealized loss position for greater than twelve months. The investments held by the VIEs are evaluated for other-than-temporary declines in fair value in a manner that is consistent with the Company's fixed maturities, available for sale.</t>
  </si>
  <si>
    <t>SCHEDULE II</t>
  </si>
  <si>
    <t>Condensed Financial Information of Parent Company Only Disclosure [Abstract]</t>
  </si>
  <si>
    <t>Condensed Financial Information of Registrant (Parent Company)</t>
  </si>
  <si>
    <t>SCHEDULE II Condensed Financial Information of Registrant (Parent Company) Balance Sheet as of December 31, 2015 and 2014 (Dollars in millions) ASSETS 2015 2014 Fixed maturities, available for sale, at fair value (amortized cost: 2015 - $5.0; 2014 - $35.0) $ 5.0 $ 34.9 Cash and cash equivalents - unrestricted 128.9 86.6 Equity securities at fair value (cost: 2015 - $247.3; 2014 - $202.7) 254.9 216.9 Trading securities 1.0 2.1 Investment in wholly-owned subsidiaries (eliminated in consolidation) 4,809.2 5,263.3 Income tax assets, net 58.5 47.9 Other invested assets - affiliated (eliminated in consolidation) — 27.0 Receivable from subsidiaries (eliminated in consolidation) 3.8 10.8 Other assets 3.1 3.1 Total assets $ 5,264.4 $ 5,692.6 LIABILITIES AND SHAREHOLDERS' EQUITY Liabilities: Notes payable $ 911.1 $ 780.3 Payable to subsidiaries (eliminated in consolidation) 135.9 114.3 Other liabilities 78.9 109.8 Total liabilities 1,125.9 1,004.4 Commitments and Contingencies Shareholders' equity: Common stock and additional paid-in capital ($0.01 par value, 8,000,000,000 shares authorized, shares issued and outstanding: 2015 - 184,028,511; 2014 – 203,324,458) 3,388.6 3,734.4 Accumulated other comprehensive income 402.8 825.3 Retained earnings 347.1 128.5 Total shareholders' equity 4,138.5 4,688.2 Total liabilities and shareholders' equity $ 5,264.4 $ 5,692.6 The accompanying notes are an integral part of the condensed financial statements. CNO FINANCIAL GROUP, INC. AND SUBSIDIARIES SCHEDULE II Condensed Financial Information of Registrant (Parent Company) Statement of Operations for the years ended December 31, 2015 , 2014 and 2013 (Dollars in millions) 2015 2014 2013 Revenues: Net investment income $ 16.9 $ 12.7 $ 21.1 Net realized investment gains 3.5 11.1 .4 Intercompany revenues (losses) (eliminated in consolidation) (1.5 ) (1.0 ) 1.6 Total revenues 18.9 22.8 23.1 Expenses: Interest expense 45.2 44.0 51.4 Intercompany expenses (eliminated in consolidation) .4 .3 .3 Operating costs and expenses 21.0 66.6 26.1 Loss on extinguishment of debt 32.8 .6 65.4 Total expenses 99.4 111.5 143.2 Loss before income taxes and equity in undistributed earnings of subsidiaries (80.5 ) (88.7 ) (120.1 ) Income tax benefit on period income (37.9 ) (34.1 ) (8.8 ) Loss before equity in undistributed earnings of subsidiaries (42.6 ) (54.6 ) (111.3 ) Equity in undistributed earnings of subsidiaries (eliminated in consolidation) 313.3 106.0 589.3 Net income $ 270.7 $ 51.4 $ 478.0 The accompanying notes are an integral part of the condensed financial statements. CNO FINANCIAL GROUP, INC. AND SUBSIDIARIES SCHEDULE II Condensed Financial Information of Registrant (Parent Company) Statement of Cash Flows for the years ended December 31, 2015 , 2014 and 2013 (Dollars in millions) 2015 2014 2013 Cash flows from operating activities $ (55.1 ) $ (66.7 ) $ (65.9 ) Cash flows from investing activities: Sales of investments 66.5 229.8 95.8 Sales of investments - affiliated* 16.0 18.3 — Maturities and redemptions of investments - affiliated* 8.3 — — Purchases of investments (68.6 ) (320.1 ) (119.3 ) Purchases of investments - affiliated* (3.4 ) (30.7 ) (10.0 ) Net sales of trading securities 11.8 9.9 12.6 Dividends received from consolidated subsidiary, net of capital contributions of nil in 2015, $18.8 in 2014 and nil in 2013* 269.7 423.5 242.8 Net cash provided by investing activities 300.3 330.7 221.9 Cash flows from financing activities: Issuance of notes payable, net 910.0 — — Payments on notes payable (797.1 ) (62.9 ) (126.9 ) Expenses related to extinguishment or modification of debt (17.8 ) (.6 ) (61.6 ) Issuance of common stock 6.3 5.0 15.1 Payments to repurchase common stock and warrants (361.5 ) (376.5 ) (118.4 ) Common stock dividends paid (52.0 ) (51.0 ) (24.4 ) Amount paid to extinguish the beneficial conversion feature associated with repurchase of convertible debentures — — (12.6 ) Investment borrowings - repurchase agreements, net (20.4 ) 20.4 — Issuance of notes payable to affiliates* 234.4 257.8 222.1 Payments on notes payable to affiliates* (104.8 ) (100.7 ) (83.9 ) Net cash used by financing activities (202.9 ) (308.5 ) (190.6 ) Net increase (decrease) in cash and cash equivalents 42.3 (44.5 ) (34.6 ) Cash and cash equivalents, beginning of the year 86.6 131.1 165.7 Cash and cash equivalents, end of the year $ 128.9 $ 86.6 $ 131.1 * Eliminated in consolidation The accompanying notes are an integral part of the condensed financial statements. CNO FINANCIAL GROUP, INC. AND SUBSIDIARIES SCHEDULE II Notes to Condensed Financial Information 1. Basis of Presentation The condensed financial information should be read in conjunction with the consolidated financial statements of CNO Financial Group, Inc. The condensed financial information includes the accounts and activity of the parent company.</t>
  </si>
  <si>
    <t>SCHEDULE IV</t>
  </si>
  <si>
    <t>Supplemental Schedule of Reinsurance Premiums for Insurance Companies [Abstract]</t>
  </si>
  <si>
    <t>Reinsurance</t>
  </si>
  <si>
    <t>SCHEDULE IV Reinsurance for the years ended December 31, 2015 , 2014 and 2013 (Dollars in millions) 2015 2014 2013 Life insurance inforce: Direct $ 25,807.0 $ 25,029.0 $ 53,304.9 Assumed 137.4 147.1 305.7 Ceded (3,780.8 ) (3,660.1 ) (11,477.6 ) Net insurance inforce $ 22,163.6 $ 21,516.0 $ 42,133.0 Percentage of assumed to net .6 % .7 % .7 % 2015 2014 2013 Insurance policy income: Direct $ 2,524.3 $ 2,558.2 $ 2,623.5 Assumed 38.5 35.0 37.4 Ceded (133.6 ) (176.7 ) (212.1 ) Net premiums $ 2,429.2 $ 2,416.5 $ 2,448.8 Percentage of assumed to net 1.6 % 1.4 % 1.5 %</t>
  </si>
  <si>
    <t>SUMMARY OF SIGNIFICANT ACCOUNTING POLICIES (Policies)</t>
  </si>
  <si>
    <t>Segments</t>
  </si>
  <si>
    <t>The Company’s insurance segments are described below: • Bankers Life, which markets and distributes Medicare supplement insurance, interest-sensitive life insurance, traditional life insurance, fixed annuities and long-term care insurance products to the middle-income senior market through a dedicated field force of career agents, financial and investment advisors, and sales managers supported by a network of community-based sales offices. The Bankers Life segment includes primarily the business of Bankers Life and Casualty Company ("Bankers Life"). Bankers Life also has various distribution and marketing agreements with other insurance companies to use Bankers Life's career agents to distribute Medicare Advantage and prescription drug plan ("PDP") products in exchange for a fee. • Washington National, which markets and distributes supplemental health (including specified disease, accident and hospital indemnity insurance products) and life insurance to middle-income consumers at home and at the worksite. These products are marketed through Performance Matters Associates of Texas, Inc. and through independent marketing organizations and insurance agencies including worksite marketing. The products being marketed are underwritten by Washington National Insurance Company ("Washington National"). This segment's business also includes certain closed blocks of annuities and Medicare supplement policies which are no longer being actively marketed by this segment and were primarily issued or acquired by Washington National. • Colonial Penn , which markets primarily graded benefit and simplified issue life insurance directly to customers in the senior middle-income market through television advertising, direct mail, the internet and telemarketing. The Colonial Penn segment includes primarily the business of Colonial Penn Life Insurance Company ("Colonial Penn").</t>
  </si>
  <si>
    <t>Basis of Accounting</t>
  </si>
  <si>
    <t>We prepare our financial statements in accordance with accounting principles generally accepted in the United States of America ("GAAP"). We have reclassified certain amounts from the prior periods to conform to the 2015 presentation. These reclassifications have no effect on net income or shareholders' equity.</t>
  </si>
  <si>
    <t>Consolidation</t>
  </si>
  <si>
    <t>The accompanying financial statements include the accounts of the Company and its subsidiaries. Our consolidated financial statements exclude transactions between us and our consolidated affiliates, or among our consolidated affiliates.</t>
  </si>
  <si>
    <t>Use of Estimates</t>
  </si>
  <si>
    <t>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t>
  </si>
  <si>
    <t>Investments</t>
  </si>
  <si>
    <t>Investments Fixed maturity securities include available for sale bonds and redeemable preferred stocks. We carry these investments at estimated fair value. We record any unrealized gain or loss, net of tax and related adjustments, as a component of shareholders’ equity. Equity securities include available for sale investments in common stock and non-redeemable preferred stock. We carry these investments at estimated fair value. We record any unrealized gain or loss, net of tax and related adjustments, as a component of shareholders' equity. Mortgage loans held in our investment portfolio are carried at amortized unpaid balances, net of provisions for estimated losses. Interest income is accrued on the principal amount of the loan based on the loan's contractual interest rate. Payment terms specified for mortgage loans may include a prepayment penalty for unscheduled payoff of the investment. Prepayment penalties are recognized as investment income when received. Policy loans are stated at current unpaid principal balances. Policy loans are collateralized by the cash surrender value of the life insurance policy. Interest income is recorded as earned using the contractual interest rate. Trading securities include: (i) investments purchased with the intent of selling in the near team to generate income; (ii) investments supporting certain insurance liabilities (including investments backing the market strategies of our multibucket annuity products) and certain reinsurance agreement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reinsurer accounts and other special-purpose portfolios (a component of net investment income). The change in fair value of securities with embedded derivatives is recognized in realized investment gains (losses). Investment income related to investments supporting certain insurance liabilities and certain reinsurance agreements is substantially offset by the change in insurance policy benefits related to certain products and agreements. Other invested assets include: (i) call options purchased in an effort to offset or hedge the effects of certain policyholder benefits related to our fixed index annuity and life insurance products; (ii) Company-owned life insurance ("COLI"); and (iii) certain non-traditional investments. We carry the call options at estimated fair value as further described in the section of this note entitled "Accounting for Derivatives". We carry COLI at its cash surrender value which approximates its net realizable value. Non-traditional investments include investments in certain limited partnerships and hedge funds which are accounted for using the equity method; and promissory notes, which are accounted for using the cost method. In accounting for limited partnerships and hedge funds, we consistently use the most recently available financial information provided by the general partner or manager of each of these investments, which is one to three months prior to the end of our reporting period. Interest income on fixed maturity securities is recognized when earned using a constant effective yield method giving effect to amortization of premiums and accretion of discounts. Prepayment fees are recognized when earned. Dividends on equity securities are recognized when declared. When we sell a security (other than trading securities), we report the difference between the sale proceeds and amortized cost (determined based on specific identification) as a realized investment gain or loss. We regularly evaluate our investments for possible impairment as further described in the note to the consolidated financial statements entitled "Investments". When a security defaults (including mortgage loans) or securities are other-than-temporarily impaired, our policy is to discontinue the accrual of interest and eliminate all previous interest accruals, if we determine that such amounts will not be ultimately realized in full.</t>
  </si>
  <si>
    <t>Cash and Cash Equivalents</t>
  </si>
  <si>
    <t>Cash and Cash Equivalents Cash and cash equivalents include commercial paper, invested cash and other investments purchased with original maturities of less than three months. We carry them at amortized cost, which approximates estimated fair value.</t>
  </si>
  <si>
    <t>Deferred Acquisition Costs</t>
  </si>
  <si>
    <t>Deferred Acquisition Costs Deferred acquisition costs represent incremental direct costs related to the successful acquisition of new or renewal insurance contracts. For interest-sensitive life or annuity products, we amortize these costs in relation to the estimated gross profits using the interest rate credited to the underlying policies. For other products, we amortize these costs in relation to future anticipated premium revenue using the projected investment earnings rate. When we realize a gain or loss on investments backing our interest-sensitive life or annuity products, we adjust the amortization to reflect the change in estimated gross profits from the products due to the gain or loss realized and the effect on future investment yields. We also adjust deferred acquisition costs for the change in amortization that would have been recorded if our fixed maturity securities, available for sale, had been sold at their stated aggregate fair value and the proceeds reinvested at current yields. We limit the total adjustment related to the impact of unrealized losses to the total of costs capitalized plus interest related to insurance policies issued in a particular year. We include the impact of this adjustment in accumulated other comprehensive income (loss) within shareholders' equity. We regularly evaluate the recoverability of the unamortized balance of the deferred acquisition costs. We consider estimated future gross profits or future premiums, expected mortality or morbidity, interest earned and credited rates, persistency and expenses in determining whether the balance is recoverable. If we determine a portion of the unamortized balance is not recoverable, it is charged to amortization expense. In certain cases, the unamortized balance of the deferred acquisition costs may not be deficient in the aggregate, but our estimates of future earnings indicate that profits would be recognized in early periods and losses in later periods. In this case, we increase the amortization of the deferred acquisition costs over the period of profits, by an amount necessary to offset losses that are expected to be recognized in the later years.</t>
  </si>
  <si>
    <t>Present Value of Future Profits</t>
  </si>
  <si>
    <t>Present Value of Future Profits The present value of future profits is the value assigned to the right to receive future cash flows from policyholder insurance contracts existing at September 10, 2003 (the "Effective Date", the effective date of the bankruptcy reorganization of Conseco, Inc., an Indiana corporation (our "Predecessor")). The discount rate we used to determine the present value of future profits was 12 percent . The balance of this account is amortized and evaluated for recovery in the same manner as described above for deferred acquisition costs. We also adjust the present value of future profits for the change in amortization that would have been recorded if the fixed maturity securities, available for sale, had been sold at their stated aggregate fair value and the proceeds reinvested at current yields, similar to the manner described above for deferred acquisition costs. We limit the total adjustment related to the impact of unrealized losses to the total present value of future profits plus interest.</t>
  </si>
  <si>
    <t>Assets Held in Separate Accounts</t>
  </si>
  <si>
    <t>Assets Held in Separate Accounts Separate accounts are funds on which investment income and gains or losses accrue directly to certain policyholders. The assets of these accounts are legally segregated. They are not subject to the claims that may arise out of any other business of CNO. We report separate account assets at fair value; the underlying investment risks are assumed by the contractholders. We record the related liabilities at amounts equal to the separate account assets. We record the fees earned for administrative and contractholder services performed for the separate accounts in insurance policy income.</t>
  </si>
  <si>
    <t>Recognition of Insurance Policy Income and Related Benefits and Expenses on Insurance Contracts</t>
  </si>
  <si>
    <t>Recognition of Insurance Policy Income and Related Benefits and Expenses on Insurance Contracts For interest-sensitive life and annuity contracts that do not involve significant mortality or morbidity risk, the amounts collected from policyholders are considered deposits and are not included in revenue. Revenues for these contracts consist of charges for policy administration, cost of insurance charges and surrender charges assessed against policyholders' account balances. Such revenues are recognized when the service or coverage is provided, or when the policy is surrendered. We establish liabilities for annuity and interest-sensitive life products equal to the accumulated policy account values, which include an accumulation of deposit payments plus credited interest, less withdrawals and the amounts assessed against the policyholder through the end of the period. In addition, policyholder account values for certain interest-sensitive life products are impacted by our assumptions related to changes of certain non-guaranteed elements that we are allowed to make under the terms of the policy, such as cost of insurance charges, expense loads, credited interest rates and policyholder bonuses. Sales inducements provided to the policyholders of these products are recognized as liabilities over the period that the contract must remain in force to qualify for the inducement. The options attributed to the policyholder related to our fixed index annuity products are accounted for as embedded derivatives as described in the section of this note entitled "Accounting for Derivatives". Premiums from individual life products (other than interest-sensitive life contracts) and health produ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as an expense when they are incurred. We establish liabilities for traditional life, accident and health insurance, and life contingent payment annuity products using mortality tables in general use in the United States, which are modified to reflect the Company's actual experience when appropriate. We establish liabilities for accident and health insurance products using morbidity tables based on the Company's actual or expected experience. These reserves are computed at amounts that, with additions from estimated future premiums received and with interest on such reserves at estimated future rates, are expected to be sufficient to meet our obligations under the terms of the policy. Liabilities for future policy benefits are computed on a net-level premium method based upon assumptions as to future claim costs, investment yields, mortality, morbidity, withdrawals, policy dividends and maintenance expenses determined when the policies were issued (or with respect to policies inforce at August 31, 2003, the Company's best estimate of such assumptions on the Effective Date). We make an additional provision to allow for potential adverse deviation for some of our assumptions. Once established, assumptions on these products are generally not changed unless a premium deficiency exists. In that case, a premium deficiency reserve is recognized and the future pattern of reserve changes is modified to reflect the relationship of premiums to benefits based on the current best estimate of future claim costs, investment yields, mortality, morbidity, withdrawals, policy dividends and maintenance expenses, determined without an additional provision for potential adverse deviation. We establish claim reserves based on our estimate of the loss to be incurred on reported claims plus estimates of incurred but unreported claims based on our past experience.</t>
  </si>
  <si>
    <t>Accounting for Long-term Care Premium Rate Increases</t>
  </si>
  <si>
    <t>Accounting for Long-term Care Premium Rate Increases Many of our long-term care policies have been subject to premium rate increases. In some cases, these premium rate increases were materially consistent with the assumptions we used to value the particular block of business at the Effective Date. With respect to certain premium rate increases, some of our policyholders were provided an option to cease paying their premiums and receive a non-forfeiture option in the form of a paid-up policy with limited benefits. In addition, our policyholders could choose to reduce their coverage amounts and premiums in the same proportion, when permitted by our contracts or as required by regulators. The following describes how we account for these policyholder options: • Premium rate increases - If premium rate increases reflect a change in our previous rate increase assumptions, the new assumptions are not reflected prospectively in our reserves. Instead, the additional premium revenue resulting from the rate increase is recognized as earned and original assumptions continue to be used to determine changes to liabilities for insurance products unless a premium deficiency exists. • Benefit reductions - A policyholder may choose reduced coverage with a proportionate reduction in premium, when permitted by our contracts. This option does not require additional underwriting. Benefit reductions are treated as a partial lapse of coverage, and the balance of our reserves and deferred insurance acquisition costs is reduced in proportion to the reduced coverage. • Non-forfeiture benefits offered in conjunction with a rate increase - In some cases, non-forfeiture benefits are offered to policyholders who wish to lapse their policies at the time of a significant rate increase. In these cases, exercise of this option is treated as an extinguishment of the original contract and issuance of a new contract. The balance of our reserves and deferred insurance acquisition costs are released, and a reserve for the new contract is established. Some of our policyholders may receive a non-forfeiture benefit if they cease paying their premiums pursuant to their original contract (or pursuant to changes made to their original contract as a result of a litigation settlement made prior to the Effective Date or an order issued by the Florida Office of Insurance Regulation). In these cases, exercise of this option is treated as the exercise of a policy benefit, and the reserve for premium paying benefits is reduced, and the reserve for the non-forfeiture benefit is adjusted to reflect the election of this benefit.</t>
  </si>
  <si>
    <t>Accounting for Certain Marketing and Reinsurance Agreements</t>
  </si>
  <si>
    <t>Accounting for Certain Marketing and Reinsurance Agreements Bankers Life has entered into various distribution and marketing agreements with other insurance companies to use Bankers Life's career agents to distribute prescription drug and Medicare Advantage plans. These agreements allow Bankers Life to offer these products to current and potential future policyholders without investment in management and infrastructure. We receive fee income related to the plans sold through our distribution channels. We account for these distribution agreements as follows: • We recognize distribution income based on either: (i) a fixed fee per contract sold; or (ii) a percentage of premiums collected. This fee income is recognized over the calendar year term of the contract. • We also pay commissions to our agents who sell the plans. These payments are deferred and amortized over the term of the contract. Prior to its termination in August 2013, we had a quota-share reinsurance agreement with Coventry Health Care ("Coventry") that provided Bankers Life with 50 percent of the net premiums and related policy benefits of certain PDP business sold through Bankers Life's career agency force. We accounted for the quota-share agreement as follows: • We recognized premium revenue evenly over the period of the underlying Medicare Part D contracts. • We recognized policyholder benefits and assumed commission expense as incurred. • We recognized risk-share premium adjustments consistent with Coventry's risk-share agreement with the Centers for Medicare and Medicaid Services. Reinsurance In the normal course of business, we seek to limit our loss exposure on any single insured or to certain groups of policies by ceding reinsurance to other insurance enterprises. We currently retain no more than $.8 million of mortality risk on any one policy. We diversify the risk of reinsurance loss by using a number of reinsurers that have strong claims-paying ratings. In each case, the ceding CNO subsidiary is directly liable for claims reinsured in the event the assuming company is unable to pay. The cost of reinsurance ceded totaled $133.6 million , $176.7 million and $212.1 million in 2015 , 2014 and 2013 , respectively. We deduct this cost from insurance policy income. Reinsurance recoveries netted against insurance policy benefits totaled $167.7 million , $195.3 million and $196.2 million in 2015 , 2014 and 2013 , respectively. From time-to-time, we assume insurance from other companies. Any costs associated with the assumption of insurance are amortized consistent with the method used to amortize deferred acquisition costs. Reinsurance premiums assumed totaled $38.5 million , $35.0 million and $37.4 million in 2015 , 2014 and 2013 , respectively. Reinsurance premiums included amounts assumed pursuant to marketing and quota-share agreements with Coventry of $6.8 million and $19.7 million , in 2014 and 2013 respectively. As further described above, we received a notice of Coventry's intent to terminate the PDP quota-share reinsurance agreement in August 2013. The premiums collected from Coventry in 2014 represented adjustments to premiums on such business related to periods prior to the termination of the agreement. We continue to receive distribution income from Coventry for PDP business sold through our Bankers Life segment. In December 2013, two of our insurance subsidiaries with long-term care business in the former Other CNO Business segment entered into 100% coinsurance agreements ceding $495 million of long-term care reserves to Beechwood Re Ltd. ("BRe"). Pursuant to the agreements, the insurance subsidiaries paid an additional premium of $96.9 million to BRe and an amount equal to the related net liabilities. The insurance subsidiaries' ceded reserve credits are secured by assets in market-value trusts subject to a 7% over-collateralization, investment guidelines and periodic true-up provisions. Future payments into the trusts to maintain collateral requirements are the responsibility of BRe. We recognized a pre-tax loss of $98.4 million in 2013 to reflect: (i) the known loss (or premium deficiency) on the business, as we will not be recognizing additional income in future periods to recover the unamortized additional premium which will be paid to BRe; and (ii) other transaction costs. In the second quarter of 2014, we recaptured a block of interest-sensitive life business that was previously ceded under a modified coinsurance agreement. The recapture of this block resulted in a gain related to reinsurance transaction of $3.8 million . As further described in the note to the financial statements entitled "Sale of Subsidiary", we recaptured a block of life insurance business in 2014 that was previously ceded under a coinsurance agreement.</t>
  </si>
  <si>
    <t>Income Taxes</t>
  </si>
  <si>
    <t>Income Taxes Our income tax expense includes deferred income taxes arising from temporary differences between the financial reporting and tax bases of assets and liabilities, capital loss carryforward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 At December 31, 2015 , our valuation allowance for our net deferred tax assets was $213.5 million , as we have determined that it is more likely than not that a portion of our deferred tax assets will not be realized. This determination was made by evaluating each component of the deferred tax assets and assessing the effects of limitations and/or interpretations on the value of such component to be fully recognized in the future.</t>
  </si>
  <si>
    <t>Investments in Variable Interest Entities</t>
  </si>
  <si>
    <t>Investments in Variable Interest Entities We have concluded that we are the primary beneficiary with respect to certain variable interest entities ("VIEs"), which are consolidated in our financial statements. All such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The investment portfolios held by the VIEs are primarily comprised of commercial bank loans to corporate obligors which are almost entirely rated below-investment grade. Refer to the note to the consolidated financial statements entitled "Investments in Variable Interest Entities" for additional information about VIEs.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t>
  </si>
  <si>
    <t>Substantially all of such investments are classified as fixed maturities, available for sale, in our consolidated balance sheet.</t>
  </si>
  <si>
    <t>Accounting for Derivatives</t>
  </si>
  <si>
    <t>Accounting for Derivatives Our fixed index annuity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We utilize United States Treasury interest rate futures primarily to hedge interest rate risk related to anticipated mortgage loan transactions. In periods prior to the second quarter of 2014, we were required to establish an embedded derivative related to a modified coinsurance agreement which ceded the risks of a block of interest sensitive life business. We recaptured this block in the second quarter of 2014 resulting in a gain of $3.8 million . Prior to the recapture of this block, we maintained the investments related to the modified coinsurance agreement in our trading securities account, which we carried at estimated fair value with changes in such value recognized as investment income. Such trading securities were sold in the second quarter of 2014 in conjunction with the reinsurance recapture.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t>
  </si>
  <si>
    <t>Multibucket Annuity Products</t>
  </si>
  <si>
    <t>Multibucket Annuity Products The Company's multibucket annuity is an annuity product that credits interest based on the experience of a particular market strategy. Policyholders allocate their annuity premium payments to several different market strategies based on different asset classes within the Company's investment portfolio. Interest is credited to this product based on the market return of the given strategy, less management fees, and funds may be moved between different strategies. The Company guarantees a minimum return of premium plus approximately 3 percent per annum over the life of the contract. The investments backing the market strategies of these products are designated by the Company as trading securities. The change in the fair value of these securities is recognized as investment income (classified as income from policyholder and reinsurer accounts and other special-purpose portfolios), which is substantially offset by the change in insurance policy benefits for these products.</t>
  </si>
  <si>
    <t>Sales Inducements</t>
  </si>
  <si>
    <t>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t>
  </si>
  <si>
    <t>Out-of-Period Adjustments</t>
  </si>
  <si>
    <t>Out-of-Period Adjustments In 2014 , we recorded the net effect of an out-of-period adjustment related to the calculation of incentive compensation accruals which increased other operating costs and expenses by $2.4 million , decreased tax expense by $.8 million and decreased our net income by $1.6 million (or 1 cent per diluted share). In 2013 we recorded the net effect of out-of-period adjustments which increased our insurance policy benefits by $4.7 million , increased amortization expense by $2.1 million , increased other operating costs and expenses by $1.5 million , decreased tax expense by $.7 million and decreased our net income by $7.6 million (or 3 cent s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si>
  <si>
    <t>Recently Issued Accounting Standards</t>
  </si>
  <si>
    <t>In May 2015, the FASB issued authoritative guidance that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The guidance is effective for fiscal years beginning after December 15, 2015, and interim periods within those fiscal years, with early adoption permitted. A reporting entity should apply the guidance retrospectively to all periods presented. The Company elected to early adopt this guidance as of December 31, 2015, and has removed certain investments that are measured using the net asset value per share practical expedient from the fair value hierarchy in all periods presented in our consolidated financial statements. Recently Issued Accounting Standards Pending Accounting Standards In May 2014, the Financial Accounting Standards Board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In July 2015, the guidance was updated and will now be effective for the Company on January 1, 2018 and permits two methods of transition upon adoption; full retrospective and modified retrospective. Under the full retrospective method, prior periods would be restated under the new revenue standard, providing for comparability in all periods presented. Under the modified retrospective method, prior periods would not be restated. Instead, revenues and other disclosures for pre-2017 periods would be provided in the notes to the financial statements as previously reported under the current revenue standard. The Company is currently assessing the impact the guidance will have upon adoption. In August 2014, the FASB issued authoritative guidance related to measuring the financial assets and the financial liabilities of a consolidated collateralized financing entity which provides a measurement alternative for an entity that consolidates collateralized financing entities. A collateralized financing entity is a VIE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If elected, the alternative method results in the reporting entity measuring both the financial assets and the financial liabilities of the collateralized financing entity using the more observable of the two fair value measurements, which effectively removes measurement differences between the financial assets and the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guidance will be effective for the Company for interim and annual periods beginning in 2016.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The adoption of this guidance is not expected to have a material impact on our consolidated financial statements. In February 2015, the FASB issued authoritative guidance which updates the analysis that a reporting entity must perform to determine whether it should consolidate certain legal entities. Such guidance: (i) modifies the evaluation of whether limited partnerships and similar legal entities are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certain investment funds. The guidance will be effective for the Company for interim and annual periods beginning in 2016.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The adoption of this guidance is not expected to have a material impact on our consolidated financial statements. In May 2015, the FASB issued authoritative guidance which requires additional disclosures related to short-duration contracts. The guidance will require insurance entities to disclose for annual reporting periods information about the liability for unpaid claims and claim adjustment expenses. The guidance also requires insurance entities to disclose information about significant changes in methodologies and assumptions used to calculate the liability for unpaid claims and claim adjustment expenses, including reasons for the change and the effects on the financial statements. Additionally, the guidance requires insurance entities to disclose for annual and interim reporting periods a rollforward of the liability for unpaid claims and claim adjustment expenses. For health insurance claims, the guidance requires the disclosure of the total of incurred-but-not-reported liabilities plus expected development on reported claims included in the liability for unpaid claims and claim adjustment expenses. The guidance will be effective for the Company for annual periods beginning after December 15, 2015, and the interim periods within annual periods beginning after December 15, 2016. The Company is currently assessing the impact the guidance will have on its disclosures upon adoption. In January 2016, the FASB issued authoritative guidance related to the recognition and measurement of financial assets and financial liabilities which made targeted improvements to GAAP as follows: (i)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i)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ii) Eliminate the requirement for public business entities to disclose the method(s) and significant assumptions used to estimate the fair value that is required to be disclosed for financial instruments measured at amortized cost on the balance sheet. (iv) Require public business entities to use the exit price notion when measuring the fair value of financial instruments for disclosure purposes. (v)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 separate presentation of financial assets and financial liabilities by measurement category and form of financial asset (that is, securities or loans and receivables) on the balance sheet or the accompanying notes to the financial statements. (vii) Clarify that an entity should evaluate the need for a valuation allowance on a deferred tax asset related to available-for-sale securities in combination with the entity’s other deferred tax assets. The guidance will be effective for the Company for fiscal years beginning after December 15, 2017, including interim periods within those fiscal years. Early adoption of the guidance is not permitted; except that item (v) above is permitted to be adopted early as of the beginning of the fiscal year of adoption. An entity should apply the amendments in the guidance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guidance. The Company is currently assessing the impact the guidance will have upon adoption. Adopted Accounting Standards In April 2014, the FASB issued authoritative guidance changing the criteria for reporting discontinued operations. Under the revised guidance, only disposals of a component or a group of components, including those classified as held for sale, which represent a strategic shift that has or will have a major effect on a company's operations and financial results will be reported as discontinued operations. The guidance was effective prospectively for new disposals occurring after January 1, 2015. In June 2014, the FASB issued authoritative guidance on the accounting and disclosure of repurchase-to-maturity transactions and repurchase financings. Under this new accounting guidance, repurchase-to-maturity transactions will be accounted for as secured borrowings rather than sales of an asset, and transfers of financial assets with a contemporaneous repurchase financing arrangement will no longer be evaluated to determine whether they should be accounted for on a combined basis as forward contracts. The new guidance also prescribes additional disclosures particularly on the nature of collateral pledged in the repurchase agreement accounted for as a secured borrowing. The new guidance was effective beginning on January 1, 2015. The adoption of this guidance did not have a material impact on our consolidated financial statements. In April 2015, the FASB issued authoritative guidance which requires debt issuance costs in financial statements to be presented as a direct deduction from the carrying value of the associated debt liability rather than as an asset on the balance sheet. This guidance is effective beginning January 1, 2016, with early adoption permitted. The Company adopted this guidance in the fourth quarter of 2015. The adoption of this guidance resulted in a change in presentation on our balance sheet but did not have any impact on our operating results or cash flows.</t>
  </si>
  <si>
    <t>Fair Value Measurements</t>
  </si>
  <si>
    <t>Realized and unrealized gains (losses) on Level 3 assets are primarily reported in either net investment income for policyholder and reinsurer accounts and other special-purpose portfolios, net realized investment gains (losses) or insurance policy benefits within the consolidated statement of operations or accumulated other comprehensive income within shareholders' equity based on the stated accounting policy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 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cash and cash equivalents, separate account assets and embedded derivatives. We carry our COLI, which is invested in a series of mutual funds, at its cash surrender value which approximates fair value. In addition, we disclose fair value for certain financial instruments, including mortgage loans and policy loan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The Company elected to early adopt authoritative guidance that removed the requirement to categorize within the fair value hierarchy certain investments for which fair value is measured using the net asset value per share practical expedient. Accordingly, certain alternative investments classified as other invested assets with a carrying value of $92.7 million and $102.8 million as of December 31, 2015 and 2014 , respectively, have not been classified in the fair value hierarchy.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2015 and 2014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5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t>
  </si>
  <si>
    <t>SUMMARY OF SIGNIFICANT ACCOUNTING POLICIES (Tables)</t>
  </si>
  <si>
    <t>Schedule of terms of federal home loan bank borrowing</t>
  </si>
  <si>
    <t xml:space="preserve">The following summarizes the terms of the borrowings from the FHLB by Washington National, Bankers Life and Colonial Penn (dollars in millions): Amount Maturity Interest rate at borrowed date December 31, 2015 $ 57.7 June 2017 Variable rate – 0.699% 50.0 August 2017 Variable rate – 0.562% 75.0 August 2017 Variable rate – 0.543% 100.0 October 2017 Variable rate – 0.751% 50.0 November 2017 Variable rate – 0.917% 50.0 January 2018 Variable rate – 0.670% 50.0 January 2018 Variable rate – 0.656% 50.0 February 2018 Variable rate – 0.654% 50.0 February 2018 Variable rate – 0.452% 22.0 February 2018 Variable rate – 0.742% 100.0 May 2018 Variable rate – 0.872% 50.0 July 2018 Variable rate – 0.793% 50.0 August 2018 Variable rate – 0.482% 10.0 December 2018 Variable rate – 0.807% 50.0 January 2019 Variable rate – 0.737% 50.0 February 2019 Variable rate – 0.452% 100.0 March 2019 Variable rate – 0.831% 21.8 July 2019 Variable rate – 0.892% 15.0 October 2019 Variable rate – 0.837% 50.0 May 2020 Variable rate – 0.851% 21.8 June 2020 Fixed rate – 1.960% 25.0 September 2020 Variable rate – 0.951% 100.0 September 2020 Variable rate – 1.082% 50.0 September 2020 Variable rate – 1.082% 75.0 September 2020 Variable rate – 0.723% 100.0 October 2020 Variable rate – 0.723% 50.0 December 2020 Variable rate – 0.951% 28.2 August 2021 Fixed rate – 2.550% 26.1 March 2023 Fixed rate – 2.160% 20.5 June 2025 Fixed rate – 2.940% $ 1,548.1 </t>
  </si>
  <si>
    <t>Effect of early adoption of new accounting standard on prior period</t>
  </si>
  <si>
    <t>The impact of adoption on prior periods is as follows (dollars in millions): December 31, 2014 As originally reported Effect of adoption As adjusted Other assets $ 337.7 $ (28.3 ) $ 309.4 Total assets 31,184.2 (28.3 ) 31,155.9 Borrowings related to variable interest entities 1,286.1 (14.2 ) 1,271.9 Notes payable - direct corporate obligations 794.4 (14.1 ) 780.3 Total liabilities 26,496.0 (28.3 ) 26,467.7</t>
  </si>
  <si>
    <t>INVESTMENTS (Tables)</t>
  </si>
  <si>
    <t>Schedule of fixed maturities for available for sale and equity securities</t>
  </si>
  <si>
    <t>At December 31, 2015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a): Corporate securities $ 11,477.5 $ 929.4 $ (262.9 ) $ 12,144.0 $ — United States Treasury securities and obligations of United States government corporations and agencies 172.5 22.3 (.3 ) 194.5 — States and political subdivisions 1,889.6 208.6 (3.7 ) 2,094.5 — Debt securities issued by foreign governments 18.9 — (.6 ) 18.3 — Asset-backed securities 979.8 22.1 (7.2 ) 994.7 — Collateralized debt obligations 188.5 .4 (2.2 ) 186.7 — Commercial mortgage-backed securities 1,531.7 41.3 (16.3 ) 1,556.7 — Mortgage pass-through securities 3.1 .3 — 3.4 — Collateralized mortgage obligations 450.9 17.0 (.6 ) 467.3 — Total investment grade fixed maturities, available for sale 16,712.5 1,241.4 (293.8 ) 17,660.1 — Below-investment grade (a): Corporate securities 798.5 8.3 (82.3 ) 724.5 — States and political subdivisions 13.6 — (3.9 ) 9.7 (3.0 ) Debt securities issued by foreign governments 2.4 — — 2.4 — Asset-backed securities 838.0 25.7 (6.2 ) 857.5 — Commercial mortgage-backed securities 49.9 — (1.3 ) 48.6 — Collateralized mortgage obligations 532.1 49.0 (1.0 ) 580.1 (1.9 ) Total below-investment grade fixed maturities, available for sale 2,234.5 83.0 (94.7 ) 2,222.8 (4.9 ) Total fixed maturities, available for sale $ 18,947.0 $ 1,324.4 $ (388.5 ) $ 19,882.9 $ (4.9 ) Equity securities $ 447.4 $ 18.4 $ (2.8 ) $ 463.0 _______________ (a) Investment ratings – Investment ratings are assigned the second lowest rating by Nationally Recognized Statistical Rating Organizations ("NRSROs") (Moody's Investor Services, Inc. ("Moody's"), Standard &amp; Poor's Corporation ("S&amp;P") or Fitch Ratings ("Fitch")), or if not rated by such firms, the rating assigned by the National Association of Insurance Commissioners (the "NAIC"). NAIC designations of "1" or "2" include fixed maturities generally rated investment grade (rated "Baa3" or higher by Moody's or rated "BBB-" or higher by S&amp;P and Fitch). NAIC designations of "3" through "6" are referred to as below-investment grade (which generally are rated "Ba1" or lower by Moody's or rated "BB+" or lower by S&amp;P and Fitch). References to investment grade or below-investment grade throughout our consolidated financial statements are determined as described above.</t>
  </si>
  <si>
    <t>Schedule of NAIC designations and NRSRO equivalent ratings</t>
  </si>
  <si>
    <t>The following summarizes the NAIC designations and NRSRO equivalent ratings: NAIC Designation NRSRO Equivalent Rating 1 AAA/AA/A 2 BBB 3 BB 4 B 5 CCC and lower 6 In or near default</t>
  </si>
  <si>
    <t>Summary of fixed maturity securities available for sale</t>
  </si>
  <si>
    <t>A summary of our fixed maturity securities, available for sale, by NAIC designations (or for fixed maturity securities held by non-regulated entities, based on NRSRO ratings) as of December 31, 2015 is as follows (dollars in millions): NAIC designation Amortized cost Estimated fair value Percentage of total estimated fair value 1 $ 9,491.4 $ 10,238.7 51.5 % 2 8,609.3 8,876.1 44.6 3 591.4 547.4 2.8 4 187.4 160.0 .8 5 53.7 50.8 .3 6 13.8 9.9 — $ 18,947.0 $ 19,882.9 100.0 %</t>
  </si>
  <si>
    <t xml:space="preserve">At December 31, 2014 , the amortized cost, gross unrealized gains and losses, estimated fair value and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Investment grade (a): Corporate securities $ 11,177.1 $ 1,710.5 $ (42.1 ) $ 12,845.5 $ — United States Treasury securities and obligations of United States government corporations and agencies 138.8 30.2 (.1 ) 168.9 — States and political subdivisions 1,960.6 299.3 (.7 ) 2,259.2 — Debt securities issued by foreign governments 1.8 .1 — 1.9 — Asset-backed securities 720.7 52.0 (1.6 ) 771.1 — Collateralized debt obligations 314.9 2.4 (3.4 ) 313.9 — Commercial mortgage-backed securities 1,179.7 80.9 (.5 ) 1,260.1 — Mortgage pass-through securities 4.2 .4 — 4.6 — Collateralized mortgage obligations 571.1 23.1 (.6 ) 593.6 — Total investment grade fixed maturities, available for sale 16,068.9 2,198.9 (49.0 ) 18,218.8 — Below-investment grade (a): Corporate securities 1,139.3 29.2 (43.0 ) 1,125.5 — States and political subdivisions 20.6 .2 (2.3 ) 18.5 — Asset-backed securities 465.9 33.8 (1.8 ) 497.9 — Collateralized debt obligations 10.4 .2 — 10.6 — Commercial mortgage-backed securities 15.3 .9 — 16.2 — Collateralized mortgage obligations 687.7 60.4 (.7 ) 747.4 (3.2 ) Total below-investment grade fixed maturities, available for sale 2,339.2 124.7 (47.8 ) 2,416.1 (3.2 ) Total fixed maturities, available for sale $ 18,408.1 $ 2,323.6 $ (96.8 ) $ 20,634.9 $ (3.2 ) Equity securities $ 400.5 $ 19.1 $ (.6 ) $ 419.0 </t>
  </si>
  <si>
    <t>Schedule of accumulated other comprehensive income (loss)</t>
  </si>
  <si>
    <t>Accumulated other comprehensive income is primarily comprised of the net effect of unrealized appreciation (depreciation) on our investments. These amounts, included in shareholders' equity as of December 31, 2015 and 2014 , were as follows (dollars in millions): 2015 2014 Net unrealized appreciation (depreciation) on fixed maturity securities, available for sale, on which an other-than-temporary impairment loss has been recognized $ 1.6 $ 5.3 Net unrealized gains on all other investments 903.4 2,207.7 Adjustment to present value of future profits (a) (121.2 ) (149.9 ) Adjustment to deferred acquisition costs (133.3 ) (390.5 ) Adjustment to insurance liabilities (14.6 ) (381.4 ) Unrecognized net loss related to deferred compensation plan (8.6 ) (8.5 ) Deferred income tax liabilities (224.5 ) (457.4 ) Accumulated other comprehensive income $ 402.8 $ 825.3 ________ (a) The present value of future profits is the value assigned to the right to receive future cash flows from contracts existing at September 10, 2003, the date our Predecessor emerged from bankruptcy.</t>
  </si>
  <si>
    <t>Schedule of investments classified by contractual maturity date</t>
  </si>
  <si>
    <t>The following table sets forth the amortized cost and estimated fair value of fixed maturities, available for sale, at December 31, 2015 , by contractual maturity. Actual maturities will differ from contractual maturities because certain borrowers may have the right to call or prepay obligations with or without penalties. 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265.0 $ 268.9 Due after one year through five years 2,246.2 2,389.1 Due after five years through ten years 1,755.7 1,824.5 Due after ten years 10,106.1 10,705.4 Subtotal 14,373.0 15,187.9 Structured securities 4,574.0 4,695.0 Total fixed maturities, available for sale $ 18,947.0 $ 19,882.9</t>
  </si>
  <si>
    <t>Schedule of investment income</t>
  </si>
  <si>
    <t>Net investment income consisted of the following (dollars in millions): 2015 2014 2013 General account assets: Fixed maturities $ 1,090.1 $ 1,175.8 $ 1,290.3 Equity securities 18.3 13.9 7.0 Mortgage loans 91.4 104.2 96.3 Policy loans 7.3 11.0 17.3 Other invested assets 17.4 17.1 14.4 Cash and cash equivalents .8 .6 .5 Policyholder and reinsurer accounts and other special-purpose portfolios: Trading securities (a) 10.7 14.8 12.8 Options related to fixed index products: Option income 36.5 118.9 77.4 Change in value of options (72.7 ) (49.4 ) 100.1 Other special-purpose portfolios 55.5 42.1 67.9 Gross investment income 1,255.3 1,449.0 1,684.0 Less investment expenses 21.7 21.6 20.0 Net investment income $ 1,233.6 $ 1,427.4 $ 1,664.0 _________________ (a) Changes in the estimated fair value for trading securities still held as of the end of the respective years and included in net investment income were $.4 million , $3.4 million and $.4 million for the years ended December 31, 2015 , 2014 and 2013 , respectively.</t>
  </si>
  <si>
    <t>Schedule of realized gain (loss) on investments</t>
  </si>
  <si>
    <t>The following table sets forth the net realized investment gains (losses) for the periods indicated (dollars in millions): 2015 2014 2013 Fixed maturity securities, available for sale: Gross realized gains on sale $ 95.7 $ 64.4 $ 57.7 Gross realized losses on sale (88.4 ) (13.0 ) (11.4 ) Impairments: Total other-than-temporary impairment losses (17.9 ) — (7.1 ) Other-than-temporary impairment losses recognized in accumulated other comprehensive income 3.0 — — Net impairment losses recognized (14.9 ) — (7.1 ) Net realized investment gains (losses) from fixed maturities (7.6 ) 51.4 39.2 Equity securities 3.7 10.1 4.8 Commercial mortgage loans (2.3 ) (.1 ) (1.1 ) Impairments of mortgage loans and other investments (25.0 ) (27.3 ) (4.5 ) Gain on dissolution of a variable interest entity 11.3 — — Other (a) (16.7 ) 2.6 (5.0 ) Net realized investment gains (losses) $ (36.6 ) $ 36.7 $ 33.4 _________________ (a) Changes in the estimated fair value of trading securities that we have elected the fair value option (and still held as of the end of the respective periods) were $(9.2) million , $7.8 million and $(3.0) million for the years ended December 31, 2015 , 2014 and 2013 , respectively.</t>
  </si>
  <si>
    <t>Schedule of investments in our portfolio rated below-investment grade which have been continuously in an unrealized loss position</t>
  </si>
  <si>
    <t>The following summarizes the investments in our portfolio rated below-investment grade which have been continuously in an unrealized loss position exceeding 20 percent of the cost basis for the period indicated as of December 31, 2015 (dollars in millions): Number Cost Unrealized Estimated Less than 6 months 22 $ 172.8 $ (50.3 ) $ 122.5 Greater than or equal to 6 months and less than 12 months 2 23.0 (9.8 ) 13.2 Greater than 12 months (a) 1 18.2 (6.1 ) 12.1 $ 214.0 $ (66.2 ) $ 147.8 ________________ (a) With respect to the security which has been in an unrealized position for greater than 12 months, we have analyzed the issuer's financial performance and determined we expect to recover the entire amortized cost. The following summarizes the investments sold at a loss during 2015 which had been continuously in an unrealized loss position exceeding 20 percent of the amortized cost basis prior to the sale for the period indicated (dollars in millions): At date of sale Number Amortized cost Fair value Less than 6 months prior to sale 12 $ 38.7 $ 24.5 Greater than or equal to 6 months and less than 12 months prior to sale 2 16.9 9.5 14 $ 55.6 $ 34.0</t>
  </si>
  <si>
    <t>Schedule of credit losses recognized in earnings</t>
  </si>
  <si>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years ended December 31, 2015 , 2014 and 2013 (dollars in millions): Year ended December 31, 2015 2014 2013 Credit losses on fixed maturity securities, available for sale, beginning of period $ (1.0 ) $ (1.3 ) $ (1.6 ) Add: credit losses on other-than-temporary impairments not previously recognized (2.0 ) — — Less: credit losses on securities sold .4 .3 .3 Less: credit losses on securities impaired due to intent to sell (a) — — — Add: credit losses on previously impaired securities — — — Less: increases in cash flows expected on previously impaired securities — — — Credit losses on fixed maturity securities, available for sale, end of period $ (2.6 ) $ (1.0 ) $ (1.3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Schedule of investments with unrealized losses classified by contractual maturity date</t>
  </si>
  <si>
    <t>The following table sets forth the amortized cost and estimated fair value of those fixed maturities, available for sale, with unrealized losses at December 31, 2015 , by contractual maturity. Actual maturities will differ from contractual maturities because borrowers may have the right to call or prepay obligations with or without penalties. Structured securities frequently include provisions for periodic principal payments and permit periodic unscheduled payments. Amortized cost Estimated fair value (Dollars in millions) Due in one year or less $ 20.7 $ 20.7 Due after one year through five years 358.7 343.8 Due after five years through ten years 464.3 426.4 Due after ten years 2,938.4 2,637.5 Subtotal 3,782.1 3,428.4 Structured securities 1,916.4 1,881.6 Total $ 5,698.5 $ 5,310.0</t>
  </si>
  <si>
    <t>Schedule of unrealized loss on investments</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5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43.6 $ (.3 ) $ — $ — $ 43.6 $ (.3 ) States and political subdivisions 156.8 (4.1 ) 14.8 (3.5 ) 171.6 (7.6 ) Debt securities issued by foreign governments 20.7 (.6 ) — — 20.7 (.6 ) Corporate securities 2,913.6 (255.7 ) 278.9 (89.5 ) 3,192.5 (345.2 ) Asset-backed securities 930.3 (11.7 ) 98.4 (1.7 ) 1,028.7 (13.4 ) Collateralized debt obligations 96.2 (1.8 ) 36.3 (.4 ) 132.5 (2.2 ) Commercial mortgage-backed securities 556.0 (16.1 ) 25.7 (1.5 ) 581.7 (17.6 ) Mortgage pass-through securities — — .1 — .1 — Collateralized mortgage obligations 97.8 (1.0 ) 40.8 (.6 ) 138.6 (1.6 ) Total fixed maturities, available for sale $ 4,815.0 $ (291.3 ) $ 495.0 $ (97.2 ) $ 5,310.0 $ (388.5 ) Equity securities $ 140.1 $ (2.4 ) $ 2.4 $ (.4 ) $ 142.5 $ (2.8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4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12.1 $ (.1 ) $ 4.6 $ — $ 16.7 $ (.1 ) States and political subdivisions 13.2 (.3 ) 44.5 (2.7 ) 57.7 (3.0 ) Corporate securities 985.0 (65.9 ) 297.5 (19.2 ) 1,282.5 (85.1 ) Asset-backed securities 91.2 (1.3 ) 60.5 (2.1 ) 151.7 (3.4 ) Collateralized debt obligations 184.2 (3.4 ) — — 184.2 (3.4 ) Commercial mortgage-backed securities 46.7 (.5 ) — — 46.7 (.5 ) Mortgage pass-through securities .5 — .1 — .6 — Collateralized mortgage obligations 79.0 (.8 ) 32.0 (.5 ) 111.0 (1.3 ) Total fixed maturities, available for sale $ 1,411.9 $ (72.3 ) $ 439.2 $ (24.5 ) $ 1,851.1 $ (96.8 ) Equity securities $ 13.2 $ (.6 ) $ .5 $ — $ 13.7 $ (.6 )</t>
  </si>
  <si>
    <t>Schedule of structured securities</t>
  </si>
  <si>
    <t>The following table sets forth the par value, amortized cost and estimated fair value of structured securities, summarized by interest rates on the underlying collateral, at December 31, 2015 (dollars in millions): Par value Amortized cost Estimated fair value Below 4 percent $ 1,387.4 $ 978.3 $ 982.3 4 percent – 5 percent 1,363.8 1,289.7 1,300.0 5 percent – 6 percent 1,868.3 1,747.4 1,822.2 6 percent – 7 percent 454.6 419.4 445.2 7 percent – 8 percent 75.0 75.7 82.5 8 percent and above 64.0 63.5 62.8 Total structured securities $ 5,213.1 $ 4,574.0 $ 4,695.0 The amortized cost and estimated fair value of structured securities at December 31, 2015 , summarized by type of security, were as follows (dollars in millions): Estimated fair value Type Amortized cost Amount Percent of fixed maturities Pass-throughs, sequential and equivalent securities $ 750.0 $ 799.8 4.0 % Planned amortization classes, target amortization classes and accretion-directed bonds 187.7 202.4 1.0 Commercial mortgage-backed securities 1,581.6 1,605.3 8.1 Asset-backed securities 1,817.8 1,852.2 9.3 Collateralized debt obligations 188.5 186.7 .9 Other 48.4 48.6 .3 Total structured securities $ 4,574.0 $ 4,695.0 23.6 %</t>
  </si>
  <si>
    <t>Summary of weighted average loan-to-value ratio for outstanding mortgage loans</t>
  </si>
  <si>
    <t>The following table provides the carrying value and estimated fair value of our outstanding mortgage loans and the underlying collateral as of December 31, 2015 (dollars in millions): Estimated fair value Loan-to-value ratio (a) Carrying value Mortgage loans Collateral Less than 60% $ 796.2 $ 828.0 $ 1,925.0 60% to 70% 503.8 509.6 771.8 Greater than 70% to 80% 326.8 336.9 440.0 Greater than 80% to 90% 89.9 93.0 108.6 Greater than 90% 4.3 4.9 4.3 Total $ 1,721.0 $ 1,772.4 $ 3,249.7 ________________ (a) Loan-to-value ratios are calculated as the ratio of: (i) the carrying value of the commercial mortgage loans; to (ii) the estimated fair value of the underlying collateral.</t>
  </si>
  <si>
    <t>FAIR VALUE MEASUREMENTS (Tables)</t>
  </si>
  <si>
    <t>Fair value measurements of financial instruments measured on a recurring basis</t>
  </si>
  <si>
    <t>The fair value measurements for our financial instruments disclosed at fair value on a recurring basis are as follows (dollars in millions): December 31, 2015 Quoted prices in active markets for identical assets or liabilities (Level 1) Significant other observable inputs (Level 2) Significant unobservable inputs (Level 3) Total estimated fair value Total carrying amount Assets: Mortgage loans $ — $ — $ 1,772.4 $ 1,772.4 $ 1,721.0 Policy loans — — 109.4 109.4 109.4 Other invested assets: Company-owned life insurance — 158.1 — 158.1 158.1 Cash and cash equivalents: Unrestricted 432.3 — — 432.3 432.3 Held by variable interest entities 364.4 — — 364.4 364.4 Liabilities: Policyholder account balances — — 10,762.3 10,762.3 10,762.3 Investment borrowings — 1,549.8 — 1,549.8 1,548.1 Borrowings related to variable interest entities — 1,673.6 — 1,673.6 1,676.4 Notes payable – direct corporate obligations — 937.8 — 937.8 911.1 December 31, 2014 Quoted prices in active markets for identical assets or liabilities (Level 1) Significant other observable inputs (Level 2) Significant unobservable inputs (Level 3) Total estimated fair value Total carrying amount Assets: Mortgage loans $ — $ — $ 1,768.9 $ 1,768.9 $ 1,691.9 Policy loans — — 106.9 106.9 106.9 Other invested assets: Company-owned life insurance — 157.6 — 157.6 157.6 Cash and cash equivalents: Unrestricted 549.6 62.0 — 611.6 611.6 Held by variable interest entities 68.3 — — 68.3 68.3 Liabilities: Policyholder account balances — — 10,707.2 10,707.2 10,707.2 Investment borrowings — 1,520.4 — 1,520.4 1,519.2 Borrowings related to variable interest entities — 1,229.2 — 1,229.2 1,271.9 Notes payable – direct corporate obligations — 807.4 — 807.4 780.3 The categorization of fair value measurements, by input level, for our financial instruments carried at fair value on a recurring basis at December 31, 2015 is as follows (dollars in millions): Quoted prices in active markets Significant other observable inputs (Level 2) Significant unobservable inputs (Level 3) Total Assets: Fixed maturities, available for sale: Corporate securities $ — $ 12,698.1 $ 170.4 $ 12,868.5 United States Treasury securities and obligations of United States government corporations and agencies — 194.5 — 194.5 States and political subdivisions — 2,104.2 — 2,104.2 Debt securities issued by foreign governments — 20.7 — 20.7 Asset-backed securities — 1,816.3 35.9 1,852.2 Collateralized debt obligations — 186.7 — 186.7 Commercial mortgage-backed securities — 1,604.2 1.1 1,605.3 Mortgage pass-through securities — 3.3 .1 3.4 Collateralized mortgage obligations — 1,047.4 — 1,047.4 Total fixed maturities, available for sale — 19,675.4 207.5 19,882.9 Equity securities - corporate securities 254.9 176.1 32.0 463.0 Trading securities: Corporate securities — 21.5 — 21.5 United States Treasury securities and obligations of United States government corporations and agencies — 1.9 — 1.9 Asset-backed securities — 35.5 — 35.5 Collateralized debt obligations — 2.1 — 2.1 Commercial mortgage-backed securities — 118.1 39.9 158.0 Collateralized mortgage obligations — 38.2 — 38.2 Equity securities 4.9 — — 4.9 Total trading securities 4.9 217.3 39.9 262.1 Investments held by variable interest entities - corporate securities — 1,633.6 — 1,633.6 Other invested assets - derivatives 1.6 41.0 — 42.6 Assets held in separate accounts — 4.7 — 4.7 Total assets carried at fair value by category $ 261.4 $ 21,748.1 $ 279.4 $ 22,288.9 Liabilities: Future policy benefits - embedded derivatives associated with fixed index annuity products $ — $ — $ 1,057.1 $ 1,057.1 The categorization of fair value measurements, by input level, for our financial instruments carried at fair value on a recurring basis at December 31, 2014 is as follows (dollars in millions): Quoted prices in active markets for identical assets or liabilities (Level 1) Significant other observable inputs (Level 2) Significant unobservable inputs (Level 3) Total Assets: Fixed maturities, available for sale: Corporate securities $ — $ 13,605.1 $ 365.9 $ 13,971.0 United States Treasury securities and obligations of United States government corporations and agencies — 168.9 — 168.9 States and political subdivisions — 2,242.2 35.5 2,277.7 Debt securities issued by foreign governments — 1.9 — 1.9 Asset-backed securities — 1,209.8 59.2 1,269.0 Collateralized debt obligations — 324.5 — 324.5 Commercial mortgage-backed securities — 1,275.1 1.2 1,276.3 Mortgage pass-through securities — 4.2 .4 4.6 Collateralized mortgage obligations — 1,341.0 — 1,341.0 Total fixed maturities, available for sale — 20,172.7 462.2 20,634.9 Equity securities - corporate securities 216.9 174.1 28.0 419.0 Trading securities: Corporate securities — 24.3 — 24.3 United States Treasury securities and obligations of United States government corporations and agencies — 3.7 — 3.7 Asset-backed securities — 24.0 — 24.0 Commercial mortgage-backed securities — 131.0 28.6 159.6 Mortgage pass-through securities — .1 — .1 Collateralized mortgage obligations — 29.7 — 29.7 Equity securities 3.5 — — 3.5 Total trading securities 3.5 212.8 28.6 244.9 Investments held by variable interest entities - corporate securities — 1,367.1 — 1,367.1 Other invested assets - derivatives 1.4 107.2 — 108.6 Assets held in separate accounts — 5.6 — 5.6 Total assets carried at fair value by category $ 221.8 $ 22,039.5 $ 518.8 $ 22,780.1 Liabilities: Future policy benefits - embedded derivatives associated with fixed index annuity products $ — $ — $ 1,081.5 $ 1,081.5</t>
  </si>
  <si>
    <t>Fair value, assets measured on recurring basis, unobservable input reconciliation</t>
  </si>
  <si>
    <t>The following table presents additional information about assets and liabilities measured at fair value on a recurring basis and for which we have utilized significant unobservable (Level 3) inputs to determine fair value for the year ended December 31, 2015 (dollars in millions): December 31, 2015 Beginning balance as of December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December 31, 2015 Amount of total gains (losses) for the year ended December 31, 2015 included in our net income relating to assets and liabilities still held as of the reporting date Assets: Fixed maturities, available for sale: Corporate securities $ 365.9 $ 31.0 $ (2.2 ) $ (19.5 ) $ 37.4 $ (242.2 ) $ 170.4 $ — States and political subdivisions 35.5 (35.5 ) — — — — — — Asset-backed securities 59.2 6.7 — (1.4 ) — (28.6 ) 35.9 — Commercial mortgage-backed securities 1.2 (.1 ) — — — — 1.1 — Mortgage pass-through securities .4 (.3 ) — — — — .1 — Total fixed maturities, available for sale 462.2 1.8 (2.2 ) (20.9 ) 37.4 (270.8 ) 207.5 — Equity securities - corporate securities 28.0 4.0 — — — — 32.0 — Trading securities - commercial mortgage-backed securities 28.6 9.5 — 1.8 — — 39.9 1.8 Liabilities: Future policy benefits - embedded derivatives associated with fixed index annuity products (1,081.5 ) (11.9 ) 36.3 — — — (1,057.1 ) 36.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5 (dollars in millions): Purchases Sales Issuances Settlements Purchases, sales, issuances and settlements, net Assets: Fixed maturities, available for sale: Corporate securities $ 62.2 $ (31.2 ) $ — $ — $ 31.0 States and political subdivisions — (35.5 ) — — (35.5 ) Asset-backed securities 13.7 (7.0 ) — — 6.7 Commercial mortgage-backed securities — (.1 ) — — (.1 ) Mortgage pass-through securities — (.3 ) — — (.3 ) Total fixed maturities, available for sale 75.9 (74.1 ) — — 1.8 Equity securities - corporate securities 4.0 — — — 4.0 Trading securities - commercial mortgage-backed securities 9.5 — — — 9.5 Liabilities: Future policy benefits - embedded derivatives associated with fixed index annuity products (137.8 ) 64.4 (4.0 ) 65.5 (11.9 ) The following table presents additional information about assets and liabilities measured at fair value on a recurring basis and for which we have utilized significant unobservable (Level 3) inputs to determine fair value for the year ended December 31, 2014 (dollars in millions): December 31, 2014 Beginning balance as of December 31, 2013 Purchases, sales, issuances and settlements, net (b) Total realized and unrealized gains (losses) included in net income Total realized and unrealized gains (losses) included in accumulated other comprehensive income (loss) Transfers into Level 3 (a) Transfers out of Level 3 (a) Assets of CLIC sold Ending balance as of December 31, 2014 Amount of total gains (losses) for the year ended December 31, 2014 included in our net income relating to assets and liabilities still held as of the reporting date Assets: Fixed maturities, available for sale: Corporate securities $ 359.6 $ 70.0 $ — $ 20.1 $ 36.8 $ (69.4 ) $ (51.2 ) $ 365.9 $ — States and political subdivisions — (1.8 ) — 3.0 36.5 — (2.2 ) 35.5 — Asset-backed securities 42.2 7.6 — 5.1 14.0 — (9.7 ) 59.2 — Collateralized debt obligations 246.7 — — — — (246.7 ) — — — Commercial mortgage-backed securities — 1.1 — .1 — — — 1.2 — Mortgage pass-through securities 1.6 (1.2 ) — — — — — .4 — Total fixed maturities, available for sale 650.1 75.7 — 28.3 87.3 (316.1 ) (63.1 ) 462.2 — Equity securities - corporate securities 24.5 3.5 — — — — — 28.0 — Trading securities - commercial mortgage-backed securities — 29.0 — (.4 ) — — — 28.6 (.4 ) Liabilities: Future policy benefits - embedded derivatives associated with fixed index annuity products (903.7 ) (104.3 ) (73.5 ) — — — — (1,081.5 ) (73.5 ) Other liabilities - embedded derivatives associated with modified coinsurance agreement (1.8 ) 1.8 — — — — — — — Total liabilities (905.5 ) (102.5 ) (73.5 ) — — — — (1,081.5 ) (73.5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year ended December 31, 2014 (dollars in millions): Purchases Sales Issuances Settlements Purchases, sales, issuances and settlements, net Assets: Fixed maturities, available for sale: Corporate securities $ 71.7 $ (1.7 ) $ — $ — $ 70.0 States and political subdivisions — (1.8 ) — — (1.8 ) Asset-backed securities 9.9 (2.3 ) — — 7.6 Commercial mortgage-backed securities 1.1 — — — 1.1 Mortgage pass-through securities 1.1 (2.3 ) — — (1.2 ) Total fixed maturities, available for sale 83.8 (8.1 ) — — 75.7 Equity securities - corporate securities 3.5 — — — 3.5 Trading securities - commercial mortgage-backed securities 29.0 — — — 29.0 Liabilities: Future policy benefits - embedded derivatives associated with fixed index annuity products (121.9 ) 7.5 (45.9 ) 56.0 (104.3 ) Other liabilities - embedded derivatives associated with modified coinsurance agreement — 3.4 (1.6 ) — 1.8 Total liabilities (121.9 ) 10.9 (47.5 ) 56.0 (102.5 )</t>
  </si>
  <si>
    <t>Fair value, liabilities measured on recurring basis, unobservable input reconciliation</t>
  </si>
  <si>
    <t>Fair value inputs</t>
  </si>
  <si>
    <t>The following table provides additional information about the significant unobservable (Level 3) inputs developed internally by the Company to determine fair value for certain assets and liabilities carried at fair value at December 31, 2015 (dollars in millions): Fair value at December 31, 2015 Valuation techniques Unobservable inputs Range (weighted average) Assets: Corporate securities (a) $ 76.9 Discounted cash flow analysis Discount margins 1.65% - 9.74% (5.35%) Asset-backed securities (b) 22.2 Discounted cash flow analysis Discount margins 2.83% - 4.45% (3.50%) Equity security (c) 32.0 Market approach Projected cash flows Not applicable Other assets categorized as Level 3 (d) 148.3 Unadjusted third-party price source Not applicable Not applicable Total 279.4 Liabilities: Future policy benefits (e) 1,057.1 Discounted projected embedded derivatives Projected portfolio yields 5.15% - 5.61% (5.42%) Discount rates 0.00 - 3.18% (1.94%) Surrender rates 1.67% - 46.56% (14.09%)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 (d) Other assets categorized as Level 3 - For these assets, there were no adjustments to quoted market prices obtained from third-party pricing sources. (e)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4 (dollars in millions): Fair value at December 31, 2014 Valuation techniques Unobservable inputs Range (weighted average) Assets: Corporate securities (a) $ 312.1 Discounted cash flow analysis Discount margins 1.48% - 5.83% (2.58%) Asset-backed securities (b) 30.6 Discounted cash flow analysis Discount margins 1.99% - 4.15% (2.95%) Equity security (c) 28.0 Market approach Projected cash flows Not applicable Other assets categorized as Level 3 (d) 148.1 Unadjusted third-party price source Not applicable Not applicable Total 518.8 Liabilities: Future policy benefits (e) 1,081.5 Discounted projected embedded derivatives Projected portfolio yields 5.15% - 5.61% (5.42%) Discount rates 0.00 - 2.74% (1.78%) Surrender rates 1.98% - 47.88% (14.16%)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 (d) Other assets categorized as Level 3 - For these assets, there were no adjustments to quoted market prices obtained from third-party pricing sources. (e)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LIABILITIES FOR INSURANCE PRODUCTS (Tables)</t>
  </si>
  <si>
    <t>Schedule of insurance liabilities by product segment</t>
  </si>
  <si>
    <t>Our future policy benefits are summarized as follows (dollars in millions): Withdrawal assumption Morbidity assumption Mortality assumption Interest rate assumption 2015 2014 Long-term care Company experience Company experience Company experience 6% $ 5,172.2 $ 5,385.2 Traditional life insurance contracts Company experience Company experience (a) 5% 2,248.7 2,175.8 Accident and health contracts Company experience Company experience Company experience 5% 2,589.9 2,519.1 Interest-sensitive life insurance contracts Company experience Company experience Company experience 4% 44.7 47.6 Annuities and supplemental contracts with life contingencies Company experience Company experience (b) 4% 546.6 707.7 Total $ 10,602.1 $ 10,835.4 ____________________ (a) Principally, modifications of: (i) the 1965 ‑ 70 and 1975 - 80 Basic Tables; and (ii) the 1941, 1958 and 1980 Commissioners' Standard Ordinary Tables; as well as Company experience. (b) Principally, modifications of: (i) the 1971 Individual Annuity Mortality Table; (ii) the 1983 Table "A"; and (iii) the Annuity 2000 Mortality Table; as well as Company experience. Our policyholder account balances are summarized as follows (dollars in millions): 2015 2014 Fixed index annuities $ 4,884.4 $ 4,496.9 Other annuities 4,885.1 5,280.8 Interest-sensitive life insurance contracts 992.8 929.5 Total $ 10,762.3 $ 10,707.2</t>
  </si>
  <si>
    <t>Summary of liabilities for unpaid claims adjustment expense</t>
  </si>
  <si>
    <t>Changes in the unpaid claims reserve (included in claims payable) and disabled life reserves related to accident and health insurance (included in the liability for future policy benefits) were as follows (dollars in millions): 2015 2014 2013 Balance, beginning of year $ 1,679.5 $ 1,710.1 $ 1,679.3 Less reinsurance receivables (125.0 ) (164.1 ) (27.4 ) Net balance, beginning of year 1,554.5 1,546.0 1,651.9 Incurred claims related to: Current year 1,481.0 1,468.1 1,511.1 Prior years (a) (13.3 ) (39.9 ) (162.3 ) Total incurred 1,467.7 1,428.2 1,348.8 Interest on claim reserves 71.0 70.5 75.2 Paid claims related to: Current year 841.8 848.7 870.0 Prior years 649.6 641.5 659.9 Total paid 1,491.4 1,490.2 1,529.9 Net balance, end of year 1,601.8 1,554.5 1,546.0 Add reinsurance receivables 130.0 125.0 164.1 Balance, end of year $ 1,731.8 $ 1,679.5 $ 1,710.1 ___________ (a) The reserves and liabilities we establish are necessarily based on estimates, assumptions and prior years' statistics. Such amounts will fluctuate based upon the estimation procedures used to determine the amount of unpaid losses. It is possible that actual claims will exceed our reserves and have a material adverse effect on our results of operations and financial condition.</t>
  </si>
  <si>
    <t>INCOME TAXES (Tables)</t>
  </si>
  <si>
    <t>Schedule of components of income tax expense</t>
  </si>
  <si>
    <t>The components of income tax expense (benefit) were as follows (dollars in millions): 2015 2014 2013 Current tax expense $ 10.7 $ 15.6 $ 8.2 Deferred tax expense 118.6 143.6 120.1 Tax expense on period income 129.3 159.2 128.3 Tax expense related to the sale of CLIC — 14.2 — Deferred taxes on expired capital loss carryforwards — — 159.4 Change in valuation allowance (32.5 ) (48.8 ) (472.1 ) Other items .2 (.9 ) 11.2 Total income tax expense (benefit) $ 97.0 $ 123.7 $ (173.2 )</t>
  </si>
  <si>
    <t>Schedule of effective income tax rate reconciliation</t>
  </si>
  <si>
    <t>A reconciliation of the U.S. statutory corporate tax rate to the estimated annual effective rate reflected in the consolidated statement of operations is as follows: 2015 2014 2013 U.S. statutory corporate rate 35.0 % 35.0 % 35.0 % Valuation allowance (8.8 ) (27.9 ) (154.9 ) Expired capital loss carryforwards (which were fully offset by a corresponding reduction in the valuation allowance) — — 52.3 Non-taxable income and nondeductible benefits, net (.2 ) (.9 ) 5.0 State taxes 2.1 1.5 1.9 Impact of the sale of CLIC — 66.3 — Other items (1.7 ) (3.4 ) 3.9 Effective tax rate 26.4 % 70.6 % (56.8 )%</t>
  </si>
  <si>
    <t>Schedule of deferred tax assets and liabilities</t>
  </si>
  <si>
    <t>The components of the Company's income tax assets and liabilities are summarized below (dollars in millions): 2015 2014 Deferred tax assets: Net federal operating loss carryforwards $ 916.3 $ 1,048.4 Net state operating loss carryforwards 14.1 15.2 Tax credits 55.3 47.2 Capital loss carryforwards 13.8 — Investments 26.5 59.7 Insurance liabilities 600.3 585.9 Other 63.0 67.3 Gross deferred tax assets 1,689.3 1,823.7 Deferred tax liabilities: Present value of future profits and deferred acquisition costs (305.4 ) (320.5 ) Accumulated other comprehensive income (223.8 ) (457.4 ) Gross deferred tax liabilities (529.2 ) (777.9 ) Net deferred tax assets before valuation allowance 1,160.1 1,045.8 Valuation allowance (213.5 ) (246.0 ) Net deferred tax assets 946.6 799.8 Current income taxes accrued (47.8 ) (41.1 ) Income tax assets, net $ 898.8 $ 758.7</t>
  </si>
  <si>
    <t>Summary of valuation allowance</t>
  </si>
  <si>
    <t>Changes in our valuation allowance are summarized as follows (dollars in millions): Balance, December 31, 2012 $ 766.9 Decrease in 2013 (472.1 ) (a) Balance, December 31, 2013 294.8 Decrease in 2014 (48.8 ) (b) Balance, December 31, 2014 246.0 Decrease in 2015 (32.5 ) (c) Balance, December 31, 2015 $ 213.5 ___________________ (a) The 2013 reduction to the deferred tax valuation allowance primarily resulted from the impact of higher levels of income on projected future taxable income, the expiration of capital loss carryforwards, a settlement with the Internal Revenue Service (the "IRS") related to the classification of a portion of the cancellation of indebtedness income and the execution of certain investment trading strategies. (b) The 2014 reduction to the deferred tax valuation allowance primarily resulted from tax examination adjustments and the tax gain on the sale of CLIC. (c) The 2015 reduction to the deferred tax valuation allowance primarily resulted from higher actual and projected non-life income.</t>
  </si>
  <si>
    <t>Summary of operating loss carryforwards</t>
  </si>
  <si>
    <t>As of December 31, 2015 , we had $2.6 billion of federal NOLs. The following table summarizes the expiration dates of our loss carryforwards assuming the IRS ultimately agrees with the position we have taken with respect to the loss on our investment in Conseco Senior Health Insurance Company ("CSHI") and other uncertain tax positions (dollars in millions): Year of expiration Net operating loss carryforwards Total loss Life Non-life carryforwards 2023 $ 538.3 $ 1,922.0 $ 2,460.3 2025 — 91.5 91.5 2026 — 207.4 207.4 2027 — 4.9 4.9 2028 — 203.7 203.7 2029 — 146.6 146.6 2032 — 44.0 44.0 Subtotal 538.3 2,620.1 3,158.4 Less: Unrecognized tax benefits (342.9 ) (197.4 ) (540.3 ) Total $ 195.4 $ 2,422.7 $ 2,618.1</t>
  </si>
  <si>
    <t>Reconciliation of unrecognized tax benefits</t>
  </si>
  <si>
    <t>A reconciliation of the beginning and ending amount of unrecognized tax benefits for the years ended December 31, 2015 and 2014 is as follows (dollars in millions): Years ended December 31, 2015 2014 Balance at beginning of year $ 228.7 $ 226.7 Increase based on tax positions taken in prior years 5.5 10.9 Decrease based on tax positions taken in prior years — — Increase based on tax positions taken in the current year — — Decrease in unrecognized tax benefits related to settlements with taxing authorities — (8.9 ) Balance at end of year $ 234.2 $ 228.7</t>
  </si>
  <si>
    <t>NOTES PAYABLE - DIRECT CORPORATE OBLIGATIONS (Tables)</t>
  </si>
  <si>
    <t>Schedule of long-term debt instruments</t>
  </si>
  <si>
    <t>The following notes payable were direct corporate obligations of the Company as of December 31, 2015 and 2014 (dollars in millions): 2015 2014 4.500% Senior Notes due May 2020 $ 325.0 $ — 5.250% Senior Notes due May 2025 500.0 — New Revolving Credit Agreement (as defined below) 100.0 — Unamortized debt issue costs (13.9 ) (14.1 ) Previous Senior Secured Credit Agreement (as defined below) — 522.1 6.375% Senior Secured Notes due October 2020 (the "6.375% Notes") — 275.0 Unamortized discount on Previous Senior Secured Credit Agreement — (2.7 ) Direct corporate obligations $ 911.1 $ 780.3</t>
  </si>
  <si>
    <t>Sources and uses of recapitalization transactions</t>
  </si>
  <si>
    <t>The following table sets forth the sources and uses of cash from the debt refinancing transactions discussed above (dollars in millions): Sources: Notes $ 825.0 New Revolving Credit Agreement 100.0 Total sources $ 925.0 Uses: Repayment of Previous Senior Secured Credit Agreement $ 502.3 Repayment of 6.375% Notes, including redemption premium 292.8 Accrued interest 4.3 Debt issuance costs 16.0 General corporate purposes 109.6 Total uses $ 925.0</t>
  </si>
  <si>
    <t>Schedule of maturities of long-term debt</t>
  </si>
  <si>
    <t>The scheduled repayment of our direct corporate obligations was as follows at December 31, 2015 (dollars in millions): Year ending December 31, 2016 $ — 2017 — 2018 — 2019 100.0 2020 325.0 Thereafter 500.0 $ 925.0</t>
  </si>
  <si>
    <t>LITIGATION AND OTHER LEGAL PROCEEDINGS (Tables)</t>
  </si>
  <si>
    <t>Schedule of future minimum rental payments for operating leases</t>
  </si>
  <si>
    <t>Future required minimum payments as of December 31, 2015 , were as follows (dollars in millions): 2016 $ 54.3 2017 33.2 2018 28.3 2019 17.2 2020 5.2 Thereafter 8.9 Total $ 147.1</t>
  </si>
  <si>
    <t>AGENT DEFERRED COMPENSATION PLAN (Tables)</t>
  </si>
  <si>
    <t>Schedule of assumptions used</t>
  </si>
  <si>
    <t>We used the following assumptions for the deferred compensation plan to calculate: 2015 2014 Benefit obligations: Discount rate 4.50 % 4.15 % Net periodic cost: Discount rate 4.15 % 4.75 %</t>
  </si>
  <si>
    <t>Schedule of expected benefit payments</t>
  </si>
  <si>
    <t>The benefits expected to be paid pursuant to our agent deferred compensation plan as of December 31, 2015 were as follows (dollars in millions): 2016 $ 6.6 2017 6.9 2018 7.3 2019 7.8 2020 8.1 2021 - 2025 47.2</t>
  </si>
  <si>
    <t>DERIVATIVES (Tables)</t>
  </si>
  <si>
    <t>Fair value by balance sheet location</t>
  </si>
  <si>
    <t>Our freestanding and embedded derivatives, which are not designated as hedging instruments, are held at fair value and are summarized as follows (dollars in millions): Fair value 2015 2014 Assets: Other invested assets: Fixed index call options $ 41.0 $ 107.2 Interest rate futures .1 (.2 ) Reinsurance receivables (5.0 ) 2.0 Total assets $ 36.1 $ 109.0 Liabilities: Future policy benefits: Fixed index products $ 1,057.1 $ 1,081.5 Total liabilities $ 1,057.1 $ 1,081.5</t>
  </si>
  <si>
    <t>Schedule of derivative instruments</t>
  </si>
  <si>
    <t>The following table represents activity associated with derivative instruments as of the dates indicated: Measurement December 31, 2014 Additions Maturities/terminations December 31, 2015 Interest futures Contracts 402 2,643 (2,781 ) 264 Fixed index annuities - embedded derivative Policies 93,185 10,256 (6,781 ) 96,660 Fixed index call options Notional (a) $ 2,403.9 $ 2,397.0 $ (2,421.2 ) $ 2,379.7 _________________ (a) Dollars in millions.</t>
  </si>
  <si>
    <t>Schedule pre-tax gains (losses) recognized in net income for derivative instruments</t>
  </si>
  <si>
    <t>The following table provides the pre-tax gains (losses) recognized in net income for derivative instruments, which are not designated as hedges for the periods indicated (dollars in millions): 2015 2014 2013 Net investment income from policyholder and reinsurer accounts and other special-purpose portfolios: Fixed index call options $ (36.2 ) $ 69.5 $ 177.5 Embedded derivative related to reinsurance contract — (1.4 ) 3.7 Total (36.2 ) 68.1 181.2 Net realized gains (losses): Interest rate futures (2.7 ) (7.0 ) (.4 ) Embedded derivative related to modified coinsurance agreement (7.0 ) 2.0 — Total (9.7 ) (5.0 ) (.4 ) Insurance policy benefits: Embedded derivative related to fixed index annuities 36.3 (73.5 ) 49.3 Total $ (9.6 ) $ (10.4 ) $ 230.1</t>
  </si>
  <si>
    <t>Derivatives with master netting arrangements</t>
  </si>
  <si>
    <t>The following table summarizes information related to derivatives and repurchase agreements with master netting arrangements or collateral as of December 31, 2015 and 2014 (dollars in millions): Gross amounts not offset in the balance sheet Gross amounts recognized Gross amounts offset in the balance sheet Net amounts of assets presented in the balance sheet Financial instruments Cash collateral received Net amount December 31, 2015: Fixed index call options $ 41.0 $ — $ 41.0 $ — $ — $ 41.0 Interest rate futures .1 1.5 1.6 — — 1.6 December 31, 2014: Fixed index call options 107.2 — 107.2 — — 107.2 Interest rate futures (.2 ) 1.5 1.3 — — 1.3 Repurchase agreements (a) 20.4 — 20.4 20.4 — — _________________ (a) As of December 31, 2014 , these agreements were collateralized by investment securities with a fair value of $25.3 million .</t>
  </si>
  <si>
    <t>SHAREHOLDERS' EQUITY (Tables)</t>
  </si>
  <si>
    <t>Schedule of common stock outstanding</t>
  </si>
  <si>
    <t>Changes in the number of shares of common stock outstanding were as follows (shares in thousands): 2015 2014 2013 Balance, beginning of year 203,324 220,324 221,502 Treasury stock purchased and retired (20,582 ) (18,489 ) (8,949 ) Conversion of 7.0% Debentures — — 4,739 Stock options exercised 769 916 2,087 Restricted and performance stock vested (a) 518 573 945 Balance, end of year 184,029 203,324 220,324 ____________________ (a) In 2015 , 2014 and 2013 , such amount was reduced by 237 thousand , 257 thousand and 472 thousand shares, respectively, which were tendered to the Company for the payment of required federal and state tax withholdings owed on the vesting of restricted and performance stock.</t>
  </si>
  <si>
    <t>Schedule of share-based compensation</t>
  </si>
  <si>
    <t xml:space="preserve">A summary of the Company's stock option activity and related information for 2015 is presented below (shares in thousands; dollars in millions, except per share amounts): Shares Weighted average exercise price Weighted average remaining life (in years) Aggregate intrinsic value Outstanding at the beginning of the year 5,011 $ 12.04 Options granted 1,361 16.45 Exercised (769 ) (8.20 ) $ 4.8 Forfeited or terminated (404 ) (17.70 ) Outstanding at the end of the year 5,199 13.32 4.8 $ 38.4 Options exercisable at the end of the year 2,399 2.5 $ 15.3 Available for future grant 6,882 A summary of the Company's stock option activity and related information for 2014 is presented below (shares in thousands; dollars in millions, except per share amounts): Shares Weighted average exercise price Weighted average remaining life (in years) Aggregate intrinsic value Outstanding at the beginning of the year 5,579 $ 10.64 Options granted 1,014 19.10 Exercised (917 ) 5.47 $ 3.8 Forfeited or terminated (665 ) 20.07 Outstanding at the end of the year 5,011 12.04 4.3 $ 32.1 Options exercisable at the end of the year 2,030 2.7 $ 12.1 Available for future grant 8,571 A summary of the Company's stock option activity and related information for 2013 is presented below (shares in thousands; dollars in millions, except per share amounts): Shares Weighted average exercise price Weighted average remaining life (in years) Aggregate intrinsic value Outstanding at the beginning of the year 6,655 $ 9.72 Options granted 1,447 11.01 Exercised (2,087 ) 7.27 $ 6.0 Forfeited or terminated (436 ) 13.95 Outstanding at the end of the year 5,579 10.64 4.0 $ 32.5 Options exercisable at the end of the year 2,529 2.1 $ 13.9 Available for future grant 9,099 </t>
  </si>
  <si>
    <t>Schedule of valuation assumptions on payment awards</t>
  </si>
  <si>
    <t>The fair value of each stock option grant is estimated on the date of grant using the Black-Scholes option valuation model with the following weighted average assumptions: 2015 2014 2013 Grants Grants Grants Weighted average risk-free interest rates 1.7 % 1.6 % .8 % Weighted average dividend yields 1.5 % 1.3 % .7 % Volatility factors 85 % 51 % 107 % Weighted average expected life (in years) 6.3 4.8 4.8 Weighted average fair value per share $ 10.83 $ 7.65 $ 8.02</t>
  </si>
  <si>
    <t>Schedule of share-based compensation by exercise price range</t>
  </si>
  <si>
    <t xml:space="preserve">The following table summarizes information about stock options outstanding at December 31, 2015 (shares in thousands): Options outstanding Options exercisable Range of exercise prices Number outstanding Remaining life (in years) Average exercise price Number exercisable Average exercise price $6.45 - $6.77 427 1.2 $ 6.45 427 $ 6.45 $7.38 - $7.51 1,097 2.8 7.46 1,097 7.46 $8.29 - $12.34 1,146 4.1 10.76 551 10.61 $12.74 - $18.27 1,332 8.9 16.40 18 14.49 $19.15 - $25.45 1,197 4.0 20.18 306 23.19 5,199 2,399 </t>
  </si>
  <si>
    <t>Schedule of nonvested share activity</t>
  </si>
  <si>
    <t xml:space="preserve"> A summary of the Company's non-vested restricted stock activity for 2015 is presented below (shares in thousands): Shares Weighted average grant date fair value Non-vested shares, beginning of year 236 $ 10.95 Granted 95 17.59 Vested (234 ) 11.73 Forfeited (2 ) 11.31 Non-vested shares, end of year 95 15.66</t>
  </si>
  <si>
    <t>Schedule of performance share-based compensation</t>
  </si>
  <si>
    <t>A summary of the Company's performance units is presented below (shares in thousands): Total shareholder return awards Operating return on equity awards Pre-tax operating income awards Awards outstanding at December 31, 2012 193 — 977 Granted in 2013 212 212 — Additional shares issued pursuant to achieving certain performance criteria (a) — — 223 Shares vested in 2013 — — (668 ) Forfeited (23 ) (8 ) (62 ) Awards outstanding at December 31, 2013 382 204 470 Granted in 2014 142 142 — Additional shares issued pursuant to achieving certain performance criteria (a) — — 142 Shares vested in 2014 — — (434 ) Forfeited (5 ) (3 ) (2 ) Awards outstanding at December 31, 2014 519 343 176 Granted in 2015 258 258 — Additional shares issued pursuant to achieving certain performance criteria (a) 85 — 85 Shares vested in 2015 (260 ) — (260 ) Forfeited (53 ) (52 ) (1 ) Awards outstanding at December 31, 2015 549 549 — _________________________ (a) The performance units that vested in these years provided for a payout of up to 150 percent of the award if certain performance levels were achieved.</t>
  </si>
  <si>
    <t>Schedule of earnings per share reconciliation</t>
  </si>
  <si>
    <t>A reconciliation of net income and shares used to calculate basic and diluted earnings per share is as follows (dollars in millions and shares in thousands): 2015 2014 2013 Net income for basic earnings per share $ 270.7 $ 51.4 $ 478.0 Add: interest expense on 7.0% Debentures, net of income taxes — — 1.6 Net income for diluted earnings per share $ 270.7 $ 51.4 $ 479.6 Shares: Weighted average shares outstanding for basic earnings per share 193,054 212,917 221,628 Effect of dilutive securities on weighted average shares: 7.0% Debentures — — 5,780 Stock options, restricted stock and performance units 2,112 2,505 2,776 Warrants (a) — 2,233 2,518 Dilutive potential common shares 2,112 4,738 11,074 Weighted average shares outstanding for diluted earnings per share 195,166 217,655 232,702 ________ (a) All outstanding warrants were repurchased in September 2014 as further discussed above. Accordingly, the warrants have no dilutive effect in periods beginning after September 30, 2014.</t>
  </si>
  <si>
    <t>OTHER OPERATING STATEMENT DATA (Tables)</t>
  </si>
  <si>
    <t>Schedule of insurance policy income</t>
  </si>
  <si>
    <t>Insurance policy income consisted of the following (dollars in millions): 2015 2014 2013 Direct premiums collected $ 3,769.6 $ 3,856.2 $ 3,966.0 Reinsurance assumed 38.4 34.5 38.0 Reinsurance ceded (142.8 ) (187.9 ) (240.5 ) Premiums collected, net of reinsurance 3,665.2 3,702.8 3,763.5 Change in unearned premiums 5.9 9.1 (16.6 ) Less premiums on interest-sensitive life and products without mortality and morbidity risk which are recorded as additions to insurance liabilities (1,241.9 ) (1,295.4 ) (1,298.1 ) Premiums on traditional products with mortality or morbidity risk 2,429.2 2,416.5 2,448.8 Fees and surrender charges on interest-sensitive products 126.8 213.2 295.9 Insurance policy income $ 2,556.0 $ 2,629.7 $ 2,744.7</t>
  </si>
  <si>
    <t>Schedule of other operating cost and expense</t>
  </si>
  <si>
    <t>Other operating costs and expenses were as follows (dollars in millions): 2015 2014 2013 Commission expense $ 103.8 $ 99.4 $ 103.8 Salaries and wages 205.2 242.4 234.0 Other 430.2 461.0 428.4 Total other operating costs and expenses $ 739.2 $ 802.8 $ 766.2</t>
  </si>
  <si>
    <t>Schedule of changes in present value of future insurance profits</t>
  </si>
  <si>
    <t>Changes in the present value of future profits were as follows (dollars in millions): 2015 2014 2013 Balance, beginning of year $ 489.4 $ 679.3 $ 626.0 Amortization (69.1 ) (76.2 ) (92.0 ) Effect of reinsurance transaction — 5.0 — Amounts related to CLIC prior to being sold — (15.5 ) — Amounts related to changes in unrealized investment gains (losses) on fixed maturities, available for sale 28.7 (103.2 ) 145.3 Balance, end of year $ 449.0 $ 489.4 $ 679.3</t>
  </si>
  <si>
    <t>Schedule of changes in deferred acquisition costs</t>
  </si>
  <si>
    <t>Changes in deferred acquisition costs were as follows (dollars in millions): 2015 2014 2013 Balance, beginning of year $ 770.6 $ 968.1 $ 629.7 Additions 246.4 242.8 222.8 Amortization (190.9 ) (171.2 ) (204.3 ) Effect of reinsurance transaction — 24.0 — Amounts related to CLIC prior to being sold — (37.6 ) — Amounts related to changes in unrealized investment gains (losses) on fixed maturities, available for sale 257.2 (255.5 ) 315.9 Other — — 4.0 Balance, end of year $ 1,083.3 $ 770.6 $ 968.1</t>
  </si>
  <si>
    <t>CONSOLIDATED STATEMENT CASH FLOWS (Tables)</t>
  </si>
  <si>
    <t>Schedule of the reconciliation for net income provided by operating activities</t>
  </si>
  <si>
    <t>The following reconciles net income to net cash provided by operating activities (dollars in millions): 2015 2014 2013 Cash flows from operating activities: Net income $ 270.7 $ 51.4 $ 478.0 Adjustments to reconcile net income to net cash from operating activities: Amortization and depreciation 283.4 274.2 324.6 Income taxes 92.9 119.7 (181.2 ) Insurance liabilities 297.4 398.2 465.8 Accrual and amortization of investment income (27.6 ) (148.3 ) (276.3 ) Deferral of policy acquisition costs (246.4 ) (242.8 ) (222.8 ) Net realized investment (gains) losses 36.6 (36.7 ) (33.6 ) Payment to reinsurer pursuant to long-term care business reinsured — (590.3 ) — Net loss on sale of subsidiary, (gain) loss on reinsurance transactions and transition expenses 9.0 239.8 98.4 Loss on extinguishment or modification of debt 32.8 .6 65.4 Other (4.9 ) 56.0 2.1 Net cash from operating activities $ 743.9 $ 121.8 (a) $ 720.4 ______________________ (a) Cash flows from operating activities reflect outflows in the 2014 period due to the payment to reinsurer to transfer certain long-term care business.</t>
  </si>
  <si>
    <t>Effects of reinsurance</t>
  </si>
  <si>
    <t>On July 1, 2014, Bankers Life recaptured the life business written by Bankers Life that was reinsured by Wilton Reassurance Company ("Wilton Re") in 2009. The following summarizes the impact of the recapture (dollars in millions): Investments $ 139.4 (a) (b) Cash 7.7 Present value of future profits and deferred acquisition costs 29.0 (b) Reinsurance receivables (155.9 ) (b) Other liabilities 5.9 (b) Gain on reinsurance transaction (classified as "Loss on sale of subsidiary, (gain) loss on reinsurance transactions and transition expenses") 26.1 Income tax expense 9.2 Gain on reinsurance transaction (net of income taxes) $ 16.9 ___________________ (a) Such amount has been reduced by a $28.0 million recapture fee. (b) Such non-cash amounts have been excluded from the consolidated statement of cash flows.</t>
  </si>
  <si>
    <t>Schedule of other significant noncash transactions</t>
  </si>
  <si>
    <t>Other non-cash items not reflected in the financing activities section of the consolidated statement of cash flows (dollars in millions): 2015 2014 2013 Stock options, restricted stock and performance units $ 17.1 $ 15.6 $ 15.1</t>
  </si>
  <si>
    <t>STATUTORY INFORMATION (BASED ON NON-GAAP MEASURES) (Tables)</t>
  </si>
  <si>
    <t>Schedule of statutory accounting practices</t>
  </si>
  <si>
    <t>The Company's insurance subsidiaries reported the following amounts to regulatory agencies, after appropriate elimination of intercompany accounts among such subsidiaries (dollars in millions): 2015 2014 Statutory capital and surplus $ 1,739.2 $ 1,654.4 Asset valuation reserve 196.9 203.1 Interest maintenance reserve 476.0 504.1 Total $ 2,412.1 $ 2,361.6</t>
  </si>
  <si>
    <t>SALE OF SUBSIDIARY (Tables)</t>
  </si>
  <si>
    <t>Schedule of Carrying Amount of CLIC Business Being Sold</t>
  </si>
  <si>
    <t>The loss on the sale of CLIC in 2014, is summarized below (dollars in millions): Net cash proceeds $ 224.9 Net assets being sold: Investments 3,863.8 Cash and cash equivalents 164.7 Accrued investment income 42.7 Present value of future profits 15.5 Deferred acquisition costs 37.6 Reinsurance receivables 307.4 Income tax assets, net 84.4 Other assets 2.8 Liabilities for insurance products (3,201.3 ) Other liabilities (199.1 ) Investment borrowings (383.4 ) Accumulated other comprehensive income (240.5 ) Net assets being sold 494.6 Loss before taxes (269.7 ) Tax expense related to the sale 14.2 Valuation allowance release related to the tax on the sale (14.2 ) Valuation allowance increase related to the decrease in projected future taxable income 19.4 Net loss $ (289.1 )</t>
  </si>
  <si>
    <t>BUSINESS SEGMENTS (Tables)</t>
  </si>
  <si>
    <t>Schedule of segment reporting information by segment</t>
  </si>
  <si>
    <t>Operating information by segment was as follows (dollars in millions): 2015 2014 2013 Revenues: Bankers Life: Insurance policy income: Annuities $ 22.4 $ 26.0 $ 28.9 Health 1,251.0 1,287.1 1,311.2 Life 375.3 338.6 308.6 Net investment income (a) 884.7 957.3 1,005.7 Fee revenue and other income (a) 27.7 29.3 19.0 Total Bankers Life revenues 2,561.1 2,638.3 2,673.4 Washington National: Insurance policy income: Annuities 3.0 4.0 11.4 Health 615.4 597.6 587.1 Life 25.4 24.4 23.0 Net investment income (a) 253.6 276.1 296.9 Fee revenue and other income (a) 1.3 1.1 .9 Total Washington National revenues 898.7 903.2 919.3 Colonial Penn: Insurance policy income: Health 3.0 3.6 4.3 Life 260.5 242.4 227.8 Net investment income (a) 43.0 41.7 40.0 Fee revenue and other income (a) 1.0 1.0 .8 Total Colonial Penn revenues 307.5 288.7 272.9 Other CNO Business: Insurance policy income - health — — 24.1 Net investment income (a) — — 33.3 Total Other CNO Business revenues — — 57.4 Corporate operations: Net investment income 11.3 14.9 39.8 Fee and other income 8.6 6.7 6.2 Total corporate revenues 19.9 21.6 46.0 Total revenues 3,787.2 3,851.8 3,969.0 (continued on next page) (continued from previous page) 2015 2014 2013 Expenses: Bankers Life: Insurance policy benefits $ 1,588.4 $ 1,667.6 $ 1,788.7 Amortization 187.1 174.7 187.5 Interest expense on investment borrowings 8.8 7.9 6.7 Other operating costs and expenses 407.2 401.2 380.0 Total Bankers Life expenses 2,191.5 2,251.4 2,362.9 Washington National: Insurance policy benefits 546.6 536.2 541.4 Amortization 55.2 64.6 64.9 Interest expense on investment borrowings 2.0 1.7 1.9 Other operating costs and expenses 183.4 189.5 170.5 Total Washington National expenses 787.2 792.0 778.7 Colonial Penn: Insurance policy benefits 189.0 173.2 165.7 Amortization 14.4 15.3 14.5 Interest expense on investment borrowings .1 — — Other operating costs and expenses 98.4 99.4 105.2 Total Colonial Penn expenses 301.9 287.9 285.4 Other CNO Business: Insurance policy benefits — — 59.2 Other operating costs and expenses — — 25.8 Total Other CNO Business expenses — — 85.0 Corporate operations: Interest expense on corporate debt 45.0 43.9 51.3 Interest expense on borrowings of variable interest entities — — .1 Interest expense on investment borrowings .2 .1 — Other operating costs and expenses 38.6 49.1 43.1 Total corporate expenses 83.8 93.1 94.5 Total expenses 3,364.4 3,424.4 3,606.5 Pre-tax operating earnings by segment: Bankers Life 369.6 386.9 310.5 Washington National 111.5 111.2 140.6 Colonial Penn 5.6 .8 (12.5 ) Other CNO Business — — (27.6 ) Corporate operations (63.9 ) (71.5 ) (48.5 ) Pre-tax operating earnings $ 422.8 $ 427.4 $ 362.5 ___________________ (a) It is not practicable to provide additional components of revenue by product or services.</t>
  </si>
  <si>
    <t>Reconciliation of operating profit (loss) from segments to consolidated</t>
  </si>
  <si>
    <t>A reconciliation of segment revenues and expenses to consolidated revenues and expenses and net income is as follows (dollars in millions): 2015 2014 2013 Total segment revenues $ 3,787.2 $ 3,851.8 $ 3,969.0 Net realized investment gains (losses) (47.9 ) 33.9 33.4 Revenues related to certain non-strategic investments and earnings attributable to VIEs 47.6 33.2 32.2 Fee revenue related to transition and support services agreements 25.0 15.0 — Revenues of CLIC prior to being sold — 210.8 441.5 Consolidated revenues 3,811.9 4,144.7 4,476.1 Total segment expenses 3,364.4 3,424.4 3,606.5 Insurance policy benefits - fair value changes in embedded derivative liabilities (15.7 ) 48.5 (54.4 ) Amortization related to fair value changes in embedded derivative liabilities 3.8 (12.5 ) 19.0 Amortization related to net realized investment gains (.5 ) 1.0 1.6 Expenses related to certain non-strategic investments and expenses (earnings) attributable to VIEs 43.0 41.2 42.4 Other operating costs and expenses - fair value changes related to agent deferred compensation plan (15.1 ) 26.8 (15.8 ) Loss on extinguishment or modification of debt 32.8 .6 65.4 Loss on sale of subsidiary, (gain) loss on reinsurance transactions and transition expenses 9.0 239.8 98.4 Expenses related to transition and support services agreements 22.5 12.4 — Expenses of CLIC prior to being sold — 187.4 408.2 Consolidated expenses 3,444.2 3,969.6 4,171.3 Income before tax 367.7 175.1 304.8 Income tax expense: Tax expense on period income 129.5 159.2 128.3 Valuation allowance for deferred tax assets and other tax items (32.5 ) (35.5 ) (301.5 ) Net income $ 270.7 $ 51.4 $ 478.0</t>
  </si>
  <si>
    <t>Schedule of balance sheet information, by segment</t>
  </si>
  <si>
    <t>Segment balance sheet information was as follows (dollars in millions): 2015 2014 Assets: Bankers Life $ 19,067.8 $ 19,303.0 Washington National 7,948.5 8,207.9 Colonial Penn 985.4 945.3 Corporate operations 3,123.4 2,699.7 Total assets $ 31,125.1 $ 31,155.9 Liabilities: Bankers Life $ 16,612.0 $ 16,697.5 Washington National 6,665.1 6,778.8 Colonial Penn 869.3 802.2 Corporate operations 2,840.2 2,189.2 Total liabilities $ 26,986.6 $ 26,467.7</t>
  </si>
  <si>
    <t>Schedule of selected financial information, by segment</t>
  </si>
  <si>
    <t>The following table presents selected financial information of our segments (dollars in millions): Segment Present value of future profits Deferred acquisition costs Insurance liabilities 2015 Bankers Life $ 114.9 $ 718.2 $ 15,234.1 Washington National 290.2 280.0 6,126.2 Colonial Penn 43.9 85.1 782.9 Total $ 449.0 $ 1,083.3 $ 22,143.2 2014 Bankers Life $ 128.4 $ 456.6 $ 15,308.9 Washington National 314.2 240.2 6,228.8 Colonial Penn 46.8 73.8 771.0 Total $ 489.4 $ 770.6 $ 22,308.7</t>
  </si>
  <si>
    <t>QUARTERLY FINANCIAL DATA (UNAUDITED) (Tables)</t>
  </si>
  <si>
    <t>Schedule of quarterly financial information</t>
  </si>
  <si>
    <t>Quarterly financial data (unaudited) were as follows (dollars in millions, except per share data): 2015 1st Qtr. 2nd Qtr. 3rd Qtr. 4th Qtr. Revenues $ 978.3 $ 959.5 $ 904.5 $ 969.6 Income before income taxes $ 82.3 $ 72.7 $ 52.4 $ 160.3 Income tax expense 29.5 25.9 18.6 23.0 Net income $ 52.8 $ 46.8 $ 33.8 $ 137.3 Earnings per common share: Basic: Net income $ .26 $ .24 $ .18 $ .74 Diluted: Net income $ .26 $ .24 $ .18 $ .73 2014 1st Qtr. 2nd Qtr. 3rd Qtr. 4th Qtr. Revenues $ 1,084.7 $ 1,093.0 $ 967.0 $ 1,000.0 Income (loss) before income taxes $ (169.6 ) $ 114.4 $ 154.4 $ 75.9 Income tax expense (benefit) 58.4 36.3 37.0 (8.0 ) Net income (loss) $ (228.0 ) $ 78.1 $ 117.4 $ 83.9 Earnings per common share: Basic: Net income (loss) $ (1.03 ) $ .36 $ .56 $ .41 Diluted: Net income (loss) $ (1.03 ) $ .35 $ .54 $ .41</t>
  </si>
  <si>
    <t>INVESTMENTS IN VARIABLE INTEREST ENTITIES (Tables)</t>
  </si>
  <si>
    <t>Schedule of impact on balance sheet of consolidating variable interest entities</t>
  </si>
  <si>
    <t>The following table provides supplemental information about the assets and liabilities of the VIEs which have been consolidated (dollars in millions): December 31, 2015 VIEs Eliminations Net effect on consolidated balance sheet Assets: Investments held by variable interest entities $ 1,633.6 $ — $ 1,633.6 Notes receivable of VIEs held by insurance subsidiaries — (204.3 ) (204.3 ) Cash and cash equivalents held by variable interest entities 364.4 — 364.4 Accrued investment income 3.3 — 3.3 Income tax assets, net 26.0 (1.9 ) 24.1 Other assets 1.4 (1.5 ) (0.1 ) Total assets $ 2,028.7 $ (207.7 ) $ 1,821.0 Liabilities: Other liabilities $ 196.6 $ (7.2 ) $ 189.4 Borrowings related to variable interest entities 1,676.4 — 1,676.4 Notes payable of VIEs held by insurance subsidiaries 204.0 (204.0 ) — Total liabilities $ 2,077.0 $ (211.2 ) $ 1,865.8 December 31, 2014 VIEs Eliminations Net effect on consolidated balance sheet Assets: Investments held by variable interest entities $ 1,367.1 $ — $ 1,367.1 Notes receivable of VIEs held by insurance subsidiaries — (153.3 ) (153.3 ) Cash and cash equivalents held by variable interest entities 68.3 — 68.3 Accrued investment income 3.2 — 3.2 Income tax assets, net 18.1 (2.9 ) 15.2 Other assets — (1.7 ) (1.7 ) Total assets $ 1,456.7 $ (157.9 ) $ 1,298.8 Liabilities: Other liabilities $ 61.2 $ (6.1 ) $ 55.1 Borrowings related to variable interest entities 1,271.9 — 1,271.9 Notes payable of VIEs held by insurance subsidiaries 157.3 (157.3 ) — Total liabilities $ 1,490.4 $ (163.4 ) $ 1,327.0</t>
  </si>
  <si>
    <t>Supplemental information, revenues and expenses of variable interest entities</t>
  </si>
  <si>
    <t>The following table provides supplemental information about the revenues and expenses of the VIEs which have been consolidated in accordance with authoritative guidance, after giving effect to the elimination of our investment in the VIEs and investment management fees earned by a subsidiary of the Company (dollars in millions): 2015 2014 2013 Revenues: Net investment income – policyholder and reinsurer accounts and other special-purpose portfolios $ 62.1 $ 47.2 $ 42.3 Fee revenue and other income 1.6 1.1 1.8 Total revenues 63.7 48.3 44.1 Expenses: Interest expense 38.8 30.1 26.0 Other operating expenses 2.0 1.2 1.4 Total expenses 40.8 31.3 27.4 Income before net realized investment losses and income taxes 22.9 17.0 16.7 Net realized investment losses (17.7 ) (2.2 ) (1.6 ) Income before income taxes $ 5.2 $ 14.8 $ 15.1</t>
  </si>
  <si>
    <t>Summary of variable interest entities by contractual maturity</t>
  </si>
  <si>
    <t>The following table sets forth the amortized cost and estimated fair value of the investments held by the VIEs at December 31, 2015 , by contractual maturity. Actual maturities will differ from contractual maturities because borrowers may have the right to call or prepay obligations with or without penalties. Amortized cost Estimated fair value (Dollars in millions) Due in one year or less $ 12.5 $ 12.1 Due after one year through five years 719.2 695.1 Due after five years through ten years 947.6 926.4 Total $ 1,679.3 $ 1,633.6 The following table sets forth the amortized cost and estimated fair value of those investments held by the VIEs with unrealized losses at December 31, 2015 , by contractual maturity. Actual maturities will differ from contractual maturities because borrowers may have the right to call or prepay obligations with or without penalties. Amortized cost Estimated fair value (Dollars in millions) Due in one year or less $ 12.5 $ 12.1 Due after one year through five years 654.3 630.0 Due after five years through ten years 852.4 830.9 Total $ 1,519.2 $ 1,473.0</t>
  </si>
  <si>
    <t>BUSINESS AND BASIS OF PRESENTATION (NARRATIVE) (Details)</t>
  </si>
  <si>
    <t>Dec. 31, 2015distribution_channel</t>
  </si>
  <si>
    <t>Number of product distribution channels</t>
  </si>
  <si>
    <t>SUMMARY OF SIGNIFICANT ACCOUNTING POLICIES (PRESENT VALUE OF FUTURE PROFITS) (Details)</t>
  </si>
  <si>
    <t>Discount rate used to determine present value of future profits</t>
  </si>
  <si>
    <t>12.00%</t>
  </si>
  <si>
    <t>SUMMARY OF SIGNIFICANT ACCOUNTING POLICIES (ACCOUNTING FOR CERTAIN MARKETING AND REINSURANCE AGREEMENTS) (Details)</t>
  </si>
  <si>
    <t>Jul. 31, 2013</t>
  </si>
  <si>
    <t>Quota-share agreement, percent of net premium and related policy benefits</t>
  </si>
  <si>
    <t>50.00%</t>
  </si>
  <si>
    <t>SUMMARY OF SIGNIFICANT ACCOUNTING POLICIES (REINSURANCE) (NARRATIVE) (Details) $ in Millions</t>
  </si>
  <si>
    <t>1 Months Ended</t>
  </si>
  <si>
    <t>3 Months Ended</t>
  </si>
  <si>
    <t>Dec. 31, 2013USD ($)</t>
  </si>
  <si>
    <t>Jun. 30, 2014USD ($)</t>
  </si>
  <si>
    <t>Dec. 31, 2015USD ($)subsidiary</t>
  </si>
  <si>
    <t>Dec. 31, 2014USD ($)</t>
  </si>
  <si>
    <t>Dec. 31, 2013USD ($)subsidiary</t>
  </si>
  <si>
    <t>Liability for Claims and Claims Adjustment Expense [Line Items]</t>
  </si>
  <si>
    <t>Company retains no more than this amount of mortality risk</t>
  </si>
  <si>
    <t>Ceded premiums written</t>
  </si>
  <si>
    <t>Reinsurance benefits netted against insurance policy benefits</t>
  </si>
  <si>
    <t>Assumed premiums written</t>
  </si>
  <si>
    <t>Number of insurance subsidiaries | subsidiary</t>
  </si>
  <si>
    <t>Percent of coinsurance agreements</t>
  </si>
  <si>
    <t>100.00%</t>
  </si>
  <si>
    <t>Ceded long-term reserves</t>
  </si>
  <si>
    <t>Additional premiums paid by subsidiaries to enter into coinsurance agreement</t>
  </si>
  <si>
    <t>Over-collateralization rate of market-value trusts</t>
  </si>
  <si>
    <t>7.00%</t>
  </si>
  <si>
    <t>Gain related to other reinsurance transactions</t>
  </si>
  <si>
    <t>Coventry health care marketing and quota share agreements [Member]</t>
  </si>
  <si>
    <t>SUMMARY OF SIGNIFICANT ACCOUNTING POLICIES (INCOME TAXES) (NARRATIVE) (Details) - USD ($) $ in Millions</t>
  </si>
  <si>
    <t>Dec. 31, 2012</t>
  </si>
  <si>
    <t>Valuation allowance</t>
  </si>
  <si>
    <t>SUMMARY OF SIGNIFICANT ACCOUNTING POLICIES (INVESTMENTS IN VARIABLE INTEREST ENTITIES) (Details) $ in Millions</t>
  </si>
  <si>
    <t>Dec. 31, 2015USD ($)</t>
  </si>
  <si>
    <t>Investments held in limited partnerships</t>
  </si>
  <si>
    <t>Unfunded commitments to limited partnerships</t>
  </si>
  <si>
    <t>SUMMARY OF SIGNIFICANT ACCOUNTING POLICIES (INVESTMENT BORROWINGS) (Details)</t>
  </si>
  <si>
    <t>Federal Home Loan Bank, Advances, Branch of FHLB Bank [Line Items]</t>
  </si>
  <si>
    <t>Repurchase agreements, borrowings outstanding</t>
  </si>
  <si>
    <t>Federal Home Loan Bank advances [Member]</t>
  </si>
  <si>
    <t>Federal home loan bank stock</t>
  </si>
  <si>
    <t>Fair value of collateral for borrowings</t>
  </si>
  <si>
    <t>Aggregate fee to prepay all fixed rate FHLB borrowings</t>
  </si>
  <si>
    <t>Interest expense on FHLB borrowings</t>
  </si>
  <si>
    <t>Borrowings due June 2017 [Member] | Federal Home Loan Bank advances [Member]</t>
  </si>
  <si>
    <t>Maturity date</t>
  </si>
  <si>
    <t>Jun. 30,
		2017</t>
  </si>
  <si>
    <t>Interest rate</t>
  </si>
  <si>
    <t>0.699%</t>
  </si>
  <si>
    <t>Borrowings due August 2017 [Member] | Federal Home Loan Bank advances [Member]</t>
  </si>
  <si>
    <t>Aug. 31,
		2017</t>
  </si>
  <si>
    <t>0.562%</t>
  </si>
  <si>
    <t>Borrowings due August 2017 rate two [Member] | Federal Home Loan Bank advances [Member]</t>
  </si>
  <si>
    <t>0.543%</t>
  </si>
  <si>
    <t>Borrowings due October 2017 [Member] | Federal Home Loan Bank advances [Member]</t>
  </si>
  <si>
    <t>Oct. 31,
		2017</t>
  </si>
  <si>
    <t>0.751%</t>
  </si>
  <si>
    <t>Borrowings due November 2017 [Member] | Federal Home Loan Bank advances [Member]</t>
  </si>
  <si>
    <t>Nov. 30,
		2017</t>
  </si>
  <si>
    <t>0.917%</t>
  </si>
  <si>
    <t>Borrowings due January 2018 [Member] | Federal Home Loan Bank advances [Member]</t>
  </si>
  <si>
    <t>Jan. 31,
		2018</t>
  </si>
  <si>
    <t>0.67%</t>
  </si>
  <si>
    <t>Borrowings due January 2018 rate two [Member] | Federal Home Loan Bank advances [Member]</t>
  </si>
  <si>
    <t>0.656%</t>
  </si>
  <si>
    <t>Borrowings due February 2018 [Member] | Federal Home Loan Bank advances [Member]</t>
  </si>
  <si>
    <t>Feb. 28,
		2018</t>
  </si>
  <si>
    <t>0.654%</t>
  </si>
  <si>
    <t>Borrowings due February 2018 rate two [Member] | Federal Home Loan Bank advances [Member]</t>
  </si>
  <si>
    <t>0.452%</t>
  </si>
  <si>
    <t>Borrowings due February 2018 rate three [Member] | Federal Home Loan Bank advances [Member]</t>
  </si>
  <si>
    <t>0.742%</t>
  </si>
  <si>
    <t>Borrowings due May 2018 [Member] | Federal Home Loan Bank advances [Member]</t>
  </si>
  <si>
    <t>May 30,
		2018</t>
  </si>
  <si>
    <t>0.872%</t>
  </si>
  <si>
    <t>Borrowings due July 2018 [Member] | Federal Home Loan Bank advances [Member]</t>
  </si>
  <si>
    <t>Jul. 31,
		2018</t>
  </si>
  <si>
    <t>0.793%</t>
  </si>
  <si>
    <t>Borrowings due August 2018 [Member] | Federal Home Loan Bank advances [Member]</t>
  </si>
  <si>
    <t>Aug. 31,
		2018</t>
  </si>
  <si>
    <t>0.482%</t>
  </si>
  <si>
    <t>Borrowings due December 2018 [Member] | Federal Home Loan Bank advances [Member]</t>
  </si>
  <si>
    <t>Dec. 31,
		2018</t>
  </si>
  <si>
    <t>0.807%</t>
  </si>
  <si>
    <t>Borrowings due January 2019 [Member] | Federal Home Loan Bank advances [Member]</t>
  </si>
  <si>
    <t>Jan. 31,
		2019</t>
  </si>
  <si>
    <t>0.737%</t>
  </si>
  <si>
    <t>Borrowings due February 2019 [Member] | Federal Home Loan Bank advances [Member]</t>
  </si>
  <si>
    <t>Feb. 28,
		2019</t>
  </si>
  <si>
    <t>Borrowings due March 2019 [Member] | Federal Home Loan Bank advances [Member]</t>
  </si>
  <si>
    <t>Mar. 31,
		2019</t>
  </si>
  <si>
    <t>0.831%</t>
  </si>
  <si>
    <t>Borrowings due July 2019 [Member] | Federal Home Loan Bank advances [Member]</t>
  </si>
  <si>
    <t>Jul. 31,
		2019</t>
  </si>
  <si>
    <t>0.892%</t>
  </si>
  <si>
    <t>Borrowings due October 2019 [Member] | Federal Home Loan Bank advances [Member]</t>
  </si>
  <si>
    <t>Oct. 31,
		2019</t>
  </si>
  <si>
    <t>0.837%</t>
  </si>
  <si>
    <t>Borrowing due May 2020 [Member] | Federal Home Loan Bank advances [Member]</t>
  </si>
  <si>
    <t>May 31,
		2020</t>
  </si>
  <si>
    <t>0.851%</t>
  </si>
  <si>
    <t>Borrowings due June 2020 [Member] | Federal Home Loan Bank advances [Member]</t>
  </si>
  <si>
    <t>Jun. 30,
		2020</t>
  </si>
  <si>
    <t>1.96%</t>
  </si>
  <si>
    <t>Borrowing due September 2020, rate one [Member] | Federal Home Loan Bank advances [Member]</t>
  </si>
  <si>
    <t>Sep. 30,
		2020</t>
  </si>
  <si>
    <t>0.951%</t>
  </si>
  <si>
    <t>Borrowings due September 2020, rate two [Member] | Federal Home Loan Bank advances [Member]</t>
  </si>
  <si>
    <t>1.082%</t>
  </si>
  <si>
    <t>Borrowings due September 2020, rate three [Member] | Federal Home Loan Bank advances [Member]</t>
  </si>
  <si>
    <t>Borrowings due September 2020, rate four [Member] | Federal Home Loan Bank advances [Member]</t>
  </si>
  <si>
    <t>0.723%</t>
  </si>
  <si>
    <t>Borrowings due October 2020 [Member] | Federal Home Loan Bank advances [Member]</t>
  </si>
  <si>
    <t>Oct. 31,
		2020</t>
  </si>
  <si>
    <t>Borrowings due December 2020 [Member] | Federal Home Loan Bank advances [Member]</t>
  </si>
  <si>
    <t>Dec. 31,
		2020</t>
  </si>
  <si>
    <t>Borrowings due August 2021 [Member] | Federal Home Loan Bank advances [Member]</t>
  </si>
  <si>
    <t>Aug. 31,
		2021</t>
  </si>
  <si>
    <t>2.55%</t>
  </si>
  <si>
    <t>Borrowings due March 2023 [Member] | Federal Home Loan Bank advances [Member]</t>
  </si>
  <si>
    <t>Mar. 31,
		2023</t>
  </si>
  <si>
    <t>2.16%</t>
  </si>
  <si>
    <t>Borrowings due June 2025 [Member] | Federal Home Loan Bank advances [Member]</t>
  </si>
  <si>
    <t>Jun. 30,
		2025</t>
  </si>
  <si>
    <t>2.94%</t>
  </si>
  <si>
    <t>SUMMARY OF SIGNIFICANT ACCOUNTING POLICIES (ACCOUNTING FOR DERIVATIVES) (NARRATIVE) (Details) $ in Millions</t>
  </si>
  <si>
    <t>SUMMARY OF SIGNIFICANT ACCOUNTING POLICIES (MULTIBUCKET ANNUITY PRODUCTS) (NARRATIVE) (Details) - USD ($) $ in Millions</t>
  </si>
  <si>
    <t>Return of premium annual percentage, multibucket annuity</t>
  </si>
  <si>
    <t>3.00%</t>
  </si>
  <si>
    <t>Insurance liabilities held, related to multibucket annuity products</t>
  </si>
  <si>
    <t>SUMMARY OF SIGNIFICANT ACCOUNTING POLICIES (SALE OF INDUCEMENTS) (NARRATIVE) (Details) - USD ($) $ in Millions</t>
  </si>
  <si>
    <t>Deferred sales inducements</t>
  </si>
  <si>
    <t>Deferred sales inducements, amortization expense</t>
  </si>
  <si>
    <t>Unamortized deferred sales inducements</t>
  </si>
  <si>
    <t>Insurance liabilities for persistency bonus benefits</t>
  </si>
  <si>
    <t>SUMMARY OF SIGNIFICANT ACCOUNTING POLICIES (OUT-OF-PERIOD ADJUSTMENTS) (NARRATIVE) (Details) - Out of Period Adjustment [Member] - USD ($) $ / shares in Units, $ in Millions</t>
  </si>
  <si>
    <t>Error Corrections and Prior Period Adjustments Restatement [Line Items]</t>
  </si>
  <si>
    <t>Out of period adjustment, increase in other operating costs and expenses</t>
  </si>
  <si>
    <t>Out of period adjustment, decrease in tax expense</t>
  </si>
  <si>
    <t>Out of period adjustment, effect on net income</t>
  </si>
  <si>
    <t>Adjustment to earnings per diluted share (in dollars per share)</t>
  </si>
  <si>
    <t>Out of period adjustment, increase in insurance policy benefits</t>
  </si>
  <si>
    <t>Out of period adjustment, increase in amortization expense</t>
  </si>
  <si>
    <t>SUMMARY OF SIGNIFICANT ACCOUNTING POLICIES (RECENTLY ISSUED ACCOUNTING STANDARDS) (Details) - USD ($) $ in Millions</t>
  </si>
  <si>
    <t>New Accounting Pronouncement, Early Adoption [Line Items]</t>
  </si>
  <si>
    <t>Effect of adoption [Member]</t>
  </si>
  <si>
    <t>As originally reported [Member]</t>
  </si>
  <si>
    <t>INVESTMENTS (NARRATIVE) (Details)</t>
  </si>
  <si>
    <t>Dec. 31, 2015USD ($)state</t>
  </si>
  <si>
    <t>Dec. 31, 2014USD ($)investment</t>
  </si>
  <si>
    <t>Schedule of Available-for-sale Securities [Line Items]</t>
  </si>
  <si>
    <t>Premium deficiencies adjustments to present value of future profits</t>
  </si>
  <si>
    <t>Reduction to deferred acquisition costs due to unrealized gains that would result in premium deficiency if unrealized gains were realized</t>
  </si>
  <si>
    <t>Adjustment to insurance liabilities</t>
  </si>
  <si>
    <t>Increase to deferred tax assets due to unrealized gains that would result in premium deficiency if unrealized gains were realized</t>
  </si>
  <si>
    <t>Estimated fair value</t>
  </si>
  <si>
    <t>Fair value of fixed maturity investments and mortgage loans not accruing investment income</t>
  </si>
  <si>
    <t>Net realized investment gains (losses)</t>
  </si>
  <si>
    <t>Number of legacy private company investments | investment</t>
  </si>
  <si>
    <t>Other-than-temporary impairment losses recognized in accumulated other comprehensive income</t>
  </si>
  <si>
    <t>Other-than-temporary impairments</t>
  </si>
  <si>
    <t>Fixed maturities in default</t>
  </si>
  <si>
    <t>Value of available for sale securities sold</t>
  </si>
  <si>
    <t>Impairment losses related to writedown of mortgage loans which losses major tenants</t>
  </si>
  <si>
    <t>Other than temporary impairment losses, losses on other investments following unforeseen events</t>
  </si>
  <si>
    <t>Other-than-temporary impairments included in accumulated other comprehensive income</t>
  </si>
  <si>
    <t>Percent of fixed maturities</t>
  </si>
  <si>
    <t>23.60%</t>
  </si>
  <si>
    <t>Number of additional states greater than specified percentage of mortgage loan balance | state</t>
  </si>
  <si>
    <t>Assets held by insurance regulators</t>
  </si>
  <si>
    <t>Minimum [Member]</t>
  </si>
  <si>
    <t>Percentage of mortgage loan balance</t>
  </si>
  <si>
    <t>5.00%</t>
  </si>
  <si>
    <t>Maximum [Member]</t>
  </si>
  <si>
    <t>Percentage of commercial loan balance that is noncurrent</t>
  </si>
  <si>
    <t>0.00%</t>
  </si>
  <si>
    <t>California [Member]</t>
  </si>
  <si>
    <t>13.00%</t>
  </si>
  <si>
    <t>Texas [Member]</t>
  </si>
  <si>
    <t>9.00%</t>
  </si>
  <si>
    <t>Maryland [Member]</t>
  </si>
  <si>
    <t>8.00%</t>
  </si>
  <si>
    <t>Florida [Member]</t>
  </si>
  <si>
    <t>Total fixed maturities, available for sale [Member]</t>
  </si>
  <si>
    <t>Gross realized losses on sale</t>
  </si>
  <si>
    <t>States and political subdivisions [Member]</t>
  </si>
  <si>
    <t>Corporate securities [Member]</t>
  </si>
  <si>
    <t>Mortgage-backed and Asset-backed Securities [Member]</t>
  </si>
  <si>
    <t>Realized losses on sale</t>
  </si>
  <si>
    <t>Equity securities [Member]</t>
  </si>
  <si>
    <t>Embedded Derivative Financial Instruments [Member]</t>
  </si>
  <si>
    <t>Decrease in fair value of embedded derivatives</t>
  </si>
  <si>
    <t>Increase in fair value of embedded derivatives</t>
  </si>
  <si>
    <t>Coinsurance [Member] | Embedded Derivative Financial Instruments [Member]</t>
  </si>
  <si>
    <t>Marketable Securities [Member]</t>
  </si>
  <si>
    <t>Fixed income investments [Member] | Energy Sector [Member]</t>
  </si>
  <si>
    <t>Commercial bank loans held by VIEs [Member]</t>
  </si>
  <si>
    <t>Available-for-sale securities [Member]</t>
  </si>
  <si>
    <t>Legacy private company investments [Member]</t>
  </si>
  <si>
    <t>Non Investment Grade [Member]</t>
  </si>
  <si>
    <t>Percentage of available-for-sale debt securities</t>
  </si>
  <si>
    <t>Available-for-sale securities, percentage of amortized cost</t>
  </si>
  <si>
    <t>99.00%</t>
  </si>
  <si>
    <t>Continuous unrealized loss position</t>
  </si>
  <si>
    <t>20.00%</t>
  </si>
  <si>
    <t>INVESTMENTS (SCHEDULE OF FIXED MATURITIES FOR AVAILABLE FOR SALE AND EQUITY SECURITIES) (Details) - USD ($) $ in Millions</t>
  </si>
  <si>
    <t>Amortized cost</t>
  </si>
  <si>
    <t>Gross unrealized gains</t>
  </si>
  <si>
    <t>Gross unrealized losses</t>
  </si>
  <si>
    <t>Investment Grade [Member]</t>
  </si>
  <si>
    <t>Investment Grade [Member] | Corporate securities [Member]</t>
  </si>
  <si>
    <t>Investment Grade [Member] | US treasury and government [Member]</t>
  </si>
  <si>
    <t>Investment Grade [Member] | States and political subdivisions [Member]</t>
  </si>
  <si>
    <t>Investment Grade [Member] | Debt securities issued by foreign governments [Member]</t>
  </si>
  <si>
    <t>Investment Grade [Member] | Asset-backed securities [Member]</t>
  </si>
  <si>
    <t>Investment Grade [Member] | Collateralized debt obligations [Member]</t>
  </si>
  <si>
    <t>Investment Grade [Member] | Commercial mortgage-backed securities [Member]</t>
  </si>
  <si>
    <t>Investment Grade [Member] | Mortgage pass-through securities [Member]</t>
  </si>
  <si>
    <t>Investment Grade [Member] | Collateralized mortgage obligations [Member]</t>
  </si>
  <si>
    <t>Non Investment Grade [Member] | Corporate securities [Member]</t>
  </si>
  <si>
    <t>Non Investment Grade [Member] | States and political subdivisions [Member]</t>
  </si>
  <si>
    <t>Non Investment Grade [Member] | Debt securities issued by foreign governments [Member]</t>
  </si>
  <si>
    <t>Non Investment Grade [Member] | Asset-backed securities [Member]</t>
  </si>
  <si>
    <t>Non Investment Grade [Member] | Collateralized debt obligations [Member]</t>
  </si>
  <si>
    <t>Non Investment Grade [Member] | Commercial mortgage-backed securities [Member]</t>
  </si>
  <si>
    <t>Non Investment Grade [Member] | Collateralized mortgage obligations [Member]</t>
  </si>
  <si>
    <t>INVESTMENTS (SUMMARY OF FIXED MATURITY SECURITIES AVAILABLE FOR SALE) (Details) - USD ($) $ in Millions</t>
  </si>
  <si>
    <t>Percentage of total estimated fair value</t>
  </si>
  <si>
    <t>NAIC designation 1 [Member]</t>
  </si>
  <si>
    <t>51.50%</t>
  </si>
  <si>
    <t>NAIC designation 2 [Member]</t>
  </si>
  <si>
    <t>44.60%</t>
  </si>
  <si>
    <t>NAIC designation 3 [Member]</t>
  </si>
  <si>
    <t>2.80%</t>
  </si>
  <si>
    <t>NAIC designation 4 [Member]</t>
  </si>
  <si>
    <t>0.80%</t>
  </si>
  <si>
    <t>NAIC designation 5 [Member]</t>
  </si>
  <si>
    <t>0.30%</t>
  </si>
  <si>
    <t>NAIC designation 6 [Member]</t>
  </si>
  <si>
    <t>INVESTMENTS (SCHEDULE OF ACCUMULATED OTHER COMPREHENSIVE INCOME (LOSS)) (Details) - USD ($) $ in Millions</t>
  </si>
  <si>
    <t>Net unrealized appreciation (depreciation) on fixed maturity securities, available for sale, on which an other-than-temporary impairment loss has been recognized</t>
  </si>
  <si>
    <t>Net unrealized gains on all other investments</t>
  </si>
  <si>
    <t>Adjustment to present value of future profits</t>
  </si>
  <si>
    <t>Adjustment to deferred acquisition costs</t>
  </si>
  <si>
    <t>Unrecognized net loss related to deferred compensation plan</t>
  </si>
  <si>
    <t>Deferred income tax liabilities</t>
  </si>
  <si>
    <t>INVESTMENTS (SCHEDULE OF INVESTMENTS CLASSIFIED BY CONTRACTUAL MATURITY DATE) (Details) - USD ($) $ in Millions</t>
  </si>
  <si>
    <t>Available-for-sale Securities, Debt Maturities, Single Maturity Date, Amortized Cost Basis [Abstract]</t>
  </si>
  <si>
    <t>Due in one year or less</t>
  </si>
  <si>
    <t>Due after one year through five years</t>
  </si>
  <si>
    <t>Due after five years through ten years</t>
  </si>
  <si>
    <t>Due after ten years</t>
  </si>
  <si>
    <t>Subtotal</t>
  </si>
  <si>
    <t>Structured securities</t>
  </si>
  <si>
    <t>Available-for-sale Securities, Debt Maturities, Single Maturity Date [Abstract]</t>
  </si>
  <si>
    <t>INVESTMENTS (SCHEDULE OF INVESTMENT INCOME) (Details) - USD ($) $ in Millions</t>
  </si>
  <si>
    <t>Schedule of Trading Securities and Other Trading Assets [Line Items]</t>
  </si>
  <si>
    <t>Fixed maturities</t>
  </si>
  <si>
    <t>Equity securities</t>
  </si>
  <si>
    <t>Cash and cash equivalents</t>
  </si>
  <si>
    <t>Trading securities (a)</t>
  </si>
  <si>
    <t>Option income</t>
  </si>
  <si>
    <t>Change in value of options</t>
  </si>
  <si>
    <t>Other special-purpose portfolios</t>
  </si>
  <si>
    <t>Gross investment income</t>
  </si>
  <si>
    <t>Less investment expenses</t>
  </si>
  <si>
    <t>Investment Income [Member]</t>
  </si>
  <si>
    <t>Increase (decrease) in trading securities</t>
  </si>
  <si>
    <t>INVESTMENTS (SCHEDULE OF REALIZED GAIN (LOSS) ON INVESTMENTS) (Details) - USD ($) $ in Millions</t>
  </si>
  <si>
    <t>Investment [Line Items]</t>
  </si>
  <si>
    <t>Gross realized gains on sale</t>
  </si>
  <si>
    <t>Commercial mortgage loans [Member]</t>
  </si>
  <si>
    <t>Impairments of mortgage loans and other investments [Member]</t>
  </si>
  <si>
    <t>Other [Member]</t>
  </si>
  <si>
    <t>Investments [Member]</t>
  </si>
  <si>
    <t>Change in estimated fair value of trading securities</t>
  </si>
  <si>
    <t>INVESTMENTS (SCHEDULE OF INVESTMENTS IN OUR PORTFOLIO RATED BELOW-INVESTMENT GRADE WHICH HAVE BEEN CONTINUOUSLY IN AN UNREALIZED LOSS POSITION 1) (Details) - Fixed Maturities [Member] $ in Millions</t>
  </si>
  <si>
    <t>Dec. 31, 2015USD ($)issuer</t>
  </si>
  <si>
    <t>Less than 6 months prior to sale, Number of issuers | issuer</t>
  </si>
  <si>
    <t>Greater than or equal to 6 months and less than 12 months prior to sale, Number of issuers | issuer</t>
  </si>
  <si>
    <t>Number of issuers, Total | issuer</t>
  </si>
  <si>
    <t>Less than 6 months prior to sale, Amortized cost</t>
  </si>
  <si>
    <t>Greater than or equal to 6 months and less than 12 months prior to sale, Amortized cost</t>
  </si>
  <si>
    <t>Amortized cost, Total</t>
  </si>
  <si>
    <t>Less than 6 months prior to sale, Fair value</t>
  </si>
  <si>
    <t>Greater than or equal to 6 months and less than 12 months prior to sale, Fair value</t>
  </si>
  <si>
    <t>Fair value, Total</t>
  </si>
  <si>
    <t>INVESTMENTS (SCHEDULE OF CREDIT LOSSES RECOGNIZED IN EARNINGS) (Details) - Available-for-sale securities [Member] - USD ($) $ in Millions</t>
  </si>
  <si>
    <t>Other than Temporary Impairment, Credit Losses Recognized in Earnings [Roll Forward]</t>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Credit losses on fixed maturity securities, available for sale, end of period</t>
  </si>
  <si>
    <t>INVESTMENTS (SCHEDULE OF INVESTMENTS WITH UNREALIZED LOSSES CLASSIFIED BY CONTRACTUAL MATURITY DATE) (Details) $ in Millions</t>
  </si>
  <si>
    <t>INVESTMENTS (SCHEDULE OF INVESTMENTS IN OUR PORTFOLIO RATED BELOW-INVESTMENT GRADE WHICH HAVE BEEN CONTINUOUSLY IN AN UNREALIZED LOSS POSITION 2) (Details) $ in Millions</t>
  </si>
  <si>
    <t>Greater than 12 months, Unrealized losses</t>
  </si>
  <si>
    <t>Unrealized losses, total</t>
  </si>
  <si>
    <t>Greater than 12 months, Estimated fair value</t>
  </si>
  <si>
    <t>Fair value, total</t>
  </si>
  <si>
    <t>Less than 6 months, Number of issuers | issuer</t>
  </si>
  <si>
    <t>Greater than or equal to 6 months and less than 12 months, Number of issuers | issuer</t>
  </si>
  <si>
    <t>Greater than 12 months, Number of issuers | issuer</t>
  </si>
  <si>
    <t>Less than 6 months, Cost basis</t>
  </si>
  <si>
    <t>Greater than or equal to 6 months and less than 12 months, Cost basis</t>
  </si>
  <si>
    <t>Greater than 12 months, Cost basis</t>
  </si>
  <si>
    <t>Less than 6 months, Unrealized loss</t>
  </si>
  <si>
    <t>Greater than or equal to 6 months and less than 12 months, Unrealized loss</t>
  </si>
  <si>
    <t>Less than 6 months, Estimated fair value</t>
  </si>
  <si>
    <t>Great than or equal to 6 months and less than 12 months, Estimated fair value</t>
  </si>
  <si>
    <t>INVESTMENTS (SCHEDULE OF UNREALIZED LOSS ON INVESTMENTS) (Details) - USD ($) $ in Millions</t>
  </si>
  <si>
    <t>Fair value, less than twelve months</t>
  </si>
  <si>
    <t>Unrealized losses, less than 12 months</t>
  </si>
  <si>
    <t>Fair value, twelve months or longer, Fair value</t>
  </si>
  <si>
    <t>Unrealized losses, 12 months or longer</t>
  </si>
  <si>
    <t>US treasury and government [Member]</t>
  </si>
  <si>
    <t>Debt securities issued by foreign governments [Member]</t>
  </si>
  <si>
    <t>Asset-backed securities [Member]</t>
  </si>
  <si>
    <t>Collateralized debt obligations [Member]</t>
  </si>
  <si>
    <t>Commercial mortgage-backed securities [Member]</t>
  </si>
  <si>
    <t>Mortgage pass-through securities [Member]</t>
  </si>
  <si>
    <t>Collateralized mortgage obligations [Member]</t>
  </si>
  <si>
    <t>INVESTMENTS (SCHEDULE OF STRUCTURED SECURITIES) (Details) $ in Millions</t>
  </si>
  <si>
    <t>Financial Instruments Owned and Pledged as Collateral [Line Items]</t>
  </si>
  <si>
    <t>Par value</t>
  </si>
  <si>
    <t>Pass-throughs, sequential and equivalent securities[Member]</t>
  </si>
  <si>
    <t>4.00%</t>
  </si>
  <si>
    <t>Planned amortization classes, target amortization classes and accretion-directed bonds [Member]</t>
  </si>
  <si>
    <t>1.00%</t>
  </si>
  <si>
    <t>8.10%</t>
  </si>
  <si>
    <t>9.30%</t>
  </si>
  <si>
    <t>0.90%</t>
  </si>
  <si>
    <t>Below 4 Percent [Member]</t>
  </si>
  <si>
    <t>Structured settlement, interest rate, high end</t>
  </si>
  <si>
    <t>4 Percent - 5 Percent [Member]</t>
  </si>
  <si>
    <t>Structured settlement, interest rate, low end</t>
  </si>
  <si>
    <t>5 Percent - 6 Percent [Member]</t>
  </si>
  <si>
    <t>6.00%</t>
  </si>
  <si>
    <t>6 Percent - 7 Percent [Member]</t>
  </si>
  <si>
    <t>7 Percent - 8 Percent [Member]</t>
  </si>
  <si>
    <t>8 Percent and Above [Member]</t>
  </si>
  <si>
    <t>INVESTMENTS (SUMMARY OF WEIGHTED AVERAGE LOAN-TO-VALUE RATIO FOR OUTSTANDING MORTGAGE LOANS) (Details) $ in Millions</t>
  </si>
  <si>
    <t>Carrying value [Member]</t>
  </si>
  <si>
    <t>Estimate of fair value [Member]</t>
  </si>
  <si>
    <t>Collateral</t>
  </si>
  <si>
    <t>Less than 60% [Member] | Carrying value [Member]</t>
  </si>
  <si>
    <t>Less than 60% [Member] | Estimate of fair value [Member]</t>
  </si>
  <si>
    <t>Less than 60% [Member] | Maximum [Member]</t>
  </si>
  <si>
    <t>Loan-to-value ratio</t>
  </si>
  <si>
    <t>60% to 70% [Member] | Carrying value [Member]</t>
  </si>
  <si>
    <t>60% to 70% [Member] | Estimate of fair value [Member]</t>
  </si>
  <si>
    <t>60% to 70% [Member] | Minimum [Member]</t>
  </si>
  <si>
    <t>60% to 70% [Member] | Maximum [Member]</t>
  </si>
  <si>
    <t>Greater than 70% to 80% [Member] | Carrying value [Member]</t>
  </si>
  <si>
    <t>Greater than 70% to 80% [Member] | Estimate of fair value [Member]</t>
  </si>
  <si>
    <t>Greater than 70% to 80% [Member] | Minimum [Member]</t>
  </si>
  <si>
    <t>Greater than 70% to 80% [Member] | Maximum [Member]</t>
  </si>
  <si>
    <t>Greater than 80% to 90% [Member] | Carrying value [Member]</t>
  </si>
  <si>
    <t>Greater than 80% to 90% [Member] | Estimate of fair value [Member]</t>
  </si>
  <si>
    <t>Greater than 80% to 90% [Member] | Minimum [Member]</t>
  </si>
  <si>
    <t>Greater than 80% to 90% [Member] | Maximum [Member]</t>
  </si>
  <si>
    <t>Greater than 90% [Member] | Carrying value [Member]</t>
  </si>
  <si>
    <t>Greater than 90% [Member] | Estimate of fair value [Member]</t>
  </si>
  <si>
    <t>Greater than 90% [Member] | Minimum [Member]</t>
  </si>
  <si>
    <t>FAIR VALUE MEASUREMENTS (NARRATIVE) (Details) - USD ($) $ in Millions</t>
  </si>
  <si>
    <t>Fair Value, Assets and Liabilities Measured on Recurring and Nonrecurring Basis [Line Items]</t>
  </si>
  <si>
    <t>Fair value of level 3 fixed maturity securities valued using broker quotes, percentage</t>
  </si>
  <si>
    <t>45.00%</t>
  </si>
  <si>
    <t>Available for sale fixed maturities classified as level 3, investment grade, percent</t>
  </si>
  <si>
    <t>Available for sale fixed maturities classified as level 3, corporate securities, percent</t>
  </si>
  <si>
    <t>82.00%</t>
  </si>
  <si>
    <t>Fair value, measurements, recurring [Member]</t>
  </si>
  <si>
    <t>Alternative investment funds</t>
  </si>
  <si>
    <t>FAIR VALUE MEASUREMENTS (FAIR VALUE MEASUREMENTS OF FINANCIAL INSTRUMENTS MEASURED ON A RECURRING BASIS - SECURITIES) (Details) - USD ($) $ in Millions</t>
  </si>
  <si>
    <t>Fair Value, Balance Sheet Grouping, Financial Statement Captions [Line Items]</t>
  </si>
  <si>
    <t>Total fixed maturities, available for sale</t>
  </si>
  <si>
    <t>Investments held by variable interest entities - corporate securities</t>
  </si>
  <si>
    <t>Total assets carried at fair value by category</t>
  </si>
  <si>
    <t>Fair value, measurements, recurring [Member] | Derivatives [Member]</t>
  </si>
  <si>
    <t>Other invested assets - derivatives</t>
  </si>
  <si>
    <t>Fair value, measurements, recurring [Member] | Embedded derivatives associated with fixed index annuity products [Member]</t>
  </si>
  <si>
    <t>Total liabilities for insurance products</t>
  </si>
  <si>
    <t>Fair value, measurements, recurring [Member] | Corporate securities [Member]</t>
  </si>
  <si>
    <t>Equity securities - corporate securities</t>
  </si>
  <si>
    <t>Fair value, measurements, recurring [Member] | US treasury and government [Member]</t>
  </si>
  <si>
    <t>Fair value, measurements, recurring [Member] | States and political subdivisions [Member]</t>
  </si>
  <si>
    <t>Fair value, measurements, recurring [Member] | Debt securities issued by foreign governments [Member]</t>
  </si>
  <si>
    <t>Fair value, measurements, recurring [Member] | Asset-backed securities [Member]</t>
  </si>
  <si>
    <t>Fair value, measurements, recurring [Member] | Collateralized debt obligations [Member]</t>
  </si>
  <si>
    <t>Fair value, measurements, recurring [Member] | Commercial mortgage-backed securities [Member]</t>
  </si>
  <si>
    <t>Fair value, measurements, recurring [Member] | Mortgage pass-through securities [Member]</t>
  </si>
  <si>
    <t>Fair value, measurements, recurring [Member] | Collateralized mortgage obligations [Member]</t>
  </si>
  <si>
    <t>Fair value, measurements, recurring [Member] | Total fixed maturities, available for sale [Member]</t>
  </si>
  <si>
    <t>Fair value, measurements, recurring [Member] | Equity securities [Member]</t>
  </si>
  <si>
    <t>Fair value, measurements, recurring [Member] | Level 1 [Member]</t>
  </si>
  <si>
    <t>Fair value, measurements, recurring [Member] | Level 1 [Member] | Derivatives [Member]</t>
  </si>
  <si>
    <t>Fair value, measurements, recurring [Member] | Level 1 [Member] | Embedded derivatives associated with fixed index annuity products [Member]</t>
  </si>
  <si>
    <t>Fair value, measurements, recurring [Member] | Level 1 [Member] | Corporate securities [Member]</t>
  </si>
  <si>
    <t>Fair value, measurements, recurring [Member] | Level 1 [Member] | US treasury and government [Member]</t>
  </si>
  <si>
    <t>Fair value, measurements, recurring [Member] | Level 1 [Member] | States and political subdivisions [Member]</t>
  </si>
  <si>
    <t>Fair value, measurements, recurring [Member] | Level 1 [Member] | Debt securities issued by foreign governments [Member]</t>
  </si>
  <si>
    <t>Fair value, measurements, recurring [Member] | Level 1 [Member] | Asset-backed securities [Member]</t>
  </si>
  <si>
    <t>Fair value, measurements, recurring [Member] | Level 1 [Member] | Collateralized debt obligations [Member]</t>
  </si>
  <si>
    <t>Fair value, measurements, recurring [Member] | Level 1 [Member] | Commercial mortgage-backed securities [Member]</t>
  </si>
  <si>
    <t>Fair value, measurements, recurring [Member] | Level 1 [Member] | Mortgage pass-through securities [Member]</t>
  </si>
  <si>
    <t>Fair value, measurements, recurring [Member] | Level 1 [Member] | Collateralized mortgage obligations [Member]</t>
  </si>
  <si>
    <t>Fair value, measurements, recurring [Member] | Level 1 [Member] | Total fixed maturities, available for sale [Member]</t>
  </si>
  <si>
    <t>Fair value, measurements, recurring [Member] | Level 1 [Member] | Equity securities [Member]</t>
  </si>
  <si>
    <t>Fair value, measurements, recurring [Member] | Level 2 [Member]</t>
  </si>
  <si>
    <t>Fair value, measurements, recurring [Member] | Level 2 [Member] | Derivatives [Member]</t>
  </si>
  <si>
    <t>Fair value, measurements, recurring [Member] | Level 2 [Member] | Embedded derivatives associated with fixed index annuity products [Member]</t>
  </si>
  <si>
    <t>Fair value, measurements, recurring [Member] | Level 2 [Member] | Corporate securities [Member]</t>
  </si>
  <si>
    <t>Fair value, measurements, recurring [Member] | Level 2 [Member] | US treasury and government [Member]</t>
  </si>
  <si>
    <t>Fair value, measurements, recurring [Member] | Level 2 [Member] | States and political subdivisions [Member]</t>
  </si>
  <si>
    <t>Fair value, measurements, recurring [Member] | Level 2 [Member] | Debt securities issued by foreign governments [Member]</t>
  </si>
  <si>
    <t>Fair value, measurements, recurring [Member] | Level 2 [Member] | Asset-backed securities [Member]</t>
  </si>
  <si>
    <t>Fair value, measurements, recurring [Member] | Level 2 [Member] | Collateralized debt obligations [Member]</t>
  </si>
  <si>
    <t>Fair value, measurements, recurring [Member] | Level 2 [Member] | Commercial mortgage-backed securities [Member]</t>
  </si>
  <si>
    <t>Fair value, measurements, recurring [Member] | Level 2 [Member] | Mortgage pass-through securities [Member]</t>
  </si>
  <si>
    <t>Fair value, measurements, recurring [Member] | Level 2 [Member] | Collateralized mortgage obligations [Member]</t>
  </si>
  <si>
    <t>Fair value, measurements, recurring [Member] | Level 2 [Member] | Total fixed maturities, available for sale [Member]</t>
  </si>
  <si>
    <t>Fair value, measurements, recurring [Member] | Level 2 [Member] | Equity securities [Member]</t>
  </si>
  <si>
    <t>Fair value, measurements, recurring [Member] | Level 3 [Member]</t>
  </si>
  <si>
    <t>Fair value, measurements, recurring [Member] | Level 3 [Member] | Derivatives [Member]</t>
  </si>
  <si>
    <t>Fair value, measurements, recurring [Member] | Level 3 [Member] | Embedded derivatives associated with fixed index annuity products [Member]</t>
  </si>
  <si>
    <t>Fair value, measurements, recurring [Member] | Level 3 [Member] | Corporate securities [Member]</t>
  </si>
  <si>
    <t>Fair value, measurements, recurring [Member] | Level 3 [Member] | US treasury and government [Member]</t>
  </si>
  <si>
    <t>Fair value, measurements, recurring [Member] | Level 3 [Member] | States and political subdivisions [Member]</t>
  </si>
  <si>
    <t>Fair value, measurements, recurring [Member] | Level 3 [Member] | Debt securities issued by foreign governments [Member]</t>
  </si>
  <si>
    <t>Fair value, measurements, recurring [Member] | Level 3 [Member] | Asset-backed securities [Member]</t>
  </si>
  <si>
    <t>Fair value, measurements, recurring [Member] | Level 3 [Member] | Collateralized debt obligations [Member]</t>
  </si>
  <si>
    <t>Fair value, measurements, recurring [Member] | Level 3 [Member] | Commercial mortgage-backed securities [Member]</t>
  </si>
  <si>
    <t>Fair value, measurements, recurring [Member] | Level 3 [Member] | Mortgage pass-through securities [Member]</t>
  </si>
  <si>
    <t>Fair value, measurements, recurring [Member] | Level 3 [Member] | Collateralized mortgage obligations [Member]</t>
  </si>
  <si>
    <t>Fair value, measurements, recurring [Member] | Level 3 [Member] | Total fixed maturities, available for sale [Member]</t>
  </si>
  <si>
    <t>Fair value, measurements, recurring [Member] | Level 3 [Member] | Equity securities [Member]</t>
  </si>
  <si>
    <t>FAIR VALUE MEASUREMENTS (FAIR VALUE MEASUREMENTS OF FINANCIAL INSTRUMENTS MEASURED ON A RECURRING BASIS - FINANCIAL INSTRUMENTS) (Details) - USD ($) $ in Millions</t>
  </si>
  <si>
    <t>Cash and cash equivalents - held by variable interest entities</t>
  </si>
  <si>
    <t>Company-owned life insurance</t>
  </si>
  <si>
    <t>Fair value, measurements, recurring [Member] | Estimate of fair value measurement [Member]</t>
  </si>
  <si>
    <t>FAIR VALUE MEASUREMENTS (FAIR VALUE ASSETS AND LIABILITIES MEASURED ON A RECURRING BASIS, UNOBSERVABLE INPUT RECONCILIATION) (Details) - USD ($) $ in Millions</t>
  </si>
  <si>
    <t>Liabilities:</t>
  </si>
  <si>
    <t>Beginning balance</t>
  </si>
  <si>
    <t>Purchases, sales, issuances and settlements, net</t>
  </si>
  <si>
    <t>Total realized and unrealized gains (losses) included in net income</t>
  </si>
  <si>
    <t>Total realized and unrealized gains (losses) included in accumulated other comprehensive income (loss)</t>
  </si>
  <si>
    <t>Transfers into level 3</t>
  </si>
  <si>
    <t>Transfers out of level 3</t>
  </si>
  <si>
    <t>Assets of CLIC sold</t>
  </si>
  <si>
    <t>Ending balance</t>
  </si>
  <si>
    <t>Amount of total gains (losses) for the year included in our net income related to liabilities still held as of the reporting date</t>
  </si>
  <si>
    <t>Future policy benefits - embedded derivatives associated with fixed index annuity products [Member]</t>
  </si>
  <si>
    <t>Other liabilities - embedded derivatives associated with modified coinsurance agreement [Member]</t>
  </si>
  <si>
    <t>Assets:</t>
  </si>
  <si>
    <t>Amount of total gains (losses) for the year included in our net income relating to assets still held as of the reporting date</t>
  </si>
  <si>
    <t>Equity securities - corporate securities [Member]</t>
  </si>
  <si>
    <t>Trading securities - commercial mortgage-backed securities [Member]</t>
  </si>
  <si>
    <t>FAIR VALUE MEASUREMENTS (FAIR VALUE ASSETS AND LIABILITIES MEASURED ON A RECURRING BASIS, UNOBSERVABLE INPUT RECONCILIATION - ACTIVITY) (Details) - USD ($) $ in Millions</t>
  </si>
  <si>
    <t>Purchases</t>
  </si>
  <si>
    <t>Sales</t>
  </si>
  <si>
    <t>Issuances</t>
  </si>
  <si>
    <t>Settlements</t>
  </si>
  <si>
    <t>FAIR VALUE MEASUREMENTS (FAIR VALUE INPUTS) (Details) - USD ($) $ in Millions</t>
  </si>
  <si>
    <t>Fair Value, Liabilities Measured on Recurring Basis, Unobservable Input Reconciliation [Line Items]</t>
  </si>
  <si>
    <t>Level 3 [Member]</t>
  </si>
  <si>
    <t>Level 3 [Member] | Interest sensitive products [Member]</t>
  </si>
  <si>
    <t>Weighted average projected portfolio yields</t>
  </si>
  <si>
    <t>5.42%</t>
  </si>
  <si>
    <t>Weighted average discount rates</t>
  </si>
  <si>
    <t>1.94%</t>
  </si>
  <si>
    <t>1.78%</t>
  </si>
  <si>
    <t>Weighted average surrender rates</t>
  </si>
  <si>
    <t>14.09%</t>
  </si>
  <si>
    <t>14.16%</t>
  </si>
  <si>
    <t>Level 3 [Member] | Interest sensitive products [Member] | Minimum [Member]</t>
  </si>
  <si>
    <t>Projected Portfolio Yields</t>
  </si>
  <si>
    <t>5.15%</t>
  </si>
  <si>
    <t>Discount rates</t>
  </si>
  <si>
    <t>Surrender rates</t>
  </si>
  <si>
    <t>1.67%</t>
  </si>
  <si>
    <t>1.98%</t>
  </si>
  <si>
    <t>Level 3 [Member] | Interest sensitive products [Member] | Maximum [Member]</t>
  </si>
  <si>
    <t>5.61%</t>
  </si>
  <si>
    <t>3.18%</t>
  </si>
  <si>
    <t>2.74%</t>
  </si>
  <si>
    <t>46.56%</t>
  </si>
  <si>
    <t>47.88%</t>
  </si>
  <si>
    <t>Level 3 [Member] | Corporate securities [Member]</t>
  </si>
  <si>
    <t>Weighted average discount rate</t>
  </si>
  <si>
    <t>5.35%</t>
  </si>
  <si>
    <t>2.58%</t>
  </si>
  <si>
    <t>Level 3 [Member] | Corporate securities [Member] | Minimum [Member]</t>
  </si>
  <si>
    <t>Discount rate</t>
  </si>
  <si>
    <t>1.65%</t>
  </si>
  <si>
    <t>1.48%</t>
  </si>
  <si>
    <t>Level 3 [Member] | Corporate securities [Member] | Maximum [Member]</t>
  </si>
  <si>
    <t>9.74%</t>
  </si>
  <si>
    <t>5.83%</t>
  </si>
  <si>
    <t>Level 3 [Member] | Asset-backed securities [Member]</t>
  </si>
  <si>
    <t>3.50%</t>
  </si>
  <si>
    <t>2.95%</t>
  </si>
  <si>
    <t>Level 3 [Member] | Asset-backed securities [Member] | Minimum [Member]</t>
  </si>
  <si>
    <t>2.83%</t>
  </si>
  <si>
    <t>1.99%</t>
  </si>
  <si>
    <t>Level 3 [Member] | Asset-backed securities [Member] | Maximum [Member]</t>
  </si>
  <si>
    <t>4.45%</t>
  </si>
  <si>
    <t>4.15%</t>
  </si>
  <si>
    <t>Level 3 [Member] | Equity securities [Member]</t>
  </si>
  <si>
    <t>LIABILITIES FOR INSURANCE PRODUCTS (SCHEDULE OF INSURANCE LIABILITIES BY PRODUCT SEGMENT) (Details) - USD ($) $ in Millions</t>
  </si>
  <si>
    <t>Liability for Future Policy Benefit, by Product Segment [Line Items]</t>
  </si>
  <si>
    <t>Policyholder account balance</t>
  </si>
  <si>
    <t>Long-term Care [Member]</t>
  </si>
  <si>
    <t>Interest rate assumption</t>
  </si>
  <si>
    <t>Traditional Life Insurance Contracts [Member]</t>
  </si>
  <si>
    <t>Accident and Health Contract [Member]</t>
  </si>
  <si>
    <t>Interest-sensitive Life Insurance Contract [Member]</t>
  </si>
  <si>
    <t>Annuities and Supplemental Contract with Life Contingencies [Member]</t>
  </si>
  <si>
    <t>Fixed Index Annuity [Member]</t>
  </si>
  <si>
    <t>Other Annuity [Member]</t>
  </si>
  <si>
    <t>LIABILITIES FOR INSURANCE PRODUCTS (SUMMARY OF LIABILITIES FOR UNPAID CLAIMS ADJUSTMENT EXPENSE) (Details) - USD ($) $ in Millions</t>
  </si>
  <si>
    <t>Liability for Unpaid Claims and Claims Adjustment Expense [Roll Forward]</t>
  </si>
  <si>
    <t>Less reinsurance receivables</t>
  </si>
  <si>
    <t>Paid claims related to:</t>
  </si>
  <si>
    <t>Add reinsurance receivables</t>
  </si>
  <si>
    <t>Accident and Health Insurance Product Line [Member]</t>
  </si>
  <si>
    <t>Balance, beginning of year</t>
  </si>
  <si>
    <t>Net balance, beginning of year</t>
  </si>
  <si>
    <t>Incurred claims related to:</t>
  </si>
  <si>
    <t>Current year</t>
  </si>
  <si>
    <t>Prior years</t>
  </si>
  <si>
    <t>Total incurred</t>
  </si>
  <si>
    <t>Interest on claim reserves</t>
  </si>
  <si>
    <t>Total paid</t>
  </si>
  <si>
    <t>Net balance, end of year</t>
  </si>
  <si>
    <t>Balance, end of year</t>
  </si>
  <si>
    <t>INCOME TAXES (NARRATIVE) (Details) - USD ($) $ in Millions</t>
  </si>
  <si>
    <t>May. 08, 2013</t>
  </si>
  <si>
    <t>Dec. 31, 2008</t>
  </si>
  <si>
    <t>May. 11, 2010</t>
  </si>
  <si>
    <t>Jan. 20, 2009</t>
  </si>
  <si>
    <t>Operating Loss Carryforwards [Line Items]</t>
  </si>
  <si>
    <t>Deferred tax assets more likely than not to be realized through future taxable earnings</t>
  </si>
  <si>
    <t>Deferred tax assets</t>
  </si>
  <si>
    <t>Period adjusted average annual taxable income to remain flat</t>
  </si>
  <si>
    <t>2 years</t>
  </si>
  <si>
    <t>Aggregate growth rate for the next five years</t>
  </si>
  <si>
    <t>Forecast period of model</t>
  </si>
  <si>
    <t>5 years</t>
  </si>
  <si>
    <t>Estimated normalized annual taxable income for current year</t>
  </si>
  <si>
    <t>Estimated normalized annual taxable income for current year, non-life taxable income</t>
  </si>
  <si>
    <t>Estimated normalized annual taxable income for current year, life income</t>
  </si>
  <si>
    <t>Increase (decrease) in valuation allowance</t>
  </si>
  <si>
    <t>Loss limitation based on income of life insurance company, percent</t>
  </si>
  <si>
    <t>35.00%</t>
  </si>
  <si>
    <t>Loss limitation based on loss of non-life entities, percent</t>
  </si>
  <si>
    <t>Federal long-term tax exempt rate</t>
  </si>
  <si>
    <t>2.61%</t>
  </si>
  <si>
    <t>Ownership change threshold restricting NOL usage</t>
  </si>
  <si>
    <t>Ownership percentage threshold relating to company 382 securities</t>
  </si>
  <si>
    <t>4.99%</t>
  </si>
  <si>
    <t>Ownership percentage threshold relating to company 382 provision, ownership percentage at which transfers of common stock become void (less than)</t>
  </si>
  <si>
    <t>Section 382 Charter amendment, extension term</t>
  </si>
  <si>
    <t>3 years</t>
  </si>
  <si>
    <t>Capital loss carryforward</t>
  </si>
  <si>
    <t>Unrecognized tax benefits that would impact effective tax rate</t>
  </si>
  <si>
    <t>Unrecognized tax benefits, income tax penalties and interest accrued</t>
  </si>
  <si>
    <t>Net state operating loss carryforwards</t>
  </si>
  <si>
    <t>Loss on investment in senior health</t>
  </si>
  <si>
    <t>Amount of capital loss carryforwards that will be expired if IRS position is correct</t>
  </si>
  <si>
    <t>Unrecognized tax benefit related to loss on investment in Senior Health</t>
  </si>
  <si>
    <t>Increase in valuation allowance if unrecognized tax benefit is recognized</t>
  </si>
  <si>
    <t>Future cash tax payments as a percent of life insurance, taxable income due</t>
  </si>
  <si>
    <t>65.00%</t>
  </si>
  <si>
    <t>NOL carryforwards related to the deductions for stock options and restricted stock</t>
  </si>
  <si>
    <t>Internal Revenue Service (IRS) [Member]</t>
  </si>
  <si>
    <t>Net operating loss carryforwards</t>
  </si>
  <si>
    <t>Life [Member]</t>
  </si>
  <si>
    <t>Non-life [Member]</t>
  </si>
  <si>
    <t>INCOME TAXES (SCHEDULE OF COMPONENTS OF INCOME TAX EXPENSE) (Details) - USD ($) $ in Millions</t>
  </si>
  <si>
    <t>Sep. 30, 2015</t>
  </si>
  <si>
    <t>Mar. 31, 2015</t>
  </si>
  <si>
    <t>Sep. 30, 2014</t>
  </si>
  <si>
    <t>Jun. 30, 2014</t>
  </si>
  <si>
    <t>Mar. 31, 2014</t>
  </si>
  <si>
    <t>Current tax expense</t>
  </si>
  <si>
    <t>Deferred tax expense</t>
  </si>
  <si>
    <t>Tax expense related to the sale</t>
  </si>
  <si>
    <t>Deferred taxes on expired capital loss carryforwards</t>
  </si>
  <si>
    <t>Change in valuation allowance</t>
  </si>
  <si>
    <t>Other items</t>
  </si>
  <si>
    <t>Total income tax expense (benefit)</t>
  </si>
  <si>
    <t>INCOME TAXES (SCHEDULE OF EFFECTIVE INCOME TAX RATE RECONCILLIATION) (Details)</t>
  </si>
  <si>
    <t>U.S. statutory corporate rate</t>
  </si>
  <si>
    <t>(8.80%)</t>
  </si>
  <si>
    <t>(27.90%)</t>
  </si>
  <si>
    <t>(154.90%)</t>
  </si>
  <si>
    <t>Expired capital loss carryforwards (which were fully offset by a corresponding reduction in the valuation allowance)</t>
  </si>
  <si>
    <t>52.30%</t>
  </si>
  <si>
    <t>Non-taxable income and nondeductible benefits, net</t>
  </si>
  <si>
    <t>(0.20%)</t>
  </si>
  <si>
    <t>(0.90%)</t>
  </si>
  <si>
    <t>State taxes</t>
  </si>
  <si>
    <t>2.10%</t>
  </si>
  <si>
    <t>1.50%</t>
  </si>
  <si>
    <t>1.90%</t>
  </si>
  <si>
    <t>Impact of the sale of CLIC</t>
  </si>
  <si>
    <t>66.30%</t>
  </si>
  <si>
    <t>(1.70%)</t>
  </si>
  <si>
    <t>(3.40%)</t>
  </si>
  <si>
    <t>3.90%</t>
  </si>
  <si>
    <t>Effective tax rate</t>
  </si>
  <si>
    <t>26.40%</t>
  </si>
  <si>
    <t>70.60%</t>
  </si>
  <si>
    <t>(56.80%)</t>
  </si>
  <si>
    <t>INCOME TAXES (SCHEDULE OF DEFERRED TAX ASSETS AND LIABILITIES) (Details) - USD ($) $ in Millions</t>
  </si>
  <si>
    <t>Deferred tax assets:</t>
  </si>
  <si>
    <t>Net federal operating loss carryforwards</t>
  </si>
  <si>
    <t>Tax credits</t>
  </si>
  <si>
    <t>Capital loss carryforwards</t>
  </si>
  <si>
    <t>Insurance liabilities</t>
  </si>
  <si>
    <t>Gross deferred tax assets</t>
  </si>
  <si>
    <t>Deferred tax liabilities:</t>
  </si>
  <si>
    <t>Present value of future profits and deferred acquisition costs</t>
  </si>
  <si>
    <t>Gross deferred tax liabilities</t>
  </si>
  <si>
    <t>Net deferred tax assets before valuation allowance</t>
  </si>
  <si>
    <t>Net deferred tax assets</t>
  </si>
  <si>
    <t>Current income taxes accrued</t>
  </si>
  <si>
    <t>INCOME TAXES (SUMMARY OF VALUATION ALLOWANCE) (Details) - USD ($) $ in Millions</t>
  </si>
  <si>
    <t>Increase (Decrease) in Valuation Allowance [Roll Forward]</t>
  </si>
  <si>
    <t>Beginning valuation allowance</t>
  </si>
  <si>
    <t>Ending valuation allowance</t>
  </si>
  <si>
    <t>INCOME TAXES (SUMMARY OF OPERATING LOSS CARRYFORWARDS) (Details) $ in Millions</t>
  </si>
  <si>
    <t>Total loss carryforwards</t>
  </si>
  <si>
    <t>Total loss carryforwards, unrecognized tax benefit</t>
  </si>
  <si>
    <t>Total loss carryforwards, net of unrecognized tax benefits</t>
  </si>
  <si>
    <t>Net operating loss carryforward, unrecognized tax benefit</t>
  </si>
  <si>
    <t>Net operating loss carryforwards, net of unrecognized tax benefits</t>
  </si>
  <si>
    <t>2023 [Member]</t>
  </si>
  <si>
    <t>Year of expiration</t>
  </si>
  <si>
    <t>Dec. 31,
		2023</t>
  </si>
  <si>
    <t>2023 [Member] | Life [Member]</t>
  </si>
  <si>
    <t>2023 [Member] | Non-life [Member]</t>
  </si>
  <si>
    <t>2025 [Member]</t>
  </si>
  <si>
    <t>Dec. 31,
		2025</t>
  </si>
  <si>
    <t>2025 [Member] | Life [Member]</t>
  </si>
  <si>
    <t>2025 [Member] | Non-life [Member]</t>
  </si>
  <si>
    <t>2026 [Member]</t>
  </si>
  <si>
    <t>Dec. 31,
		2026</t>
  </si>
  <si>
    <t>2026 [Member] | Life [Member]</t>
  </si>
  <si>
    <t>2026 [Member] | Non-life [Member]</t>
  </si>
  <si>
    <t>2027 [Member]</t>
  </si>
  <si>
    <t>Dec. 31,
		2027</t>
  </si>
  <si>
    <t>2027 [Member] | Life [Member]</t>
  </si>
  <si>
    <t>2027 [Member] | Non-life [Member]</t>
  </si>
  <si>
    <t>2028 [Member]</t>
  </si>
  <si>
    <t>Dec. 31,
		2028</t>
  </si>
  <si>
    <t>2028 [Member] | Life [Member]</t>
  </si>
  <si>
    <t>2028 [Member] | Non-life [Member]</t>
  </si>
  <si>
    <t>2029 [Member]</t>
  </si>
  <si>
    <t>Dec. 31,
		2029</t>
  </si>
  <si>
    <t>2029 [Member] | Life [Member]</t>
  </si>
  <si>
    <t>2029 [Member] | Non-life [Member]</t>
  </si>
  <si>
    <t>2032 [Member]</t>
  </si>
  <si>
    <t>Dec. 31,
		2032</t>
  </si>
  <si>
    <t>2032 [Member] | Life [Member]</t>
  </si>
  <si>
    <t>2032 [Member] | Non-life [Member]</t>
  </si>
  <si>
    <t>INCOME TAXES (RECONCILIATION OF UNRECOGNIZED TAX BENEFITS) (Details) - USD ($) $ in Millions</t>
  </si>
  <si>
    <t>Reconciliation of Unrecognized Tax Benefits, Excluding Amounts Pertaining to Examined Tax Returns [Roll Forward]</t>
  </si>
  <si>
    <t>Balance at beginning of year</t>
  </si>
  <si>
    <t>Increase based on tax positions taken in prior years</t>
  </si>
  <si>
    <t>Decrease based on tax positions taken in prior years</t>
  </si>
  <si>
    <t>Increase based on tax positions taken in the current year</t>
  </si>
  <si>
    <t>Decrease in unrecognized tax benefits related to settlements with taxing authorities</t>
  </si>
  <si>
    <t>Balance at end of year</t>
  </si>
  <si>
    <t>NOTES PAYABLE - DIRECT CORPORATE OBLIGATIONS (SCHEDULE OF LONG-TERM DEBT INSTRUMENTS) (Details) - USD ($) $ in Millions</t>
  </si>
  <si>
    <t>May. 19, 2015</t>
  </si>
  <si>
    <t>Sep. 28, 2012</t>
  </si>
  <si>
    <t>Debt Instrument [Line Items]</t>
  </si>
  <si>
    <t>Long-term debt</t>
  </si>
  <si>
    <t>Unamortized debt issue costs</t>
  </si>
  <si>
    <t>Senior Secured Credit Agreement [Member]</t>
  </si>
  <si>
    <t>Unamortized discount on Previous Senior Secured Credit Agreement</t>
  </si>
  <si>
    <t>Senior Notes [Member] | Senior Note 4.500 Percent [Member]</t>
  </si>
  <si>
    <t>4.50%</t>
  </si>
  <si>
    <t>Senior Notes [Member] | Senior Note 5.250 Percent [Member]</t>
  </si>
  <si>
    <t>5.25%</t>
  </si>
  <si>
    <t>Senior Notes [Member] | Senior Secured Note 6.375 Percent [Member]</t>
  </si>
  <si>
    <t>6.375%</t>
  </si>
  <si>
    <t>Line of Credit [Member] | Revolving Credit Facility [Member]</t>
  </si>
  <si>
    <t>NOTES PAYABLE - DIRECT CORPORATE OBLIGATIONS (NEW NOTES) (NARRATIVE) (Details) - USD ($)</t>
  </si>
  <si>
    <t>Aggregate principal amount</t>
  </si>
  <si>
    <t>Senior Notes [Member] | Senior Note 5.250 Percent [Member] | On and After February 28, 2025 [Member]</t>
  </si>
  <si>
    <t>Redemption price, percent</t>
  </si>
  <si>
    <t>Senior Notes [Member] | Senior Note 5.250 Percent [Member] | Change of Control Repurchase Event [Member]</t>
  </si>
  <si>
    <t>101.00%</t>
  </si>
  <si>
    <t>Maximum borrowing capacity</t>
  </si>
  <si>
    <t>Debt instrument, term</t>
  </si>
  <si>
    <t>4 years</t>
  </si>
  <si>
    <t>NOTES PAYABLE - DIRECT CORPORATE OBLIGATIONS (NEW REVOLVING CREDIT AGREEMENT) (NARRATIVE) (Details) - Line of Credit [Member] - USD ($)</t>
  </si>
  <si>
    <t>Revolving Credit Facility [Member]</t>
  </si>
  <si>
    <t>Initial drawing amount</t>
  </si>
  <si>
    <t>Remaining borrowing capacity</t>
  </si>
  <si>
    <t>Potential additional borrowing capacity</t>
  </si>
  <si>
    <t>Interest rate on amounts outstanding at period end</t>
  </si>
  <si>
    <t>2.42%</t>
  </si>
  <si>
    <t>Fronting fee as a percent of aggregate face amount of letters of credit outstanding</t>
  </si>
  <si>
    <t>0.125%</t>
  </si>
  <si>
    <t>Debt covenant, required minimum debt to total capitalization ratio</t>
  </si>
  <si>
    <t>30.00%</t>
  </si>
  <si>
    <t>Debt covenant, actual debt to total capitalization ratio at period end</t>
  </si>
  <si>
    <t>19.90%</t>
  </si>
  <si>
    <t>Debt covenant, minimum required aggregate total adjusted capital to company action level risk-based capital ratio</t>
  </si>
  <si>
    <t>250.00%</t>
  </si>
  <si>
    <t>Debt covenant, actual aggregate total adjusted capital to company action level risk-based capital ratio at period end</t>
  </si>
  <si>
    <t>449.00%</t>
  </si>
  <si>
    <t>Debt covenant, minimum required consolidated net worth, component one, amount</t>
  </si>
  <si>
    <t>Debt covenant, minimum required consolidated net worth, component two, as a percent of net equity proceeds received from issuance and sale of equity interests</t>
  </si>
  <si>
    <t>Debt covenant, actual consolidated net worth at period end</t>
  </si>
  <si>
    <t>Debt covenant, required minimum consolidated net worth, amount</t>
  </si>
  <si>
    <t>Revolving Credit Facility [Member] | Federal Funds Rate [Member]</t>
  </si>
  <si>
    <t>Basis spread on variable rate</t>
  </si>
  <si>
    <t>0.50%</t>
  </si>
  <si>
    <t>Revolving Credit Facility [Member] | One-Month Eurodollar [Member]</t>
  </si>
  <si>
    <t>Revolving Credit Facility [Member] | Eurodollar [Member]</t>
  </si>
  <si>
    <t>2.00%</t>
  </si>
  <si>
    <t>Bridge Loan [Member]</t>
  </si>
  <si>
    <t>Letter of Credit [Member]</t>
  </si>
  <si>
    <t>NOTES PAYABLE - DIRECT CORPORATE OBLIGATIONS (PREVIOUS SENIOR SECURED CREDIT AGREEMENT) (NARRATIVE) (Details)</t>
  </si>
  <si>
    <t>May. 19, 2015USD ($)</t>
  </si>
  <si>
    <t>May. 30, 2014USD ($)</t>
  </si>
  <si>
    <t>Sep. 28, 2012USD ($)</t>
  </si>
  <si>
    <t>Jun. 30, 2013USD ($)</t>
  </si>
  <si>
    <t>Dec. 31, 2015USD ($)Rate</t>
  </si>
  <si>
    <t>Amount outstanding prior to repayment</t>
  </si>
  <si>
    <t>Secured Debt [Member] | Conseco Life Insurance Company [Member]</t>
  </si>
  <si>
    <t>Proceeds threshold before excess is used to prepay amounts outstanding under Previous Senior Secured Credit Agreement</t>
  </si>
  <si>
    <t>Line of Credit [Member] | Secured Debt [Member] | Term Loan Facility, Six-Year [Member]</t>
  </si>
  <si>
    <t>6 years</t>
  </si>
  <si>
    <t>Annual amortization percentage of loan on first and second year</t>
  </si>
  <si>
    <t>Line of Credit [Member] | Secured Debt [Member] | Term Loan Facility, Six-Year [Member] | Eurodollar [Member]</t>
  </si>
  <si>
    <t>3.75%</t>
  </si>
  <si>
    <t>Line of Credit [Member] | Secured Debt [Member] | Term Loan Facility, Four-Year [Member]</t>
  </si>
  <si>
    <t>Annual amortization percentage of loan in third and fourth years</t>
  </si>
  <si>
    <t>Line of Credit [Member] | Secured Debt [Member] | Term Loan Facility, Four-Year [Member] | Eurodollar [Member]</t>
  </si>
  <si>
    <t>Line of Credit [Member] | Secured Debt [Member] | Senior Secured Credit Agreement [Member]</t>
  </si>
  <si>
    <t>Additional debt payment</t>
  </si>
  <si>
    <t>Debt covenant, debt to total capitalization ratio (less than) | Rate</t>
  </si>
  <si>
    <t>Line of Credit [Member] | Revolving Credit Facility [Member] | Revolving Credit Facility, Three Year [Member]</t>
  </si>
  <si>
    <t>Notes Payable to Banks [Member] | Senior Secured Credit Agreement [Member]</t>
  </si>
  <si>
    <t>Mandatory prepayment amount</t>
  </si>
  <si>
    <t>Debt covenant, debt to total capitalization ratio (less than)</t>
  </si>
  <si>
    <t>Mandatory prepayment as a percent of share repurchases and common stock dividend payments</t>
  </si>
  <si>
    <t>33.33%</t>
  </si>
  <si>
    <t>NOTES PAYABLE - DIRECT CORPORATE OBLIGATIONS (6.375% NOTES) (NARRATIVE) (Details) - USD ($)</t>
  </si>
  <si>
    <t>NOTES PAYABLE - DIRECT CORPORATE OBLIGATIONS (SOURCES AND USES OF RECAPITALIZATION TRANSACTIONS) (Details) - USD ($) $ in Millions</t>
  </si>
  <si>
    <t>Sources of cash for debt refinancing</t>
  </si>
  <si>
    <t>Repayments of notes payable</t>
  </si>
  <si>
    <t>Accrued interest</t>
  </si>
  <si>
    <t>Debt issuance costs</t>
  </si>
  <si>
    <t>General corporate purposes</t>
  </si>
  <si>
    <t>Total uses</t>
  </si>
  <si>
    <t>Senior Debt Obligations [Member]</t>
  </si>
  <si>
    <t>Senior Secured Note 6.375 Percent [Member]</t>
  </si>
  <si>
    <t>Senior Notes [Member]</t>
  </si>
  <si>
    <t>NOTES PAYABLE - DIRECT CORPORATE OBLIGATIONS (7.0% DEBENTURES) (NARRATIVE) (Details) shares in Thousands</t>
  </si>
  <si>
    <t>Sep. 30, 2012USD ($)</t>
  </si>
  <si>
    <t>Dec. 31, 2015USD ($)shares</t>
  </si>
  <si>
    <t>Dec. 31, 2014USD ($)shares</t>
  </si>
  <si>
    <t>Dec. 31, 2013USD ($)shares</t>
  </si>
  <si>
    <t>Jul. 01, 2013USD ($)</t>
  </si>
  <si>
    <t>May. 31, 2013USD ($)</t>
  </si>
  <si>
    <t>Mar. 28, 2013USD ($)</t>
  </si>
  <si>
    <t>May. 31, 2010USD ($)</t>
  </si>
  <si>
    <t>Convertible Subordinated Debt [Member]</t>
  </si>
  <si>
    <t>Principle amount of debt repurchased</t>
  </si>
  <si>
    <t>Debt repurchase price</t>
  </si>
  <si>
    <t>Conversion rate for convertible senior debentures</t>
  </si>
  <si>
    <t>Par value of each convertible senior debenture</t>
  </si>
  <si>
    <t>Face amount of convertible debentures submitted for conversion</t>
  </si>
  <si>
    <t>Conversion of 7.0% debentures (in shares) | shares</t>
  </si>
  <si>
    <t>Convertible Subordinated Debt [Member] | Notes Payable, Other Payables [Member]</t>
  </si>
  <si>
    <t>Repayments of long-term debt</t>
  </si>
  <si>
    <t>Convertible Subordinated Debt [Member] | Notes Payable, Other Payables [Member] | Paulson &amp; Co. Inc. [Member]</t>
  </si>
  <si>
    <t>NOTES PAYABLE - DIRECT CORPORATE OBLIGATIONS (LOSS ON EXTINGUISHMENT OF DEBT) (NARRATIVE) (Details) - USD ($) $ in Millions</t>
  </si>
  <si>
    <t>May. 30, 2014</t>
  </si>
  <si>
    <t>May. 31, 2010</t>
  </si>
  <si>
    <t>Secured Debt [Member] | Senior Secured Credit Agreement [Member]</t>
  </si>
  <si>
    <t>NOTES PAYABLE - DIRECT CORPORATE OBLIGATIONS (SCHEDULE OF MATURITIES OF LONG-TERM DEBT) (Details) $ in Millions</t>
  </si>
  <si>
    <t>Thereafter</t>
  </si>
  <si>
    <t>Long-term Debt</t>
  </si>
  <si>
    <t>LITIGATION AND OTHER LEGAL PROCEEDINGS (NARRATIVE) (Details) $ in Millions</t>
  </si>
  <si>
    <t>Dec. 31, 2015USD ($)stateindividual</t>
  </si>
  <si>
    <t>Defined Benefit Plans and Other Postretirement Benefit Plans Table Text Block [Line Items]</t>
  </si>
  <si>
    <t>Number of states participating in examination of compliance with unclaimed property laws | state</t>
  </si>
  <si>
    <t>Amount of insurance-related assessment liability</t>
  </si>
  <si>
    <t>Premium tax offset for loss contingency accruals</t>
  </si>
  <si>
    <t>Insurance-related assessment, expense recognized</t>
  </si>
  <si>
    <t>Operating leases and sponsorship agreements, expense</t>
  </si>
  <si>
    <t>Former Chief Executive Officers [Member]</t>
  </si>
  <si>
    <t>Number of Company's former chief executive officers' retirement benefits guaranteed by subsidiaries | individual</t>
  </si>
  <si>
    <t>Deferred compensation arrangement with individual, recorded liability</t>
  </si>
  <si>
    <t>LITIGATION AND OTHER LEGAL PROCEEDINGS (SCHEDULE OF FUTURE MINIMUM RENTAL PAYMENTS FOR OPERATING LEASES) (Details) $ in Millions</t>
  </si>
  <si>
    <t>AGENT DEFERRED COMPENSATION PLAN (NARRATIVE) (Details) - USD ($) $ in Millions</t>
  </si>
  <si>
    <t>Cost recognized for defined contribution plan</t>
  </si>
  <si>
    <t>Agent Deferred Compensation Plan [Member]</t>
  </si>
  <si>
    <t>Pension and other postretirement defined benefit plans, liabilities</t>
  </si>
  <si>
    <t>Net periodic benefit cost</t>
  </si>
  <si>
    <t>Actuarial net gains (losses)</t>
  </si>
  <si>
    <t>Change in value of corporate or bank owned life insurance</t>
  </si>
  <si>
    <t>Rate of compensation increase</t>
  </si>
  <si>
    <t>Required service period minimum</t>
  </si>
  <si>
    <t>Minimum [Member] | Agent Deferred Compensation Plan [Member]</t>
  </si>
  <si>
    <t>Retirement age</t>
  </si>
  <si>
    <t>60 years</t>
  </si>
  <si>
    <t>Maximum [Member] | Agent Deferred Compensation Plan [Member]</t>
  </si>
  <si>
    <t>65 years</t>
  </si>
  <si>
    <t>AGENT DEFERRED COMPENSATION PLAN (SCHEDULE OF ASSUMPTIONS USED) (Details) - Agent Deferred Compensation Plan [Member]</t>
  </si>
  <si>
    <t>Discount rate - Benefit Obligations</t>
  </si>
  <si>
    <t>Discount rate - Net Period Costs</t>
  </si>
  <si>
    <t>4.75%</t>
  </si>
  <si>
    <t>AGENT DEFERRED COMPENSATION PLAN (SCHEDULE OF EXPECTED BENEFIT PAYMENTS) (Details) $ in Millions</t>
  </si>
  <si>
    <t>2021 - 2025</t>
  </si>
  <si>
    <t>DERIVATIVES (FAIR VALUE BY BALANCE SHEET LOCATION) (Details) - USD ($) $ in Millions</t>
  </si>
  <si>
    <t>Equity Contract [Member]</t>
  </si>
  <si>
    <t>Derivatives, Fair Value [Line Items]</t>
  </si>
  <si>
    <t>Derivative Asset, Fair Value, Gross Asset</t>
  </si>
  <si>
    <t>Interest Rate Contract [Member]</t>
  </si>
  <si>
    <t>Not Designated as Hedging Instrument [Member]</t>
  </si>
  <si>
    <t>Gross derivative liability</t>
  </si>
  <si>
    <t>Not Designated as Hedging Instrument [Member] | Equity Contract [Member] | Other Invested Assets [Member]</t>
  </si>
  <si>
    <t>Not Designated as Hedging Instrument [Member] | Interest Rate Contract [Member] | Other Invested Assets [Member]</t>
  </si>
  <si>
    <t>Not Designated as Hedging Instrument [Member] | Reinsurance Receivables - Embedded Derivative [Member] | Other Invested Assets [Member]</t>
  </si>
  <si>
    <t>Not Designated as Hedging Instrument [Member] | Fixed Index Products [Member] | Future Policy Benefits [Member]</t>
  </si>
  <si>
    <t>Embedded Derivative Associated With Modified Coinsurance Agreement [Member]</t>
  </si>
  <si>
    <t>Gross derivative asset</t>
  </si>
  <si>
    <t>DERIVATIVES (SCHEDULE OF DERIVATIVE INSTRUMENTS) (Details) $ in Millions</t>
  </si>
  <si>
    <t>Dec. 31, 2015USD ($)policyContract</t>
  </si>
  <si>
    <t>Derivative Instrument [Roll Forward]</t>
  </si>
  <si>
    <t>December 31, 2014 | Contract</t>
  </si>
  <si>
    <t>Additions | Contract</t>
  </si>
  <si>
    <t>Maturities/terminations | Contract</t>
  </si>
  <si>
    <t>December 31, 2015 | Contract</t>
  </si>
  <si>
    <t>December 31, 2014 | policy</t>
  </si>
  <si>
    <t>Additions | policy</t>
  </si>
  <si>
    <t>Maturities/terminations | policy</t>
  </si>
  <si>
    <t>December 31, 2015 | policy</t>
  </si>
  <si>
    <t>Derivative, Notional Amount [Roll Forward]</t>
  </si>
  <si>
    <t>December 31, 2014 | $</t>
  </si>
  <si>
    <t>Additions | $</t>
  </si>
  <si>
    <t>Maturities/terminations | $</t>
  </si>
  <si>
    <t>December 31, 2015 | $</t>
  </si>
  <si>
    <t>DERIVATIVES (SCHEDULE PRE-TAX GAINS (LOSSES) RECOGNIZED IN NET INCOME FOR DERIVATIVE INSTRUMENTS) (Details) - USD ($) $ in Millions</t>
  </si>
  <si>
    <t>Derivative [Line Items]</t>
  </si>
  <si>
    <t>Gains (losses) on derivative instruments not designated as hedging instruments</t>
  </si>
  <si>
    <t>Investment Income [Member] | Equity Swap [Member]</t>
  </si>
  <si>
    <t>Investment Income [Member] | Embedded Derivative Financial Instruments [Member]</t>
  </si>
  <si>
    <t>Gain (Loss) on Investments [Member]</t>
  </si>
  <si>
    <t>Gain (Loss) on Investments [Member] | Interest Rate Contract [Member]</t>
  </si>
  <si>
    <t>Gain (Loss) on Investments [Member] | Embedded Derivative Financial Instruments [Member] | Coinsurance [Member]</t>
  </si>
  <si>
    <t>Insurance Policy Benefits [Member] | Embedded Derivative Financial Instruments [Member]</t>
  </si>
  <si>
    <t>DERIVATIVES (DERIVATIVES WITH MASTER NETTING ARRANGEMENTS) (Details) - USD ($) $ in Millions</t>
  </si>
  <si>
    <t>Gross amounts of recognized liabilities</t>
  </si>
  <si>
    <t>Gross amounts offset in the balance sheet</t>
  </si>
  <si>
    <t>Net amounts of liabilities presented in the balance sheet</t>
  </si>
  <si>
    <t>Financial instruments</t>
  </si>
  <si>
    <t>Cash collateral pledged</t>
  </si>
  <si>
    <t>Net amount</t>
  </si>
  <si>
    <t>Fair value of collateralized investment securities</t>
  </si>
  <si>
    <t>Gross amounts recognized</t>
  </si>
  <si>
    <t>Net amounts of assets presented in the balance sheet</t>
  </si>
  <si>
    <t>Cash collateral received</t>
  </si>
  <si>
    <t>SHAREHOLDERS' EQUITY (NARRATIVE) (Details)</t>
  </si>
  <si>
    <t>4 Months Ended</t>
  </si>
  <si>
    <t>8 Months Ended</t>
  </si>
  <si>
    <t>36 Months Ended</t>
  </si>
  <si>
    <t>46 Months Ended</t>
  </si>
  <si>
    <t>60 Months Ended</t>
  </si>
  <si>
    <t>Sep. 30, 2014USD ($)</t>
  </si>
  <si>
    <t>Apr. 30, 2015$ / shares</t>
  </si>
  <si>
    <t>Dec. 31, 2015USD ($)$ / sharesshares</t>
  </si>
  <si>
    <t>Dec. 31, 2014USD ($)$ / sharesshares</t>
  </si>
  <si>
    <t>Dec. 31, 2013USD ($)$ / sharesshares</t>
  </si>
  <si>
    <t>Dec. 31, 2006</t>
  </si>
  <si>
    <t>Dec. 31, 2009</t>
  </si>
  <si>
    <t>Nov. 30, 2015USD ($)</t>
  </si>
  <si>
    <t>May. 31, 2011USD ($)</t>
  </si>
  <si>
    <t>Share-based Compensation Arrangement by Share-based Payment Award [Line Items]</t>
  </si>
  <si>
    <t>Stock repurchase program, increase in authorized amount</t>
  </si>
  <si>
    <t>Payments for repurchase of common stock</t>
  </si>
  <si>
    <t>Payments for repurchase of stock warrants</t>
  </si>
  <si>
    <t>Stock repurchase program, remaining repurchase authorized amount</t>
  </si>
  <si>
    <t>Dividends (in dollars per share) | $ / shares</t>
  </si>
  <si>
    <t>Available for future grant (in shares) | shares</t>
  </si>
  <si>
    <t>Proceeds from stock options exercised</t>
  </si>
  <si>
    <t>Price of junior preferred stock (per 1/1000 of a share) | $ / shares</t>
  </si>
  <si>
    <t>Junior preferred stock right becomes exercisable when a person or group becomes owner of stated percentage (more than)</t>
  </si>
  <si>
    <t>Conversion rate per $1000 principal amount of 7.0% convertible debentures, shares (in shares)</t>
  </si>
  <si>
    <t>Par value of each 7.0% convertible debenture</t>
  </si>
  <si>
    <t>Conversion price (in dollars per share) | $ / shares</t>
  </si>
  <si>
    <t>Series B Preferred Stock [Member]</t>
  </si>
  <si>
    <t>Series B junior participating preferred stock par value (in dollars per share) | $ / shares</t>
  </si>
  <si>
    <t>Junior preferred stock, purchase right to purchase fractional share (in shares) | shares</t>
  </si>
  <si>
    <t>Employee Stock Option [Member]</t>
  </si>
  <si>
    <t>Allocated share-based compensation expense</t>
  </si>
  <si>
    <t>Allocated share-based compensation expense, net of tax</t>
  </si>
  <si>
    <t>Compensation expense related to stock options reduced both basic and diluted earnings per share (in dollars per share) | $ / shares</t>
  </si>
  <si>
    <t>Unrecognized compensation expense</t>
  </si>
  <si>
    <t>Weighted average recognition period</t>
  </si>
  <si>
    <t>1 year 10 months 24 days</t>
  </si>
  <si>
    <t>Restricted Stock [Member]</t>
  </si>
  <si>
    <t>Vesting period</t>
  </si>
  <si>
    <t>1 year 7 months 24 days</t>
  </si>
  <si>
    <t>Granted (in dollars per share) | $ / shares</t>
  </si>
  <si>
    <t>Grant date fair value of performance shares awarded</t>
  </si>
  <si>
    <t>Fair value of vested shares</t>
  </si>
  <si>
    <t>Restricted Stock [Member] | Directors, Officers, and Employees [Member]</t>
  </si>
  <si>
    <t>Granted (in shares) | shares</t>
  </si>
  <si>
    <t>Performance Shares [Member]</t>
  </si>
  <si>
    <t>Performance period</t>
  </si>
  <si>
    <t>Performance unit payout</t>
  </si>
  <si>
    <t>200.00%</t>
  </si>
  <si>
    <t>150.00%</t>
  </si>
  <si>
    <t>2006 and Prior Years [Member] | Employee Stock Option [Member]</t>
  </si>
  <si>
    <t>Expiration period</t>
  </si>
  <si>
    <t>10 years</t>
  </si>
  <si>
    <t>Years 2007 Through 2009 [Member] | Employee Stock Option [Member]</t>
  </si>
  <si>
    <t>Years 2010 and Thereafter [Member] | Employee Stock Option [Member]</t>
  </si>
  <si>
    <t>7 years</t>
  </si>
  <si>
    <t>2015 [Member] | Employee Stock Option [Member]</t>
  </si>
  <si>
    <t>Common Stock [Member]</t>
  </si>
  <si>
    <t>stock purchased and retired (in shares) | shares</t>
  </si>
  <si>
    <t>Common Share Repurchase Program [Member]</t>
  </si>
  <si>
    <t>Stock repurchase program, authorized amount</t>
  </si>
  <si>
    <t>SHAREHOLDERS' EQUITY (SCHEDULE OF COMMON STOCK OUTSTANDING) (Details) - shares</t>
  </si>
  <si>
    <t>Common Stock Outstanding [Roll Forward]</t>
  </si>
  <si>
    <t>Balance, beginning of year (in shares)</t>
  </si>
  <si>
    <t>Balance, end of year (in shares)</t>
  </si>
  <si>
    <t>Number of stock tendered for payment of federal and state taxes owed</t>
  </si>
  <si>
    <t>Conversion of 7.0% debentures (in shares)</t>
  </si>
  <si>
    <t>Treasury stock purchased and retired (in shares)</t>
  </si>
  <si>
    <t>Common Stock [Member] | Employee Stock Option [Member]</t>
  </si>
  <si>
    <t>Shares issued under employee benefit compensation plans (in shares)</t>
  </si>
  <si>
    <t>Common Stock [Member] | Restricted and Performance Stock [Member]</t>
  </si>
  <si>
    <t>SHAREHOLDERS' EQUITY (SCHEDULE OF SHARE-BASED COMPENSATION) (Details) - USD ($) $ / shares in Units, shares in Thousands, $ in Millions</t>
  </si>
  <si>
    <t>Share-based Compensation Arrangement by Share-based Payment Award, Options, Outstanding [Roll Forward]</t>
  </si>
  <si>
    <t>Outstanding at the beginning of the year (in shares)</t>
  </si>
  <si>
    <t>Options granted (in shares)</t>
  </si>
  <si>
    <t>Exercised (in shares)</t>
  </si>
  <si>
    <t>Forfeited or terminated (in shares)</t>
  </si>
  <si>
    <t>Outstanding at the end of the year (in shares)</t>
  </si>
  <si>
    <t>Options exercisable at the end of the year (in shares)</t>
  </si>
  <si>
    <t>Available for future grant (in shares)</t>
  </si>
  <si>
    <t>Share-based Compensation Arrangement by Share-based Payment Award, Options, Outstanding, Weighted Average Exercise Price [Roll Forward]</t>
  </si>
  <si>
    <t>Outstanding at the beginning of the year (in dollars per share)</t>
  </si>
  <si>
    <t>Options granted (in dollars per share)</t>
  </si>
  <si>
    <t>Exercised (in dollars per share)</t>
  </si>
  <si>
    <t>Forfeited or terminated (in dollars per share)</t>
  </si>
  <si>
    <t>Outstanding at the end of the year (in dollars per share)</t>
  </si>
  <si>
    <t>Share-based Compensation Arrangement by Share-based Payment Award, Fair Value Assumptions and Methodology [Abstract]</t>
  </si>
  <si>
    <t>Options outstanding, weighted average remaining life</t>
  </si>
  <si>
    <t>4 years 9 months 24 days</t>
  </si>
  <si>
    <t>4 years 3 months 24 days</t>
  </si>
  <si>
    <t>Options exercisable at the end of the year, weighted average remaining life</t>
  </si>
  <si>
    <t>2 years 5 months 24 days</t>
  </si>
  <si>
    <t>2 years 8 months 24 days</t>
  </si>
  <si>
    <t>2 years 1 month 24 days</t>
  </si>
  <si>
    <t>Options exercised, aggregate intrinsic value</t>
  </si>
  <si>
    <t>Options outstanding, aggregate intrinsic value</t>
  </si>
  <si>
    <t>Options exercisable at the end of the year, aggregate intrinsic value</t>
  </si>
  <si>
    <t>SHAREHOLDERS' EQUITY (SCHEDULE OF VALUATION ASSUMPTIONS ON PAYMENT AWARDS) (Details) - Employee Stock Option [Member] - $ / shares</t>
  </si>
  <si>
    <t>Weighted average risk-free interest rates</t>
  </si>
  <si>
    <t>1.70%</t>
  </si>
  <si>
    <t>1.60%</t>
  </si>
  <si>
    <t>Weighted average dividend yields</t>
  </si>
  <si>
    <t>1.30%</t>
  </si>
  <si>
    <t>0.70%</t>
  </si>
  <si>
    <t>Volatility factors</t>
  </si>
  <si>
    <t>85.00%</t>
  </si>
  <si>
    <t>51.00%</t>
  </si>
  <si>
    <t>107.00%</t>
  </si>
  <si>
    <t>Weighted average expected life (in years)</t>
  </si>
  <si>
    <t>6 years 3 months 24 days</t>
  </si>
  <si>
    <t>Weighted average fair value per share (in dollars per share)</t>
  </si>
  <si>
    <t>SHAREHOLDERS' EQUITY (SCHEDULE OF SHARE-BASED COMPENSATION BY EXERCISE PRICE RANGE) (Details) shares in Thousands</t>
  </si>
  <si>
    <t>Dec. 31, 2015$ / sharesshares</t>
  </si>
  <si>
    <t>Number outstanding (in shares) | shares</t>
  </si>
  <si>
    <t>Number exercisable (in shares) | shares</t>
  </si>
  <si>
    <t>Range of exercise prices: $6.45 - $6.77</t>
  </si>
  <si>
    <t>Exercise price range, lower range limit (in dollars per share)</t>
  </si>
  <si>
    <t>Exercise price range, upper range limit (in dollars per share)</t>
  </si>
  <si>
    <t>Remaining life (in years)</t>
  </si>
  <si>
    <t>1 year 2 months 24 days</t>
  </si>
  <si>
    <t>Average exercise price (in dollars per share)</t>
  </si>
  <si>
    <t>Range of exercise prices: $7.38 - $7.51</t>
  </si>
  <si>
    <t>2 years 9 months 24 days</t>
  </si>
  <si>
    <t>Range of exercise prices: $8.29 - $12.34</t>
  </si>
  <si>
    <t>4 years 1 month 24 days</t>
  </si>
  <si>
    <t>Range of exercise prices: $12.74 - $18.27</t>
  </si>
  <si>
    <t>8 years 10 months 24 days</t>
  </si>
  <si>
    <t>Range of exercise prices: $19.15 - $25.45</t>
  </si>
  <si>
    <t>SHAREHOLDERS' EQUITY (SCHEDULE OF NONVESTED SHARE ACTIVITY) (Details) - Restricted Stock [Member] - $ / shares shares in Thousands</t>
  </si>
  <si>
    <t>Share-based Compensation Arrangement by Share-based Payment Award, Equity Instruments Other than Options, Nonvested, Number of Shares [Roll Forward]</t>
  </si>
  <si>
    <t>Non-vested shares, beginning of year (in shares)</t>
  </si>
  <si>
    <t>Vested (in shares)</t>
  </si>
  <si>
    <t>Forfeited (in shares)</t>
  </si>
  <si>
    <t>Non-vested shares, end of year (in shares)</t>
  </si>
  <si>
    <t>Share-based Compensation Arrangement by Share-based Payment Award, Options, Nonvested, Weighted Average Grant Date Fair Value [Abstract]</t>
  </si>
  <si>
    <t>Non-vested shares, beginning of year (in dollars per share)</t>
  </si>
  <si>
    <t>Granted (in dollars per share)</t>
  </si>
  <si>
    <t>Vested (in dollars per share)</t>
  </si>
  <si>
    <t>Forfeited (in dollars per share)</t>
  </si>
  <si>
    <t>Non-vested shares, end of year (in dollars per share)</t>
  </si>
  <si>
    <t>SHAREHOLDERS' EQUITY (SCHEDULE OF PERFORMANCE SHARE-BASED COMPENSATION) (Details) - shares shares in Thousands</t>
  </si>
  <si>
    <t>Shareholder Return Awards [Member]</t>
  </si>
  <si>
    <t>Share-based Compensation Arrangement by Share-based Payment Award, Non-Option Equity Instruments, Outstanding [Roll Forward]</t>
  </si>
  <si>
    <t>Awards outstanding, beginning of period (in units)</t>
  </si>
  <si>
    <t>Granted (in units)</t>
  </si>
  <si>
    <t>Additional shares issued pursuant to achieving certain performance criteria (in units)</t>
  </si>
  <si>
    <t>Vested (in units)</t>
  </si>
  <si>
    <t>Forfeited (in units)</t>
  </si>
  <si>
    <t>Awards outstanding, end of period (in units)</t>
  </si>
  <si>
    <t>Operating Return on Equity Awards [Member]</t>
  </si>
  <si>
    <t>Pre-Tax Operating Income Awards [Member]</t>
  </si>
  <si>
    <t>SHAREHOLDERS' EQUITY (SCHEDULE OF EARNINGS PER SHARE RECONCILIATION) (Details) - USD ($) shares in Thousands, $ in Millions</t>
  </si>
  <si>
    <t>Net income for basic earnings per share</t>
  </si>
  <si>
    <t>Add: interest expense on 7.0% Debentures, net of income taxes</t>
  </si>
  <si>
    <t>Net income (loss) for diluted earnings per share</t>
  </si>
  <si>
    <t>Shares:</t>
  </si>
  <si>
    <t>Weighted average shares outstanding for basic earnings per share (in dollars per share)</t>
  </si>
  <si>
    <t>Effect of dilutive securities on weighted average shares:</t>
  </si>
  <si>
    <t>7.0% Debentures (in shares)</t>
  </si>
  <si>
    <t>Stock options, restricted stock and performance units (in shares)</t>
  </si>
  <si>
    <t>Warrants (in shares)</t>
  </si>
  <si>
    <t>Dilutive potential common shares (in shares)</t>
  </si>
  <si>
    <t>Weighted average shares outstanding for diluted earnings per share (in shares)</t>
  </si>
  <si>
    <t>OTHER OPERATING STATEMENT DATA (SCHEDULE OF INSURANCE POLICY INCOME) (Details) - USD ($) $ in Millions</t>
  </si>
  <si>
    <t>Direct premiums collected</t>
  </si>
  <si>
    <t>Reinsurance assumed</t>
  </si>
  <si>
    <t>Reinsurance ceded</t>
  </si>
  <si>
    <t>Premiums collected, net of reinsurance</t>
  </si>
  <si>
    <t>Change in unearned premiums</t>
  </si>
  <si>
    <t>Less premiums on interest-sensitive life and products without mortality and morbidity risk which are recorded as additions to insurance liabilities</t>
  </si>
  <si>
    <t>Premiums on traditional products with mortality or morbidity risk</t>
  </si>
  <si>
    <t>Fees and surrender charges on interest-sensitive products</t>
  </si>
  <si>
    <t>OTHER OPERATING STATEMENT DATA (SCHEDULE OF OTHER OPERATING COST AND EXPENSE) (Details) - USD ($) $ in Millions</t>
  </si>
  <si>
    <t>Expenses:</t>
  </si>
  <si>
    <t>Commission expense</t>
  </si>
  <si>
    <t>Salaries and wages</t>
  </si>
  <si>
    <t>Total other operating costs and expenses</t>
  </si>
  <si>
    <t>OTHER OPERATING STATEMENT DATA (SCHEDULE OF CHANGES IN PRESENT VALUE OF FUTURE INSURANCE PROFITS) (Details) - USD ($) $ in Millions</t>
  </si>
  <si>
    <t>Movement in Present Value of Future Insurance Profits [Roll Forward]</t>
  </si>
  <si>
    <t>Effect of reinsurance transaction</t>
  </si>
  <si>
    <t>Amounts related to CLIC prior to being sold</t>
  </si>
  <si>
    <t>Amounts related to changes in unrealized investment gains (losses) on fixed maturities, available for sale</t>
  </si>
  <si>
    <t>OTHER OPERATING STATEMENT DATA (SCHEDULE OF CHANGES IN DEFERRED ACQUISITION COSTS) (Details) - USD ($) $ in Millions</t>
  </si>
  <si>
    <t>Movement Analysis of Deferred Policy Acquisition Costs [Roll Forward]</t>
  </si>
  <si>
    <t>Additions</t>
  </si>
  <si>
    <t>OTHER OPERATING STATEMENT DATA (NARRATIVE) (Details) - state</t>
  </si>
  <si>
    <t>Supplementary Insurance Information, by Segment [Line Items]</t>
  </si>
  <si>
    <t>Number of states with largest share of collected premiums</t>
  </si>
  <si>
    <t>Percentage of total collected premiums (more than for 5%)</t>
  </si>
  <si>
    <t>Number of additional states greater than specified percentage of total collected premiums</t>
  </si>
  <si>
    <t>Percentage of Amount Amortized During Next Five Years [Abstract]</t>
  </si>
  <si>
    <t>11.00%</t>
  </si>
  <si>
    <t>10.00%</t>
  </si>
  <si>
    <t>Average interest accrual rate associated with amortization method of present value of future insurance profits</t>
  </si>
  <si>
    <t>Pennsylvania [Member]</t>
  </si>
  <si>
    <t>CONSOLIDATED STATEMENT CASH FLOWS (SCHEDULE OF THE RECONCILIATION FOR NET INCOME PROVIDED BY OPERATING ACTIVITIES) (Details) - USD ($) $ in Millions</t>
  </si>
  <si>
    <t>Additional Cash Flow Elements, Operating Activities [Abstract]</t>
  </si>
  <si>
    <t>Adjustments to reconcile net income to net cash from operating activities:</t>
  </si>
  <si>
    <t>Amortization and depreciation</t>
  </si>
  <si>
    <t>Income taxes</t>
  </si>
  <si>
    <t>Accrual and amortization of investment income</t>
  </si>
  <si>
    <t>Deferral of policy acquisition costs</t>
  </si>
  <si>
    <t>Net realized investment (gains) losses</t>
  </si>
  <si>
    <t>Net loss on sale of subsidiary, (gain) loss on reinsurance transactions and transition expenses</t>
  </si>
  <si>
    <t>CONSOLIDATED STATEMENT CASH FLOWS (EFFECTS OF REINSURANCE) (Details) $ in Millions</t>
  </si>
  <si>
    <t>Jul. 01, 2014USD ($)</t>
  </si>
  <si>
    <t>Ceded Credit Risk [Line Items]</t>
  </si>
  <si>
    <t>Gain on reinsurance transaction (net of income taxes)</t>
  </si>
  <si>
    <t>Bankers Life [Member] | Wilton Reassurance Company [Member]</t>
  </si>
  <si>
    <t>Gain on reinsurance transaction (classified as Loss on sale of subsidiary, (gain) loss on reinsurance transactions and transition expenses)</t>
  </si>
  <si>
    <t>Income tax expense</t>
  </si>
  <si>
    <t>Reinsurance recapture fee paid</t>
  </si>
  <si>
    <t>Bankers Life [Member] | Wilton Reassurance Company [Member] | Investments [Member]</t>
  </si>
  <si>
    <t>Reinsurance recapture, gross</t>
  </si>
  <si>
    <t>Bankers Life [Member] | Wilton Reassurance Company [Member] | Cash [Member]</t>
  </si>
  <si>
    <t>Bankers Life [Member] | Wilton Reassurance Company [Member] | Present value of future profits and deferred acquisition costs [Member]</t>
  </si>
  <si>
    <t>Bankers Life [Member] | Wilton Reassurance Company [Member] | Reinsurance receivables [Member]</t>
  </si>
  <si>
    <t>Bankers Life [Member] | Wilton Reassurance Company [Member] | Other liabilities [Member]</t>
  </si>
  <si>
    <t>CONSOLIDATED STATEMENT CASH FLOWS (SCHEDULE OF OTHER SIGNIFICANT NONCASH TRANSACTIONS) (Details) - USD ($) $ in Millions</t>
  </si>
  <si>
    <t>STATUTORY INFORMATION (BASED ON NON-GAAP MEASURES) (SCHEDULE OF STATUTORY ACCOUNTING PRACTICES) (Details) - USD ($) $ in Millions</t>
  </si>
  <si>
    <t>Statutory capital and surplus</t>
  </si>
  <si>
    <t>Asset valuation reserve</t>
  </si>
  <si>
    <t>Interest maintenance reserve</t>
  </si>
  <si>
    <t>STATUTORY INFORMATION (BASED ON NON-GAAP MEASURES) (NARRATIVE) (Details) - USD ($) $ in Millions</t>
  </si>
  <si>
    <t>Statutory Accounting Practices [Line Items]</t>
  </si>
  <si>
    <t>Statutory capital and surplus included investments in upstream affiliates</t>
  </si>
  <si>
    <t>Statutory accounting practices, statutory net income, amount</t>
  </si>
  <si>
    <t>Statutory accounting practices, net realized capital gain (loss), net of income taxes</t>
  </si>
  <si>
    <t>Statutory accounting practices, pre-tax amounts for fees and interest paid</t>
  </si>
  <si>
    <t>Percentage of statutory capital and surplus, available for dividend distribution without prior approval from regulatory agency</t>
  </si>
  <si>
    <t>Amount of extraordinary dividends paid by insurance subsidiaries</t>
  </si>
  <si>
    <t>Capital contributions to insurance subsidiaries from parent</t>
  </si>
  <si>
    <t>Adjusted Capital to Risk-based Capital Ratio (less than)</t>
  </si>
  <si>
    <t>95.00%</t>
  </si>
  <si>
    <t>Maximum [Member] | Company Plan for Improving Capital Position [Member]</t>
  </si>
  <si>
    <t>Maximum [Member] | Regulatory Authority Special Examination [Member]</t>
  </si>
  <si>
    <t>75.00%</t>
  </si>
  <si>
    <t>Maximum [Member] | Regulatory Authority, Any Action Deemed Necessary [Member]</t>
  </si>
  <si>
    <t>Maximum [Member] | Regulatory Authority Control [Member]</t>
  </si>
  <si>
    <t>Maximum [Member] | Trend Test [Member]</t>
  </si>
  <si>
    <t>Minimum [Member] | Company Plan for Improving Capital Position [Member]</t>
  </si>
  <si>
    <t>Minimum [Member] | Regulatory Authority Special Examination [Member]</t>
  </si>
  <si>
    <t>Minimum [Member] | Regulatory Authority, Any Action Deemed Necessary [Member]</t>
  </si>
  <si>
    <t>Minimum [Member] | Trend Test [Member]</t>
  </si>
  <si>
    <t>SALE OF SUBSIDIARY (NARRATIVE) (Details) - USD ($) $ in Millions</t>
  </si>
  <si>
    <t>Jul. 01, 2014</t>
  </si>
  <si>
    <t>Income Statement, Balance Sheet and Additional Disclosures by Disposal Groups, Including Discontinued Operations [Line Items]</t>
  </si>
  <si>
    <t>Tax (expense) benefit related to tax gain on sale</t>
  </si>
  <si>
    <t>Gain related to other reinsurance transaction</t>
  </si>
  <si>
    <t>Conseco Life Insurance Company [Member]</t>
  </si>
  <si>
    <t>Loss on the sale of CLIC</t>
  </si>
  <si>
    <t>Net cash proceeds</t>
  </si>
  <si>
    <t>Valuation allowance release related to the gain</t>
  </si>
  <si>
    <t>Valuation allowance increase related to the decrease in projected future taxable income</t>
  </si>
  <si>
    <t>Conseco Life Insurance Company [Member] | Transition Services for the Year Ended June 30, 2015 [Member] | Wilton Reassurance Company [Member]</t>
  </si>
  <si>
    <t>Fees from transition and special Support Services Agreements</t>
  </si>
  <si>
    <t>Conseco Life Insurance Company [Member] | Transition Services for the Year Ended June 30, 2016 [Member] | Wilton Reassurance Company [Member]</t>
  </si>
  <si>
    <t>Conseco Life Insurance Company [Member] | Transition Services for the the Three Years Ended June 30, 2019 [Member] | Wilton Reassurance Company [Member]</t>
  </si>
  <si>
    <t>SALE OF SUBSIDIARY (SCHEDULE OF CARRYING AMOUNT OF CLIC BUSINESS BEING SOLD) (Details) - USD ($) $ in Millions</t>
  </si>
  <si>
    <t>Net assets being sold:</t>
  </si>
  <si>
    <t>Loss before taxes</t>
  </si>
  <si>
    <t>Liabilities for insurance products</t>
  </si>
  <si>
    <t>Net assets being sold</t>
  </si>
  <si>
    <t>Valuation allowance release related to the tax on the sale</t>
  </si>
  <si>
    <t>Net loss</t>
  </si>
  <si>
    <t>BUSINESS SEGMENTS (SCHEDULE OF SEGMENT REPORTING INFORMATION BY SEGMENT) (Details) - USD ($) $ in Millions</t>
  </si>
  <si>
    <t>Total expenses</t>
  </si>
  <si>
    <t>Pre-tax operating earnings by segment</t>
  </si>
  <si>
    <t>Bankers Life [Member]</t>
  </si>
  <si>
    <t>Insurance policy income, Annuities</t>
  </si>
  <si>
    <t>Insurance policy income, Health</t>
  </si>
  <si>
    <t>Insurance policy income, Life</t>
  </si>
  <si>
    <t>Interest expense on investment borrowings</t>
  </si>
  <si>
    <t>Washington National [Member]</t>
  </si>
  <si>
    <t>Colonial Penn [Member]</t>
  </si>
  <si>
    <t>Other CNO Business [Member]</t>
  </si>
  <si>
    <t>Corporate operations [Member]</t>
  </si>
  <si>
    <t>Interest expense on corporate debt</t>
  </si>
  <si>
    <t>Interest expense on borrowings of variable interest entities</t>
  </si>
  <si>
    <t>BUSINESS SEGMENTS (RECONCILIATION OF OPERATING PROFIT (LOSS) FROM SEGMENTS TO CONSOLIDATED) (Details) - USD ($) $ in Millions</t>
  </si>
  <si>
    <t>Total segment revenues</t>
  </si>
  <si>
    <t>Revenues related to certain non-strategic investments and earnings attributable to VIEs</t>
  </si>
  <si>
    <t>Fee revenue related to transition and support services agreements</t>
  </si>
  <si>
    <t>Revenues of CLIC prior to being sold</t>
  </si>
  <si>
    <t>Total segment expenses</t>
  </si>
  <si>
    <t>Insurance policy benefits - fair value changes in embedded derivative liabilities</t>
  </si>
  <si>
    <t>Amortization related to fair value changes in embedded derivative liabilities</t>
  </si>
  <si>
    <t>Amortization related to net realized investment gains</t>
  </si>
  <si>
    <t>Expenses related to certain non-strategic investments and expenses (earnings) attributable to VIEs</t>
  </si>
  <si>
    <t>Other operating costs and expenses - fair value changes related to agent deferred compensation plan</t>
  </si>
  <si>
    <t>Expenses related to transition and support services agreements</t>
  </si>
  <si>
    <t>Expenses of CLIC prior to being sold</t>
  </si>
  <si>
    <t>BUSINESS SEGMENTS (SCHEDULE OF BALANCE SHEET INFORMATION, BY SEGMENT) (Details) - USD ($) $ in Millions</t>
  </si>
  <si>
    <t>Segment Reporting Information [Line Items]</t>
  </si>
  <si>
    <t>BUSINESS SEGMENTS (SCHEDULE OF SELECTED FINANCIAL INFORMATION, BY SEGMENT) (Details) - USD ($) $ in Millions</t>
  </si>
  <si>
    <t>QUARTERLY FINANCIAL DATA (UNAUDITED) (SCHEDULE OF QUARTERLY FINANCIAL INFORMATION) (Details) - USD ($) $ / shares in Units, $ in Millions</t>
  </si>
  <si>
    <t>Revenues</t>
  </si>
  <si>
    <t>Income (loss) before income taxes</t>
  </si>
  <si>
    <t>Income tax expense (benefit)</t>
  </si>
  <si>
    <t>Net income (loss)</t>
  </si>
  <si>
    <t>Net income (loss) (in dollars per share)</t>
  </si>
  <si>
    <t>INVESTMENTS IN VARIABLE INTEREST ENTITIES (NARRATIVE) (Details) $ in Millions</t>
  </si>
  <si>
    <t>Dec. 31, 2015USD ($)variable_interest_entityentity</t>
  </si>
  <si>
    <t>Variable Interest Entity [Line Items]</t>
  </si>
  <si>
    <t>Number of new VIEs consolidated in 2015 | variable_interest_entity</t>
  </si>
  <si>
    <t>Number of new VIEs consolidated in 2014 | variable_interest_entity</t>
  </si>
  <si>
    <t>Number of new VIEs consolidated in 2013 | variable_interest_entity</t>
  </si>
  <si>
    <t>Repayments of investment borrowings related to variable interest entities, amounts due in 2022</t>
  </si>
  <si>
    <t>Repayments of investment borrowings related to variable interest entities, amounts due in 2024</t>
  </si>
  <si>
    <t>Repayments of investment borrowings related to variable interest entities, amounts due in 2026</t>
  </si>
  <si>
    <t>Repayments of investment borrowings related to variable interest entities, amounts due in 2027</t>
  </si>
  <si>
    <t>Repayments of investment borrowings related to variable interest entities, amounts due in 2028</t>
  </si>
  <si>
    <t>Variable interest entity amortized cost securities held</t>
  </si>
  <si>
    <t>Variable interest entity, gross unrealized gains fixed maturity securities</t>
  </si>
  <si>
    <t>Variable interest entity gross unrealized losses fixed maturity securities</t>
  </si>
  <si>
    <t>Variable interest entity, estimated fair value of securities held</t>
  </si>
  <si>
    <t>Variable interest entities net realized gain (loss) on investments</t>
  </si>
  <si>
    <t>Variable interest entities, net losses from the sales of fixed maturities</t>
  </si>
  <si>
    <t>Writedowns of investments for other than temporary declines in fair value recognized through net income</t>
  </si>
  <si>
    <t>Number of VIEs in default | entity</t>
  </si>
  <si>
    <t>Investments held by VIEs and sold</t>
  </si>
  <si>
    <t>Variable interest entity, gross investment losses from sale</t>
  </si>
  <si>
    <t>Less than twelve months [Member]</t>
  </si>
  <si>
    <t>Fair value investments held by variable interest entity that had been in an unrealized loss position</t>
  </si>
  <si>
    <t>Gross unrealized gain (loss) on investments held by VIEs</t>
  </si>
  <si>
    <t>Greater than twelve months [Member]</t>
  </si>
  <si>
    <t>INVESTMENTS IN VARIABLE INTEREST ENTITIES (SCHEDULE OF IMPACT ON BALANCE SHEET OF CONSOLIDATING VARIABLE INTEREST ENTITIES) (Details) - USD ($) $ in Millions</t>
  </si>
  <si>
    <t>Assets [Abstract]</t>
  </si>
  <si>
    <t>VIEs [Member]</t>
  </si>
  <si>
    <t>Notes receivable of VIEs held by insurance subsidiaries</t>
  </si>
  <si>
    <t>Notes payable of VIEs held by insurance subsidiaries</t>
  </si>
  <si>
    <t>Eliminations [Member]</t>
  </si>
  <si>
    <t>Variable Interest Entity, Primary Beneficiary [Member]</t>
  </si>
  <si>
    <t>INVESTMENTS IN VARIABLE INTEREST ENTITIES (SUPPLEMENTAL INFORMATION, REVENUES AND EXPENSES OF VARIABLE INTEREST ENTITIES) (Details) - USD ($) $ in Millions</t>
  </si>
  <si>
    <t>Net realized investment losses</t>
  </si>
  <si>
    <t>Income before net realized investment losses and income taxes</t>
  </si>
  <si>
    <t>INVESTMENTS IN VARIABLE INTEREST ENTITIES (SUMMARY OF VARIABLE INTEREST ENTITIES BY CONTRACTUAL MATURITY) (Details) $ in Millions</t>
  </si>
  <si>
    <t>Total, Amortized Cost</t>
  </si>
  <si>
    <t>Total, Estimated Fair Value</t>
  </si>
  <si>
    <t>Amortized Cost [Member]</t>
  </si>
  <si>
    <t>Estimated Fair Value [Member]</t>
  </si>
  <si>
    <t>SCHEDULE II - BALANCE SHEET  (Details) - USD ($) $ in Millions</t>
  </si>
  <si>
    <t>Fixed maturities, available for sale, at fair value (amortized cost: 2015 - $5.0; 2014 - $35.0)</t>
  </si>
  <si>
    <t>Equity securities at fair value (cost: 2015 - $247.3; 2014 - $202.7)</t>
  </si>
  <si>
    <t>Notes payable</t>
  </si>
  <si>
    <t>Parent Company [Member]</t>
  </si>
  <si>
    <t>Investment in wholly-owned subsidiaries (eliminated in consolidation)</t>
  </si>
  <si>
    <t>Other invested assets - affiliated (eliminated in consolidation)</t>
  </si>
  <si>
    <t>Receivable from subsidiaries (eliminated in consolidation)</t>
  </si>
  <si>
    <t>Payable to subsidiaries (eliminated in consolidation)</t>
  </si>
  <si>
    <t>Common stock and additional paid-in capital ($0.01 par value, 8,000,000,000 shares authorized, shares issued and outstanding: 2015 - 184,028,511; 2014 – 203,324,458)</t>
  </si>
  <si>
    <t>SCHEDULE II - BALANCE SHEET Parenthetical  (Details) - USD ($) $ / shares in Units, $ in Millions</t>
  </si>
  <si>
    <t>Condensed Financial Statements, Captions [Line Items]</t>
  </si>
  <si>
    <t>SCHEDULE II - STATEMENT OF OPERATIONS  (Details) - USD ($) $ in Millions</t>
  </si>
  <si>
    <t>Intercompany revenues (losses) (eliminated in consolidation)</t>
  </si>
  <si>
    <t>Intercompany expenses (eliminated in consolidation)</t>
  </si>
  <si>
    <t>Operating costs and expenses</t>
  </si>
  <si>
    <t>Loss before equity in undistributed earnings of subsidiaries</t>
  </si>
  <si>
    <t>Equity in undistributed earnings of subsidiaries (eliminated in consolidation)</t>
  </si>
  <si>
    <t>SCHEDULE II - STATEMENT OF CASH FLOWS  (Details) - USD ($) $ in Millions</t>
  </si>
  <si>
    <t>Cash flows from operating activities</t>
  </si>
  <si>
    <t>Net sales of trading securities</t>
  </si>
  <si>
    <t>Sales of investments - affiliated</t>
  </si>
  <si>
    <t>Maturities and redemptions of investments - affiliated</t>
  </si>
  <si>
    <t>Purchases of investments - affiliated</t>
  </si>
  <si>
    <t>Dividends received from consolidated subsidiary, net of capital contributions of nil in 2015, $18.8 in 2014 and nil in 2013</t>
  </si>
  <si>
    <t>Issuance of notes payable to affiliates</t>
  </si>
  <si>
    <t>Payments on notes payable to affiliates</t>
  </si>
  <si>
    <t>SCHEDULE II - STATEMENT OF CASH FLOWS Parenthetical (Details) - USD ($) $ in Millions</t>
  </si>
  <si>
    <t>Capital contributions</t>
  </si>
  <si>
    <t>SCHEDULE IV (Details) - USD ($) $ in Millions</t>
  </si>
  <si>
    <t>Reinsurance Premiums for Insurance Companies, by Product Segment [Line Items]</t>
  </si>
  <si>
    <t>Assumed premiums earned</t>
  </si>
  <si>
    <t>Life insurance inforce</t>
  </si>
  <si>
    <t>Direct</t>
  </si>
  <si>
    <t>Assumed</t>
  </si>
  <si>
    <t>Ceded</t>
  </si>
  <si>
    <t>Net insurance inforce</t>
  </si>
  <si>
    <t>Percentage of assumed to net</t>
  </si>
  <si>
    <t>0.60%</t>
  </si>
  <si>
    <t>Direct premiums earned</t>
  </si>
  <si>
    <t>Premiums, percentage assumed</t>
  </si>
  <si>
    <t>1.40%</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0_);(#,##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sharedStrings.xml" Type="http://schemas.openxmlformats.org/officeDocument/2006/relationships/sharedStrings"/><ns0:Relationship Id="rId142" Target="styles.xml" Type="http://schemas.openxmlformats.org/officeDocument/2006/relationships/styles"/><ns0:Relationship Id="rId1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24608</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3.5</v>
      </c>
    </row>
    <row r="17" spans="1:4">
      <c r="A17" s="4" t="s">
        <v>28</v>
      </c>
      <c r="C17" s="6" t="n">
        <v>179593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0</v>
      </c>
      <c r="B1" s="2" t="s">
        <v>1</v>
      </c>
    </row>
    <row r="2" spans="1:3">
      <c r="B2" s="2" t="s">
        <v>2</v>
      </c>
      <c r="C2" s="2" t="s">
        <v>30</v>
      </c>
    </row>
    <row r="3" spans="1:3">
      <c r="A3" s="3" t="s">
        <v>1226</v>
      </c>
    </row>
    <row r="4" spans="1:3">
      <c r="A4" s="4" t="s">
        <v>1251</v>
      </c>
      <c r="B4" s="4" t="s">
        <v>1117</v>
      </c>
      <c r="C4" s="4" t="s">
        <v>940</v>
      </c>
    </row>
    <row r="5" spans="1:3">
      <c r="A5" s="4" t="s">
        <v>1252</v>
      </c>
      <c r="B5" s="4" t="s">
        <v>940</v>
      </c>
      <c r="C5" s="4" t="s">
        <v>12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254</v>
      </c>
      <c r="B1" s="2" t="s">
        <v>465</v>
      </c>
    </row>
    <row r="2" spans="1:2">
      <c r="A2" s="3" t="s">
        <v>212</v>
      </c>
    </row>
    <row r="3" spans="1:2">
      <c r="A3" s="6" t="n">
        <v>2016</v>
      </c>
      <c r="B3" s="7" t="n">
        <v>6.6</v>
      </c>
    </row>
    <row r="4" spans="1:2">
      <c r="A4" s="6" t="n">
        <v>2017</v>
      </c>
      <c r="B4" s="8" t="n">
        <v>6.9</v>
      </c>
    </row>
    <row r="5" spans="1:2">
      <c r="A5" s="6" t="n">
        <v>2018</v>
      </c>
      <c r="B5" s="8" t="n">
        <v>7.3</v>
      </c>
    </row>
    <row r="6" spans="1:2">
      <c r="A6" s="6" t="n">
        <v>2019</v>
      </c>
      <c r="B6" s="8" t="n">
        <v>7.8</v>
      </c>
    </row>
    <row r="7" spans="1:2">
      <c r="A7" s="6" t="n">
        <v>2020</v>
      </c>
      <c r="B7" s="8" t="n">
        <v>8.1</v>
      </c>
    </row>
    <row r="8" spans="1:2">
      <c r="A8" s="4" t="s">
        <v>1255</v>
      </c>
      <c r="B8" s="7" t="n">
        <v>47.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6</v>
      </c>
      <c r="B1" s="2" t="s">
        <v>2</v>
      </c>
      <c r="C1" s="2" t="s">
        <v>30</v>
      </c>
    </row>
    <row r="2" spans="1:3">
      <c r="A2" s="4" t="s">
        <v>1257</v>
      </c>
    </row>
    <row r="3" spans="1:3">
      <c r="A3" s="3" t="s">
        <v>1258</v>
      </c>
    </row>
    <row r="4" spans="1:3">
      <c r="A4" s="4" t="s">
        <v>1259</v>
      </c>
      <c r="B4" s="9" t="n">
        <v>41</v>
      </c>
      <c r="C4" s="7" t="n">
        <v>107.2</v>
      </c>
    </row>
    <row r="5" spans="1:3">
      <c r="A5" s="4" t="s">
        <v>1260</v>
      </c>
    </row>
    <row r="6" spans="1:3">
      <c r="A6" s="3" t="s">
        <v>1258</v>
      </c>
    </row>
    <row r="7" spans="1:3">
      <c r="A7" s="4" t="s">
        <v>1259</v>
      </c>
      <c r="B7" s="8" t="n">
        <v>0.1</v>
      </c>
      <c r="C7" s="8" t="n">
        <v>-0.2</v>
      </c>
    </row>
    <row r="8" spans="1:3">
      <c r="A8" s="4" t="s">
        <v>1261</v>
      </c>
    </row>
    <row r="9" spans="1:3">
      <c r="A9" s="3" t="s">
        <v>1258</v>
      </c>
    </row>
    <row r="10" spans="1:3">
      <c r="A10" s="4" t="s">
        <v>1259</v>
      </c>
      <c r="B10" s="8" t="n">
        <v>36.1</v>
      </c>
      <c r="C10" s="6" t="n">
        <v>109</v>
      </c>
    </row>
    <row r="11" spans="1:3">
      <c r="A11" s="4" t="s">
        <v>1262</v>
      </c>
      <c r="B11" s="8" t="n">
        <v>1057.1</v>
      </c>
      <c r="C11" s="8" t="n">
        <v>1081.5</v>
      </c>
    </row>
    <row r="12" spans="1:3">
      <c r="A12" s="4" t="s">
        <v>1263</v>
      </c>
    </row>
    <row r="13" spans="1:3">
      <c r="A13" s="3" t="s">
        <v>1258</v>
      </c>
    </row>
    <row r="14" spans="1:3">
      <c r="A14" s="4" t="s">
        <v>1259</v>
      </c>
      <c r="B14" s="6" t="n">
        <v>41</v>
      </c>
      <c r="C14" s="8" t="n">
        <v>107.2</v>
      </c>
    </row>
    <row r="15" spans="1:3">
      <c r="A15" s="4" t="s">
        <v>1264</v>
      </c>
    </row>
    <row r="16" spans="1:3">
      <c r="A16" s="3" t="s">
        <v>1258</v>
      </c>
    </row>
    <row r="17" spans="1:3">
      <c r="A17" s="4" t="s">
        <v>1259</v>
      </c>
      <c r="B17" s="8" t="n">
        <v>0.1</v>
      </c>
      <c r="C17" s="8" t="n">
        <v>-0.2</v>
      </c>
    </row>
    <row r="18" spans="1:3">
      <c r="A18" s="4" t="s">
        <v>1265</v>
      </c>
    </row>
    <row r="19" spans="1:3">
      <c r="A19" s="3" t="s">
        <v>1258</v>
      </c>
    </row>
    <row r="20" spans="1:3">
      <c r="A20" s="4" t="s">
        <v>1259</v>
      </c>
      <c r="B20" s="6" t="n">
        <v>-5</v>
      </c>
      <c r="C20" s="6" t="n">
        <v>2</v>
      </c>
    </row>
    <row r="21" spans="1:3">
      <c r="A21" s="4" t="s">
        <v>1266</v>
      </c>
    </row>
    <row r="22" spans="1:3">
      <c r="A22" s="3" t="s">
        <v>1258</v>
      </c>
    </row>
    <row r="23" spans="1:3">
      <c r="A23" s="4" t="s">
        <v>1262</v>
      </c>
      <c r="B23" s="8" t="n">
        <v>1057.1</v>
      </c>
      <c r="C23" s="7" t="n">
        <v>1081.5</v>
      </c>
    </row>
    <row r="24" spans="1:3">
      <c r="A24" s="4" t="s">
        <v>1267</v>
      </c>
    </row>
    <row r="25" spans="1:3">
      <c r="A25" s="3" t="s">
        <v>1258</v>
      </c>
    </row>
    <row r="26" spans="1:3">
      <c r="A26" s="4" t="s">
        <v>1268</v>
      </c>
      <c r="B26" s="9" t="n">
        <v>14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35"/>
  </cols>
  <sheetData>
    <row r="1" spans="1:2">
      <c r="A1" s="1" t="s">
        <v>1269</v>
      </c>
      <c r="B1" s="2" t="s">
        <v>1</v>
      </c>
    </row>
    <row r="2" spans="1:2">
      <c r="B2" s="2" t="s">
        <v>1270</v>
      </c>
    </row>
    <row r="3" spans="1:2">
      <c r="A3" s="4" t="s">
        <v>1260</v>
      </c>
    </row>
    <row r="4" spans="1:2">
      <c r="A4" s="3" t="s">
        <v>1271</v>
      </c>
    </row>
    <row r="5" spans="1:2">
      <c r="A5" s="4" t="s">
        <v>1272</v>
      </c>
      <c r="B5" s="6" t="n">
        <v>402</v>
      </c>
    </row>
    <row r="6" spans="1:2">
      <c r="A6" s="4" t="s">
        <v>1273</v>
      </c>
      <c r="B6" s="6" t="n">
        <v>2643</v>
      </c>
    </row>
    <row r="7" spans="1:2">
      <c r="A7" s="4" t="s">
        <v>1274</v>
      </c>
      <c r="B7" s="6" t="n">
        <v>-2781</v>
      </c>
    </row>
    <row r="8" spans="1:2">
      <c r="A8" s="4" t="s">
        <v>1275</v>
      </c>
      <c r="B8" s="6" t="n">
        <v>264</v>
      </c>
    </row>
    <row r="9" spans="1:2">
      <c r="A9" s="4" t="s">
        <v>622</v>
      </c>
    </row>
    <row r="10" spans="1:2">
      <c r="A10" s="3" t="s">
        <v>1271</v>
      </c>
    </row>
    <row r="11" spans="1:2">
      <c r="A11" s="4" t="s">
        <v>1276</v>
      </c>
      <c r="B11" s="6" t="n">
        <v>93185</v>
      </c>
    </row>
    <row r="12" spans="1:2">
      <c r="A12" s="4" t="s">
        <v>1277</v>
      </c>
      <c r="B12" s="6" t="n">
        <v>10256</v>
      </c>
    </row>
    <row r="13" spans="1:2">
      <c r="A13" s="4" t="s">
        <v>1278</v>
      </c>
      <c r="B13" s="6" t="n">
        <v>-6781</v>
      </c>
    </row>
    <row r="14" spans="1:2">
      <c r="A14" s="4" t="s">
        <v>1279</v>
      </c>
      <c r="B14" s="6" t="n">
        <v>96660</v>
      </c>
    </row>
    <row r="15" spans="1:2">
      <c r="A15" s="4" t="s">
        <v>1257</v>
      </c>
    </row>
    <row r="16" spans="1:2">
      <c r="A16" s="3" t="s">
        <v>1280</v>
      </c>
    </row>
    <row r="17" spans="1:2">
      <c r="A17" s="4" t="s">
        <v>1281</v>
      </c>
      <c r="B17" s="7" t="n">
        <v>2403.9</v>
      </c>
    </row>
    <row r="18" spans="1:2">
      <c r="A18" s="4" t="s">
        <v>1282</v>
      </c>
      <c r="B18" s="6" t="n">
        <v>2397</v>
      </c>
    </row>
    <row r="19" spans="1:2">
      <c r="A19" s="4" t="s">
        <v>1283</v>
      </c>
      <c r="B19" s="8" t="n">
        <v>-2421.2</v>
      </c>
    </row>
    <row r="20" spans="1:2">
      <c r="A20" s="4" t="s">
        <v>1284</v>
      </c>
      <c r="B20" s="7" t="n">
        <v>237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5</v>
      </c>
      <c r="B1" s="2" t="s">
        <v>1</v>
      </c>
    </row>
    <row r="2" spans="1:4">
      <c r="B2" s="2" t="s">
        <v>2</v>
      </c>
      <c r="C2" s="2" t="s">
        <v>30</v>
      </c>
      <c r="D2" s="2" t="s">
        <v>78</v>
      </c>
    </row>
    <row r="3" spans="1:4">
      <c r="A3" s="3" t="s">
        <v>1286</v>
      </c>
    </row>
    <row r="4" spans="1:4">
      <c r="A4" s="4" t="s">
        <v>1287</v>
      </c>
      <c r="B4" s="7" t="n">
        <v>-9.6</v>
      </c>
      <c r="C4" s="7" t="n">
        <v>-10.4</v>
      </c>
      <c r="D4" s="7" t="n">
        <v>230.1</v>
      </c>
    </row>
    <row r="5" spans="1:4">
      <c r="A5" s="4" t="s">
        <v>698</v>
      </c>
    </row>
    <row r="6" spans="1:4">
      <c r="A6" s="3" t="s">
        <v>1286</v>
      </c>
    </row>
    <row r="7" spans="1:4">
      <c r="A7" s="4" t="s">
        <v>1287</v>
      </c>
      <c r="B7" s="8" t="n">
        <v>-36.2</v>
      </c>
      <c r="C7" s="8" t="n">
        <v>68.09999999999999</v>
      </c>
      <c r="D7" s="8" t="n">
        <v>181.2</v>
      </c>
    </row>
    <row r="8" spans="1:4">
      <c r="A8" s="4" t="s">
        <v>1288</v>
      </c>
    </row>
    <row r="9" spans="1:4">
      <c r="A9" s="3" t="s">
        <v>1286</v>
      </c>
    </row>
    <row r="10" spans="1:4">
      <c r="A10" s="4" t="s">
        <v>1287</v>
      </c>
      <c r="B10" s="8" t="n">
        <v>-36.2</v>
      </c>
      <c r="C10" s="8" t="n">
        <v>69.5</v>
      </c>
      <c r="D10" s="8" t="n">
        <v>177.5</v>
      </c>
    </row>
    <row r="11" spans="1:4">
      <c r="A11" s="4" t="s">
        <v>1289</v>
      </c>
    </row>
    <row r="12" spans="1:4">
      <c r="A12" s="3" t="s">
        <v>1286</v>
      </c>
    </row>
    <row r="13" spans="1:4">
      <c r="A13" s="4" t="s">
        <v>1287</v>
      </c>
      <c r="B13" s="6" t="n">
        <v>0</v>
      </c>
      <c r="C13" s="8" t="n">
        <v>-1.4</v>
      </c>
      <c r="D13" s="8" t="n">
        <v>3.7</v>
      </c>
    </row>
    <row r="14" spans="1:4">
      <c r="A14" s="4" t="s">
        <v>1290</v>
      </c>
    </row>
    <row r="15" spans="1:4">
      <c r="A15" s="3" t="s">
        <v>1286</v>
      </c>
    </row>
    <row r="16" spans="1:4">
      <c r="A16" s="4" t="s">
        <v>1287</v>
      </c>
      <c r="B16" s="8" t="n">
        <v>-9.699999999999999</v>
      </c>
      <c r="C16" s="6" t="n">
        <v>-5</v>
      </c>
      <c r="D16" s="8" t="n">
        <v>-0.4</v>
      </c>
    </row>
    <row r="17" spans="1:4">
      <c r="A17" s="4" t="s">
        <v>1291</v>
      </c>
    </row>
    <row r="18" spans="1:4">
      <c r="A18" s="3" t="s">
        <v>1286</v>
      </c>
    </row>
    <row r="19" spans="1:4">
      <c r="A19" s="4" t="s">
        <v>1287</v>
      </c>
      <c r="B19" s="8" t="n">
        <v>-2.7</v>
      </c>
      <c r="C19" s="6" t="n">
        <v>-7</v>
      </c>
      <c r="D19" s="8" t="n">
        <v>-0.4</v>
      </c>
    </row>
    <row r="20" spans="1:4">
      <c r="A20" s="4" t="s">
        <v>1292</v>
      </c>
    </row>
    <row r="21" spans="1:4">
      <c r="A21" s="3" t="s">
        <v>1286</v>
      </c>
    </row>
    <row r="22" spans="1:4">
      <c r="A22" s="4" t="s">
        <v>1287</v>
      </c>
      <c r="B22" s="6" t="n">
        <v>-7</v>
      </c>
      <c r="C22" s="6" t="n">
        <v>2</v>
      </c>
      <c r="D22" s="6" t="n">
        <v>0</v>
      </c>
    </row>
    <row r="23" spans="1:4">
      <c r="A23" s="4" t="s">
        <v>1293</v>
      </c>
    </row>
    <row r="24" spans="1:4">
      <c r="A24" s="3" t="s">
        <v>1286</v>
      </c>
    </row>
    <row r="25" spans="1:4">
      <c r="A25" s="4" t="s">
        <v>1287</v>
      </c>
      <c r="B25" s="7" t="n">
        <v>36.3</v>
      </c>
      <c r="C25" s="7" t="n">
        <v>-73.5</v>
      </c>
      <c r="D25" s="7" t="n">
        <v>4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4</v>
      </c>
      <c r="B1" s="2" t="s">
        <v>2</v>
      </c>
      <c r="C1" s="2" t="s">
        <v>30</v>
      </c>
    </row>
    <row r="2" spans="1:3">
      <c r="A2" s="3" t="s">
        <v>1286</v>
      </c>
    </row>
    <row r="3" spans="1:3">
      <c r="A3" s="4" t="s">
        <v>1295</v>
      </c>
      <c r="C3" s="7" t="n">
        <v>20.4</v>
      </c>
    </row>
    <row r="4" spans="1:3">
      <c r="A4" s="4" t="s">
        <v>1296</v>
      </c>
      <c r="C4" s="6" t="n">
        <v>0</v>
      </c>
    </row>
    <row r="5" spans="1:3">
      <c r="A5" s="4" t="s">
        <v>1297</v>
      </c>
      <c r="C5" s="8" t="n">
        <v>20.4</v>
      </c>
    </row>
    <row r="6" spans="1:3">
      <c r="A6" s="4" t="s">
        <v>1298</v>
      </c>
      <c r="C6" s="8" t="n">
        <v>20.4</v>
      </c>
    </row>
    <row r="7" spans="1:3">
      <c r="A7" s="4" t="s">
        <v>1299</v>
      </c>
      <c r="C7" s="6" t="n">
        <v>0</v>
      </c>
    </row>
    <row r="8" spans="1:3">
      <c r="A8" s="4" t="s">
        <v>1300</v>
      </c>
      <c r="C8" s="6" t="n">
        <v>0</v>
      </c>
    </row>
    <row r="9" spans="1:3">
      <c r="A9" s="4" t="s">
        <v>1301</v>
      </c>
      <c r="C9" s="8" t="n">
        <v>25.3</v>
      </c>
    </row>
    <row r="10" spans="1:3">
      <c r="A10" s="4" t="s">
        <v>1257</v>
      </c>
    </row>
    <row r="11" spans="1:3">
      <c r="A11" s="3" t="s">
        <v>1286</v>
      </c>
    </row>
    <row r="12" spans="1:3">
      <c r="A12" s="4" t="s">
        <v>1302</v>
      </c>
      <c r="B12" s="9" t="n">
        <v>41</v>
      </c>
      <c r="C12" s="8" t="n">
        <v>107.2</v>
      </c>
    </row>
    <row r="13" spans="1:3">
      <c r="A13" s="4" t="s">
        <v>1296</v>
      </c>
      <c r="B13" s="6" t="n">
        <v>0</v>
      </c>
      <c r="C13" s="6" t="n">
        <v>0</v>
      </c>
    </row>
    <row r="14" spans="1:3">
      <c r="A14" s="4" t="s">
        <v>1303</v>
      </c>
      <c r="B14" s="6" t="n">
        <v>41</v>
      </c>
      <c r="C14" s="8" t="n">
        <v>107.2</v>
      </c>
    </row>
    <row r="15" spans="1:3">
      <c r="A15" s="4" t="s">
        <v>1298</v>
      </c>
      <c r="B15" s="6" t="n">
        <v>0</v>
      </c>
      <c r="C15" s="6" t="n">
        <v>0</v>
      </c>
    </row>
    <row r="16" spans="1:3">
      <c r="A16" s="4" t="s">
        <v>1304</v>
      </c>
      <c r="B16" s="6" t="n">
        <v>0</v>
      </c>
      <c r="C16" s="6" t="n">
        <v>0</v>
      </c>
    </row>
    <row r="17" spans="1:3">
      <c r="A17" s="4" t="s">
        <v>1300</v>
      </c>
      <c r="B17" s="6" t="n">
        <v>41</v>
      </c>
      <c r="C17" s="8" t="n">
        <v>107.2</v>
      </c>
    </row>
    <row r="18" spans="1:3">
      <c r="A18" s="4" t="s">
        <v>1260</v>
      </c>
    </row>
    <row r="19" spans="1:3">
      <c r="A19" s="3" t="s">
        <v>1286</v>
      </c>
    </row>
    <row r="20" spans="1:3">
      <c r="A20" s="4" t="s">
        <v>1302</v>
      </c>
      <c r="B20" s="8" t="n">
        <v>0.1</v>
      </c>
      <c r="C20" s="8" t="n">
        <v>-0.2</v>
      </c>
    </row>
    <row r="21" spans="1:3">
      <c r="A21" s="4" t="s">
        <v>1296</v>
      </c>
      <c r="B21" s="8" t="n">
        <v>1.5</v>
      </c>
      <c r="C21" s="8" t="n">
        <v>1.5</v>
      </c>
    </row>
    <row r="22" spans="1:3">
      <c r="A22" s="4" t="s">
        <v>1303</v>
      </c>
      <c r="B22" s="8" t="n">
        <v>1.6</v>
      </c>
      <c r="C22" s="8" t="n">
        <v>1.3</v>
      </c>
    </row>
    <row r="23" spans="1:3">
      <c r="A23" s="4" t="s">
        <v>1298</v>
      </c>
      <c r="B23" s="6" t="n">
        <v>0</v>
      </c>
      <c r="C23" s="6" t="n">
        <v>0</v>
      </c>
    </row>
    <row r="24" spans="1:3">
      <c r="A24" s="4" t="s">
        <v>1304</v>
      </c>
      <c r="B24" s="6" t="n">
        <v>0</v>
      </c>
      <c r="C24" s="6" t="n">
        <v>0</v>
      </c>
    </row>
    <row r="25" spans="1:3">
      <c r="A25" s="4" t="s">
        <v>1300</v>
      </c>
      <c r="B25" s="7" t="n">
        <v>1.6</v>
      </c>
      <c r="C25" s="7" t="n">
        <v>1.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P7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7"/>
    <col customWidth="1" max="5" min="5" width="37"/>
    <col customWidth="1" max="6" min="6" width="37"/>
    <col customWidth="1" max="7" min="7" width="37"/>
    <col customWidth="1" max="8" min="8" width="14"/>
    <col customWidth="1" max="9" min="9" width="16"/>
    <col customWidth="1" max="10" min="10" width="21"/>
    <col customWidth="1" max="11" min="11" width="27"/>
    <col customWidth="1" max="12" min="12" width="21"/>
    <col customWidth="1" max="13" min="13" width="21"/>
    <col customWidth="1" max="14" min="14" width="21"/>
    <col customWidth="1" max="15" min="15" width="21"/>
    <col customWidth="1" max="16" min="16" width="14"/>
  </cols>
  <sheetData>
    <row r="1" spans="1:16">
      <c r="A1" s="1" t="s">
        <v>1305</v>
      </c>
      <c r="B1" s="2" t="s">
        <v>440</v>
      </c>
      <c r="C1" s="2" t="s">
        <v>1306</v>
      </c>
      <c r="D1" s="2" t="s">
        <v>1307</v>
      </c>
      <c r="E1" s="2" t="s">
        <v>1</v>
      </c>
      <c r="I1" s="2" t="s">
        <v>1308</v>
      </c>
      <c r="J1" s="2" t="s">
        <v>1309</v>
      </c>
      <c r="K1" s="2" t="s">
        <v>1310</v>
      </c>
    </row>
    <row r="2" spans="1:16">
      <c r="B2" s="2" t="s">
        <v>1311</v>
      </c>
      <c r="C2" s="2" t="s">
        <v>1312</v>
      </c>
      <c r="D2" s="2" t="s">
        <v>1313</v>
      </c>
      <c r="E2" s="2" t="s">
        <v>1313</v>
      </c>
      <c r="F2" s="2" t="s">
        <v>1314</v>
      </c>
      <c r="G2" s="2" t="s">
        <v>1315</v>
      </c>
      <c r="H2" s="2" t="s">
        <v>1316</v>
      </c>
      <c r="I2" s="2" t="s">
        <v>1317</v>
      </c>
      <c r="J2" s="2" t="s">
        <v>1318</v>
      </c>
      <c r="K2" s="2" t="s">
        <v>1201</v>
      </c>
      <c r="L2" s="2" t="s">
        <v>1163</v>
      </c>
      <c r="M2" s="2" t="s">
        <v>1204</v>
      </c>
      <c r="N2" s="2" t="s">
        <v>1205</v>
      </c>
      <c r="O2" s="2" t="s">
        <v>1319</v>
      </c>
      <c r="P2" s="2" t="s">
        <v>1219</v>
      </c>
    </row>
    <row r="3" spans="1:16">
      <c r="A3" s="3" t="s">
        <v>1320</v>
      </c>
    </row>
    <row r="4" spans="1:16">
      <c r="A4" s="4" t="s">
        <v>1321</v>
      </c>
      <c r="J4" s="9" t="n">
        <v>1600000000</v>
      </c>
    </row>
    <row r="5" spans="1:16">
      <c r="A5" s="4" t="s">
        <v>1322</v>
      </c>
      <c r="E5" s="9" t="n">
        <v>365200000</v>
      </c>
      <c r="F5" s="9" t="n">
        <v>319100000</v>
      </c>
      <c r="G5" s="9" t="n">
        <v>118400000</v>
      </c>
    </row>
    <row r="6" spans="1:16">
      <c r="A6" s="4" t="s">
        <v>1323</v>
      </c>
      <c r="B6" s="9" t="n">
        <v>57400000</v>
      </c>
    </row>
    <row r="7" spans="1:16">
      <c r="A7" s="4" t="s">
        <v>1324</v>
      </c>
      <c r="D7" s="9" t="n">
        <v>455700000</v>
      </c>
      <c r="E7" s="6" t="n">
        <v>455700000</v>
      </c>
    </row>
    <row r="8" spans="1:16">
      <c r="A8" s="4" t="s">
        <v>173</v>
      </c>
      <c r="E8" s="9" t="n">
        <v>52000000</v>
      </c>
      <c r="F8" s="9" t="n">
        <v>51000000</v>
      </c>
      <c r="G8" s="9" t="n">
        <v>24400000</v>
      </c>
    </row>
    <row r="9" spans="1:16">
      <c r="A9" s="4" t="s">
        <v>1325</v>
      </c>
      <c r="C9" s="10" t="n">
        <v>0.06</v>
      </c>
      <c r="D9" s="10" t="n">
        <v>0.07000000000000001</v>
      </c>
      <c r="E9" s="10" t="n">
        <v>0.27</v>
      </c>
      <c r="F9" s="10" t="n">
        <v>0.24</v>
      </c>
      <c r="G9" s="10" t="n">
        <v>0.11</v>
      </c>
    </row>
    <row r="10" spans="1:16">
      <c r="A10" s="4" t="s">
        <v>1326</v>
      </c>
      <c r="D10" s="6" t="n">
        <v>6882000</v>
      </c>
      <c r="E10" s="6" t="n">
        <v>6882000</v>
      </c>
      <c r="F10" s="6" t="n">
        <v>8571000</v>
      </c>
      <c r="G10" s="6" t="n">
        <v>9099000</v>
      </c>
      <c r="K10" s="6" t="n">
        <v>8571000</v>
      </c>
    </row>
    <row r="11" spans="1:16">
      <c r="A11" s="4" t="s">
        <v>1327</v>
      </c>
      <c r="E11" s="9" t="n">
        <v>6300000</v>
      </c>
      <c r="F11" s="9" t="n">
        <v>5000000</v>
      </c>
      <c r="G11" s="9" t="n">
        <v>15100000</v>
      </c>
    </row>
    <row r="12" spans="1:16">
      <c r="A12" s="4" t="s">
        <v>1328</v>
      </c>
      <c r="D12" s="9" t="n">
        <v>70</v>
      </c>
      <c r="E12" s="9" t="n">
        <v>70</v>
      </c>
    </row>
    <row r="13" spans="1:16">
      <c r="A13" s="4" t="s">
        <v>1329</v>
      </c>
      <c r="E13" s="4" t="s">
        <v>993</v>
      </c>
    </row>
    <row r="14" spans="1:16">
      <c r="A14" s="4" t="s">
        <v>1330</v>
      </c>
      <c r="D14" s="11" t="n">
        <v>182.1494</v>
      </c>
      <c r="E14" s="11" t="n">
        <v>182.1494</v>
      </c>
    </row>
    <row r="15" spans="1:16">
      <c r="A15" s="4" t="s">
        <v>1331</v>
      </c>
      <c r="D15" s="9" t="n">
        <v>1000</v>
      </c>
      <c r="E15" s="9" t="n">
        <v>1000</v>
      </c>
    </row>
    <row r="16" spans="1:16">
      <c r="A16" s="4" t="s">
        <v>1332</v>
      </c>
      <c r="D16" s="10" t="n">
        <v>5.49</v>
      </c>
      <c r="E16" s="10" t="n">
        <v>5.49</v>
      </c>
    </row>
    <row r="17" spans="1:16">
      <c r="A17" s="4" t="s">
        <v>1333</v>
      </c>
    </row>
    <row r="18" spans="1:16">
      <c r="A18" s="3" t="s">
        <v>1320</v>
      </c>
    </row>
    <row r="19" spans="1:16">
      <c r="A19" s="4" t="s">
        <v>1334</v>
      </c>
      <c r="D19" s="10" t="n">
        <v>0.01</v>
      </c>
      <c r="E19" s="10" t="n">
        <v>0.01</v>
      </c>
    </row>
    <row r="20" spans="1:16">
      <c r="A20" s="4" t="s">
        <v>1335</v>
      </c>
      <c r="E20" s="12" t="n">
        <v>0.001</v>
      </c>
    </row>
    <row r="21" spans="1:16">
      <c r="A21" s="4" t="s">
        <v>1336</v>
      </c>
    </row>
    <row r="22" spans="1:16">
      <c r="A22" s="3" t="s">
        <v>1320</v>
      </c>
    </row>
    <row r="23" spans="1:16">
      <c r="A23" s="4" t="s">
        <v>1337</v>
      </c>
      <c r="E23" s="9" t="n">
        <v>9600000</v>
      </c>
      <c r="F23" s="6" t="n">
        <v>7900000</v>
      </c>
      <c r="G23" s="6" t="n">
        <v>7200000</v>
      </c>
    </row>
    <row r="24" spans="1:16">
      <c r="A24" s="4" t="s">
        <v>1338</v>
      </c>
      <c r="E24" s="9" t="n">
        <v>6200000</v>
      </c>
      <c r="F24" s="6" t="n">
        <v>5100000</v>
      </c>
      <c r="G24" s="9" t="n">
        <v>4700000</v>
      </c>
    </row>
    <row r="25" spans="1:16">
      <c r="A25" s="4" t="s">
        <v>1339</v>
      </c>
      <c r="E25" s="10" t="n">
        <v>-0.03</v>
      </c>
      <c r="G25" s="10" t="n">
        <v>-0.02</v>
      </c>
    </row>
    <row r="26" spans="1:16">
      <c r="A26" s="4" t="s">
        <v>1340</v>
      </c>
      <c r="D26" s="9" t="n">
        <v>11200000</v>
      </c>
      <c r="E26" s="9" t="n">
        <v>11200000</v>
      </c>
    </row>
    <row r="27" spans="1:16">
      <c r="A27" s="4" t="s">
        <v>1341</v>
      </c>
      <c r="E27" s="4" t="s">
        <v>1342</v>
      </c>
    </row>
    <row r="28" spans="1:16">
      <c r="A28" s="4" t="s">
        <v>1343</v>
      </c>
    </row>
    <row r="29" spans="1:16">
      <c r="A29" s="3" t="s">
        <v>1320</v>
      </c>
    </row>
    <row r="30" spans="1:16">
      <c r="A30" s="4" t="s">
        <v>1344</v>
      </c>
      <c r="E30" s="4" t="s">
        <v>996</v>
      </c>
    </row>
    <row r="31" spans="1:16">
      <c r="A31" s="4" t="s">
        <v>1337</v>
      </c>
      <c r="E31" s="9" t="n">
        <v>2200000</v>
      </c>
      <c r="F31" s="6" t="n">
        <v>3000000</v>
      </c>
      <c r="G31" s="9" t="n">
        <v>4500000</v>
      </c>
    </row>
    <row r="32" spans="1:16">
      <c r="A32" s="4" t="s">
        <v>1340</v>
      </c>
      <c r="D32" s="6" t="n">
        <v>900000</v>
      </c>
      <c r="E32" s="9" t="n">
        <v>900000</v>
      </c>
      <c r="F32" s="9" t="n">
        <v>1400000</v>
      </c>
      <c r="K32" s="9" t="n">
        <v>1400000</v>
      </c>
    </row>
    <row r="33" spans="1:16">
      <c r="A33" s="4" t="s">
        <v>1341</v>
      </c>
      <c r="E33" s="4" t="s">
        <v>1345</v>
      </c>
    </row>
    <row r="34" spans="1:16">
      <c r="A34" s="4" t="s">
        <v>1346</v>
      </c>
      <c r="E34" s="10" t="n">
        <v>17.59</v>
      </c>
      <c r="F34" s="10" t="n">
        <v>17.15</v>
      </c>
      <c r="G34" s="9" t="n">
        <v>12</v>
      </c>
    </row>
    <row r="35" spans="1:16">
      <c r="A35" s="4" t="s">
        <v>1347</v>
      </c>
      <c r="D35" s="6" t="n">
        <v>1700000</v>
      </c>
      <c r="E35" s="9" t="n">
        <v>1700000</v>
      </c>
      <c r="F35" s="9" t="n">
        <v>1900000</v>
      </c>
      <c r="G35" s="9" t="n">
        <v>2100000</v>
      </c>
      <c r="K35" s="6" t="n">
        <v>1900000</v>
      </c>
    </row>
    <row r="36" spans="1:16">
      <c r="A36" s="4" t="s">
        <v>1348</v>
      </c>
      <c r="E36" s="9" t="n">
        <v>2700000</v>
      </c>
      <c r="F36" s="9" t="n">
        <v>3700000</v>
      </c>
      <c r="G36" s="9" t="n">
        <v>5600000</v>
      </c>
    </row>
    <row r="37" spans="1:16">
      <c r="A37" s="4" t="s">
        <v>1349</v>
      </c>
    </row>
    <row r="38" spans="1:16">
      <c r="A38" s="3" t="s">
        <v>1320</v>
      </c>
    </row>
    <row r="39" spans="1:16">
      <c r="A39" s="4" t="s">
        <v>1350</v>
      </c>
      <c r="E39" s="6" t="n">
        <v>95000</v>
      </c>
      <c r="F39" s="6" t="n">
        <v>100000</v>
      </c>
      <c r="G39" s="6" t="n">
        <v>200000</v>
      </c>
    </row>
    <row r="40" spans="1:16">
      <c r="A40" s="4" t="s">
        <v>1351</v>
      </c>
    </row>
    <row r="41" spans="1:16">
      <c r="A41" s="3" t="s">
        <v>1320</v>
      </c>
    </row>
    <row r="42" spans="1:16">
      <c r="A42" s="4" t="s">
        <v>1337</v>
      </c>
      <c r="E42" s="9" t="n">
        <v>5300000</v>
      </c>
      <c r="F42" s="9" t="n">
        <v>4700000</v>
      </c>
      <c r="G42" s="9" t="n">
        <v>3400000</v>
      </c>
    </row>
    <row r="43" spans="1:16">
      <c r="A43" s="4" t="s">
        <v>1350</v>
      </c>
      <c r="E43" s="6" t="n">
        <v>516660</v>
      </c>
      <c r="F43" s="6" t="n">
        <v>283630</v>
      </c>
      <c r="G43" s="6" t="n">
        <v>424400</v>
      </c>
    </row>
    <row r="44" spans="1:16">
      <c r="A44" s="4" t="s">
        <v>1347</v>
      </c>
      <c r="D44" s="9" t="n">
        <v>9400000</v>
      </c>
      <c r="E44" s="9" t="n">
        <v>9400000</v>
      </c>
      <c r="F44" s="9" t="n">
        <v>5200000</v>
      </c>
      <c r="K44" s="9" t="n">
        <v>5200000</v>
      </c>
    </row>
    <row r="45" spans="1:16">
      <c r="A45" s="4" t="s">
        <v>1352</v>
      </c>
      <c r="E45" s="4" t="s">
        <v>996</v>
      </c>
    </row>
    <row r="46" spans="1:16">
      <c r="A46" s="4" t="s">
        <v>1353</v>
      </c>
      <c r="E46" s="4" t="s">
        <v>1354</v>
      </c>
      <c r="F46" s="4" t="s">
        <v>1355</v>
      </c>
    </row>
    <row r="47" spans="1:16">
      <c r="A47" s="4" t="s">
        <v>1356</v>
      </c>
    </row>
    <row r="48" spans="1:16">
      <c r="A48" s="3" t="s">
        <v>1320</v>
      </c>
    </row>
    <row r="49" spans="1:16">
      <c r="A49" s="4" t="s">
        <v>1344</v>
      </c>
      <c r="H49" s="4" t="s">
        <v>1131</v>
      </c>
    </row>
    <row r="50" spans="1:16">
      <c r="A50" s="4" t="s">
        <v>1357</v>
      </c>
      <c r="H50" s="4" t="s">
        <v>1358</v>
      </c>
    </row>
    <row r="51" spans="1:16">
      <c r="A51" s="4" t="s">
        <v>1359</v>
      </c>
    </row>
    <row r="52" spans="1:16">
      <c r="A52" s="3" t="s">
        <v>1320</v>
      </c>
    </row>
    <row r="53" spans="1:16">
      <c r="A53" s="4" t="s">
        <v>1344</v>
      </c>
      <c r="I53" s="4" t="s">
        <v>996</v>
      </c>
    </row>
    <row r="54" spans="1:16">
      <c r="A54" s="4" t="s">
        <v>1357</v>
      </c>
      <c r="I54" s="4" t="s">
        <v>981</v>
      </c>
    </row>
    <row r="55" spans="1:16">
      <c r="A55" s="4" t="s">
        <v>1360</v>
      </c>
    </row>
    <row r="56" spans="1:16">
      <c r="A56" s="3" t="s">
        <v>1320</v>
      </c>
    </row>
    <row r="57" spans="1:16">
      <c r="A57" s="4" t="s">
        <v>1344</v>
      </c>
      <c r="K57" s="4" t="s">
        <v>996</v>
      </c>
    </row>
    <row r="58" spans="1:16">
      <c r="A58" s="4" t="s">
        <v>1357</v>
      </c>
      <c r="K58" s="4" t="s">
        <v>1361</v>
      </c>
    </row>
    <row r="59" spans="1:16">
      <c r="A59" s="4" t="s">
        <v>1362</v>
      </c>
    </row>
    <row r="60" spans="1:16">
      <c r="A60" s="3" t="s">
        <v>1320</v>
      </c>
    </row>
    <row r="61" spans="1:16">
      <c r="A61" s="4" t="s">
        <v>1344</v>
      </c>
      <c r="E61" s="4" t="s">
        <v>996</v>
      </c>
    </row>
    <row r="62" spans="1:16">
      <c r="A62" s="4" t="s">
        <v>1357</v>
      </c>
      <c r="E62" s="4" t="s">
        <v>1358</v>
      </c>
    </row>
    <row r="63" spans="1:16">
      <c r="A63" s="4" t="s">
        <v>1207</v>
      </c>
    </row>
    <row r="64" spans="1:16">
      <c r="A64" s="3" t="s">
        <v>1320</v>
      </c>
    </row>
    <row r="65" spans="1:16">
      <c r="A65" s="4" t="s">
        <v>1208</v>
      </c>
      <c r="L65" s="9" t="n">
        <v>3500000</v>
      </c>
      <c r="M65" s="9" t="n">
        <v>4500000</v>
      </c>
    </row>
    <row r="66" spans="1:16">
      <c r="A66" s="4" t="s">
        <v>479</v>
      </c>
      <c r="D66" s="4" t="s">
        <v>458</v>
      </c>
      <c r="E66" s="4" t="s">
        <v>458</v>
      </c>
      <c r="L66" s="4" t="s">
        <v>458</v>
      </c>
      <c r="P66" s="4" t="s">
        <v>458</v>
      </c>
    </row>
    <row r="67" spans="1:16">
      <c r="A67" s="4" t="s">
        <v>1214</v>
      </c>
    </row>
    <row r="68" spans="1:16">
      <c r="A68" s="3" t="s">
        <v>1320</v>
      </c>
    </row>
    <row r="69" spans="1:16">
      <c r="A69" s="4" t="s">
        <v>1208</v>
      </c>
      <c r="G69" s="9" t="n">
        <v>63800000</v>
      </c>
      <c r="N69" s="9" t="n">
        <v>59300000</v>
      </c>
    </row>
    <row r="70" spans="1:16">
      <c r="A70" s="4" t="s">
        <v>1363</v>
      </c>
    </row>
    <row r="71" spans="1:16">
      <c r="A71" s="3" t="s">
        <v>1320</v>
      </c>
    </row>
    <row r="72" spans="1:16">
      <c r="A72" s="4" t="s">
        <v>1364</v>
      </c>
      <c r="E72" s="6" t="n">
        <v>20582000</v>
      </c>
      <c r="F72" s="6" t="n">
        <v>18489000</v>
      </c>
      <c r="G72" s="6" t="n">
        <v>8949000</v>
      </c>
    </row>
    <row r="73" spans="1:16">
      <c r="A73" s="4" t="s">
        <v>1365</v>
      </c>
    </row>
    <row r="74" spans="1:16">
      <c r="A74" s="3" t="s">
        <v>1320</v>
      </c>
    </row>
    <row r="75" spans="1:16">
      <c r="A75" s="4" t="s">
        <v>1366</v>
      </c>
      <c r="O75" s="9" t="n">
        <v>100000000</v>
      </c>
    </row>
  </sheetData>
  <mergeCells count="2">
    <mergeCell ref="A1:A2"/>
    <mergeCell ref="E1:H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367</v>
      </c>
      <c r="B1" s="2" t="s">
        <v>1</v>
      </c>
    </row>
    <row r="2" spans="1:4">
      <c r="B2" s="2" t="s">
        <v>2</v>
      </c>
      <c r="C2" s="2" t="s">
        <v>30</v>
      </c>
      <c r="D2" s="2" t="s">
        <v>78</v>
      </c>
    </row>
    <row r="3" spans="1:4">
      <c r="A3" s="3" t="s">
        <v>1368</v>
      </c>
    </row>
    <row r="4" spans="1:4">
      <c r="A4" s="4" t="s">
        <v>1369</v>
      </c>
      <c r="B4" s="6" t="n">
        <v>203324458</v>
      </c>
    </row>
    <row r="5" spans="1:4">
      <c r="A5" s="4" t="s">
        <v>1370</v>
      </c>
      <c r="B5" s="6" t="n">
        <v>184028511</v>
      </c>
      <c r="C5" s="6" t="n">
        <v>203324458</v>
      </c>
    </row>
    <row r="6" spans="1:4">
      <c r="A6" s="4" t="s">
        <v>1371</v>
      </c>
      <c r="B6" s="6" t="n">
        <v>237000</v>
      </c>
      <c r="C6" s="6" t="n">
        <v>257000</v>
      </c>
      <c r="D6" s="6" t="n">
        <v>472000</v>
      </c>
    </row>
    <row r="7" spans="1:4">
      <c r="A7" s="4" t="s">
        <v>1207</v>
      </c>
    </row>
    <row r="8" spans="1:4">
      <c r="A8" s="3" t="s">
        <v>1368</v>
      </c>
    </row>
    <row r="9" spans="1:4">
      <c r="A9" s="4" t="s">
        <v>1372</v>
      </c>
      <c r="B9" s="6" t="n">
        <v>0</v>
      </c>
      <c r="C9" s="6" t="n">
        <v>0</v>
      </c>
      <c r="D9" s="6" t="n">
        <v>4739000</v>
      </c>
    </row>
    <row r="10" spans="1:4">
      <c r="A10" s="4" t="s">
        <v>1363</v>
      </c>
    </row>
    <row r="11" spans="1:4">
      <c r="A11" s="3" t="s">
        <v>1368</v>
      </c>
    </row>
    <row r="12" spans="1:4">
      <c r="A12" s="4" t="s">
        <v>1369</v>
      </c>
      <c r="B12" s="6" t="n">
        <v>203324000</v>
      </c>
      <c r="C12" s="6" t="n">
        <v>220324000</v>
      </c>
      <c r="D12" s="6" t="n">
        <v>221502000</v>
      </c>
    </row>
    <row r="13" spans="1:4">
      <c r="A13" s="4" t="s">
        <v>1373</v>
      </c>
      <c r="B13" s="6" t="n">
        <v>-20582000</v>
      </c>
      <c r="C13" s="6" t="n">
        <v>-18489000</v>
      </c>
      <c r="D13" s="6" t="n">
        <v>-8949000</v>
      </c>
    </row>
    <row r="14" spans="1:4">
      <c r="A14" s="4" t="s">
        <v>1370</v>
      </c>
      <c r="B14" s="6" t="n">
        <v>184029000</v>
      </c>
      <c r="C14" s="6" t="n">
        <v>203324000</v>
      </c>
      <c r="D14" s="6" t="n">
        <v>220324000</v>
      </c>
    </row>
    <row r="15" spans="1:4">
      <c r="A15" s="4" t="s">
        <v>1374</v>
      </c>
    </row>
    <row r="16" spans="1:4">
      <c r="A16" s="3" t="s">
        <v>1368</v>
      </c>
    </row>
    <row r="17" spans="1:4">
      <c r="A17" s="4" t="s">
        <v>1375</v>
      </c>
      <c r="B17" s="6" t="n">
        <v>769000</v>
      </c>
      <c r="C17" s="6" t="n">
        <v>916000</v>
      </c>
      <c r="D17" s="6" t="n">
        <v>2087000</v>
      </c>
    </row>
    <row r="18" spans="1:4">
      <c r="A18" s="4" t="s">
        <v>1376</v>
      </c>
    </row>
    <row r="19" spans="1:4">
      <c r="A19" s="3" t="s">
        <v>1368</v>
      </c>
    </row>
    <row r="20" spans="1:4">
      <c r="A20" s="4" t="s">
        <v>1375</v>
      </c>
      <c r="B20" s="6" t="n">
        <v>518000</v>
      </c>
      <c r="C20" s="6" t="n">
        <v>573000</v>
      </c>
      <c r="D20" s="6" t="n">
        <v>945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r="A1" s="1" t="s">
        <v>1377</v>
      </c>
      <c r="B1" s="2" t="s">
        <v>1</v>
      </c>
    </row>
    <row r="2" spans="1:4">
      <c r="B2" s="2" t="s">
        <v>2</v>
      </c>
      <c r="C2" s="2" t="s">
        <v>30</v>
      </c>
      <c r="D2" s="2" t="s">
        <v>78</v>
      </c>
    </row>
    <row r="3" spans="1:4">
      <c r="A3" s="3" t="s">
        <v>1378</v>
      </c>
    </row>
    <row r="4" spans="1:4">
      <c r="A4" s="4" t="s">
        <v>1379</v>
      </c>
      <c r="B4" s="6" t="n">
        <v>5011</v>
      </c>
      <c r="C4" s="6" t="n">
        <v>5579</v>
      </c>
      <c r="D4" s="6" t="n">
        <v>6655</v>
      </c>
    </row>
    <row r="5" spans="1:4">
      <c r="A5" s="4" t="s">
        <v>1380</v>
      </c>
      <c r="B5" s="6" t="n">
        <v>1361</v>
      </c>
      <c r="C5" s="6" t="n">
        <v>1014</v>
      </c>
      <c r="D5" s="6" t="n">
        <v>1447</v>
      </c>
    </row>
    <row r="6" spans="1:4">
      <c r="A6" s="4" t="s">
        <v>1381</v>
      </c>
      <c r="B6" s="6" t="n">
        <v>-769</v>
      </c>
      <c r="C6" s="6" t="n">
        <v>-917</v>
      </c>
      <c r="D6" s="6" t="n">
        <v>-2087</v>
      </c>
    </row>
    <row r="7" spans="1:4">
      <c r="A7" s="4" t="s">
        <v>1382</v>
      </c>
      <c r="B7" s="6" t="n">
        <v>-404</v>
      </c>
      <c r="C7" s="6" t="n">
        <v>-665</v>
      </c>
      <c r="D7" s="6" t="n">
        <v>-436</v>
      </c>
    </row>
    <row r="8" spans="1:4">
      <c r="A8" s="4" t="s">
        <v>1383</v>
      </c>
      <c r="B8" s="6" t="n">
        <v>5199</v>
      </c>
      <c r="C8" s="6" t="n">
        <v>5011</v>
      </c>
      <c r="D8" s="6" t="n">
        <v>5579</v>
      </c>
    </row>
    <row r="9" spans="1:4">
      <c r="A9" s="4" t="s">
        <v>1384</v>
      </c>
      <c r="B9" s="6" t="n">
        <v>2399</v>
      </c>
      <c r="C9" s="6" t="n">
        <v>2030</v>
      </c>
      <c r="D9" s="6" t="n">
        <v>2529</v>
      </c>
    </row>
    <row r="10" spans="1:4">
      <c r="A10" s="4" t="s">
        <v>1385</v>
      </c>
      <c r="B10" s="6" t="n">
        <v>6882</v>
      </c>
      <c r="C10" s="6" t="n">
        <v>8571</v>
      </c>
      <c r="D10" s="6" t="n">
        <v>9099</v>
      </c>
    </row>
    <row r="11" spans="1:4">
      <c r="A11" s="3" t="s">
        <v>1386</v>
      </c>
    </row>
    <row r="12" spans="1:4">
      <c r="A12" s="4" t="s">
        <v>1387</v>
      </c>
      <c r="B12" s="10" t="n">
        <v>12.04</v>
      </c>
      <c r="C12" s="10" t="n">
        <v>10.64</v>
      </c>
      <c r="D12" s="10" t="n">
        <v>9.720000000000001</v>
      </c>
    </row>
    <row r="13" spans="1:4">
      <c r="A13" s="4" t="s">
        <v>1388</v>
      </c>
      <c r="B13" s="13" t="n">
        <v>16.45</v>
      </c>
      <c r="C13" s="13" t="n">
        <v>19.1</v>
      </c>
      <c r="D13" s="13" t="n">
        <v>11.01</v>
      </c>
    </row>
    <row r="14" spans="1:4">
      <c r="A14" s="4" t="s">
        <v>1389</v>
      </c>
      <c r="B14" s="13" t="n">
        <v>-8.199999999999999</v>
      </c>
      <c r="C14" s="13" t="n">
        <v>-5.47</v>
      </c>
      <c r="D14" s="13" t="n">
        <v>-7.27</v>
      </c>
    </row>
    <row r="15" spans="1:4">
      <c r="A15" s="4" t="s">
        <v>1390</v>
      </c>
      <c r="B15" s="13" t="n">
        <v>-17.7</v>
      </c>
      <c r="C15" s="13" t="n">
        <v>-20.07</v>
      </c>
      <c r="D15" s="13" t="n">
        <v>-13.95</v>
      </c>
    </row>
    <row r="16" spans="1:4">
      <c r="A16" s="4" t="s">
        <v>1391</v>
      </c>
      <c r="B16" s="10" t="n">
        <v>13.32</v>
      </c>
      <c r="C16" s="10" t="n">
        <v>12.04</v>
      </c>
      <c r="D16" s="10" t="n">
        <v>10.64</v>
      </c>
    </row>
    <row r="17" spans="1:4">
      <c r="A17" s="3" t="s">
        <v>1392</v>
      </c>
    </row>
    <row r="18" spans="1:4">
      <c r="A18" s="4" t="s">
        <v>1393</v>
      </c>
      <c r="B18" s="4" t="s">
        <v>1394</v>
      </c>
      <c r="C18" s="4" t="s">
        <v>1395</v>
      </c>
      <c r="D18" s="4" t="s">
        <v>1131</v>
      </c>
    </row>
    <row r="19" spans="1:4">
      <c r="A19" s="4" t="s">
        <v>1396</v>
      </c>
      <c r="B19" s="4" t="s">
        <v>1397</v>
      </c>
      <c r="C19" s="4" t="s">
        <v>1398</v>
      </c>
      <c r="D19" s="4" t="s">
        <v>1399</v>
      </c>
    </row>
    <row r="20" spans="1:4">
      <c r="A20" s="4" t="s">
        <v>1400</v>
      </c>
      <c r="B20" s="7" t="n">
        <v>4.8</v>
      </c>
      <c r="C20" s="7" t="n">
        <v>3.8</v>
      </c>
      <c r="D20" s="9" t="n">
        <v>6</v>
      </c>
    </row>
    <row r="21" spans="1:4">
      <c r="A21" s="4" t="s">
        <v>1401</v>
      </c>
      <c r="B21" s="8" t="n">
        <v>38.4</v>
      </c>
      <c r="C21" s="8" t="n">
        <v>32.1</v>
      </c>
      <c r="D21" s="8" t="n">
        <v>32.5</v>
      </c>
    </row>
    <row r="22" spans="1:4">
      <c r="A22" s="4" t="s">
        <v>1402</v>
      </c>
      <c r="B22" s="7" t="n">
        <v>15.3</v>
      </c>
      <c r="C22" s="7" t="n">
        <v>12.1</v>
      </c>
      <c r="D22" s="7" t="n">
        <v>1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403</v>
      </c>
      <c r="B1" s="2" t="s">
        <v>1</v>
      </c>
    </row>
    <row r="2" spans="1:4">
      <c r="B2" s="2" t="s">
        <v>2</v>
      </c>
      <c r="C2" s="2" t="s">
        <v>30</v>
      </c>
      <c r="D2" s="2" t="s">
        <v>78</v>
      </c>
    </row>
    <row r="3" spans="1:4">
      <c r="A3" s="3" t="s">
        <v>1320</v>
      </c>
    </row>
    <row r="4" spans="1:4">
      <c r="A4" s="4" t="s">
        <v>1404</v>
      </c>
      <c r="B4" s="4" t="s">
        <v>1405</v>
      </c>
      <c r="C4" s="4" t="s">
        <v>1406</v>
      </c>
      <c r="D4" s="4" t="s">
        <v>667</v>
      </c>
    </row>
    <row r="5" spans="1:4">
      <c r="A5" s="4" t="s">
        <v>1407</v>
      </c>
      <c r="B5" s="4" t="s">
        <v>1037</v>
      </c>
      <c r="C5" s="4" t="s">
        <v>1408</v>
      </c>
      <c r="D5" s="4" t="s">
        <v>1409</v>
      </c>
    </row>
    <row r="6" spans="1:4">
      <c r="A6" s="4" t="s">
        <v>1410</v>
      </c>
      <c r="B6" s="4" t="s">
        <v>1411</v>
      </c>
      <c r="C6" s="4" t="s">
        <v>1412</v>
      </c>
      <c r="D6" s="4" t="s">
        <v>1413</v>
      </c>
    </row>
    <row r="7" spans="1:4">
      <c r="A7" s="4" t="s">
        <v>1414</v>
      </c>
      <c r="B7" s="4" t="s">
        <v>1415</v>
      </c>
      <c r="C7" s="4" t="s">
        <v>1394</v>
      </c>
      <c r="D7" s="4" t="s">
        <v>1394</v>
      </c>
    </row>
    <row r="8" spans="1:4">
      <c r="A8" s="4" t="s">
        <v>1416</v>
      </c>
      <c r="B8" s="10" t="n">
        <v>10.83</v>
      </c>
      <c r="C8" s="10" t="n">
        <v>7.65</v>
      </c>
      <c r="D8" s="10" t="n">
        <v>8.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30"/>
  </cols>
  <sheetData>
    <row r="1" spans="1:2">
      <c r="A1" s="1" t="s">
        <v>1417</v>
      </c>
      <c r="B1" s="2" t="s">
        <v>1</v>
      </c>
    </row>
    <row r="2" spans="1:2">
      <c r="B2" s="2" t="s">
        <v>1418</v>
      </c>
    </row>
    <row r="3" spans="1:2">
      <c r="A3" s="3" t="s">
        <v>1320</v>
      </c>
    </row>
    <row r="4" spans="1:2">
      <c r="A4" s="4" t="s">
        <v>1419</v>
      </c>
      <c r="B4" s="6" t="n">
        <v>5199</v>
      </c>
    </row>
    <row r="5" spans="1:2">
      <c r="A5" s="4" t="s">
        <v>1420</v>
      </c>
      <c r="B5" s="6" t="n">
        <v>2399</v>
      </c>
    </row>
    <row r="6" spans="1:2">
      <c r="A6" s="4" t="s">
        <v>1421</v>
      </c>
    </row>
    <row r="7" spans="1:2">
      <c r="A7" s="3" t="s">
        <v>1320</v>
      </c>
    </row>
    <row r="8" spans="1:2">
      <c r="A8" s="4" t="s">
        <v>1422</v>
      </c>
      <c r="B8" s="10" t="n">
        <v>6.45</v>
      </c>
    </row>
    <row r="9" spans="1:2">
      <c r="A9" s="4" t="s">
        <v>1423</v>
      </c>
      <c r="B9" s="10" t="n">
        <v>6.77</v>
      </c>
    </row>
    <row r="10" spans="1:2">
      <c r="A10" s="4" t="s">
        <v>1419</v>
      </c>
      <c r="B10" s="6" t="n">
        <v>427</v>
      </c>
    </row>
    <row r="11" spans="1:2">
      <c r="A11" s="4" t="s">
        <v>1424</v>
      </c>
      <c r="B11" s="4" t="s">
        <v>1425</v>
      </c>
    </row>
    <row r="12" spans="1:2">
      <c r="A12" s="4" t="s">
        <v>1426</v>
      </c>
      <c r="B12" s="10" t="n">
        <v>6.45</v>
      </c>
    </row>
    <row r="13" spans="1:2">
      <c r="A13" s="4" t="s">
        <v>1420</v>
      </c>
      <c r="B13" s="6" t="n">
        <v>427</v>
      </c>
    </row>
    <row r="14" spans="1:2">
      <c r="A14" s="4" t="s">
        <v>1426</v>
      </c>
      <c r="B14" s="10" t="n">
        <v>6.45</v>
      </c>
    </row>
    <row r="15" spans="1:2">
      <c r="A15" s="4" t="s">
        <v>1427</v>
      </c>
    </row>
    <row r="16" spans="1:2">
      <c r="A16" s="3" t="s">
        <v>1320</v>
      </c>
    </row>
    <row r="17" spans="1:2">
      <c r="A17" s="4" t="s">
        <v>1422</v>
      </c>
      <c r="B17" s="13" t="n">
        <v>7.38</v>
      </c>
    </row>
    <row r="18" spans="1:2">
      <c r="A18" s="4" t="s">
        <v>1423</v>
      </c>
      <c r="B18" s="10" t="n">
        <v>7.51</v>
      </c>
    </row>
    <row r="19" spans="1:2">
      <c r="A19" s="4" t="s">
        <v>1419</v>
      </c>
      <c r="B19" s="6" t="n">
        <v>1097</v>
      </c>
    </row>
    <row r="20" spans="1:2">
      <c r="A20" s="4" t="s">
        <v>1424</v>
      </c>
      <c r="B20" s="4" t="s">
        <v>1428</v>
      </c>
    </row>
    <row r="21" spans="1:2">
      <c r="A21" s="4" t="s">
        <v>1426</v>
      </c>
      <c r="B21" s="10" t="n">
        <v>7.46</v>
      </c>
    </row>
    <row r="22" spans="1:2">
      <c r="A22" s="4" t="s">
        <v>1420</v>
      </c>
      <c r="B22" s="6" t="n">
        <v>1097</v>
      </c>
    </row>
    <row r="23" spans="1:2">
      <c r="A23" s="4" t="s">
        <v>1426</v>
      </c>
      <c r="B23" s="10" t="n">
        <v>7.46</v>
      </c>
    </row>
    <row r="24" spans="1:2">
      <c r="A24" s="4" t="s">
        <v>1429</v>
      </c>
    </row>
    <row r="25" spans="1:2">
      <c r="A25" s="3" t="s">
        <v>1320</v>
      </c>
    </row>
    <row r="26" spans="1:2">
      <c r="A26" s="4" t="s">
        <v>1422</v>
      </c>
      <c r="B26" s="13" t="n">
        <v>8.289999999999999</v>
      </c>
    </row>
    <row r="27" spans="1:2">
      <c r="A27" s="4" t="s">
        <v>1423</v>
      </c>
      <c r="B27" s="10" t="n">
        <v>12.34</v>
      </c>
    </row>
    <row r="28" spans="1:2">
      <c r="A28" s="4" t="s">
        <v>1419</v>
      </c>
      <c r="B28" s="6" t="n">
        <v>1146</v>
      </c>
    </row>
    <row r="29" spans="1:2">
      <c r="A29" s="4" t="s">
        <v>1424</v>
      </c>
      <c r="B29" s="4" t="s">
        <v>1430</v>
      </c>
    </row>
    <row r="30" spans="1:2">
      <c r="A30" s="4" t="s">
        <v>1426</v>
      </c>
      <c r="B30" s="10" t="n">
        <v>10.76</v>
      </c>
    </row>
    <row r="31" spans="1:2">
      <c r="A31" s="4" t="s">
        <v>1420</v>
      </c>
      <c r="B31" s="6" t="n">
        <v>551</v>
      </c>
    </row>
    <row r="32" spans="1:2">
      <c r="A32" s="4" t="s">
        <v>1426</v>
      </c>
      <c r="B32" s="10" t="n">
        <v>10.61</v>
      </c>
    </row>
    <row r="33" spans="1:2">
      <c r="A33" s="4" t="s">
        <v>1431</v>
      </c>
    </row>
    <row r="34" spans="1:2">
      <c r="A34" s="3" t="s">
        <v>1320</v>
      </c>
    </row>
    <row r="35" spans="1:2">
      <c r="A35" s="4" t="s">
        <v>1422</v>
      </c>
      <c r="B35" s="13" t="n">
        <v>12.74</v>
      </c>
    </row>
    <row r="36" spans="1:2">
      <c r="A36" s="4" t="s">
        <v>1423</v>
      </c>
      <c r="B36" s="10" t="n">
        <v>18.27</v>
      </c>
    </row>
    <row r="37" spans="1:2">
      <c r="A37" s="4" t="s">
        <v>1419</v>
      </c>
      <c r="B37" s="6" t="n">
        <v>1332</v>
      </c>
    </row>
    <row r="38" spans="1:2">
      <c r="A38" s="4" t="s">
        <v>1424</v>
      </c>
      <c r="B38" s="4" t="s">
        <v>1432</v>
      </c>
    </row>
    <row r="39" spans="1:2">
      <c r="A39" s="4" t="s">
        <v>1426</v>
      </c>
      <c r="B39" s="10" t="n">
        <v>16.4</v>
      </c>
    </row>
    <row r="40" spans="1:2">
      <c r="A40" s="4" t="s">
        <v>1420</v>
      </c>
      <c r="B40" s="6" t="n">
        <v>18</v>
      </c>
    </row>
    <row r="41" spans="1:2">
      <c r="A41" s="4" t="s">
        <v>1426</v>
      </c>
      <c r="B41" s="10" t="n">
        <v>14.49</v>
      </c>
    </row>
    <row r="42" spans="1:2">
      <c r="A42" s="4" t="s">
        <v>1433</v>
      </c>
    </row>
    <row r="43" spans="1:2">
      <c r="A43" s="3" t="s">
        <v>1320</v>
      </c>
    </row>
    <row r="44" spans="1:2">
      <c r="A44" s="4" t="s">
        <v>1422</v>
      </c>
      <c r="B44" s="13" t="n">
        <v>19.15</v>
      </c>
    </row>
    <row r="45" spans="1:2">
      <c r="A45" s="4" t="s">
        <v>1423</v>
      </c>
      <c r="B45" s="10" t="n">
        <v>25.45</v>
      </c>
    </row>
    <row r="46" spans="1:2">
      <c r="A46" s="4" t="s">
        <v>1419</v>
      </c>
      <c r="B46" s="6" t="n">
        <v>1197</v>
      </c>
    </row>
    <row r="47" spans="1:2">
      <c r="A47" s="4" t="s">
        <v>1424</v>
      </c>
      <c r="B47" s="4" t="s">
        <v>1131</v>
      </c>
    </row>
    <row r="48" spans="1:2">
      <c r="A48" s="4" t="s">
        <v>1426</v>
      </c>
      <c r="B48" s="10" t="n">
        <v>20.18</v>
      </c>
    </row>
    <row r="49" spans="1:2">
      <c r="A49" s="4" t="s">
        <v>1420</v>
      </c>
      <c r="B49" s="6" t="n">
        <v>306</v>
      </c>
    </row>
    <row r="50" spans="1:2">
      <c r="A50" s="4" t="s">
        <v>1426</v>
      </c>
      <c r="B50" s="10" t="n">
        <v>23.1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4</v>
      </c>
      <c r="B1" s="2" t="s">
        <v>1</v>
      </c>
    </row>
    <row r="2" spans="1:4">
      <c r="B2" s="2" t="s">
        <v>2</v>
      </c>
      <c r="C2" s="2" t="s">
        <v>30</v>
      </c>
      <c r="D2" s="2" t="s">
        <v>78</v>
      </c>
    </row>
    <row r="3" spans="1:4">
      <c r="A3" s="3" t="s">
        <v>1435</v>
      </c>
    </row>
    <row r="4" spans="1:4">
      <c r="A4" s="4" t="s">
        <v>1436</v>
      </c>
      <c r="B4" s="6" t="n">
        <v>236</v>
      </c>
    </row>
    <row r="5" spans="1:4">
      <c r="A5" s="4" t="s">
        <v>1437</v>
      </c>
      <c r="B5" s="6" t="n">
        <v>-234</v>
      </c>
    </row>
    <row r="6" spans="1:4">
      <c r="A6" s="4" t="s">
        <v>1438</v>
      </c>
      <c r="B6" s="6" t="n">
        <v>-2</v>
      </c>
    </row>
    <row r="7" spans="1:4">
      <c r="A7" s="4" t="s">
        <v>1439</v>
      </c>
      <c r="B7" s="6" t="n">
        <v>95</v>
      </c>
      <c r="C7" s="6" t="n">
        <v>236</v>
      </c>
    </row>
    <row r="8" spans="1:4">
      <c r="A8" s="3" t="s">
        <v>1440</v>
      </c>
    </row>
    <row r="9" spans="1:4">
      <c r="A9" s="4" t="s">
        <v>1441</v>
      </c>
      <c r="B9" s="10" t="n">
        <v>10.95</v>
      </c>
    </row>
    <row r="10" spans="1:4">
      <c r="A10" s="4" t="s">
        <v>1442</v>
      </c>
      <c r="B10" s="13" t="n">
        <v>17.59</v>
      </c>
      <c r="C10" s="10" t="n">
        <v>17.15</v>
      </c>
      <c r="D10" s="9" t="n">
        <v>12</v>
      </c>
    </row>
    <row r="11" spans="1:4">
      <c r="A11" s="4" t="s">
        <v>1443</v>
      </c>
      <c r="B11" s="13" t="n">
        <v>11.73</v>
      </c>
    </row>
    <row r="12" spans="1:4">
      <c r="A12" s="4" t="s">
        <v>1444</v>
      </c>
      <c r="B12" s="13" t="n">
        <v>11.31</v>
      </c>
    </row>
    <row r="13" spans="1:4">
      <c r="A13" s="4" t="s">
        <v>1445</v>
      </c>
      <c r="B13" s="10" t="n">
        <v>15.66</v>
      </c>
      <c r="C13" s="10" t="n">
        <v>10.9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6</v>
      </c>
      <c r="B1" s="2" t="s">
        <v>1</v>
      </c>
    </row>
    <row r="2" spans="1:4">
      <c r="B2" s="2" t="s">
        <v>2</v>
      </c>
      <c r="C2" s="2" t="s">
        <v>30</v>
      </c>
      <c r="D2" s="2" t="s">
        <v>78</v>
      </c>
    </row>
    <row r="3" spans="1:4">
      <c r="A3" s="4" t="s">
        <v>1447</v>
      </c>
    </row>
    <row r="4" spans="1:4">
      <c r="A4" s="3" t="s">
        <v>1448</v>
      </c>
    </row>
    <row r="5" spans="1:4">
      <c r="A5" s="4" t="s">
        <v>1449</v>
      </c>
      <c r="B5" s="6" t="n">
        <v>519</v>
      </c>
      <c r="C5" s="6" t="n">
        <v>382</v>
      </c>
      <c r="D5" s="6" t="n">
        <v>193</v>
      </c>
    </row>
    <row r="6" spans="1:4">
      <c r="A6" s="4" t="s">
        <v>1450</v>
      </c>
      <c r="B6" s="6" t="n">
        <v>258</v>
      </c>
      <c r="C6" s="6" t="n">
        <v>142</v>
      </c>
      <c r="D6" s="6" t="n">
        <v>212</v>
      </c>
    </row>
    <row r="7" spans="1:4">
      <c r="A7" s="4" t="s">
        <v>1451</v>
      </c>
      <c r="B7" s="6" t="n">
        <v>85</v>
      </c>
      <c r="C7" s="6" t="n">
        <v>0</v>
      </c>
      <c r="D7" s="6" t="n">
        <v>0</v>
      </c>
    </row>
    <row r="8" spans="1:4">
      <c r="A8" s="4" t="s">
        <v>1452</v>
      </c>
      <c r="B8" s="6" t="n">
        <v>-260</v>
      </c>
      <c r="C8" s="6" t="n">
        <v>0</v>
      </c>
      <c r="D8" s="6" t="n">
        <v>0</v>
      </c>
    </row>
    <row r="9" spans="1:4">
      <c r="A9" s="4" t="s">
        <v>1453</v>
      </c>
      <c r="B9" s="6" t="n">
        <v>-53</v>
      </c>
      <c r="C9" s="6" t="n">
        <v>-5</v>
      </c>
      <c r="D9" s="6" t="n">
        <v>-23</v>
      </c>
    </row>
    <row r="10" spans="1:4">
      <c r="A10" s="4" t="s">
        <v>1454</v>
      </c>
      <c r="B10" s="6" t="n">
        <v>549</v>
      </c>
      <c r="C10" s="6" t="n">
        <v>519</v>
      </c>
      <c r="D10" s="6" t="n">
        <v>382</v>
      </c>
    </row>
    <row r="11" spans="1:4">
      <c r="A11" s="4" t="s">
        <v>1353</v>
      </c>
      <c r="B11" s="4" t="s">
        <v>1355</v>
      </c>
    </row>
    <row r="12" spans="1:4">
      <c r="A12" s="4" t="s">
        <v>1455</v>
      </c>
    </row>
    <row r="13" spans="1:4">
      <c r="A13" s="3" t="s">
        <v>1448</v>
      </c>
    </row>
    <row r="14" spans="1:4">
      <c r="A14" s="4" t="s">
        <v>1449</v>
      </c>
      <c r="B14" s="6" t="n">
        <v>343</v>
      </c>
      <c r="C14" s="6" t="n">
        <v>204</v>
      </c>
      <c r="D14" s="6" t="n">
        <v>0</v>
      </c>
    </row>
    <row r="15" spans="1:4">
      <c r="A15" s="4" t="s">
        <v>1450</v>
      </c>
      <c r="B15" s="6" t="n">
        <v>258</v>
      </c>
      <c r="C15" s="6" t="n">
        <v>142</v>
      </c>
      <c r="D15" s="6" t="n">
        <v>212</v>
      </c>
    </row>
    <row r="16" spans="1:4">
      <c r="A16" s="4" t="s">
        <v>1451</v>
      </c>
      <c r="B16" s="6" t="n">
        <v>0</v>
      </c>
      <c r="C16" s="6" t="n">
        <v>0</v>
      </c>
      <c r="D16" s="6" t="n">
        <v>0</v>
      </c>
    </row>
    <row r="17" spans="1:4">
      <c r="A17" s="4" t="s">
        <v>1452</v>
      </c>
      <c r="B17" s="6" t="n">
        <v>0</v>
      </c>
      <c r="C17" s="6" t="n">
        <v>0</v>
      </c>
      <c r="D17" s="6" t="n">
        <v>0</v>
      </c>
    </row>
    <row r="18" spans="1:4">
      <c r="A18" s="4" t="s">
        <v>1453</v>
      </c>
      <c r="B18" s="6" t="n">
        <v>-52</v>
      </c>
      <c r="C18" s="6" t="n">
        <v>-3</v>
      </c>
      <c r="D18" s="6" t="n">
        <v>-8</v>
      </c>
    </row>
    <row r="19" spans="1:4">
      <c r="A19" s="4" t="s">
        <v>1454</v>
      </c>
      <c r="B19" s="6" t="n">
        <v>549</v>
      </c>
      <c r="C19" s="6" t="n">
        <v>343</v>
      </c>
      <c r="D19" s="6" t="n">
        <v>204</v>
      </c>
    </row>
    <row r="20" spans="1:4">
      <c r="A20" s="4" t="s">
        <v>1456</v>
      </c>
    </row>
    <row r="21" spans="1:4">
      <c r="A21" s="3" t="s">
        <v>1448</v>
      </c>
    </row>
    <row r="22" spans="1:4">
      <c r="A22" s="4" t="s">
        <v>1449</v>
      </c>
      <c r="B22" s="6" t="n">
        <v>176</v>
      </c>
      <c r="C22" s="6" t="n">
        <v>470</v>
      </c>
      <c r="D22" s="6" t="n">
        <v>977</v>
      </c>
    </row>
    <row r="23" spans="1:4">
      <c r="A23" s="4" t="s">
        <v>1450</v>
      </c>
      <c r="B23" s="6" t="n">
        <v>0</v>
      </c>
      <c r="C23" s="6" t="n">
        <v>0</v>
      </c>
      <c r="D23" s="6" t="n">
        <v>0</v>
      </c>
    </row>
    <row r="24" spans="1:4">
      <c r="A24" s="4" t="s">
        <v>1451</v>
      </c>
      <c r="B24" s="6" t="n">
        <v>85</v>
      </c>
      <c r="C24" s="6" t="n">
        <v>142</v>
      </c>
      <c r="D24" s="6" t="n">
        <v>223</v>
      </c>
    </row>
    <row r="25" spans="1:4">
      <c r="A25" s="4" t="s">
        <v>1452</v>
      </c>
      <c r="B25" s="6" t="n">
        <v>-260</v>
      </c>
      <c r="C25" s="6" t="n">
        <v>-434</v>
      </c>
      <c r="D25" s="6" t="n">
        <v>-668</v>
      </c>
    </row>
    <row r="26" spans="1:4">
      <c r="A26" s="4" t="s">
        <v>1453</v>
      </c>
      <c r="B26" s="6" t="n">
        <v>-1</v>
      </c>
      <c r="C26" s="6" t="n">
        <v>-2</v>
      </c>
      <c r="D26" s="6" t="n">
        <v>-62</v>
      </c>
    </row>
    <row r="27" spans="1:4">
      <c r="A27" s="4" t="s">
        <v>1454</v>
      </c>
      <c r="B27" s="6" t="n">
        <v>0</v>
      </c>
      <c r="C27" s="6" t="n">
        <v>176</v>
      </c>
      <c r="D27" s="6" t="n">
        <v>47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441</v>
      </c>
      <c r="J1" s="2" t="s">
        <v>1</v>
      </c>
    </row>
    <row r="2" spans="1:12">
      <c r="B2" s="2" t="s">
        <v>2</v>
      </c>
      <c r="C2" s="2" t="s">
        <v>1013</v>
      </c>
      <c r="D2" s="2" t="s">
        <v>4</v>
      </c>
      <c r="E2" s="2" t="s">
        <v>1014</v>
      </c>
      <c r="F2" s="2" t="s">
        <v>30</v>
      </c>
      <c r="G2" s="2" t="s">
        <v>1015</v>
      </c>
      <c r="H2" s="2" t="s">
        <v>1016</v>
      </c>
      <c r="I2" s="2" t="s">
        <v>1017</v>
      </c>
      <c r="J2" s="2" t="s">
        <v>2</v>
      </c>
      <c r="K2" s="2" t="s">
        <v>30</v>
      </c>
      <c r="L2" s="2" t="s">
        <v>78</v>
      </c>
    </row>
    <row r="3" spans="1:12">
      <c r="A3" s="3" t="s">
        <v>218</v>
      </c>
    </row>
    <row r="4" spans="1:12">
      <c r="A4" s="4" t="s">
        <v>1458</v>
      </c>
      <c r="B4" s="7" t="n">
        <v>137.3</v>
      </c>
      <c r="C4" s="7" t="n">
        <v>33.8</v>
      </c>
      <c r="D4" s="7" t="n">
        <v>46.8</v>
      </c>
      <c r="E4" s="7" t="n">
        <v>52.8</v>
      </c>
      <c r="F4" s="7" t="n">
        <v>83.90000000000001</v>
      </c>
      <c r="G4" s="7" t="n">
        <v>117.4</v>
      </c>
      <c r="H4" s="7" t="n">
        <v>78.09999999999999</v>
      </c>
      <c r="I4" s="9" t="n">
        <v>-228</v>
      </c>
      <c r="J4" s="7" t="n">
        <v>270.7</v>
      </c>
      <c r="K4" s="7" t="n">
        <v>51.4</v>
      </c>
      <c r="L4" s="9" t="n">
        <v>478</v>
      </c>
    </row>
    <row r="5" spans="1:12">
      <c r="A5" s="4" t="s">
        <v>1459</v>
      </c>
      <c r="J5" s="6" t="n">
        <v>0</v>
      </c>
      <c r="K5" s="6" t="n">
        <v>0</v>
      </c>
      <c r="L5" s="8" t="n">
        <v>1.6</v>
      </c>
    </row>
    <row r="6" spans="1:12">
      <c r="A6" s="4" t="s">
        <v>1460</v>
      </c>
      <c r="J6" s="7" t="n">
        <v>270.7</v>
      </c>
      <c r="K6" s="7" t="n">
        <v>51.4</v>
      </c>
      <c r="L6" s="7" t="n">
        <v>479.6</v>
      </c>
    </row>
    <row r="7" spans="1:12">
      <c r="A7" s="3" t="s">
        <v>1461</v>
      </c>
    </row>
    <row r="8" spans="1:12">
      <c r="A8" s="4" t="s">
        <v>1462</v>
      </c>
      <c r="J8" s="6" t="n">
        <v>193054</v>
      </c>
      <c r="K8" s="6" t="n">
        <v>212917</v>
      </c>
      <c r="L8" s="6" t="n">
        <v>221628</v>
      </c>
    </row>
    <row r="9" spans="1:12">
      <c r="A9" s="3" t="s">
        <v>1463</v>
      </c>
    </row>
    <row r="10" spans="1:12">
      <c r="A10" s="4" t="s">
        <v>1464</v>
      </c>
      <c r="J10" s="6" t="n">
        <v>0</v>
      </c>
      <c r="K10" s="6" t="n">
        <v>0</v>
      </c>
      <c r="L10" s="6" t="n">
        <v>5780</v>
      </c>
    </row>
    <row r="11" spans="1:12">
      <c r="A11" s="4" t="s">
        <v>1465</v>
      </c>
      <c r="J11" s="6" t="n">
        <v>2112</v>
      </c>
      <c r="K11" s="6" t="n">
        <v>2505</v>
      </c>
      <c r="L11" s="6" t="n">
        <v>2776</v>
      </c>
    </row>
    <row r="12" spans="1:12">
      <c r="A12" s="4" t="s">
        <v>1466</v>
      </c>
      <c r="J12" s="6" t="n">
        <v>0</v>
      </c>
      <c r="K12" s="6" t="n">
        <v>2233</v>
      </c>
      <c r="L12" s="6" t="n">
        <v>2518</v>
      </c>
    </row>
    <row r="13" spans="1:12">
      <c r="A13" s="4" t="s">
        <v>1467</v>
      </c>
      <c r="J13" s="6" t="n">
        <v>2112</v>
      </c>
      <c r="K13" s="6" t="n">
        <v>4738</v>
      </c>
      <c r="L13" s="6" t="n">
        <v>11074</v>
      </c>
    </row>
    <row r="14" spans="1:12">
      <c r="A14" s="4" t="s">
        <v>1468</v>
      </c>
      <c r="J14" s="6" t="n">
        <v>195166</v>
      </c>
      <c r="K14" s="6" t="n">
        <v>217655</v>
      </c>
      <c r="L14" s="6" t="n">
        <v>23270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9</v>
      </c>
      <c r="B1" s="2" t="s">
        <v>1</v>
      </c>
    </row>
    <row r="2" spans="1:4">
      <c r="B2" s="2" t="s">
        <v>2</v>
      </c>
      <c r="C2" s="2" t="s">
        <v>30</v>
      </c>
      <c r="D2" s="2" t="s">
        <v>78</v>
      </c>
    </row>
    <row r="3" spans="1:4">
      <c r="A3" s="3" t="s">
        <v>200</v>
      </c>
    </row>
    <row r="4" spans="1:4">
      <c r="A4" s="4" t="s">
        <v>1470</v>
      </c>
      <c r="B4" s="7" t="n">
        <v>3769.6</v>
      </c>
      <c r="C4" s="7" t="n">
        <v>3856.2</v>
      </c>
      <c r="D4" s="9" t="n">
        <v>3966</v>
      </c>
    </row>
    <row r="5" spans="1:4">
      <c r="A5" s="4" t="s">
        <v>1471</v>
      </c>
      <c r="B5" s="8" t="n">
        <v>38.4</v>
      </c>
      <c r="C5" s="8" t="n">
        <v>34.5</v>
      </c>
      <c r="D5" s="6" t="n">
        <v>38</v>
      </c>
    </row>
    <row r="6" spans="1:4">
      <c r="A6" s="4" t="s">
        <v>1472</v>
      </c>
      <c r="B6" s="8" t="n">
        <v>-142.8</v>
      </c>
      <c r="C6" s="8" t="n">
        <v>-187.9</v>
      </c>
      <c r="D6" s="8" t="n">
        <v>-240.5</v>
      </c>
    </row>
    <row r="7" spans="1:4">
      <c r="A7" s="4" t="s">
        <v>1473</v>
      </c>
      <c r="B7" s="8" t="n">
        <v>3665.2</v>
      </c>
      <c r="C7" s="8" t="n">
        <v>3702.8</v>
      </c>
      <c r="D7" s="8" t="n">
        <v>3763.5</v>
      </c>
    </row>
    <row r="8" spans="1:4">
      <c r="A8" s="4" t="s">
        <v>1474</v>
      </c>
      <c r="B8" s="8" t="n">
        <v>5.9</v>
      </c>
      <c r="C8" s="8" t="n">
        <v>9.1</v>
      </c>
      <c r="D8" s="8" t="n">
        <v>-16.6</v>
      </c>
    </row>
    <row r="9" spans="1:4">
      <c r="A9" s="4" t="s">
        <v>1475</v>
      </c>
      <c r="B9" s="8" t="n">
        <v>-1241.9</v>
      </c>
      <c r="C9" s="8" t="n">
        <v>-1295.4</v>
      </c>
      <c r="D9" s="8" t="n">
        <v>-1298.1</v>
      </c>
    </row>
    <row r="10" spans="1:4">
      <c r="A10" s="4" t="s">
        <v>1476</v>
      </c>
      <c r="B10" s="8" t="n">
        <v>2429.2</v>
      </c>
      <c r="C10" s="8" t="n">
        <v>2416.5</v>
      </c>
      <c r="D10" s="8" t="n">
        <v>2448.8</v>
      </c>
    </row>
    <row r="11" spans="1:4">
      <c r="A11" s="4" t="s">
        <v>1477</v>
      </c>
      <c r="B11" s="8" t="n">
        <v>126.8</v>
      </c>
      <c r="C11" s="8" t="n">
        <v>213.2</v>
      </c>
      <c r="D11" s="8" t="n">
        <v>295.9</v>
      </c>
    </row>
    <row r="12" spans="1:4">
      <c r="A12" s="4" t="s">
        <v>80</v>
      </c>
      <c r="B12" s="9" t="n">
        <v>2556</v>
      </c>
      <c r="C12" s="7" t="n">
        <v>2629.7</v>
      </c>
      <c r="D12" s="7" t="n">
        <v>2744.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8</v>
      </c>
      <c r="B1" s="2" t="s">
        <v>1</v>
      </c>
    </row>
    <row r="2" spans="1:4">
      <c r="B2" s="2" t="s">
        <v>2</v>
      </c>
      <c r="C2" s="2" t="s">
        <v>30</v>
      </c>
      <c r="D2" s="2" t="s">
        <v>78</v>
      </c>
    </row>
    <row r="3" spans="1:4">
      <c r="A3" s="3" t="s">
        <v>1479</v>
      </c>
    </row>
    <row r="4" spans="1:4">
      <c r="A4" s="4" t="s">
        <v>1480</v>
      </c>
      <c r="B4" s="7" t="n">
        <v>103.8</v>
      </c>
      <c r="C4" s="7" t="n">
        <v>99.40000000000001</v>
      </c>
      <c r="D4" s="7" t="n">
        <v>103.8</v>
      </c>
    </row>
    <row r="5" spans="1:4">
      <c r="A5" s="4" t="s">
        <v>1481</v>
      </c>
      <c r="B5" s="8" t="n">
        <v>205.2</v>
      </c>
      <c r="C5" s="8" t="n">
        <v>242.4</v>
      </c>
      <c r="D5" s="6" t="n">
        <v>234</v>
      </c>
    </row>
    <row r="6" spans="1:4">
      <c r="A6" s="4" t="s">
        <v>164</v>
      </c>
      <c r="B6" s="8" t="n">
        <v>430.2</v>
      </c>
      <c r="C6" s="6" t="n">
        <v>461</v>
      </c>
      <c r="D6" s="8" t="n">
        <v>428.4</v>
      </c>
    </row>
    <row r="7" spans="1:4">
      <c r="A7" s="4" t="s">
        <v>1482</v>
      </c>
      <c r="B7" s="7" t="n">
        <v>739.2</v>
      </c>
      <c r="C7" s="7" t="n">
        <v>802.8</v>
      </c>
      <c r="D7" s="7" t="n">
        <v>766.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3</v>
      </c>
      <c r="B1" s="2" t="s">
        <v>1</v>
      </c>
    </row>
    <row r="2" spans="1:4">
      <c r="B2" s="2" t="s">
        <v>2</v>
      </c>
      <c r="C2" s="2" t="s">
        <v>30</v>
      </c>
      <c r="D2" s="2" t="s">
        <v>78</v>
      </c>
    </row>
    <row r="3" spans="1:4">
      <c r="A3" s="3" t="s">
        <v>1484</v>
      </c>
    </row>
    <row r="4" spans="1:4">
      <c r="A4" s="4" t="s">
        <v>959</v>
      </c>
      <c r="B4" s="7" t="n">
        <v>489.4</v>
      </c>
      <c r="C4" s="7" t="n">
        <v>679.3</v>
      </c>
      <c r="D4" s="9" t="n">
        <v>626</v>
      </c>
    </row>
    <row r="5" spans="1:4">
      <c r="A5" s="4" t="s">
        <v>98</v>
      </c>
      <c r="B5" s="8" t="n">
        <v>-69.09999999999999</v>
      </c>
      <c r="C5" s="8" t="n">
        <v>-76.2</v>
      </c>
      <c r="D5" s="6" t="n">
        <v>-92</v>
      </c>
    </row>
    <row r="6" spans="1:4">
      <c r="A6" s="4" t="s">
        <v>1485</v>
      </c>
      <c r="B6" s="6" t="n">
        <v>0</v>
      </c>
      <c r="C6" s="6" t="n">
        <v>5</v>
      </c>
      <c r="D6" s="6" t="n">
        <v>0</v>
      </c>
    </row>
    <row r="7" spans="1:4">
      <c r="A7" s="4" t="s">
        <v>1486</v>
      </c>
      <c r="B7" s="6" t="n">
        <v>0</v>
      </c>
      <c r="C7" s="8" t="n">
        <v>-15.5</v>
      </c>
      <c r="D7" s="6" t="n">
        <v>0</v>
      </c>
    </row>
    <row r="8" spans="1:4">
      <c r="A8" s="4" t="s">
        <v>1487</v>
      </c>
      <c r="B8" s="8" t="n">
        <v>28.7</v>
      </c>
      <c r="C8" s="8" t="n">
        <v>-103.2</v>
      </c>
      <c r="D8" s="8" t="n">
        <v>145.3</v>
      </c>
    </row>
    <row r="9" spans="1:4">
      <c r="A9" s="4" t="s">
        <v>968</v>
      </c>
      <c r="B9" s="9" t="n">
        <v>449</v>
      </c>
      <c r="C9" s="7" t="n">
        <v>489.4</v>
      </c>
      <c r="D9" s="7" t="n">
        <v>679.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8</v>
      </c>
      <c r="B1" s="2" t="s">
        <v>1</v>
      </c>
    </row>
    <row r="2" spans="1:4">
      <c r="B2" s="2" t="s">
        <v>2</v>
      </c>
      <c r="C2" s="2" t="s">
        <v>30</v>
      </c>
      <c r="D2" s="2" t="s">
        <v>78</v>
      </c>
    </row>
    <row r="3" spans="1:4">
      <c r="A3" s="3" t="s">
        <v>1489</v>
      </c>
    </row>
    <row r="4" spans="1:4">
      <c r="A4" s="4" t="s">
        <v>959</v>
      </c>
      <c r="B4" s="7" t="n">
        <v>770.6</v>
      </c>
      <c r="C4" s="7" t="n">
        <v>968.1</v>
      </c>
      <c r="D4" s="7" t="n">
        <v>629.7</v>
      </c>
    </row>
    <row r="5" spans="1:4">
      <c r="A5" s="4" t="s">
        <v>1490</v>
      </c>
      <c r="B5" s="8" t="n">
        <v>246.4</v>
      </c>
      <c r="C5" s="8" t="n">
        <v>242.8</v>
      </c>
      <c r="D5" s="8" t="n">
        <v>222.8</v>
      </c>
    </row>
    <row r="6" spans="1:4">
      <c r="A6" s="4" t="s">
        <v>98</v>
      </c>
      <c r="B6" s="8" t="n">
        <v>-190.9</v>
      </c>
      <c r="C6" s="8" t="n">
        <v>-171.2</v>
      </c>
      <c r="D6" s="8" t="n">
        <v>-204.3</v>
      </c>
    </row>
    <row r="7" spans="1:4">
      <c r="A7" s="4" t="s">
        <v>1485</v>
      </c>
      <c r="B7" s="6" t="n">
        <v>0</v>
      </c>
      <c r="C7" s="6" t="n">
        <v>24</v>
      </c>
      <c r="D7" s="6" t="n">
        <v>0</v>
      </c>
    </row>
    <row r="8" spans="1:4">
      <c r="A8" s="4" t="s">
        <v>1486</v>
      </c>
      <c r="B8" s="6" t="n">
        <v>0</v>
      </c>
      <c r="C8" s="8" t="n">
        <v>-37.6</v>
      </c>
      <c r="D8" s="6" t="n">
        <v>0</v>
      </c>
    </row>
    <row r="9" spans="1:4">
      <c r="A9" s="4" t="s">
        <v>1487</v>
      </c>
      <c r="B9" s="8" t="n">
        <v>257.2</v>
      </c>
      <c r="C9" s="8" t="n">
        <v>-255.5</v>
      </c>
      <c r="D9" s="8" t="n">
        <v>315.9</v>
      </c>
    </row>
    <row r="10" spans="1:4">
      <c r="A10" s="4" t="s">
        <v>164</v>
      </c>
      <c r="B10" s="6" t="n">
        <v>0</v>
      </c>
      <c r="C10" s="6" t="n">
        <v>0</v>
      </c>
      <c r="D10" s="6" t="n">
        <v>4</v>
      </c>
    </row>
    <row r="11" spans="1:4">
      <c r="A11" s="4" t="s">
        <v>968</v>
      </c>
      <c r="B11" s="7" t="n">
        <v>1083.3</v>
      </c>
      <c r="C11" s="7" t="n">
        <v>770.6</v>
      </c>
      <c r="D11" s="7" t="n">
        <v>96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1</v>
      </c>
      <c r="B1" s="2" t="s">
        <v>1</v>
      </c>
    </row>
    <row r="2" spans="1:4">
      <c r="B2" s="2" t="s">
        <v>2</v>
      </c>
      <c r="C2" s="2" t="s">
        <v>30</v>
      </c>
      <c r="D2" s="2" t="s">
        <v>78</v>
      </c>
    </row>
    <row r="3" spans="1:4">
      <c r="A3" s="3" t="s">
        <v>1492</v>
      </c>
    </row>
    <row r="4" spans="1:4">
      <c r="A4" s="4" t="s">
        <v>1493</v>
      </c>
      <c r="B4" s="6" t="n">
        <v>4</v>
      </c>
    </row>
    <row r="5" spans="1:4">
      <c r="A5" s="4" t="s">
        <v>1494</v>
      </c>
      <c r="B5" s="4" t="s">
        <v>604</v>
      </c>
    </row>
    <row r="6" spans="1:4">
      <c r="A6" s="4" t="s">
        <v>1495</v>
      </c>
      <c r="B6" s="6" t="n">
        <v>0</v>
      </c>
    </row>
    <row r="7" spans="1:4">
      <c r="A7" s="3" t="s">
        <v>1496</v>
      </c>
    </row>
    <row r="8" spans="1:4">
      <c r="A8" s="6" t="n">
        <v>2016</v>
      </c>
      <c r="B8" s="4" t="s">
        <v>1497</v>
      </c>
    </row>
    <row r="9" spans="1:4">
      <c r="A9" s="6" t="n">
        <v>2017</v>
      </c>
      <c r="B9" s="4" t="s">
        <v>1498</v>
      </c>
    </row>
    <row r="10" spans="1:4">
      <c r="A10" s="6" t="n">
        <v>2018</v>
      </c>
      <c r="B10" s="4" t="s">
        <v>611</v>
      </c>
    </row>
    <row r="11" spans="1:4">
      <c r="A11" s="6" t="n">
        <v>2019</v>
      </c>
      <c r="B11" s="4" t="s">
        <v>613</v>
      </c>
    </row>
    <row r="12" spans="1:4">
      <c r="A12" s="6" t="n">
        <v>2020</v>
      </c>
      <c r="B12" s="4" t="s">
        <v>458</v>
      </c>
    </row>
    <row r="13" spans="1:4">
      <c r="A13" s="4" t="s">
        <v>1499</v>
      </c>
      <c r="B13" s="4" t="s">
        <v>604</v>
      </c>
      <c r="C13" s="4" t="s">
        <v>604</v>
      </c>
      <c r="D13" s="4" t="s">
        <v>604</v>
      </c>
    </row>
    <row r="14" spans="1:4">
      <c r="A14" s="4" t="s">
        <v>614</v>
      </c>
    </row>
    <row r="15" spans="1:4">
      <c r="A15" s="3" t="s">
        <v>1492</v>
      </c>
    </row>
    <row r="16" spans="1:4">
      <c r="A16" s="4" t="s">
        <v>1494</v>
      </c>
      <c r="B16" s="4" t="s">
        <v>611</v>
      </c>
    </row>
    <row r="17" spans="1:4">
      <c r="A17" s="4" t="s">
        <v>1500</v>
      </c>
    </row>
    <row r="18" spans="1:4">
      <c r="A18" s="3" t="s">
        <v>1492</v>
      </c>
    </row>
    <row r="19" spans="1:4">
      <c r="A19" s="4" t="s">
        <v>1494</v>
      </c>
      <c r="B19" s="4" t="s">
        <v>458</v>
      </c>
    </row>
    <row r="20" spans="1:4">
      <c r="A20" s="4" t="s">
        <v>608</v>
      </c>
    </row>
    <row r="21" spans="1:4">
      <c r="A21" s="3" t="s">
        <v>1492</v>
      </c>
    </row>
    <row r="22" spans="1:4">
      <c r="A22" s="4" t="s">
        <v>1494</v>
      </c>
      <c r="B22" s="4" t="s">
        <v>771</v>
      </c>
    </row>
    <row r="23" spans="1:4">
      <c r="A23" s="4" t="s">
        <v>610</v>
      </c>
    </row>
    <row r="24" spans="1:4">
      <c r="A24" s="3" t="s">
        <v>1492</v>
      </c>
    </row>
    <row r="25" spans="1:4">
      <c r="A25" s="4" t="s">
        <v>1494</v>
      </c>
      <c r="B25" s="4" t="s">
        <v>7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501</v>
      </c>
      <c r="B1" s="2" t="s">
        <v>441</v>
      </c>
      <c r="J1" s="2" t="s">
        <v>1</v>
      </c>
    </row>
    <row r="2" spans="1:13">
      <c r="B2" s="2" t="s">
        <v>2</v>
      </c>
      <c r="C2" s="2" t="s">
        <v>1013</v>
      </c>
      <c r="D2" s="2" t="s">
        <v>4</v>
      </c>
      <c r="E2" s="2" t="s">
        <v>1014</v>
      </c>
      <c r="F2" s="2" t="s">
        <v>30</v>
      </c>
      <c r="G2" s="2" t="s">
        <v>1015</v>
      </c>
      <c r="H2" s="2" t="s">
        <v>1016</v>
      </c>
      <c r="I2" s="2" t="s">
        <v>1017</v>
      </c>
      <c r="J2" s="2" t="s">
        <v>2</v>
      </c>
      <c r="K2" s="2" t="s">
        <v>30</v>
      </c>
      <c r="M2" s="2" t="s">
        <v>78</v>
      </c>
    </row>
    <row r="3" spans="1:13">
      <c r="A3" s="3" t="s">
        <v>1502</v>
      </c>
    </row>
    <row r="4" spans="1:13">
      <c r="A4" s="4" t="s">
        <v>106</v>
      </c>
      <c r="B4" s="7" t="n">
        <v>137.3</v>
      </c>
      <c r="C4" s="7" t="n">
        <v>33.8</v>
      </c>
      <c r="D4" s="7" t="n">
        <v>46.8</v>
      </c>
      <c r="E4" s="7" t="n">
        <v>52.8</v>
      </c>
      <c r="F4" s="7" t="n">
        <v>83.90000000000001</v>
      </c>
      <c r="G4" s="7" t="n">
        <v>117.4</v>
      </c>
      <c r="H4" s="7" t="n">
        <v>78.09999999999999</v>
      </c>
      <c r="I4" s="9" t="n">
        <v>-228</v>
      </c>
      <c r="J4" s="7" t="n">
        <v>270.7</v>
      </c>
      <c r="K4" s="7" t="n">
        <v>51.4</v>
      </c>
      <c r="M4" s="9" t="n">
        <v>478</v>
      </c>
    </row>
    <row r="5" spans="1:13">
      <c r="A5" s="3" t="s">
        <v>1503</v>
      </c>
    </row>
    <row r="6" spans="1:13">
      <c r="A6" s="4" t="s">
        <v>1504</v>
      </c>
      <c r="J6" s="8" t="n">
        <v>283.4</v>
      </c>
      <c r="K6" s="8" t="n">
        <v>274.2</v>
      </c>
      <c r="M6" s="8" t="n">
        <v>324.6</v>
      </c>
    </row>
    <row r="7" spans="1:13">
      <c r="A7" s="4" t="s">
        <v>1505</v>
      </c>
      <c r="J7" s="8" t="n">
        <v>92.90000000000001</v>
      </c>
      <c r="K7" s="8" t="n">
        <v>119.7</v>
      </c>
      <c r="M7" s="8" t="n">
        <v>-181.2</v>
      </c>
    </row>
    <row r="8" spans="1:13">
      <c r="A8" s="4" t="s">
        <v>1053</v>
      </c>
      <c r="J8" s="8" t="n">
        <v>297.4</v>
      </c>
      <c r="K8" s="8" t="n">
        <v>398.2</v>
      </c>
      <c r="M8" s="8" t="n">
        <v>465.8</v>
      </c>
    </row>
    <row r="9" spans="1:13">
      <c r="A9" s="4" t="s">
        <v>1506</v>
      </c>
      <c r="J9" s="8" t="n">
        <v>-27.6</v>
      </c>
      <c r="K9" s="8" t="n">
        <v>-148.3</v>
      </c>
      <c r="M9" s="8" t="n">
        <v>-276.3</v>
      </c>
    </row>
    <row r="10" spans="1:13">
      <c r="A10" s="4" t="s">
        <v>1507</v>
      </c>
      <c r="J10" s="8" t="n">
        <v>-246.4</v>
      </c>
      <c r="K10" s="8" t="n">
        <v>-242.8</v>
      </c>
      <c r="M10" s="8" t="n">
        <v>-222.8</v>
      </c>
    </row>
    <row r="11" spans="1:13">
      <c r="A11" s="4" t="s">
        <v>1508</v>
      </c>
      <c r="J11" s="8" t="n">
        <v>36.6</v>
      </c>
      <c r="K11" s="8" t="n">
        <v>-36.7</v>
      </c>
      <c r="M11" s="8" t="n">
        <v>-33.6</v>
      </c>
    </row>
    <row r="12" spans="1:13">
      <c r="A12" s="4" t="s">
        <v>150</v>
      </c>
      <c r="J12" s="6" t="n">
        <v>0</v>
      </c>
      <c r="K12" s="8" t="n">
        <v>-590.3</v>
      </c>
      <c r="M12" s="6" t="n">
        <v>0</v>
      </c>
    </row>
    <row r="13" spans="1:13">
      <c r="A13" s="4" t="s">
        <v>1509</v>
      </c>
      <c r="J13" s="6" t="n">
        <v>9</v>
      </c>
      <c r="K13" s="8" t="n">
        <v>239.8</v>
      </c>
      <c r="M13" s="8" t="n">
        <v>98.40000000000001</v>
      </c>
    </row>
    <row r="14" spans="1:13">
      <c r="A14" s="4" t="s">
        <v>99</v>
      </c>
      <c r="J14" s="8" t="n">
        <v>32.8</v>
      </c>
      <c r="K14" s="8" t="n">
        <v>0.6</v>
      </c>
      <c r="M14" s="8" t="n">
        <v>65.40000000000001</v>
      </c>
    </row>
    <row r="15" spans="1:13">
      <c r="A15" s="4" t="s">
        <v>164</v>
      </c>
      <c r="J15" s="8" t="n">
        <v>-4.9</v>
      </c>
      <c r="K15" s="6" t="n">
        <v>56</v>
      </c>
      <c r="M15" s="8" t="n">
        <v>2.1</v>
      </c>
    </row>
    <row r="16" spans="1:13">
      <c r="A16" s="4" t="s">
        <v>154</v>
      </c>
      <c r="J16" s="7" t="n">
        <v>743.9</v>
      </c>
      <c r="K16" s="7" t="n">
        <v>121.8</v>
      </c>
      <c r="L16" s="4" t="s">
        <v>155</v>
      </c>
      <c r="M16" s="7" t="n">
        <v>720.4</v>
      </c>
    </row>
    <row r="17" spans="1:13">
      <c r="A17" t="n"/>
    </row>
    <row r="18" spans="1:13">
      <c r="A18" s="4" t="s">
        <v>155</v>
      </c>
      <c r="B18" s="4" t="s">
        <v>186</v>
      </c>
    </row>
  </sheetData>
  <mergeCells count="6">
    <mergeCell ref="A1:A2"/>
    <mergeCell ref="B1:I1"/>
    <mergeCell ref="J1:M1"/>
    <mergeCell ref="K2:L2"/>
    <mergeCell ref="A17:M17"/>
    <mergeCell ref="B18:M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1510</v>
      </c>
      <c r="B1" s="2" t="s">
        <v>1511</v>
      </c>
    </row>
    <row r="2" spans="1:2">
      <c r="A2" s="3" t="s">
        <v>1512</v>
      </c>
    </row>
    <row r="3" spans="1:2">
      <c r="A3" s="4" t="s">
        <v>1513</v>
      </c>
      <c r="B3" s="7" t="n">
        <v>16.9</v>
      </c>
    </row>
    <row r="4" spans="1:2">
      <c r="A4" s="4" t="s">
        <v>1514</v>
      </c>
    </row>
    <row r="5" spans="1:2">
      <c r="A5" s="3" t="s">
        <v>1512</v>
      </c>
    </row>
    <row r="6" spans="1:2">
      <c r="A6" s="4" t="s">
        <v>1515</v>
      </c>
      <c r="B6" s="8" t="n">
        <v>26.1</v>
      </c>
    </row>
    <row r="7" spans="1:2">
      <c r="A7" s="4" t="s">
        <v>1516</v>
      </c>
      <c r="B7" s="8" t="n">
        <v>9.199999999999999</v>
      </c>
    </row>
    <row r="8" spans="1:2">
      <c r="A8" s="4" t="s">
        <v>1513</v>
      </c>
      <c r="B8" s="8" t="n">
        <v>16.9</v>
      </c>
    </row>
    <row r="9" spans="1:2">
      <c r="A9" s="4" t="s">
        <v>1517</v>
      </c>
      <c r="B9" s="6" t="n">
        <v>28</v>
      </c>
    </row>
    <row r="10" spans="1:2">
      <c r="A10" s="4" t="s">
        <v>1518</v>
      </c>
    </row>
    <row r="11" spans="1:2">
      <c r="A11" s="3" t="s">
        <v>1512</v>
      </c>
    </row>
    <row r="12" spans="1:2">
      <c r="A12" s="4" t="s">
        <v>1519</v>
      </c>
      <c r="B12" s="8" t="n">
        <v>139.4</v>
      </c>
    </row>
    <row r="13" spans="1:2">
      <c r="A13" s="4" t="s">
        <v>1520</v>
      </c>
    </row>
    <row r="14" spans="1:2">
      <c r="A14" s="3" t="s">
        <v>1512</v>
      </c>
    </row>
    <row r="15" spans="1:2">
      <c r="A15" s="4" t="s">
        <v>1519</v>
      </c>
      <c r="B15" s="8" t="n">
        <v>7.7</v>
      </c>
    </row>
    <row r="16" spans="1:2">
      <c r="A16" s="4" t="s">
        <v>1521</v>
      </c>
    </row>
    <row r="17" spans="1:2">
      <c r="A17" s="3" t="s">
        <v>1512</v>
      </c>
    </row>
    <row r="18" spans="1:2">
      <c r="A18" s="4" t="s">
        <v>1519</v>
      </c>
      <c r="B18" s="6" t="n">
        <v>29</v>
      </c>
    </row>
    <row r="19" spans="1:2">
      <c r="A19" s="4" t="s">
        <v>1522</v>
      </c>
    </row>
    <row r="20" spans="1:2">
      <c r="A20" s="3" t="s">
        <v>1512</v>
      </c>
    </row>
    <row r="21" spans="1:2">
      <c r="A21" s="4" t="s">
        <v>1519</v>
      </c>
      <c r="B21" s="8" t="n">
        <v>-155.9</v>
      </c>
    </row>
    <row r="22" spans="1:2">
      <c r="A22" s="4" t="s">
        <v>1523</v>
      </c>
    </row>
    <row r="23" spans="1:2">
      <c r="A23" s="3" t="s">
        <v>1512</v>
      </c>
    </row>
    <row r="24" spans="1:2">
      <c r="A24" s="4" t="s">
        <v>1519</v>
      </c>
      <c r="B24" s="7" t="n">
        <v>5.9</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4</v>
      </c>
      <c r="B1" s="2" t="s">
        <v>1</v>
      </c>
    </row>
    <row r="2" spans="1:4">
      <c r="B2" s="2" t="s">
        <v>2</v>
      </c>
      <c r="C2" s="2" t="s">
        <v>30</v>
      </c>
      <c r="D2" s="2" t="s">
        <v>78</v>
      </c>
    </row>
    <row r="3" spans="1:4">
      <c r="A3" s="3" t="s">
        <v>223</v>
      </c>
    </row>
    <row r="4" spans="1:4">
      <c r="A4" s="4" t="s">
        <v>139</v>
      </c>
      <c r="B4" s="7" t="n">
        <v>17.1</v>
      </c>
      <c r="C4" s="7" t="n">
        <v>15.6</v>
      </c>
      <c r="D4" s="7" t="n">
        <v>15.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25</v>
      </c>
      <c r="B1" s="2" t="s">
        <v>2</v>
      </c>
      <c r="C1" s="2" t="s">
        <v>30</v>
      </c>
    </row>
    <row r="2" spans="1:3">
      <c r="A2" s="3" t="s">
        <v>200</v>
      </c>
    </row>
    <row r="3" spans="1:3">
      <c r="A3" s="4" t="s">
        <v>1526</v>
      </c>
      <c r="B3" s="7" t="n">
        <v>1739.2</v>
      </c>
      <c r="C3" s="7" t="n">
        <v>1654.4</v>
      </c>
    </row>
    <row r="4" spans="1:3">
      <c r="A4" s="4" t="s">
        <v>1527</v>
      </c>
      <c r="B4" s="8" t="n">
        <v>196.9</v>
      </c>
      <c r="C4" s="8" t="n">
        <v>203.1</v>
      </c>
    </row>
    <row r="5" spans="1:3">
      <c r="A5" s="4" t="s">
        <v>1528</v>
      </c>
      <c r="B5" s="6" t="n">
        <v>476</v>
      </c>
      <c r="C5" s="8" t="n">
        <v>504.1</v>
      </c>
    </row>
    <row r="6" spans="1:3">
      <c r="A6" s="4" t="s">
        <v>127</v>
      </c>
      <c r="B6" s="7" t="n">
        <v>2412.1</v>
      </c>
      <c r="C6" s="7" t="n">
        <v>2361.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9</v>
      </c>
      <c r="B1" s="2" t="s">
        <v>1</v>
      </c>
    </row>
    <row r="2" spans="1:4">
      <c r="B2" s="2" t="s">
        <v>2</v>
      </c>
      <c r="C2" s="2" t="s">
        <v>30</v>
      </c>
      <c r="D2" s="2" t="s">
        <v>78</v>
      </c>
    </row>
    <row r="3" spans="1:4">
      <c r="A3" s="3" t="s">
        <v>1530</v>
      </c>
    </row>
    <row r="4" spans="1:4">
      <c r="A4" s="4" t="s">
        <v>1531</v>
      </c>
      <c r="B4" s="7" t="n">
        <v>42.6</v>
      </c>
      <c r="C4" s="7" t="n">
        <v>42.6</v>
      </c>
    </row>
    <row r="5" spans="1:4">
      <c r="A5" s="4" t="s">
        <v>1532</v>
      </c>
      <c r="B5" s="8" t="n">
        <v>332.6</v>
      </c>
      <c r="C5" s="8" t="n">
        <v>364.3</v>
      </c>
      <c r="D5" s="7" t="n">
        <v>386.5</v>
      </c>
    </row>
    <row r="6" spans="1:4">
      <c r="A6" s="4" t="s">
        <v>1533</v>
      </c>
      <c r="B6" s="6" t="n">
        <v>-18</v>
      </c>
      <c r="C6" s="8" t="n">
        <v>-18.2</v>
      </c>
      <c r="D6" s="6" t="n">
        <v>19</v>
      </c>
    </row>
    <row r="7" spans="1:4">
      <c r="A7" s="4" t="s">
        <v>1534</v>
      </c>
      <c r="B7" s="7" t="n">
        <v>154.2</v>
      </c>
      <c r="C7" s="7" t="n">
        <v>157.5</v>
      </c>
      <c r="D7" s="7" t="n">
        <v>159.7</v>
      </c>
    </row>
    <row r="8" spans="1:4">
      <c r="A8" s="4" t="s">
        <v>1535</v>
      </c>
      <c r="B8" s="4" t="s">
        <v>1498</v>
      </c>
    </row>
    <row r="9" spans="1:4">
      <c r="A9" s="4" t="s">
        <v>1536</v>
      </c>
      <c r="B9" s="7" t="n">
        <v>265.7</v>
      </c>
    </row>
    <row r="10" spans="1:4">
      <c r="A10" s="4" t="s">
        <v>1537</v>
      </c>
      <c r="B10" s="9" t="n">
        <v>0</v>
      </c>
    </row>
    <row r="11" spans="1:4">
      <c r="A11" s="4" t="s">
        <v>1538</v>
      </c>
      <c r="B11" s="4" t="s">
        <v>1539</v>
      </c>
    </row>
    <row r="12" spans="1:4">
      <c r="A12" s="4" t="s">
        <v>1540</v>
      </c>
    </row>
    <row r="13" spans="1:4">
      <c r="A13" s="3" t="s">
        <v>1530</v>
      </c>
    </row>
    <row r="14" spans="1:4">
      <c r="A14" s="4" t="s">
        <v>1538</v>
      </c>
      <c r="B14" s="4" t="s">
        <v>454</v>
      </c>
    </row>
    <row r="15" spans="1:4">
      <c r="A15" s="4" t="s">
        <v>1541</v>
      </c>
    </row>
    <row r="16" spans="1:4">
      <c r="A16" s="3" t="s">
        <v>1530</v>
      </c>
    </row>
    <row r="17" spans="1:4">
      <c r="A17" s="4" t="s">
        <v>1538</v>
      </c>
      <c r="B17" s="4" t="s">
        <v>1542</v>
      </c>
    </row>
    <row r="18" spans="1:4">
      <c r="A18" s="4" t="s">
        <v>1543</v>
      </c>
    </row>
    <row r="19" spans="1:4">
      <c r="A19" s="3" t="s">
        <v>1530</v>
      </c>
    </row>
    <row r="20" spans="1:4">
      <c r="A20" s="4" t="s">
        <v>1538</v>
      </c>
      <c r="B20" s="4" t="s">
        <v>438</v>
      </c>
    </row>
    <row r="21" spans="1:4">
      <c r="A21" s="4" t="s">
        <v>1544</v>
      </c>
    </row>
    <row r="22" spans="1:4">
      <c r="A22" s="3" t="s">
        <v>1530</v>
      </c>
    </row>
    <row r="23" spans="1:4">
      <c r="A23" s="4" t="s">
        <v>1538</v>
      </c>
      <c r="B23" s="4" t="s">
        <v>987</v>
      </c>
    </row>
    <row r="24" spans="1:4">
      <c r="A24" s="4" t="s">
        <v>1545</v>
      </c>
    </row>
    <row r="25" spans="1:4">
      <c r="A25" s="3" t="s">
        <v>1530</v>
      </c>
    </row>
    <row r="26" spans="1:4">
      <c r="A26" s="4" t="s">
        <v>1538</v>
      </c>
      <c r="B26" s="4" t="s">
        <v>1355</v>
      </c>
    </row>
    <row r="27" spans="1:4">
      <c r="A27" s="4" t="s">
        <v>1546</v>
      </c>
    </row>
    <row r="28" spans="1:4">
      <c r="A28" s="3" t="s">
        <v>1530</v>
      </c>
    </row>
    <row r="29" spans="1:4">
      <c r="A29" s="4" t="s">
        <v>1538</v>
      </c>
      <c r="B29" s="4" t="s">
        <v>1542</v>
      </c>
    </row>
    <row r="30" spans="1:4">
      <c r="A30" s="4" t="s">
        <v>1547</v>
      </c>
    </row>
    <row r="31" spans="1:4">
      <c r="A31" s="3" t="s">
        <v>1530</v>
      </c>
    </row>
    <row r="32" spans="1:4">
      <c r="A32" s="4" t="s">
        <v>1538</v>
      </c>
      <c r="B32" s="4" t="s">
        <v>438</v>
      </c>
    </row>
    <row r="33" spans="1:4">
      <c r="A33" s="4" t="s">
        <v>1548</v>
      </c>
    </row>
    <row r="34" spans="1:4">
      <c r="A34" s="3" t="s">
        <v>1530</v>
      </c>
    </row>
    <row r="35" spans="1:4">
      <c r="A35" s="4" t="s">
        <v>1538</v>
      </c>
      <c r="B35" s="4" t="s">
        <v>987</v>
      </c>
    </row>
    <row r="36" spans="1:4">
      <c r="A36" s="4" t="s">
        <v>1549</v>
      </c>
    </row>
    <row r="37" spans="1:4">
      <c r="A37" s="3" t="s">
        <v>1530</v>
      </c>
    </row>
    <row r="38" spans="1:4">
      <c r="A38" s="4" t="s">
        <v>1538</v>
      </c>
      <c r="B38" s="4" t="s">
        <v>45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50</v>
      </c>
      <c r="B1" s="2" t="s">
        <v>1551</v>
      </c>
      <c r="C1" s="2" t="s">
        <v>30</v>
      </c>
      <c r="D1" s="2" t="s">
        <v>1015</v>
      </c>
      <c r="E1" s="2" t="s">
        <v>1017</v>
      </c>
      <c r="F1" s="2" t="s">
        <v>2</v>
      </c>
      <c r="G1" s="2" t="s">
        <v>30</v>
      </c>
      <c r="H1" s="2" t="s">
        <v>78</v>
      </c>
    </row>
    <row r="2" spans="1:8">
      <c r="A2" s="3" t="s">
        <v>1552</v>
      </c>
    </row>
    <row r="3" spans="1:8">
      <c r="A3" s="4" t="s">
        <v>1553</v>
      </c>
      <c r="F3" s="9" t="n">
        <v>0</v>
      </c>
      <c r="G3" s="7" t="n">
        <v>-14.2</v>
      </c>
      <c r="H3" s="9" t="n">
        <v>0</v>
      </c>
    </row>
    <row r="4" spans="1:8">
      <c r="A4" s="4" t="s">
        <v>1554</v>
      </c>
      <c r="B4" s="7" t="n">
        <v>16.9</v>
      </c>
    </row>
    <row r="5" spans="1:8">
      <c r="A5" s="4" t="s">
        <v>1555</v>
      </c>
    </row>
    <row r="6" spans="1:8">
      <c r="A6" s="3" t="s">
        <v>1552</v>
      </c>
    </row>
    <row r="7" spans="1:8">
      <c r="A7" s="4" t="s">
        <v>1556</v>
      </c>
      <c r="C7" s="7" t="n">
        <v>2.9</v>
      </c>
      <c r="D7" s="9" t="n">
        <v>6</v>
      </c>
      <c r="E7" s="9" t="n">
        <v>-298</v>
      </c>
    </row>
    <row r="8" spans="1:8">
      <c r="A8" s="4" t="s">
        <v>1514</v>
      </c>
    </row>
    <row r="9" spans="1:8">
      <c r="A9" s="3" t="s">
        <v>1552</v>
      </c>
    </row>
    <row r="10" spans="1:8">
      <c r="A10" s="4" t="s">
        <v>1517</v>
      </c>
      <c r="B10" s="6" t="n">
        <v>28</v>
      </c>
    </row>
    <row r="11" spans="1:8">
      <c r="A11" s="4" t="s">
        <v>1554</v>
      </c>
      <c r="B11" s="8" t="n">
        <v>16.9</v>
      </c>
    </row>
    <row r="12" spans="1:8">
      <c r="A12" s="4" t="s">
        <v>1555</v>
      </c>
    </row>
    <row r="13" spans="1:8">
      <c r="A13" s="3" t="s">
        <v>1552</v>
      </c>
    </row>
    <row r="14" spans="1:8">
      <c r="A14" s="4" t="s">
        <v>1557</v>
      </c>
      <c r="B14" s="8" t="n">
        <v>224.9</v>
      </c>
    </row>
    <row r="15" spans="1:8">
      <c r="A15" s="4" t="s">
        <v>1553</v>
      </c>
      <c r="B15" s="8" t="n">
        <v>-14.2</v>
      </c>
    </row>
    <row r="16" spans="1:8">
      <c r="A16" s="4" t="s">
        <v>1558</v>
      </c>
      <c r="B16" s="8" t="n">
        <v>14.2</v>
      </c>
    </row>
    <row r="17" spans="1:8">
      <c r="A17" s="4" t="s">
        <v>1559</v>
      </c>
      <c r="B17" s="8" t="n">
        <v>-19.4</v>
      </c>
    </row>
    <row r="18" spans="1:8">
      <c r="A18" s="4" t="s">
        <v>1560</v>
      </c>
    </row>
    <row r="19" spans="1:8">
      <c r="A19" s="3" t="s">
        <v>1552</v>
      </c>
    </row>
    <row r="20" spans="1:8">
      <c r="A20" s="4" t="s">
        <v>1561</v>
      </c>
      <c r="B20" s="6" t="n">
        <v>30</v>
      </c>
    </row>
    <row r="21" spans="1:8">
      <c r="A21" s="4" t="s">
        <v>1562</v>
      </c>
    </row>
    <row r="22" spans="1:8">
      <c r="A22" s="3" t="s">
        <v>1552</v>
      </c>
    </row>
    <row r="23" spans="1:8">
      <c r="A23" s="4" t="s">
        <v>1561</v>
      </c>
      <c r="B23" s="6" t="n">
        <v>20</v>
      </c>
    </row>
    <row r="24" spans="1:8">
      <c r="A24" s="4" t="s">
        <v>1563</v>
      </c>
    </row>
    <row r="25" spans="1:8">
      <c r="A25" s="3" t="s">
        <v>1552</v>
      </c>
    </row>
    <row r="26" spans="1:8">
      <c r="A26" s="4" t="s">
        <v>1561</v>
      </c>
      <c r="B26" s="7" t="n">
        <v>0.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64</v>
      </c>
      <c r="B1" s="2" t="s">
        <v>1551</v>
      </c>
      <c r="C1" s="2" t="s">
        <v>2</v>
      </c>
      <c r="D1" s="2" t="s">
        <v>30</v>
      </c>
      <c r="E1" s="2" t="s">
        <v>78</v>
      </c>
    </row>
    <row r="2" spans="1:5">
      <c r="A2" s="3" t="s">
        <v>1565</v>
      </c>
    </row>
    <row r="3" spans="1:5">
      <c r="A3" s="4" t="s">
        <v>1566</v>
      </c>
      <c r="C3" s="9" t="n">
        <v>-9</v>
      </c>
      <c r="D3" s="7" t="n">
        <v>-239.8</v>
      </c>
      <c r="E3" s="7" t="n">
        <v>-98.40000000000001</v>
      </c>
    </row>
    <row r="4" spans="1:5">
      <c r="A4" s="4" t="s">
        <v>1020</v>
      </c>
      <c r="C4" s="9" t="n">
        <v>0</v>
      </c>
      <c r="D4" s="7" t="n">
        <v>14.2</v>
      </c>
      <c r="E4" s="9" t="n">
        <v>0</v>
      </c>
    </row>
    <row r="5" spans="1:5">
      <c r="A5" s="4" t="s">
        <v>1555</v>
      </c>
    </row>
    <row r="6" spans="1:5">
      <c r="A6" s="3" t="s">
        <v>1552</v>
      </c>
    </row>
    <row r="7" spans="1:5">
      <c r="A7" s="4" t="s">
        <v>1557</v>
      </c>
      <c r="B7" s="7" t="n">
        <v>224.9</v>
      </c>
    </row>
    <row r="8" spans="1:5">
      <c r="A8" s="3" t="s">
        <v>1565</v>
      </c>
    </row>
    <row r="9" spans="1:5">
      <c r="A9" s="4" t="s">
        <v>257</v>
      </c>
      <c r="B9" s="8" t="n">
        <v>3863.8</v>
      </c>
    </row>
    <row r="10" spans="1:5">
      <c r="A10" s="4" t="s">
        <v>691</v>
      </c>
      <c r="B10" s="8" t="n">
        <v>164.7</v>
      </c>
    </row>
    <row r="11" spans="1:5">
      <c r="A11" s="4" t="s">
        <v>42</v>
      </c>
      <c r="B11" s="8" t="n">
        <v>42.7</v>
      </c>
    </row>
    <row r="12" spans="1:5">
      <c r="A12" s="4" t="s">
        <v>43</v>
      </c>
      <c r="B12" s="8" t="n">
        <v>15.5</v>
      </c>
    </row>
    <row r="13" spans="1:5">
      <c r="A13" s="4" t="s">
        <v>44</v>
      </c>
      <c r="B13" s="8" t="n">
        <v>37.6</v>
      </c>
    </row>
    <row r="14" spans="1:5">
      <c r="A14" s="4" t="s">
        <v>45</v>
      </c>
      <c r="B14" s="8" t="n">
        <v>307.4</v>
      </c>
    </row>
    <row r="15" spans="1:5">
      <c r="A15" s="4" t="s">
        <v>46</v>
      </c>
      <c r="B15" s="8" t="n">
        <v>84.40000000000001</v>
      </c>
    </row>
    <row r="16" spans="1:5">
      <c r="A16" s="4" t="s">
        <v>48</v>
      </c>
      <c r="B16" s="8" t="n">
        <v>2.8</v>
      </c>
    </row>
    <row r="17" spans="1:5">
      <c r="A17" s="4" t="s">
        <v>1567</v>
      </c>
      <c r="B17" s="8" t="n">
        <v>-3201.3</v>
      </c>
    </row>
    <row r="18" spans="1:5">
      <c r="A18" s="4" t="s">
        <v>56</v>
      </c>
      <c r="B18" s="8" t="n">
        <v>-199.1</v>
      </c>
    </row>
    <row r="19" spans="1:5">
      <c r="A19" s="4" t="s">
        <v>57</v>
      </c>
      <c r="B19" s="8" t="n">
        <v>-383.4</v>
      </c>
    </row>
    <row r="20" spans="1:5">
      <c r="A20" s="4" t="s">
        <v>66</v>
      </c>
      <c r="B20" s="8" t="n">
        <v>-240.5</v>
      </c>
    </row>
    <row r="21" spans="1:5">
      <c r="A21" s="4" t="s">
        <v>1568</v>
      </c>
      <c r="B21" s="8" t="n">
        <v>494.6</v>
      </c>
    </row>
    <row r="22" spans="1:5">
      <c r="A22" s="4" t="s">
        <v>1566</v>
      </c>
      <c r="B22" s="8" t="n">
        <v>-269.7</v>
      </c>
    </row>
    <row r="23" spans="1:5">
      <c r="A23" s="4" t="s">
        <v>1020</v>
      </c>
      <c r="B23" s="8" t="n">
        <v>14.2</v>
      </c>
    </row>
    <row r="24" spans="1:5">
      <c r="A24" s="4" t="s">
        <v>1569</v>
      </c>
      <c r="B24" s="8" t="n">
        <v>-14.2</v>
      </c>
    </row>
    <row r="25" spans="1:5">
      <c r="A25" s="4" t="s">
        <v>1559</v>
      </c>
      <c r="B25" s="8" t="n">
        <v>19.4</v>
      </c>
    </row>
    <row r="26" spans="1:5">
      <c r="A26" s="4" t="s">
        <v>1570</v>
      </c>
      <c r="B26" s="7" t="n">
        <v>-289.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1</v>
      </c>
      <c r="B1" s="2" t="s">
        <v>1</v>
      </c>
    </row>
    <row r="2" spans="1:4">
      <c r="B2" s="2" t="s">
        <v>2</v>
      </c>
      <c r="C2" s="2" t="s">
        <v>30</v>
      </c>
      <c r="D2" s="2" t="s">
        <v>78</v>
      </c>
    </row>
    <row r="3" spans="1:4">
      <c r="A3" s="3" t="s">
        <v>79</v>
      </c>
    </row>
    <row r="4" spans="1:4">
      <c r="A4" s="4" t="s">
        <v>149</v>
      </c>
      <c r="B4" s="7" t="n">
        <v>1233.6</v>
      </c>
      <c r="C4" s="7" t="n">
        <v>1427.4</v>
      </c>
      <c r="D4" s="9" t="n">
        <v>1664</v>
      </c>
    </row>
    <row r="5" spans="1:4">
      <c r="A5" s="4" t="s">
        <v>92</v>
      </c>
      <c r="B5" s="8" t="n">
        <v>58.9</v>
      </c>
      <c r="C5" s="8" t="n">
        <v>50.9</v>
      </c>
      <c r="D5" s="6" t="n">
        <v>34</v>
      </c>
    </row>
    <row r="6" spans="1:4">
      <c r="A6" s="4" t="s">
        <v>127</v>
      </c>
      <c r="B6" s="8" t="n">
        <v>3787.2</v>
      </c>
      <c r="C6" s="8" t="n">
        <v>3851.8</v>
      </c>
      <c r="D6" s="6" t="n">
        <v>3969</v>
      </c>
    </row>
    <row r="7" spans="1:4">
      <c r="A7" s="3" t="s">
        <v>94</v>
      </c>
    </row>
    <row r="8" spans="1:4">
      <c r="A8" s="4" t="s">
        <v>95</v>
      </c>
      <c r="B8" s="8" t="n">
        <v>2308.3</v>
      </c>
      <c r="C8" s="8" t="n">
        <v>2586.2</v>
      </c>
      <c r="D8" s="8" t="n">
        <v>2839.7</v>
      </c>
    </row>
    <row r="9" spans="1:4">
      <c r="A9" s="4" t="s">
        <v>100</v>
      </c>
      <c r="B9" s="8" t="n">
        <v>739.2</v>
      </c>
      <c r="C9" s="8" t="n">
        <v>802.8</v>
      </c>
      <c r="D9" s="8" t="n">
        <v>766.2</v>
      </c>
    </row>
    <row r="10" spans="1:4">
      <c r="A10" s="4" t="s">
        <v>1572</v>
      </c>
      <c r="B10" s="8" t="n">
        <v>3364.4</v>
      </c>
      <c r="C10" s="8" t="n">
        <v>3424.4</v>
      </c>
      <c r="D10" s="8" t="n">
        <v>3606.5</v>
      </c>
    </row>
    <row r="11" spans="1:4">
      <c r="A11" s="4" t="s">
        <v>1573</v>
      </c>
      <c r="B11" s="8" t="n">
        <v>422.8</v>
      </c>
      <c r="C11" s="8" t="n">
        <v>427.4</v>
      </c>
      <c r="D11" s="8" t="n">
        <v>362.5</v>
      </c>
    </row>
    <row r="12" spans="1:4">
      <c r="A12" s="4" t="s">
        <v>1574</v>
      </c>
    </row>
    <row r="13" spans="1:4">
      <c r="A13" s="3" t="s">
        <v>79</v>
      </c>
    </row>
    <row r="14" spans="1:4">
      <c r="A14" s="4" t="s">
        <v>1575</v>
      </c>
      <c r="B14" s="8" t="n">
        <v>22.4</v>
      </c>
      <c r="C14" s="6" t="n">
        <v>26</v>
      </c>
      <c r="D14" s="8" t="n">
        <v>28.9</v>
      </c>
    </row>
    <row r="15" spans="1:4">
      <c r="A15" s="4" t="s">
        <v>1576</v>
      </c>
      <c r="B15" s="6" t="n">
        <v>1251</v>
      </c>
      <c r="C15" s="8" t="n">
        <v>1287.1</v>
      </c>
      <c r="D15" s="8" t="n">
        <v>1311.2</v>
      </c>
    </row>
    <row r="16" spans="1:4">
      <c r="A16" s="4" t="s">
        <v>1577</v>
      </c>
      <c r="B16" s="8" t="n">
        <v>375.3</v>
      </c>
      <c r="C16" s="8" t="n">
        <v>338.6</v>
      </c>
      <c r="D16" s="8" t="n">
        <v>308.6</v>
      </c>
    </row>
    <row r="17" spans="1:4">
      <c r="A17" s="4" t="s">
        <v>149</v>
      </c>
      <c r="B17" s="8" t="n">
        <v>884.7</v>
      </c>
      <c r="C17" s="8" t="n">
        <v>957.3</v>
      </c>
      <c r="D17" s="8" t="n">
        <v>1005.7</v>
      </c>
    </row>
    <row r="18" spans="1:4">
      <c r="A18" s="4" t="s">
        <v>92</v>
      </c>
      <c r="B18" s="8" t="n">
        <v>27.7</v>
      </c>
      <c r="C18" s="8" t="n">
        <v>29.3</v>
      </c>
      <c r="D18" s="6" t="n">
        <v>19</v>
      </c>
    </row>
    <row r="19" spans="1:4">
      <c r="A19" s="4" t="s">
        <v>127</v>
      </c>
      <c r="B19" s="8" t="n">
        <v>2561.1</v>
      </c>
      <c r="C19" s="8" t="n">
        <v>2638.3</v>
      </c>
      <c r="D19" s="8" t="n">
        <v>2673.4</v>
      </c>
    </row>
    <row r="20" spans="1:4">
      <c r="A20" s="3" t="s">
        <v>94</v>
      </c>
    </row>
    <row r="21" spans="1:4">
      <c r="A21" s="4" t="s">
        <v>95</v>
      </c>
      <c r="B21" s="8" t="n">
        <v>1588.4</v>
      </c>
      <c r="C21" s="8" t="n">
        <v>1667.6</v>
      </c>
      <c r="D21" s="8" t="n">
        <v>1788.7</v>
      </c>
    </row>
    <row r="22" spans="1:4">
      <c r="A22" s="4" t="s">
        <v>98</v>
      </c>
      <c r="B22" s="8" t="n">
        <v>187.1</v>
      </c>
      <c r="C22" s="8" t="n">
        <v>174.7</v>
      </c>
      <c r="D22" s="8" t="n">
        <v>187.5</v>
      </c>
    </row>
    <row r="23" spans="1:4">
      <c r="A23" s="4" t="s">
        <v>1578</v>
      </c>
      <c r="B23" s="8" t="n">
        <v>8.800000000000001</v>
      </c>
      <c r="C23" s="8" t="n">
        <v>7.9</v>
      </c>
      <c r="D23" s="8" t="n">
        <v>6.7</v>
      </c>
    </row>
    <row r="24" spans="1:4">
      <c r="A24" s="4" t="s">
        <v>100</v>
      </c>
      <c r="B24" s="8" t="n">
        <v>407.2</v>
      </c>
      <c r="C24" s="8" t="n">
        <v>401.2</v>
      </c>
      <c r="D24" s="6" t="n">
        <v>380</v>
      </c>
    </row>
    <row r="25" spans="1:4">
      <c r="A25" s="4" t="s">
        <v>1572</v>
      </c>
      <c r="B25" s="8" t="n">
        <v>2191.5</v>
      </c>
      <c r="C25" s="8" t="n">
        <v>2251.4</v>
      </c>
      <c r="D25" s="8" t="n">
        <v>2362.9</v>
      </c>
    </row>
    <row r="26" spans="1:4">
      <c r="A26" s="4" t="s">
        <v>1573</v>
      </c>
      <c r="B26" s="8" t="n">
        <v>369.6</v>
      </c>
      <c r="C26" s="8" t="n">
        <v>386.9</v>
      </c>
      <c r="D26" s="8" t="n">
        <v>310.5</v>
      </c>
    </row>
    <row r="27" spans="1:4">
      <c r="A27" s="4" t="s">
        <v>1579</v>
      </c>
    </row>
    <row r="28" spans="1:4">
      <c r="A28" s="3" t="s">
        <v>79</v>
      </c>
    </row>
    <row r="29" spans="1:4">
      <c r="A29" s="4" t="s">
        <v>1575</v>
      </c>
      <c r="B29" s="6" t="n">
        <v>3</v>
      </c>
      <c r="C29" s="6" t="n">
        <v>4</v>
      </c>
      <c r="D29" s="8" t="n">
        <v>11.4</v>
      </c>
    </row>
    <row r="30" spans="1:4">
      <c r="A30" s="4" t="s">
        <v>1576</v>
      </c>
      <c r="B30" s="8" t="n">
        <v>615.4</v>
      </c>
      <c r="C30" s="8" t="n">
        <v>597.6</v>
      </c>
      <c r="D30" s="8" t="n">
        <v>587.1</v>
      </c>
    </row>
    <row r="31" spans="1:4">
      <c r="A31" s="4" t="s">
        <v>1577</v>
      </c>
      <c r="B31" s="8" t="n">
        <v>25.4</v>
      </c>
      <c r="C31" s="8" t="n">
        <v>24.4</v>
      </c>
      <c r="D31" s="6" t="n">
        <v>23</v>
      </c>
    </row>
    <row r="32" spans="1:4">
      <c r="A32" s="4" t="s">
        <v>149</v>
      </c>
      <c r="B32" s="8" t="n">
        <v>253.6</v>
      </c>
      <c r="C32" s="8" t="n">
        <v>276.1</v>
      </c>
      <c r="D32" s="8" t="n">
        <v>296.9</v>
      </c>
    </row>
    <row r="33" spans="1:4">
      <c r="A33" s="4" t="s">
        <v>92</v>
      </c>
      <c r="B33" s="8" t="n">
        <v>1.3</v>
      </c>
      <c r="C33" s="8" t="n">
        <v>1.1</v>
      </c>
      <c r="D33" s="8" t="n">
        <v>0.9</v>
      </c>
    </row>
    <row r="34" spans="1:4">
      <c r="A34" s="4" t="s">
        <v>127</v>
      </c>
      <c r="B34" s="8" t="n">
        <v>898.7</v>
      </c>
      <c r="C34" s="8" t="n">
        <v>903.2</v>
      </c>
      <c r="D34" s="8" t="n">
        <v>919.3</v>
      </c>
    </row>
    <row r="35" spans="1:4">
      <c r="A35" s="3" t="s">
        <v>94</v>
      </c>
    </row>
    <row r="36" spans="1:4">
      <c r="A36" s="4" t="s">
        <v>95</v>
      </c>
      <c r="B36" s="8" t="n">
        <v>546.6</v>
      </c>
      <c r="C36" s="8" t="n">
        <v>536.2</v>
      </c>
      <c r="D36" s="8" t="n">
        <v>541.4</v>
      </c>
    </row>
    <row r="37" spans="1:4">
      <c r="A37" s="4" t="s">
        <v>98</v>
      </c>
      <c r="B37" s="8" t="n">
        <v>55.2</v>
      </c>
      <c r="C37" s="8" t="n">
        <v>64.59999999999999</v>
      </c>
      <c r="D37" s="8" t="n">
        <v>64.90000000000001</v>
      </c>
    </row>
    <row r="38" spans="1:4">
      <c r="A38" s="4" t="s">
        <v>1578</v>
      </c>
      <c r="B38" s="6" t="n">
        <v>2</v>
      </c>
      <c r="C38" s="8" t="n">
        <v>1.7</v>
      </c>
      <c r="D38" s="8" t="n">
        <v>1.9</v>
      </c>
    </row>
    <row r="39" spans="1:4">
      <c r="A39" s="4" t="s">
        <v>100</v>
      </c>
      <c r="B39" s="8" t="n">
        <v>183.4</v>
      </c>
      <c r="C39" s="8" t="n">
        <v>189.5</v>
      </c>
      <c r="D39" s="8" t="n">
        <v>170.5</v>
      </c>
    </row>
    <row r="40" spans="1:4">
      <c r="A40" s="4" t="s">
        <v>1572</v>
      </c>
      <c r="B40" s="8" t="n">
        <v>787.2</v>
      </c>
      <c r="C40" s="6" t="n">
        <v>792</v>
      </c>
      <c r="D40" s="8" t="n">
        <v>778.7</v>
      </c>
    </row>
    <row r="41" spans="1:4">
      <c r="A41" s="4" t="s">
        <v>1573</v>
      </c>
      <c r="B41" s="8" t="n">
        <v>111.5</v>
      </c>
      <c r="C41" s="8" t="n">
        <v>111.2</v>
      </c>
      <c r="D41" s="8" t="n">
        <v>140.6</v>
      </c>
    </row>
    <row r="42" spans="1:4">
      <c r="A42" s="4" t="s">
        <v>1580</v>
      </c>
    </row>
    <row r="43" spans="1:4">
      <c r="A43" s="3" t="s">
        <v>79</v>
      </c>
    </row>
    <row r="44" spans="1:4">
      <c r="A44" s="4" t="s">
        <v>1576</v>
      </c>
      <c r="B44" s="6" t="n">
        <v>3</v>
      </c>
      <c r="C44" s="8" t="n">
        <v>3.6</v>
      </c>
      <c r="D44" s="8" t="n">
        <v>4.3</v>
      </c>
    </row>
    <row r="45" spans="1:4">
      <c r="A45" s="4" t="s">
        <v>1577</v>
      </c>
      <c r="B45" s="8" t="n">
        <v>260.5</v>
      </c>
      <c r="C45" s="8" t="n">
        <v>242.4</v>
      </c>
      <c r="D45" s="8" t="n">
        <v>227.8</v>
      </c>
    </row>
    <row r="46" spans="1:4">
      <c r="A46" s="4" t="s">
        <v>149</v>
      </c>
      <c r="B46" s="6" t="n">
        <v>43</v>
      </c>
      <c r="C46" s="8" t="n">
        <v>41.7</v>
      </c>
      <c r="D46" s="6" t="n">
        <v>40</v>
      </c>
    </row>
    <row r="47" spans="1:4">
      <c r="A47" s="4" t="s">
        <v>92</v>
      </c>
      <c r="B47" s="6" t="n">
        <v>1</v>
      </c>
      <c r="C47" s="6" t="n">
        <v>1</v>
      </c>
      <c r="D47" s="8" t="n">
        <v>0.8</v>
      </c>
    </row>
    <row r="48" spans="1:4">
      <c r="A48" s="4" t="s">
        <v>127</v>
      </c>
      <c r="B48" s="8" t="n">
        <v>307.5</v>
      </c>
      <c r="C48" s="8" t="n">
        <v>288.7</v>
      </c>
      <c r="D48" s="8" t="n">
        <v>272.9</v>
      </c>
    </row>
    <row r="49" spans="1:4">
      <c r="A49" s="3" t="s">
        <v>94</v>
      </c>
    </row>
    <row r="50" spans="1:4">
      <c r="A50" s="4" t="s">
        <v>95</v>
      </c>
      <c r="B50" s="6" t="n">
        <v>189</v>
      </c>
      <c r="C50" s="8" t="n">
        <v>173.2</v>
      </c>
      <c r="D50" s="8" t="n">
        <v>165.7</v>
      </c>
    </row>
    <row r="51" spans="1:4">
      <c r="A51" s="4" t="s">
        <v>98</v>
      </c>
      <c r="B51" s="8" t="n">
        <v>14.4</v>
      </c>
      <c r="C51" s="8" t="n">
        <v>15.3</v>
      </c>
      <c r="D51" s="8" t="n">
        <v>14.5</v>
      </c>
    </row>
    <row r="52" spans="1:4">
      <c r="A52" s="4" t="s">
        <v>1578</v>
      </c>
      <c r="B52" s="8" t="n">
        <v>0.1</v>
      </c>
      <c r="C52" s="6" t="n">
        <v>0</v>
      </c>
      <c r="D52" s="6" t="n">
        <v>0</v>
      </c>
    </row>
    <row r="53" spans="1:4">
      <c r="A53" s="4" t="s">
        <v>100</v>
      </c>
      <c r="B53" s="8" t="n">
        <v>98.40000000000001</v>
      </c>
      <c r="C53" s="8" t="n">
        <v>99.40000000000001</v>
      </c>
      <c r="D53" s="8" t="n">
        <v>105.2</v>
      </c>
    </row>
    <row r="54" spans="1:4">
      <c r="A54" s="4" t="s">
        <v>1572</v>
      </c>
      <c r="B54" s="8" t="n">
        <v>301.9</v>
      </c>
      <c r="C54" s="8" t="n">
        <v>287.9</v>
      </c>
      <c r="D54" s="8" t="n">
        <v>285.4</v>
      </c>
    </row>
    <row r="55" spans="1:4">
      <c r="A55" s="4" t="s">
        <v>1573</v>
      </c>
      <c r="B55" s="8" t="n">
        <v>5.6</v>
      </c>
      <c r="C55" s="8" t="n">
        <v>0.8</v>
      </c>
      <c r="D55" s="8" t="n">
        <v>-12.5</v>
      </c>
    </row>
    <row r="56" spans="1:4">
      <c r="A56" s="4" t="s">
        <v>1581</v>
      </c>
    </row>
    <row r="57" spans="1:4">
      <c r="A57" s="3" t="s">
        <v>79</v>
      </c>
    </row>
    <row r="58" spans="1:4">
      <c r="A58" s="4" t="s">
        <v>1576</v>
      </c>
      <c r="B58" s="6" t="n">
        <v>0</v>
      </c>
      <c r="C58" s="6" t="n">
        <v>0</v>
      </c>
      <c r="D58" s="8" t="n">
        <v>24.1</v>
      </c>
    </row>
    <row r="59" spans="1:4">
      <c r="A59" s="4" t="s">
        <v>149</v>
      </c>
      <c r="B59" s="6" t="n">
        <v>0</v>
      </c>
      <c r="C59" s="6" t="n">
        <v>0</v>
      </c>
      <c r="D59" s="8" t="n">
        <v>33.3</v>
      </c>
    </row>
    <row r="60" spans="1:4">
      <c r="A60" s="4" t="s">
        <v>127</v>
      </c>
      <c r="B60" s="6" t="n">
        <v>0</v>
      </c>
      <c r="C60" s="6" t="n">
        <v>0</v>
      </c>
      <c r="D60" s="8" t="n">
        <v>57.4</v>
      </c>
    </row>
    <row r="61" spans="1:4">
      <c r="A61" s="3" t="s">
        <v>94</v>
      </c>
    </row>
    <row r="62" spans="1:4">
      <c r="A62" s="4" t="s">
        <v>95</v>
      </c>
      <c r="B62" s="6" t="n">
        <v>0</v>
      </c>
      <c r="C62" s="6" t="n">
        <v>0</v>
      </c>
      <c r="D62" s="8" t="n">
        <v>59.2</v>
      </c>
    </row>
    <row r="63" spans="1:4">
      <c r="A63" s="4" t="s">
        <v>100</v>
      </c>
      <c r="B63" s="6" t="n">
        <v>0</v>
      </c>
      <c r="C63" s="6" t="n">
        <v>0</v>
      </c>
      <c r="D63" s="8" t="n">
        <v>25.8</v>
      </c>
    </row>
    <row r="64" spans="1:4">
      <c r="A64" s="4" t="s">
        <v>1572</v>
      </c>
      <c r="B64" s="6" t="n">
        <v>0</v>
      </c>
      <c r="C64" s="6" t="n">
        <v>0</v>
      </c>
      <c r="D64" s="6" t="n">
        <v>85</v>
      </c>
    </row>
    <row r="65" spans="1:4">
      <c r="A65" s="4" t="s">
        <v>1573</v>
      </c>
      <c r="B65" s="6" t="n">
        <v>0</v>
      </c>
      <c r="C65" s="6" t="n">
        <v>0</v>
      </c>
      <c r="D65" s="8" t="n">
        <v>-27.6</v>
      </c>
    </row>
    <row r="66" spans="1:4">
      <c r="A66" s="4" t="s">
        <v>1582</v>
      </c>
    </row>
    <row r="67" spans="1:4">
      <c r="A67" s="3" t="s">
        <v>79</v>
      </c>
    </row>
    <row r="68" spans="1:4">
      <c r="A68" s="4" t="s">
        <v>149</v>
      </c>
      <c r="B68" s="8" t="n">
        <v>11.3</v>
      </c>
      <c r="C68" s="8" t="n">
        <v>14.9</v>
      </c>
      <c r="D68" s="8" t="n">
        <v>39.8</v>
      </c>
    </row>
    <row r="69" spans="1:4">
      <c r="A69" s="4" t="s">
        <v>92</v>
      </c>
      <c r="B69" s="8" t="n">
        <v>8.6</v>
      </c>
      <c r="C69" s="8" t="n">
        <v>6.7</v>
      </c>
      <c r="D69" s="8" t="n">
        <v>6.2</v>
      </c>
    </row>
    <row r="70" spans="1:4">
      <c r="A70" s="4" t="s">
        <v>127</v>
      </c>
      <c r="B70" s="8" t="n">
        <v>19.9</v>
      </c>
      <c r="C70" s="8" t="n">
        <v>21.6</v>
      </c>
      <c r="D70" s="6" t="n">
        <v>46</v>
      </c>
    </row>
    <row r="71" spans="1:4">
      <c r="A71" s="3" t="s">
        <v>94</v>
      </c>
    </row>
    <row r="72" spans="1:4">
      <c r="A72" s="4" t="s">
        <v>1578</v>
      </c>
      <c r="B72" s="8" t="n">
        <v>0.2</v>
      </c>
      <c r="C72" s="8" t="n">
        <v>0.1</v>
      </c>
      <c r="D72" s="6" t="n">
        <v>0</v>
      </c>
    </row>
    <row r="73" spans="1:4">
      <c r="A73" s="4" t="s">
        <v>100</v>
      </c>
      <c r="B73" s="8" t="n">
        <v>38.6</v>
      </c>
      <c r="C73" s="8" t="n">
        <v>49.1</v>
      </c>
      <c r="D73" s="8" t="n">
        <v>43.1</v>
      </c>
    </row>
    <row r="74" spans="1:4">
      <c r="A74" s="4" t="s">
        <v>1583</v>
      </c>
      <c r="B74" s="6" t="n">
        <v>45</v>
      </c>
      <c r="C74" s="8" t="n">
        <v>43.9</v>
      </c>
      <c r="D74" s="8" t="n">
        <v>51.3</v>
      </c>
    </row>
    <row r="75" spans="1:4">
      <c r="A75" s="4" t="s">
        <v>1584</v>
      </c>
      <c r="B75" s="6" t="n">
        <v>0</v>
      </c>
      <c r="C75" s="6" t="n">
        <v>0</v>
      </c>
      <c r="D75" s="8" t="n">
        <v>0.1</v>
      </c>
    </row>
    <row r="76" spans="1:4">
      <c r="A76" s="4" t="s">
        <v>1572</v>
      </c>
      <c r="B76" s="8" t="n">
        <v>83.8</v>
      </c>
      <c r="C76" s="8" t="n">
        <v>93.09999999999999</v>
      </c>
      <c r="D76" s="8" t="n">
        <v>94.5</v>
      </c>
    </row>
    <row r="77" spans="1:4">
      <c r="A77" s="4" t="s">
        <v>1573</v>
      </c>
      <c r="B77" s="7" t="n">
        <v>-63.9</v>
      </c>
      <c r="C77" s="7" t="n">
        <v>-71.5</v>
      </c>
      <c r="D77" s="7" t="n">
        <v>-48.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5</v>
      </c>
      <c r="B1" s="2" t="s">
        <v>441</v>
      </c>
      <c r="J1" s="2" t="s">
        <v>1</v>
      </c>
    </row>
    <row r="2" spans="1:12">
      <c r="B2" s="2" t="s">
        <v>2</v>
      </c>
      <c r="C2" s="2" t="s">
        <v>1013</v>
      </c>
      <c r="D2" s="2" t="s">
        <v>4</v>
      </c>
      <c r="E2" s="2" t="s">
        <v>1014</v>
      </c>
      <c r="F2" s="2" t="s">
        <v>30</v>
      </c>
      <c r="G2" s="2" t="s">
        <v>1015</v>
      </c>
      <c r="H2" s="2" t="s">
        <v>1016</v>
      </c>
      <c r="I2" s="2" t="s">
        <v>1017</v>
      </c>
      <c r="J2" s="2" t="s">
        <v>2</v>
      </c>
      <c r="K2" s="2" t="s">
        <v>30</v>
      </c>
      <c r="L2" s="2" t="s">
        <v>78</v>
      </c>
    </row>
    <row r="3" spans="1:12">
      <c r="A3" s="3" t="s">
        <v>232</v>
      </c>
    </row>
    <row r="4" spans="1:12">
      <c r="A4" s="4" t="s">
        <v>1586</v>
      </c>
      <c r="J4" s="7" t="n">
        <v>3787.2</v>
      </c>
      <c r="K4" s="7" t="n">
        <v>3851.8</v>
      </c>
      <c r="L4" s="9" t="n">
        <v>3969</v>
      </c>
    </row>
    <row r="5" spans="1:12">
      <c r="A5" s="4" t="s">
        <v>589</v>
      </c>
      <c r="J5" s="8" t="n">
        <v>-47.9</v>
      </c>
      <c r="K5" s="8" t="n">
        <v>33.9</v>
      </c>
      <c r="L5" s="8" t="n">
        <v>33.4</v>
      </c>
    </row>
    <row r="6" spans="1:12">
      <c r="A6" s="4" t="s">
        <v>1587</v>
      </c>
      <c r="J6" s="8" t="n">
        <v>47.6</v>
      </c>
      <c r="K6" s="8" t="n">
        <v>33.2</v>
      </c>
      <c r="L6" s="8" t="n">
        <v>32.2</v>
      </c>
    </row>
    <row r="7" spans="1:12">
      <c r="A7" s="4" t="s">
        <v>1588</v>
      </c>
      <c r="J7" s="6" t="n">
        <v>25</v>
      </c>
      <c r="K7" s="6" t="n">
        <v>15</v>
      </c>
      <c r="L7" s="6" t="n">
        <v>0</v>
      </c>
    </row>
    <row r="8" spans="1:12">
      <c r="A8" s="4" t="s">
        <v>1589</v>
      </c>
      <c r="J8" s="6" t="n">
        <v>0</v>
      </c>
      <c r="K8" s="8" t="n">
        <v>210.8</v>
      </c>
      <c r="L8" s="8" t="n">
        <v>441.5</v>
      </c>
    </row>
    <row r="9" spans="1:12">
      <c r="A9" s="4" t="s">
        <v>93</v>
      </c>
      <c r="B9" s="7" t="n">
        <v>969.6</v>
      </c>
      <c r="C9" s="7" t="n">
        <v>904.5</v>
      </c>
      <c r="D9" s="7" t="n">
        <v>959.5</v>
      </c>
      <c r="E9" s="7" t="n">
        <v>978.3</v>
      </c>
      <c r="F9" s="9" t="n">
        <v>1000</v>
      </c>
      <c r="G9" s="9" t="n">
        <v>967</v>
      </c>
      <c r="H9" s="9" t="n">
        <v>1093</v>
      </c>
      <c r="I9" s="7" t="n">
        <v>1084.7</v>
      </c>
      <c r="J9" s="8" t="n">
        <v>3811.9</v>
      </c>
      <c r="K9" s="8" t="n">
        <v>4144.7</v>
      </c>
      <c r="L9" s="8" t="n">
        <v>4476.1</v>
      </c>
    </row>
    <row r="10" spans="1:12">
      <c r="A10" s="4" t="s">
        <v>1590</v>
      </c>
      <c r="J10" s="8" t="n">
        <v>3364.4</v>
      </c>
      <c r="K10" s="8" t="n">
        <v>3424.4</v>
      </c>
      <c r="L10" s="8" t="n">
        <v>3606.5</v>
      </c>
    </row>
    <row r="11" spans="1:12">
      <c r="A11" s="4" t="s">
        <v>1591</v>
      </c>
      <c r="J11" s="8" t="n">
        <v>-15.7</v>
      </c>
      <c r="K11" s="8" t="n">
        <v>48.5</v>
      </c>
      <c r="L11" s="8" t="n">
        <v>-54.4</v>
      </c>
    </row>
    <row r="12" spans="1:12">
      <c r="A12" s="4" t="s">
        <v>1592</v>
      </c>
      <c r="J12" s="8" t="n">
        <v>3.8</v>
      </c>
      <c r="K12" s="8" t="n">
        <v>-12.5</v>
      </c>
      <c r="L12" s="6" t="n">
        <v>19</v>
      </c>
    </row>
    <row r="13" spans="1:12">
      <c r="A13" s="4" t="s">
        <v>1593</v>
      </c>
      <c r="J13" s="8" t="n">
        <v>-0.5</v>
      </c>
      <c r="K13" s="6" t="n">
        <v>1</v>
      </c>
      <c r="L13" s="8" t="n">
        <v>1.6</v>
      </c>
    </row>
    <row r="14" spans="1:12">
      <c r="A14" s="4" t="s">
        <v>1594</v>
      </c>
      <c r="J14" s="6" t="n">
        <v>43</v>
      </c>
      <c r="K14" s="8" t="n">
        <v>41.2</v>
      </c>
      <c r="L14" s="8" t="n">
        <v>42.4</v>
      </c>
    </row>
    <row r="15" spans="1:12">
      <c r="A15" s="4" t="s">
        <v>1595</v>
      </c>
      <c r="J15" s="8" t="n">
        <v>-15.1</v>
      </c>
      <c r="K15" s="8" t="n">
        <v>26.8</v>
      </c>
      <c r="L15" s="8" t="n">
        <v>-15.8</v>
      </c>
    </row>
    <row r="16" spans="1:12">
      <c r="A16" s="4" t="s">
        <v>99</v>
      </c>
      <c r="J16" s="8" t="n">
        <v>32.8</v>
      </c>
      <c r="K16" s="8" t="n">
        <v>0.6</v>
      </c>
      <c r="L16" s="8" t="n">
        <v>65.40000000000001</v>
      </c>
    </row>
    <row r="17" spans="1:12">
      <c r="A17" s="4" t="s">
        <v>96</v>
      </c>
      <c r="J17" s="6" t="n">
        <v>9</v>
      </c>
      <c r="K17" s="8" t="n">
        <v>239.8</v>
      </c>
      <c r="L17" s="8" t="n">
        <v>98.40000000000001</v>
      </c>
    </row>
    <row r="18" spans="1:12">
      <c r="A18" s="4" t="s">
        <v>1596</v>
      </c>
      <c r="J18" s="8" t="n">
        <v>22.5</v>
      </c>
      <c r="K18" s="8" t="n">
        <v>12.4</v>
      </c>
      <c r="L18" s="6" t="n">
        <v>0</v>
      </c>
    </row>
    <row r="19" spans="1:12">
      <c r="A19" s="4" t="s">
        <v>1597</v>
      </c>
      <c r="J19" s="6" t="n">
        <v>0</v>
      </c>
      <c r="K19" s="8" t="n">
        <v>187.4</v>
      </c>
      <c r="L19" s="8" t="n">
        <v>408.2</v>
      </c>
    </row>
    <row r="20" spans="1:12">
      <c r="A20" s="4" t="s">
        <v>101</v>
      </c>
      <c r="J20" s="8" t="n">
        <v>3444.2</v>
      </c>
      <c r="K20" s="8" t="n">
        <v>3969.6</v>
      </c>
      <c r="L20" s="8" t="n">
        <v>4171.3</v>
      </c>
    </row>
    <row r="21" spans="1:12">
      <c r="A21" s="4" t="s">
        <v>102</v>
      </c>
      <c r="B21" s="8" t="n">
        <v>160.3</v>
      </c>
      <c r="C21" s="8" t="n">
        <v>52.4</v>
      </c>
      <c r="D21" s="8" t="n">
        <v>72.7</v>
      </c>
      <c r="E21" s="8" t="n">
        <v>82.3</v>
      </c>
      <c r="F21" s="8" t="n">
        <v>75.90000000000001</v>
      </c>
      <c r="G21" s="8" t="n">
        <v>154.4</v>
      </c>
      <c r="H21" s="8" t="n">
        <v>114.4</v>
      </c>
      <c r="I21" s="8" t="n">
        <v>-169.6</v>
      </c>
      <c r="J21" s="8" t="n">
        <v>367.7</v>
      </c>
      <c r="K21" s="8" t="n">
        <v>175.1</v>
      </c>
      <c r="L21" s="8" t="n">
        <v>304.8</v>
      </c>
    </row>
    <row r="22" spans="1:12">
      <c r="A22" s="4" t="s">
        <v>104</v>
      </c>
      <c r="J22" s="8" t="n">
        <v>129.5</v>
      </c>
      <c r="K22" s="8" t="n">
        <v>159.2</v>
      </c>
      <c r="L22" s="8" t="n">
        <v>128.3</v>
      </c>
    </row>
    <row r="23" spans="1:12">
      <c r="A23" s="4" t="s">
        <v>105</v>
      </c>
      <c r="J23" s="8" t="n">
        <v>-32.5</v>
      </c>
      <c r="K23" s="8" t="n">
        <v>-35.5</v>
      </c>
      <c r="L23" s="8" t="n">
        <v>-301.5</v>
      </c>
    </row>
    <row r="24" spans="1:12">
      <c r="A24" s="4" t="s">
        <v>106</v>
      </c>
      <c r="B24" s="7" t="n">
        <v>137.3</v>
      </c>
      <c r="C24" s="7" t="n">
        <v>33.8</v>
      </c>
      <c r="D24" s="7" t="n">
        <v>46.8</v>
      </c>
      <c r="E24" s="7" t="n">
        <v>52.8</v>
      </c>
      <c r="F24" s="7" t="n">
        <v>83.90000000000001</v>
      </c>
      <c r="G24" s="7" t="n">
        <v>117.4</v>
      </c>
      <c r="H24" s="7" t="n">
        <v>78.09999999999999</v>
      </c>
      <c r="I24" s="9" t="n">
        <v>-228</v>
      </c>
      <c r="J24" s="7" t="n">
        <v>270.7</v>
      </c>
      <c r="K24" s="7" t="n">
        <v>51.4</v>
      </c>
      <c r="L24" s="9" t="n">
        <v>47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8</v>
      </c>
      <c r="B1" s="2" t="s">
        <v>2</v>
      </c>
      <c r="C1" s="2" t="s">
        <v>30</v>
      </c>
    </row>
    <row r="2" spans="1:3">
      <c r="A2" s="3" t="s">
        <v>1599</v>
      </c>
    </row>
    <row r="3" spans="1:3">
      <c r="A3" s="4" t="s">
        <v>49</v>
      </c>
      <c r="B3" s="7" t="n">
        <v>31125.1</v>
      </c>
      <c r="C3" s="7" t="n">
        <v>31155.9</v>
      </c>
    </row>
    <row r="4" spans="1:3">
      <c r="A4" s="4" t="s">
        <v>60</v>
      </c>
      <c r="B4" s="8" t="n">
        <v>26986.6</v>
      </c>
      <c r="C4" s="8" t="n">
        <v>26467.7</v>
      </c>
    </row>
    <row r="5" spans="1:3">
      <c r="A5" s="4" t="s">
        <v>1574</v>
      </c>
    </row>
    <row r="6" spans="1:3">
      <c r="A6" s="3" t="s">
        <v>1599</v>
      </c>
    </row>
    <row r="7" spans="1:3">
      <c r="A7" s="4" t="s">
        <v>49</v>
      </c>
      <c r="B7" s="8" t="n">
        <v>19067.8</v>
      </c>
      <c r="C7" s="6" t="n">
        <v>19303</v>
      </c>
    </row>
    <row r="8" spans="1:3">
      <c r="A8" s="4" t="s">
        <v>60</v>
      </c>
      <c r="B8" s="6" t="n">
        <v>16612</v>
      </c>
      <c r="C8" s="8" t="n">
        <v>16697.5</v>
      </c>
    </row>
    <row r="9" spans="1:3">
      <c r="A9" s="4" t="s">
        <v>1579</v>
      </c>
    </row>
    <row r="10" spans="1:3">
      <c r="A10" s="3" t="s">
        <v>1599</v>
      </c>
    </row>
    <row r="11" spans="1:3">
      <c r="A11" s="4" t="s">
        <v>49</v>
      </c>
      <c r="B11" s="8" t="n">
        <v>7948.5</v>
      </c>
      <c r="C11" s="8" t="n">
        <v>8207.9</v>
      </c>
    </row>
    <row r="12" spans="1:3">
      <c r="A12" s="4" t="s">
        <v>60</v>
      </c>
      <c r="B12" s="8" t="n">
        <v>6665.1</v>
      </c>
      <c r="C12" s="8" t="n">
        <v>6778.8</v>
      </c>
    </row>
    <row r="13" spans="1:3">
      <c r="A13" s="4" t="s">
        <v>1580</v>
      </c>
    </row>
    <row r="14" spans="1:3">
      <c r="A14" s="3" t="s">
        <v>1599</v>
      </c>
    </row>
    <row r="15" spans="1:3">
      <c r="A15" s="4" t="s">
        <v>49</v>
      </c>
      <c r="B15" s="8" t="n">
        <v>985.4</v>
      </c>
      <c r="C15" s="8" t="n">
        <v>945.3</v>
      </c>
    </row>
    <row r="16" spans="1:3">
      <c r="A16" s="4" t="s">
        <v>60</v>
      </c>
      <c r="B16" s="8" t="n">
        <v>869.3</v>
      </c>
      <c r="C16" s="8" t="n">
        <v>802.2</v>
      </c>
    </row>
    <row r="17" spans="1:3">
      <c r="A17" s="4" t="s">
        <v>1582</v>
      </c>
    </row>
    <row r="18" spans="1:3">
      <c r="A18" s="3" t="s">
        <v>1599</v>
      </c>
    </row>
    <row r="19" spans="1:3">
      <c r="A19" s="4" t="s">
        <v>49</v>
      </c>
      <c r="B19" s="8" t="n">
        <v>3123.4</v>
      </c>
      <c r="C19" s="8" t="n">
        <v>2699.7</v>
      </c>
    </row>
    <row r="20" spans="1:3">
      <c r="A20" s="4" t="s">
        <v>60</v>
      </c>
      <c r="B20" s="7" t="n">
        <v>2840.2</v>
      </c>
      <c r="C20" s="7" t="n">
        <v>2189.2</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00</v>
      </c>
      <c r="B1" s="2" t="s">
        <v>2</v>
      </c>
      <c r="C1" s="2" t="s">
        <v>30</v>
      </c>
      <c r="D1" s="2" t="s">
        <v>78</v>
      </c>
      <c r="E1" s="2" t="s">
        <v>462</v>
      </c>
    </row>
    <row r="2" spans="1:5">
      <c r="A2" s="3" t="s">
        <v>1599</v>
      </c>
    </row>
    <row r="3" spans="1:5">
      <c r="A3" s="4" t="s">
        <v>43</v>
      </c>
      <c r="B3" s="9" t="n">
        <v>449</v>
      </c>
      <c r="C3" s="7" t="n">
        <v>489.4</v>
      </c>
      <c r="D3" s="7" t="n">
        <v>679.3</v>
      </c>
      <c r="E3" s="9" t="n">
        <v>626</v>
      </c>
    </row>
    <row r="4" spans="1:5">
      <c r="A4" s="4" t="s">
        <v>44</v>
      </c>
      <c r="B4" s="8" t="n">
        <v>1083.3</v>
      </c>
      <c r="C4" s="8" t="n">
        <v>770.6</v>
      </c>
    </row>
    <row r="5" spans="1:5">
      <c r="A5" s="4" t="s">
        <v>1053</v>
      </c>
      <c r="B5" s="8" t="n">
        <v>22143.2</v>
      </c>
      <c r="C5" s="8" t="n">
        <v>22308.7</v>
      </c>
    </row>
    <row r="6" spans="1:5">
      <c r="A6" s="4" t="s">
        <v>1574</v>
      </c>
    </row>
    <row r="7" spans="1:5">
      <c r="A7" s="3" t="s">
        <v>1599</v>
      </c>
    </row>
    <row r="8" spans="1:5">
      <c r="A8" s="4" t="s">
        <v>43</v>
      </c>
      <c r="B8" s="8" t="n">
        <v>114.9</v>
      </c>
      <c r="C8" s="8" t="n">
        <v>128.4</v>
      </c>
    </row>
    <row r="9" spans="1:5">
      <c r="A9" s="4" t="s">
        <v>44</v>
      </c>
      <c r="B9" s="8" t="n">
        <v>718.2</v>
      </c>
      <c r="C9" s="8" t="n">
        <v>456.6</v>
      </c>
    </row>
    <row r="10" spans="1:5">
      <c r="A10" s="4" t="s">
        <v>1053</v>
      </c>
      <c r="B10" s="8" t="n">
        <v>15234.1</v>
      </c>
      <c r="C10" s="8" t="n">
        <v>15308.9</v>
      </c>
    </row>
    <row r="11" spans="1:5">
      <c r="A11" s="4" t="s">
        <v>1579</v>
      </c>
    </row>
    <row r="12" spans="1:5">
      <c r="A12" s="3" t="s">
        <v>1599</v>
      </c>
    </row>
    <row r="13" spans="1:5">
      <c r="A13" s="4" t="s">
        <v>43</v>
      </c>
      <c r="B13" s="8" t="n">
        <v>290.2</v>
      </c>
      <c r="C13" s="8" t="n">
        <v>314.2</v>
      </c>
    </row>
    <row r="14" spans="1:5">
      <c r="A14" s="4" t="s">
        <v>44</v>
      </c>
      <c r="B14" s="6" t="n">
        <v>280</v>
      </c>
      <c r="C14" s="8" t="n">
        <v>240.2</v>
      </c>
    </row>
    <row r="15" spans="1:5">
      <c r="A15" s="4" t="s">
        <v>1053</v>
      </c>
      <c r="B15" s="8" t="n">
        <v>6126.2</v>
      </c>
      <c r="C15" s="8" t="n">
        <v>6228.8</v>
      </c>
    </row>
    <row r="16" spans="1:5">
      <c r="A16" s="4" t="s">
        <v>1580</v>
      </c>
    </row>
    <row r="17" spans="1:5">
      <c r="A17" s="3" t="s">
        <v>1599</v>
      </c>
    </row>
    <row r="18" spans="1:5">
      <c r="A18" s="4" t="s">
        <v>43</v>
      </c>
      <c r="B18" s="8" t="n">
        <v>43.9</v>
      </c>
      <c r="C18" s="8" t="n">
        <v>46.8</v>
      </c>
    </row>
    <row r="19" spans="1:5">
      <c r="A19" s="4" t="s">
        <v>44</v>
      </c>
      <c r="B19" s="8" t="n">
        <v>85.09999999999999</v>
      </c>
      <c r="C19" s="8" t="n">
        <v>73.8</v>
      </c>
    </row>
    <row r="20" spans="1:5">
      <c r="A20" s="4" t="s">
        <v>1053</v>
      </c>
      <c r="B20" s="7" t="n">
        <v>782.9</v>
      </c>
      <c r="C20" s="9" t="n">
        <v>771</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1</v>
      </c>
      <c r="B1" s="2" t="s">
        <v>441</v>
      </c>
      <c r="J1" s="2" t="s">
        <v>1</v>
      </c>
    </row>
    <row r="2" spans="1:12">
      <c r="B2" s="2" t="s">
        <v>2</v>
      </c>
      <c r="C2" s="2" t="s">
        <v>1013</v>
      </c>
      <c r="D2" s="2" t="s">
        <v>4</v>
      </c>
      <c r="E2" s="2" t="s">
        <v>1014</v>
      </c>
      <c r="F2" s="2" t="s">
        <v>30</v>
      </c>
      <c r="G2" s="2" t="s">
        <v>1015</v>
      </c>
      <c r="H2" s="2" t="s">
        <v>1016</v>
      </c>
      <c r="I2" s="2" t="s">
        <v>1017</v>
      </c>
      <c r="J2" s="2" t="s">
        <v>2</v>
      </c>
      <c r="K2" s="2" t="s">
        <v>30</v>
      </c>
      <c r="L2" s="2" t="s">
        <v>78</v>
      </c>
    </row>
    <row r="3" spans="1:12">
      <c r="A3" s="3" t="s">
        <v>235</v>
      </c>
    </row>
    <row r="4" spans="1:12">
      <c r="A4" s="4" t="s">
        <v>1602</v>
      </c>
      <c r="B4" s="7" t="n">
        <v>969.6</v>
      </c>
      <c r="C4" s="7" t="n">
        <v>904.5</v>
      </c>
      <c r="D4" s="7" t="n">
        <v>959.5</v>
      </c>
      <c r="E4" s="7" t="n">
        <v>978.3</v>
      </c>
      <c r="F4" s="9" t="n">
        <v>1000</v>
      </c>
      <c r="G4" s="9" t="n">
        <v>967</v>
      </c>
      <c r="H4" s="9" t="n">
        <v>1093</v>
      </c>
      <c r="I4" s="7" t="n">
        <v>1084.7</v>
      </c>
      <c r="J4" s="7" t="n">
        <v>3811.9</v>
      </c>
      <c r="K4" s="7" t="n">
        <v>4144.7</v>
      </c>
      <c r="L4" s="7" t="n">
        <v>4476.1</v>
      </c>
    </row>
    <row r="5" spans="1:12">
      <c r="A5" s="4" t="s">
        <v>1603</v>
      </c>
      <c r="B5" s="8" t="n">
        <v>160.3</v>
      </c>
      <c r="C5" s="8" t="n">
        <v>52.4</v>
      </c>
      <c r="D5" s="8" t="n">
        <v>72.7</v>
      </c>
      <c r="E5" s="8" t="n">
        <v>82.3</v>
      </c>
      <c r="F5" s="8" t="n">
        <v>75.90000000000001</v>
      </c>
      <c r="G5" s="8" t="n">
        <v>154.4</v>
      </c>
      <c r="H5" s="8" t="n">
        <v>114.4</v>
      </c>
      <c r="I5" s="8" t="n">
        <v>-169.6</v>
      </c>
      <c r="J5" s="8" t="n">
        <v>367.7</v>
      </c>
      <c r="K5" s="8" t="n">
        <v>175.1</v>
      </c>
      <c r="L5" s="8" t="n">
        <v>304.8</v>
      </c>
    </row>
    <row r="6" spans="1:12">
      <c r="A6" s="4" t="s">
        <v>1604</v>
      </c>
      <c r="B6" s="6" t="n">
        <v>23</v>
      </c>
      <c r="C6" s="8" t="n">
        <v>18.6</v>
      </c>
      <c r="D6" s="8" t="n">
        <v>25.9</v>
      </c>
      <c r="E6" s="8" t="n">
        <v>29.5</v>
      </c>
      <c r="F6" s="6" t="n">
        <v>-8</v>
      </c>
      <c r="G6" s="6" t="n">
        <v>37</v>
      </c>
      <c r="H6" s="8" t="n">
        <v>36.3</v>
      </c>
      <c r="I6" s="8" t="n">
        <v>58.4</v>
      </c>
      <c r="J6" s="6" t="n">
        <v>97</v>
      </c>
      <c r="K6" s="8" t="n">
        <v>123.7</v>
      </c>
      <c r="L6" s="8" t="n">
        <v>-173.2</v>
      </c>
    </row>
    <row r="7" spans="1:12">
      <c r="A7" s="4" t="s">
        <v>1605</v>
      </c>
      <c r="B7" s="7" t="n">
        <v>137.3</v>
      </c>
      <c r="C7" s="7" t="n">
        <v>33.8</v>
      </c>
      <c r="D7" s="7" t="n">
        <v>46.8</v>
      </c>
      <c r="E7" s="7" t="n">
        <v>52.8</v>
      </c>
      <c r="F7" s="7" t="n">
        <v>83.90000000000001</v>
      </c>
      <c r="G7" s="7" t="n">
        <v>117.4</v>
      </c>
      <c r="H7" s="7" t="n">
        <v>78.09999999999999</v>
      </c>
      <c r="I7" s="9" t="n">
        <v>-228</v>
      </c>
      <c r="J7" s="7" t="n">
        <v>270.7</v>
      </c>
      <c r="K7" s="7" t="n">
        <v>51.4</v>
      </c>
      <c r="L7" s="9" t="n">
        <v>478</v>
      </c>
    </row>
    <row r="8" spans="1:12">
      <c r="A8" s="3" t="s">
        <v>107</v>
      </c>
    </row>
    <row r="9" spans="1:12">
      <c r="A9" s="4" t="s">
        <v>1606</v>
      </c>
      <c r="B9" s="10" t="n">
        <v>0.74</v>
      </c>
      <c r="C9" s="10" t="n">
        <v>0.18</v>
      </c>
      <c r="D9" s="10" t="n">
        <v>0.24</v>
      </c>
      <c r="E9" s="10" t="n">
        <v>0.26</v>
      </c>
      <c r="F9" s="10" t="n">
        <v>0.41</v>
      </c>
      <c r="G9" s="10" t="n">
        <v>0.5600000000000001</v>
      </c>
      <c r="H9" s="10" t="n">
        <v>0.36</v>
      </c>
      <c r="I9" s="10" t="n">
        <v>-1.03</v>
      </c>
      <c r="J9" s="10" t="n">
        <v>1.4</v>
      </c>
      <c r="K9" s="10" t="n">
        <v>0.24</v>
      </c>
      <c r="L9" s="10" t="n">
        <v>2.16</v>
      </c>
    </row>
    <row r="10" spans="1:12">
      <c r="A10" s="3" t="s">
        <v>110</v>
      </c>
    </row>
    <row r="11" spans="1:12">
      <c r="A11" s="4" t="s">
        <v>1606</v>
      </c>
      <c r="B11" s="10" t="n">
        <v>0.73</v>
      </c>
      <c r="C11" s="10" t="n">
        <v>0.18</v>
      </c>
      <c r="D11" s="10" t="n">
        <v>0.24</v>
      </c>
      <c r="E11" s="10" t="n">
        <v>0.26</v>
      </c>
      <c r="F11" s="10" t="n">
        <v>0.41</v>
      </c>
      <c r="G11" s="10" t="n">
        <v>0.54</v>
      </c>
      <c r="H11" s="10" t="n">
        <v>0.35</v>
      </c>
      <c r="I11" s="10" t="n">
        <v>-1.03</v>
      </c>
      <c r="J11" s="10" t="n">
        <v>1.39</v>
      </c>
      <c r="K11" s="10" t="n">
        <v>0.24</v>
      </c>
      <c r="L11" s="10" t="n">
        <v>2.06</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1"/>
  </cols>
  <sheetData>
    <row r="1" spans="1:4">
      <c r="A1" s="1" t="s">
        <v>1607</v>
      </c>
      <c r="B1" s="2" t="s">
        <v>1</v>
      </c>
    </row>
    <row r="2" spans="1:4">
      <c r="B2" s="2" t="s">
        <v>1608</v>
      </c>
      <c r="C2" s="2" t="s">
        <v>445</v>
      </c>
      <c r="D2" s="2" t="s">
        <v>442</v>
      </c>
    </row>
    <row r="3" spans="1:4">
      <c r="A3" s="3" t="s">
        <v>1609</v>
      </c>
    </row>
    <row r="4" spans="1:4">
      <c r="A4" s="4" t="s">
        <v>1610</v>
      </c>
      <c r="B4" s="6" t="n">
        <v>2</v>
      </c>
    </row>
    <row r="5" spans="1:4">
      <c r="A5" s="4" t="s">
        <v>1611</v>
      </c>
      <c r="B5" s="6" t="n">
        <v>2</v>
      </c>
    </row>
    <row r="6" spans="1:4">
      <c r="A6" s="4" t="s">
        <v>1612</v>
      </c>
      <c r="B6" s="6" t="n">
        <v>1</v>
      </c>
    </row>
    <row r="7" spans="1:4">
      <c r="A7" s="4" t="s">
        <v>90</v>
      </c>
      <c r="B7" s="7" t="n">
        <v>11.3</v>
      </c>
      <c r="C7" s="9" t="n">
        <v>0</v>
      </c>
      <c r="D7" s="9" t="n">
        <v>0</v>
      </c>
    </row>
    <row r="8" spans="1:4">
      <c r="A8" s="4" t="s">
        <v>1613</v>
      </c>
      <c r="B8" s="8" t="n">
        <v>450.2</v>
      </c>
    </row>
    <row r="9" spans="1:4">
      <c r="A9" s="4" t="s">
        <v>1614</v>
      </c>
      <c r="B9" s="8" t="n">
        <v>381.8</v>
      </c>
    </row>
    <row r="10" spans="1:4">
      <c r="A10" s="4" t="s">
        <v>1615</v>
      </c>
      <c r="B10" s="8" t="n">
        <v>326.9</v>
      </c>
    </row>
    <row r="11" spans="1:4">
      <c r="A11" s="4" t="s">
        <v>1616</v>
      </c>
      <c r="B11" s="8" t="n">
        <v>276.3</v>
      </c>
    </row>
    <row r="12" spans="1:4">
      <c r="A12" s="4" t="s">
        <v>1617</v>
      </c>
      <c r="B12" s="8" t="n">
        <v>274.8</v>
      </c>
    </row>
    <row r="13" spans="1:4">
      <c r="A13" s="4" t="s">
        <v>1618</v>
      </c>
      <c r="B13" s="8" t="n">
        <v>1679.3</v>
      </c>
    </row>
    <row r="14" spans="1:4">
      <c r="A14" s="4" t="s">
        <v>1619</v>
      </c>
      <c r="B14" s="8" t="n">
        <v>0.5</v>
      </c>
    </row>
    <row r="15" spans="1:4">
      <c r="A15" s="4" t="s">
        <v>1620</v>
      </c>
      <c r="B15" s="8" t="n">
        <v>-46.2</v>
      </c>
    </row>
    <row r="16" spans="1:4">
      <c r="A16" s="4" t="s">
        <v>1621</v>
      </c>
      <c r="B16" s="8" t="n">
        <v>1633.6</v>
      </c>
    </row>
    <row r="17" spans="1:4">
      <c r="A17" s="4" t="s">
        <v>1622</v>
      </c>
      <c r="B17" s="8" t="n">
        <v>-17.7</v>
      </c>
      <c r="C17" s="8" t="n">
        <v>-2.2</v>
      </c>
      <c r="D17" s="8" t="n">
        <v>-1.6</v>
      </c>
    </row>
    <row r="18" spans="1:4">
      <c r="A18" s="4" t="s">
        <v>1623</v>
      </c>
      <c r="B18" s="8" t="n">
        <v>-1.3</v>
      </c>
    </row>
    <row r="19" spans="1:4">
      <c r="A19" s="4" t="s">
        <v>1624</v>
      </c>
      <c r="B19" s="7" t="n">
        <v>-16.4</v>
      </c>
      <c r="D19" s="8" t="n">
        <v>-1.1</v>
      </c>
    </row>
    <row r="20" spans="1:4">
      <c r="A20" s="4" t="s">
        <v>1623</v>
      </c>
      <c r="D20" s="8" t="n">
        <v>-0.5</v>
      </c>
    </row>
    <row r="21" spans="1:4">
      <c r="A21" s="4" t="s">
        <v>1625</v>
      </c>
      <c r="B21" s="6" t="n">
        <v>0</v>
      </c>
    </row>
    <row r="22" spans="1:4">
      <c r="A22" s="4" t="s">
        <v>1626</v>
      </c>
      <c r="B22" s="7" t="n">
        <v>46.1</v>
      </c>
      <c r="C22" s="8" t="n">
        <v>38.7</v>
      </c>
      <c r="D22" s="8" t="n">
        <v>11.1</v>
      </c>
    </row>
    <row r="23" spans="1:4">
      <c r="A23" s="4" t="s">
        <v>1627</v>
      </c>
      <c r="B23" s="8" t="n">
        <v>1.8</v>
      </c>
      <c r="C23" s="8" t="n">
        <v>2.4</v>
      </c>
      <c r="D23" s="7" t="n">
        <v>0.9</v>
      </c>
    </row>
    <row r="24" spans="1:4">
      <c r="A24" s="4" t="s">
        <v>1628</v>
      </c>
    </row>
    <row r="25" spans="1:4">
      <c r="A25" s="3" t="s">
        <v>1609</v>
      </c>
    </row>
    <row r="26" spans="1:4">
      <c r="A26" s="4" t="s">
        <v>1629</v>
      </c>
      <c r="B26" s="8" t="n">
        <v>1178.7</v>
      </c>
      <c r="C26" s="8" t="n">
        <v>1053.2</v>
      </c>
    </row>
    <row r="27" spans="1:4">
      <c r="A27" s="4" t="s">
        <v>1630</v>
      </c>
      <c r="B27" s="8" t="n">
        <v>-23.9</v>
      </c>
      <c r="C27" s="8" t="n">
        <v>-27.3</v>
      </c>
    </row>
    <row r="28" spans="1:4">
      <c r="A28" s="4" t="s">
        <v>1631</v>
      </c>
    </row>
    <row r="29" spans="1:4">
      <c r="A29" s="3" t="s">
        <v>1609</v>
      </c>
    </row>
    <row r="30" spans="1:4">
      <c r="A30" s="4" t="s">
        <v>1629</v>
      </c>
      <c r="B30" s="8" t="n">
        <v>294.3</v>
      </c>
      <c r="C30" s="8" t="n">
        <v>167.4</v>
      </c>
    </row>
    <row r="31" spans="1:4">
      <c r="A31" s="4" t="s">
        <v>1630</v>
      </c>
      <c r="B31" s="7" t="n">
        <v>-22.3</v>
      </c>
      <c r="C31" s="7" t="n">
        <v>-4.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32</v>
      </c>
      <c r="B1" s="2" t="s">
        <v>2</v>
      </c>
      <c r="C1" s="2" t="s">
        <v>30</v>
      </c>
    </row>
    <row r="2" spans="1:3">
      <c r="A2" s="3" t="s">
        <v>1633</v>
      </c>
    </row>
    <row r="3" spans="1:3">
      <c r="A3" s="4" t="s">
        <v>37</v>
      </c>
      <c r="B3" s="7" t="n">
        <v>1633.6</v>
      </c>
      <c r="C3" s="7" t="n">
        <v>1367.1</v>
      </c>
    </row>
    <row r="4" spans="1:3">
      <c r="A4" s="4" t="s">
        <v>41</v>
      </c>
      <c r="B4" s="8" t="n">
        <v>364.4</v>
      </c>
      <c r="C4" s="8" t="n">
        <v>68.3</v>
      </c>
    </row>
    <row r="5" spans="1:3">
      <c r="A5" s="3" t="s">
        <v>875</v>
      </c>
    </row>
    <row r="6" spans="1:3">
      <c r="A6" s="4" t="s">
        <v>58</v>
      </c>
      <c r="B6" s="8" t="n">
        <v>1676.4</v>
      </c>
      <c r="C6" s="8" t="n">
        <v>1271.9</v>
      </c>
    </row>
    <row r="7" spans="1:3">
      <c r="A7" s="4" t="s">
        <v>1634</v>
      </c>
    </row>
    <row r="8" spans="1:3">
      <c r="A8" s="3" t="s">
        <v>1633</v>
      </c>
    </row>
    <row r="9" spans="1:3">
      <c r="A9" s="4" t="s">
        <v>37</v>
      </c>
      <c r="B9" s="8" t="n">
        <v>1633.6</v>
      </c>
      <c r="C9" s="8" t="n">
        <v>1367.1</v>
      </c>
    </row>
    <row r="10" spans="1:3">
      <c r="A10" s="4" t="s">
        <v>1635</v>
      </c>
      <c r="B10" s="6" t="n">
        <v>0</v>
      </c>
      <c r="C10" s="6" t="n">
        <v>0</v>
      </c>
    </row>
    <row r="11" spans="1:3">
      <c r="A11" s="4" t="s">
        <v>41</v>
      </c>
      <c r="B11" s="8" t="n">
        <v>364.4</v>
      </c>
      <c r="C11" s="8" t="n">
        <v>68.3</v>
      </c>
    </row>
    <row r="12" spans="1:3">
      <c r="A12" s="4" t="s">
        <v>42</v>
      </c>
      <c r="B12" s="8" t="n">
        <v>3.3</v>
      </c>
      <c r="C12" s="8" t="n">
        <v>3.2</v>
      </c>
    </row>
    <row r="13" spans="1:3">
      <c r="A13" s="4" t="s">
        <v>46</v>
      </c>
      <c r="B13" s="6" t="n">
        <v>26</v>
      </c>
      <c r="C13" s="8" t="n">
        <v>18.1</v>
      </c>
    </row>
    <row r="14" spans="1:3">
      <c r="A14" s="4" t="s">
        <v>48</v>
      </c>
      <c r="B14" s="8" t="n">
        <v>1.4</v>
      </c>
      <c r="C14" s="6" t="n">
        <v>0</v>
      </c>
    </row>
    <row r="15" spans="1:3">
      <c r="A15" s="4" t="s">
        <v>49</v>
      </c>
      <c r="B15" s="8" t="n">
        <v>2028.7</v>
      </c>
      <c r="C15" s="8" t="n">
        <v>1456.7</v>
      </c>
    </row>
    <row r="16" spans="1:3">
      <c r="A16" s="3" t="s">
        <v>875</v>
      </c>
    </row>
    <row r="17" spans="1:3">
      <c r="A17" s="4" t="s">
        <v>56</v>
      </c>
      <c r="B17" s="8" t="n">
        <v>196.6</v>
      </c>
      <c r="C17" s="8" t="n">
        <v>61.2</v>
      </c>
    </row>
    <row r="18" spans="1:3">
      <c r="A18" s="4" t="s">
        <v>58</v>
      </c>
      <c r="B18" s="8" t="n">
        <v>1676.4</v>
      </c>
      <c r="C18" s="8" t="n">
        <v>1271.9</v>
      </c>
    </row>
    <row r="19" spans="1:3">
      <c r="A19" s="4" t="s">
        <v>1636</v>
      </c>
      <c r="B19" s="6" t="n">
        <v>204</v>
      </c>
      <c r="C19" s="8" t="n">
        <v>157.3</v>
      </c>
    </row>
    <row r="20" spans="1:3">
      <c r="A20" s="4" t="s">
        <v>60</v>
      </c>
      <c r="B20" s="6" t="n">
        <v>2077</v>
      </c>
      <c r="C20" s="8" t="n">
        <v>1490.4</v>
      </c>
    </row>
    <row r="21" spans="1:3">
      <c r="A21" s="4" t="s">
        <v>1637</v>
      </c>
    </row>
    <row r="22" spans="1:3">
      <c r="A22" s="3" t="s">
        <v>1633</v>
      </c>
    </row>
    <row r="23" spans="1:3">
      <c r="A23" s="4" t="s">
        <v>37</v>
      </c>
      <c r="B23" s="6" t="n">
        <v>0</v>
      </c>
      <c r="C23" s="6" t="n">
        <v>0</v>
      </c>
    </row>
    <row r="24" spans="1:3">
      <c r="A24" s="4" t="s">
        <v>1635</v>
      </c>
      <c r="B24" s="8" t="n">
        <v>-204.3</v>
      </c>
      <c r="C24" s="8" t="n">
        <v>-153.3</v>
      </c>
    </row>
    <row r="25" spans="1:3">
      <c r="A25" s="4" t="s">
        <v>41</v>
      </c>
      <c r="B25" s="6" t="n">
        <v>0</v>
      </c>
      <c r="C25" s="6" t="n">
        <v>0</v>
      </c>
    </row>
    <row r="26" spans="1:3">
      <c r="A26" s="4" t="s">
        <v>42</v>
      </c>
      <c r="B26" s="6" t="n">
        <v>0</v>
      </c>
      <c r="C26" s="6" t="n">
        <v>0</v>
      </c>
    </row>
    <row r="27" spans="1:3">
      <c r="A27" s="4" t="s">
        <v>46</v>
      </c>
      <c r="B27" s="8" t="n">
        <v>-1.9</v>
      </c>
      <c r="C27" s="8" t="n">
        <v>-2.9</v>
      </c>
    </row>
    <row r="28" spans="1:3">
      <c r="A28" s="4" t="s">
        <v>48</v>
      </c>
      <c r="B28" s="8" t="n">
        <v>-1.5</v>
      </c>
      <c r="C28" s="8" t="n">
        <v>-1.7</v>
      </c>
    </row>
    <row r="29" spans="1:3">
      <c r="A29" s="4" t="s">
        <v>49</v>
      </c>
      <c r="B29" s="8" t="n">
        <v>-207.7</v>
      </c>
      <c r="C29" s="8" t="n">
        <v>-157.9</v>
      </c>
    </row>
    <row r="30" spans="1:3">
      <c r="A30" s="3" t="s">
        <v>875</v>
      </c>
    </row>
    <row r="31" spans="1:3">
      <c r="A31" s="4" t="s">
        <v>56</v>
      </c>
      <c r="B31" s="8" t="n">
        <v>-7.2</v>
      </c>
      <c r="C31" s="8" t="n">
        <v>-6.1</v>
      </c>
    </row>
    <row r="32" spans="1:3">
      <c r="A32" s="4" t="s">
        <v>58</v>
      </c>
      <c r="B32" s="6" t="n">
        <v>0</v>
      </c>
      <c r="C32" s="6" t="n">
        <v>0</v>
      </c>
    </row>
    <row r="33" spans="1:3">
      <c r="A33" s="4" t="s">
        <v>1636</v>
      </c>
      <c r="B33" s="6" t="n">
        <v>-204</v>
      </c>
      <c r="C33" s="8" t="n">
        <v>-157.3</v>
      </c>
    </row>
    <row r="34" spans="1:3">
      <c r="A34" s="4" t="s">
        <v>60</v>
      </c>
      <c r="B34" s="8" t="n">
        <v>-211.2</v>
      </c>
      <c r="C34" s="8" t="n">
        <v>-163.4</v>
      </c>
    </row>
    <row r="35" spans="1:3">
      <c r="A35" s="4" t="s">
        <v>1638</v>
      </c>
    </row>
    <row r="36" spans="1:3">
      <c r="A36" s="3" t="s">
        <v>1633</v>
      </c>
    </row>
    <row r="37" spans="1:3">
      <c r="A37" s="4" t="s">
        <v>37</v>
      </c>
      <c r="B37" s="8" t="n">
        <v>1633.6</v>
      </c>
      <c r="C37" s="8" t="n">
        <v>1367.1</v>
      </c>
    </row>
    <row r="38" spans="1:3">
      <c r="A38" s="4" t="s">
        <v>1635</v>
      </c>
      <c r="B38" s="8" t="n">
        <v>-204.3</v>
      </c>
      <c r="C38" s="8" t="n">
        <v>-153.3</v>
      </c>
    </row>
    <row r="39" spans="1:3">
      <c r="A39" s="4" t="s">
        <v>41</v>
      </c>
      <c r="B39" s="8" t="n">
        <v>364.4</v>
      </c>
      <c r="C39" s="8" t="n">
        <v>68.3</v>
      </c>
    </row>
    <row r="40" spans="1:3">
      <c r="A40" s="4" t="s">
        <v>42</v>
      </c>
      <c r="B40" s="8" t="n">
        <v>3.3</v>
      </c>
      <c r="C40" s="8" t="n">
        <v>3.2</v>
      </c>
    </row>
    <row r="41" spans="1:3">
      <c r="A41" s="4" t="s">
        <v>46</v>
      </c>
      <c r="B41" s="8" t="n">
        <v>24.1</v>
      </c>
      <c r="C41" s="8" t="n">
        <v>15.2</v>
      </c>
    </row>
    <row r="42" spans="1:3">
      <c r="A42" s="4" t="s">
        <v>48</v>
      </c>
      <c r="B42" s="8" t="n">
        <v>-0.1</v>
      </c>
      <c r="C42" s="8" t="n">
        <v>-1.7</v>
      </c>
    </row>
    <row r="43" spans="1:3">
      <c r="A43" s="4" t="s">
        <v>49</v>
      </c>
      <c r="B43" s="6" t="n">
        <v>1821</v>
      </c>
      <c r="C43" s="8" t="n">
        <v>1298.8</v>
      </c>
    </row>
    <row r="44" spans="1:3">
      <c r="A44" s="3" t="s">
        <v>875</v>
      </c>
    </row>
    <row r="45" spans="1:3">
      <c r="A45" s="4" t="s">
        <v>56</v>
      </c>
      <c r="B45" s="8" t="n">
        <v>189.4</v>
      </c>
      <c r="C45" s="8" t="n">
        <v>55.1</v>
      </c>
    </row>
    <row r="46" spans="1:3">
      <c r="A46" s="4" t="s">
        <v>58</v>
      </c>
      <c r="B46" s="8" t="n">
        <v>1676.4</v>
      </c>
      <c r="C46" s="8" t="n">
        <v>1271.9</v>
      </c>
    </row>
    <row r="47" spans="1:3">
      <c r="A47" s="4" t="s">
        <v>1636</v>
      </c>
      <c r="B47" s="6" t="n">
        <v>0</v>
      </c>
      <c r="C47" s="6" t="n">
        <v>0</v>
      </c>
    </row>
    <row r="48" spans="1:3">
      <c r="A48" s="4" t="s">
        <v>60</v>
      </c>
      <c r="B48" s="7" t="n">
        <v>1865.8</v>
      </c>
      <c r="C48" s="9" t="n">
        <v>132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9</v>
      </c>
      <c r="B1" s="2" t="s">
        <v>441</v>
      </c>
      <c r="J1" s="2" t="s">
        <v>1</v>
      </c>
    </row>
    <row r="2" spans="1:12">
      <c r="B2" s="2" t="s">
        <v>2</v>
      </c>
      <c r="C2" s="2" t="s">
        <v>1013</v>
      </c>
      <c r="D2" s="2" t="s">
        <v>4</v>
      </c>
      <c r="E2" s="2" t="s">
        <v>1014</v>
      </c>
      <c r="F2" s="2" t="s">
        <v>30</v>
      </c>
      <c r="G2" s="2" t="s">
        <v>1015</v>
      </c>
      <c r="H2" s="2" t="s">
        <v>1016</v>
      </c>
      <c r="I2" s="2" t="s">
        <v>1017</v>
      </c>
      <c r="J2" s="2" t="s">
        <v>2</v>
      </c>
      <c r="K2" s="2" t="s">
        <v>30</v>
      </c>
      <c r="L2" s="2" t="s">
        <v>78</v>
      </c>
    </row>
    <row r="3" spans="1:12">
      <c r="A3" s="3" t="s">
        <v>79</v>
      </c>
    </row>
    <row r="4" spans="1:12">
      <c r="A4" s="4" t="s">
        <v>83</v>
      </c>
      <c r="J4" s="9" t="n">
        <v>30</v>
      </c>
      <c r="K4" s="7" t="n">
        <v>126.4</v>
      </c>
      <c r="L4" s="7" t="n">
        <v>258.2</v>
      </c>
    </row>
    <row r="5" spans="1:12">
      <c r="A5" s="4" t="s">
        <v>92</v>
      </c>
      <c r="J5" s="8" t="n">
        <v>58.9</v>
      </c>
      <c r="K5" s="8" t="n">
        <v>50.9</v>
      </c>
      <c r="L5" s="6" t="n">
        <v>34</v>
      </c>
    </row>
    <row r="6" spans="1:12">
      <c r="A6" s="4" t="s">
        <v>93</v>
      </c>
      <c r="B6" s="7" t="n">
        <v>969.6</v>
      </c>
      <c r="C6" s="7" t="n">
        <v>904.5</v>
      </c>
      <c r="D6" s="7" t="n">
        <v>959.5</v>
      </c>
      <c r="E6" s="7" t="n">
        <v>978.3</v>
      </c>
      <c r="F6" s="9" t="n">
        <v>1000</v>
      </c>
      <c r="G6" s="9" t="n">
        <v>967</v>
      </c>
      <c r="H6" s="9" t="n">
        <v>1093</v>
      </c>
      <c r="I6" s="7" t="n">
        <v>1084.7</v>
      </c>
      <c r="J6" s="8" t="n">
        <v>3811.9</v>
      </c>
      <c r="K6" s="8" t="n">
        <v>4144.7</v>
      </c>
      <c r="L6" s="8" t="n">
        <v>4476.1</v>
      </c>
    </row>
    <row r="7" spans="1:12">
      <c r="A7" s="3" t="s">
        <v>1479</v>
      </c>
    </row>
    <row r="8" spans="1:12">
      <c r="A8" s="4" t="s">
        <v>97</v>
      </c>
      <c r="J8" s="8" t="n">
        <v>94.90000000000001</v>
      </c>
      <c r="K8" s="8" t="n">
        <v>92.8</v>
      </c>
      <c r="L8" s="8" t="n">
        <v>105.3</v>
      </c>
    </row>
    <row r="9" spans="1:12">
      <c r="A9" s="4" t="s">
        <v>100</v>
      </c>
      <c r="J9" s="8" t="n">
        <v>739.2</v>
      </c>
      <c r="K9" s="8" t="n">
        <v>802.8</v>
      </c>
      <c r="L9" s="8" t="n">
        <v>766.2</v>
      </c>
    </row>
    <row r="10" spans="1:12">
      <c r="A10" s="4" t="s">
        <v>101</v>
      </c>
      <c r="J10" s="8" t="n">
        <v>3444.2</v>
      </c>
      <c r="K10" s="8" t="n">
        <v>3969.6</v>
      </c>
      <c r="L10" s="8" t="n">
        <v>4171.3</v>
      </c>
    </row>
    <row r="11" spans="1:12">
      <c r="A11" s="4" t="s">
        <v>1640</v>
      </c>
      <c r="J11" s="8" t="n">
        <v>-47.9</v>
      </c>
      <c r="K11" s="8" t="n">
        <v>33.9</v>
      </c>
      <c r="L11" s="8" t="n">
        <v>33.4</v>
      </c>
    </row>
    <row r="12" spans="1:12">
      <c r="A12" s="4" t="s">
        <v>102</v>
      </c>
      <c r="B12" s="7" t="n">
        <v>160.3</v>
      </c>
      <c r="C12" s="7" t="n">
        <v>52.4</v>
      </c>
      <c r="D12" s="7" t="n">
        <v>72.7</v>
      </c>
      <c r="E12" s="7" t="n">
        <v>82.3</v>
      </c>
      <c r="F12" s="7" t="n">
        <v>75.90000000000001</v>
      </c>
      <c r="G12" s="7" t="n">
        <v>154.4</v>
      </c>
      <c r="H12" s="7" t="n">
        <v>114.4</v>
      </c>
      <c r="I12" s="7" t="n">
        <v>-169.6</v>
      </c>
      <c r="J12" s="8" t="n">
        <v>367.7</v>
      </c>
      <c r="K12" s="8" t="n">
        <v>175.1</v>
      </c>
      <c r="L12" s="8" t="n">
        <v>304.8</v>
      </c>
    </row>
    <row r="13" spans="1:12">
      <c r="A13" s="4" t="s">
        <v>1638</v>
      </c>
    </row>
    <row r="14" spans="1:12">
      <c r="A14" s="3" t="s">
        <v>79</v>
      </c>
    </row>
    <row r="15" spans="1:12">
      <c r="A15" s="4" t="s">
        <v>83</v>
      </c>
      <c r="J15" s="8" t="n">
        <v>62.1</v>
      </c>
      <c r="K15" s="8" t="n">
        <v>47.2</v>
      </c>
      <c r="L15" s="8" t="n">
        <v>42.3</v>
      </c>
    </row>
    <row r="16" spans="1:12">
      <c r="A16" s="4" t="s">
        <v>92</v>
      </c>
      <c r="J16" s="8" t="n">
        <v>1.6</v>
      </c>
      <c r="K16" s="8" t="n">
        <v>1.1</v>
      </c>
      <c r="L16" s="8" t="n">
        <v>1.8</v>
      </c>
    </row>
    <row r="17" spans="1:12">
      <c r="A17" s="4" t="s">
        <v>93</v>
      </c>
      <c r="J17" s="8" t="n">
        <v>63.7</v>
      </c>
      <c r="K17" s="8" t="n">
        <v>48.3</v>
      </c>
      <c r="L17" s="8" t="n">
        <v>44.1</v>
      </c>
    </row>
    <row r="18" spans="1:12">
      <c r="A18" s="3" t="s">
        <v>1479</v>
      </c>
    </row>
    <row r="19" spans="1:12">
      <c r="A19" s="4" t="s">
        <v>97</v>
      </c>
      <c r="J19" s="8" t="n">
        <v>38.8</v>
      </c>
      <c r="K19" s="8" t="n">
        <v>30.1</v>
      </c>
      <c r="L19" s="6" t="n">
        <v>26</v>
      </c>
    </row>
    <row r="20" spans="1:12">
      <c r="A20" s="4" t="s">
        <v>100</v>
      </c>
      <c r="J20" s="6" t="n">
        <v>2</v>
      </c>
      <c r="K20" s="8" t="n">
        <v>1.2</v>
      </c>
      <c r="L20" s="8" t="n">
        <v>1.4</v>
      </c>
    </row>
    <row r="21" spans="1:12">
      <c r="A21" s="4" t="s">
        <v>101</v>
      </c>
      <c r="J21" s="8" t="n">
        <v>40.8</v>
      </c>
      <c r="K21" s="8" t="n">
        <v>31.3</v>
      </c>
      <c r="L21" s="8" t="n">
        <v>27.4</v>
      </c>
    </row>
    <row r="22" spans="1:12">
      <c r="A22" s="4" t="s">
        <v>1641</v>
      </c>
      <c r="J22" s="8" t="n">
        <v>22.9</v>
      </c>
      <c r="K22" s="6" t="n">
        <v>17</v>
      </c>
      <c r="L22" s="8" t="n">
        <v>16.7</v>
      </c>
    </row>
    <row r="23" spans="1:12">
      <c r="A23" s="4" t="s">
        <v>1640</v>
      </c>
      <c r="J23" s="8" t="n">
        <v>-17.7</v>
      </c>
      <c r="K23" s="8" t="n">
        <v>-2.2</v>
      </c>
      <c r="L23" s="8" t="n">
        <v>-1.6</v>
      </c>
    </row>
    <row r="24" spans="1:12">
      <c r="A24" s="4" t="s">
        <v>102</v>
      </c>
      <c r="J24" s="7" t="n">
        <v>5.2</v>
      </c>
      <c r="K24" s="7" t="n">
        <v>14.8</v>
      </c>
      <c r="L24" s="7" t="n">
        <v>15.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1642</v>
      </c>
      <c r="B1" s="2" t="s">
        <v>465</v>
      </c>
    </row>
    <row r="2" spans="1:2">
      <c r="A2" s="3" t="s">
        <v>1609</v>
      </c>
    </row>
    <row r="3" spans="1:2">
      <c r="A3" s="4" t="s">
        <v>1643</v>
      </c>
      <c r="B3" s="7" t="n">
        <v>1679.3</v>
      </c>
    </row>
    <row r="4" spans="1:2">
      <c r="A4" s="4" t="s">
        <v>1644</v>
      </c>
      <c r="B4" s="8" t="n">
        <v>1633.6</v>
      </c>
    </row>
    <row r="5" spans="1:2">
      <c r="A5" s="4" t="s">
        <v>1645</v>
      </c>
    </row>
    <row r="6" spans="1:2">
      <c r="A6" s="3" t="s">
        <v>1609</v>
      </c>
    </row>
    <row r="7" spans="1:2">
      <c r="A7" s="4" t="s">
        <v>680</v>
      </c>
      <c r="B7" s="8" t="n">
        <v>12.5</v>
      </c>
    </row>
    <row r="8" spans="1:2">
      <c r="A8" s="4" t="s">
        <v>681</v>
      </c>
      <c r="B8" s="8" t="n">
        <v>719.2</v>
      </c>
    </row>
    <row r="9" spans="1:2">
      <c r="A9" s="4" t="s">
        <v>682</v>
      </c>
      <c r="B9" s="8" t="n">
        <v>947.6</v>
      </c>
    </row>
    <row r="10" spans="1:2">
      <c r="A10" s="4" t="s">
        <v>1643</v>
      </c>
      <c r="B10" s="8" t="n">
        <v>1679.3</v>
      </c>
    </row>
    <row r="11" spans="1:2">
      <c r="A11" s="4" t="s">
        <v>680</v>
      </c>
      <c r="B11" s="8" t="n">
        <v>12.5</v>
      </c>
    </row>
    <row r="12" spans="1:2">
      <c r="A12" s="4" t="s">
        <v>681</v>
      </c>
      <c r="B12" s="8" t="n">
        <v>654.3</v>
      </c>
    </row>
    <row r="13" spans="1:2">
      <c r="A13" s="4" t="s">
        <v>682</v>
      </c>
      <c r="B13" s="8" t="n">
        <v>852.4</v>
      </c>
    </row>
    <row r="14" spans="1:2">
      <c r="A14" s="4" t="s">
        <v>1643</v>
      </c>
      <c r="B14" s="8" t="n">
        <v>1519.2</v>
      </c>
    </row>
    <row r="15" spans="1:2">
      <c r="A15" s="4" t="s">
        <v>1646</v>
      </c>
    </row>
    <row r="16" spans="1:2">
      <c r="A16" s="3" t="s">
        <v>1609</v>
      </c>
    </row>
    <row r="17" spans="1:2">
      <c r="A17" s="4" t="s">
        <v>680</v>
      </c>
      <c r="B17" s="8" t="n">
        <v>12.1</v>
      </c>
    </row>
    <row r="18" spans="1:2">
      <c r="A18" s="4" t="s">
        <v>681</v>
      </c>
      <c r="B18" s="8" t="n">
        <v>695.1</v>
      </c>
    </row>
    <row r="19" spans="1:2">
      <c r="A19" s="4" t="s">
        <v>682</v>
      </c>
      <c r="B19" s="8" t="n">
        <v>926.4</v>
      </c>
    </row>
    <row r="20" spans="1:2">
      <c r="A20" s="4" t="s">
        <v>1644</v>
      </c>
      <c r="B20" s="8" t="n">
        <v>1633.6</v>
      </c>
    </row>
    <row r="21" spans="1:2">
      <c r="A21" s="4" t="s">
        <v>680</v>
      </c>
      <c r="B21" s="8" t="n">
        <v>12.1</v>
      </c>
    </row>
    <row r="22" spans="1:2">
      <c r="A22" s="4" t="s">
        <v>681</v>
      </c>
      <c r="B22" s="6" t="n">
        <v>630</v>
      </c>
    </row>
    <row r="23" spans="1:2">
      <c r="A23" s="4" t="s">
        <v>682</v>
      </c>
      <c r="B23" s="8" t="n">
        <v>830.9</v>
      </c>
    </row>
    <row r="24" spans="1:2">
      <c r="A24" s="4" t="s">
        <v>1644</v>
      </c>
      <c r="B24" s="9" t="n">
        <v>1473</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647</v>
      </c>
      <c r="B1" s="2" t="s">
        <v>2</v>
      </c>
      <c r="C1" s="2" t="s">
        <v>30</v>
      </c>
      <c r="D1" s="2" t="s">
        <v>78</v>
      </c>
      <c r="E1" s="2" t="s">
        <v>462</v>
      </c>
    </row>
    <row r="2" spans="1:5">
      <c r="A2" s="3" t="s">
        <v>1633</v>
      </c>
    </row>
    <row r="3" spans="1:5">
      <c r="A3" s="4" t="s">
        <v>1648</v>
      </c>
      <c r="B3" s="7" t="n">
        <v>19882.9</v>
      </c>
      <c r="C3" s="7" t="n">
        <v>20634.9</v>
      </c>
    </row>
    <row r="4" spans="1:5">
      <c r="A4" s="4" t="s">
        <v>40</v>
      </c>
      <c r="B4" s="8" t="n">
        <v>432.3</v>
      </c>
      <c r="C4" s="8" t="n">
        <v>611.6</v>
      </c>
      <c r="D4" s="9" t="n">
        <v>699</v>
      </c>
      <c r="E4" s="7" t="n">
        <v>582.5</v>
      </c>
    </row>
    <row r="5" spans="1:5">
      <c r="A5" s="4" t="s">
        <v>1649</v>
      </c>
      <c r="B5" s="6" t="n">
        <v>463</v>
      </c>
      <c r="C5" s="6" t="n">
        <v>419</v>
      </c>
    </row>
    <row r="6" spans="1:5">
      <c r="A6" s="4" t="s">
        <v>36</v>
      </c>
      <c r="B6" s="8" t="n">
        <v>262.1</v>
      </c>
      <c r="C6" s="8" t="n">
        <v>244.9</v>
      </c>
    </row>
    <row r="7" spans="1:5">
      <c r="A7" s="4" t="s">
        <v>46</v>
      </c>
      <c r="B7" s="8" t="n">
        <v>898.8</v>
      </c>
      <c r="C7" s="8" t="n">
        <v>758.7</v>
      </c>
    </row>
    <row r="8" spans="1:5">
      <c r="A8" s="4" t="s">
        <v>48</v>
      </c>
      <c r="B8" s="8" t="n">
        <v>309.2</v>
      </c>
      <c r="C8" s="8" t="n">
        <v>309.4</v>
      </c>
    </row>
    <row r="9" spans="1:5">
      <c r="A9" s="4" t="s">
        <v>49</v>
      </c>
      <c r="B9" s="8" t="n">
        <v>31125.1</v>
      </c>
      <c r="C9" s="8" t="n">
        <v>31155.9</v>
      </c>
    </row>
    <row r="10" spans="1:5">
      <c r="A10" s="3" t="s">
        <v>875</v>
      </c>
    </row>
    <row r="11" spans="1:5">
      <c r="A11" s="4" t="s">
        <v>1650</v>
      </c>
      <c r="B11" s="8" t="n">
        <v>911.1</v>
      </c>
      <c r="C11" s="8" t="n">
        <v>780.3</v>
      </c>
    </row>
    <row r="12" spans="1:5">
      <c r="A12" s="4" t="s">
        <v>56</v>
      </c>
      <c r="B12" s="8" t="n">
        <v>707.8</v>
      </c>
      <c r="C12" s="8" t="n">
        <v>587.6</v>
      </c>
    </row>
    <row r="13" spans="1:5">
      <c r="A13" s="4" t="s">
        <v>60</v>
      </c>
      <c r="B13" s="7" t="n">
        <v>26986.6</v>
      </c>
      <c r="C13" s="7" t="n">
        <v>26467.7</v>
      </c>
    </row>
    <row r="14" spans="1:5">
      <c r="A14" s="4" t="s">
        <v>61</v>
      </c>
      <c r="B14" s="4" t="s">
        <v>62</v>
      </c>
      <c r="C14" s="4" t="s">
        <v>62</v>
      </c>
    </row>
    <row r="15" spans="1:5">
      <c r="A15" s="3" t="s">
        <v>63</v>
      </c>
    </row>
    <row r="16" spans="1:5">
      <c r="A16" s="4" t="s">
        <v>66</v>
      </c>
      <c r="B16" s="7" t="n">
        <v>402.8</v>
      </c>
      <c r="C16" s="7" t="n">
        <v>825.3</v>
      </c>
    </row>
    <row r="17" spans="1:5">
      <c r="A17" s="4" t="s">
        <v>67</v>
      </c>
      <c r="B17" s="8" t="n">
        <v>347.1</v>
      </c>
      <c r="C17" s="8" t="n">
        <v>128.5</v>
      </c>
    </row>
    <row r="18" spans="1:5">
      <c r="A18" s="4" t="s">
        <v>68</v>
      </c>
      <c r="B18" s="8" t="n">
        <v>4138.5</v>
      </c>
      <c r="C18" s="8" t="n">
        <v>4688.2</v>
      </c>
      <c r="D18" s="8" t="n">
        <v>4955.2</v>
      </c>
      <c r="E18" s="8" t="n">
        <v>5049.3</v>
      </c>
    </row>
    <row r="19" spans="1:5">
      <c r="A19" s="4" t="s">
        <v>69</v>
      </c>
      <c r="B19" s="8" t="n">
        <v>31125.1</v>
      </c>
      <c r="C19" s="8" t="n">
        <v>31155.9</v>
      </c>
    </row>
    <row r="20" spans="1:5">
      <c r="A20" s="4" t="s">
        <v>1651</v>
      </c>
    </row>
    <row r="21" spans="1:5">
      <c r="A21" s="3" t="s">
        <v>1633</v>
      </c>
    </row>
    <row r="22" spans="1:5">
      <c r="A22" s="4" t="s">
        <v>1648</v>
      </c>
      <c r="B22" s="6" t="n">
        <v>5</v>
      </c>
      <c r="C22" s="8" t="n">
        <v>34.9</v>
      </c>
    </row>
    <row r="23" spans="1:5">
      <c r="A23" s="4" t="s">
        <v>40</v>
      </c>
      <c r="B23" s="8" t="n">
        <v>128.9</v>
      </c>
      <c r="C23" s="8" t="n">
        <v>86.59999999999999</v>
      </c>
      <c r="D23" s="7" t="n">
        <v>131.1</v>
      </c>
      <c r="E23" s="7" t="n">
        <v>165.7</v>
      </c>
    </row>
    <row r="24" spans="1:5">
      <c r="A24" s="4" t="s">
        <v>1649</v>
      </c>
      <c r="B24" s="8" t="n">
        <v>254.9</v>
      </c>
      <c r="C24" s="8" t="n">
        <v>216.9</v>
      </c>
    </row>
    <row r="25" spans="1:5">
      <c r="A25" s="4" t="s">
        <v>36</v>
      </c>
      <c r="B25" s="6" t="n">
        <v>1</v>
      </c>
      <c r="C25" s="8" t="n">
        <v>2.1</v>
      </c>
    </row>
    <row r="26" spans="1:5">
      <c r="A26" s="4" t="s">
        <v>1652</v>
      </c>
      <c r="B26" s="8" t="n">
        <v>4809.2</v>
      </c>
      <c r="C26" s="8" t="n">
        <v>5263.3</v>
      </c>
    </row>
    <row r="27" spans="1:5">
      <c r="A27" s="4" t="s">
        <v>46</v>
      </c>
      <c r="B27" s="8" t="n">
        <v>58.5</v>
      </c>
      <c r="C27" s="8" t="n">
        <v>47.9</v>
      </c>
    </row>
    <row r="28" spans="1:5">
      <c r="A28" s="4" t="s">
        <v>1653</v>
      </c>
      <c r="B28" s="6" t="n">
        <v>0</v>
      </c>
      <c r="C28" s="6" t="n">
        <v>27</v>
      </c>
    </row>
    <row r="29" spans="1:5">
      <c r="A29" s="4" t="s">
        <v>1654</v>
      </c>
      <c r="B29" s="8" t="n">
        <v>3.8</v>
      </c>
      <c r="C29" s="8" t="n">
        <v>10.8</v>
      </c>
    </row>
    <row r="30" spans="1:5">
      <c r="A30" s="4" t="s">
        <v>48</v>
      </c>
      <c r="B30" s="8" t="n">
        <v>3.1</v>
      </c>
      <c r="C30" s="8" t="n">
        <v>3.1</v>
      </c>
    </row>
    <row r="31" spans="1:5">
      <c r="A31" s="4" t="s">
        <v>49</v>
      </c>
      <c r="B31" s="8" t="n">
        <v>5264.4</v>
      </c>
      <c r="C31" s="8" t="n">
        <v>5692.6</v>
      </c>
    </row>
    <row r="32" spans="1:5">
      <c r="A32" s="3" t="s">
        <v>875</v>
      </c>
    </row>
    <row r="33" spans="1:5">
      <c r="A33" s="4" t="s">
        <v>1650</v>
      </c>
      <c r="B33" s="8" t="n">
        <v>911.1</v>
      </c>
      <c r="C33" s="8" t="n">
        <v>780.3</v>
      </c>
    </row>
    <row r="34" spans="1:5">
      <c r="A34" s="4" t="s">
        <v>1655</v>
      </c>
      <c r="B34" s="8" t="n">
        <v>135.9</v>
      </c>
      <c r="C34" s="8" t="n">
        <v>114.3</v>
      </c>
    </row>
    <row r="35" spans="1:5">
      <c r="A35" s="4" t="s">
        <v>56</v>
      </c>
      <c r="B35" s="8" t="n">
        <v>78.90000000000001</v>
      </c>
      <c r="C35" s="8" t="n">
        <v>109.8</v>
      </c>
    </row>
    <row r="36" spans="1:5">
      <c r="A36" s="4" t="s">
        <v>60</v>
      </c>
      <c r="B36" s="7" t="n">
        <v>1125.9</v>
      </c>
      <c r="C36" s="7" t="n">
        <v>1004.4</v>
      </c>
    </row>
    <row r="37" spans="1:5">
      <c r="A37" s="4" t="s">
        <v>61</v>
      </c>
      <c r="B37" s="4" t="s">
        <v>62</v>
      </c>
      <c r="C37" s="4" t="s">
        <v>62</v>
      </c>
    </row>
    <row r="38" spans="1:5">
      <c r="A38" s="3" t="s">
        <v>63</v>
      </c>
    </row>
    <row r="39" spans="1:5">
      <c r="A39" s="4" t="s">
        <v>1656</v>
      </c>
      <c r="B39" s="7" t="n">
        <v>3388.6</v>
      </c>
      <c r="C39" s="7" t="n">
        <v>3734.4</v>
      </c>
    </row>
    <row r="40" spans="1:5">
      <c r="A40" s="4" t="s">
        <v>66</v>
      </c>
      <c r="B40" s="8" t="n">
        <v>402.8</v>
      </c>
      <c r="C40" s="8" t="n">
        <v>825.3</v>
      </c>
    </row>
    <row r="41" spans="1:5">
      <c r="A41" s="4" t="s">
        <v>67</v>
      </c>
      <c r="B41" s="8" t="n">
        <v>347.1</v>
      </c>
      <c r="C41" s="8" t="n">
        <v>128.5</v>
      </c>
    </row>
    <row r="42" spans="1:5">
      <c r="A42" s="4" t="s">
        <v>68</v>
      </c>
      <c r="B42" s="8" t="n">
        <v>4138.5</v>
      </c>
      <c r="C42" s="8" t="n">
        <v>4688.2</v>
      </c>
    </row>
    <row r="43" spans="1:5">
      <c r="A43" s="4" t="s">
        <v>69</v>
      </c>
      <c r="B43" s="7" t="n">
        <v>5264.4</v>
      </c>
      <c r="C43" s="7" t="n">
        <v>5692.6</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57</v>
      </c>
      <c r="B1" s="2" t="s">
        <v>2</v>
      </c>
      <c r="C1" s="2" t="s">
        <v>30</v>
      </c>
    </row>
    <row r="2" spans="1:3">
      <c r="A2" s="3" t="s">
        <v>1658</v>
      </c>
    </row>
    <row r="3" spans="1:3">
      <c r="A3" s="4" t="s">
        <v>71</v>
      </c>
      <c r="B3" s="9" t="n">
        <v>18947</v>
      </c>
      <c r="C3" s="7" t="n">
        <v>18408.1</v>
      </c>
    </row>
    <row r="4" spans="1:3">
      <c r="A4" s="4" t="s">
        <v>72</v>
      </c>
      <c r="B4" s="7" t="n">
        <v>447.4</v>
      </c>
      <c r="C4" s="7" t="n">
        <v>400.5</v>
      </c>
    </row>
    <row r="5" spans="1:3">
      <c r="A5" s="4" t="s">
        <v>73</v>
      </c>
      <c r="B5" s="10" t="n">
        <v>0.01</v>
      </c>
      <c r="C5" s="10" t="n">
        <v>0.01</v>
      </c>
    </row>
    <row r="6" spans="1:3">
      <c r="A6" s="4" t="s">
        <v>74</v>
      </c>
      <c r="B6" s="6" t="n">
        <v>8000000000</v>
      </c>
      <c r="C6" s="6" t="n">
        <v>8000000000</v>
      </c>
    </row>
    <row r="7" spans="1:3">
      <c r="A7" s="4" t="s">
        <v>75</v>
      </c>
      <c r="B7" s="6" t="n">
        <v>184028511</v>
      </c>
      <c r="C7" s="6" t="n">
        <v>203324458</v>
      </c>
    </row>
    <row r="8" spans="1:3">
      <c r="A8" s="4" t="s">
        <v>76</v>
      </c>
      <c r="B8" s="6" t="n">
        <v>184028511</v>
      </c>
      <c r="C8" s="6" t="n">
        <v>203324458</v>
      </c>
    </row>
    <row r="9" spans="1:3">
      <c r="A9" s="4" t="s">
        <v>1651</v>
      </c>
    </row>
    <row r="10" spans="1:3">
      <c r="A10" s="3" t="s">
        <v>1658</v>
      </c>
    </row>
    <row r="11" spans="1:3">
      <c r="A11" s="4" t="s">
        <v>71</v>
      </c>
      <c r="B11" s="9" t="n">
        <v>5</v>
      </c>
      <c r="C11" s="9" t="n">
        <v>35</v>
      </c>
    </row>
    <row r="12" spans="1:3">
      <c r="A12" s="4" t="s">
        <v>72</v>
      </c>
      <c r="B12" s="7" t="n">
        <v>247.3</v>
      </c>
      <c r="C12" s="7" t="n">
        <v>202.7</v>
      </c>
    </row>
    <row r="13" spans="1:3">
      <c r="A13" s="4" t="s">
        <v>73</v>
      </c>
      <c r="B13" s="10" t="n">
        <v>0.01</v>
      </c>
      <c r="C13" s="10" t="n">
        <v>0.01</v>
      </c>
    </row>
    <row r="14" spans="1:3">
      <c r="A14" s="4" t="s">
        <v>74</v>
      </c>
      <c r="B14" s="6" t="n">
        <v>8000000000</v>
      </c>
      <c r="C14" s="6" t="n">
        <v>8000000000</v>
      </c>
    </row>
    <row r="15" spans="1:3">
      <c r="A15" s="4" t="s">
        <v>75</v>
      </c>
      <c r="B15" s="6" t="n">
        <v>184028511</v>
      </c>
      <c r="C15" s="6" t="n">
        <v>203324458</v>
      </c>
    </row>
    <row r="16" spans="1:3">
      <c r="A16" s="4" t="s">
        <v>76</v>
      </c>
      <c r="B16" s="6" t="n">
        <v>184028511</v>
      </c>
      <c r="C16" s="6" t="n">
        <v>20332445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9</v>
      </c>
      <c r="B1" s="2" t="s">
        <v>441</v>
      </c>
      <c r="J1" s="2" t="s">
        <v>1</v>
      </c>
    </row>
    <row r="2" spans="1:12">
      <c r="B2" s="2" t="s">
        <v>2</v>
      </c>
      <c r="C2" s="2" t="s">
        <v>1013</v>
      </c>
      <c r="D2" s="2" t="s">
        <v>4</v>
      </c>
      <c r="E2" s="2" t="s">
        <v>1014</v>
      </c>
      <c r="F2" s="2" t="s">
        <v>30</v>
      </c>
      <c r="G2" s="2" t="s">
        <v>1015</v>
      </c>
      <c r="H2" s="2" t="s">
        <v>1016</v>
      </c>
      <c r="I2" s="2" t="s">
        <v>1017</v>
      </c>
      <c r="J2" s="2" t="s">
        <v>2</v>
      </c>
      <c r="K2" s="2" t="s">
        <v>30</v>
      </c>
      <c r="L2" s="2" t="s">
        <v>78</v>
      </c>
    </row>
    <row r="3" spans="1:12">
      <c r="A3" s="3" t="s">
        <v>79</v>
      </c>
    </row>
    <row r="4" spans="1:12">
      <c r="A4" s="4" t="s">
        <v>149</v>
      </c>
      <c r="J4" s="7" t="n">
        <v>1233.6</v>
      </c>
      <c r="K4" s="7" t="n">
        <v>1427.4</v>
      </c>
      <c r="L4" s="9" t="n">
        <v>1664</v>
      </c>
    </row>
    <row r="5" spans="1:12">
      <c r="A5" s="4" t="s">
        <v>589</v>
      </c>
      <c r="J5" s="8" t="n">
        <v>-47.9</v>
      </c>
      <c r="K5" s="8" t="n">
        <v>33.9</v>
      </c>
      <c r="L5" s="8" t="n">
        <v>33.4</v>
      </c>
    </row>
    <row r="6" spans="1:12">
      <c r="A6" s="4" t="s">
        <v>93</v>
      </c>
      <c r="B6" s="7" t="n">
        <v>969.6</v>
      </c>
      <c r="C6" s="7" t="n">
        <v>904.5</v>
      </c>
      <c r="D6" s="7" t="n">
        <v>959.5</v>
      </c>
      <c r="E6" s="7" t="n">
        <v>978.3</v>
      </c>
      <c r="F6" s="9" t="n">
        <v>1000</v>
      </c>
      <c r="G6" s="9" t="n">
        <v>967</v>
      </c>
      <c r="H6" s="9" t="n">
        <v>1093</v>
      </c>
      <c r="I6" s="7" t="n">
        <v>1084.7</v>
      </c>
      <c r="J6" s="8" t="n">
        <v>3811.9</v>
      </c>
      <c r="K6" s="8" t="n">
        <v>4144.7</v>
      </c>
      <c r="L6" s="8" t="n">
        <v>4476.1</v>
      </c>
    </row>
    <row r="7" spans="1:12">
      <c r="A7" s="3" t="s">
        <v>1479</v>
      </c>
    </row>
    <row r="8" spans="1:12">
      <c r="A8" s="4" t="s">
        <v>97</v>
      </c>
      <c r="J8" s="8" t="n">
        <v>94.90000000000001</v>
      </c>
      <c r="K8" s="8" t="n">
        <v>92.8</v>
      </c>
      <c r="L8" s="8" t="n">
        <v>105.3</v>
      </c>
    </row>
    <row r="9" spans="1:12">
      <c r="A9" s="4" t="s">
        <v>99</v>
      </c>
      <c r="J9" s="8" t="n">
        <v>32.8</v>
      </c>
      <c r="K9" s="8" t="n">
        <v>0.6</v>
      </c>
      <c r="L9" s="8" t="n">
        <v>65.40000000000001</v>
      </c>
    </row>
    <row r="10" spans="1:12">
      <c r="A10" s="4" t="s">
        <v>102</v>
      </c>
      <c r="B10" s="8" t="n">
        <v>160.3</v>
      </c>
      <c r="C10" s="8" t="n">
        <v>52.4</v>
      </c>
      <c r="D10" s="8" t="n">
        <v>72.7</v>
      </c>
      <c r="E10" s="8" t="n">
        <v>82.3</v>
      </c>
      <c r="F10" s="8" t="n">
        <v>75.90000000000001</v>
      </c>
      <c r="G10" s="8" t="n">
        <v>154.4</v>
      </c>
      <c r="H10" s="8" t="n">
        <v>114.4</v>
      </c>
      <c r="I10" s="8" t="n">
        <v>-169.6</v>
      </c>
      <c r="J10" s="8" t="n">
        <v>367.7</v>
      </c>
      <c r="K10" s="8" t="n">
        <v>175.1</v>
      </c>
      <c r="L10" s="8" t="n">
        <v>304.8</v>
      </c>
    </row>
    <row r="11" spans="1:12">
      <c r="A11" s="4" t="s">
        <v>1604</v>
      </c>
      <c r="B11" s="6" t="n">
        <v>23</v>
      </c>
      <c r="C11" s="8" t="n">
        <v>18.6</v>
      </c>
      <c r="D11" s="8" t="n">
        <v>25.9</v>
      </c>
      <c r="E11" s="8" t="n">
        <v>29.5</v>
      </c>
      <c r="F11" s="6" t="n">
        <v>-8</v>
      </c>
      <c r="G11" s="6" t="n">
        <v>37</v>
      </c>
      <c r="H11" s="8" t="n">
        <v>36.3</v>
      </c>
      <c r="I11" s="8" t="n">
        <v>58.4</v>
      </c>
      <c r="J11" s="6" t="n">
        <v>97</v>
      </c>
      <c r="K11" s="8" t="n">
        <v>123.7</v>
      </c>
      <c r="L11" s="8" t="n">
        <v>-173.2</v>
      </c>
    </row>
    <row r="12" spans="1:12">
      <c r="A12" s="4" t="s">
        <v>106</v>
      </c>
      <c r="B12" s="7" t="n">
        <v>137.3</v>
      </c>
      <c r="C12" s="7" t="n">
        <v>33.8</v>
      </c>
      <c r="D12" s="7" t="n">
        <v>46.8</v>
      </c>
      <c r="E12" s="7" t="n">
        <v>52.8</v>
      </c>
      <c r="F12" s="7" t="n">
        <v>83.90000000000001</v>
      </c>
      <c r="G12" s="7" t="n">
        <v>117.4</v>
      </c>
      <c r="H12" s="7" t="n">
        <v>78.09999999999999</v>
      </c>
      <c r="I12" s="9" t="n">
        <v>-228</v>
      </c>
      <c r="J12" s="8" t="n">
        <v>270.7</v>
      </c>
      <c r="K12" s="8" t="n">
        <v>51.4</v>
      </c>
      <c r="L12" s="6" t="n">
        <v>478</v>
      </c>
    </row>
    <row r="13" spans="1:12">
      <c r="A13" s="4" t="s">
        <v>1651</v>
      </c>
    </row>
    <row r="14" spans="1:12">
      <c r="A14" s="3" t="s">
        <v>79</v>
      </c>
    </row>
    <row r="15" spans="1:12">
      <c r="A15" s="4" t="s">
        <v>149</v>
      </c>
      <c r="J15" s="8" t="n">
        <v>16.9</v>
      </c>
      <c r="K15" s="8" t="n">
        <v>12.7</v>
      </c>
      <c r="L15" s="8" t="n">
        <v>21.1</v>
      </c>
    </row>
    <row r="16" spans="1:12">
      <c r="A16" s="4" t="s">
        <v>589</v>
      </c>
      <c r="J16" s="8" t="n">
        <v>3.5</v>
      </c>
      <c r="K16" s="8" t="n">
        <v>11.1</v>
      </c>
      <c r="L16" s="8" t="n">
        <v>0.4</v>
      </c>
    </row>
    <row r="17" spans="1:12">
      <c r="A17" s="4" t="s">
        <v>1660</v>
      </c>
      <c r="J17" s="8" t="n">
        <v>-1.5</v>
      </c>
      <c r="K17" s="6" t="n">
        <v>-1</v>
      </c>
      <c r="L17" s="8" t="n">
        <v>1.6</v>
      </c>
    </row>
    <row r="18" spans="1:12">
      <c r="A18" s="4" t="s">
        <v>93</v>
      </c>
      <c r="J18" s="8" t="n">
        <v>18.9</v>
      </c>
      <c r="K18" s="8" t="n">
        <v>22.8</v>
      </c>
      <c r="L18" s="8" t="n">
        <v>23.1</v>
      </c>
    </row>
    <row r="19" spans="1:12">
      <c r="A19" s="3" t="s">
        <v>1479</v>
      </c>
    </row>
    <row r="20" spans="1:12">
      <c r="A20" s="4" t="s">
        <v>97</v>
      </c>
      <c r="J20" s="8" t="n">
        <v>45.2</v>
      </c>
      <c r="K20" s="6" t="n">
        <v>44</v>
      </c>
      <c r="L20" s="8" t="n">
        <v>51.4</v>
      </c>
    </row>
    <row r="21" spans="1:12">
      <c r="A21" s="4" t="s">
        <v>1661</v>
      </c>
      <c r="J21" s="8" t="n">
        <v>0.4</v>
      </c>
      <c r="K21" s="8" t="n">
        <v>0.3</v>
      </c>
      <c r="L21" s="8" t="n">
        <v>0.3</v>
      </c>
    </row>
    <row r="22" spans="1:12">
      <c r="A22" s="4" t="s">
        <v>1662</v>
      </c>
      <c r="J22" s="6" t="n">
        <v>21</v>
      </c>
      <c r="K22" s="8" t="n">
        <v>66.59999999999999</v>
      </c>
      <c r="L22" s="8" t="n">
        <v>26.1</v>
      </c>
    </row>
    <row r="23" spans="1:12">
      <c r="A23" s="4" t="s">
        <v>99</v>
      </c>
      <c r="J23" s="8" t="n">
        <v>32.8</v>
      </c>
      <c r="K23" s="8" t="n">
        <v>0.6</v>
      </c>
      <c r="L23" s="8" t="n">
        <v>65.40000000000001</v>
      </c>
    </row>
    <row r="24" spans="1:12">
      <c r="A24" s="4" t="s">
        <v>1572</v>
      </c>
      <c r="J24" s="8" t="n">
        <v>99.40000000000001</v>
      </c>
      <c r="K24" s="8" t="n">
        <v>111.5</v>
      </c>
      <c r="L24" s="8" t="n">
        <v>143.2</v>
      </c>
    </row>
    <row r="25" spans="1:12">
      <c r="A25" s="4" t="s">
        <v>102</v>
      </c>
      <c r="J25" s="8" t="n">
        <v>-80.5</v>
      </c>
      <c r="K25" s="8" t="n">
        <v>-88.7</v>
      </c>
      <c r="L25" s="8" t="n">
        <v>-120.1</v>
      </c>
    </row>
    <row r="26" spans="1:12">
      <c r="A26" s="4" t="s">
        <v>1604</v>
      </c>
      <c r="J26" s="8" t="n">
        <v>-37.9</v>
      </c>
      <c r="K26" s="8" t="n">
        <v>-34.1</v>
      </c>
      <c r="L26" s="8" t="n">
        <v>-8.800000000000001</v>
      </c>
    </row>
    <row r="27" spans="1:12">
      <c r="A27" s="4" t="s">
        <v>1663</v>
      </c>
      <c r="J27" s="8" t="n">
        <v>-42.6</v>
      </c>
      <c r="K27" s="8" t="n">
        <v>-54.6</v>
      </c>
      <c r="L27" s="8" t="n">
        <v>-111.3</v>
      </c>
    </row>
    <row r="28" spans="1:12">
      <c r="A28" s="4" t="s">
        <v>1664</v>
      </c>
      <c r="J28" s="8" t="n">
        <v>313.3</v>
      </c>
      <c r="K28" s="6" t="n">
        <v>106</v>
      </c>
      <c r="L28" s="8" t="n">
        <v>589.3</v>
      </c>
    </row>
    <row r="29" spans="1:12">
      <c r="A29" s="4" t="s">
        <v>106</v>
      </c>
      <c r="J29" s="7" t="n">
        <v>270.7</v>
      </c>
      <c r="K29" s="7" t="n">
        <v>51.4</v>
      </c>
      <c r="L29" s="9" t="n">
        <v>478</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r="A1" s="1" t="s">
        <v>1665</v>
      </c>
      <c r="B1" s="2" t="s">
        <v>1109</v>
      </c>
      <c r="C1" s="2" t="s">
        <v>2</v>
      </c>
      <c r="D1" s="2" t="s">
        <v>30</v>
      </c>
      <c r="F1" s="2" t="s">
        <v>78</v>
      </c>
    </row>
    <row r="2" spans="1:6">
      <c r="A2" s="3" t="s">
        <v>1658</v>
      </c>
    </row>
    <row r="3" spans="1:6">
      <c r="A3" s="4" t="s">
        <v>1666</v>
      </c>
      <c r="C3" s="7" t="n">
        <v>743.9</v>
      </c>
      <c r="D3" s="7" t="n">
        <v>121.8</v>
      </c>
      <c r="E3" s="4" t="s">
        <v>155</v>
      </c>
      <c r="F3" s="7" t="n">
        <v>720.4</v>
      </c>
    </row>
    <row r="4" spans="1:6">
      <c r="A4" s="3" t="s">
        <v>156</v>
      </c>
    </row>
    <row r="5" spans="1:6">
      <c r="A5" s="4" t="s">
        <v>157</v>
      </c>
      <c r="C5" s="8" t="n">
        <v>2177.6</v>
      </c>
      <c r="D5" s="6" t="n">
        <v>2090</v>
      </c>
      <c r="F5" s="8" t="n">
        <v>2315.8</v>
      </c>
    </row>
    <row r="6" spans="1:6">
      <c r="A6" s="4" t="s">
        <v>159</v>
      </c>
      <c r="C6" s="8" t="n">
        <v>-4767.2</v>
      </c>
      <c r="D6" s="8" t="n">
        <v>-3731.6</v>
      </c>
      <c r="F6" s="8" t="n">
        <v>-5367.1</v>
      </c>
    </row>
    <row r="7" spans="1:6">
      <c r="A7" s="4" t="s">
        <v>1667</v>
      </c>
      <c r="C7" s="8" t="n">
        <v>-12.3</v>
      </c>
      <c r="D7" s="8" t="n">
        <v>4.9</v>
      </c>
      <c r="F7" s="6" t="n">
        <v>30</v>
      </c>
    </row>
    <row r="8" spans="1:6">
      <c r="A8" s="4" t="s">
        <v>165</v>
      </c>
      <c r="C8" s="8" t="n">
        <v>-1069.6</v>
      </c>
      <c r="D8" s="8" t="n">
        <v>56.3</v>
      </c>
      <c r="F8" s="8" t="n">
        <v>-602.5</v>
      </c>
    </row>
    <row r="9" spans="1:6">
      <c r="A9" s="3" t="s">
        <v>166</v>
      </c>
    </row>
    <row r="10" spans="1:6">
      <c r="A10" s="4" t="s">
        <v>167</v>
      </c>
      <c r="B10" s="9" t="n">
        <v>925</v>
      </c>
      <c r="C10" s="6" t="n">
        <v>910</v>
      </c>
      <c r="D10" s="6" t="n">
        <v>0</v>
      </c>
      <c r="F10" s="6" t="n">
        <v>0</v>
      </c>
    </row>
    <row r="11" spans="1:6">
      <c r="A11" s="4" t="s">
        <v>168</v>
      </c>
      <c r="C11" s="8" t="n">
        <v>-797.1</v>
      </c>
      <c r="D11" s="8" t="n">
        <v>-62.9</v>
      </c>
      <c r="F11" s="8" t="n">
        <v>-126.9</v>
      </c>
    </row>
    <row r="12" spans="1:6">
      <c r="A12" s="4" t="s">
        <v>169</v>
      </c>
      <c r="C12" s="8" t="n">
        <v>-17.8</v>
      </c>
      <c r="D12" s="8" t="n">
        <v>-0.6</v>
      </c>
      <c r="F12" s="8" t="n">
        <v>-61.6</v>
      </c>
    </row>
    <row r="13" spans="1:6">
      <c r="A13" s="4" t="s">
        <v>171</v>
      </c>
      <c r="C13" s="8" t="n">
        <v>6.3</v>
      </c>
      <c r="D13" s="6" t="n">
        <v>5</v>
      </c>
      <c r="F13" s="8" t="n">
        <v>15.1</v>
      </c>
    </row>
    <row r="14" spans="1:6">
      <c r="A14" s="4" t="s">
        <v>172</v>
      </c>
      <c r="C14" s="8" t="n">
        <v>-365.2</v>
      </c>
      <c r="D14" s="8" t="n">
        <v>-319.1</v>
      </c>
      <c r="F14" s="8" t="n">
        <v>-118.4</v>
      </c>
    </row>
    <row r="15" spans="1:6">
      <c r="A15" s="4" t="s">
        <v>170</v>
      </c>
      <c r="C15" s="6" t="n">
        <v>0</v>
      </c>
      <c r="D15" s="6" t="n">
        <v>0</v>
      </c>
      <c r="F15" s="8" t="n">
        <v>-12.6</v>
      </c>
    </row>
    <row r="16" spans="1:6">
      <c r="A16" s="4" t="s">
        <v>182</v>
      </c>
      <c r="C16" s="8" t="n">
        <v>146.4</v>
      </c>
      <c r="D16" s="8" t="n">
        <v>-265.5</v>
      </c>
      <c r="F16" s="8" t="n">
        <v>-1.4</v>
      </c>
    </row>
    <row r="17" spans="1:6">
      <c r="A17" s="4" t="s">
        <v>183</v>
      </c>
      <c r="C17" s="8" t="n">
        <v>-179.3</v>
      </c>
      <c r="D17" s="8" t="n">
        <v>-87.40000000000001</v>
      </c>
      <c r="F17" s="8" t="n">
        <v>116.5</v>
      </c>
    </row>
    <row r="18" spans="1:6">
      <c r="A18" s="4" t="s">
        <v>184</v>
      </c>
      <c r="C18" s="8" t="n">
        <v>611.6</v>
      </c>
      <c r="D18" s="6" t="n">
        <v>699</v>
      </c>
      <c r="F18" s="8" t="n">
        <v>582.5</v>
      </c>
    </row>
    <row r="19" spans="1:6">
      <c r="A19" s="4" t="s">
        <v>185</v>
      </c>
      <c r="C19" s="8" t="n">
        <v>432.3</v>
      </c>
      <c r="D19" s="8" t="n">
        <v>611.6</v>
      </c>
      <c r="F19" s="6" t="n">
        <v>699</v>
      </c>
    </row>
    <row r="20" spans="1:6">
      <c r="A20" s="4" t="s">
        <v>1651</v>
      </c>
    </row>
    <row r="21" spans="1:6">
      <c r="A21" s="3" t="s">
        <v>1658</v>
      </c>
    </row>
    <row r="22" spans="1:6">
      <c r="A22" s="4" t="s">
        <v>1666</v>
      </c>
      <c r="C22" s="8" t="n">
        <v>-55.1</v>
      </c>
      <c r="D22" s="8" t="n">
        <v>-66.7</v>
      </c>
      <c r="F22" s="8" t="n">
        <v>-65.90000000000001</v>
      </c>
    </row>
    <row r="23" spans="1:6">
      <c r="A23" s="3" t="s">
        <v>156</v>
      </c>
    </row>
    <row r="24" spans="1:6">
      <c r="A24" s="4" t="s">
        <v>157</v>
      </c>
      <c r="C24" s="8" t="n">
        <v>66.5</v>
      </c>
      <c r="D24" s="8" t="n">
        <v>229.8</v>
      </c>
      <c r="F24" s="8" t="n">
        <v>95.8</v>
      </c>
    </row>
    <row r="25" spans="1:6">
      <c r="A25" s="4" t="s">
        <v>1668</v>
      </c>
      <c r="C25" s="6" t="n">
        <v>16</v>
      </c>
      <c r="D25" s="8" t="n">
        <v>18.3</v>
      </c>
      <c r="F25" s="6" t="n">
        <v>0</v>
      </c>
    </row>
    <row r="26" spans="1:6">
      <c r="A26" s="4" t="s">
        <v>1669</v>
      </c>
      <c r="C26" s="8" t="n">
        <v>8.300000000000001</v>
      </c>
      <c r="D26" s="6" t="n">
        <v>0</v>
      </c>
      <c r="F26" s="6" t="n">
        <v>0</v>
      </c>
    </row>
    <row r="27" spans="1:6">
      <c r="A27" s="4" t="s">
        <v>159</v>
      </c>
      <c r="C27" s="8" t="n">
        <v>-68.59999999999999</v>
      </c>
      <c r="D27" s="8" t="n">
        <v>-320.1</v>
      </c>
      <c r="F27" s="8" t="n">
        <v>-119.3</v>
      </c>
    </row>
    <row r="28" spans="1:6">
      <c r="A28" s="4" t="s">
        <v>1670</v>
      </c>
      <c r="C28" s="8" t="n">
        <v>-3.4</v>
      </c>
      <c r="D28" s="8" t="n">
        <v>-30.7</v>
      </c>
      <c r="F28" s="6" t="n">
        <v>-10</v>
      </c>
    </row>
    <row r="29" spans="1:6">
      <c r="A29" s="4" t="s">
        <v>1667</v>
      </c>
      <c r="C29" s="8" t="n">
        <v>11.8</v>
      </c>
      <c r="D29" s="8" t="n">
        <v>9.9</v>
      </c>
      <c r="F29" s="8" t="n">
        <v>12.6</v>
      </c>
    </row>
    <row r="30" spans="1:6">
      <c r="A30" s="4" t="s">
        <v>1671</v>
      </c>
      <c r="C30" s="8" t="n">
        <v>269.7</v>
      </c>
      <c r="D30" s="8" t="n">
        <v>423.5</v>
      </c>
      <c r="F30" s="8" t="n">
        <v>242.8</v>
      </c>
    </row>
    <row r="31" spans="1:6">
      <c r="A31" s="4" t="s">
        <v>165</v>
      </c>
      <c r="C31" s="8" t="n">
        <v>300.3</v>
      </c>
      <c r="D31" s="8" t="n">
        <v>330.7</v>
      </c>
      <c r="F31" s="8" t="n">
        <v>221.9</v>
      </c>
    </row>
    <row r="32" spans="1:6">
      <c r="A32" s="3" t="s">
        <v>166</v>
      </c>
    </row>
    <row r="33" spans="1:6">
      <c r="A33" s="4" t="s">
        <v>167</v>
      </c>
      <c r="C33" s="6" t="n">
        <v>910</v>
      </c>
      <c r="D33" s="6" t="n">
        <v>0</v>
      </c>
      <c r="F33" s="6" t="n">
        <v>0</v>
      </c>
    </row>
    <row r="34" spans="1:6">
      <c r="A34" s="4" t="s">
        <v>168</v>
      </c>
      <c r="C34" s="8" t="n">
        <v>-797.1</v>
      </c>
      <c r="D34" s="8" t="n">
        <v>-62.9</v>
      </c>
      <c r="F34" s="8" t="n">
        <v>-126.9</v>
      </c>
    </row>
    <row r="35" spans="1:6">
      <c r="A35" s="4" t="s">
        <v>169</v>
      </c>
      <c r="C35" s="8" t="n">
        <v>-17.8</v>
      </c>
      <c r="D35" s="8" t="n">
        <v>-0.6</v>
      </c>
      <c r="F35" s="8" t="n">
        <v>-61.6</v>
      </c>
    </row>
    <row r="36" spans="1:6">
      <c r="A36" s="4" t="s">
        <v>171</v>
      </c>
      <c r="C36" s="8" t="n">
        <v>6.3</v>
      </c>
      <c r="D36" s="6" t="n">
        <v>5</v>
      </c>
      <c r="F36" s="8" t="n">
        <v>15.1</v>
      </c>
    </row>
    <row r="37" spans="1:6">
      <c r="A37" s="4" t="s">
        <v>172</v>
      </c>
      <c r="C37" s="8" t="n">
        <v>-361.5</v>
      </c>
      <c r="D37" s="8" t="n">
        <v>-376.5</v>
      </c>
      <c r="F37" s="8" t="n">
        <v>-118.4</v>
      </c>
    </row>
    <row r="38" spans="1:6">
      <c r="A38" s="4" t="s">
        <v>173</v>
      </c>
      <c r="C38" s="6" t="n">
        <v>-52</v>
      </c>
      <c r="D38" s="6" t="n">
        <v>-51</v>
      </c>
      <c r="F38" s="8" t="n">
        <v>-24.4</v>
      </c>
    </row>
    <row r="39" spans="1:6">
      <c r="A39" s="4" t="s">
        <v>170</v>
      </c>
      <c r="C39" s="6" t="n">
        <v>0</v>
      </c>
      <c r="D39" s="6" t="n">
        <v>0</v>
      </c>
      <c r="F39" s="8" t="n">
        <v>-12.6</v>
      </c>
    </row>
    <row r="40" spans="1:6">
      <c r="A40" s="4" t="s">
        <v>181</v>
      </c>
      <c r="C40" s="8" t="n">
        <v>-20.4</v>
      </c>
      <c r="D40" s="8" t="n">
        <v>20.4</v>
      </c>
      <c r="F40" s="6" t="n">
        <v>0</v>
      </c>
    </row>
    <row r="41" spans="1:6">
      <c r="A41" s="4" t="s">
        <v>1672</v>
      </c>
      <c r="C41" s="8" t="n">
        <v>234.4</v>
      </c>
      <c r="D41" s="8" t="n">
        <v>257.8</v>
      </c>
      <c r="F41" s="8" t="n">
        <v>222.1</v>
      </c>
    </row>
    <row r="42" spans="1:6">
      <c r="A42" s="4" t="s">
        <v>1673</v>
      </c>
      <c r="C42" s="8" t="n">
        <v>-104.8</v>
      </c>
      <c r="D42" s="8" t="n">
        <v>-100.7</v>
      </c>
      <c r="F42" s="8" t="n">
        <v>-83.90000000000001</v>
      </c>
    </row>
    <row r="43" spans="1:6">
      <c r="A43" s="4" t="s">
        <v>182</v>
      </c>
      <c r="C43" s="8" t="n">
        <v>-202.9</v>
      </c>
      <c r="D43" s="8" t="n">
        <v>-308.5</v>
      </c>
      <c r="F43" s="8" t="n">
        <v>-190.6</v>
      </c>
    </row>
    <row r="44" spans="1:6">
      <c r="A44" s="4" t="s">
        <v>183</v>
      </c>
      <c r="C44" s="8" t="n">
        <v>42.3</v>
      </c>
      <c r="D44" s="8" t="n">
        <v>-44.5</v>
      </c>
      <c r="F44" s="8" t="n">
        <v>-34.6</v>
      </c>
    </row>
    <row r="45" spans="1:6">
      <c r="A45" s="4" t="s">
        <v>184</v>
      </c>
      <c r="C45" s="8" t="n">
        <v>86.59999999999999</v>
      </c>
      <c r="D45" s="8" t="n">
        <v>131.1</v>
      </c>
      <c r="F45" s="8" t="n">
        <v>165.7</v>
      </c>
    </row>
    <row r="46" spans="1:6">
      <c r="A46" s="4" t="s">
        <v>185</v>
      </c>
      <c r="C46" s="7" t="n">
        <v>128.9</v>
      </c>
      <c r="D46" s="7" t="n">
        <v>86.59999999999999</v>
      </c>
      <c r="F46" s="7" t="n">
        <v>131.1</v>
      </c>
    </row>
    <row r="47" spans="1:6">
      <c r="A47" t="n"/>
    </row>
    <row r="48" spans="1:6">
      <c r="A48" s="4" t="s">
        <v>155</v>
      </c>
      <c r="B48" s="4" t="s">
        <v>186</v>
      </c>
    </row>
  </sheetData>
  <mergeCells count="3">
    <mergeCell ref="D1:E1"/>
    <mergeCell ref="A47:F47"/>
    <mergeCell ref="B48:F48"/>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4</v>
      </c>
      <c r="B1" s="2" t="s">
        <v>1</v>
      </c>
    </row>
    <row r="2" spans="1:4">
      <c r="B2" s="2" t="s">
        <v>2</v>
      </c>
      <c r="C2" s="2" t="s">
        <v>30</v>
      </c>
      <c r="D2" s="2" t="s">
        <v>78</v>
      </c>
    </row>
    <row r="3" spans="1:4">
      <c r="A3" s="3" t="s">
        <v>241</v>
      </c>
    </row>
    <row r="4" spans="1:4">
      <c r="A4" s="4" t="s">
        <v>1675</v>
      </c>
      <c r="B4" s="9" t="n">
        <v>0</v>
      </c>
      <c r="C4" s="7" t="n">
        <v>18.8</v>
      </c>
      <c r="D4" s="9"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676</v>
      </c>
      <c r="B1" s="2" t="s">
        <v>1</v>
      </c>
    </row>
    <row r="2" spans="1:4">
      <c r="B2" s="2" t="s">
        <v>2</v>
      </c>
      <c r="C2" s="2" t="s">
        <v>30</v>
      </c>
      <c r="D2" s="2" t="s">
        <v>78</v>
      </c>
    </row>
    <row r="3" spans="1:4">
      <c r="A3" s="3" t="s">
        <v>1677</v>
      </c>
    </row>
    <row r="4" spans="1:4">
      <c r="A4" s="4" t="s">
        <v>1678</v>
      </c>
      <c r="B4" s="7" t="n">
        <v>38.4</v>
      </c>
      <c r="C4" s="7" t="n">
        <v>34.5</v>
      </c>
      <c r="D4" s="9" t="n">
        <v>38</v>
      </c>
    </row>
    <row r="5" spans="1:4">
      <c r="A5" s="4" t="s">
        <v>1472</v>
      </c>
      <c r="B5" s="8" t="n">
        <v>-142.8</v>
      </c>
      <c r="C5" s="8" t="n">
        <v>-187.9</v>
      </c>
      <c r="D5" s="8" t="n">
        <v>-240.5</v>
      </c>
    </row>
    <row r="6" spans="1:4">
      <c r="A6" s="4" t="s">
        <v>80</v>
      </c>
      <c r="B6" s="6" t="n">
        <v>2556</v>
      </c>
      <c r="C6" s="8" t="n">
        <v>2629.7</v>
      </c>
      <c r="D6" s="8" t="n">
        <v>2744.7</v>
      </c>
    </row>
    <row r="7" spans="1:4">
      <c r="A7" s="4" t="s">
        <v>1679</v>
      </c>
    </row>
    <row r="8" spans="1:4">
      <c r="A8" s="3" t="s">
        <v>1677</v>
      </c>
    </row>
    <row r="9" spans="1:4">
      <c r="A9" s="4" t="s">
        <v>1680</v>
      </c>
      <c r="B9" s="6" t="n">
        <v>25807</v>
      </c>
      <c r="C9" s="6" t="n">
        <v>25029</v>
      </c>
      <c r="D9" s="8" t="n">
        <v>53304.9</v>
      </c>
    </row>
    <row r="10" spans="1:4">
      <c r="A10" s="4" t="s">
        <v>1681</v>
      </c>
      <c r="B10" s="8" t="n">
        <v>137.4</v>
      </c>
      <c r="C10" s="8" t="n">
        <v>147.1</v>
      </c>
      <c r="D10" s="8" t="n">
        <v>305.7</v>
      </c>
    </row>
    <row r="11" spans="1:4">
      <c r="A11" s="4" t="s">
        <v>1682</v>
      </c>
      <c r="B11" s="8" t="n">
        <v>-3780.8</v>
      </c>
      <c r="C11" s="8" t="n">
        <v>-3660.1</v>
      </c>
      <c r="D11" s="8" t="n">
        <v>-11477.6</v>
      </c>
    </row>
    <row r="12" spans="1:4">
      <c r="A12" s="4" t="s">
        <v>1683</v>
      </c>
      <c r="B12" s="7" t="n">
        <v>22163.6</v>
      </c>
      <c r="C12" s="9" t="n">
        <v>21516</v>
      </c>
      <c r="D12" s="9" t="n">
        <v>42133</v>
      </c>
    </row>
    <row r="13" spans="1:4">
      <c r="A13" s="4" t="s">
        <v>1684</v>
      </c>
      <c r="B13" s="4" t="s">
        <v>1685</v>
      </c>
      <c r="C13" s="4" t="s">
        <v>1409</v>
      </c>
      <c r="D13" s="4" t="s">
        <v>1409</v>
      </c>
    </row>
    <row r="14" spans="1:4">
      <c r="A14" s="4" t="s">
        <v>80</v>
      </c>
    </row>
    <row r="15" spans="1:4">
      <c r="A15" s="3" t="s">
        <v>1677</v>
      </c>
    </row>
    <row r="16" spans="1:4">
      <c r="A16" s="4" t="s">
        <v>1686</v>
      </c>
      <c r="B16" s="7" t="n">
        <v>2524.3</v>
      </c>
      <c r="C16" s="7" t="n">
        <v>2558.2</v>
      </c>
      <c r="D16" s="7" t="n">
        <v>2623.5</v>
      </c>
    </row>
    <row r="17" spans="1:4">
      <c r="A17" s="4" t="s">
        <v>1678</v>
      </c>
      <c r="B17" s="8" t="n">
        <v>38.5</v>
      </c>
      <c r="C17" s="6" t="n">
        <v>35</v>
      </c>
      <c r="D17" s="8" t="n">
        <v>37.4</v>
      </c>
    </row>
    <row r="18" spans="1:4">
      <c r="A18" s="4" t="s">
        <v>1472</v>
      </c>
      <c r="B18" s="8" t="n">
        <v>-133.6</v>
      </c>
      <c r="C18" s="8" t="n">
        <v>-176.7</v>
      </c>
      <c r="D18" s="8" t="n">
        <v>-212.1</v>
      </c>
    </row>
    <row r="19" spans="1:4">
      <c r="A19" s="4" t="s">
        <v>80</v>
      </c>
      <c r="B19" s="7" t="n">
        <v>2429.2</v>
      </c>
      <c r="C19" s="7" t="n">
        <v>2416.5</v>
      </c>
      <c r="D19" s="7" t="n">
        <v>2448.8</v>
      </c>
    </row>
    <row r="20" spans="1:4">
      <c r="A20" s="4" t="s">
        <v>1687</v>
      </c>
      <c r="B20" s="4" t="s">
        <v>1406</v>
      </c>
      <c r="C20" s="4" t="s">
        <v>1688</v>
      </c>
      <c r="D20" s="4" t="s">
        <v>103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882.9</v>
      </c>
      <c r="C3" s="7" t="n">
        <v>20634.9</v>
      </c>
    </row>
    <row r="4" spans="1:3">
      <c r="A4" s="4" t="s">
        <v>33</v>
      </c>
      <c r="B4" s="6" t="n">
        <v>463</v>
      </c>
      <c r="C4" s="6" t="n">
        <v>419</v>
      </c>
    </row>
    <row r="5" spans="1:3">
      <c r="A5" s="4" t="s">
        <v>34</v>
      </c>
      <c r="B5" s="6" t="n">
        <v>1721</v>
      </c>
      <c r="C5" s="8" t="n">
        <v>1691.9</v>
      </c>
    </row>
    <row r="6" spans="1:3">
      <c r="A6" s="4" t="s">
        <v>35</v>
      </c>
      <c r="B6" s="8" t="n">
        <v>109.4</v>
      </c>
      <c r="C6" s="8" t="n">
        <v>106.9</v>
      </c>
    </row>
    <row r="7" spans="1:3">
      <c r="A7" s="4" t="s">
        <v>36</v>
      </c>
      <c r="B7" s="8" t="n">
        <v>262.1</v>
      </c>
      <c r="C7" s="8" t="n">
        <v>244.9</v>
      </c>
    </row>
    <row r="8" spans="1:3">
      <c r="A8" s="4" t="s">
        <v>37</v>
      </c>
      <c r="B8" s="8" t="n">
        <v>1633.6</v>
      </c>
      <c r="C8" s="8" t="n">
        <v>1367.1</v>
      </c>
    </row>
    <row r="9" spans="1:3">
      <c r="A9" s="4" t="s">
        <v>38</v>
      </c>
      <c r="B9" s="8" t="n">
        <v>415.1</v>
      </c>
      <c r="C9" s="8" t="n">
        <v>443.6</v>
      </c>
    </row>
    <row r="10" spans="1:3">
      <c r="A10" s="4" t="s">
        <v>39</v>
      </c>
      <c r="B10" s="8" t="n">
        <v>24487.1</v>
      </c>
      <c r="C10" s="8" t="n">
        <v>24908.3</v>
      </c>
    </row>
    <row r="11" spans="1:3">
      <c r="A11" s="4" t="s">
        <v>40</v>
      </c>
      <c r="B11" s="8" t="n">
        <v>432.3</v>
      </c>
      <c r="C11" s="8" t="n">
        <v>611.6</v>
      </c>
    </row>
    <row r="12" spans="1:3">
      <c r="A12" s="4" t="s">
        <v>41</v>
      </c>
      <c r="B12" s="8" t="n">
        <v>364.4</v>
      </c>
      <c r="C12" s="8" t="n">
        <v>68.3</v>
      </c>
    </row>
    <row r="13" spans="1:3">
      <c r="A13" s="4" t="s">
        <v>42</v>
      </c>
      <c r="B13" s="6" t="n">
        <v>237</v>
      </c>
      <c r="C13" s="8" t="n">
        <v>242.9</v>
      </c>
    </row>
    <row r="14" spans="1:3">
      <c r="A14" s="4" t="s">
        <v>43</v>
      </c>
      <c r="B14" s="6" t="n">
        <v>449</v>
      </c>
      <c r="C14" s="8" t="n">
        <v>489.4</v>
      </c>
    </row>
    <row r="15" spans="1:3">
      <c r="A15" s="4" t="s">
        <v>44</v>
      </c>
      <c r="B15" s="8" t="n">
        <v>1083.3</v>
      </c>
      <c r="C15" s="8" t="n">
        <v>770.6</v>
      </c>
    </row>
    <row r="16" spans="1:3">
      <c r="A16" s="4" t="s">
        <v>45</v>
      </c>
      <c r="B16" s="8" t="n">
        <v>2859.3</v>
      </c>
      <c r="C16" s="8" t="n">
        <v>2991.1</v>
      </c>
    </row>
    <row r="17" spans="1:3">
      <c r="A17" s="4" t="s">
        <v>46</v>
      </c>
      <c r="B17" s="8" t="n">
        <v>898.8</v>
      </c>
      <c r="C17" s="8" t="n">
        <v>758.7</v>
      </c>
    </row>
    <row r="18" spans="1:3">
      <c r="A18" s="4" t="s">
        <v>47</v>
      </c>
      <c r="B18" s="8" t="n">
        <v>4.7</v>
      </c>
      <c r="C18" s="8" t="n">
        <v>5.6</v>
      </c>
    </row>
    <row r="19" spans="1:3">
      <c r="A19" s="4" t="s">
        <v>48</v>
      </c>
      <c r="B19" s="8" t="n">
        <v>309.2</v>
      </c>
      <c r="C19" s="8" t="n">
        <v>309.4</v>
      </c>
    </row>
    <row r="20" spans="1:3">
      <c r="A20" s="4" t="s">
        <v>49</v>
      </c>
      <c r="B20" s="8" t="n">
        <v>31125.1</v>
      </c>
      <c r="C20" s="8" t="n">
        <v>31155.9</v>
      </c>
    </row>
    <row r="21" spans="1:3">
      <c r="A21" s="3" t="s">
        <v>50</v>
      </c>
    </row>
    <row r="22" spans="1:3">
      <c r="A22" s="4" t="s">
        <v>51</v>
      </c>
      <c r="B22" s="8" t="n">
        <v>10762.3</v>
      </c>
      <c r="C22" s="8" t="n">
        <v>10707.2</v>
      </c>
    </row>
    <row r="23" spans="1:3">
      <c r="A23" s="4" t="s">
        <v>52</v>
      </c>
      <c r="B23" s="8" t="n">
        <v>10602.1</v>
      </c>
      <c r="C23" s="8" t="n">
        <v>10835.4</v>
      </c>
    </row>
    <row r="24" spans="1:3">
      <c r="A24" s="4" t="s">
        <v>53</v>
      </c>
      <c r="B24" s="8" t="n">
        <v>487.8</v>
      </c>
      <c r="C24" s="8" t="n">
        <v>468.7</v>
      </c>
    </row>
    <row r="25" spans="1:3">
      <c r="A25" s="4" t="s">
        <v>54</v>
      </c>
      <c r="B25" s="8" t="n">
        <v>286.3</v>
      </c>
      <c r="C25" s="8" t="n">
        <v>291.8</v>
      </c>
    </row>
    <row r="26" spans="1:3">
      <c r="A26" s="4" t="s">
        <v>55</v>
      </c>
      <c r="B26" s="8" t="n">
        <v>4.7</v>
      </c>
      <c r="C26" s="8" t="n">
        <v>5.6</v>
      </c>
    </row>
    <row r="27" spans="1:3">
      <c r="A27" s="4" t="s">
        <v>56</v>
      </c>
      <c r="B27" s="8" t="n">
        <v>707.8</v>
      </c>
      <c r="C27" s="8" t="n">
        <v>587.6</v>
      </c>
    </row>
    <row r="28" spans="1:3">
      <c r="A28" s="4" t="s">
        <v>57</v>
      </c>
      <c r="B28" s="8" t="n">
        <v>1548.1</v>
      </c>
      <c r="C28" s="8" t="n">
        <v>1519.2</v>
      </c>
    </row>
    <row r="29" spans="1:3">
      <c r="A29" s="4" t="s">
        <v>58</v>
      </c>
      <c r="B29" s="8" t="n">
        <v>1676.4</v>
      </c>
      <c r="C29" s="8" t="n">
        <v>1271.9</v>
      </c>
    </row>
    <row r="30" spans="1:3">
      <c r="A30" s="4" t="s">
        <v>59</v>
      </c>
      <c r="B30" s="8" t="n">
        <v>911.1</v>
      </c>
      <c r="C30" s="8" t="n">
        <v>780.3</v>
      </c>
    </row>
    <row r="31" spans="1:3">
      <c r="A31" s="4" t="s">
        <v>60</v>
      </c>
      <c r="B31" s="7" t="n">
        <v>26986.6</v>
      </c>
      <c r="C31" s="7" t="n">
        <v>26467.7</v>
      </c>
    </row>
    <row r="32" spans="1:3">
      <c r="A32" s="4" t="s">
        <v>61</v>
      </c>
      <c r="B32" s="4" t="s">
        <v>62</v>
      </c>
      <c r="C32" s="4" t="s">
        <v>62</v>
      </c>
    </row>
    <row r="33" spans="1:3">
      <c r="A33" s="3" t="s">
        <v>63</v>
      </c>
    </row>
    <row r="34" spans="1:3">
      <c r="A34" s="4" t="s">
        <v>64</v>
      </c>
      <c r="B34" s="7" t="n">
        <v>1.8</v>
      </c>
      <c r="C34" s="9" t="n">
        <v>2</v>
      </c>
    </row>
    <row r="35" spans="1:3">
      <c r="A35" s="4" t="s">
        <v>65</v>
      </c>
      <c r="B35" s="8" t="n">
        <v>3386.8</v>
      </c>
      <c r="C35" s="8" t="n">
        <v>3732.4</v>
      </c>
    </row>
    <row r="36" spans="1:3">
      <c r="A36" s="4" t="s">
        <v>66</v>
      </c>
      <c r="B36" s="8" t="n">
        <v>402.8</v>
      </c>
      <c r="C36" s="8" t="n">
        <v>825.3</v>
      </c>
    </row>
    <row r="37" spans="1:3">
      <c r="A37" s="4" t="s">
        <v>67</v>
      </c>
      <c r="B37" s="8" t="n">
        <v>347.1</v>
      </c>
      <c r="C37" s="8" t="n">
        <v>128.5</v>
      </c>
    </row>
    <row r="38" spans="1:3">
      <c r="A38" s="4" t="s">
        <v>68</v>
      </c>
      <c r="B38" s="8" t="n">
        <v>4138.5</v>
      </c>
      <c r="C38" s="8" t="n">
        <v>4688.2</v>
      </c>
    </row>
    <row r="39" spans="1:3">
      <c r="A39" s="4" t="s">
        <v>69</v>
      </c>
      <c r="B39" s="7" t="n">
        <v>31125.1</v>
      </c>
      <c r="C39" s="7" t="n">
        <v>3115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0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6</v>
      </c>
      <c r="B1" s="2" t="s">
        <v>1</v>
      </c>
    </row>
    <row r="2" spans="1:2">
      <c r="B2" s="2" t="s">
        <v>2</v>
      </c>
    </row>
    <row r="3" spans="1:2">
      <c r="A3" s="3" t="s">
        <v>20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57</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0</v>
      </c>
      <c r="B1" s="2" t="s">
        <v>2</v>
      </c>
      <c r="C1" s="2" t="s">
        <v>30</v>
      </c>
    </row>
    <row r="2" spans="1:3">
      <c r="A2" s="3" t="s">
        <v>31</v>
      </c>
    </row>
    <row r="3" spans="1:3">
      <c r="A3" s="4" t="s">
        <v>71</v>
      </c>
      <c r="B3" s="9" t="n">
        <v>18947</v>
      </c>
      <c r="C3" s="7" t="n">
        <v>18408.1</v>
      </c>
    </row>
    <row r="4" spans="1:3">
      <c r="A4" s="4" t="s">
        <v>72</v>
      </c>
      <c r="B4" s="7" t="n">
        <v>447.4</v>
      </c>
      <c r="C4" s="7" t="n">
        <v>400.5</v>
      </c>
    </row>
    <row r="5" spans="1:3">
      <c r="A5" s="3" t="s">
        <v>63</v>
      </c>
    </row>
    <row r="6" spans="1:3">
      <c r="A6" s="4" t="s">
        <v>73</v>
      </c>
      <c r="B6" s="10" t="n">
        <v>0.01</v>
      </c>
      <c r="C6" s="10" t="n">
        <v>0.01</v>
      </c>
    </row>
    <row r="7" spans="1:3">
      <c r="A7" s="4" t="s">
        <v>74</v>
      </c>
      <c r="B7" s="6" t="n">
        <v>8000000000</v>
      </c>
      <c r="C7" s="6" t="n">
        <v>8000000000</v>
      </c>
    </row>
    <row r="8" spans="1:3">
      <c r="A8" s="4" t="s">
        <v>75</v>
      </c>
      <c r="B8" s="6" t="n">
        <v>184028511</v>
      </c>
      <c r="C8" s="6" t="n">
        <v>203324458</v>
      </c>
    </row>
    <row r="9" spans="1:3">
      <c r="A9" s="4" t="s">
        <v>76</v>
      </c>
      <c r="B9" s="6" t="n">
        <v>184028511</v>
      </c>
      <c r="C9" s="6" t="n">
        <v>2033244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90</v>
      </c>
      <c r="B1" s="2" t="s">
        <v>1</v>
      </c>
    </row>
    <row r="2" spans="1:2">
      <c r="B2" s="2" t="s">
        <v>2</v>
      </c>
    </row>
    <row r="3" spans="1:2">
      <c r="A3" s="3" t="s">
        <v>19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row r="6" spans="1:2">
      <c r="A6" s="4" t="s">
        <v>300</v>
      </c>
      <c r="B6" s="4" t="s">
        <v>301</v>
      </c>
    </row>
    <row r="7" spans="1:2">
      <c r="A7" s="4" t="s">
        <v>296</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197</v>
      </c>
    </row>
    <row r="4" spans="1:2">
      <c r="A4" s="4" t="s">
        <v>324</v>
      </c>
      <c r="B4" s="4" t="s">
        <v>325</v>
      </c>
    </row>
    <row r="5" spans="1:2">
      <c r="A5" s="4" t="s">
        <v>326</v>
      </c>
      <c r="B5" s="4" t="s">
        <v>327</v>
      </c>
    </row>
    <row r="6" spans="1:2">
      <c r="A6" s="4" t="s">
        <v>328</v>
      </c>
      <c r="B6" s="4" t="s">
        <v>327</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31</v>
      </c>
      <c r="B1" s="2" t="s">
        <v>1</v>
      </c>
    </row>
    <row r="2" spans="1:2">
      <c r="B2" s="2" t="s">
        <v>2</v>
      </c>
    </row>
    <row r="3" spans="1:2">
      <c r="A3" s="3" t="s">
        <v>20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r="A1" s="1" t="s">
        <v>336</v>
      </c>
      <c r="B1" s="2" t="s">
        <v>1</v>
      </c>
    </row>
    <row r="2" spans="1:2">
      <c r="B2" s="2" t="s">
        <v>2</v>
      </c>
    </row>
    <row r="3" spans="1:2">
      <c r="A3" s="3" t="s">
        <v>203</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56</v>
      </c>
      <c r="B1" s="2" t="s">
        <v>1</v>
      </c>
    </row>
    <row r="2" spans="1:2">
      <c r="B2" s="2" t="s">
        <v>2</v>
      </c>
    </row>
    <row r="3" spans="1:2">
      <c r="A3" s="3" t="s">
        <v>209</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59</v>
      </c>
      <c r="B1" s="2" t="s">
        <v>1</v>
      </c>
    </row>
    <row r="2" spans="1:2">
      <c r="B2" s="2" t="s">
        <v>2</v>
      </c>
    </row>
    <row r="3" spans="1:2">
      <c r="A3" s="3" t="s">
        <v>21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15</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373</v>
      </c>
      <c r="B1" s="2" t="s">
        <v>1</v>
      </c>
    </row>
    <row r="2" spans="1:2">
      <c r="B2" s="2" t="s">
        <v>2</v>
      </c>
    </row>
    <row r="3" spans="1:2">
      <c r="A3" s="3" t="s">
        <v>218</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9" t="n">
        <v>2556</v>
      </c>
      <c r="C4" s="7" t="n">
        <v>2629.7</v>
      </c>
      <c r="D4" s="7" t="n">
        <v>2744.7</v>
      </c>
    </row>
    <row r="5" spans="1:4">
      <c r="A5" s="3" t="s">
        <v>81</v>
      </c>
    </row>
    <row r="6" spans="1:4">
      <c r="A6" s="4" t="s">
        <v>82</v>
      </c>
      <c r="B6" s="8" t="n">
        <v>1203.6</v>
      </c>
      <c r="C6" s="6" t="n">
        <v>1301</v>
      </c>
      <c r="D6" s="8" t="n">
        <v>1405.8</v>
      </c>
    </row>
    <row r="7" spans="1:4">
      <c r="A7" s="4" t="s">
        <v>83</v>
      </c>
      <c r="B7" s="6" t="n">
        <v>30</v>
      </c>
      <c r="C7" s="8" t="n">
        <v>126.4</v>
      </c>
      <c r="D7" s="8" t="n">
        <v>258.2</v>
      </c>
    </row>
    <row r="8" spans="1:4">
      <c r="A8" s="3" t="s">
        <v>84</v>
      </c>
    </row>
    <row r="9" spans="1:4">
      <c r="A9" s="4" t="s">
        <v>85</v>
      </c>
      <c r="B9" s="6" t="n">
        <v>-8</v>
      </c>
      <c r="C9" s="6" t="n">
        <v>64</v>
      </c>
      <c r="D9" s="6" t="n">
        <v>45</v>
      </c>
    </row>
    <row r="10" spans="1:4">
      <c r="A10" s="3" t="s">
        <v>86</v>
      </c>
    </row>
    <row r="11" spans="1:4">
      <c r="A11" s="4" t="s">
        <v>87</v>
      </c>
      <c r="B11" s="8" t="n">
        <v>-42.9</v>
      </c>
      <c r="C11" s="8" t="n">
        <v>-27.3</v>
      </c>
      <c r="D11" s="8" t="n">
        <v>-11.6</v>
      </c>
    </row>
    <row r="12" spans="1:4">
      <c r="A12" s="4" t="s">
        <v>88</v>
      </c>
      <c r="B12" s="6" t="n">
        <v>3</v>
      </c>
      <c r="C12" s="6" t="n">
        <v>0</v>
      </c>
      <c r="D12" s="6" t="n">
        <v>0</v>
      </c>
    </row>
    <row r="13" spans="1:4">
      <c r="A13" s="4" t="s">
        <v>89</v>
      </c>
      <c r="B13" s="8" t="n">
        <v>-39.9</v>
      </c>
      <c r="C13" s="8" t="n">
        <v>-27.3</v>
      </c>
      <c r="D13" s="8" t="n">
        <v>-11.6</v>
      </c>
    </row>
    <row r="14" spans="1:4">
      <c r="A14" s="4" t="s">
        <v>90</v>
      </c>
      <c r="B14" s="8" t="n">
        <v>11.3</v>
      </c>
      <c r="C14" s="6" t="n">
        <v>0</v>
      </c>
      <c r="D14" s="6" t="n">
        <v>0</v>
      </c>
    </row>
    <row r="15" spans="1:4">
      <c r="A15" s="4" t="s">
        <v>91</v>
      </c>
      <c r="B15" s="8" t="n">
        <v>-36.6</v>
      </c>
      <c r="C15" s="8" t="n">
        <v>36.7</v>
      </c>
      <c r="D15" s="8" t="n">
        <v>33.4</v>
      </c>
    </row>
    <row r="16" spans="1:4">
      <c r="A16" s="4" t="s">
        <v>92</v>
      </c>
      <c r="B16" s="8" t="n">
        <v>58.9</v>
      </c>
      <c r="C16" s="8" t="n">
        <v>50.9</v>
      </c>
      <c r="D16" s="6" t="n">
        <v>34</v>
      </c>
    </row>
    <row r="17" spans="1:4">
      <c r="A17" s="4" t="s">
        <v>93</v>
      </c>
      <c r="B17" s="8" t="n">
        <v>3811.9</v>
      </c>
      <c r="C17" s="8" t="n">
        <v>4144.7</v>
      </c>
      <c r="D17" s="8" t="n">
        <v>4476.1</v>
      </c>
    </row>
    <row r="18" spans="1:4">
      <c r="A18" s="3" t="s">
        <v>94</v>
      </c>
    </row>
    <row r="19" spans="1:4">
      <c r="A19" s="4" t="s">
        <v>95</v>
      </c>
      <c r="B19" s="8" t="n">
        <v>2308.3</v>
      </c>
      <c r="C19" s="8" t="n">
        <v>2586.2</v>
      </c>
      <c r="D19" s="8" t="n">
        <v>2839.7</v>
      </c>
    </row>
    <row r="20" spans="1:4">
      <c r="A20" s="4" t="s">
        <v>96</v>
      </c>
      <c r="B20" s="6" t="n">
        <v>9</v>
      </c>
      <c r="C20" s="8" t="n">
        <v>239.8</v>
      </c>
      <c r="D20" s="8" t="n">
        <v>98.40000000000001</v>
      </c>
    </row>
    <row r="21" spans="1:4">
      <c r="A21" s="4" t="s">
        <v>97</v>
      </c>
      <c r="B21" s="8" t="n">
        <v>94.90000000000001</v>
      </c>
      <c r="C21" s="8" t="n">
        <v>92.8</v>
      </c>
      <c r="D21" s="8" t="n">
        <v>105.3</v>
      </c>
    </row>
    <row r="22" spans="1:4">
      <c r="A22" s="4" t="s">
        <v>98</v>
      </c>
      <c r="B22" s="6" t="n">
        <v>260</v>
      </c>
      <c r="C22" s="8" t="n">
        <v>247.4</v>
      </c>
      <c r="D22" s="8" t="n">
        <v>296.3</v>
      </c>
    </row>
    <row r="23" spans="1:4">
      <c r="A23" s="4" t="s">
        <v>99</v>
      </c>
      <c r="B23" s="8" t="n">
        <v>32.8</v>
      </c>
      <c r="C23" s="8" t="n">
        <v>0.6</v>
      </c>
      <c r="D23" s="8" t="n">
        <v>65.40000000000001</v>
      </c>
    </row>
    <row r="24" spans="1:4">
      <c r="A24" s="4" t="s">
        <v>100</v>
      </c>
      <c r="B24" s="8" t="n">
        <v>739.2</v>
      </c>
      <c r="C24" s="8" t="n">
        <v>802.8</v>
      </c>
      <c r="D24" s="8" t="n">
        <v>766.2</v>
      </c>
    </row>
    <row r="25" spans="1:4">
      <c r="A25" s="4" t="s">
        <v>101</v>
      </c>
      <c r="B25" s="8" t="n">
        <v>3444.2</v>
      </c>
      <c r="C25" s="8" t="n">
        <v>3969.6</v>
      </c>
      <c r="D25" s="8" t="n">
        <v>4171.3</v>
      </c>
    </row>
    <row r="26" spans="1:4">
      <c r="A26" s="4" t="s">
        <v>102</v>
      </c>
      <c r="B26" s="8" t="n">
        <v>367.7</v>
      </c>
      <c r="C26" s="8" t="n">
        <v>175.1</v>
      </c>
      <c r="D26" s="8" t="n">
        <v>304.8</v>
      </c>
    </row>
    <row r="27" spans="1:4">
      <c r="A27" s="3" t="s">
        <v>103</v>
      </c>
    </row>
    <row r="28" spans="1:4">
      <c r="A28" s="4" t="s">
        <v>104</v>
      </c>
      <c r="B28" s="8" t="n">
        <v>129.5</v>
      </c>
      <c r="C28" s="8" t="n">
        <v>159.2</v>
      </c>
      <c r="D28" s="8" t="n">
        <v>128.3</v>
      </c>
    </row>
    <row r="29" spans="1:4">
      <c r="A29" s="4" t="s">
        <v>105</v>
      </c>
      <c r="B29" s="8" t="n">
        <v>-32.5</v>
      </c>
      <c r="C29" s="8" t="n">
        <v>-35.5</v>
      </c>
      <c r="D29" s="8" t="n">
        <v>-301.5</v>
      </c>
    </row>
    <row r="30" spans="1:4">
      <c r="A30" s="4" t="s">
        <v>106</v>
      </c>
      <c r="B30" s="7" t="n">
        <v>270.7</v>
      </c>
      <c r="C30" s="7" t="n">
        <v>51.4</v>
      </c>
      <c r="D30" s="9" t="n">
        <v>478</v>
      </c>
    </row>
    <row r="31" spans="1:4">
      <c r="A31" s="3" t="s">
        <v>107</v>
      </c>
    </row>
    <row r="32" spans="1:4">
      <c r="A32" s="4" t="s">
        <v>108</v>
      </c>
      <c r="B32" s="6" t="n">
        <v>193054</v>
      </c>
      <c r="C32" s="6" t="n">
        <v>212917</v>
      </c>
      <c r="D32" s="6" t="n">
        <v>221628</v>
      </c>
    </row>
    <row r="33" spans="1:4">
      <c r="A33" s="4" t="s">
        <v>109</v>
      </c>
      <c r="B33" s="10" t="n">
        <v>1.4</v>
      </c>
      <c r="C33" s="10" t="n">
        <v>0.24</v>
      </c>
      <c r="D33" s="10" t="n">
        <v>2.16</v>
      </c>
    </row>
    <row r="34" spans="1:4">
      <c r="A34" s="3" t="s">
        <v>110</v>
      </c>
    </row>
    <row r="35" spans="1:4">
      <c r="A35" s="4" t="s">
        <v>108</v>
      </c>
      <c r="B35" s="6" t="n">
        <v>195166</v>
      </c>
      <c r="C35" s="6" t="n">
        <v>217655</v>
      </c>
      <c r="D35" s="6" t="n">
        <v>232702</v>
      </c>
    </row>
    <row r="36" spans="1:4">
      <c r="A36" s="4" t="s">
        <v>109</v>
      </c>
      <c r="B36" s="10" t="n">
        <v>1.39</v>
      </c>
      <c r="C36" s="10" t="n">
        <v>0.24</v>
      </c>
      <c r="D36" s="10" t="n">
        <v>2.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388</v>
      </c>
      <c r="B1" s="2" t="s">
        <v>1</v>
      </c>
    </row>
    <row r="2" spans="1:2">
      <c r="B2" s="2" t="s">
        <v>2</v>
      </c>
    </row>
    <row r="3" spans="1:2">
      <c r="A3" s="3" t="s">
        <v>200</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97</v>
      </c>
      <c r="B1" s="2" t="s">
        <v>1</v>
      </c>
    </row>
    <row r="2" spans="1:2">
      <c r="B2" s="2" t="s">
        <v>2</v>
      </c>
    </row>
    <row r="3" spans="1:2">
      <c r="A3" s="3" t="s">
        <v>22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04</v>
      </c>
      <c r="B1" s="2" t="s">
        <v>1</v>
      </c>
    </row>
    <row r="2" spans="1:2">
      <c r="B2" s="2" t="s">
        <v>2</v>
      </c>
    </row>
    <row r="3" spans="1:2">
      <c r="A3" s="3" t="s">
        <v>200</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07</v>
      </c>
      <c r="B1" s="2" t="s">
        <v>1</v>
      </c>
    </row>
    <row r="2" spans="1:2">
      <c r="B2" s="2" t="s">
        <v>2</v>
      </c>
    </row>
    <row r="3" spans="1:2">
      <c r="A3" s="3" t="s">
        <v>229</v>
      </c>
    </row>
    <row r="4" spans="1:2">
      <c r="A4" s="4" t="s">
        <v>408</v>
      </c>
      <c r="B4"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410</v>
      </c>
      <c r="B1" s="2" t="s">
        <v>1</v>
      </c>
    </row>
    <row r="2" spans="1:2">
      <c r="B2" s="2" t="s">
        <v>2</v>
      </c>
    </row>
    <row r="3" spans="1:2">
      <c r="A3" s="3" t="s">
        <v>232</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19</v>
      </c>
      <c r="B1" s="2" t="s">
        <v>1</v>
      </c>
    </row>
    <row r="2" spans="1:2">
      <c r="B2" s="2" t="s">
        <v>2</v>
      </c>
    </row>
    <row r="3" spans="1:2">
      <c r="A3" s="3" t="s">
        <v>235</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2</v>
      </c>
      <c r="B1" s="2" t="s">
        <v>1</v>
      </c>
    </row>
    <row r="2" spans="1:2">
      <c r="B2" s="2" t="s">
        <v>2</v>
      </c>
    </row>
    <row r="3" spans="1:2">
      <c r="A3" s="3" t="s">
        <v>18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r="A1" s="1" t="s">
        <v>429</v>
      </c>
      <c r="B1" s="2" t="s">
        <v>1</v>
      </c>
    </row>
    <row r="2" spans="1:2">
      <c r="B2" s="2" t="s">
        <v>430</v>
      </c>
    </row>
    <row r="3" spans="1:2">
      <c r="A3" s="3" t="s">
        <v>188</v>
      </c>
    </row>
    <row r="4" spans="1:2">
      <c r="A4" s="4" t="s">
        <v>431</v>
      </c>
      <c r="B4" s="6"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32</v>
      </c>
      <c r="B1" s="2" t="s">
        <v>1</v>
      </c>
    </row>
    <row r="2" spans="1:2">
      <c r="B2" s="2" t="s">
        <v>2</v>
      </c>
    </row>
    <row r="3" spans="1:2">
      <c r="A3" s="3" t="s">
        <v>191</v>
      </c>
    </row>
    <row r="4" spans="1:2">
      <c r="A4" s="4" t="s">
        <v>433</v>
      </c>
      <c r="B4"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435</v>
      </c>
      <c r="B1" s="2" t="s">
        <v>436</v>
      </c>
    </row>
    <row r="2" spans="1:2">
      <c r="A2" s="3" t="s">
        <v>191</v>
      </c>
    </row>
    <row r="3" spans="1:2">
      <c r="A3" s="4" t="s">
        <v>437</v>
      </c>
      <c r="B3" s="4" t="s">
        <v>4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8</v>
      </c>
    </row>
    <row r="3" spans="1:4">
      <c r="A3" s="3" t="s">
        <v>112</v>
      </c>
    </row>
    <row r="4" spans="1:4">
      <c r="A4" s="4" t="s">
        <v>106</v>
      </c>
      <c r="B4" s="7" t="n">
        <v>270.7</v>
      </c>
      <c r="C4" s="7" t="n">
        <v>51.4</v>
      </c>
      <c r="D4" s="9" t="n">
        <v>478</v>
      </c>
    </row>
    <row r="5" spans="1:4">
      <c r="A5" s="3" t="s">
        <v>113</v>
      </c>
    </row>
    <row r="6" spans="1:4">
      <c r="A6" s="4" t="s">
        <v>114</v>
      </c>
      <c r="B6" s="8" t="n">
        <v>-1337.6</v>
      </c>
      <c r="C6" s="8" t="n">
        <v>942.9</v>
      </c>
      <c r="D6" s="8" t="n">
        <v>-1627.4</v>
      </c>
    </row>
    <row r="7" spans="1:4">
      <c r="A7" s="4" t="s">
        <v>115</v>
      </c>
      <c r="B7" s="8" t="n">
        <v>157.9</v>
      </c>
      <c r="C7" s="8" t="n">
        <v>-113.5</v>
      </c>
      <c r="D7" s="8" t="n">
        <v>175.2</v>
      </c>
    </row>
    <row r="8" spans="1:4">
      <c r="A8" s="4" t="s">
        <v>116</v>
      </c>
      <c r="B8" s="8" t="n">
        <v>495.3</v>
      </c>
      <c r="C8" s="8" t="n">
        <v>-624.6</v>
      </c>
      <c r="D8" s="8" t="n">
        <v>774.2</v>
      </c>
    </row>
    <row r="9" spans="1:4">
      <c r="A9" s="3" t="s">
        <v>117</v>
      </c>
    </row>
    <row r="10" spans="1:4">
      <c r="A10" s="4" t="s">
        <v>118</v>
      </c>
      <c r="B10" s="8" t="n">
        <v>29.6</v>
      </c>
      <c r="C10" s="6" t="n">
        <v>-59</v>
      </c>
      <c r="D10" s="8" t="n">
        <v>-39.8</v>
      </c>
    </row>
    <row r="11" spans="1:4">
      <c r="A11" s="4" t="s">
        <v>119</v>
      </c>
      <c r="B11" s="8" t="n">
        <v>-0.5</v>
      </c>
      <c r="C11" s="6" t="n">
        <v>1</v>
      </c>
      <c r="D11" s="8" t="n">
        <v>1.6</v>
      </c>
    </row>
    <row r="12" spans="1:4">
      <c r="A12" s="4" t="s">
        <v>120</v>
      </c>
      <c r="B12" s="8" t="n">
        <v>-655.3</v>
      </c>
      <c r="C12" s="8" t="n">
        <v>146.8</v>
      </c>
      <c r="D12" s="8" t="n">
        <v>-716.2</v>
      </c>
    </row>
    <row r="13" spans="1:4">
      <c r="A13" s="4" t="s">
        <v>121</v>
      </c>
      <c r="B13" s="8" t="n">
        <v>-0.1</v>
      </c>
      <c r="C13" s="8" t="n">
        <v>-1.4</v>
      </c>
      <c r="D13" s="8" t="n">
        <v>0.8</v>
      </c>
    </row>
    <row r="14" spans="1:4">
      <c r="A14" s="4" t="s">
        <v>122</v>
      </c>
      <c r="B14" s="8" t="n">
        <v>-655.4</v>
      </c>
      <c r="C14" s="8" t="n">
        <v>145.4</v>
      </c>
      <c r="D14" s="8" t="n">
        <v>-715.4</v>
      </c>
    </row>
    <row r="15" spans="1:4">
      <c r="A15" s="4" t="s">
        <v>123</v>
      </c>
      <c r="B15" s="8" t="n">
        <v>232.9</v>
      </c>
      <c r="C15" s="8" t="n">
        <v>-51.9</v>
      </c>
      <c r="D15" s="8" t="n">
        <v>249.8</v>
      </c>
    </row>
    <row r="16" spans="1:4">
      <c r="A16" s="4" t="s">
        <v>124</v>
      </c>
      <c r="B16" s="8" t="n">
        <v>-422.5</v>
      </c>
      <c r="C16" s="8" t="n">
        <v>93.5</v>
      </c>
      <c r="D16" s="8" t="n">
        <v>-465.6</v>
      </c>
    </row>
    <row r="17" spans="1:4">
      <c r="A17" s="4" t="s">
        <v>125</v>
      </c>
      <c r="B17" s="7" t="n">
        <v>-151.8</v>
      </c>
      <c r="C17" s="7" t="n">
        <v>144.9</v>
      </c>
      <c r="D17" s="7" t="n">
        <v>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31"/>
  </cols>
  <sheetData>
    <row r="1" spans="1:6">
      <c r="A1" s="1" t="s">
        <v>439</v>
      </c>
      <c r="B1" s="2" t="s">
        <v>440</v>
      </c>
      <c r="C1" s="2" t="s">
        <v>441</v>
      </c>
      <c r="D1" s="2" t="s">
        <v>1</v>
      </c>
    </row>
    <row r="2" spans="1:6">
      <c r="B2" s="2" t="s">
        <v>442</v>
      </c>
      <c r="C2" s="2" t="s">
        <v>443</v>
      </c>
      <c r="D2" s="2" t="s">
        <v>444</v>
      </c>
      <c r="E2" s="2" t="s">
        <v>445</v>
      </c>
      <c r="F2" s="2" t="s">
        <v>446</v>
      </c>
    </row>
    <row r="3" spans="1:6">
      <c r="A3" s="3" t="s">
        <v>447</v>
      </c>
    </row>
    <row r="4" spans="1:6">
      <c r="A4" s="4" t="s">
        <v>448</v>
      </c>
      <c r="D4" s="7" t="n">
        <v>0.8</v>
      </c>
    </row>
    <row r="5" spans="1:6">
      <c r="A5" s="4" t="s">
        <v>449</v>
      </c>
      <c r="D5" s="8" t="n">
        <v>133.6</v>
      </c>
      <c r="E5" s="7" t="n">
        <v>176.7</v>
      </c>
      <c r="F5" s="7" t="n">
        <v>212.1</v>
      </c>
    </row>
    <row r="6" spans="1:6">
      <c r="A6" s="4" t="s">
        <v>450</v>
      </c>
      <c r="D6" s="8" t="n">
        <v>167.7</v>
      </c>
      <c r="E6" s="8" t="n">
        <v>195.3</v>
      </c>
      <c r="F6" s="8" t="n">
        <v>196.2</v>
      </c>
    </row>
    <row r="7" spans="1:6">
      <c r="A7" s="4" t="s">
        <v>451</v>
      </c>
      <c r="D7" s="7" t="n">
        <v>38.5</v>
      </c>
      <c r="E7" s="6" t="n">
        <v>35</v>
      </c>
      <c r="F7" s="7" t="n">
        <v>37.4</v>
      </c>
    </row>
    <row r="8" spans="1:6">
      <c r="A8" s="4" t="s">
        <v>452</v>
      </c>
      <c r="D8" s="6" t="n">
        <v>3</v>
      </c>
      <c r="F8" s="6" t="n">
        <v>2</v>
      </c>
    </row>
    <row r="9" spans="1:6">
      <c r="A9" s="4" t="s">
        <v>453</v>
      </c>
      <c r="F9" s="4" t="s">
        <v>454</v>
      </c>
    </row>
    <row r="10" spans="1:6">
      <c r="A10" s="4" t="s">
        <v>455</v>
      </c>
      <c r="B10" s="9" t="n">
        <v>495</v>
      </c>
    </row>
    <row r="11" spans="1:6">
      <c r="A11" s="4" t="s">
        <v>456</v>
      </c>
      <c r="B11" s="7" t="n">
        <v>96.90000000000001</v>
      </c>
    </row>
    <row r="12" spans="1:6">
      <c r="A12" s="4" t="s">
        <v>457</v>
      </c>
      <c r="B12" s="4" t="s">
        <v>458</v>
      </c>
    </row>
    <row r="13" spans="1:6">
      <c r="A13" s="4" t="s">
        <v>96</v>
      </c>
      <c r="D13" s="9" t="n">
        <v>9</v>
      </c>
      <c r="E13" s="8" t="n">
        <v>239.8</v>
      </c>
      <c r="F13" s="7" t="n">
        <v>98.40000000000001</v>
      </c>
    </row>
    <row r="14" spans="1:6">
      <c r="A14" s="4" t="s">
        <v>459</v>
      </c>
      <c r="C14" s="7" t="n">
        <v>3.8</v>
      </c>
    </row>
    <row r="15" spans="1:6">
      <c r="A15" s="4" t="s">
        <v>460</v>
      </c>
    </row>
    <row r="16" spans="1:6">
      <c r="A16" s="3" t="s">
        <v>447</v>
      </c>
    </row>
    <row r="17" spans="1:6">
      <c r="A17" s="4" t="s">
        <v>451</v>
      </c>
      <c r="E17" s="7" t="n">
        <v>6.8</v>
      </c>
      <c r="F17" s="7" t="n">
        <v>19.7</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1</v>
      </c>
      <c r="B1" s="2" t="s">
        <v>2</v>
      </c>
      <c r="C1" s="2" t="s">
        <v>30</v>
      </c>
      <c r="D1" s="2" t="s">
        <v>78</v>
      </c>
      <c r="E1" s="2" t="s">
        <v>462</v>
      </c>
    </row>
    <row r="2" spans="1:5">
      <c r="A2" s="3" t="s">
        <v>191</v>
      </c>
    </row>
    <row r="3" spans="1:5">
      <c r="A3" s="4" t="s">
        <v>463</v>
      </c>
      <c r="B3" s="7" t="n">
        <v>213.5</v>
      </c>
      <c r="C3" s="9" t="n">
        <v>246</v>
      </c>
      <c r="D3" s="7" t="n">
        <v>294.8</v>
      </c>
      <c r="E3" s="7" t="n">
        <v>76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64</v>
      </c>
      <c r="B1" s="2" t="s">
        <v>465</v>
      </c>
    </row>
    <row r="2" spans="1:2">
      <c r="A2" s="3" t="s">
        <v>191</v>
      </c>
    </row>
    <row r="3" spans="1:2">
      <c r="A3" s="4" t="s">
        <v>466</v>
      </c>
      <c r="B3" s="7" t="n">
        <v>76.90000000000001</v>
      </c>
    </row>
    <row r="4" spans="1:2">
      <c r="A4" s="4" t="s">
        <v>467</v>
      </c>
      <c r="B4" s="7" t="n">
        <v>82.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r="1" spans="1:4">
      <c r="A1" s="1" t="s">
        <v>468</v>
      </c>
      <c r="B1" s="2" t="s">
        <v>1</v>
      </c>
    </row>
    <row r="2" spans="1:4">
      <c r="B2" s="2" t="s">
        <v>444</v>
      </c>
      <c r="C2" s="2" t="s">
        <v>445</v>
      </c>
      <c r="D2" s="2" t="s">
        <v>446</v>
      </c>
    </row>
    <row r="3" spans="1:4">
      <c r="A3" s="3" t="s">
        <v>469</v>
      </c>
    </row>
    <row r="4" spans="1:4">
      <c r="A4" s="4" t="s">
        <v>452</v>
      </c>
      <c r="B4" s="6" t="n">
        <v>3</v>
      </c>
      <c r="D4" s="6" t="n">
        <v>2</v>
      </c>
    </row>
    <row r="5" spans="1:4">
      <c r="A5" s="4" t="s">
        <v>57</v>
      </c>
      <c r="B5" s="9" t="n">
        <v>1548100000</v>
      </c>
      <c r="C5" s="9" t="n">
        <v>1519200000</v>
      </c>
    </row>
    <row r="6" spans="1:4">
      <c r="A6" s="4" t="s">
        <v>470</v>
      </c>
      <c r="B6" s="6" t="n">
        <v>0</v>
      </c>
      <c r="C6" s="6" t="n">
        <v>20400000</v>
      </c>
    </row>
    <row r="7" spans="1:4">
      <c r="A7" s="4" t="s">
        <v>471</v>
      </c>
    </row>
    <row r="8" spans="1:4">
      <c r="A8" s="3" t="s">
        <v>469</v>
      </c>
    </row>
    <row r="9" spans="1:4">
      <c r="A9" s="4" t="s">
        <v>472</v>
      </c>
      <c r="B9" s="6" t="n">
        <v>74200000</v>
      </c>
    </row>
    <row r="10" spans="1:4">
      <c r="A10" s="4" t="s">
        <v>57</v>
      </c>
      <c r="B10" s="6" t="n">
        <v>1548100000</v>
      </c>
    </row>
    <row r="11" spans="1:4">
      <c r="A11" s="4" t="s">
        <v>473</v>
      </c>
      <c r="B11" s="6" t="n">
        <v>1800000000</v>
      </c>
    </row>
    <row r="12" spans="1:4">
      <c r="A12" s="4" t="s">
        <v>474</v>
      </c>
      <c r="B12" s="6" t="n">
        <v>1700000</v>
      </c>
    </row>
    <row r="13" spans="1:4">
      <c r="A13" s="4" t="s">
        <v>475</v>
      </c>
      <c r="B13" s="6" t="n">
        <v>10900000</v>
      </c>
      <c r="C13" s="9" t="n">
        <v>18700000</v>
      </c>
      <c r="D13" s="9" t="n">
        <v>27900000</v>
      </c>
    </row>
    <row r="14" spans="1:4">
      <c r="A14" s="4" t="s">
        <v>476</v>
      </c>
    </row>
    <row r="15" spans="1:4">
      <c r="A15" s="3" t="s">
        <v>469</v>
      </c>
    </row>
    <row r="16" spans="1:4">
      <c r="A16" s="4" t="s">
        <v>57</v>
      </c>
      <c r="B16" s="9" t="n">
        <v>57700000</v>
      </c>
    </row>
    <row r="17" spans="1:4">
      <c r="A17" s="4" t="s">
        <v>477</v>
      </c>
      <c r="B17" s="4" t="s">
        <v>478</v>
      </c>
    </row>
    <row r="18" spans="1:4">
      <c r="A18" s="4" t="s">
        <v>479</v>
      </c>
      <c r="B18" s="4" t="s">
        <v>480</v>
      </c>
    </row>
    <row r="19" spans="1:4">
      <c r="A19" s="4" t="s">
        <v>481</v>
      </c>
    </row>
    <row r="20" spans="1:4">
      <c r="A20" s="3" t="s">
        <v>469</v>
      </c>
    </row>
    <row r="21" spans="1:4">
      <c r="A21" s="4" t="s">
        <v>57</v>
      </c>
      <c r="B21" s="9" t="n">
        <v>50000000</v>
      </c>
    </row>
    <row r="22" spans="1:4">
      <c r="A22" s="4" t="s">
        <v>477</v>
      </c>
      <c r="B22" s="4" t="s">
        <v>482</v>
      </c>
    </row>
    <row r="23" spans="1:4">
      <c r="A23" s="4" t="s">
        <v>479</v>
      </c>
      <c r="B23" s="4" t="s">
        <v>483</v>
      </c>
    </row>
    <row r="24" spans="1:4">
      <c r="A24" s="4" t="s">
        <v>484</v>
      </c>
    </row>
    <row r="25" spans="1:4">
      <c r="A25" s="3" t="s">
        <v>469</v>
      </c>
    </row>
    <row r="26" spans="1:4">
      <c r="A26" s="4" t="s">
        <v>57</v>
      </c>
      <c r="B26" s="9" t="n">
        <v>75000000</v>
      </c>
    </row>
    <row r="27" spans="1:4">
      <c r="A27" s="4" t="s">
        <v>477</v>
      </c>
      <c r="B27" s="4" t="s">
        <v>482</v>
      </c>
    </row>
    <row r="28" spans="1:4">
      <c r="A28" s="4" t="s">
        <v>479</v>
      </c>
      <c r="B28" s="4" t="s">
        <v>485</v>
      </c>
    </row>
    <row r="29" spans="1:4">
      <c r="A29" s="4" t="s">
        <v>486</v>
      </c>
    </row>
    <row r="30" spans="1:4">
      <c r="A30" s="3" t="s">
        <v>469</v>
      </c>
    </row>
    <row r="31" spans="1:4">
      <c r="A31" s="4" t="s">
        <v>57</v>
      </c>
      <c r="B31" s="9" t="n">
        <v>100000000</v>
      </c>
    </row>
    <row r="32" spans="1:4">
      <c r="A32" s="4" t="s">
        <v>477</v>
      </c>
      <c r="B32" s="4" t="s">
        <v>487</v>
      </c>
    </row>
    <row r="33" spans="1:4">
      <c r="A33" s="4" t="s">
        <v>479</v>
      </c>
      <c r="B33" s="4" t="s">
        <v>488</v>
      </c>
    </row>
    <row r="34" spans="1:4">
      <c r="A34" s="4" t="s">
        <v>489</v>
      </c>
    </row>
    <row r="35" spans="1:4">
      <c r="A35" s="3" t="s">
        <v>469</v>
      </c>
    </row>
    <row r="36" spans="1:4">
      <c r="A36" s="4" t="s">
        <v>57</v>
      </c>
      <c r="B36" s="9" t="n">
        <v>50000000</v>
      </c>
    </row>
    <row r="37" spans="1:4">
      <c r="A37" s="4" t="s">
        <v>477</v>
      </c>
      <c r="B37" s="4" t="s">
        <v>490</v>
      </c>
    </row>
    <row r="38" spans="1:4">
      <c r="A38" s="4" t="s">
        <v>479</v>
      </c>
      <c r="B38" s="4" t="s">
        <v>491</v>
      </c>
    </row>
    <row r="39" spans="1:4">
      <c r="A39" s="4" t="s">
        <v>492</v>
      </c>
    </row>
    <row r="40" spans="1:4">
      <c r="A40" s="3" t="s">
        <v>469</v>
      </c>
    </row>
    <row r="41" spans="1:4">
      <c r="A41" s="4" t="s">
        <v>57</v>
      </c>
      <c r="B41" s="9" t="n">
        <v>50000000</v>
      </c>
    </row>
    <row r="42" spans="1:4">
      <c r="A42" s="4" t="s">
        <v>477</v>
      </c>
      <c r="B42" s="4" t="s">
        <v>493</v>
      </c>
    </row>
    <row r="43" spans="1:4">
      <c r="A43" s="4" t="s">
        <v>479</v>
      </c>
      <c r="B43" s="4" t="s">
        <v>494</v>
      </c>
    </row>
    <row r="44" spans="1:4">
      <c r="A44" s="4" t="s">
        <v>495</v>
      </c>
    </row>
    <row r="45" spans="1:4">
      <c r="A45" s="3" t="s">
        <v>469</v>
      </c>
    </row>
    <row r="46" spans="1:4">
      <c r="A46" s="4" t="s">
        <v>57</v>
      </c>
      <c r="B46" s="9" t="n">
        <v>50000000</v>
      </c>
    </row>
    <row r="47" spans="1:4">
      <c r="A47" s="4" t="s">
        <v>477</v>
      </c>
      <c r="B47" s="4" t="s">
        <v>493</v>
      </c>
    </row>
    <row r="48" spans="1:4">
      <c r="A48" s="4" t="s">
        <v>479</v>
      </c>
      <c r="B48" s="4" t="s">
        <v>496</v>
      </c>
    </row>
    <row r="49" spans="1:4">
      <c r="A49" s="4" t="s">
        <v>497</v>
      </c>
    </row>
    <row r="50" spans="1:4">
      <c r="A50" s="3" t="s">
        <v>469</v>
      </c>
    </row>
    <row r="51" spans="1:4">
      <c r="A51" s="4" t="s">
        <v>57</v>
      </c>
      <c r="B51" s="9" t="n">
        <v>50000000</v>
      </c>
    </row>
    <row r="52" spans="1:4">
      <c r="A52" s="4" t="s">
        <v>477</v>
      </c>
      <c r="B52" s="4" t="s">
        <v>498</v>
      </c>
    </row>
    <row r="53" spans="1:4">
      <c r="A53" s="4" t="s">
        <v>479</v>
      </c>
      <c r="B53" s="4" t="s">
        <v>499</v>
      </c>
    </row>
    <row r="54" spans="1:4">
      <c r="A54" s="4" t="s">
        <v>500</v>
      </c>
    </row>
    <row r="55" spans="1:4">
      <c r="A55" s="3" t="s">
        <v>469</v>
      </c>
    </row>
    <row r="56" spans="1:4">
      <c r="A56" s="4" t="s">
        <v>57</v>
      </c>
      <c r="B56" s="9" t="n">
        <v>50000000</v>
      </c>
    </row>
    <row r="57" spans="1:4">
      <c r="A57" s="4" t="s">
        <v>477</v>
      </c>
      <c r="B57" s="4" t="s">
        <v>498</v>
      </c>
    </row>
    <row r="58" spans="1:4">
      <c r="A58" s="4" t="s">
        <v>479</v>
      </c>
      <c r="B58" s="4" t="s">
        <v>501</v>
      </c>
    </row>
    <row r="59" spans="1:4">
      <c r="A59" s="4" t="s">
        <v>502</v>
      </c>
    </row>
    <row r="60" spans="1:4">
      <c r="A60" s="3" t="s">
        <v>469</v>
      </c>
    </row>
    <row r="61" spans="1:4">
      <c r="A61" s="4" t="s">
        <v>57</v>
      </c>
      <c r="B61" s="9" t="n">
        <v>22000000</v>
      </c>
    </row>
    <row r="62" spans="1:4">
      <c r="A62" s="4" t="s">
        <v>477</v>
      </c>
      <c r="B62" s="4" t="s">
        <v>498</v>
      </c>
    </row>
    <row r="63" spans="1:4">
      <c r="A63" s="4" t="s">
        <v>479</v>
      </c>
      <c r="B63" s="4" t="s">
        <v>503</v>
      </c>
    </row>
    <row r="64" spans="1:4">
      <c r="A64" s="4" t="s">
        <v>504</v>
      </c>
    </row>
    <row r="65" spans="1:4">
      <c r="A65" s="3" t="s">
        <v>469</v>
      </c>
    </row>
    <row r="66" spans="1:4">
      <c r="A66" s="4" t="s">
        <v>57</v>
      </c>
      <c r="B66" s="9" t="n">
        <v>100000000</v>
      </c>
    </row>
    <row r="67" spans="1:4">
      <c r="A67" s="4" t="s">
        <v>477</v>
      </c>
      <c r="B67" s="4" t="s">
        <v>505</v>
      </c>
    </row>
    <row r="68" spans="1:4">
      <c r="A68" s="4" t="s">
        <v>479</v>
      </c>
      <c r="B68" s="4" t="s">
        <v>506</v>
      </c>
    </row>
    <row r="69" spans="1:4">
      <c r="A69" s="4" t="s">
        <v>507</v>
      </c>
    </row>
    <row r="70" spans="1:4">
      <c r="A70" s="3" t="s">
        <v>469</v>
      </c>
    </row>
    <row r="71" spans="1:4">
      <c r="A71" s="4" t="s">
        <v>57</v>
      </c>
      <c r="B71" s="9" t="n">
        <v>50000000</v>
      </c>
    </row>
    <row r="72" spans="1:4">
      <c r="A72" s="4" t="s">
        <v>477</v>
      </c>
      <c r="B72" s="4" t="s">
        <v>508</v>
      </c>
    </row>
    <row r="73" spans="1:4">
      <c r="A73" s="4" t="s">
        <v>479</v>
      </c>
      <c r="B73" s="4" t="s">
        <v>509</v>
      </c>
    </row>
    <row r="74" spans="1:4">
      <c r="A74" s="4" t="s">
        <v>510</v>
      </c>
    </row>
    <row r="75" spans="1:4">
      <c r="A75" s="3" t="s">
        <v>469</v>
      </c>
    </row>
    <row r="76" spans="1:4">
      <c r="A76" s="4" t="s">
        <v>57</v>
      </c>
      <c r="B76" s="9" t="n">
        <v>50000000</v>
      </c>
    </row>
    <row r="77" spans="1:4">
      <c r="A77" s="4" t="s">
        <v>477</v>
      </c>
      <c r="B77" s="4" t="s">
        <v>511</v>
      </c>
    </row>
    <row r="78" spans="1:4">
      <c r="A78" s="4" t="s">
        <v>479</v>
      </c>
      <c r="B78" s="4" t="s">
        <v>512</v>
      </c>
    </row>
    <row r="79" spans="1:4">
      <c r="A79" s="4" t="s">
        <v>513</v>
      </c>
    </row>
    <row r="80" spans="1:4">
      <c r="A80" s="3" t="s">
        <v>469</v>
      </c>
    </row>
    <row r="81" spans="1:4">
      <c r="A81" s="4" t="s">
        <v>57</v>
      </c>
      <c r="B81" s="9" t="n">
        <v>10000000</v>
      </c>
    </row>
    <row r="82" spans="1:4">
      <c r="A82" s="4" t="s">
        <v>477</v>
      </c>
      <c r="B82" s="4" t="s">
        <v>514</v>
      </c>
    </row>
    <row r="83" spans="1:4">
      <c r="A83" s="4" t="s">
        <v>479</v>
      </c>
      <c r="B83" s="4" t="s">
        <v>515</v>
      </c>
    </row>
    <row r="84" spans="1:4">
      <c r="A84" s="4" t="s">
        <v>516</v>
      </c>
    </row>
    <row r="85" spans="1:4">
      <c r="A85" s="3" t="s">
        <v>469</v>
      </c>
    </row>
    <row r="86" spans="1:4">
      <c r="A86" s="4" t="s">
        <v>57</v>
      </c>
      <c r="B86" s="9" t="n">
        <v>50000000</v>
      </c>
    </row>
    <row r="87" spans="1:4">
      <c r="A87" s="4" t="s">
        <v>477</v>
      </c>
      <c r="B87" s="4" t="s">
        <v>517</v>
      </c>
    </row>
    <row r="88" spans="1:4">
      <c r="A88" s="4" t="s">
        <v>479</v>
      </c>
      <c r="B88" s="4" t="s">
        <v>518</v>
      </c>
    </row>
    <row r="89" spans="1:4">
      <c r="A89" s="4" t="s">
        <v>519</v>
      </c>
    </row>
    <row r="90" spans="1:4">
      <c r="A90" s="3" t="s">
        <v>469</v>
      </c>
    </row>
    <row r="91" spans="1:4">
      <c r="A91" s="4" t="s">
        <v>57</v>
      </c>
      <c r="B91" s="9" t="n">
        <v>50000000</v>
      </c>
    </row>
    <row r="92" spans="1:4">
      <c r="A92" s="4" t="s">
        <v>477</v>
      </c>
      <c r="B92" s="4" t="s">
        <v>520</v>
      </c>
    </row>
    <row r="93" spans="1:4">
      <c r="A93" s="4" t="s">
        <v>479</v>
      </c>
      <c r="B93" s="4" t="s">
        <v>501</v>
      </c>
    </row>
    <row r="94" spans="1:4">
      <c r="A94" s="4" t="s">
        <v>521</v>
      </c>
    </row>
    <row r="95" spans="1:4">
      <c r="A95" s="3" t="s">
        <v>469</v>
      </c>
    </row>
    <row r="96" spans="1:4">
      <c r="A96" s="4" t="s">
        <v>57</v>
      </c>
      <c r="B96" s="9" t="n">
        <v>100000000</v>
      </c>
    </row>
    <row r="97" spans="1:4">
      <c r="A97" s="4" t="s">
        <v>477</v>
      </c>
      <c r="B97" s="4" t="s">
        <v>522</v>
      </c>
    </row>
    <row r="98" spans="1:4">
      <c r="A98" s="4" t="s">
        <v>479</v>
      </c>
      <c r="B98" s="4" t="s">
        <v>523</v>
      </c>
    </row>
    <row r="99" spans="1:4">
      <c r="A99" s="4" t="s">
        <v>524</v>
      </c>
    </row>
    <row r="100" spans="1:4">
      <c r="A100" s="3" t="s">
        <v>469</v>
      </c>
    </row>
    <row r="101" spans="1:4">
      <c r="A101" s="4" t="s">
        <v>57</v>
      </c>
      <c r="B101" s="9" t="n">
        <v>21800000</v>
      </c>
    </row>
    <row r="102" spans="1:4">
      <c r="A102" s="4" t="s">
        <v>477</v>
      </c>
      <c r="B102" s="4" t="s">
        <v>525</v>
      </c>
    </row>
    <row r="103" spans="1:4">
      <c r="A103" s="4" t="s">
        <v>479</v>
      </c>
      <c r="B103" s="4" t="s">
        <v>526</v>
      </c>
    </row>
    <row r="104" spans="1:4">
      <c r="A104" s="4" t="s">
        <v>527</v>
      </c>
    </row>
    <row r="105" spans="1:4">
      <c r="A105" s="3" t="s">
        <v>469</v>
      </c>
    </row>
    <row r="106" spans="1:4">
      <c r="A106" s="4" t="s">
        <v>57</v>
      </c>
      <c r="B106" s="9" t="n">
        <v>15000000</v>
      </c>
    </row>
    <row r="107" spans="1:4">
      <c r="A107" s="4" t="s">
        <v>477</v>
      </c>
      <c r="B107" s="4" t="s">
        <v>528</v>
      </c>
    </row>
    <row r="108" spans="1:4">
      <c r="A108" s="4" t="s">
        <v>479</v>
      </c>
      <c r="B108" s="4" t="s">
        <v>529</v>
      </c>
    </row>
    <row r="109" spans="1:4">
      <c r="A109" s="4" t="s">
        <v>530</v>
      </c>
    </row>
    <row r="110" spans="1:4">
      <c r="A110" s="3" t="s">
        <v>469</v>
      </c>
    </row>
    <row r="111" spans="1:4">
      <c r="A111" s="4" t="s">
        <v>57</v>
      </c>
      <c r="B111" s="9" t="n">
        <v>50000000</v>
      </c>
    </row>
    <row r="112" spans="1:4">
      <c r="A112" s="4" t="s">
        <v>477</v>
      </c>
      <c r="B112" s="4" t="s">
        <v>531</v>
      </c>
    </row>
    <row r="113" spans="1:4">
      <c r="A113" s="4" t="s">
        <v>479</v>
      </c>
      <c r="B113" s="4" t="s">
        <v>532</v>
      </c>
    </row>
    <row r="114" spans="1:4">
      <c r="A114" s="4" t="s">
        <v>533</v>
      </c>
    </row>
    <row r="115" spans="1:4">
      <c r="A115" s="3" t="s">
        <v>469</v>
      </c>
    </row>
    <row r="116" spans="1:4">
      <c r="A116" s="4" t="s">
        <v>57</v>
      </c>
      <c r="B116" s="9" t="n">
        <v>21800000</v>
      </c>
    </row>
    <row r="117" spans="1:4">
      <c r="A117" s="4" t="s">
        <v>477</v>
      </c>
      <c r="B117" s="4" t="s">
        <v>534</v>
      </c>
    </row>
    <row r="118" spans="1:4">
      <c r="A118" s="4" t="s">
        <v>479</v>
      </c>
      <c r="B118" s="4" t="s">
        <v>535</v>
      </c>
    </row>
    <row r="119" spans="1:4">
      <c r="A119" s="4" t="s">
        <v>536</v>
      </c>
    </row>
    <row r="120" spans="1:4">
      <c r="A120" s="3" t="s">
        <v>469</v>
      </c>
    </row>
    <row r="121" spans="1:4">
      <c r="A121" s="4" t="s">
        <v>57</v>
      </c>
      <c r="B121" s="9" t="n">
        <v>25000000</v>
      </c>
    </row>
    <row r="122" spans="1:4">
      <c r="A122" s="4" t="s">
        <v>477</v>
      </c>
      <c r="B122" s="4" t="s">
        <v>537</v>
      </c>
    </row>
    <row r="123" spans="1:4">
      <c r="A123" s="4" t="s">
        <v>479</v>
      </c>
      <c r="B123" s="4" t="s">
        <v>538</v>
      </c>
    </row>
    <row r="124" spans="1:4">
      <c r="A124" s="4" t="s">
        <v>539</v>
      </c>
    </row>
    <row r="125" spans="1:4">
      <c r="A125" s="3" t="s">
        <v>469</v>
      </c>
    </row>
    <row r="126" spans="1:4">
      <c r="A126" s="4" t="s">
        <v>57</v>
      </c>
      <c r="B126" s="9" t="n">
        <v>100000000</v>
      </c>
    </row>
    <row r="127" spans="1:4">
      <c r="A127" s="4" t="s">
        <v>477</v>
      </c>
      <c r="B127" s="4" t="s">
        <v>537</v>
      </c>
    </row>
    <row r="128" spans="1:4">
      <c r="A128" s="4" t="s">
        <v>479</v>
      </c>
      <c r="B128" s="4" t="s">
        <v>540</v>
      </c>
    </row>
    <row r="129" spans="1:4">
      <c r="A129" s="4" t="s">
        <v>541</v>
      </c>
    </row>
    <row r="130" spans="1:4">
      <c r="A130" s="3" t="s">
        <v>469</v>
      </c>
    </row>
    <row r="131" spans="1:4">
      <c r="A131" s="4" t="s">
        <v>57</v>
      </c>
      <c r="B131" s="9" t="n">
        <v>50000000</v>
      </c>
    </row>
    <row r="132" spans="1:4">
      <c r="A132" s="4" t="s">
        <v>477</v>
      </c>
      <c r="B132" s="4" t="s">
        <v>537</v>
      </c>
    </row>
    <row r="133" spans="1:4">
      <c r="A133" s="4" t="s">
        <v>479</v>
      </c>
      <c r="B133" s="4" t="s">
        <v>540</v>
      </c>
    </row>
    <row r="134" spans="1:4">
      <c r="A134" s="4" t="s">
        <v>542</v>
      </c>
    </row>
    <row r="135" spans="1:4">
      <c r="A135" s="3" t="s">
        <v>469</v>
      </c>
    </row>
    <row r="136" spans="1:4">
      <c r="A136" s="4" t="s">
        <v>57</v>
      </c>
      <c r="B136" s="9" t="n">
        <v>75000000</v>
      </c>
    </row>
    <row r="137" spans="1:4">
      <c r="A137" s="4" t="s">
        <v>477</v>
      </c>
      <c r="B137" s="4" t="s">
        <v>537</v>
      </c>
    </row>
    <row r="138" spans="1:4">
      <c r="A138" s="4" t="s">
        <v>479</v>
      </c>
      <c r="B138" s="4" t="s">
        <v>543</v>
      </c>
    </row>
    <row r="139" spans="1:4">
      <c r="A139" s="4" t="s">
        <v>544</v>
      </c>
    </row>
    <row r="140" spans="1:4">
      <c r="A140" s="3" t="s">
        <v>469</v>
      </c>
    </row>
    <row r="141" spans="1:4">
      <c r="A141" s="4" t="s">
        <v>57</v>
      </c>
      <c r="B141" s="9" t="n">
        <v>100000000</v>
      </c>
    </row>
    <row r="142" spans="1:4">
      <c r="A142" s="4" t="s">
        <v>477</v>
      </c>
      <c r="B142" s="4" t="s">
        <v>545</v>
      </c>
    </row>
    <row r="143" spans="1:4">
      <c r="A143" s="4" t="s">
        <v>479</v>
      </c>
      <c r="B143" s="4" t="s">
        <v>543</v>
      </c>
    </row>
    <row r="144" spans="1:4">
      <c r="A144" s="4" t="s">
        <v>546</v>
      </c>
    </row>
    <row r="145" spans="1:4">
      <c r="A145" s="3" t="s">
        <v>469</v>
      </c>
    </row>
    <row r="146" spans="1:4">
      <c r="A146" s="4" t="s">
        <v>57</v>
      </c>
      <c r="B146" s="9" t="n">
        <v>50000000</v>
      </c>
    </row>
    <row r="147" spans="1:4">
      <c r="A147" s="4" t="s">
        <v>477</v>
      </c>
      <c r="B147" s="4" t="s">
        <v>547</v>
      </c>
    </row>
    <row r="148" spans="1:4">
      <c r="A148" s="4" t="s">
        <v>479</v>
      </c>
      <c r="B148" s="4" t="s">
        <v>538</v>
      </c>
    </row>
    <row r="149" spans="1:4">
      <c r="A149" s="4" t="s">
        <v>548</v>
      </c>
    </row>
    <row r="150" spans="1:4">
      <c r="A150" s="3" t="s">
        <v>469</v>
      </c>
    </row>
    <row r="151" spans="1:4">
      <c r="A151" s="4" t="s">
        <v>57</v>
      </c>
      <c r="B151" s="9" t="n">
        <v>28200000</v>
      </c>
    </row>
    <row r="152" spans="1:4">
      <c r="A152" s="4" t="s">
        <v>477</v>
      </c>
      <c r="B152" s="4" t="s">
        <v>549</v>
      </c>
    </row>
    <row r="153" spans="1:4">
      <c r="A153" s="4" t="s">
        <v>479</v>
      </c>
      <c r="B153" s="4" t="s">
        <v>550</v>
      </c>
    </row>
    <row r="154" spans="1:4">
      <c r="A154" s="4" t="s">
        <v>551</v>
      </c>
    </row>
    <row r="155" spans="1:4">
      <c r="A155" s="3" t="s">
        <v>469</v>
      </c>
    </row>
    <row r="156" spans="1:4">
      <c r="A156" s="4" t="s">
        <v>57</v>
      </c>
      <c r="B156" s="9" t="n">
        <v>26100000</v>
      </c>
    </row>
    <row r="157" spans="1:4">
      <c r="A157" s="4" t="s">
        <v>477</v>
      </c>
      <c r="B157" s="4" t="s">
        <v>552</v>
      </c>
    </row>
    <row r="158" spans="1:4">
      <c r="A158" s="4" t="s">
        <v>479</v>
      </c>
      <c r="B158" s="4" t="s">
        <v>553</v>
      </c>
    </row>
    <row r="159" spans="1:4">
      <c r="A159" s="4" t="s">
        <v>554</v>
      </c>
    </row>
    <row r="160" spans="1:4">
      <c r="A160" s="3" t="s">
        <v>469</v>
      </c>
    </row>
    <row r="161" spans="1:4">
      <c r="A161" s="4" t="s">
        <v>57</v>
      </c>
      <c r="B161" s="9" t="n">
        <v>20500000</v>
      </c>
    </row>
    <row r="162" spans="1:4">
      <c r="A162" s="4" t="s">
        <v>477</v>
      </c>
      <c r="B162" s="4" t="s">
        <v>555</v>
      </c>
    </row>
    <row r="163" spans="1:4">
      <c r="A163" s="4" t="s">
        <v>479</v>
      </c>
      <c r="B163" s="4" t="s">
        <v>5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57</v>
      </c>
      <c r="B1" s="2" t="s">
        <v>441</v>
      </c>
    </row>
    <row r="2" spans="1:2">
      <c r="B2" s="2" t="s">
        <v>443</v>
      </c>
    </row>
    <row r="3" spans="1:2">
      <c r="A3" s="3" t="s">
        <v>191</v>
      </c>
    </row>
    <row r="4" spans="1:2">
      <c r="A4" s="4" t="s">
        <v>459</v>
      </c>
      <c r="B4" s="7" t="n">
        <v>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8</v>
      </c>
      <c r="B1" s="2" t="s">
        <v>1</v>
      </c>
    </row>
    <row r="2" spans="1:3">
      <c r="B2" s="2" t="s">
        <v>2</v>
      </c>
      <c r="C2" s="2" t="s">
        <v>30</v>
      </c>
    </row>
    <row r="3" spans="1:3">
      <c r="A3" s="3" t="s">
        <v>191</v>
      </c>
    </row>
    <row r="4" spans="1:3">
      <c r="A4" s="4" t="s">
        <v>559</v>
      </c>
      <c r="B4" s="4" t="s">
        <v>560</v>
      </c>
    </row>
    <row r="5" spans="1:3">
      <c r="A5" s="4" t="s">
        <v>561</v>
      </c>
      <c r="B5" s="7" t="n">
        <v>37.5</v>
      </c>
      <c r="C5" s="7" t="n">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78</v>
      </c>
    </row>
    <row r="3" spans="1:4">
      <c r="A3" s="3" t="s">
        <v>191</v>
      </c>
    </row>
    <row r="4" spans="1:4">
      <c r="A4" s="4" t="s">
        <v>563</v>
      </c>
      <c r="B4" s="7" t="n">
        <v>3.8</v>
      </c>
      <c r="C4" s="7" t="n">
        <v>5.1</v>
      </c>
      <c r="D4" s="9" t="n">
        <v>5</v>
      </c>
    </row>
    <row r="5" spans="1:4">
      <c r="A5" s="4" t="s">
        <v>564</v>
      </c>
      <c r="B5" s="8" t="n">
        <v>13.8</v>
      </c>
      <c r="C5" s="8" t="n">
        <v>12.4</v>
      </c>
      <c r="D5" s="7" t="n">
        <v>22.9</v>
      </c>
    </row>
    <row r="6" spans="1:4">
      <c r="A6" s="4" t="s">
        <v>565</v>
      </c>
      <c r="B6" s="8" t="n">
        <v>57.4</v>
      </c>
      <c r="C6" s="8" t="n">
        <v>67.40000000000001</v>
      </c>
    </row>
    <row r="7" spans="1:4">
      <c r="A7" s="4" t="s">
        <v>566</v>
      </c>
      <c r="B7" s="7" t="n">
        <v>0.9</v>
      </c>
      <c r="C7" s="7"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7</v>
      </c>
      <c r="B1" s="2" t="s">
        <v>1</v>
      </c>
    </row>
    <row r="2" spans="1:3">
      <c r="B2" s="2" t="s">
        <v>30</v>
      </c>
      <c r="C2" s="2" t="s">
        <v>78</v>
      </c>
    </row>
    <row r="3" spans="1:3">
      <c r="A3" s="3" t="s">
        <v>568</v>
      </c>
    </row>
    <row r="4" spans="1:3">
      <c r="A4" s="4" t="s">
        <v>569</v>
      </c>
      <c r="B4" s="7" t="n">
        <v>2.4</v>
      </c>
      <c r="C4" s="7" t="n">
        <v>1.5</v>
      </c>
    </row>
    <row r="5" spans="1:3">
      <c r="A5" s="4" t="s">
        <v>570</v>
      </c>
      <c r="B5" s="8" t="n">
        <v>0.8</v>
      </c>
      <c r="C5" s="8" t="n">
        <v>0.7</v>
      </c>
    </row>
    <row r="6" spans="1:3">
      <c r="A6" s="4" t="s">
        <v>571</v>
      </c>
      <c r="B6" s="7" t="n">
        <v>1.6</v>
      </c>
      <c r="C6" s="7" t="n">
        <v>7.6</v>
      </c>
    </row>
    <row r="7" spans="1:3">
      <c r="A7" s="4" t="s">
        <v>572</v>
      </c>
      <c r="B7" s="10" t="n">
        <v>0.01</v>
      </c>
      <c r="C7" s="10" t="n">
        <v>0.03</v>
      </c>
    </row>
    <row r="8" spans="1:3">
      <c r="A8" s="4" t="s">
        <v>573</v>
      </c>
      <c r="C8" s="7" t="n">
        <v>4.7</v>
      </c>
    </row>
    <row r="9" spans="1:3">
      <c r="A9" s="4" t="s">
        <v>574</v>
      </c>
      <c r="C9" s="7" t="n">
        <v>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0</v>
      </c>
    </row>
    <row r="2" spans="1:3">
      <c r="A2" s="3" t="s">
        <v>576</v>
      </c>
    </row>
    <row r="3" spans="1:3">
      <c r="A3" s="4" t="s">
        <v>48</v>
      </c>
      <c r="B3" s="7" t="n">
        <v>309.2</v>
      </c>
      <c r="C3" s="7" t="n">
        <v>309.4</v>
      </c>
    </row>
    <row r="4" spans="1:3">
      <c r="A4" s="4" t="s">
        <v>49</v>
      </c>
      <c r="B4" s="8" t="n">
        <v>31125.1</v>
      </c>
      <c r="C4" s="8" t="n">
        <v>31155.9</v>
      </c>
    </row>
    <row r="5" spans="1:3">
      <c r="A5" s="4" t="s">
        <v>58</v>
      </c>
      <c r="B5" s="8" t="n">
        <v>1676.4</v>
      </c>
      <c r="C5" s="8" t="n">
        <v>1271.9</v>
      </c>
    </row>
    <row r="6" spans="1:3">
      <c r="A6" s="4" t="s">
        <v>59</v>
      </c>
      <c r="B6" s="8" t="n">
        <v>911.1</v>
      </c>
      <c r="C6" s="8" t="n">
        <v>780.3</v>
      </c>
    </row>
    <row r="7" spans="1:3">
      <c r="A7" s="4" t="s">
        <v>60</v>
      </c>
      <c r="B7" s="7" t="n">
        <v>26986.6</v>
      </c>
      <c r="C7" s="8" t="n">
        <v>26467.7</v>
      </c>
    </row>
    <row r="8" spans="1:3">
      <c r="A8" s="4" t="s">
        <v>577</v>
      </c>
    </row>
    <row r="9" spans="1:3">
      <c r="A9" s="3" t="s">
        <v>576</v>
      </c>
    </row>
    <row r="10" spans="1:3">
      <c r="A10" s="4" t="s">
        <v>48</v>
      </c>
      <c r="C10" s="8" t="n">
        <v>-28.3</v>
      </c>
    </row>
    <row r="11" spans="1:3">
      <c r="A11" s="4" t="s">
        <v>49</v>
      </c>
      <c r="C11" s="8" t="n">
        <v>-28.3</v>
      </c>
    </row>
    <row r="12" spans="1:3">
      <c r="A12" s="4" t="s">
        <v>58</v>
      </c>
      <c r="C12" s="8" t="n">
        <v>-14.2</v>
      </c>
    </row>
    <row r="13" spans="1:3">
      <c r="A13" s="4" t="s">
        <v>59</v>
      </c>
      <c r="C13" s="8" t="n">
        <v>-14.1</v>
      </c>
    </row>
    <row r="14" spans="1:3">
      <c r="A14" s="4" t="s">
        <v>60</v>
      </c>
      <c r="C14" s="8" t="n">
        <v>-28.3</v>
      </c>
    </row>
    <row r="15" spans="1:3">
      <c r="A15" s="4" t="s">
        <v>578</v>
      </c>
    </row>
    <row r="16" spans="1:3">
      <c r="A16" s="3" t="s">
        <v>576</v>
      </c>
    </row>
    <row r="17" spans="1:3">
      <c r="A17" s="4" t="s">
        <v>48</v>
      </c>
      <c r="C17" s="8" t="n">
        <v>337.7</v>
      </c>
    </row>
    <row r="18" spans="1:3">
      <c r="A18" s="4" t="s">
        <v>49</v>
      </c>
      <c r="C18" s="8" t="n">
        <v>31184.2</v>
      </c>
    </row>
    <row r="19" spans="1:3">
      <c r="A19" s="4" t="s">
        <v>58</v>
      </c>
      <c r="C19" s="8" t="n">
        <v>1286.1</v>
      </c>
    </row>
    <row r="20" spans="1:3">
      <c r="A20" s="4" t="s">
        <v>59</v>
      </c>
      <c r="C20" s="8" t="n">
        <v>794.4</v>
      </c>
    </row>
    <row r="21" spans="1:3">
      <c r="A21" s="4" t="s">
        <v>60</v>
      </c>
      <c r="C21" s="9" t="n">
        <v>264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26"/>
    <col customWidth="1" max="3" min="3" width="31"/>
    <col customWidth="1" max="4" min="4" width="21"/>
  </cols>
  <sheetData>
    <row r="1" spans="1:4">
      <c r="A1" s="1" t="s">
        <v>579</v>
      </c>
      <c r="B1" s="2" t="s">
        <v>1</v>
      </c>
    </row>
    <row r="2" spans="1:4">
      <c r="B2" s="2" t="s">
        <v>580</v>
      </c>
      <c r="C2" s="2" t="s">
        <v>581</v>
      </c>
      <c r="D2" s="2" t="s">
        <v>442</v>
      </c>
    </row>
    <row r="3" spans="1:4">
      <c r="A3" s="3" t="s">
        <v>582</v>
      </c>
    </row>
    <row r="4" spans="1:4">
      <c r="A4" s="4" t="s">
        <v>583</v>
      </c>
      <c r="B4" s="9" t="n">
        <v>-109300000</v>
      </c>
      <c r="C4" s="9" t="n">
        <v>-128800000</v>
      </c>
    </row>
    <row r="5" spans="1:4">
      <c r="A5" s="4" t="s">
        <v>584</v>
      </c>
      <c r="B5" s="6" t="n">
        <v>-33200000</v>
      </c>
      <c r="C5" s="6" t="n">
        <v>-142200000</v>
      </c>
    </row>
    <row r="6" spans="1:4">
      <c r="A6" s="4" t="s">
        <v>585</v>
      </c>
      <c r="B6" s="6" t="n">
        <v>-14600000</v>
      </c>
      <c r="C6" s="6" t="n">
        <v>-381400000</v>
      </c>
    </row>
    <row r="7" spans="1:4">
      <c r="A7" s="4" t="s">
        <v>586</v>
      </c>
      <c r="B7" s="6" t="n">
        <v>55800000</v>
      </c>
      <c r="C7" s="6" t="n">
        <v>232100000</v>
      </c>
    </row>
    <row r="8" spans="1:4">
      <c r="A8" s="4" t="s">
        <v>71</v>
      </c>
      <c r="B8" s="6" t="n">
        <v>18947000000</v>
      </c>
      <c r="C8" s="6" t="n">
        <v>18408100000</v>
      </c>
    </row>
    <row r="9" spans="1:4">
      <c r="A9" s="4" t="s">
        <v>587</v>
      </c>
      <c r="B9" s="6" t="n">
        <v>19882900000</v>
      </c>
      <c r="C9" s="6" t="n">
        <v>20634900000</v>
      </c>
    </row>
    <row r="10" spans="1:4">
      <c r="A10" s="4" t="s">
        <v>588</v>
      </c>
      <c r="B10" s="6" t="n">
        <v>0</v>
      </c>
      <c r="C10" s="6" t="n">
        <v>0</v>
      </c>
    </row>
    <row r="11" spans="1:4">
      <c r="A11" s="4" t="s">
        <v>589</v>
      </c>
      <c r="B11" s="6" t="n">
        <v>-36600000</v>
      </c>
      <c r="C11" s="6" t="n">
        <v>36700000</v>
      </c>
      <c r="D11" s="9" t="n">
        <v>33400000</v>
      </c>
    </row>
    <row r="12" spans="1:4">
      <c r="A12" s="4" t="s">
        <v>85</v>
      </c>
      <c r="B12" s="6" t="n">
        <v>-8000000</v>
      </c>
      <c r="C12" s="6" t="n">
        <v>64000000</v>
      </c>
      <c r="D12" s="6" t="n">
        <v>45000000</v>
      </c>
    </row>
    <row r="13" spans="1:4">
      <c r="A13" s="4" t="s">
        <v>90</v>
      </c>
      <c r="B13" s="6" t="n">
        <v>11300000</v>
      </c>
      <c r="C13" s="6" t="n">
        <v>0</v>
      </c>
      <c r="D13" s="6" t="n">
        <v>0</v>
      </c>
    </row>
    <row r="14" spans="1:4">
      <c r="A14" s="4" t="s">
        <v>89</v>
      </c>
      <c r="B14" s="6" t="n">
        <v>39900000</v>
      </c>
    </row>
    <row r="15" spans="1:4">
      <c r="A15" s="4" t="s">
        <v>87</v>
      </c>
      <c r="B15" s="6" t="n">
        <v>42900000</v>
      </c>
      <c r="C15" s="9" t="n">
        <v>27300000</v>
      </c>
      <c r="D15" s="6" t="n">
        <v>11600000</v>
      </c>
    </row>
    <row r="16" spans="1:4">
      <c r="A16" s="4" t="s">
        <v>590</v>
      </c>
      <c r="C16" s="6" t="n">
        <v>2</v>
      </c>
    </row>
    <row r="17" spans="1:4">
      <c r="A17" s="4" t="s">
        <v>591</v>
      </c>
      <c r="B17" s="6" t="n">
        <v>-3000000</v>
      </c>
      <c r="C17" s="9" t="n">
        <v>0</v>
      </c>
      <c r="D17" s="6" t="n">
        <v>0</v>
      </c>
    </row>
    <row r="18" spans="1:4">
      <c r="A18" s="4" t="s">
        <v>157</v>
      </c>
      <c r="B18" s="6" t="n">
        <v>2177600000</v>
      </c>
      <c r="C18" s="6" t="n">
        <v>2090000000</v>
      </c>
      <c r="D18" s="6" t="n">
        <v>2315800000</v>
      </c>
    </row>
    <row r="19" spans="1:4">
      <c r="A19" s="4" t="s">
        <v>592</v>
      </c>
      <c r="B19" s="6" t="n">
        <v>-39900000</v>
      </c>
      <c r="C19" s="6" t="n">
        <v>-27300000</v>
      </c>
      <c r="D19" s="6" t="n">
        <v>-11600000</v>
      </c>
    </row>
    <row r="20" spans="1:4">
      <c r="A20" s="4" t="s">
        <v>593</v>
      </c>
      <c r="B20" s="6" t="n">
        <v>0</v>
      </c>
    </row>
    <row r="21" spans="1:4">
      <c r="A21" s="4" t="s">
        <v>594</v>
      </c>
      <c r="B21" s="6" t="n">
        <v>724400000</v>
      </c>
      <c r="C21" s="6" t="n">
        <v>233700000</v>
      </c>
      <c r="D21" s="6" t="n">
        <v>477500000</v>
      </c>
    </row>
    <row r="22" spans="1:4">
      <c r="A22" s="4" t="s">
        <v>595</v>
      </c>
      <c r="C22" s="6" t="n">
        <v>6800000</v>
      </c>
      <c r="D22" s="6" t="n">
        <v>5000000</v>
      </c>
    </row>
    <row r="23" spans="1:4">
      <c r="A23" s="4" t="s">
        <v>596</v>
      </c>
      <c r="C23" s="6" t="n">
        <v>1400000</v>
      </c>
    </row>
    <row r="24" spans="1:4">
      <c r="A24" s="4" t="s">
        <v>597</v>
      </c>
      <c r="B24" s="6" t="n">
        <v>4900000</v>
      </c>
      <c r="C24" s="6" t="n">
        <v>3200000</v>
      </c>
    </row>
    <row r="25" spans="1:4">
      <c r="A25" s="4" t="s">
        <v>587</v>
      </c>
      <c r="B25" s="9" t="n">
        <v>4695000000</v>
      </c>
    </row>
    <row r="26" spans="1:4">
      <c r="A26" s="4" t="s">
        <v>598</v>
      </c>
      <c r="B26" s="4" t="s">
        <v>599</v>
      </c>
    </row>
    <row r="27" spans="1:4">
      <c r="A27" s="4" t="s">
        <v>600</v>
      </c>
      <c r="B27" s="6" t="n">
        <v>0</v>
      </c>
    </row>
    <row r="28" spans="1:4">
      <c r="A28" s="4" t="s">
        <v>601</v>
      </c>
      <c r="B28" s="9" t="n">
        <v>38200000</v>
      </c>
      <c r="C28" s="6" t="n">
        <v>42300000</v>
      </c>
    </row>
    <row r="29" spans="1:4">
      <c r="A29" s="4" t="s">
        <v>602</v>
      </c>
    </row>
    <row r="30" spans="1:4">
      <c r="A30" s="3" t="s">
        <v>582</v>
      </c>
    </row>
    <row r="31" spans="1:4">
      <c r="A31" s="4" t="s">
        <v>603</v>
      </c>
      <c r="B31" s="4" t="s">
        <v>604</v>
      </c>
    </row>
    <row r="32" spans="1:4">
      <c r="A32" s="4" t="s">
        <v>605</v>
      </c>
    </row>
    <row r="33" spans="1:4">
      <c r="A33" s="3" t="s">
        <v>582</v>
      </c>
    </row>
    <row r="34" spans="1:4">
      <c r="A34" s="4" t="s">
        <v>606</v>
      </c>
      <c r="B34" s="4" t="s">
        <v>607</v>
      </c>
    </row>
    <row r="35" spans="1:4">
      <c r="A35" s="4" t="s">
        <v>608</v>
      </c>
    </row>
    <row r="36" spans="1:4">
      <c r="A36" s="3" t="s">
        <v>582</v>
      </c>
    </row>
    <row r="37" spans="1:4">
      <c r="A37" s="4" t="s">
        <v>603</v>
      </c>
      <c r="B37" s="4" t="s">
        <v>609</v>
      </c>
    </row>
    <row r="38" spans="1:4">
      <c r="A38" s="4" t="s">
        <v>610</v>
      </c>
    </row>
    <row r="39" spans="1:4">
      <c r="A39" s="3" t="s">
        <v>582</v>
      </c>
    </row>
    <row r="40" spans="1:4">
      <c r="A40" s="4" t="s">
        <v>603</v>
      </c>
      <c r="B40" s="4" t="s">
        <v>611</v>
      </c>
    </row>
    <row r="41" spans="1:4">
      <c r="A41" s="4" t="s">
        <v>612</v>
      </c>
    </row>
    <row r="42" spans="1:4">
      <c r="A42" s="3" t="s">
        <v>582</v>
      </c>
    </row>
    <row r="43" spans="1:4">
      <c r="A43" s="4" t="s">
        <v>603</v>
      </c>
      <c r="B43" s="4" t="s">
        <v>613</v>
      </c>
    </row>
    <row r="44" spans="1:4">
      <c r="A44" s="4" t="s">
        <v>614</v>
      </c>
    </row>
    <row r="45" spans="1:4">
      <c r="A45" s="3" t="s">
        <v>582</v>
      </c>
    </row>
    <row r="46" spans="1:4">
      <c r="A46" s="4" t="s">
        <v>603</v>
      </c>
      <c r="B46" s="4" t="s">
        <v>604</v>
      </c>
    </row>
    <row r="47" spans="1:4">
      <c r="A47" s="4" t="s">
        <v>615</v>
      </c>
    </row>
    <row r="48" spans="1:4">
      <c r="A48" s="3" t="s">
        <v>582</v>
      </c>
    </row>
    <row r="49" spans="1:4">
      <c r="A49" s="4" t="s">
        <v>589</v>
      </c>
      <c r="B49" s="9" t="n">
        <v>-7600000</v>
      </c>
      <c r="C49" s="6" t="n">
        <v>51400000</v>
      </c>
      <c r="D49" s="6" t="n">
        <v>39200000</v>
      </c>
    </row>
    <row r="50" spans="1:4">
      <c r="A50" s="4" t="s">
        <v>89</v>
      </c>
      <c r="B50" s="6" t="n">
        <v>14900000</v>
      </c>
      <c r="C50" s="6" t="n">
        <v>0</v>
      </c>
      <c r="D50" s="6" t="n">
        <v>7100000</v>
      </c>
    </row>
    <row r="51" spans="1:4">
      <c r="A51" s="4" t="s">
        <v>591</v>
      </c>
      <c r="B51" s="6" t="n">
        <v>-3000000</v>
      </c>
      <c r="C51" s="6" t="n">
        <v>0</v>
      </c>
      <c r="D51" s="6" t="n">
        <v>0</v>
      </c>
    </row>
    <row r="52" spans="1:4">
      <c r="A52" s="4" t="s">
        <v>592</v>
      </c>
      <c r="B52" s="6" t="n">
        <v>-17900000</v>
      </c>
      <c r="C52" s="6" t="n">
        <v>0</v>
      </c>
      <c r="D52" s="6" t="n">
        <v>-7100000</v>
      </c>
    </row>
    <row r="53" spans="1:4">
      <c r="A53" s="4" t="s">
        <v>616</v>
      </c>
      <c r="B53" s="6" t="n">
        <v>88400000</v>
      </c>
      <c r="C53" s="6" t="n">
        <v>13000000</v>
      </c>
      <c r="D53" s="6" t="n">
        <v>11400000</v>
      </c>
    </row>
    <row r="54" spans="1:4">
      <c r="A54" s="4" t="s">
        <v>617</v>
      </c>
    </row>
    <row r="55" spans="1:4">
      <c r="A55" s="3" t="s">
        <v>582</v>
      </c>
    </row>
    <row r="56" spans="1:4">
      <c r="A56" s="4" t="s">
        <v>616</v>
      </c>
      <c r="C56" s="6" t="n">
        <v>700000</v>
      </c>
    </row>
    <row r="57" spans="1:4">
      <c r="A57" s="4" t="s">
        <v>618</v>
      </c>
    </row>
    <row r="58" spans="1:4">
      <c r="A58" s="3" t="s">
        <v>582</v>
      </c>
    </row>
    <row r="59" spans="1:4">
      <c r="A59" s="4" t="s">
        <v>616</v>
      </c>
      <c r="C59" s="6" t="n">
        <v>12300000</v>
      </c>
      <c r="D59" s="6" t="n">
        <v>8900000</v>
      </c>
    </row>
    <row r="60" spans="1:4">
      <c r="A60" s="4" t="s">
        <v>619</v>
      </c>
    </row>
    <row r="61" spans="1:4">
      <c r="A61" s="3" t="s">
        <v>582</v>
      </c>
    </row>
    <row r="62" spans="1:4">
      <c r="A62" s="4" t="s">
        <v>620</v>
      </c>
      <c r="D62" s="6" t="n">
        <v>2500000</v>
      </c>
    </row>
    <row r="63" spans="1:4">
      <c r="A63" s="4" t="s">
        <v>621</v>
      </c>
    </row>
    <row r="64" spans="1:4">
      <c r="A64" s="3" t="s">
        <v>582</v>
      </c>
    </row>
    <row r="65" spans="1:4">
      <c r="A65" s="4" t="s">
        <v>589</v>
      </c>
      <c r="B65" s="6" t="n">
        <v>3700000</v>
      </c>
      <c r="C65" s="6" t="n">
        <v>10100000</v>
      </c>
      <c r="D65" s="6" t="n">
        <v>4800000</v>
      </c>
    </row>
    <row r="66" spans="1:4">
      <c r="A66" s="4" t="s">
        <v>87</v>
      </c>
      <c r="D66" s="6" t="n">
        <v>2500000</v>
      </c>
    </row>
    <row r="67" spans="1:4">
      <c r="A67" s="4" t="s">
        <v>622</v>
      </c>
    </row>
    <row r="68" spans="1:4">
      <c r="A68" s="3" t="s">
        <v>582</v>
      </c>
    </row>
    <row r="69" spans="1:4">
      <c r="A69" s="4" t="s">
        <v>623</v>
      </c>
      <c r="D69" s="6" t="n">
        <v>-6800000</v>
      </c>
    </row>
    <row r="70" spans="1:4">
      <c r="A70" s="4" t="s">
        <v>624</v>
      </c>
      <c r="C70" s="6" t="n">
        <v>7600000</v>
      </c>
    </row>
    <row r="71" spans="1:4">
      <c r="A71" s="4" t="s">
        <v>625</v>
      </c>
    </row>
    <row r="72" spans="1:4">
      <c r="A72" s="3" t="s">
        <v>582</v>
      </c>
    </row>
    <row r="73" spans="1:4">
      <c r="A73" s="4" t="s">
        <v>623</v>
      </c>
      <c r="B73" s="6" t="n">
        <v>-7000000</v>
      </c>
    </row>
    <row r="74" spans="1:4">
      <c r="A74" s="4" t="s">
        <v>624</v>
      </c>
      <c r="C74" s="6" t="n">
        <v>2000000</v>
      </c>
    </row>
    <row r="75" spans="1:4">
      <c r="A75" s="4" t="s">
        <v>626</v>
      </c>
    </row>
    <row r="76" spans="1:4">
      <c r="A76" s="3" t="s">
        <v>582</v>
      </c>
    </row>
    <row r="77" spans="1:4">
      <c r="A77" s="4" t="s">
        <v>85</v>
      </c>
      <c r="B77" s="6" t="n">
        <v>1000000</v>
      </c>
      <c r="C77" s="6" t="n">
        <v>54400000</v>
      </c>
      <c r="D77" s="6" t="n">
        <v>51800000</v>
      </c>
    </row>
    <row r="78" spans="1:4">
      <c r="A78" s="4" t="s">
        <v>627</v>
      </c>
    </row>
    <row r="79" spans="1:4">
      <c r="A79" s="3" t="s">
        <v>582</v>
      </c>
    </row>
    <row r="80" spans="1:4">
      <c r="A80" s="4" t="s">
        <v>87</v>
      </c>
      <c r="B80" s="6" t="n">
        <v>10200000</v>
      </c>
    </row>
    <row r="81" spans="1:4">
      <c r="A81" s="4" t="s">
        <v>616</v>
      </c>
      <c r="B81" s="6" t="n">
        <v>59700000</v>
      </c>
    </row>
    <row r="82" spans="1:4">
      <c r="A82" s="4" t="s">
        <v>628</v>
      </c>
    </row>
    <row r="83" spans="1:4">
      <c r="A83" s="3" t="s">
        <v>582</v>
      </c>
    </row>
    <row r="84" spans="1:4">
      <c r="A84" s="4" t="s">
        <v>87</v>
      </c>
      <c r="B84" s="6" t="n">
        <v>16400000</v>
      </c>
    </row>
    <row r="85" spans="1:4">
      <c r="A85" s="4" t="s">
        <v>629</v>
      </c>
    </row>
    <row r="86" spans="1:4">
      <c r="A86" s="3" t="s">
        <v>582</v>
      </c>
    </row>
    <row r="87" spans="1:4">
      <c r="A87" s="4" t="s">
        <v>87</v>
      </c>
      <c r="B87" s="6" t="n">
        <v>5400000</v>
      </c>
      <c r="D87" s="9" t="n">
        <v>4100000</v>
      </c>
    </row>
    <row r="88" spans="1:4">
      <c r="A88" s="4" t="s">
        <v>630</v>
      </c>
    </row>
    <row r="89" spans="1:4">
      <c r="A89" s="3" t="s">
        <v>582</v>
      </c>
    </row>
    <row r="90" spans="1:4">
      <c r="A90" s="4" t="s">
        <v>87</v>
      </c>
      <c r="B90" s="6" t="n">
        <v>7900000</v>
      </c>
      <c r="C90" s="6" t="n">
        <v>19100000</v>
      </c>
    </row>
    <row r="91" spans="1:4">
      <c r="A91" s="4" t="s">
        <v>631</v>
      </c>
    </row>
    <row r="92" spans="1:4">
      <c r="A92" s="3" t="s">
        <v>582</v>
      </c>
    </row>
    <row r="93" spans="1:4">
      <c r="A93" s="4" t="s">
        <v>71</v>
      </c>
      <c r="B93" s="9" t="n">
        <v>2234500000</v>
      </c>
      <c r="C93" s="6" t="n">
        <v>2339200000</v>
      </c>
    </row>
    <row r="94" spans="1:4">
      <c r="A94" s="4" t="s">
        <v>632</v>
      </c>
      <c r="B94" s="4" t="s">
        <v>434</v>
      </c>
    </row>
    <row r="95" spans="1:4">
      <c r="A95" s="4" t="s">
        <v>587</v>
      </c>
      <c r="B95" s="9" t="n">
        <v>2222800000</v>
      </c>
      <c r="C95" s="6" t="n">
        <v>2416100000</v>
      </c>
    </row>
    <row r="96" spans="1:4">
      <c r="A96" s="4" t="s">
        <v>633</v>
      </c>
      <c r="B96" s="4" t="s">
        <v>634</v>
      </c>
    </row>
    <row r="97" spans="1:4">
      <c r="A97" s="4" t="s">
        <v>597</v>
      </c>
      <c r="B97" s="9" t="n">
        <v>4900000</v>
      </c>
      <c r="C97" s="9" t="n">
        <v>3200000</v>
      </c>
    </row>
    <row r="98" spans="1:4">
      <c r="A98" s="4" t="s">
        <v>635</v>
      </c>
      <c r="B98" s="4" t="s">
        <v>6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48"/>
    <col customWidth="1" max="5" min="5" width="49"/>
  </cols>
  <sheetData>
    <row r="1" spans="1:5">
      <c r="A1" s="1" t="s">
        <v>126</v>
      </c>
      <c r="B1" s="2" t="s">
        <v>127</v>
      </c>
      <c r="C1" s="2" t="s">
        <v>128</v>
      </c>
      <c r="D1" s="2" t="s">
        <v>129</v>
      </c>
      <c r="E1" s="2" t="s">
        <v>130</v>
      </c>
    </row>
    <row r="2" spans="1:5">
      <c r="A2" s="4" t="s">
        <v>131</v>
      </c>
      <c r="B2" s="7" t="n">
        <v>5049.3</v>
      </c>
      <c r="C2" s="7" t="n">
        <v>4176.9</v>
      </c>
      <c r="D2" s="7" t="n">
        <v>1197.4</v>
      </c>
      <c r="E2" s="9" t="n">
        <v>-325</v>
      </c>
    </row>
    <row r="3" spans="1:5">
      <c r="A3" s="3" t="s">
        <v>132</v>
      </c>
    </row>
    <row r="4" spans="1:5">
      <c r="A4" s="4" t="s">
        <v>106</v>
      </c>
      <c r="B4" s="6" t="n">
        <v>478</v>
      </c>
      <c r="E4" s="6" t="n">
        <v>478</v>
      </c>
    </row>
    <row r="5" spans="1:5">
      <c r="A5" s="4" t="s">
        <v>133</v>
      </c>
      <c r="B5" s="8" t="n">
        <v>-463.7</v>
      </c>
      <c r="D5" s="8" t="n">
        <v>-463.7</v>
      </c>
    </row>
    <row r="6" spans="1:5">
      <c r="A6" s="4" t="s">
        <v>134</v>
      </c>
      <c r="B6" s="8" t="n">
        <v>-1.9</v>
      </c>
      <c r="D6" s="8" t="n">
        <v>-1.9</v>
      </c>
    </row>
    <row r="7" spans="1:5">
      <c r="A7" s="4" t="s">
        <v>135</v>
      </c>
      <c r="B7" s="8" t="n">
        <v>-12.6</v>
      </c>
      <c r="C7" s="8" t="n">
        <v>-12.6</v>
      </c>
    </row>
    <row r="8" spans="1:5">
      <c r="A8" s="4" t="s">
        <v>136</v>
      </c>
      <c r="B8" s="8" t="n">
        <v>-118.4</v>
      </c>
      <c r="C8" s="8" t="n">
        <v>-118.4</v>
      </c>
    </row>
    <row r="9" spans="1:5">
      <c r="A9" s="4" t="s">
        <v>137</v>
      </c>
      <c r="B9" s="8" t="n">
        <v>-24.6</v>
      </c>
      <c r="E9" s="8" t="n">
        <v>-24.6</v>
      </c>
    </row>
    <row r="10" spans="1:5">
      <c r="A10" s="4" t="s">
        <v>138</v>
      </c>
      <c r="B10" s="8" t="n">
        <v>24.9</v>
      </c>
      <c r="C10" s="8" t="n">
        <v>24.9</v>
      </c>
    </row>
    <row r="11" spans="1:5">
      <c r="A11" s="4" t="s">
        <v>139</v>
      </c>
      <c r="B11" s="8" t="n">
        <v>24.2</v>
      </c>
      <c r="C11" s="8" t="n">
        <v>24.2</v>
      </c>
    </row>
    <row r="12" spans="1:5">
      <c r="A12" s="4" t="s">
        <v>140</v>
      </c>
      <c r="B12" s="8" t="n">
        <v>4955.2</v>
      </c>
      <c r="C12" s="6" t="n">
        <v>4095</v>
      </c>
      <c r="D12" s="8" t="n">
        <v>731.8</v>
      </c>
      <c r="E12" s="8" t="n">
        <v>128.4</v>
      </c>
    </row>
    <row r="13" spans="1:5">
      <c r="A13" s="3" t="s">
        <v>132</v>
      </c>
    </row>
    <row r="14" spans="1:5">
      <c r="A14" s="4" t="s">
        <v>106</v>
      </c>
      <c r="B14" s="8" t="n">
        <v>51.4</v>
      </c>
      <c r="E14" s="8" t="n">
        <v>51.4</v>
      </c>
    </row>
    <row r="15" spans="1:5">
      <c r="A15" s="4" t="s">
        <v>133</v>
      </c>
      <c r="B15" s="8" t="n">
        <v>94.2</v>
      </c>
      <c r="D15" s="8" t="n">
        <v>94.2</v>
      </c>
    </row>
    <row r="16" spans="1:5">
      <c r="A16" s="4" t="s">
        <v>134</v>
      </c>
      <c r="B16" s="8" t="n">
        <v>-0.7</v>
      </c>
      <c r="D16" s="8" t="n">
        <v>-0.7</v>
      </c>
    </row>
    <row r="17" spans="1:5">
      <c r="A17" s="4" t="s">
        <v>136</v>
      </c>
      <c r="B17" s="8" t="n">
        <v>-376.5</v>
      </c>
      <c r="C17" s="8" t="n">
        <v>-376.5</v>
      </c>
    </row>
    <row r="18" spans="1:5">
      <c r="A18" s="4" t="s">
        <v>137</v>
      </c>
      <c r="B18" s="8" t="n">
        <v>-51.3</v>
      </c>
      <c r="E18" s="8" t="n">
        <v>-51.3</v>
      </c>
    </row>
    <row r="19" spans="1:5">
      <c r="A19" s="4" t="s">
        <v>139</v>
      </c>
      <c r="B19" s="8" t="n">
        <v>15.9</v>
      </c>
      <c r="C19" s="8" t="n">
        <v>15.9</v>
      </c>
    </row>
    <row r="20" spans="1:5">
      <c r="A20" s="4" t="s">
        <v>141</v>
      </c>
      <c r="B20" s="8" t="n">
        <v>4688.2</v>
      </c>
      <c r="C20" s="8" t="n">
        <v>3734.4</v>
      </c>
      <c r="D20" s="8" t="n">
        <v>825.3</v>
      </c>
      <c r="E20" s="8" t="n">
        <v>128.5</v>
      </c>
    </row>
    <row r="21" spans="1:5">
      <c r="A21" s="3" t="s">
        <v>132</v>
      </c>
    </row>
    <row r="22" spans="1:5">
      <c r="A22" s="4" t="s">
        <v>106</v>
      </c>
      <c r="B22" s="8" t="n">
        <v>270.7</v>
      </c>
      <c r="E22" s="8" t="n">
        <v>270.7</v>
      </c>
    </row>
    <row r="23" spans="1:5">
      <c r="A23" s="4" t="s">
        <v>133</v>
      </c>
      <c r="B23" s="8" t="n">
        <v>-420.4</v>
      </c>
      <c r="D23" s="8" t="n">
        <v>-420.4</v>
      </c>
    </row>
    <row r="24" spans="1:5">
      <c r="A24" s="4" t="s">
        <v>134</v>
      </c>
      <c r="B24" s="8" t="n">
        <v>-2.1</v>
      </c>
      <c r="D24" s="8" t="n">
        <v>-2.1</v>
      </c>
    </row>
    <row r="25" spans="1:5">
      <c r="A25" s="4" t="s">
        <v>136</v>
      </c>
      <c r="B25" s="8" t="n">
        <v>-365.2</v>
      </c>
      <c r="C25" s="8" t="n">
        <v>-365.2</v>
      </c>
    </row>
    <row r="26" spans="1:5">
      <c r="A26" s="4" t="s">
        <v>137</v>
      </c>
      <c r="B26" s="8" t="n">
        <v>-52.1</v>
      </c>
      <c r="E26" s="8" t="n">
        <v>-52.1</v>
      </c>
    </row>
    <row r="27" spans="1:5">
      <c r="A27" s="4" t="s">
        <v>139</v>
      </c>
      <c r="B27" s="8" t="n">
        <v>19.4</v>
      </c>
      <c r="C27" s="8" t="n">
        <v>19.4</v>
      </c>
    </row>
    <row r="28" spans="1:5">
      <c r="A28" s="4" t="s">
        <v>142</v>
      </c>
      <c r="B28" s="7" t="n">
        <v>4138.5</v>
      </c>
      <c r="C28" s="7" t="n">
        <v>3388.6</v>
      </c>
      <c r="D28" s="7" t="n">
        <v>402.8</v>
      </c>
      <c r="E28" s="7" t="n">
        <v>34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7</v>
      </c>
      <c r="B1" s="2" t="s">
        <v>1</v>
      </c>
    </row>
    <row r="2" spans="1:3">
      <c r="B2" s="2" t="s">
        <v>2</v>
      </c>
      <c r="C2" s="2" t="s">
        <v>30</v>
      </c>
    </row>
    <row r="3" spans="1:3">
      <c r="A3" s="3" t="s">
        <v>582</v>
      </c>
    </row>
    <row r="4" spans="1:3">
      <c r="A4" s="4" t="s">
        <v>638</v>
      </c>
      <c r="B4" s="9" t="n">
        <v>18947</v>
      </c>
      <c r="C4" s="7" t="n">
        <v>18408.1</v>
      </c>
    </row>
    <row r="5" spans="1:3">
      <c r="A5" s="4" t="s">
        <v>639</v>
      </c>
      <c r="B5" s="8" t="n">
        <v>1324.4</v>
      </c>
      <c r="C5" s="8" t="n">
        <v>2323.6</v>
      </c>
    </row>
    <row r="6" spans="1:3">
      <c r="A6" s="4" t="s">
        <v>640</v>
      </c>
      <c r="B6" s="8" t="n">
        <v>-388.5</v>
      </c>
      <c r="C6" s="8" t="n">
        <v>-96.8</v>
      </c>
    </row>
    <row r="7" spans="1:3">
      <c r="A7" s="4" t="s">
        <v>587</v>
      </c>
      <c r="B7" s="8" t="n">
        <v>19882.9</v>
      </c>
      <c r="C7" s="8" t="n">
        <v>20634.9</v>
      </c>
    </row>
    <row r="8" spans="1:3">
      <c r="A8" s="4" t="s">
        <v>597</v>
      </c>
      <c r="B8" s="8" t="n">
        <v>-4.9</v>
      </c>
      <c r="C8" s="8" t="n">
        <v>-3.2</v>
      </c>
    </row>
    <row r="9" spans="1:3">
      <c r="A9" s="4" t="s">
        <v>621</v>
      </c>
    </row>
    <row r="10" spans="1:3">
      <c r="A10" s="3" t="s">
        <v>582</v>
      </c>
    </row>
    <row r="11" spans="1:3">
      <c r="A11" s="4" t="s">
        <v>638</v>
      </c>
      <c r="B11" s="8" t="n">
        <v>447.4</v>
      </c>
      <c r="C11" s="8" t="n">
        <v>400.5</v>
      </c>
    </row>
    <row r="12" spans="1:3">
      <c r="A12" s="4" t="s">
        <v>639</v>
      </c>
      <c r="B12" s="8" t="n">
        <v>18.4</v>
      </c>
      <c r="C12" s="8" t="n">
        <v>19.1</v>
      </c>
    </row>
    <row r="13" spans="1:3">
      <c r="A13" s="4" t="s">
        <v>640</v>
      </c>
      <c r="B13" s="8" t="n">
        <v>-2.8</v>
      </c>
      <c r="C13" s="8" t="n">
        <v>-0.6</v>
      </c>
    </row>
    <row r="14" spans="1:3">
      <c r="A14" s="4" t="s">
        <v>587</v>
      </c>
      <c r="B14" s="6" t="n">
        <v>463</v>
      </c>
      <c r="C14" s="6" t="n">
        <v>419</v>
      </c>
    </row>
    <row r="15" spans="1:3">
      <c r="A15" s="4" t="s">
        <v>641</v>
      </c>
    </row>
    <row r="16" spans="1:3">
      <c r="A16" s="3" t="s">
        <v>582</v>
      </c>
    </row>
    <row r="17" spans="1:3">
      <c r="A17" s="4" t="s">
        <v>638</v>
      </c>
      <c r="B17" s="8" t="n">
        <v>16712.5</v>
      </c>
      <c r="C17" s="8" t="n">
        <v>16068.9</v>
      </c>
    </row>
    <row r="18" spans="1:3">
      <c r="A18" s="4" t="s">
        <v>639</v>
      </c>
      <c r="B18" s="8" t="n">
        <v>1241.4</v>
      </c>
      <c r="C18" s="8" t="n">
        <v>2198.9</v>
      </c>
    </row>
    <row r="19" spans="1:3">
      <c r="A19" s="4" t="s">
        <v>640</v>
      </c>
      <c r="B19" s="8" t="n">
        <v>-293.8</v>
      </c>
      <c r="C19" s="6" t="n">
        <v>-49</v>
      </c>
    </row>
    <row r="20" spans="1:3">
      <c r="A20" s="4" t="s">
        <v>587</v>
      </c>
      <c r="B20" s="8" t="n">
        <v>17660.1</v>
      </c>
      <c r="C20" s="8" t="n">
        <v>18218.8</v>
      </c>
    </row>
    <row r="21" spans="1:3">
      <c r="A21" s="4" t="s">
        <v>597</v>
      </c>
      <c r="B21" s="6" t="n">
        <v>0</v>
      </c>
      <c r="C21" s="6" t="n">
        <v>0</v>
      </c>
    </row>
    <row r="22" spans="1:3">
      <c r="A22" s="4" t="s">
        <v>642</v>
      </c>
    </row>
    <row r="23" spans="1:3">
      <c r="A23" s="3" t="s">
        <v>582</v>
      </c>
    </row>
    <row r="24" spans="1:3">
      <c r="A24" s="4" t="s">
        <v>638</v>
      </c>
      <c r="B24" s="8" t="n">
        <v>11477.5</v>
      </c>
      <c r="C24" s="8" t="n">
        <v>11177.1</v>
      </c>
    </row>
    <row r="25" spans="1:3">
      <c r="A25" s="4" t="s">
        <v>639</v>
      </c>
      <c r="B25" s="8" t="n">
        <v>929.4</v>
      </c>
      <c r="C25" s="8" t="n">
        <v>1710.5</v>
      </c>
    </row>
    <row r="26" spans="1:3">
      <c r="A26" s="4" t="s">
        <v>640</v>
      </c>
      <c r="B26" s="8" t="n">
        <v>-262.9</v>
      </c>
      <c r="C26" s="8" t="n">
        <v>-42.1</v>
      </c>
    </row>
    <row r="27" spans="1:3">
      <c r="A27" s="4" t="s">
        <v>587</v>
      </c>
      <c r="B27" s="6" t="n">
        <v>12144</v>
      </c>
      <c r="C27" s="8" t="n">
        <v>12845.5</v>
      </c>
    </row>
    <row r="28" spans="1:3">
      <c r="A28" s="4" t="s">
        <v>597</v>
      </c>
      <c r="B28" s="6" t="n">
        <v>0</v>
      </c>
      <c r="C28" s="6" t="n">
        <v>0</v>
      </c>
    </row>
    <row r="29" spans="1:3">
      <c r="A29" s="4" t="s">
        <v>643</v>
      </c>
    </row>
    <row r="30" spans="1:3">
      <c r="A30" s="3" t="s">
        <v>582</v>
      </c>
    </row>
    <row r="31" spans="1:3">
      <c r="A31" s="4" t="s">
        <v>638</v>
      </c>
      <c r="B31" s="8" t="n">
        <v>172.5</v>
      </c>
      <c r="C31" s="8" t="n">
        <v>138.8</v>
      </c>
    </row>
    <row r="32" spans="1:3">
      <c r="A32" s="4" t="s">
        <v>639</v>
      </c>
      <c r="B32" s="8" t="n">
        <v>22.3</v>
      </c>
      <c r="C32" s="8" t="n">
        <v>30.2</v>
      </c>
    </row>
    <row r="33" spans="1:3">
      <c r="A33" s="4" t="s">
        <v>640</v>
      </c>
      <c r="B33" s="8" t="n">
        <v>-0.3</v>
      </c>
      <c r="C33" s="8" t="n">
        <v>-0.1</v>
      </c>
    </row>
    <row r="34" spans="1:3">
      <c r="A34" s="4" t="s">
        <v>587</v>
      </c>
      <c r="B34" s="8" t="n">
        <v>194.5</v>
      </c>
      <c r="C34" s="8" t="n">
        <v>168.9</v>
      </c>
    </row>
    <row r="35" spans="1:3">
      <c r="A35" s="4" t="s">
        <v>597</v>
      </c>
      <c r="B35" s="6" t="n">
        <v>0</v>
      </c>
      <c r="C35" s="6" t="n">
        <v>0</v>
      </c>
    </row>
    <row r="36" spans="1:3">
      <c r="A36" s="4" t="s">
        <v>644</v>
      </c>
    </row>
    <row r="37" spans="1:3">
      <c r="A37" s="3" t="s">
        <v>582</v>
      </c>
    </row>
    <row r="38" spans="1:3">
      <c r="A38" s="4" t="s">
        <v>638</v>
      </c>
      <c r="B38" s="8" t="n">
        <v>1889.6</v>
      </c>
      <c r="C38" s="8" t="n">
        <v>1960.6</v>
      </c>
    </row>
    <row r="39" spans="1:3">
      <c r="A39" s="4" t="s">
        <v>639</v>
      </c>
      <c r="B39" s="8" t="n">
        <v>208.6</v>
      </c>
      <c r="C39" s="8" t="n">
        <v>299.3</v>
      </c>
    </row>
    <row r="40" spans="1:3">
      <c r="A40" s="4" t="s">
        <v>640</v>
      </c>
      <c r="B40" s="8" t="n">
        <v>-3.7</v>
      </c>
      <c r="C40" s="8" t="n">
        <v>-0.7</v>
      </c>
    </row>
    <row r="41" spans="1:3">
      <c r="A41" s="4" t="s">
        <v>587</v>
      </c>
      <c r="B41" s="8" t="n">
        <v>2094.5</v>
      </c>
      <c r="C41" s="8" t="n">
        <v>2259.2</v>
      </c>
    </row>
    <row r="42" spans="1:3">
      <c r="A42" s="4" t="s">
        <v>597</v>
      </c>
      <c r="B42" s="6" t="n">
        <v>0</v>
      </c>
      <c r="C42" s="6" t="n">
        <v>0</v>
      </c>
    </row>
    <row r="43" spans="1:3">
      <c r="A43" s="4" t="s">
        <v>645</v>
      </c>
    </row>
    <row r="44" spans="1:3">
      <c r="A44" s="3" t="s">
        <v>582</v>
      </c>
    </row>
    <row r="45" spans="1:3">
      <c r="A45" s="4" t="s">
        <v>638</v>
      </c>
      <c r="B45" s="8" t="n">
        <v>18.9</v>
      </c>
      <c r="C45" s="8" t="n">
        <v>1.8</v>
      </c>
    </row>
    <row r="46" spans="1:3">
      <c r="A46" s="4" t="s">
        <v>639</v>
      </c>
      <c r="B46" s="6" t="n">
        <v>0</v>
      </c>
      <c r="C46" s="8" t="n">
        <v>0.1</v>
      </c>
    </row>
    <row r="47" spans="1:3">
      <c r="A47" s="4" t="s">
        <v>640</v>
      </c>
      <c r="B47" s="8" t="n">
        <v>-0.6</v>
      </c>
      <c r="C47" s="6" t="n">
        <v>0</v>
      </c>
    </row>
    <row r="48" spans="1:3">
      <c r="A48" s="4" t="s">
        <v>587</v>
      </c>
      <c r="B48" s="8" t="n">
        <v>18.3</v>
      </c>
      <c r="C48" s="8" t="n">
        <v>1.9</v>
      </c>
    </row>
    <row r="49" spans="1:3">
      <c r="A49" s="4" t="s">
        <v>597</v>
      </c>
      <c r="B49" s="6" t="n">
        <v>0</v>
      </c>
      <c r="C49" s="6" t="n">
        <v>0</v>
      </c>
    </row>
    <row r="50" spans="1:3">
      <c r="A50" s="4" t="s">
        <v>646</v>
      </c>
    </row>
    <row r="51" spans="1:3">
      <c r="A51" s="3" t="s">
        <v>582</v>
      </c>
    </row>
    <row r="52" spans="1:3">
      <c r="A52" s="4" t="s">
        <v>638</v>
      </c>
      <c r="B52" s="8" t="n">
        <v>979.8</v>
      </c>
      <c r="C52" s="8" t="n">
        <v>720.7</v>
      </c>
    </row>
    <row r="53" spans="1:3">
      <c r="A53" s="4" t="s">
        <v>639</v>
      </c>
      <c r="B53" s="8" t="n">
        <v>22.1</v>
      </c>
      <c r="C53" s="6" t="n">
        <v>52</v>
      </c>
    </row>
    <row r="54" spans="1:3">
      <c r="A54" s="4" t="s">
        <v>640</v>
      </c>
      <c r="B54" s="8" t="n">
        <v>-7.2</v>
      </c>
      <c r="C54" s="8" t="n">
        <v>-1.6</v>
      </c>
    </row>
    <row r="55" spans="1:3">
      <c r="A55" s="4" t="s">
        <v>587</v>
      </c>
      <c r="B55" s="8" t="n">
        <v>994.7</v>
      </c>
      <c r="C55" s="8" t="n">
        <v>771.1</v>
      </c>
    </row>
    <row r="56" spans="1:3">
      <c r="A56" s="4" t="s">
        <v>597</v>
      </c>
      <c r="B56" s="6" t="n">
        <v>0</v>
      </c>
      <c r="C56" s="6" t="n">
        <v>0</v>
      </c>
    </row>
    <row r="57" spans="1:3">
      <c r="A57" s="4" t="s">
        <v>647</v>
      </c>
    </row>
    <row r="58" spans="1:3">
      <c r="A58" s="3" t="s">
        <v>582</v>
      </c>
    </row>
    <row r="59" spans="1:3">
      <c r="A59" s="4" t="s">
        <v>638</v>
      </c>
      <c r="B59" s="8" t="n">
        <v>188.5</v>
      </c>
      <c r="C59" s="8" t="n">
        <v>314.9</v>
      </c>
    </row>
    <row r="60" spans="1:3">
      <c r="A60" s="4" t="s">
        <v>639</v>
      </c>
      <c r="B60" s="8" t="n">
        <v>0.4</v>
      </c>
      <c r="C60" s="8" t="n">
        <v>2.4</v>
      </c>
    </row>
    <row r="61" spans="1:3">
      <c r="A61" s="4" t="s">
        <v>640</v>
      </c>
      <c r="B61" s="8" t="n">
        <v>-2.2</v>
      </c>
      <c r="C61" s="8" t="n">
        <v>-3.4</v>
      </c>
    </row>
    <row r="62" spans="1:3">
      <c r="A62" s="4" t="s">
        <v>587</v>
      </c>
      <c r="B62" s="8" t="n">
        <v>186.7</v>
      </c>
      <c r="C62" s="8" t="n">
        <v>313.9</v>
      </c>
    </row>
    <row r="63" spans="1:3">
      <c r="A63" s="4" t="s">
        <v>597</v>
      </c>
      <c r="B63" s="6" t="n">
        <v>0</v>
      </c>
      <c r="C63" s="6" t="n">
        <v>0</v>
      </c>
    </row>
    <row r="64" spans="1:3">
      <c r="A64" s="4" t="s">
        <v>648</v>
      </c>
    </row>
    <row r="65" spans="1:3">
      <c r="A65" s="3" t="s">
        <v>582</v>
      </c>
    </row>
    <row r="66" spans="1:3">
      <c r="A66" s="4" t="s">
        <v>638</v>
      </c>
      <c r="B66" s="8" t="n">
        <v>1531.7</v>
      </c>
      <c r="C66" s="8" t="n">
        <v>1179.7</v>
      </c>
    </row>
    <row r="67" spans="1:3">
      <c r="A67" s="4" t="s">
        <v>639</v>
      </c>
      <c r="B67" s="8" t="n">
        <v>41.3</v>
      </c>
      <c r="C67" s="8" t="n">
        <v>80.90000000000001</v>
      </c>
    </row>
    <row r="68" spans="1:3">
      <c r="A68" s="4" t="s">
        <v>640</v>
      </c>
      <c r="B68" s="8" t="n">
        <v>-16.3</v>
      </c>
      <c r="C68" s="8" t="n">
        <v>-0.5</v>
      </c>
    </row>
    <row r="69" spans="1:3">
      <c r="A69" s="4" t="s">
        <v>587</v>
      </c>
      <c r="B69" s="8" t="n">
        <v>1556.7</v>
      </c>
      <c r="C69" s="8" t="n">
        <v>1260.1</v>
      </c>
    </row>
    <row r="70" spans="1:3">
      <c r="A70" s="4" t="s">
        <v>597</v>
      </c>
      <c r="B70" s="6" t="n">
        <v>0</v>
      </c>
      <c r="C70" s="6" t="n">
        <v>0</v>
      </c>
    </row>
    <row r="71" spans="1:3">
      <c r="A71" s="4" t="s">
        <v>649</v>
      </c>
    </row>
    <row r="72" spans="1:3">
      <c r="A72" s="3" t="s">
        <v>582</v>
      </c>
    </row>
    <row r="73" spans="1:3">
      <c r="A73" s="4" t="s">
        <v>638</v>
      </c>
      <c r="B73" s="8" t="n">
        <v>3.1</v>
      </c>
      <c r="C73" s="8" t="n">
        <v>4.2</v>
      </c>
    </row>
    <row r="74" spans="1:3">
      <c r="A74" s="4" t="s">
        <v>639</v>
      </c>
      <c r="B74" s="8" t="n">
        <v>0.3</v>
      </c>
      <c r="C74" s="8" t="n">
        <v>0.4</v>
      </c>
    </row>
    <row r="75" spans="1:3">
      <c r="A75" s="4" t="s">
        <v>640</v>
      </c>
      <c r="B75" s="6" t="n">
        <v>0</v>
      </c>
      <c r="C75" s="6" t="n">
        <v>0</v>
      </c>
    </row>
    <row r="76" spans="1:3">
      <c r="A76" s="4" t="s">
        <v>587</v>
      </c>
      <c r="B76" s="8" t="n">
        <v>3.4</v>
      </c>
      <c r="C76" s="8" t="n">
        <v>4.6</v>
      </c>
    </row>
    <row r="77" spans="1:3">
      <c r="A77" s="4" t="s">
        <v>597</v>
      </c>
      <c r="B77" s="6" t="n">
        <v>0</v>
      </c>
      <c r="C77" s="6" t="n">
        <v>0</v>
      </c>
    </row>
    <row r="78" spans="1:3">
      <c r="A78" s="4" t="s">
        <v>650</v>
      </c>
    </row>
    <row r="79" spans="1:3">
      <c r="A79" s="3" t="s">
        <v>582</v>
      </c>
    </row>
    <row r="80" spans="1:3">
      <c r="A80" s="4" t="s">
        <v>638</v>
      </c>
      <c r="B80" s="8" t="n">
        <v>450.9</v>
      </c>
      <c r="C80" s="8" t="n">
        <v>571.1</v>
      </c>
    </row>
    <row r="81" spans="1:3">
      <c r="A81" s="4" t="s">
        <v>639</v>
      </c>
      <c r="B81" s="6" t="n">
        <v>17</v>
      </c>
      <c r="C81" s="8" t="n">
        <v>23.1</v>
      </c>
    </row>
    <row r="82" spans="1:3">
      <c r="A82" s="4" t="s">
        <v>640</v>
      </c>
      <c r="B82" s="8" t="n">
        <v>-0.6</v>
      </c>
      <c r="C82" s="8" t="n">
        <v>-0.6</v>
      </c>
    </row>
    <row r="83" spans="1:3">
      <c r="A83" s="4" t="s">
        <v>587</v>
      </c>
      <c r="B83" s="8" t="n">
        <v>467.3</v>
      </c>
      <c r="C83" s="8" t="n">
        <v>593.6</v>
      </c>
    </row>
    <row r="84" spans="1:3">
      <c r="A84" s="4" t="s">
        <v>597</v>
      </c>
      <c r="B84" s="6" t="n">
        <v>0</v>
      </c>
      <c r="C84" s="6" t="n">
        <v>0</v>
      </c>
    </row>
    <row r="85" spans="1:3">
      <c r="A85" s="4" t="s">
        <v>631</v>
      </c>
    </row>
    <row r="86" spans="1:3">
      <c r="A86" s="3" t="s">
        <v>582</v>
      </c>
    </row>
    <row r="87" spans="1:3">
      <c r="A87" s="4" t="s">
        <v>638</v>
      </c>
      <c r="B87" s="8" t="n">
        <v>2234.5</v>
      </c>
      <c r="C87" s="8" t="n">
        <v>2339.2</v>
      </c>
    </row>
    <row r="88" spans="1:3">
      <c r="A88" s="4" t="s">
        <v>639</v>
      </c>
      <c r="B88" s="6" t="n">
        <v>83</v>
      </c>
      <c r="C88" s="8" t="n">
        <v>124.7</v>
      </c>
    </row>
    <row r="89" spans="1:3">
      <c r="A89" s="4" t="s">
        <v>640</v>
      </c>
      <c r="B89" s="8" t="n">
        <v>-94.7</v>
      </c>
      <c r="C89" s="8" t="n">
        <v>-47.8</v>
      </c>
    </row>
    <row r="90" spans="1:3">
      <c r="A90" s="4" t="s">
        <v>587</v>
      </c>
      <c r="B90" s="8" t="n">
        <v>2222.8</v>
      </c>
      <c r="C90" s="8" t="n">
        <v>2416.1</v>
      </c>
    </row>
    <row r="91" spans="1:3">
      <c r="A91" s="4" t="s">
        <v>597</v>
      </c>
      <c r="B91" s="8" t="n">
        <v>-4.9</v>
      </c>
      <c r="C91" s="8" t="n">
        <v>-3.2</v>
      </c>
    </row>
    <row r="92" spans="1:3">
      <c r="A92" s="4" t="s">
        <v>651</v>
      </c>
    </row>
    <row r="93" spans="1:3">
      <c r="A93" s="3" t="s">
        <v>582</v>
      </c>
    </row>
    <row r="94" spans="1:3">
      <c r="A94" s="4" t="s">
        <v>638</v>
      </c>
      <c r="B94" s="8" t="n">
        <v>798.5</v>
      </c>
      <c r="C94" s="8" t="n">
        <v>1139.3</v>
      </c>
    </row>
    <row r="95" spans="1:3">
      <c r="A95" s="4" t="s">
        <v>639</v>
      </c>
      <c r="B95" s="8" t="n">
        <v>8.300000000000001</v>
      </c>
      <c r="C95" s="8" t="n">
        <v>29.2</v>
      </c>
    </row>
    <row r="96" spans="1:3">
      <c r="A96" s="4" t="s">
        <v>640</v>
      </c>
      <c r="B96" s="8" t="n">
        <v>-82.3</v>
      </c>
      <c r="C96" s="6" t="n">
        <v>-43</v>
      </c>
    </row>
    <row r="97" spans="1:3">
      <c r="A97" s="4" t="s">
        <v>587</v>
      </c>
      <c r="B97" s="8" t="n">
        <v>724.5</v>
      </c>
      <c r="C97" s="8" t="n">
        <v>1125.5</v>
      </c>
    </row>
    <row r="98" spans="1:3">
      <c r="A98" s="4" t="s">
        <v>597</v>
      </c>
      <c r="B98" s="6" t="n">
        <v>0</v>
      </c>
      <c r="C98" s="6" t="n">
        <v>0</v>
      </c>
    </row>
    <row r="99" spans="1:3">
      <c r="A99" s="4" t="s">
        <v>652</v>
      </c>
    </row>
    <row r="100" spans="1:3">
      <c r="A100" s="3" t="s">
        <v>582</v>
      </c>
    </row>
    <row r="101" spans="1:3">
      <c r="A101" s="4" t="s">
        <v>638</v>
      </c>
      <c r="B101" s="8" t="n">
        <v>13.6</v>
      </c>
      <c r="C101" s="8" t="n">
        <v>20.6</v>
      </c>
    </row>
    <row r="102" spans="1:3">
      <c r="A102" s="4" t="s">
        <v>639</v>
      </c>
      <c r="B102" s="6" t="n">
        <v>0</v>
      </c>
      <c r="C102" s="8" t="n">
        <v>0.2</v>
      </c>
    </row>
    <row r="103" spans="1:3">
      <c r="A103" s="4" t="s">
        <v>640</v>
      </c>
      <c r="B103" s="8" t="n">
        <v>-3.9</v>
      </c>
      <c r="C103" s="8" t="n">
        <v>-2.3</v>
      </c>
    </row>
    <row r="104" spans="1:3">
      <c r="A104" s="4" t="s">
        <v>587</v>
      </c>
      <c r="B104" s="8" t="n">
        <v>9.699999999999999</v>
      </c>
      <c r="C104" s="8" t="n">
        <v>18.5</v>
      </c>
    </row>
    <row r="105" spans="1:3">
      <c r="A105" s="4" t="s">
        <v>597</v>
      </c>
      <c r="B105" s="6" t="n">
        <v>-3</v>
      </c>
      <c r="C105" s="6" t="n">
        <v>0</v>
      </c>
    </row>
    <row r="106" spans="1:3">
      <c r="A106" s="4" t="s">
        <v>653</v>
      </c>
    </row>
    <row r="107" spans="1:3">
      <c r="A107" s="3" t="s">
        <v>582</v>
      </c>
    </row>
    <row r="108" spans="1:3">
      <c r="A108" s="4" t="s">
        <v>638</v>
      </c>
      <c r="B108" s="8" t="n">
        <v>2.4</v>
      </c>
    </row>
    <row r="109" spans="1:3">
      <c r="A109" s="4" t="s">
        <v>639</v>
      </c>
      <c r="B109" s="6" t="n">
        <v>0</v>
      </c>
    </row>
    <row r="110" spans="1:3">
      <c r="A110" s="4" t="s">
        <v>640</v>
      </c>
      <c r="B110" s="6" t="n">
        <v>0</v>
      </c>
    </row>
    <row r="111" spans="1:3">
      <c r="A111" s="4" t="s">
        <v>587</v>
      </c>
      <c r="B111" s="8" t="n">
        <v>2.4</v>
      </c>
    </row>
    <row r="112" spans="1:3">
      <c r="A112" s="4" t="s">
        <v>597</v>
      </c>
      <c r="B112" s="6" t="n">
        <v>0</v>
      </c>
    </row>
    <row r="113" spans="1:3">
      <c r="A113" s="4" t="s">
        <v>654</v>
      </c>
    </row>
    <row r="114" spans="1:3">
      <c r="A114" s="3" t="s">
        <v>582</v>
      </c>
    </row>
    <row r="115" spans="1:3">
      <c r="A115" s="4" t="s">
        <v>638</v>
      </c>
      <c r="B115" s="6" t="n">
        <v>838</v>
      </c>
      <c r="C115" s="8" t="n">
        <v>465.9</v>
      </c>
    </row>
    <row r="116" spans="1:3">
      <c r="A116" s="4" t="s">
        <v>639</v>
      </c>
      <c r="B116" s="8" t="n">
        <v>25.7</v>
      </c>
      <c r="C116" s="8" t="n">
        <v>33.8</v>
      </c>
    </row>
    <row r="117" spans="1:3">
      <c r="A117" s="4" t="s">
        <v>640</v>
      </c>
      <c r="B117" s="8" t="n">
        <v>-6.2</v>
      </c>
      <c r="C117" s="8" t="n">
        <v>-1.8</v>
      </c>
    </row>
    <row r="118" spans="1:3">
      <c r="A118" s="4" t="s">
        <v>587</v>
      </c>
      <c r="B118" s="8" t="n">
        <v>857.5</v>
      </c>
      <c r="C118" s="8" t="n">
        <v>497.9</v>
      </c>
    </row>
    <row r="119" spans="1:3">
      <c r="A119" s="4" t="s">
        <v>597</v>
      </c>
      <c r="B119" s="6" t="n">
        <v>0</v>
      </c>
      <c r="C119" s="6" t="n">
        <v>0</v>
      </c>
    </row>
    <row r="120" spans="1:3">
      <c r="A120" s="4" t="s">
        <v>655</v>
      </c>
    </row>
    <row r="121" spans="1:3">
      <c r="A121" s="3" t="s">
        <v>582</v>
      </c>
    </row>
    <row r="122" spans="1:3">
      <c r="A122" s="4" t="s">
        <v>638</v>
      </c>
      <c r="C122" s="8" t="n">
        <v>10.4</v>
      </c>
    </row>
    <row r="123" spans="1:3">
      <c r="A123" s="4" t="s">
        <v>639</v>
      </c>
      <c r="C123" s="8" t="n">
        <v>0.2</v>
      </c>
    </row>
    <row r="124" spans="1:3">
      <c r="A124" s="4" t="s">
        <v>640</v>
      </c>
      <c r="C124" s="6" t="n">
        <v>0</v>
      </c>
    </row>
    <row r="125" spans="1:3">
      <c r="A125" s="4" t="s">
        <v>587</v>
      </c>
      <c r="C125" s="8" t="n">
        <v>10.6</v>
      </c>
    </row>
    <row r="126" spans="1:3">
      <c r="A126" s="4" t="s">
        <v>597</v>
      </c>
      <c r="C126" s="6" t="n">
        <v>0</v>
      </c>
    </row>
    <row r="127" spans="1:3">
      <c r="A127" s="4" t="s">
        <v>656</v>
      </c>
    </row>
    <row r="128" spans="1:3">
      <c r="A128" s="3" t="s">
        <v>582</v>
      </c>
    </row>
    <row r="129" spans="1:3">
      <c r="A129" s="4" t="s">
        <v>638</v>
      </c>
      <c r="B129" s="8" t="n">
        <v>49.9</v>
      </c>
      <c r="C129" s="8" t="n">
        <v>15.3</v>
      </c>
    </row>
    <row r="130" spans="1:3">
      <c r="A130" s="4" t="s">
        <v>639</v>
      </c>
      <c r="B130" s="6" t="n">
        <v>0</v>
      </c>
      <c r="C130" s="8" t="n">
        <v>0.9</v>
      </c>
    </row>
    <row r="131" spans="1:3">
      <c r="A131" s="4" t="s">
        <v>640</v>
      </c>
      <c r="B131" s="8" t="n">
        <v>-1.3</v>
      </c>
      <c r="C131" s="6" t="n">
        <v>0</v>
      </c>
    </row>
    <row r="132" spans="1:3">
      <c r="A132" s="4" t="s">
        <v>587</v>
      </c>
      <c r="B132" s="8" t="n">
        <v>48.6</v>
      </c>
      <c r="C132" s="8" t="n">
        <v>16.2</v>
      </c>
    </row>
    <row r="133" spans="1:3">
      <c r="A133" s="4" t="s">
        <v>597</v>
      </c>
      <c r="B133" s="6" t="n">
        <v>0</v>
      </c>
      <c r="C133" s="6" t="n">
        <v>0</v>
      </c>
    </row>
    <row r="134" spans="1:3">
      <c r="A134" s="4" t="s">
        <v>657</v>
      </c>
    </row>
    <row r="135" spans="1:3">
      <c r="A135" s="3" t="s">
        <v>582</v>
      </c>
    </row>
    <row r="136" spans="1:3">
      <c r="A136" s="4" t="s">
        <v>638</v>
      </c>
      <c r="B136" s="8" t="n">
        <v>532.1</v>
      </c>
      <c r="C136" s="8" t="n">
        <v>687.7</v>
      </c>
    </row>
    <row r="137" spans="1:3">
      <c r="A137" s="4" t="s">
        <v>639</v>
      </c>
      <c r="B137" s="6" t="n">
        <v>49</v>
      </c>
      <c r="C137" s="8" t="n">
        <v>60.4</v>
      </c>
    </row>
    <row r="138" spans="1:3">
      <c r="A138" s="4" t="s">
        <v>640</v>
      </c>
      <c r="B138" s="6" t="n">
        <v>-1</v>
      </c>
      <c r="C138" s="8" t="n">
        <v>-0.7</v>
      </c>
    </row>
    <row r="139" spans="1:3">
      <c r="A139" s="4" t="s">
        <v>587</v>
      </c>
      <c r="B139" s="8" t="n">
        <v>580.1</v>
      </c>
      <c r="C139" s="8" t="n">
        <v>747.4</v>
      </c>
    </row>
    <row r="140" spans="1:3">
      <c r="A140" s="4" t="s">
        <v>597</v>
      </c>
      <c r="B140" s="7" t="n">
        <v>-1.9</v>
      </c>
      <c r="C140" s="7" t="n">
        <v>-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30</v>
      </c>
    </row>
    <row r="2" spans="1:3">
      <c r="A2" s="3" t="s">
        <v>582</v>
      </c>
    </row>
    <row r="3" spans="1:3">
      <c r="A3" s="4" t="s">
        <v>71</v>
      </c>
      <c r="B3" s="9" t="n">
        <v>18947</v>
      </c>
      <c r="C3" s="7" t="n">
        <v>18408.1</v>
      </c>
    </row>
    <row r="4" spans="1:3">
      <c r="A4" s="4" t="s">
        <v>587</v>
      </c>
      <c r="B4" s="7" t="n">
        <v>19882.9</v>
      </c>
      <c r="C4" s="7" t="n">
        <v>20634.9</v>
      </c>
    </row>
    <row r="5" spans="1:3">
      <c r="A5" s="4" t="s">
        <v>659</v>
      </c>
      <c r="B5" s="4" t="s">
        <v>454</v>
      </c>
    </row>
    <row r="6" spans="1:3">
      <c r="A6" s="4" t="s">
        <v>660</v>
      </c>
    </row>
    <row r="7" spans="1:3">
      <c r="A7" s="3" t="s">
        <v>582</v>
      </c>
    </row>
    <row r="8" spans="1:3">
      <c r="A8" s="4" t="s">
        <v>71</v>
      </c>
      <c r="B8" s="7" t="n">
        <v>9491.4</v>
      </c>
    </row>
    <row r="9" spans="1:3">
      <c r="A9" s="4" t="s">
        <v>587</v>
      </c>
      <c r="B9" s="7" t="n">
        <v>10238.7</v>
      </c>
    </row>
    <row r="10" spans="1:3">
      <c r="A10" s="4" t="s">
        <v>659</v>
      </c>
      <c r="B10" s="4" t="s">
        <v>661</v>
      </c>
    </row>
    <row r="11" spans="1:3">
      <c r="A11" s="4" t="s">
        <v>662</v>
      </c>
    </row>
    <row r="12" spans="1:3">
      <c r="A12" s="3" t="s">
        <v>582</v>
      </c>
    </row>
    <row r="13" spans="1:3">
      <c r="A13" s="4" t="s">
        <v>71</v>
      </c>
      <c r="B13" s="7" t="n">
        <v>8609.299999999999</v>
      </c>
    </row>
    <row r="14" spans="1:3">
      <c r="A14" s="4" t="s">
        <v>587</v>
      </c>
      <c r="B14" s="7" t="n">
        <v>8876.1</v>
      </c>
    </row>
    <row r="15" spans="1:3">
      <c r="A15" s="4" t="s">
        <v>659</v>
      </c>
      <c r="B15" s="4" t="s">
        <v>663</v>
      </c>
    </row>
    <row r="16" spans="1:3">
      <c r="A16" s="4" t="s">
        <v>664</v>
      </c>
    </row>
    <row r="17" spans="1:3">
      <c r="A17" s="3" t="s">
        <v>582</v>
      </c>
    </row>
    <row r="18" spans="1:3">
      <c r="A18" s="4" t="s">
        <v>71</v>
      </c>
      <c r="B18" s="7" t="n">
        <v>591.4</v>
      </c>
    </row>
    <row r="19" spans="1:3">
      <c r="A19" s="4" t="s">
        <v>587</v>
      </c>
      <c r="B19" s="7" t="n">
        <v>547.4</v>
      </c>
    </row>
    <row r="20" spans="1:3">
      <c r="A20" s="4" t="s">
        <v>659</v>
      </c>
      <c r="B20" s="4" t="s">
        <v>665</v>
      </c>
    </row>
    <row r="21" spans="1:3">
      <c r="A21" s="4" t="s">
        <v>666</v>
      </c>
    </row>
    <row r="22" spans="1:3">
      <c r="A22" s="3" t="s">
        <v>582</v>
      </c>
    </row>
    <row r="23" spans="1:3">
      <c r="A23" s="4" t="s">
        <v>71</v>
      </c>
      <c r="B23" s="7" t="n">
        <v>187.4</v>
      </c>
    </row>
    <row r="24" spans="1:3">
      <c r="A24" s="4" t="s">
        <v>587</v>
      </c>
      <c r="B24" s="9" t="n">
        <v>160</v>
      </c>
    </row>
    <row r="25" spans="1:3">
      <c r="A25" s="4" t="s">
        <v>659</v>
      </c>
      <c r="B25" s="4" t="s">
        <v>667</v>
      </c>
    </row>
    <row r="26" spans="1:3">
      <c r="A26" s="4" t="s">
        <v>668</v>
      </c>
    </row>
    <row r="27" spans="1:3">
      <c r="A27" s="3" t="s">
        <v>582</v>
      </c>
    </row>
    <row r="28" spans="1:3">
      <c r="A28" s="4" t="s">
        <v>71</v>
      </c>
      <c r="B28" s="7" t="n">
        <v>53.7</v>
      </c>
    </row>
    <row r="29" spans="1:3">
      <c r="A29" s="4" t="s">
        <v>587</v>
      </c>
      <c r="B29" s="7" t="n">
        <v>50.8</v>
      </c>
    </row>
    <row r="30" spans="1:3">
      <c r="A30" s="4" t="s">
        <v>659</v>
      </c>
      <c r="B30" s="4" t="s">
        <v>669</v>
      </c>
    </row>
    <row r="31" spans="1:3">
      <c r="A31" s="4" t="s">
        <v>670</v>
      </c>
    </row>
    <row r="32" spans="1:3">
      <c r="A32" s="3" t="s">
        <v>582</v>
      </c>
    </row>
    <row r="33" spans="1:3">
      <c r="A33" s="4" t="s">
        <v>71</v>
      </c>
      <c r="B33" s="7" t="n">
        <v>13.8</v>
      </c>
    </row>
    <row r="34" spans="1:3">
      <c r="A34" s="4" t="s">
        <v>587</v>
      </c>
      <c r="B34" s="7" t="n">
        <v>9.9</v>
      </c>
    </row>
    <row r="35" spans="1:3">
      <c r="A35" s="4" t="s">
        <v>659</v>
      </c>
      <c r="B35" s="4" t="s">
        <v>6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v>
      </c>
      <c r="C1" s="2" t="s">
        <v>30</v>
      </c>
    </row>
    <row r="2" spans="1:3">
      <c r="A2" s="3" t="s">
        <v>194</v>
      </c>
    </row>
    <row r="3" spans="1:3">
      <c r="A3" s="4" t="s">
        <v>672</v>
      </c>
      <c r="B3" s="7" t="n">
        <v>1.6</v>
      </c>
      <c r="C3" s="7" t="n">
        <v>5.3</v>
      </c>
    </row>
    <row r="4" spans="1:3">
      <c r="A4" s="4" t="s">
        <v>673</v>
      </c>
      <c r="B4" s="8" t="n">
        <v>903.4</v>
      </c>
      <c r="C4" s="8" t="n">
        <v>2207.7</v>
      </c>
    </row>
    <row r="5" spans="1:3">
      <c r="A5" s="4" t="s">
        <v>674</v>
      </c>
      <c r="B5" s="8" t="n">
        <v>-121.2</v>
      </c>
      <c r="C5" s="8" t="n">
        <v>-149.9</v>
      </c>
    </row>
    <row r="6" spans="1:3">
      <c r="A6" s="4" t="s">
        <v>675</v>
      </c>
      <c r="B6" s="8" t="n">
        <v>-133.3</v>
      </c>
      <c r="C6" s="8" t="n">
        <v>-390.5</v>
      </c>
    </row>
    <row r="7" spans="1:3">
      <c r="A7" s="4" t="s">
        <v>585</v>
      </c>
      <c r="B7" s="8" t="n">
        <v>-14.6</v>
      </c>
      <c r="C7" s="8" t="n">
        <v>-381.4</v>
      </c>
    </row>
    <row r="8" spans="1:3">
      <c r="A8" s="4" t="s">
        <v>676</v>
      </c>
      <c r="B8" s="8" t="n">
        <v>-8.6</v>
      </c>
      <c r="C8" s="8" t="n">
        <v>-8.5</v>
      </c>
    </row>
    <row r="9" spans="1:3">
      <c r="A9" s="4" t="s">
        <v>677</v>
      </c>
      <c r="B9" s="8" t="n">
        <v>-224.5</v>
      </c>
      <c r="C9" s="8" t="n">
        <v>-457.4</v>
      </c>
    </row>
    <row r="10" spans="1:3">
      <c r="A10" s="4" t="s">
        <v>66</v>
      </c>
      <c r="B10" s="7" t="n">
        <v>402.8</v>
      </c>
      <c r="C10" s="7" t="n">
        <v>82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0</v>
      </c>
    </row>
    <row r="2" spans="1:3">
      <c r="A2" s="3" t="s">
        <v>679</v>
      </c>
    </row>
    <row r="3" spans="1:3">
      <c r="A3" s="4" t="s">
        <v>680</v>
      </c>
      <c r="B3" s="9" t="n">
        <v>265</v>
      </c>
    </row>
    <row r="4" spans="1:3">
      <c r="A4" s="4" t="s">
        <v>681</v>
      </c>
      <c r="B4" s="8" t="n">
        <v>2246.2</v>
      </c>
    </row>
    <row r="5" spans="1:3">
      <c r="A5" s="4" t="s">
        <v>682</v>
      </c>
      <c r="B5" s="8" t="n">
        <v>1755.7</v>
      </c>
    </row>
    <row r="6" spans="1:3">
      <c r="A6" s="4" t="s">
        <v>683</v>
      </c>
      <c r="B6" s="8" t="n">
        <v>10106.1</v>
      </c>
    </row>
    <row r="7" spans="1:3">
      <c r="A7" s="4" t="s">
        <v>684</v>
      </c>
      <c r="B7" s="6" t="n">
        <v>14373</v>
      </c>
    </row>
    <row r="8" spans="1:3">
      <c r="A8" s="4" t="s">
        <v>685</v>
      </c>
      <c r="B8" s="6" t="n">
        <v>4574</v>
      </c>
    </row>
    <row r="9" spans="1:3">
      <c r="A9" s="4" t="s">
        <v>638</v>
      </c>
      <c r="B9" s="6" t="n">
        <v>18947</v>
      </c>
      <c r="C9" s="7" t="n">
        <v>18408.1</v>
      </c>
    </row>
    <row r="10" spans="1:3">
      <c r="A10" s="3" t="s">
        <v>686</v>
      </c>
    </row>
    <row r="11" spans="1:3">
      <c r="A11" s="4" t="s">
        <v>680</v>
      </c>
      <c r="B11" s="8" t="n">
        <v>268.9</v>
      </c>
    </row>
    <row r="12" spans="1:3">
      <c r="A12" s="4" t="s">
        <v>681</v>
      </c>
      <c r="B12" s="8" t="n">
        <v>2389.1</v>
      </c>
    </row>
    <row r="13" spans="1:3">
      <c r="A13" s="4" t="s">
        <v>682</v>
      </c>
      <c r="B13" s="8" t="n">
        <v>1824.5</v>
      </c>
    </row>
    <row r="14" spans="1:3">
      <c r="A14" s="4" t="s">
        <v>683</v>
      </c>
      <c r="B14" s="8" t="n">
        <v>10705.4</v>
      </c>
    </row>
    <row r="15" spans="1:3">
      <c r="A15" s="4" t="s">
        <v>684</v>
      </c>
      <c r="B15" s="8" t="n">
        <v>15187.9</v>
      </c>
    </row>
    <row r="16" spans="1:3">
      <c r="A16" s="4" t="s">
        <v>685</v>
      </c>
      <c r="B16" s="6" t="n">
        <v>4695</v>
      </c>
    </row>
    <row r="17" spans="1:3">
      <c r="A17" s="4" t="s">
        <v>587</v>
      </c>
      <c r="B17" s="7" t="n">
        <v>19882.9</v>
      </c>
      <c r="C17" s="7" t="n">
        <v>2063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87</v>
      </c>
      <c r="B1" s="2" t="s">
        <v>1</v>
      </c>
    </row>
    <row r="2" spans="1:4">
      <c r="B2" s="2" t="s">
        <v>2</v>
      </c>
      <c r="C2" s="2" t="s">
        <v>30</v>
      </c>
      <c r="D2" s="2" t="s">
        <v>78</v>
      </c>
    </row>
    <row r="3" spans="1:4">
      <c r="A3" s="3" t="s">
        <v>688</v>
      </c>
    </row>
    <row r="4" spans="1:4">
      <c r="A4" s="4" t="s">
        <v>689</v>
      </c>
      <c r="B4" s="7" t="n">
        <v>1090.1</v>
      </c>
      <c r="C4" s="7" t="n">
        <v>1175.8</v>
      </c>
      <c r="D4" s="7" t="n">
        <v>1290.3</v>
      </c>
    </row>
    <row r="5" spans="1:4">
      <c r="A5" s="4" t="s">
        <v>690</v>
      </c>
      <c r="B5" s="8" t="n">
        <v>18.3</v>
      </c>
      <c r="C5" s="8" t="n">
        <v>13.9</v>
      </c>
      <c r="D5" s="6" t="n">
        <v>7</v>
      </c>
    </row>
    <row r="6" spans="1:4">
      <c r="A6" s="4" t="s">
        <v>34</v>
      </c>
      <c r="B6" s="8" t="n">
        <v>91.40000000000001</v>
      </c>
      <c r="C6" s="8" t="n">
        <v>104.2</v>
      </c>
      <c r="D6" s="8" t="n">
        <v>96.3</v>
      </c>
    </row>
    <row r="7" spans="1:4">
      <c r="A7" s="4" t="s">
        <v>35</v>
      </c>
      <c r="B7" s="8" t="n">
        <v>7.3</v>
      </c>
      <c r="C7" s="6" t="n">
        <v>11</v>
      </c>
      <c r="D7" s="8" t="n">
        <v>17.3</v>
      </c>
    </row>
    <row r="8" spans="1:4">
      <c r="A8" s="4" t="s">
        <v>38</v>
      </c>
      <c r="B8" s="8" t="n">
        <v>17.4</v>
      </c>
      <c r="C8" s="8" t="n">
        <v>17.1</v>
      </c>
      <c r="D8" s="8" t="n">
        <v>14.4</v>
      </c>
    </row>
    <row r="9" spans="1:4">
      <c r="A9" s="4" t="s">
        <v>691</v>
      </c>
      <c r="B9" s="8" t="n">
        <v>0.8</v>
      </c>
      <c r="C9" s="8" t="n">
        <v>0.6</v>
      </c>
      <c r="D9" s="8" t="n">
        <v>0.5</v>
      </c>
    </row>
    <row r="10" spans="1:4">
      <c r="A10" s="4" t="s">
        <v>692</v>
      </c>
      <c r="B10" s="8" t="n">
        <v>10.7</v>
      </c>
      <c r="C10" s="8" t="n">
        <v>14.8</v>
      </c>
      <c r="D10" s="8" t="n">
        <v>12.8</v>
      </c>
    </row>
    <row r="11" spans="1:4">
      <c r="A11" s="4" t="s">
        <v>693</v>
      </c>
      <c r="B11" s="8" t="n">
        <v>36.5</v>
      </c>
      <c r="C11" s="8" t="n">
        <v>118.9</v>
      </c>
      <c r="D11" s="8" t="n">
        <v>77.40000000000001</v>
      </c>
    </row>
    <row r="12" spans="1:4">
      <c r="A12" s="4" t="s">
        <v>694</v>
      </c>
      <c r="B12" s="8" t="n">
        <v>-72.7</v>
      </c>
      <c r="C12" s="8" t="n">
        <v>-49.4</v>
      </c>
      <c r="D12" s="8" t="n">
        <v>100.1</v>
      </c>
    </row>
    <row r="13" spans="1:4">
      <c r="A13" s="4" t="s">
        <v>695</v>
      </c>
      <c r="B13" s="8" t="n">
        <v>55.5</v>
      </c>
      <c r="C13" s="8" t="n">
        <v>42.1</v>
      </c>
      <c r="D13" s="8" t="n">
        <v>67.90000000000001</v>
      </c>
    </row>
    <row r="14" spans="1:4">
      <c r="A14" s="4" t="s">
        <v>696</v>
      </c>
      <c r="B14" s="8" t="n">
        <v>1255.3</v>
      </c>
      <c r="C14" s="6" t="n">
        <v>1449</v>
      </c>
      <c r="D14" s="6" t="n">
        <v>1684</v>
      </c>
    </row>
    <row r="15" spans="1:4">
      <c r="A15" s="4" t="s">
        <v>697</v>
      </c>
      <c r="B15" s="8" t="n">
        <v>21.7</v>
      </c>
      <c r="C15" s="8" t="n">
        <v>21.6</v>
      </c>
      <c r="D15" s="6" t="n">
        <v>20</v>
      </c>
    </row>
    <row r="16" spans="1:4">
      <c r="A16" s="4" t="s">
        <v>149</v>
      </c>
      <c r="B16" s="8" t="n">
        <v>1233.6</v>
      </c>
      <c r="C16" s="8" t="n">
        <v>1427.4</v>
      </c>
      <c r="D16" s="6" t="n">
        <v>1664</v>
      </c>
    </row>
    <row r="17" spans="1:4">
      <c r="A17" s="4" t="s">
        <v>698</v>
      </c>
    </row>
    <row r="18" spans="1:4">
      <c r="A18" s="3" t="s">
        <v>688</v>
      </c>
    </row>
    <row r="19" spans="1:4">
      <c r="A19" s="4" t="s">
        <v>699</v>
      </c>
      <c r="B19" s="7" t="n">
        <v>0.4</v>
      </c>
      <c r="C19" s="7" t="n">
        <v>3.4</v>
      </c>
      <c r="D19" s="7" t="n">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8</v>
      </c>
    </row>
    <row r="3" spans="1:4">
      <c r="A3" s="3" t="s">
        <v>701</v>
      </c>
    </row>
    <row r="4" spans="1:4">
      <c r="A4" s="4" t="s">
        <v>87</v>
      </c>
      <c r="B4" s="7" t="n">
        <v>-39.9</v>
      </c>
      <c r="C4" s="7" t="n">
        <v>-27.3</v>
      </c>
      <c r="D4" s="7" t="n">
        <v>-11.6</v>
      </c>
    </row>
    <row r="5" spans="1:4">
      <c r="A5" s="4" t="s">
        <v>591</v>
      </c>
      <c r="B5" s="6" t="n">
        <v>3</v>
      </c>
      <c r="C5" s="6" t="n">
        <v>0</v>
      </c>
      <c r="D5" s="6" t="n">
        <v>0</v>
      </c>
    </row>
    <row r="6" spans="1:4">
      <c r="A6" s="4" t="s">
        <v>89</v>
      </c>
      <c r="B6" s="8" t="n">
        <v>-39.9</v>
      </c>
    </row>
    <row r="7" spans="1:4">
      <c r="A7" s="4" t="s">
        <v>589</v>
      </c>
      <c r="B7" s="8" t="n">
        <v>-36.6</v>
      </c>
      <c r="C7" s="8" t="n">
        <v>36.7</v>
      </c>
      <c r="D7" s="8" t="n">
        <v>33.4</v>
      </c>
    </row>
    <row r="8" spans="1:4">
      <c r="A8" s="4" t="s">
        <v>90</v>
      </c>
      <c r="B8" s="8" t="n">
        <v>11.3</v>
      </c>
      <c r="C8" s="6" t="n">
        <v>0</v>
      </c>
      <c r="D8" s="6" t="n">
        <v>0</v>
      </c>
    </row>
    <row r="9" spans="1:4">
      <c r="A9" s="4" t="s">
        <v>615</v>
      </c>
    </row>
    <row r="10" spans="1:4">
      <c r="A10" s="3" t="s">
        <v>701</v>
      </c>
    </row>
    <row r="11" spans="1:4">
      <c r="A11" s="4" t="s">
        <v>702</v>
      </c>
      <c r="B11" s="8" t="n">
        <v>95.7</v>
      </c>
      <c r="C11" s="8" t="n">
        <v>64.40000000000001</v>
      </c>
      <c r="D11" s="8" t="n">
        <v>57.7</v>
      </c>
    </row>
    <row r="12" spans="1:4">
      <c r="A12" s="4" t="s">
        <v>616</v>
      </c>
      <c r="B12" s="8" t="n">
        <v>-88.40000000000001</v>
      </c>
      <c r="C12" s="6" t="n">
        <v>-13</v>
      </c>
      <c r="D12" s="8" t="n">
        <v>-11.4</v>
      </c>
    </row>
    <row r="13" spans="1:4">
      <c r="A13" s="4" t="s">
        <v>87</v>
      </c>
      <c r="B13" s="8" t="n">
        <v>-17.9</v>
      </c>
      <c r="C13" s="6" t="n">
        <v>0</v>
      </c>
      <c r="D13" s="8" t="n">
        <v>-7.1</v>
      </c>
    </row>
    <row r="14" spans="1:4">
      <c r="A14" s="4" t="s">
        <v>591</v>
      </c>
      <c r="B14" s="6" t="n">
        <v>3</v>
      </c>
      <c r="C14" s="6" t="n">
        <v>0</v>
      </c>
      <c r="D14" s="6" t="n">
        <v>0</v>
      </c>
    </row>
    <row r="15" spans="1:4">
      <c r="A15" s="4" t="s">
        <v>89</v>
      </c>
      <c r="B15" s="8" t="n">
        <v>-14.9</v>
      </c>
      <c r="C15" s="6" t="n">
        <v>0</v>
      </c>
      <c r="D15" s="8" t="n">
        <v>-7.1</v>
      </c>
    </row>
    <row r="16" spans="1:4">
      <c r="A16" s="4" t="s">
        <v>589</v>
      </c>
      <c r="B16" s="8" t="n">
        <v>-7.6</v>
      </c>
      <c r="C16" s="8" t="n">
        <v>51.4</v>
      </c>
      <c r="D16" s="8" t="n">
        <v>39.2</v>
      </c>
    </row>
    <row r="17" spans="1:4">
      <c r="A17" s="4" t="s">
        <v>621</v>
      </c>
    </row>
    <row r="18" spans="1:4">
      <c r="A18" s="3" t="s">
        <v>701</v>
      </c>
    </row>
    <row r="19" spans="1:4">
      <c r="A19" s="4" t="s">
        <v>589</v>
      </c>
      <c r="B19" s="8" t="n">
        <v>3.7</v>
      </c>
      <c r="C19" s="8" t="n">
        <v>10.1</v>
      </c>
      <c r="D19" s="8" t="n">
        <v>4.8</v>
      </c>
    </row>
    <row r="20" spans="1:4">
      <c r="A20" s="4" t="s">
        <v>703</v>
      </c>
    </row>
    <row r="21" spans="1:4">
      <c r="A21" s="3" t="s">
        <v>701</v>
      </c>
    </row>
    <row r="22" spans="1:4">
      <c r="A22" s="4" t="s">
        <v>589</v>
      </c>
      <c r="B22" s="8" t="n">
        <v>-2.3</v>
      </c>
      <c r="C22" s="8" t="n">
        <v>-0.1</v>
      </c>
      <c r="D22" s="8" t="n">
        <v>-1.1</v>
      </c>
    </row>
    <row r="23" spans="1:4">
      <c r="A23" s="4" t="s">
        <v>704</v>
      </c>
    </row>
    <row r="24" spans="1:4">
      <c r="A24" s="3" t="s">
        <v>701</v>
      </c>
    </row>
    <row r="25" spans="1:4">
      <c r="A25" s="4" t="s">
        <v>589</v>
      </c>
      <c r="B25" s="6" t="n">
        <v>-25</v>
      </c>
      <c r="C25" s="8" t="n">
        <v>-27.3</v>
      </c>
      <c r="D25" s="8" t="n">
        <v>-4.5</v>
      </c>
    </row>
    <row r="26" spans="1:4">
      <c r="A26" s="4" t="s">
        <v>705</v>
      </c>
    </row>
    <row r="27" spans="1:4">
      <c r="A27" s="3" t="s">
        <v>701</v>
      </c>
    </row>
    <row r="28" spans="1:4">
      <c r="A28" s="4" t="s">
        <v>589</v>
      </c>
      <c r="B28" s="8" t="n">
        <v>-16.7</v>
      </c>
      <c r="C28" s="8" t="n">
        <v>2.6</v>
      </c>
      <c r="D28" s="6" t="n">
        <v>-5</v>
      </c>
    </row>
    <row r="29" spans="1:4">
      <c r="A29" s="4" t="s">
        <v>706</v>
      </c>
    </row>
    <row r="30" spans="1:4">
      <c r="A30" s="3" t="s">
        <v>701</v>
      </c>
    </row>
    <row r="31" spans="1:4">
      <c r="A31" s="4" t="s">
        <v>707</v>
      </c>
      <c r="B31" s="7" t="n">
        <v>-9.199999999999999</v>
      </c>
      <c r="C31" s="7" t="n">
        <v>7.8</v>
      </c>
      <c r="D31" s="9"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r="A1" s="1" t="s">
        <v>708</v>
      </c>
      <c r="B1" s="2" t="s">
        <v>709</v>
      </c>
    </row>
    <row r="2" spans="1:2">
      <c r="A2" s="3" t="s">
        <v>582</v>
      </c>
    </row>
    <row r="3" spans="1:2">
      <c r="A3" s="4" t="s">
        <v>710</v>
      </c>
      <c r="B3" s="6" t="n">
        <v>12</v>
      </c>
    </row>
    <row r="4" spans="1:2">
      <c r="A4" s="4" t="s">
        <v>711</v>
      </c>
      <c r="B4" s="6" t="n">
        <v>2</v>
      </c>
    </row>
    <row r="5" spans="1:2">
      <c r="A5" s="4" t="s">
        <v>712</v>
      </c>
      <c r="B5" s="6" t="n">
        <v>14</v>
      </c>
    </row>
    <row r="6" spans="1:2">
      <c r="A6" s="4" t="s">
        <v>713</v>
      </c>
      <c r="B6" s="7" t="n">
        <v>38.7</v>
      </c>
    </row>
    <row r="7" spans="1:2">
      <c r="A7" s="4" t="s">
        <v>714</v>
      </c>
      <c r="B7" s="8" t="n">
        <v>16.9</v>
      </c>
    </row>
    <row r="8" spans="1:2">
      <c r="A8" s="4" t="s">
        <v>715</v>
      </c>
      <c r="B8" s="8" t="n">
        <v>55.6</v>
      </c>
    </row>
    <row r="9" spans="1:2">
      <c r="A9" s="4" t="s">
        <v>716</v>
      </c>
      <c r="B9" s="8" t="n">
        <v>24.5</v>
      </c>
    </row>
    <row r="10" spans="1:2">
      <c r="A10" s="4" t="s">
        <v>717</v>
      </c>
      <c r="B10" s="8" t="n">
        <v>9.5</v>
      </c>
    </row>
    <row r="11" spans="1:2">
      <c r="A11" s="4" t="s">
        <v>718</v>
      </c>
      <c r="B11" s="9" t="n">
        <v>3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8</v>
      </c>
    </row>
    <row r="3" spans="1:4">
      <c r="A3" s="3" t="s">
        <v>720</v>
      </c>
    </row>
    <row r="4" spans="1:4">
      <c r="A4" s="4" t="s">
        <v>721</v>
      </c>
      <c r="B4" s="9" t="n">
        <v>-1</v>
      </c>
      <c r="C4" s="7" t="n">
        <v>-1.3</v>
      </c>
      <c r="D4" s="7" t="n">
        <v>-1.6</v>
      </c>
    </row>
    <row r="5" spans="1:4">
      <c r="A5" s="4" t="s">
        <v>722</v>
      </c>
      <c r="B5" s="6" t="n">
        <v>-2</v>
      </c>
      <c r="C5" s="6" t="n">
        <v>0</v>
      </c>
      <c r="D5" s="6" t="n">
        <v>0</v>
      </c>
    </row>
    <row r="6" spans="1:4">
      <c r="A6" s="4" t="s">
        <v>723</v>
      </c>
      <c r="B6" s="8" t="n">
        <v>0.4</v>
      </c>
      <c r="C6" s="8" t="n">
        <v>0.3</v>
      </c>
      <c r="D6" s="8" t="n">
        <v>0.3</v>
      </c>
    </row>
    <row r="7" spans="1:4">
      <c r="A7" s="4" t="s">
        <v>724</v>
      </c>
      <c r="B7" s="6" t="n">
        <v>0</v>
      </c>
      <c r="C7" s="6" t="n">
        <v>0</v>
      </c>
      <c r="D7" s="6" t="n">
        <v>0</v>
      </c>
    </row>
    <row r="8" spans="1:4">
      <c r="A8" s="4" t="s">
        <v>725</v>
      </c>
      <c r="B8" s="6" t="n">
        <v>0</v>
      </c>
      <c r="C8" s="6" t="n">
        <v>0</v>
      </c>
      <c r="D8" s="6" t="n">
        <v>0</v>
      </c>
    </row>
    <row r="9" spans="1:4">
      <c r="A9" s="4" t="s">
        <v>726</v>
      </c>
      <c r="B9" s="6" t="n">
        <v>0</v>
      </c>
      <c r="C9" s="6" t="n">
        <v>0</v>
      </c>
      <c r="D9" s="6" t="n">
        <v>0</v>
      </c>
    </row>
    <row r="10" spans="1:4">
      <c r="A10" s="4" t="s">
        <v>727</v>
      </c>
      <c r="B10" s="7" t="n">
        <v>-2.6</v>
      </c>
      <c r="C10" s="9" t="n">
        <v>-1</v>
      </c>
      <c r="D10" s="7" t="n">
        <v>-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728</v>
      </c>
      <c r="B1" s="2" t="s">
        <v>465</v>
      </c>
    </row>
    <row r="2" spans="1:2">
      <c r="A2" s="3" t="s">
        <v>638</v>
      </c>
    </row>
    <row r="3" spans="1:2">
      <c r="A3" s="4" t="s">
        <v>680</v>
      </c>
      <c r="B3" s="7" t="n">
        <v>20.7</v>
      </c>
    </row>
    <row r="4" spans="1:2">
      <c r="A4" s="4" t="s">
        <v>681</v>
      </c>
      <c r="B4" s="8" t="n">
        <v>358.7</v>
      </c>
    </row>
    <row r="5" spans="1:2">
      <c r="A5" s="4" t="s">
        <v>682</v>
      </c>
      <c r="B5" s="8" t="n">
        <v>464.3</v>
      </c>
    </row>
    <row r="6" spans="1:2">
      <c r="A6" s="4" t="s">
        <v>683</v>
      </c>
      <c r="B6" s="8" t="n">
        <v>2938.4</v>
      </c>
    </row>
    <row r="7" spans="1:2">
      <c r="A7" s="4" t="s">
        <v>684</v>
      </c>
      <c r="B7" s="8" t="n">
        <v>3782.1</v>
      </c>
    </row>
    <row r="8" spans="1:2">
      <c r="A8" s="4" t="s">
        <v>685</v>
      </c>
      <c r="B8" s="8" t="n">
        <v>1916.4</v>
      </c>
    </row>
    <row r="9" spans="1:2">
      <c r="A9" s="4" t="s">
        <v>127</v>
      </c>
      <c r="B9" s="8" t="n">
        <v>5698.5</v>
      </c>
    </row>
    <row r="10" spans="1:2">
      <c r="A10" s="3" t="s">
        <v>587</v>
      </c>
    </row>
    <row r="11" spans="1:2">
      <c r="A11" s="4" t="s">
        <v>680</v>
      </c>
      <c r="B11" s="8" t="n">
        <v>20.7</v>
      </c>
    </row>
    <row r="12" spans="1:2">
      <c r="A12" s="4" t="s">
        <v>681</v>
      </c>
      <c r="B12" s="8" t="n">
        <v>343.8</v>
      </c>
    </row>
    <row r="13" spans="1:2">
      <c r="A13" s="4" t="s">
        <v>682</v>
      </c>
      <c r="B13" s="8" t="n">
        <v>426.4</v>
      </c>
    </row>
    <row r="14" spans="1:2">
      <c r="A14" s="4" t="s">
        <v>683</v>
      </c>
      <c r="B14" s="8" t="n">
        <v>2637.5</v>
      </c>
    </row>
    <row r="15" spans="1:2">
      <c r="A15" s="4" t="s">
        <v>684</v>
      </c>
      <c r="B15" s="8" t="n">
        <v>3428.4</v>
      </c>
    </row>
    <row r="16" spans="1:2">
      <c r="A16" s="4" t="s">
        <v>685</v>
      </c>
      <c r="B16" s="8" t="n">
        <v>1881.6</v>
      </c>
    </row>
    <row r="17" spans="1:2">
      <c r="A17" s="4" t="s">
        <v>127</v>
      </c>
      <c r="B17" s="9" t="n">
        <v>53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729</v>
      </c>
      <c r="B1" s="2" t="s">
        <v>709</v>
      </c>
      <c r="C1" s="2" t="s">
        <v>445</v>
      </c>
    </row>
    <row r="2" spans="1:3">
      <c r="A2" s="3" t="s">
        <v>582</v>
      </c>
    </row>
    <row r="3" spans="1:3">
      <c r="A3" s="4" t="s">
        <v>730</v>
      </c>
      <c r="B3" s="7" t="n">
        <v>-97.2</v>
      </c>
      <c r="C3" s="7" t="n">
        <v>-24.5</v>
      </c>
    </row>
    <row r="4" spans="1:3">
      <c r="A4" s="4" t="s">
        <v>731</v>
      </c>
      <c r="B4" s="8" t="n">
        <v>-388.5</v>
      </c>
      <c r="C4" s="8" t="n">
        <v>-96.8</v>
      </c>
    </row>
    <row r="5" spans="1:3">
      <c r="A5" s="4" t="s">
        <v>732</v>
      </c>
      <c r="B5" s="6" t="n">
        <v>495</v>
      </c>
      <c r="C5" s="8" t="n">
        <v>439.2</v>
      </c>
    </row>
    <row r="6" spans="1:3">
      <c r="A6" s="4" t="s">
        <v>733</v>
      </c>
      <c r="B6" s="9" t="n">
        <v>5310</v>
      </c>
      <c r="C6" s="7" t="n">
        <v>1851.1</v>
      </c>
    </row>
    <row r="7" spans="1:3">
      <c r="A7" s="4" t="s">
        <v>631</v>
      </c>
    </row>
    <row r="8" spans="1:3">
      <c r="A8" s="3" t="s">
        <v>582</v>
      </c>
    </row>
    <row r="9" spans="1:3">
      <c r="A9" s="4" t="s">
        <v>734</v>
      </c>
      <c r="B9" s="6" t="n">
        <v>22</v>
      </c>
    </row>
    <row r="10" spans="1:3">
      <c r="A10" s="4" t="s">
        <v>735</v>
      </c>
      <c r="B10" s="6" t="n">
        <v>2</v>
      </c>
    </row>
    <row r="11" spans="1:3">
      <c r="A11" s="4" t="s">
        <v>736</v>
      </c>
      <c r="B11" s="6" t="n">
        <v>1</v>
      </c>
    </row>
    <row r="12" spans="1:3">
      <c r="A12" s="4" t="s">
        <v>737</v>
      </c>
      <c r="B12" s="7" t="n">
        <v>172.8</v>
      </c>
    </row>
    <row r="13" spans="1:3">
      <c r="A13" s="4" t="s">
        <v>738</v>
      </c>
      <c r="B13" s="6" t="n">
        <v>23</v>
      </c>
    </row>
    <row r="14" spans="1:3">
      <c r="A14" s="4" t="s">
        <v>739</v>
      </c>
      <c r="B14" s="8" t="n">
        <v>18.2</v>
      </c>
    </row>
    <row r="15" spans="1:3">
      <c r="A15" s="4" t="s">
        <v>715</v>
      </c>
      <c r="B15" s="6" t="n">
        <v>214</v>
      </c>
    </row>
    <row r="16" spans="1:3">
      <c r="A16" s="4" t="s">
        <v>740</v>
      </c>
      <c r="B16" s="8" t="n">
        <v>-50.3</v>
      </c>
    </row>
    <row r="17" spans="1:3">
      <c r="A17" s="4" t="s">
        <v>741</v>
      </c>
      <c r="B17" s="8" t="n">
        <v>-9.800000000000001</v>
      </c>
    </row>
    <row r="18" spans="1:3">
      <c r="A18" s="4" t="s">
        <v>730</v>
      </c>
      <c r="B18" s="8" t="n">
        <v>-6.1</v>
      </c>
    </row>
    <row r="19" spans="1:3">
      <c r="A19" s="4" t="s">
        <v>731</v>
      </c>
      <c r="B19" s="8" t="n">
        <v>-66.2</v>
      </c>
    </row>
    <row r="20" spans="1:3">
      <c r="A20" s="4" t="s">
        <v>742</v>
      </c>
      <c r="B20" s="8" t="n">
        <v>122.5</v>
      </c>
    </row>
    <row r="21" spans="1:3">
      <c r="A21" s="4" t="s">
        <v>743</v>
      </c>
      <c r="B21" s="8" t="n">
        <v>13.2</v>
      </c>
    </row>
    <row r="22" spans="1:3">
      <c r="A22" s="4" t="s">
        <v>732</v>
      </c>
      <c r="B22" s="8" t="n">
        <v>12.1</v>
      </c>
    </row>
    <row r="23" spans="1:3">
      <c r="A23" s="4" t="s">
        <v>733</v>
      </c>
      <c r="B23" s="7" t="n">
        <v>14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8</v>
      </c>
    </row>
    <row r="3" spans="1:4">
      <c r="A3" s="3" t="s">
        <v>144</v>
      </c>
    </row>
    <row r="4" spans="1:4">
      <c r="A4" s="4" t="s">
        <v>145</v>
      </c>
      <c r="B4" s="7" t="n">
        <v>-231.7</v>
      </c>
      <c r="C4" s="7" t="n">
        <v>52.3</v>
      </c>
      <c r="D4" s="7" t="n">
        <v>-248.7</v>
      </c>
    </row>
    <row r="5" spans="1:4">
      <c r="A5" s="4" t="s">
        <v>146</v>
      </c>
      <c r="B5" s="7" t="n">
        <v>-1.2</v>
      </c>
      <c r="C5" s="7" t="n">
        <v>-0.4</v>
      </c>
      <c r="D5" s="7"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0</v>
      </c>
    </row>
    <row r="2" spans="1:3">
      <c r="A2" s="3" t="s">
        <v>582</v>
      </c>
    </row>
    <row r="3" spans="1:3">
      <c r="A3" s="4" t="s">
        <v>745</v>
      </c>
      <c r="B3" s="9" t="n">
        <v>4815</v>
      </c>
      <c r="C3" s="7" t="n">
        <v>1411.9</v>
      </c>
    </row>
    <row r="4" spans="1:3">
      <c r="A4" s="4" t="s">
        <v>746</v>
      </c>
      <c r="B4" s="8" t="n">
        <v>-291.3</v>
      </c>
      <c r="C4" s="8" t="n">
        <v>-72.3</v>
      </c>
    </row>
    <row r="5" spans="1:3">
      <c r="A5" s="4" t="s">
        <v>747</v>
      </c>
      <c r="B5" s="6" t="n">
        <v>495</v>
      </c>
      <c r="C5" s="8" t="n">
        <v>439.2</v>
      </c>
    </row>
    <row r="6" spans="1:3">
      <c r="A6" s="4" t="s">
        <v>748</v>
      </c>
      <c r="B6" s="8" t="n">
        <v>-97.2</v>
      </c>
      <c r="C6" s="8" t="n">
        <v>-24.5</v>
      </c>
    </row>
    <row r="7" spans="1:3">
      <c r="A7" s="4" t="s">
        <v>733</v>
      </c>
      <c r="B7" s="6" t="n">
        <v>5310</v>
      </c>
      <c r="C7" s="8" t="n">
        <v>1851.1</v>
      </c>
    </row>
    <row r="8" spans="1:3">
      <c r="A8" s="4" t="s">
        <v>731</v>
      </c>
      <c r="B8" s="8" t="n">
        <v>-388.5</v>
      </c>
      <c r="C8" s="8" t="n">
        <v>-96.8</v>
      </c>
    </row>
    <row r="9" spans="1:3">
      <c r="A9" s="4" t="s">
        <v>749</v>
      </c>
    </row>
    <row r="10" spans="1:3">
      <c r="A10" s="3" t="s">
        <v>582</v>
      </c>
    </row>
    <row r="11" spans="1:3">
      <c r="A11" s="4" t="s">
        <v>745</v>
      </c>
      <c r="B11" s="8" t="n">
        <v>43.6</v>
      </c>
      <c r="C11" s="8" t="n">
        <v>12.1</v>
      </c>
    </row>
    <row r="12" spans="1:3">
      <c r="A12" s="4" t="s">
        <v>746</v>
      </c>
      <c r="B12" s="8" t="n">
        <v>-0.3</v>
      </c>
      <c r="C12" s="8" t="n">
        <v>-0.1</v>
      </c>
    </row>
    <row r="13" spans="1:3">
      <c r="A13" s="4" t="s">
        <v>747</v>
      </c>
      <c r="B13" s="6" t="n">
        <v>0</v>
      </c>
      <c r="C13" s="8" t="n">
        <v>4.6</v>
      </c>
    </row>
    <row r="14" spans="1:3">
      <c r="A14" s="4" t="s">
        <v>748</v>
      </c>
      <c r="B14" s="6" t="n">
        <v>0</v>
      </c>
      <c r="C14" s="6" t="n">
        <v>0</v>
      </c>
    </row>
    <row r="15" spans="1:3">
      <c r="A15" s="4" t="s">
        <v>733</v>
      </c>
      <c r="B15" s="8" t="n">
        <v>43.6</v>
      </c>
      <c r="C15" s="8" t="n">
        <v>16.7</v>
      </c>
    </row>
    <row r="16" spans="1:3">
      <c r="A16" s="4" t="s">
        <v>731</v>
      </c>
      <c r="B16" s="8" t="n">
        <v>-0.3</v>
      </c>
      <c r="C16" s="8" t="n">
        <v>-0.1</v>
      </c>
    </row>
    <row r="17" spans="1:3">
      <c r="A17" s="4" t="s">
        <v>617</v>
      </c>
    </row>
    <row r="18" spans="1:3">
      <c r="A18" s="3" t="s">
        <v>582</v>
      </c>
    </row>
    <row r="19" spans="1:3">
      <c r="A19" s="4" t="s">
        <v>745</v>
      </c>
      <c r="B19" s="8" t="n">
        <v>156.8</v>
      </c>
      <c r="C19" s="8" t="n">
        <v>13.2</v>
      </c>
    </row>
    <row r="20" spans="1:3">
      <c r="A20" s="4" t="s">
        <v>746</v>
      </c>
      <c r="B20" s="8" t="n">
        <v>-4.1</v>
      </c>
      <c r="C20" s="8" t="n">
        <v>-0.3</v>
      </c>
    </row>
    <row r="21" spans="1:3">
      <c r="A21" s="4" t="s">
        <v>747</v>
      </c>
      <c r="B21" s="8" t="n">
        <v>14.8</v>
      </c>
      <c r="C21" s="8" t="n">
        <v>44.5</v>
      </c>
    </row>
    <row r="22" spans="1:3">
      <c r="A22" s="4" t="s">
        <v>748</v>
      </c>
      <c r="B22" s="8" t="n">
        <v>-3.5</v>
      </c>
      <c r="C22" s="8" t="n">
        <v>-2.7</v>
      </c>
    </row>
    <row r="23" spans="1:3">
      <c r="A23" s="4" t="s">
        <v>733</v>
      </c>
      <c r="B23" s="8" t="n">
        <v>171.6</v>
      </c>
      <c r="C23" s="8" t="n">
        <v>57.7</v>
      </c>
    </row>
    <row r="24" spans="1:3">
      <c r="A24" s="4" t="s">
        <v>731</v>
      </c>
      <c r="B24" s="8" t="n">
        <v>-7.6</v>
      </c>
      <c r="C24" s="6" t="n">
        <v>-3</v>
      </c>
    </row>
    <row r="25" spans="1:3">
      <c r="A25" s="4" t="s">
        <v>750</v>
      </c>
    </row>
    <row r="26" spans="1:3">
      <c r="A26" s="3" t="s">
        <v>582</v>
      </c>
    </row>
    <row r="27" spans="1:3">
      <c r="A27" s="4" t="s">
        <v>745</v>
      </c>
      <c r="B27" s="8" t="n">
        <v>20.7</v>
      </c>
    </row>
    <row r="28" spans="1:3">
      <c r="A28" s="4" t="s">
        <v>746</v>
      </c>
      <c r="B28" s="8" t="n">
        <v>-0.6</v>
      </c>
    </row>
    <row r="29" spans="1:3">
      <c r="A29" s="4" t="s">
        <v>747</v>
      </c>
      <c r="B29" s="6" t="n">
        <v>0</v>
      </c>
    </row>
    <row r="30" spans="1:3">
      <c r="A30" s="4" t="s">
        <v>748</v>
      </c>
      <c r="B30" s="6" t="n">
        <v>0</v>
      </c>
    </row>
    <row r="31" spans="1:3">
      <c r="A31" s="4" t="s">
        <v>733</v>
      </c>
      <c r="B31" s="8" t="n">
        <v>20.7</v>
      </c>
    </row>
    <row r="32" spans="1:3">
      <c r="A32" s="4" t="s">
        <v>731</v>
      </c>
      <c r="B32" s="8" t="n">
        <v>-0.6</v>
      </c>
    </row>
    <row r="33" spans="1:3">
      <c r="A33" s="4" t="s">
        <v>618</v>
      </c>
    </row>
    <row r="34" spans="1:3">
      <c r="A34" s="3" t="s">
        <v>582</v>
      </c>
    </row>
    <row r="35" spans="1:3">
      <c r="A35" s="4" t="s">
        <v>745</v>
      </c>
      <c r="B35" s="8" t="n">
        <v>2913.6</v>
      </c>
      <c r="C35" s="6" t="n">
        <v>985</v>
      </c>
    </row>
    <row r="36" spans="1:3">
      <c r="A36" s="4" t="s">
        <v>746</v>
      </c>
      <c r="B36" s="8" t="n">
        <v>-255.7</v>
      </c>
      <c r="C36" s="8" t="n">
        <v>-65.90000000000001</v>
      </c>
    </row>
    <row r="37" spans="1:3">
      <c r="A37" s="4" t="s">
        <v>747</v>
      </c>
      <c r="B37" s="8" t="n">
        <v>278.9</v>
      </c>
      <c r="C37" s="8" t="n">
        <v>297.5</v>
      </c>
    </row>
    <row r="38" spans="1:3">
      <c r="A38" s="4" t="s">
        <v>748</v>
      </c>
      <c r="B38" s="8" t="n">
        <v>-89.5</v>
      </c>
      <c r="C38" s="8" t="n">
        <v>-19.2</v>
      </c>
    </row>
    <row r="39" spans="1:3">
      <c r="A39" s="4" t="s">
        <v>733</v>
      </c>
      <c r="B39" s="8" t="n">
        <v>3192.5</v>
      </c>
      <c r="C39" s="8" t="n">
        <v>1282.5</v>
      </c>
    </row>
    <row r="40" spans="1:3">
      <c r="A40" s="4" t="s">
        <v>731</v>
      </c>
      <c r="B40" s="8" t="n">
        <v>-345.2</v>
      </c>
      <c r="C40" s="8" t="n">
        <v>-85.09999999999999</v>
      </c>
    </row>
    <row r="41" spans="1:3">
      <c r="A41" s="4" t="s">
        <v>751</v>
      </c>
    </row>
    <row r="42" spans="1:3">
      <c r="A42" s="3" t="s">
        <v>582</v>
      </c>
    </row>
    <row r="43" spans="1:3">
      <c r="A43" s="4" t="s">
        <v>745</v>
      </c>
      <c r="B43" s="8" t="n">
        <v>930.3</v>
      </c>
      <c r="C43" s="8" t="n">
        <v>91.2</v>
      </c>
    </row>
    <row r="44" spans="1:3">
      <c r="A44" s="4" t="s">
        <v>746</v>
      </c>
      <c r="B44" s="8" t="n">
        <v>-11.7</v>
      </c>
      <c r="C44" s="8" t="n">
        <v>-1.3</v>
      </c>
    </row>
    <row r="45" spans="1:3">
      <c r="A45" s="4" t="s">
        <v>747</v>
      </c>
      <c r="B45" s="8" t="n">
        <v>98.40000000000001</v>
      </c>
      <c r="C45" s="8" t="n">
        <v>60.5</v>
      </c>
    </row>
    <row r="46" spans="1:3">
      <c r="A46" s="4" t="s">
        <v>748</v>
      </c>
      <c r="B46" s="8" t="n">
        <v>-1.7</v>
      </c>
      <c r="C46" s="8" t="n">
        <v>-2.1</v>
      </c>
    </row>
    <row r="47" spans="1:3">
      <c r="A47" s="4" t="s">
        <v>733</v>
      </c>
      <c r="B47" s="8" t="n">
        <v>1028.7</v>
      </c>
      <c r="C47" s="8" t="n">
        <v>151.7</v>
      </c>
    </row>
    <row r="48" spans="1:3">
      <c r="A48" s="4" t="s">
        <v>731</v>
      </c>
      <c r="B48" s="8" t="n">
        <v>-13.4</v>
      </c>
      <c r="C48" s="8" t="n">
        <v>-3.4</v>
      </c>
    </row>
    <row r="49" spans="1:3">
      <c r="A49" s="4" t="s">
        <v>752</v>
      </c>
    </row>
    <row r="50" spans="1:3">
      <c r="A50" s="3" t="s">
        <v>582</v>
      </c>
    </row>
    <row r="51" spans="1:3">
      <c r="A51" s="4" t="s">
        <v>745</v>
      </c>
      <c r="B51" s="8" t="n">
        <v>96.2</v>
      </c>
      <c r="C51" s="8" t="n">
        <v>184.2</v>
      </c>
    </row>
    <row r="52" spans="1:3">
      <c r="A52" s="4" t="s">
        <v>746</v>
      </c>
      <c r="B52" s="8" t="n">
        <v>-1.8</v>
      </c>
      <c r="C52" s="8" t="n">
        <v>-3.4</v>
      </c>
    </row>
    <row r="53" spans="1:3">
      <c r="A53" s="4" t="s">
        <v>747</v>
      </c>
      <c r="B53" s="8" t="n">
        <v>36.3</v>
      </c>
      <c r="C53" s="6" t="n">
        <v>0</v>
      </c>
    </row>
    <row r="54" spans="1:3">
      <c r="A54" s="4" t="s">
        <v>748</v>
      </c>
      <c r="B54" s="8" t="n">
        <v>-0.4</v>
      </c>
      <c r="C54" s="6" t="n">
        <v>0</v>
      </c>
    </row>
    <row r="55" spans="1:3">
      <c r="A55" s="4" t="s">
        <v>733</v>
      </c>
      <c r="B55" s="8" t="n">
        <v>132.5</v>
      </c>
      <c r="C55" s="8" t="n">
        <v>184.2</v>
      </c>
    </row>
    <row r="56" spans="1:3">
      <c r="A56" s="4" t="s">
        <v>731</v>
      </c>
      <c r="B56" s="8" t="n">
        <v>-2.2</v>
      </c>
      <c r="C56" s="8" t="n">
        <v>-3.4</v>
      </c>
    </row>
    <row r="57" spans="1:3">
      <c r="A57" s="4" t="s">
        <v>753</v>
      </c>
    </row>
    <row r="58" spans="1:3">
      <c r="A58" s="3" t="s">
        <v>582</v>
      </c>
    </row>
    <row r="59" spans="1:3">
      <c r="A59" s="4" t="s">
        <v>745</v>
      </c>
      <c r="B59" s="6" t="n">
        <v>556</v>
      </c>
      <c r="C59" s="8" t="n">
        <v>46.7</v>
      </c>
    </row>
    <row r="60" spans="1:3">
      <c r="A60" s="4" t="s">
        <v>746</v>
      </c>
      <c r="B60" s="8" t="n">
        <v>-16.1</v>
      </c>
      <c r="C60" s="8" t="n">
        <v>-0.5</v>
      </c>
    </row>
    <row r="61" spans="1:3">
      <c r="A61" s="4" t="s">
        <v>747</v>
      </c>
      <c r="B61" s="8" t="n">
        <v>25.7</v>
      </c>
      <c r="C61" s="6" t="n">
        <v>0</v>
      </c>
    </row>
    <row r="62" spans="1:3">
      <c r="A62" s="4" t="s">
        <v>748</v>
      </c>
      <c r="B62" s="8" t="n">
        <v>-1.5</v>
      </c>
      <c r="C62" s="6" t="n">
        <v>0</v>
      </c>
    </row>
    <row r="63" spans="1:3">
      <c r="A63" s="4" t="s">
        <v>733</v>
      </c>
      <c r="B63" s="8" t="n">
        <v>581.7</v>
      </c>
      <c r="C63" s="8" t="n">
        <v>46.7</v>
      </c>
    </row>
    <row r="64" spans="1:3">
      <c r="A64" s="4" t="s">
        <v>731</v>
      </c>
      <c r="B64" s="8" t="n">
        <v>-17.6</v>
      </c>
      <c r="C64" s="8" t="n">
        <v>-0.5</v>
      </c>
    </row>
    <row r="65" spans="1:3">
      <c r="A65" s="4" t="s">
        <v>754</v>
      </c>
    </row>
    <row r="66" spans="1:3">
      <c r="A66" s="3" t="s">
        <v>582</v>
      </c>
    </row>
    <row r="67" spans="1:3">
      <c r="A67" s="4" t="s">
        <v>745</v>
      </c>
      <c r="B67" s="6" t="n">
        <v>0</v>
      </c>
      <c r="C67" s="8" t="n">
        <v>0.5</v>
      </c>
    </row>
    <row r="68" spans="1:3">
      <c r="A68" s="4" t="s">
        <v>746</v>
      </c>
      <c r="B68" s="6" t="n">
        <v>0</v>
      </c>
      <c r="C68" s="6" t="n">
        <v>0</v>
      </c>
    </row>
    <row r="69" spans="1:3">
      <c r="A69" s="4" t="s">
        <v>747</v>
      </c>
      <c r="B69" s="8" t="n">
        <v>0.1</v>
      </c>
      <c r="C69" s="8" t="n">
        <v>0.1</v>
      </c>
    </row>
    <row r="70" spans="1:3">
      <c r="A70" s="4" t="s">
        <v>748</v>
      </c>
      <c r="B70" s="6" t="n">
        <v>0</v>
      </c>
      <c r="C70" s="6" t="n">
        <v>0</v>
      </c>
    </row>
    <row r="71" spans="1:3">
      <c r="A71" s="4" t="s">
        <v>733</v>
      </c>
      <c r="B71" s="8" t="n">
        <v>0.1</v>
      </c>
      <c r="C71" s="8" t="n">
        <v>0.6</v>
      </c>
    </row>
    <row r="72" spans="1:3">
      <c r="A72" s="4" t="s">
        <v>731</v>
      </c>
      <c r="B72" s="6" t="n">
        <v>0</v>
      </c>
      <c r="C72" s="6" t="n">
        <v>0</v>
      </c>
    </row>
    <row r="73" spans="1:3">
      <c r="A73" s="4" t="s">
        <v>755</v>
      </c>
    </row>
    <row r="74" spans="1:3">
      <c r="A74" s="3" t="s">
        <v>582</v>
      </c>
    </row>
    <row r="75" spans="1:3">
      <c r="A75" s="4" t="s">
        <v>745</v>
      </c>
      <c r="B75" s="8" t="n">
        <v>97.8</v>
      </c>
      <c r="C75" s="6" t="n">
        <v>79</v>
      </c>
    </row>
    <row r="76" spans="1:3">
      <c r="A76" s="4" t="s">
        <v>746</v>
      </c>
      <c r="B76" s="6" t="n">
        <v>-1</v>
      </c>
      <c r="C76" s="8" t="n">
        <v>-0.8</v>
      </c>
    </row>
    <row r="77" spans="1:3">
      <c r="A77" s="4" t="s">
        <v>747</v>
      </c>
      <c r="B77" s="8" t="n">
        <v>40.8</v>
      </c>
      <c r="C77" s="6" t="n">
        <v>32</v>
      </c>
    </row>
    <row r="78" spans="1:3">
      <c r="A78" s="4" t="s">
        <v>748</v>
      </c>
      <c r="B78" s="8" t="n">
        <v>-0.6</v>
      </c>
      <c r="C78" s="8" t="n">
        <v>-0.5</v>
      </c>
    </row>
    <row r="79" spans="1:3">
      <c r="A79" s="4" t="s">
        <v>733</v>
      </c>
      <c r="B79" s="8" t="n">
        <v>138.6</v>
      </c>
      <c r="C79" s="6" t="n">
        <v>111</v>
      </c>
    </row>
    <row r="80" spans="1:3">
      <c r="A80" s="4" t="s">
        <v>731</v>
      </c>
      <c r="B80" s="8" t="n">
        <v>-1.6</v>
      </c>
      <c r="C80" s="8" t="n">
        <v>-1.3</v>
      </c>
    </row>
    <row r="81" spans="1:3">
      <c r="A81" s="4" t="s">
        <v>621</v>
      </c>
    </row>
    <row r="82" spans="1:3">
      <c r="A82" s="3" t="s">
        <v>582</v>
      </c>
    </row>
    <row r="83" spans="1:3">
      <c r="A83" s="4" t="s">
        <v>745</v>
      </c>
      <c r="B83" s="8" t="n">
        <v>140.1</v>
      </c>
      <c r="C83" s="8" t="n">
        <v>13.2</v>
      </c>
    </row>
    <row r="84" spans="1:3">
      <c r="A84" s="4" t="s">
        <v>746</v>
      </c>
      <c r="B84" s="8" t="n">
        <v>-2.4</v>
      </c>
      <c r="C84" s="8" t="n">
        <v>-0.6</v>
      </c>
    </row>
    <row r="85" spans="1:3">
      <c r="A85" s="4" t="s">
        <v>747</v>
      </c>
      <c r="B85" s="8" t="n">
        <v>2.4</v>
      </c>
      <c r="C85" s="8" t="n">
        <v>0.5</v>
      </c>
    </row>
    <row r="86" spans="1:3">
      <c r="A86" s="4" t="s">
        <v>748</v>
      </c>
      <c r="B86" s="8" t="n">
        <v>-0.4</v>
      </c>
      <c r="C86" s="6" t="n">
        <v>0</v>
      </c>
    </row>
    <row r="87" spans="1:3">
      <c r="A87" s="4" t="s">
        <v>733</v>
      </c>
      <c r="B87" s="8" t="n">
        <v>142.5</v>
      </c>
      <c r="C87" s="8" t="n">
        <v>13.7</v>
      </c>
    </row>
    <row r="88" spans="1:3">
      <c r="A88" s="4" t="s">
        <v>731</v>
      </c>
      <c r="B88" s="7" t="n">
        <v>-2.8</v>
      </c>
      <c r="C88" s="7" t="n">
        <v>-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21"/>
  </cols>
  <sheetData>
    <row r="1" spans="1:2">
      <c r="A1" s="1" t="s">
        <v>756</v>
      </c>
      <c r="B1" s="2" t="s">
        <v>1</v>
      </c>
    </row>
    <row r="2" spans="1:2">
      <c r="B2" s="2" t="s">
        <v>465</v>
      </c>
    </row>
    <row r="3" spans="1:2">
      <c r="A3" s="3" t="s">
        <v>757</v>
      </c>
    </row>
    <row r="4" spans="1:2">
      <c r="A4" s="4" t="s">
        <v>758</v>
      </c>
      <c r="B4" s="7" t="n">
        <v>5213.1</v>
      </c>
    </row>
    <row r="5" spans="1:2">
      <c r="A5" s="4" t="s">
        <v>638</v>
      </c>
      <c r="B5" s="6" t="n">
        <v>4574</v>
      </c>
    </row>
    <row r="6" spans="1:2">
      <c r="A6" s="4" t="s">
        <v>587</v>
      </c>
      <c r="B6" s="9" t="n">
        <v>4695</v>
      </c>
    </row>
    <row r="7" spans="1:2">
      <c r="A7" s="4" t="s">
        <v>598</v>
      </c>
      <c r="B7" s="4" t="s">
        <v>599</v>
      </c>
    </row>
    <row r="8" spans="1:2">
      <c r="A8" s="4" t="s">
        <v>759</v>
      </c>
    </row>
    <row r="9" spans="1:2">
      <c r="A9" s="3" t="s">
        <v>757</v>
      </c>
    </row>
    <row r="10" spans="1:2">
      <c r="A10" s="4" t="s">
        <v>638</v>
      </c>
      <c r="B10" s="9" t="n">
        <v>750</v>
      </c>
    </row>
    <row r="11" spans="1:2">
      <c r="A11" s="4" t="s">
        <v>587</v>
      </c>
      <c r="B11" s="7" t="n">
        <v>799.8</v>
      </c>
    </row>
    <row r="12" spans="1:2">
      <c r="A12" s="4" t="s">
        <v>598</v>
      </c>
      <c r="B12" s="4" t="s">
        <v>760</v>
      </c>
    </row>
    <row r="13" spans="1:2">
      <c r="A13" s="4" t="s">
        <v>761</v>
      </c>
    </row>
    <row r="14" spans="1:2">
      <c r="A14" s="3" t="s">
        <v>757</v>
      </c>
    </row>
    <row r="15" spans="1:2">
      <c r="A15" s="4" t="s">
        <v>638</v>
      </c>
      <c r="B15" s="7" t="n">
        <v>187.7</v>
      </c>
    </row>
    <row r="16" spans="1:2">
      <c r="A16" s="4" t="s">
        <v>587</v>
      </c>
      <c r="B16" s="7" t="n">
        <v>202.4</v>
      </c>
    </row>
    <row r="17" spans="1:2">
      <c r="A17" s="4" t="s">
        <v>598</v>
      </c>
      <c r="B17" s="4" t="s">
        <v>762</v>
      </c>
    </row>
    <row r="18" spans="1:2">
      <c r="A18" s="4" t="s">
        <v>753</v>
      </c>
    </row>
    <row r="19" spans="1:2">
      <c r="A19" s="3" t="s">
        <v>757</v>
      </c>
    </row>
    <row r="20" spans="1:2">
      <c r="A20" s="4" t="s">
        <v>638</v>
      </c>
      <c r="B20" s="7" t="n">
        <v>1581.6</v>
      </c>
    </row>
    <row r="21" spans="1:2">
      <c r="A21" s="4" t="s">
        <v>587</v>
      </c>
      <c r="B21" s="7" t="n">
        <v>1605.3</v>
      </c>
    </row>
    <row r="22" spans="1:2">
      <c r="A22" s="4" t="s">
        <v>598</v>
      </c>
      <c r="B22" s="4" t="s">
        <v>763</v>
      </c>
    </row>
    <row r="23" spans="1:2">
      <c r="A23" s="4" t="s">
        <v>751</v>
      </c>
    </row>
    <row r="24" spans="1:2">
      <c r="A24" s="3" t="s">
        <v>757</v>
      </c>
    </row>
    <row r="25" spans="1:2">
      <c r="A25" s="4" t="s">
        <v>638</v>
      </c>
      <c r="B25" s="7" t="n">
        <v>1817.8</v>
      </c>
    </row>
    <row r="26" spans="1:2">
      <c r="A26" s="4" t="s">
        <v>587</v>
      </c>
      <c r="B26" s="7" t="n">
        <v>1852.2</v>
      </c>
    </row>
    <row r="27" spans="1:2">
      <c r="A27" s="4" t="s">
        <v>598</v>
      </c>
      <c r="B27" s="4" t="s">
        <v>764</v>
      </c>
    </row>
    <row r="28" spans="1:2">
      <c r="A28" s="4" t="s">
        <v>752</v>
      </c>
    </row>
    <row r="29" spans="1:2">
      <c r="A29" s="3" t="s">
        <v>757</v>
      </c>
    </row>
    <row r="30" spans="1:2">
      <c r="A30" s="4" t="s">
        <v>638</v>
      </c>
      <c r="B30" s="7" t="n">
        <v>188.5</v>
      </c>
    </row>
    <row r="31" spans="1:2">
      <c r="A31" s="4" t="s">
        <v>587</v>
      </c>
      <c r="B31" s="7" t="n">
        <v>186.7</v>
      </c>
    </row>
    <row r="32" spans="1:2">
      <c r="A32" s="4" t="s">
        <v>598</v>
      </c>
      <c r="B32" s="4" t="s">
        <v>765</v>
      </c>
    </row>
    <row r="33" spans="1:2">
      <c r="A33" s="4" t="s">
        <v>705</v>
      </c>
    </row>
    <row r="34" spans="1:2">
      <c r="A34" s="3" t="s">
        <v>757</v>
      </c>
    </row>
    <row r="35" spans="1:2">
      <c r="A35" s="4" t="s">
        <v>638</v>
      </c>
      <c r="B35" s="7" t="n">
        <v>48.4</v>
      </c>
    </row>
    <row r="36" spans="1:2">
      <c r="A36" s="4" t="s">
        <v>587</v>
      </c>
      <c r="B36" s="7" t="n">
        <v>48.6</v>
      </c>
    </row>
    <row r="37" spans="1:2">
      <c r="A37" s="4" t="s">
        <v>598</v>
      </c>
      <c r="B37" s="4" t="s">
        <v>669</v>
      </c>
    </row>
    <row r="38" spans="1:2">
      <c r="A38" s="4" t="s">
        <v>766</v>
      </c>
    </row>
    <row r="39" spans="1:2">
      <c r="A39" s="3" t="s">
        <v>757</v>
      </c>
    </row>
    <row r="40" spans="1:2">
      <c r="A40" s="4" t="s">
        <v>758</v>
      </c>
      <c r="B40" s="7" t="n">
        <v>1387.4</v>
      </c>
    </row>
    <row r="41" spans="1:2">
      <c r="A41" s="4" t="s">
        <v>638</v>
      </c>
      <c r="B41" s="8" t="n">
        <v>978.3</v>
      </c>
    </row>
    <row r="42" spans="1:2">
      <c r="A42" s="4" t="s">
        <v>587</v>
      </c>
      <c r="B42" s="7" t="n">
        <v>982.3</v>
      </c>
    </row>
    <row r="43" spans="1:2">
      <c r="A43" s="4" t="s">
        <v>767</v>
      </c>
      <c r="B43" s="4" t="s">
        <v>760</v>
      </c>
    </row>
    <row r="44" spans="1:2">
      <c r="A44" s="4" t="s">
        <v>768</v>
      </c>
    </row>
    <row r="45" spans="1:2">
      <c r="A45" s="3" t="s">
        <v>757</v>
      </c>
    </row>
    <row r="46" spans="1:2">
      <c r="A46" s="4" t="s">
        <v>758</v>
      </c>
      <c r="B46" s="7" t="n">
        <v>1363.8</v>
      </c>
    </row>
    <row r="47" spans="1:2">
      <c r="A47" s="4" t="s">
        <v>638</v>
      </c>
      <c r="B47" s="8" t="n">
        <v>1289.7</v>
      </c>
    </row>
    <row r="48" spans="1:2">
      <c r="A48" s="4" t="s">
        <v>587</v>
      </c>
      <c r="B48" s="9" t="n">
        <v>1300</v>
      </c>
    </row>
    <row r="49" spans="1:2">
      <c r="A49" s="4" t="s">
        <v>769</v>
      </c>
      <c r="B49" s="4" t="s">
        <v>760</v>
      </c>
    </row>
    <row r="50" spans="1:2">
      <c r="A50" s="4" t="s">
        <v>767</v>
      </c>
      <c r="B50" s="4" t="s">
        <v>604</v>
      </c>
    </row>
    <row r="51" spans="1:2">
      <c r="A51" s="4" t="s">
        <v>770</v>
      </c>
    </row>
    <row r="52" spans="1:2">
      <c r="A52" s="3" t="s">
        <v>757</v>
      </c>
    </row>
    <row r="53" spans="1:2">
      <c r="A53" s="4" t="s">
        <v>758</v>
      </c>
      <c r="B53" s="7" t="n">
        <v>1868.3</v>
      </c>
    </row>
    <row r="54" spans="1:2">
      <c r="A54" s="4" t="s">
        <v>638</v>
      </c>
      <c r="B54" s="8" t="n">
        <v>1747.4</v>
      </c>
    </row>
    <row r="55" spans="1:2">
      <c r="A55" s="4" t="s">
        <v>587</v>
      </c>
      <c r="B55" s="7" t="n">
        <v>1822.2</v>
      </c>
    </row>
    <row r="56" spans="1:2">
      <c r="A56" s="4" t="s">
        <v>769</v>
      </c>
      <c r="B56" s="4" t="s">
        <v>604</v>
      </c>
    </row>
    <row r="57" spans="1:2">
      <c r="A57" s="4" t="s">
        <v>767</v>
      </c>
      <c r="B57" s="4" t="s">
        <v>771</v>
      </c>
    </row>
    <row r="58" spans="1:2">
      <c r="A58" s="4" t="s">
        <v>772</v>
      </c>
    </row>
    <row r="59" spans="1:2">
      <c r="A59" s="3" t="s">
        <v>757</v>
      </c>
    </row>
    <row r="60" spans="1:2">
      <c r="A60" s="4" t="s">
        <v>758</v>
      </c>
      <c r="B60" s="7" t="n">
        <v>454.6</v>
      </c>
    </row>
    <row r="61" spans="1:2">
      <c r="A61" s="4" t="s">
        <v>638</v>
      </c>
      <c r="B61" s="8" t="n">
        <v>419.4</v>
      </c>
    </row>
    <row r="62" spans="1:2">
      <c r="A62" s="4" t="s">
        <v>587</v>
      </c>
      <c r="B62" s="7" t="n">
        <v>445.2</v>
      </c>
    </row>
    <row r="63" spans="1:2">
      <c r="A63" s="4" t="s">
        <v>769</v>
      </c>
      <c r="B63" s="4" t="s">
        <v>771</v>
      </c>
    </row>
    <row r="64" spans="1:2">
      <c r="A64" s="4" t="s">
        <v>767</v>
      </c>
      <c r="B64" s="4" t="s">
        <v>458</v>
      </c>
    </row>
    <row r="65" spans="1:2">
      <c r="A65" s="4" t="s">
        <v>773</v>
      </c>
    </row>
    <row r="66" spans="1:2">
      <c r="A66" s="3" t="s">
        <v>757</v>
      </c>
    </row>
    <row r="67" spans="1:2">
      <c r="A67" s="4" t="s">
        <v>758</v>
      </c>
      <c r="B67" s="9" t="n">
        <v>75</v>
      </c>
    </row>
    <row r="68" spans="1:2">
      <c r="A68" s="4" t="s">
        <v>638</v>
      </c>
      <c r="B68" s="8" t="n">
        <v>75.7</v>
      </c>
    </row>
    <row r="69" spans="1:2">
      <c r="A69" s="4" t="s">
        <v>587</v>
      </c>
      <c r="B69" s="7" t="n">
        <v>82.5</v>
      </c>
    </row>
    <row r="70" spans="1:2">
      <c r="A70" s="4" t="s">
        <v>769</v>
      </c>
      <c r="B70" s="4" t="s">
        <v>458</v>
      </c>
    </row>
    <row r="71" spans="1:2">
      <c r="A71" s="4" t="s">
        <v>767</v>
      </c>
      <c r="B71" s="4" t="s">
        <v>613</v>
      </c>
    </row>
    <row r="72" spans="1:2">
      <c r="A72" s="4" t="s">
        <v>774</v>
      </c>
    </row>
    <row r="73" spans="1:2">
      <c r="A73" s="3" t="s">
        <v>757</v>
      </c>
    </row>
    <row r="74" spans="1:2">
      <c r="A74" s="4" t="s">
        <v>758</v>
      </c>
      <c r="B74" s="9" t="n">
        <v>64</v>
      </c>
    </row>
    <row r="75" spans="1:2">
      <c r="A75" s="4" t="s">
        <v>638</v>
      </c>
      <c r="B75" s="8" t="n">
        <v>63.5</v>
      </c>
    </row>
    <row r="76" spans="1:2">
      <c r="A76" s="4" t="s">
        <v>587</v>
      </c>
      <c r="B76" s="7" t="n">
        <v>62.8</v>
      </c>
    </row>
    <row r="77" spans="1:2">
      <c r="A77" s="4" t="s">
        <v>769</v>
      </c>
      <c r="B77" s="4" t="s">
        <v>6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75</v>
      </c>
      <c r="B1" s="2" t="s">
        <v>465</v>
      </c>
      <c r="C1" s="2" t="s">
        <v>445</v>
      </c>
    </row>
    <row r="2" spans="1:3">
      <c r="A2" s="3" t="s">
        <v>582</v>
      </c>
    </row>
    <row r="3" spans="1:3">
      <c r="A3" s="4" t="s">
        <v>34</v>
      </c>
      <c r="B3" s="9" t="n">
        <v>1721</v>
      </c>
      <c r="C3" s="7" t="n">
        <v>1691.9</v>
      </c>
    </row>
    <row r="4" spans="1:3">
      <c r="A4" s="4" t="s">
        <v>776</v>
      </c>
    </row>
    <row r="5" spans="1:3">
      <c r="A5" s="3" t="s">
        <v>582</v>
      </c>
    </row>
    <row r="6" spans="1:3">
      <c r="A6" s="4" t="s">
        <v>34</v>
      </c>
      <c r="B6" s="6" t="n">
        <v>1721</v>
      </c>
    </row>
    <row r="7" spans="1:3">
      <c r="A7" s="4" t="s">
        <v>777</v>
      </c>
    </row>
    <row r="8" spans="1:3">
      <c r="A8" s="3" t="s">
        <v>582</v>
      </c>
    </row>
    <row r="9" spans="1:3">
      <c r="A9" s="4" t="s">
        <v>34</v>
      </c>
      <c r="B9" s="8" t="n">
        <v>1772.4</v>
      </c>
    </row>
    <row r="10" spans="1:3">
      <c r="A10" s="4" t="s">
        <v>778</v>
      </c>
      <c r="B10" s="8" t="n">
        <v>3249.7</v>
      </c>
    </row>
    <row r="11" spans="1:3">
      <c r="A11" s="4" t="s">
        <v>779</v>
      </c>
    </row>
    <row r="12" spans="1:3">
      <c r="A12" s="3" t="s">
        <v>582</v>
      </c>
    </row>
    <row r="13" spans="1:3">
      <c r="A13" s="4" t="s">
        <v>34</v>
      </c>
      <c r="B13" s="8" t="n">
        <v>796.2</v>
      </c>
    </row>
    <row r="14" spans="1:3">
      <c r="A14" s="4" t="s">
        <v>780</v>
      </c>
    </row>
    <row r="15" spans="1:3">
      <c r="A15" s="3" t="s">
        <v>582</v>
      </c>
    </row>
    <row r="16" spans="1:3">
      <c r="A16" s="4" t="s">
        <v>34</v>
      </c>
      <c r="B16" s="6" t="n">
        <v>828</v>
      </c>
    </row>
    <row r="17" spans="1:3">
      <c r="A17" s="4" t="s">
        <v>778</v>
      </c>
      <c r="B17" s="9" t="n">
        <v>1925</v>
      </c>
    </row>
    <row r="18" spans="1:3">
      <c r="A18" s="4" t="s">
        <v>781</v>
      </c>
    </row>
    <row r="19" spans="1:3">
      <c r="A19" s="3" t="s">
        <v>582</v>
      </c>
    </row>
    <row r="20" spans="1:3">
      <c r="A20" s="4" t="s">
        <v>782</v>
      </c>
      <c r="B20" s="8" t="n">
        <v>0.6</v>
      </c>
    </row>
    <row r="21" spans="1:3">
      <c r="A21" s="4" t="s">
        <v>783</v>
      </c>
    </row>
    <row r="22" spans="1:3">
      <c r="A22" s="3" t="s">
        <v>582</v>
      </c>
    </row>
    <row r="23" spans="1:3">
      <c r="A23" s="4" t="s">
        <v>34</v>
      </c>
      <c r="B23" s="7" t="n">
        <v>503.8</v>
      </c>
    </row>
    <row r="24" spans="1:3">
      <c r="A24" s="4" t="s">
        <v>784</v>
      </c>
    </row>
    <row r="25" spans="1:3">
      <c r="A25" s="3" t="s">
        <v>582</v>
      </c>
    </row>
    <row r="26" spans="1:3">
      <c r="A26" s="4" t="s">
        <v>34</v>
      </c>
      <c r="B26" s="8" t="n">
        <v>509.6</v>
      </c>
    </row>
    <row r="27" spans="1:3">
      <c r="A27" s="4" t="s">
        <v>778</v>
      </c>
      <c r="B27" s="7" t="n">
        <v>771.8</v>
      </c>
    </row>
    <row r="28" spans="1:3">
      <c r="A28" s="4" t="s">
        <v>785</v>
      </c>
    </row>
    <row r="29" spans="1:3">
      <c r="A29" s="3" t="s">
        <v>582</v>
      </c>
    </row>
    <row r="30" spans="1:3">
      <c r="A30" s="4" t="s">
        <v>782</v>
      </c>
      <c r="B30" s="8" t="n">
        <v>0.6</v>
      </c>
    </row>
    <row r="31" spans="1:3">
      <c r="A31" s="4" t="s">
        <v>786</v>
      </c>
    </row>
    <row r="32" spans="1:3">
      <c r="A32" s="3" t="s">
        <v>582</v>
      </c>
    </row>
    <row r="33" spans="1:3">
      <c r="A33" s="4" t="s">
        <v>782</v>
      </c>
      <c r="B33" s="8" t="n">
        <v>0.7</v>
      </c>
    </row>
    <row r="34" spans="1:3">
      <c r="A34" s="4" t="s">
        <v>787</v>
      </c>
    </row>
    <row r="35" spans="1:3">
      <c r="A35" s="3" t="s">
        <v>582</v>
      </c>
    </row>
    <row r="36" spans="1:3">
      <c r="A36" s="4" t="s">
        <v>34</v>
      </c>
      <c r="B36" s="7" t="n">
        <v>326.8</v>
      </c>
    </row>
    <row r="37" spans="1:3">
      <c r="A37" s="4" t="s">
        <v>788</v>
      </c>
    </row>
    <row r="38" spans="1:3">
      <c r="A38" s="3" t="s">
        <v>582</v>
      </c>
    </row>
    <row r="39" spans="1:3">
      <c r="A39" s="4" t="s">
        <v>34</v>
      </c>
      <c r="B39" s="8" t="n">
        <v>336.9</v>
      </c>
    </row>
    <row r="40" spans="1:3">
      <c r="A40" s="4" t="s">
        <v>778</v>
      </c>
      <c r="B40" s="9" t="n">
        <v>440</v>
      </c>
    </row>
    <row r="41" spans="1:3">
      <c r="A41" s="4" t="s">
        <v>789</v>
      </c>
    </row>
    <row r="42" spans="1:3">
      <c r="A42" s="3" t="s">
        <v>582</v>
      </c>
    </row>
    <row r="43" spans="1:3">
      <c r="A43" s="4" t="s">
        <v>782</v>
      </c>
      <c r="B43" s="8" t="n">
        <v>0.7</v>
      </c>
    </row>
    <row r="44" spans="1:3">
      <c r="A44" s="4" t="s">
        <v>790</v>
      </c>
    </row>
    <row r="45" spans="1:3">
      <c r="A45" s="3" t="s">
        <v>582</v>
      </c>
    </row>
    <row r="46" spans="1:3">
      <c r="A46" s="4" t="s">
        <v>782</v>
      </c>
      <c r="B46" s="8" t="n">
        <v>0.8</v>
      </c>
    </row>
    <row r="47" spans="1:3">
      <c r="A47" s="4" t="s">
        <v>791</v>
      </c>
    </row>
    <row r="48" spans="1:3">
      <c r="A48" s="3" t="s">
        <v>582</v>
      </c>
    </row>
    <row r="49" spans="1:3">
      <c r="A49" s="4" t="s">
        <v>34</v>
      </c>
      <c r="B49" s="7" t="n">
        <v>89.90000000000001</v>
      </c>
    </row>
    <row r="50" spans="1:3">
      <c r="A50" s="4" t="s">
        <v>792</v>
      </c>
    </row>
    <row r="51" spans="1:3">
      <c r="A51" s="3" t="s">
        <v>582</v>
      </c>
    </row>
    <row r="52" spans="1:3">
      <c r="A52" s="4" t="s">
        <v>34</v>
      </c>
      <c r="B52" s="6" t="n">
        <v>93</v>
      </c>
    </row>
    <row r="53" spans="1:3">
      <c r="A53" s="4" t="s">
        <v>778</v>
      </c>
      <c r="B53" s="7" t="n">
        <v>108.6</v>
      </c>
    </row>
    <row r="54" spans="1:3">
      <c r="A54" s="4" t="s">
        <v>793</v>
      </c>
    </row>
    <row r="55" spans="1:3">
      <c r="A55" s="3" t="s">
        <v>582</v>
      </c>
    </row>
    <row r="56" spans="1:3">
      <c r="A56" s="4" t="s">
        <v>782</v>
      </c>
      <c r="B56" s="8" t="n">
        <v>0.8</v>
      </c>
    </row>
    <row r="57" spans="1:3">
      <c r="A57" s="4" t="s">
        <v>794</v>
      </c>
    </row>
    <row r="58" spans="1:3">
      <c r="A58" s="3" t="s">
        <v>582</v>
      </c>
    </row>
    <row r="59" spans="1:3">
      <c r="A59" s="4" t="s">
        <v>782</v>
      </c>
      <c r="B59" s="8" t="n">
        <v>0.9</v>
      </c>
    </row>
    <row r="60" spans="1:3">
      <c r="A60" s="4" t="s">
        <v>795</v>
      </c>
    </row>
    <row r="61" spans="1:3">
      <c r="A61" s="3" t="s">
        <v>582</v>
      </c>
    </row>
    <row r="62" spans="1:3">
      <c r="A62" s="4" t="s">
        <v>34</v>
      </c>
      <c r="B62" s="7" t="n">
        <v>4.3</v>
      </c>
    </row>
    <row r="63" spans="1:3">
      <c r="A63" s="4" t="s">
        <v>796</v>
      </c>
    </row>
    <row r="64" spans="1:3">
      <c r="A64" s="3" t="s">
        <v>582</v>
      </c>
    </row>
    <row r="65" spans="1:3">
      <c r="A65" s="4" t="s">
        <v>34</v>
      </c>
      <c r="B65" s="8" t="n">
        <v>4.9</v>
      </c>
    </row>
    <row r="66" spans="1:3">
      <c r="A66" s="4" t="s">
        <v>778</v>
      </c>
      <c r="B66" s="7" t="n">
        <v>4.3</v>
      </c>
    </row>
    <row r="67" spans="1:3">
      <c r="A67" s="4" t="s">
        <v>797</v>
      </c>
    </row>
    <row r="68" spans="1:3">
      <c r="A68" s="3" t="s">
        <v>582</v>
      </c>
    </row>
    <row r="69" spans="1:3">
      <c r="A69" s="4" t="s">
        <v>782</v>
      </c>
      <c r="B69" s="8" t="n">
        <v>0.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8</v>
      </c>
      <c r="B1" s="2" t="s">
        <v>1</v>
      </c>
    </row>
    <row r="2" spans="1:3">
      <c r="B2" s="2" t="s">
        <v>2</v>
      </c>
      <c r="C2" s="2" t="s">
        <v>30</v>
      </c>
    </row>
    <row r="3" spans="1:3">
      <c r="A3" s="3" t="s">
        <v>799</v>
      </c>
    </row>
    <row r="4" spans="1:3">
      <c r="A4" s="4" t="s">
        <v>800</v>
      </c>
      <c r="B4" s="4" t="s">
        <v>801</v>
      </c>
    </row>
    <row r="5" spans="1:3">
      <c r="A5" s="4" t="s">
        <v>802</v>
      </c>
      <c r="B5" s="4" t="s">
        <v>801</v>
      </c>
    </row>
    <row r="6" spans="1:3">
      <c r="A6" s="4" t="s">
        <v>803</v>
      </c>
      <c r="B6" s="4" t="s">
        <v>804</v>
      </c>
    </row>
    <row r="7" spans="1:3">
      <c r="A7" s="4" t="s">
        <v>805</v>
      </c>
    </row>
    <row r="8" spans="1:3">
      <c r="A8" s="3" t="s">
        <v>799</v>
      </c>
    </row>
    <row r="9" spans="1:3">
      <c r="A9" s="4" t="s">
        <v>806</v>
      </c>
      <c r="B9" s="7" t="n">
        <v>92.7</v>
      </c>
      <c r="C9" s="7" t="n">
        <v>10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7</v>
      </c>
      <c r="B1" s="2" t="s">
        <v>2</v>
      </c>
      <c r="C1" s="2" t="s">
        <v>30</v>
      </c>
    </row>
    <row r="2" spans="1:3">
      <c r="A2" s="3" t="s">
        <v>808</v>
      </c>
    </row>
    <row r="3" spans="1:3">
      <c r="A3" s="4" t="s">
        <v>809</v>
      </c>
      <c r="B3" s="7" t="n">
        <v>19882.9</v>
      </c>
      <c r="C3" s="7" t="n">
        <v>20634.9</v>
      </c>
    </row>
    <row r="4" spans="1:3">
      <c r="A4" s="4" t="s">
        <v>36</v>
      </c>
      <c r="B4" s="8" t="n">
        <v>262.1</v>
      </c>
      <c r="C4" s="8" t="n">
        <v>244.9</v>
      </c>
    </row>
    <row r="5" spans="1:3">
      <c r="A5" s="4" t="s">
        <v>810</v>
      </c>
      <c r="B5" s="8" t="n">
        <v>1633.6</v>
      </c>
      <c r="C5" s="8" t="n">
        <v>1367.1</v>
      </c>
    </row>
    <row r="6" spans="1:3">
      <c r="A6" s="4" t="s">
        <v>47</v>
      </c>
      <c r="B6" s="8" t="n">
        <v>4.7</v>
      </c>
      <c r="C6" s="8" t="n">
        <v>5.6</v>
      </c>
    </row>
    <row r="7" spans="1:3">
      <c r="A7" s="4" t="s">
        <v>805</v>
      </c>
    </row>
    <row r="8" spans="1:3">
      <c r="A8" s="3" t="s">
        <v>808</v>
      </c>
    </row>
    <row r="9" spans="1:3">
      <c r="A9" s="4" t="s">
        <v>36</v>
      </c>
      <c r="B9" s="8" t="n">
        <v>262.1</v>
      </c>
      <c r="C9" s="8" t="n">
        <v>244.9</v>
      </c>
    </row>
    <row r="10" spans="1:3">
      <c r="A10" s="4" t="s">
        <v>810</v>
      </c>
      <c r="B10" s="8" t="n">
        <v>1633.6</v>
      </c>
      <c r="C10" s="8" t="n">
        <v>1367.1</v>
      </c>
    </row>
    <row r="11" spans="1:3">
      <c r="A11" s="4" t="s">
        <v>47</v>
      </c>
      <c r="B11" s="8" t="n">
        <v>4.7</v>
      </c>
      <c r="C11" s="8" t="n">
        <v>5.6</v>
      </c>
    </row>
    <row r="12" spans="1:3">
      <c r="A12" s="4" t="s">
        <v>811</v>
      </c>
      <c r="B12" s="8" t="n">
        <v>22288.9</v>
      </c>
      <c r="C12" s="8" t="n">
        <v>22780.1</v>
      </c>
    </row>
    <row r="13" spans="1:3">
      <c r="A13" s="4" t="s">
        <v>812</v>
      </c>
    </row>
    <row r="14" spans="1:3">
      <c r="A14" s="3" t="s">
        <v>808</v>
      </c>
    </row>
    <row r="15" spans="1:3">
      <c r="A15" s="4" t="s">
        <v>813</v>
      </c>
      <c r="B15" s="8" t="n">
        <v>42.6</v>
      </c>
      <c r="C15" s="8" t="n">
        <v>108.6</v>
      </c>
    </row>
    <row r="16" spans="1:3">
      <c r="A16" s="4" t="s">
        <v>814</v>
      </c>
    </row>
    <row r="17" spans="1:3">
      <c r="A17" s="3" t="s">
        <v>808</v>
      </c>
    </row>
    <row r="18" spans="1:3">
      <c r="A18" s="4" t="s">
        <v>815</v>
      </c>
      <c r="B18" s="8" t="n">
        <v>1057.1</v>
      </c>
      <c r="C18" s="8" t="n">
        <v>1081.5</v>
      </c>
    </row>
    <row r="19" spans="1:3">
      <c r="A19" s="4" t="s">
        <v>816</v>
      </c>
    </row>
    <row r="20" spans="1:3">
      <c r="A20" s="3" t="s">
        <v>808</v>
      </c>
    </row>
    <row r="21" spans="1:3">
      <c r="A21" s="4" t="s">
        <v>809</v>
      </c>
      <c r="B21" s="8" t="n">
        <v>12868.5</v>
      </c>
      <c r="C21" s="6" t="n">
        <v>13971</v>
      </c>
    </row>
    <row r="22" spans="1:3">
      <c r="A22" s="4" t="s">
        <v>817</v>
      </c>
      <c r="B22" s="6" t="n">
        <v>463</v>
      </c>
      <c r="C22" s="6" t="n">
        <v>419</v>
      </c>
    </row>
    <row r="23" spans="1:3">
      <c r="A23" s="4" t="s">
        <v>36</v>
      </c>
      <c r="B23" s="8" t="n">
        <v>21.5</v>
      </c>
      <c r="C23" s="8" t="n">
        <v>24.3</v>
      </c>
    </row>
    <row r="24" spans="1:3">
      <c r="A24" s="4" t="s">
        <v>818</v>
      </c>
    </row>
    <row r="25" spans="1:3">
      <c r="A25" s="3" t="s">
        <v>808</v>
      </c>
    </row>
    <row r="26" spans="1:3">
      <c r="A26" s="4" t="s">
        <v>809</v>
      </c>
      <c r="B26" s="8" t="n">
        <v>194.5</v>
      </c>
      <c r="C26" s="8" t="n">
        <v>168.9</v>
      </c>
    </row>
    <row r="27" spans="1:3">
      <c r="A27" s="4" t="s">
        <v>36</v>
      </c>
      <c r="B27" s="8" t="n">
        <v>1.9</v>
      </c>
      <c r="C27" s="8" t="n">
        <v>3.7</v>
      </c>
    </row>
    <row r="28" spans="1:3">
      <c r="A28" s="4" t="s">
        <v>819</v>
      </c>
    </row>
    <row r="29" spans="1:3">
      <c r="A29" s="3" t="s">
        <v>808</v>
      </c>
    </row>
    <row r="30" spans="1:3">
      <c r="A30" s="4" t="s">
        <v>809</v>
      </c>
      <c r="B30" s="8" t="n">
        <v>2104.2</v>
      </c>
      <c r="C30" s="8" t="n">
        <v>2277.7</v>
      </c>
    </row>
    <row r="31" spans="1:3">
      <c r="A31" s="4" t="s">
        <v>820</v>
      </c>
    </row>
    <row r="32" spans="1:3">
      <c r="A32" s="3" t="s">
        <v>808</v>
      </c>
    </row>
    <row r="33" spans="1:3">
      <c r="A33" s="4" t="s">
        <v>809</v>
      </c>
      <c r="B33" s="8" t="n">
        <v>20.7</v>
      </c>
      <c r="C33" s="8" t="n">
        <v>1.9</v>
      </c>
    </row>
    <row r="34" spans="1:3">
      <c r="A34" s="4" t="s">
        <v>821</v>
      </c>
    </row>
    <row r="35" spans="1:3">
      <c r="A35" s="3" t="s">
        <v>808</v>
      </c>
    </row>
    <row r="36" spans="1:3">
      <c r="A36" s="4" t="s">
        <v>809</v>
      </c>
      <c r="B36" s="8" t="n">
        <v>1852.2</v>
      </c>
      <c r="C36" s="6" t="n">
        <v>1269</v>
      </c>
    </row>
    <row r="37" spans="1:3">
      <c r="A37" s="4" t="s">
        <v>36</v>
      </c>
      <c r="B37" s="8" t="n">
        <v>35.5</v>
      </c>
      <c r="C37" s="6" t="n">
        <v>24</v>
      </c>
    </row>
    <row r="38" spans="1:3">
      <c r="A38" s="4" t="s">
        <v>822</v>
      </c>
    </row>
    <row r="39" spans="1:3">
      <c r="A39" s="3" t="s">
        <v>808</v>
      </c>
    </row>
    <row r="40" spans="1:3">
      <c r="A40" s="4" t="s">
        <v>809</v>
      </c>
      <c r="B40" s="8" t="n">
        <v>186.7</v>
      </c>
      <c r="C40" s="8" t="n">
        <v>324.5</v>
      </c>
    </row>
    <row r="41" spans="1:3">
      <c r="A41" s="4" t="s">
        <v>36</v>
      </c>
      <c r="B41" s="8" t="n">
        <v>2.1</v>
      </c>
    </row>
    <row r="42" spans="1:3">
      <c r="A42" s="4" t="s">
        <v>823</v>
      </c>
    </row>
    <row r="43" spans="1:3">
      <c r="A43" s="3" t="s">
        <v>808</v>
      </c>
    </row>
    <row r="44" spans="1:3">
      <c r="A44" s="4" t="s">
        <v>809</v>
      </c>
      <c r="B44" s="8" t="n">
        <v>1605.3</v>
      </c>
      <c r="C44" s="8" t="n">
        <v>1276.3</v>
      </c>
    </row>
    <row r="45" spans="1:3">
      <c r="A45" s="4" t="s">
        <v>36</v>
      </c>
      <c r="B45" s="6" t="n">
        <v>158</v>
      </c>
      <c r="C45" s="8" t="n">
        <v>159.6</v>
      </c>
    </row>
    <row r="46" spans="1:3">
      <c r="A46" s="4" t="s">
        <v>824</v>
      </c>
    </row>
    <row r="47" spans="1:3">
      <c r="A47" s="3" t="s">
        <v>808</v>
      </c>
    </row>
    <row r="48" spans="1:3">
      <c r="A48" s="4" t="s">
        <v>809</v>
      </c>
      <c r="B48" s="8" t="n">
        <v>3.4</v>
      </c>
      <c r="C48" s="8" t="n">
        <v>4.6</v>
      </c>
    </row>
    <row r="49" spans="1:3">
      <c r="A49" s="4" t="s">
        <v>36</v>
      </c>
      <c r="C49" s="8" t="n">
        <v>0.1</v>
      </c>
    </row>
    <row r="50" spans="1:3">
      <c r="A50" s="4" t="s">
        <v>825</v>
      </c>
    </row>
    <row r="51" spans="1:3">
      <c r="A51" s="3" t="s">
        <v>808</v>
      </c>
    </row>
    <row r="52" spans="1:3">
      <c r="A52" s="4" t="s">
        <v>809</v>
      </c>
      <c r="B52" s="8" t="n">
        <v>1047.4</v>
      </c>
      <c r="C52" s="6" t="n">
        <v>1341</v>
      </c>
    </row>
    <row r="53" spans="1:3">
      <c r="A53" s="4" t="s">
        <v>36</v>
      </c>
      <c r="B53" s="8" t="n">
        <v>38.2</v>
      </c>
      <c r="C53" s="8" t="n">
        <v>29.7</v>
      </c>
    </row>
    <row r="54" spans="1:3">
      <c r="A54" s="4" t="s">
        <v>826</v>
      </c>
    </row>
    <row r="55" spans="1:3">
      <c r="A55" s="3" t="s">
        <v>808</v>
      </c>
    </row>
    <row r="56" spans="1:3">
      <c r="A56" s="4" t="s">
        <v>809</v>
      </c>
      <c r="B56" s="8" t="n">
        <v>19882.9</v>
      </c>
      <c r="C56" s="8" t="n">
        <v>20634.9</v>
      </c>
    </row>
    <row r="57" spans="1:3">
      <c r="A57" s="4" t="s">
        <v>827</v>
      </c>
    </row>
    <row r="58" spans="1:3">
      <c r="A58" s="3" t="s">
        <v>808</v>
      </c>
    </row>
    <row r="59" spans="1:3">
      <c r="A59" s="4" t="s">
        <v>36</v>
      </c>
      <c r="B59" s="8" t="n">
        <v>4.9</v>
      </c>
      <c r="C59" s="8" t="n">
        <v>3.5</v>
      </c>
    </row>
    <row r="60" spans="1:3">
      <c r="A60" s="4" t="s">
        <v>828</v>
      </c>
    </row>
    <row r="61" spans="1:3">
      <c r="A61" s="3" t="s">
        <v>808</v>
      </c>
    </row>
    <row r="62" spans="1:3">
      <c r="A62" s="4" t="s">
        <v>36</v>
      </c>
      <c r="B62" s="8" t="n">
        <v>4.9</v>
      </c>
      <c r="C62" s="8" t="n">
        <v>3.5</v>
      </c>
    </row>
    <row r="63" spans="1:3">
      <c r="A63" s="4" t="s">
        <v>810</v>
      </c>
      <c r="B63" s="6" t="n">
        <v>0</v>
      </c>
      <c r="C63" s="6" t="n">
        <v>0</v>
      </c>
    </row>
    <row r="64" spans="1:3">
      <c r="A64" s="4" t="s">
        <v>47</v>
      </c>
      <c r="B64" s="6" t="n">
        <v>0</v>
      </c>
      <c r="C64" s="6" t="n">
        <v>0</v>
      </c>
    </row>
    <row r="65" spans="1:3">
      <c r="A65" s="4" t="s">
        <v>811</v>
      </c>
      <c r="B65" s="8" t="n">
        <v>261.4</v>
      </c>
      <c r="C65" s="8" t="n">
        <v>221.8</v>
      </c>
    </row>
    <row r="66" spans="1:3">
      <c r="A66" s="4" t="s">
        <v>829</v>
      </c>
    </row>
    <row r="67" spans="1:3">
      <c r="A67" s="3" t="s">
        <v>808</v>
      </c>
    </row>
    <row r="68" spans="1:3">
      <c r="A68" s="4" t="s">
        <v>813</v>
      </c>
      <c r="B68" s="8" t="n">
        <v>1.6</v>
      </c>
      <c r="C68" s="8" t="n">
        <v>1.4</v>
      </c>
    </row>
    <row r="69" spans="1:3">
      <c r="A69" s="4" t="s">
        <v>830</v>
      </c>
    </row>
    <row r="70" spans="1:3">
      <c r="A70" s="3" t="s">
        <v>808</v>
      </c>
    </row>
    <row r="71" spans="1:3">
      <c r="A71" s="4" t="s">
        <v>815</v>
      </c>
      <c r="B71" s="6" t="n">
        <v>0</v>
      </c>
      <c r="C71" s="6" t="n">
        <v>0</v>
      </c>
    </row>
    <row r="72" spans="1:3">
      <c r="A72" s="4" t="s">
        <v>831</v>
      </c>
    </row>
    <row r="73" spans="1:3">
      <c r="A73" s="3" t="s">
        <v>808</v>
      </c>
    </row>
    <row r="74" spans="1:3">
      <c r="A74" s="4" t="s">
        <v>809</v>
      </c>
      <c r="B74" s="6" t="n">
        <v>0</v>
      </c>
      <c r="C74" s="6" t="n">
        <v>0</v>
      </c>
    </row>
    <row r="75" spans="1:3">
      <c r="A75" s="4" t="s">
        <v>817</v>
      </c>
      <c r="B75" s="8" t="n">
        <v>254.9</v>
      </c>
      <c r="C75" s="8" t="n">
        <v>216.9</v>
      </c>
    </row>
    <row r="76" spans="1:3">
      <c r="A76" s="4" t="s">
        <v>36</v>
      </c>
      <c r="B76" s="6" t="n">
        <v>0</v>
      </c>
      <c r="C76" s="6" t="n">
        <v>0</v>
      </c>
    </row>
    <row r="77" spans="1:3">
      <c r="A77" s="4" t="s">
        <v>832</v>
      </c>
    </row>
    <row r="78" spans="1:3">
      <c r="A78" s="3" t="s">
        <v>808</v>
      </c>
    </row>
    <row r="79" spans="1:3">
      <c r="A79" s="4" t="s">
        <v>809</v>
      </c>
      <c r="B79" s="6" t="n">
        <v>0</v>
      </c>
      <c r="C79" s="6" t="n">
        <v>0</v>
      </c>
    </row>
    <row r="80" spans="1:3">
      <c r="A80" s="4" t="s">
        <v>36</v>
      </c>
      <c r="B80" s="6" t="n">
        <v>0</v>
      </c>
      <c r="C80" s="6" t="n">
        <v>0</v>
      </c>
    </row>
    <row r="81" spans="1:3">
      <c r="A81" s="4" t="s">
        <v>833</v>
      </c>
    </row>
    <row r="82" spans="1:3">
      <c r="A82" s="3" t="s">
        <v>808</v>
      </c>
    </row>
    <row r="83" spans="1:3">
      <c r="A83" s="4" t="s">
        <v>809</v>
      </c>
      <c r="B83" s="6" t="n">
        <v>0</v>
      </c>
      <c r="C83" s="6" t="n">
        <v>0</v>
      </c>
    </row>
    <row r="84" spans="1:3">
      <c r="A84" s="4" t="s">
        <v>834</v>
      </c>
    </row>
    <row r="85" spans="1:3">
      <c r="A85" s="3" t="s">
        <v>808</v>
      </c>
    </row>
    <row r="86" spans="1:3">
      <c r="A86" s="4" t="s">
        <v>809</v>
      </c>
      <c r="B86" s="6" t="n">
        <v>0</v>
      </c>
      <c r="C86" s="6" t="n">
        <v>0</v>
      </c>
    </row>
    <row r="87" spans="1:3">
      <c r="A87" s="4" t="s">
        <v>835</v>
      </c>
    </row>
    <row r="88" spans="1:3">
      <c r="A88" s="3" t="s">
        <v>808</v>
      </c>
    </row>
    <row r="89" spans="1:3">
      <c r="A89" s="4" t="s">
        <v>809</v>
      </c>
      <c r="B89" s="6" t="n">
        <v>0</v>
      </c>
      <c r="C89" s="6" t="n">
        <v>0</v>
      </c>
    </row>
    <row r="90" spans="1:3">
      <c r="A90" s="4" t="s">
        <v>36</v>
      </c>
      <c r="B90" s="6" t="n">
        <v>0</v>
      </c>
      <c r="C90" s="6" t="n">
        <v>0</v>
      </c>
    </row>
    <row r="91" spans="1:3">
      <c r="A91" s="4" t="s">
        <v>836</v>
      </c>
    </row>
    <row r="92" spans="1:3">
      <c r="A92" s="3" t="s">
        <v>808</v>
      </c>
    </row>
    <row r="93" spans="1:3">
      <c r="A93" s="4" t="s">
        <v>809</v>
      </c>
      <c r="B93" s="6" t="n">
        <v>0</v>
      </c>
      <c r="C93" s="6" t="n">
        <v>0</v>
      </c>
    </row>
    <row r="94" spans="1:3">
      <c r="A94" s="4" t="s">
        <v>36</v>
      </c>
      <c r="B94" s="6" t="n">
        <v>0</v>
      </c>
    </row>
    <row r="95" spans="1:3">
      <c r="A95" s="4" t="s">
        <v>837</v>
      </c>
    </row>
    <row r="96" spans="1:3">
      <c r="A96" s="3" t="s">
        <v>808</v>
      </c>
    </row>
    <row r="97" spans="1:3">
      <c r="A97" s="4" t="s">
        <v>809</v>
      </c>
      <c r="B97" s="6" t="n">
        <v>0</v>
      </c>
      <c r="C97" s="6" t="n">
        <v>0</v>
      </c>
    </row>
    <row r="98" spans="1:3">
      <c r="A98" s="4" t="s">
        <v>36</v>
      </c>
      <c r="B98" s="6" t="n">
        <v>0</v>
      </c>
      <c r="C98" s="6" t="n">
        <v>0</v>
      </c>
    </row>
    <row r="99" spans="1:3">
      <c r="A99" s="4" t="s">
        <v>838</v>
      </c>
    </row>
    <row r="100" spans="1:3">
      <c r="A100" s="3" t="s">
        <v>808</v>
      </c>
    </row>
    <row r="101" spans="1:3">
      <c r="A101" s="4" t="s">
        <v>809</v>
      </c>
      <c r="B101" s="6" t="n">
        <v>0</v>
      </c>
      <c r="C101" s="6" t="n">
        <v>0</v>
      </c>
    </row>
    <row r="102" spans="1:3">
      <c r="A102" s="4" t="s">
        <v>36</v>
      </c>
      <c r="C102" s="6" t="n">
        <v>0</v>
      </c>
    </row>
    <row r="103" spans="1:3">
      <c r="A103" s="4" t="s">
        <v>839</v>
      </c>
    </row>
    <row r="104" spans="1:3">
      <c r="A104" s="3" t="s">
        <v>808</v>
      </c>
    </row>
    <row r="105" spans="1:3">
      <c r="A105" s="4" t="s">
        <v>809</v>
      </c>
      <c r="B105" s="6" t="n">
        <v>0</v>
      </c>
      <c r="C105" s="6" t="n">
        <v>0</v>
      </c>
    </row>
    <row r="106" spans="1:3">
      <c r="A106" s="4" t="s">
        <v>36</v>
      </c>
      <c r="B106" s="6" t="n">
        <v>0</v>
      </c>
      <c r="C106" s="6" t="n">
        <v>0</v>
      </c>
    </row>
    <row r="107" spans="1:3">
      <c r="A107" s="4" t="s">
        <v>840</v>
      </c>
    </row>
    <row r="108" spans="1:3">
      <c r="A108" s="3" t="s">
        <v>808</v>
      </c>
    </row>
    <row r="109" spans="1:3">
      <c r="A109" s="4" t="s">
        <v>809</v>
      </c>
      <c r="B109" s="6" t="n">
        <v>0</v>
      </c>
      <c r="C109" s="6" t="n">
        <v>0</v>
      </c>
    </row>
    <row r="110" spans="1:3">
      <c r="A110" s="4" t="s">
        <v>841</v>
      </c>
    </row>
    <row r="111" spans="1:3">
      <c r="A111" s="3" t="s">
        <v>808</v>
      </c>
    </row>
    <row r="112" spans="1:3">
      <c r="A112" s="4" t="s">
        <v>36</v>
      </c>
      <c r="B112" s="8" t="n">
        <v>4.9</v>
      </c>
      <c r="C112" s="8" t="n">
        <v>3.5</v>
      </c>
    </row>
    <row r="113" spans="1:3">
      <c r="A113" s="4" t="s">
        <v>842</v>
      </c>
    </row>
    <row r="114" spans="1:3">
      <c r="A114" s="3" t="s">
        <v>808</v>
      </c>
    </row>
    <row r="115" spans="1:3">
      <c r="A115" s="4" t="s">
        <v>36</v>
      </c>
      <c r="B115" s="8" t="n">
        <v>217.3</v>
      </c>
      <c r="C115" s="8" t="n">
        <v>212.8</v>
      </c>
    </row>
    <row r="116" spans="1:3">
      <c r="A116" s="4" t="s">
        <v>810</v>
      </c>
      <c r="B116" s="8" t="n">
        <v>1633.6</v>
      </c>
      <c r="C116" s="8" t="n">
        <v>1367.1</v>
      </c>
    </row>
    <row r="117" spans="1:3">
      <c r="A117" s="4" t="s">
        <v>47</v>
      </c>
      <c r="B117" s="8" t="n">
        <v>4.7</v>
      </c>
      <c r="C117" s="8" t="n">
        <v>5.6</v>
      </c>
    </row>
    <row r="118" spans="1:3">
      <c r="A118" s="4" t="s">
        <v>811</v>
      </c>
      <c r="B118" s="8" t="n">
        <v>21748.1</v>
      </c>
      <c r="C118" s="8" t="n">
        <v>22039.5</v>
      </c>
    </row>
    <row r="119" spans="1:3">
      <c r="A119" s="4" t="s">
        <v>843</v>
      </c>
    </row>
    <row r="120" spans="1:3">
      <c r="A120" s="3" t="s">
        <v>808</v>
      </c>
    </row>
    <row r="121" spans="1:3">
      <c r="A121" s="4" t="s">
        <v>813</v>
      </c>
      <c r="B121" s="6" t="n">
        <v>41</v>
      </c>
      <c r="C121" s="8" t="n">
        <v>107.2</v>
      </c>
    </row>
    <row r="122" spans="1:3">
      <c r="A122" s="4" t="s">
        <v>844</v>
      </c>
    </row>
    <row r="123" spans="1:3">
      <c r="A123" s="3" t="s">
        <v>808</v>
      </c>
    </row>
    <row r="124" spans="1:3">
      <c r="A124" s="4" t="s">
        <v>815</v>
      </c>
      <c r="B124" s="6" t="n">
        <v>0</v>
      </c>
      <c r="C124" s="6" t="n">
        <v>0</v>
      </c>
    </row>
    <row r="125" spans="1:3">
      <c r="A125" s="4" t="s">
        <v>845</v>
      </c>
    </row>
    <row r="126" spans="1:3">
      <c r="A126" s="3" t="s">
        <v>808</v>
      </c>
    </row>
    <row r="127" spans="1:3">
      <c r="A127" s="4" t="s">
        <v>809</v>
      </c>
      <c r="B127" s="8" t="n">
        <v>12698.1</v>
      </c>
      <c r="C127" s="8" t="n">
        <v>13605.1</v>
      </c>
    </row>
    <row r="128" spans="1:3">
      <c r="A128" s="4" t="s">
        <v>817</v>
      </c>
      <c r="B128" s="8" t="n">
        <v>176.1</v>
      </c>
      <c r="C128" s="8" t="n">
        <v>174.1</v>
      </c>
    </row>
    <row r="129" spans="1:3">
      <c r="A129" s="4" t="s">
        <v>36</v>
      </c>
      <c r="B129" s="8" t="n">
        <v>21.5</v>
      </c>
      <c r="C129" s="8" t="n">
        <v>24.3</v>
      </c>
    </row>
    <row r="130" spans="1:3">
      <c r="A130" s="4" t="s">
        <v>846</v>
      </c>
    </row>
    <row r="131" spans="1:3">
      <c r="A131" s="3" t="s">
        <v>808</v>
      </c>
    </row>
    <row r="132" spans="1:3">
      <c r="A132" s="4" t="s">
        <v>809</v>
      </c>
      <c r="B132" s="8" t="n">
        <v>194.5</v>
      </c>
      <c r="C132" s="8" t="n">
        <v>168.9</v>
      </c>
    </row>
    <row r="133" spans="1:3">
      <c r="A133" s="4" t="s">
        <v>36</v>
      </c>
      <c r="B133" s="8" t="n">
        <v>1.9</v>
      </c>
      <c r="C133" s="8" t="n">
        <v>3.7</v>
      </c>
    </row>
    <row r="134" spans="1:3">
      <c r="A134" s="4" t="s">
        <v>847</v>
      </c>
    </row>
    <row r="135" spans="1:3">
      <c r="A135" s="3" t="s">
        <v>808</v>
      </c>
    </row>
    <row r="136" spans="1:3">
      <c r="A136" s="4" t="s">
        <v>809</v>
      </c>
      <c r="B136" s="8" t="n">
        <v>2104.2</v>
      </c>
      <c r="C136" s="8" t="n">
        <v>2242.2</v>
      </c>
    </row>
    <row r="137" spans="1:3">
      <c r="A137" s="4" t="s">
        <v>848</v>
      </c>
    </row>
    <row r="138" spans="1:3">
      <c r="A138" s="3" t="s">
        <v>808</v>
      </c>
    </row>
    <row r="139" spans="1:3">
      <c r="A139" s="4" t="s">
        <v>809</v>
      </c>
      <c r="B139" s="8" t="n">
        <v>20.7</v>
      </c>
      <c r="C139" s="8" t="n">
        <v>1.9</v>
      </c>
    </row>
    <row r="140" spans="1:3">
      <c r="A140" s="4" t="s">
        <v>849</v>
      </c>
    </row>
    <row r="141" spans="1:3">
      <c r="A141" s="3" t="s">
        <v>808</v>
      </c>
    </row>
    <row r="142" spans="1:3">
      <c r="A142" s="4" t="s">
        <v>809</v>
      </c>
      <c r="B142" s="8" t="n">
        <v>1816.3</v>
      </c>
      <c r="C142" s="8" t="n">
        <v>1209.8</v>
      </c>
    </row>
    <row r="143" spans="1:3">
      <c r="A143" s="4" t="s">
        <v>36</v>
      </c>
      <c r="B143" s="8" t="n">
        <v>35.5</v>
      </c>
      <c r="C143" s="6" t="n">
        <v>24</v>
      </c>
    </row>
    <row r="144" spans="1:3">
      <c r="A144" s="4" t="s">
        <v>850</v>
      </c>
    </row>
    <row r="145" spans="1:3">
      <c r="A145" s="3" t="s">
        <v>808</v>
      </c>
    </row>
    <row r="146" spans="1:3">
      <c r="A146" s="4" t="s">
        <v>809</v>
      </c>
      <c r="B146" s="8" t="n">
        <v>186.7</v>
      </c>
      <c r="C146" s="8" t="n">
        <v>324.5</v>
      </c>
    </row>
    <row r="147" spans="1:3">
      <c r="A147" s="4" t="s">
        <v>36</v>
      </c>
      <c r="B147" s="8" t="n">
        <v>2.1</v>
      </c>
    </row>
    <row r="148" spans="1:3">
      <c r="A148" s="4" t="s">
        <v>851</v>
      </c>
    </row>
    <row r="149" spans="1:3">
      <c r="A149" s="3" t="s">
        <v>808</v>
      </c>
    </row>
    <row r="150" spans="1:3">
      <c r="A150" s="4" t="s">
        <v>809</v>
      </c>
      <c r="B150" s="8" t="n">
        <v>1604.2</v>
      </c>
      <c r="C150" s="8" t="n">
        <v>1275.1</v>
      </c>
    </row>
    <row r="151" spans="1:3">
      <c r="A151" s="4" t="s">
        <v>36</v>
      </c>
      <c r="B151" s="8" t="n">
        <v>118.1</v>
      </c>
      <c r="C151" s="6" t="n">
        <v>131</v>
      </c>
    </row>
    <row r="152" spans="1:3">
      <c r="A152" s="4" t="s">
        <v>852</v>
      </c>
    </row>
    <row r="153" spans="1:3">
      <c r="A153" s="3" t="s">
        <v>808</v>
      </c>
    </row>
    <row r="154" spans="1:3">
      <c r="A154" s="4" t="s">
        <v>809</v>
      </c>
      <c r="B154" s="8" t="n">
        <v>3.3</v>
      </c>
      <c r="C154" s="8" t="n">
        <v>4.2</v>
      </c>
    </row>
    <row r="155" spans="1:3">
      <c r="A155" s="4" t="s">
        <v>36</v>
      </c>
      <c r="C155" s="8" t="n">
        <v>0.1</v>
      </c>
    </row>
    <row r="156" spans="1:3">
      <c r="A156" s="4" t="s">
        <v>853</v>
      </c>
    </row>
    <row r="157" spans="1:3">
      <c r="A157" s="3" t="s">
        <v>808</v>
      </c>
    </row>
    <row r="158" spans="1:3">
      <c r="A158" s="4" t="s">
        <v>809</v>
      </c>
      <c r="B158" s="8" t="n">
        <v>1047.4</v>
      </c>
      <c r="C158" s="6" t="n">
        <v>1341</v>
      </c>
    </row>
    <row r="159" spans="1:3">
      <c r="A159" s="4" t="s">
        <v>36</v>
      </c>
      <c r="B159" s="8" t="n">
        <v>38.2</v>
      </c>
      <c r="C159" s="8" t="n">
        <v>29.7</v>
      </c>
    </row>
    <row r="160" spans="1:3">
      <c r="A160" s="4" t="s">
        <v>854</v>
      </c>
    </row>
    <row r="161" spans="1:3">
      <c r="A161" s="3" t="s">
        <v>808</v>
      </c>
    </row>
    <row r="162" spans="1:3">
      <c r="A162" s="4" t="s">
        <v>809</v>
      </c>
      <c r="B162" s="8" t="n">
        <v>19675.4</v>
      </c>
      <c r="C162" s="8" t="n">
        <v>20172.7</v>
      </c>
    </row>
    <row r="163" spans="1:3">
      <c r="A163" s="4" t="s">
        <v>855</v>
      </c>
    </row>
    <row r="164" spans="1:3">
      <c r="A164" s="3" t="s">
        <v>808</v>
      </c>
    </row>
    <row r="165" spans="1:3">
      <c r="A165" s="4" t="s">
        <v>36</v>
      </c>
      <c r="B165" s="6" t="n">
        <v>0</v>
      </c>
      <c r="C165" s="6" t="n">
        <v>0</v>
      </c>
    </row>
    <row r="166" spans="1:3">
      <c r="A166" s="4" t="s">
        <v>856</v>
      </c>
    </row>
    <row r="167" spans="1:3">
      <c r="A167" s="3" t="s">
        <v>808</v>
      </c>
    </row>
    <row r="168" spans="1:3">
      <c r="A168" s="4" t="s">
        <v>36</v>
      </c>
      <c r="B168" s="8" t="n">
        <v>39.9</v>
      </c>
      <c r="C168" s="8" t="n">
        <v>28.6</v>
      </c>
    </row>
    <row r="169" spans="1:3">
      <c r="A169" s="4" t="s">
        <v>810</v>
      </c>
      <c r="B169" s="6" t="n">
        <v>0</v>
      </c>
      <c r="C169" s="6" t="n">
        <v>0</v>
      </c>
    </row>
    <row r="170" spans="1:3">
      <c r="A170" s="4" t="s">
        <v>47</v>
      </c>
      <c r="B170" s="6" t="n">
        <v>0</v>
      </c>
      <c r="C170" s="6" t="n">
        <v>0</v>
      </c>
    </row>
    <row r="171" spans="1:3">
      <c r="A171" s="4" t="s">
        <v>811</v>
      </c>
      <c r="B171" s="8" t="n">
        <v>279.4</v>
      </c>
      <c r="C171" s="8" t="n">
        <v>518.8</v>
      </c>
    </row>
    <row r="172" spans="1:3">
      <c r="A172" s="4" t="s">
        <v>857</v>
      </c>
    </row>
    <row r="173" spans="1:3">
      <c r="A173" s="3" t="s">
        <v>808</v>
      </c>
    </row>
    <row r="174" spans="1:3">
      <c r="A174" s="4" t="s">
        <v>813</v>
      </c>
      <c r="B174" s="6" t="n">
        <v>0</v>
      </c>
      <c r="C174" s="6" t="n">
        <v>0</v>
      </c>
    </row>
    <row r="175" spans="1:3">
      <c r="A175" s="4" t="s">
        <v>858</v>
      </c>
    </row>
    <row r="176" spans="1:3">
      <c r="A176" s="3" t="s">
        <v>808</v>
      </c>
    </row>
    <row r="177" spans="1:3">
      <c r="A177" s="4" t="s">
        <v>815</v>
      </c>
      <c r="B177" s="8" t="n">
        <v>1057.1</v>
      </c>
      <c r="C177" s="8" t="n">
        <v>1081.5</v>
      </c>
    </row>
    <row r="178" spans="1:3">
      <c r="A178" s="4" t="s">
        <v>859</v>
      </c>
    </row>
    <row r="179" spans="1:3">
      <c r="A179" s="3" t="s">
        <v>808</v>
      </c>
    </row>
    <row r="180" spans="1:3">
      <c r="A180" s="4" t="s">
        <v>809</v>
      </c>
      <c r="B180" s="8" t="n">
        <v>170.4</v>
      </c>
      <c r="C180" s="8" t="n">
        <v>365.9</v>
      </c>
    </row>
    <row r="181" spans="1:3">
      <c r="A181" s="4" t="s">
        <v>817</v>
      </c>
      <c r="B181" s="6" t="n">
        <v>32</v>
      </c>
      <c r="C181" s="6" t="n">
        <v>28</v>
      </c>
    </row>
    <row r="182" spans="1:3">
      <c r="A182" s="4" t="s">
        <v>36</v>
      </c>
      <c r="B182" s="6" t="n">
        <v>0</v>
      </c>
      <c r="C182" s="6" t="n">
        <v>0</v>
      </c>
    </row>
    <row r="183" spans="1:3">
      <c r="A183" s="4" t="s">
        <v>860</v>
      </c>
    </row>
    <row r="184" spans="1:3">
      <c r="A184" s="3" t="s">
        <v>808</v>
      </c>
    </row>
    <row r="185" spans="1:3">
      <c r="A185" s="4" t="s">
        <v>809</v>
      </c>
      <c r="B185" s="6" t="n">
        <v>0</v>
      </c>
      <c r="C185" s="6" t="n">
        <v>0</v>
      </c>
    </row>
    <row r="186" spans="1:3">
      <c r="A186" s="4" t="s">
        <v>36</v>
      </c>
      <c r="B186" s="6" t="n">
        <v>0</v>
      </c>
      <c r="C186" s="6" t="n">
        <v>0</v>
      </c>
    </row>
    <row r="187" spans="1:3">
      <c r="A187" s="4" t="s">
        <v>861</v>
      </c>
    </row>
    <row r="188" spans="1:3">
      <c r="A188" s="3" t="s">
        <v>808</v>
      </c>
    </row>
    <row r="189" spans="1:3">
      <c r="A189" s="4" t="s">
        <v>809</v>
      </c>
      <c r="B189" s="6" t="n">
        <v>0</v>
      </c>
      <c r="C189" s="8" t="n">
        <v>35.5</v>
      </c>
    </row>
    <row r="190" spans="1:3">
      <c r="A190" s="4" t="s">
        <v>862</v>
      </c>
    </row>
    <row r="191" spans="1:3">
      <c r="A191" s="3" t="s">
        <v>808</v>
      </c>
    </row>
    <row r="192" spans="1:3">
      <c r="A192" s="4" t="s">
        <v>809</v>
      </c>
      <c r="B192" s="6" t="n">
        <v>0</v>
      </c>
      <c r="C192" s="6" t="n">
        <v>0</v>
      </c>
    </row>
    <row r="193" spans="1:3">
      <c r="A193" s="4" t="s">
        <v>863</v>
      </c>
    </row>
    <row r="194" spans="1:3">
      <c r="A194" s="3" t="s">
        <v>808</v>
      </c>
    </row>
    <row r="195" spans="1:3">
      <c r="A195" s="4" t="s">
        <v>809</v>
      </c>
      <c r="B195" s="8" t="n">
        <v>35.9</v>
      </c>
      <c r="C195" s="8" t="n">
        <v>59.2</v>
      </c>
    </row>
    <row r="196" spans="1:3">
      <c r="A196" s="4" t="s">
        <v>36</v>
      </c>
      <c r="B196" s="6" t="n">
        <v>0</v>
      </c>
      <c r="C196" s="6" t="n">
        <v>0</v>
      </c>
    </row>
    <row r="197" spans="1:3">
      <c r="A197" s="4" t="s">
        <v>864</v>
      </c>
    </row>
    <row r="198" spans="1:3">
      <c r="A198" s="3" t="s">
        <v>808</v>
      </c>
    </row>
    <row r="199" spans="1:3">
      <c r="A199" s="4" t="s">
        <v>809</v>
      </c>
      <c r="B199" s="6" t="n">
        <v>0</v>
      </c>
      <c r="C199" s="6" t="n">
        <v>0</v>
      </c>
    </row>
    <row r="200" spans="1:3">
      <c r="A200" s="4" t="s">
        <v>36</v>
      </c>
      <c r="B200" s="6" t="n">
        <v>0</v>
      </c>
    </row>
    <row r="201" spans="1:3">
      <c r="A201" s="4" t="s">
        <v>865</v>
      </c>
    </row>
    <row r="202" spans="1:3">
      <c r="A202" s="3" t="s">
        <v>808</v>
      </c>
    </row>
    <row r="203" spans="1:3">
      <c r="A203" s="4" t="s">
        <v>809</v>
      </c>
      <c r="B203" s="8" t="n">
        <v>1.1</v>
      </c>
      <c r="C203" s="8" t="n">
        <v>1.2</v>
      </c>
    </row>
    <row r="204" spans="1:3">
      <c r="A204" s="4" t="s">
        <v>36</v>
      </c>
      <c r="B204" s="8" t="n">
        <v>39.9</v>
      </c>
      <c r="C204" s="8" t="n">
        <v>28.6</v>
      </c>
    </row>
    <row r="205" spans="1:3">
      <c r="A205" s="4" t="s">
        <v>866</v>
      </c>
    </row>
    <row r="206" spans="1:3">
      <c r="A206" s="3" t="s">
        <v>808</v>
      </c>
    </row>
    <row r="207" spans="1:3">
      <c r="A207" s="4" t="s">
        <v>809</v>
      </c>
      <c r="B207" s="8" t="n">
        <v>0.1</v>
      </c>
      <c r="C207" s="8" t="n">
        <v>0.4</v>
      </c>
    </row>
    <row r="208" spans="1:3">
      <c r="A208" s="4" t="s">
        <v>36</v>
      </c>
      <c r="C208" s="6" t="n">
        <v>0</v>
      </c>
    </row>
    <row r="209" spans="1:3">
      <c r="A209" s="4" t="s">
        <v>867</v>
      </c>
    </row>
    <row r="210" spans="1:3">
      <c r="A210" s="3" t="s">
        <v>808</v>
      </c>
    </row>
    <row r="211" spans="1:3">
      <c r="A211" s="4" t="s">
        <v>809</v>
      </c>
      <c r="B211" s="6" t="n">
        <v>0</v>
      </c>
      <c r="C211" s="6" t="n">
        <v>0</v>
      </c>
    </row>
    <row r="212" spans="1:3">
      <c r="A212" s="4" t="s">
        <v>36</v>
      </c>
      <c r="B212" s="6" t="n">
        <v>0</v>
      </c>
      <c r="C212" s="6" t="n">
        <v>0</v>
      </c>
    </row>
    <row r="213" spans="1:3">
      <c r="A213" s="4" t="s">
        <v>868</v>
      </c>
    </row>
    <row r="214" spans="1:3">
      <c r="A214" s="3" t="s">
        <v>808</v>
      </c>
    </row>
    <row r="215" spans="1:3">
      <c r="A215" s="4" t="s">
        <v>809</v>
      </c>
      <c r="B215" s="8" t="n">
        <v>207.5</v>
      </c>
      <c r="C215" s="8" t="n">
        <v>462.2</v>
      </c>
    </row>
    <row r="216" spans="1:3">
      <c r="A216" s="4" t="s">
        <v>869</v>
      </c>
    </row>
    <row r="217" spans="1:3">
      <c r="A217" s="3" t="s">
        <v>808</v>
      </c>
    </row>
    <row r="218" spans="1:3">
      <c r="A218" s="4" t="s">
        <v>36</v>
      </c>
      <c r="B218" s="9" t="n">
        <v>0</v>
      </c>
      <c r="C218" s="9"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70</v>
      </c>
      <c r="B1" s="2" t="s">
        <v>2</v>
      </c>
      <c r="C1" s="2" t="s">
        <v>30</v>
      </c>
      <c r="D1" s="2" t="s">
        <v>78</v>
      </c>
      <c r="E1" s="2" t="s">
        <v>462</v>
      </c>
    </row>
    <row r="2" spans="1:5">
      <c r="A2" s="3" t="s">
        <v>799</v>
      </c>
    </row>
    <row r="3" spans="1:5">
      <c r="A3" s="4" t="s">
        <v>40</v>
      </c>
      <c r="B3" s="7" t="n">
        <v>432.3</v>
      </c>
      <c r="C3" s="7" t="n">
        <v>611.6</v>
      </c>
      <c r="D3" s="9" t="n">
        <v>699</v>
      </c>
      <c r="E3" s="7" t="n">
        <v>582.5</v>
      </c>
    </row>
    <row r="4" spans="1:5">
      <c r="A4" s="4" t="s">
        <v>871</v>
      </c>
      <c r="B4" s="8" t="n">
        <v>364.4</v>
      </c>
      <c r="C4" s="8" t="n">
        <v>68.3</v>
      </c>
    </row>
    <row r="5" spans="1:5">
      <c r="A5" s="4" t="s">
        <v>805</v>
      </c>
    </row>
    <row r="6" spans="1:5">
      <c r="A6" s="3" t="s">
        <v>799</v>
      </c>
    </row>
    <row r="7" spans="1:5">
      <c r="A7" s="4" t="s">
        <v>34</v>
      </c>
      <c r="B7" s="6" t="n">
        <v>1721</v>
      </c>
      <c r="C7" s="8" t="n">
        <v>1691.9</v>
      </c>
    </row>
    <row r="8" spans="1:5">
      <c r="A8" s="4" t="s">
        <v>35</v>
      </c>
      <c r="B8" s="8" t="n">
        <v>109.4</v>
      </c>
      <c r="C8" s="8" t="n">
        <v>106.9</v>
      </c>
    </row>
    <row r="9" spans="1:5">
      <c r="A9" s="4" t="s">
        <v>872</v>
      </c>
      <c r="B9" s="8" t="n">
        <v>158.1</v>
      </c>
      <c r="C9" s="8" t="n">
        <v>157.6</v>
      </c>
    </row>
    <row r="10" spans="1:5">
      <c r="A10" s="4" t="s">
        <v>40</v>
      </c>
      <c r="B10" s="8" t="n">
        <v>432.3</v>
      </c>
      <c r="C10" s="8" t="n">
        <v>611.6</v>
      </c>
    </row>
    <row r="11" spans="1:5">
      <c r="A11" s="4" t="s">
        <v>871</v>
      </c>
      <c r="B11" s="8" t="n">
        <v>364.4</v>
      </c>
      <c r="C11" s="8" t="n">
        <v>68.3</v>
      </c>
    </row>
    <row r="12" spans="1:5">
      <c r="A12" s="4" t="s">
        <v>51</v>
      </c>
      <c r="B12" s="8" t="n">
        <v>10762.3</v>
      </c>
      <c r="C12" s="8" t="n">
        <v>10707.2</v>
      </c>
    </row>
    <row r="13" spans="1:5">
      <c r="A13" s="4" t="s">
        <v>57</v>
      </c>
      <c r="B13" s="8" t="n">
        <v>1548.1</v>
      </c>
      <c r="C13" s="8" t="n">
        <v>1519.2</v>
      </c>
    </row>
    <row r="14" spans="1:5">
      <c r="A14" s="4" t="s">
        <v>58</v>
      </c>
      <c r="B14" s="8" t="n">
        <v>1676.4</v>
      </c>
      <c r="C14" s="8" t="n">
        <v>1271.9</v>
      </c>
    </row>
    <row r="15" spans="1:5">
      <c r="A15" s="4" t="s">
        <v>59</v>
      </c>
      <c r="B15" s="8" t="n">
        <v>911.1</v>
      </c>
      <c r="C15" s="8" t="n">
        <v>780.3</v>
      </c>
    </row>
    <row r="16" spans="1:5">
      <c r="A16" s="4" t="s">
        <v>873</v>
      </c>
    </row>
    <row r="17" spans="1:5">
      <c r="A17" s="3" t="s">
        <v>799</v>
      </c>
    </row>
    <row r="18" spans="1:5">
      <c r="A18" s="4" t="s">
        <v>34</v>
      </c>
      <c r="B18" s="8" t="n">
        <v>1772.4</v>
      </c>
      <c r="C18" s="8" t="n">
        <v>1768.9</v>
      </c>
    </row>
    <row r="19" spans="1:5">
      <c r="A19" s="4" t="s">
        <v>35</v>
      </c>
      <c r="B19" s="8" t="n">
        <v>109.4</v>
      </c>
      <c r="C19" s="8" t="n">
        <v>106.9</v>
      </c>
    </row>
    <row r="20" spans="1:5">
      <c r="A20" s="4" t="s">
        <v>872</v>
      </c>
      <c r="B20" s="8" t="n">
        <v>158.1</v>
      </c>
      <c r="C20" s="8" t="n">
        <v>157.6</v>
      </c>
    </row>
    <row r="21" spans="1:5">
      <c r="A21" s="4" t="s">
        <v>40</v>
      </c>
      <c r="B21" s="8" t="n">
        <v>432.3</v>
      </c>
      <c r="C21" s="8" t="n">
        <v>611.6</v>
      </c>
    </row>
    <row r="22" spans="1:5">
      <c r="A22" s="4" t="s">
        <v>871</v>
      </c>
      <c r="B22" s="8" t="n">
        <v>364.4</v>
      </c>
      <c r="C22" s="8" t="n">
        <v>68.3</v>
      </c>
    </row>
    <row r="23" spans="1:5">
      <c r="A23" s="4" t="s">
        <v>51</v>
      </c>
      <c r="B23" s="8" t="n">
        <v>10762.3</v>
      </c>
      <c r="C23" s="8" t="n">
        <v>10707.2</v>
      </c>
    </row>
    <row r="24" spans="1:5">
      <c r="A24" s="4" t="s">
        <v>57</v>
      </c>
      <c r="B24" s="8" t="n">
        <v>1549.8</v>
      </c>
      <c r="C24" s="8" t="n">
        <v>1520.4</v>
      </c>
    </row>
    <row r="25" spans="1:5">
      <c r="A25" s="4" t="s">
        <v>58</v>
      </c>
      <c r="B25" s="8" t="n">
        <v>1673.6</v>
      </c>
      <c r="C25" s="8" t="n">
        <v>1229.2</v>
      </c>
    </row>
    <row r="26" spans="1:5">
      <c r="A26" s="4" t="s">
        <v>59</v>
      </c>
      <c r="B26" s="8" t="n">
        <v>937.8</v>
      </c>
      <c r="C26" s="8" t="n">
        <v>807.4</v>
      </c>
    </row>
    <row r="27" spans="1:5">
      <c r="A27" s="4" t="s">
        <v>828</v>
      </c>
    </row>
    <row r="28" spans="1:5">
      <c r="A28" s="3" t="s">
        <v>799</v>
      </c>
    </row>
    <row r="29" spans="1:5">
      <c r="A29" s="4" t="s">
        <v>34</v>
      </c>
      <c r="B29" s="6" t="n">
        <v>0</v>
      </c>
      <c r="C29" s="6" t="n">
        <v>0</v>
      </c>
    </row>
    <row r="30" spans="1:5">
      <c r="A30" s="4" t="s">
        <v>35</v>
      </c>
      <c r="B30" s="6" t="n">
        <v>0</v>
      </c>
      <c r="C30" s="6" t="n">
        <v>0</v>
      </c>
    </row>
    <row r="31" spans="1:5">
      <c r="A31" s="4" t="s">
        <v>872</v>
      </c>
      <c r="B31" s="6" t="n">
        <v>0</v>
      </c>
      <c r="C31" s="6" t="n">
        <v>0</v>
      </c>
    </row>
    <row r="32" spans="1:5">
      <c r="A32" s="4" t="s">
        <v>40</v>
      </c>
      <c r="B32" s="8" t="n">
        <v>432.3</v>
      </c>
      <c r="C32" s="8" t="n">
        <v>549.6</v>
      </c>
    </row>
    <row r="33" spans="1:5">
      <c r="A33" s="4" t="s">
        <v>871</v>
      </c>
      <c r="B33" s="8" t="n">
        <v>364.4</v>
      </c>
      <c r="C33" s="8" t="n">
        <v>68.3</v>
      </c>
    </row>
    <row r="34" spans="1:5">
      <c r="A34" s="4" t="s">
        <v>51</v>
      </c>
      <c r="B34" s="6" t="n">
        <v>0</v>
      </c>
      <c r="C34" s="6" t="n">
        <v>0</v>
      </c>
    </row>
    <row r="35" spans="1:5">
      <c r="A35" s="4" t="s">
        <v>57</v>
      </c>
      <c r="B35" s="6" t="n">
        <v>0</v>
      </c>
      <c r="C35" s="6" t="n">
        <v>0</v>
      </c>
    </row>
    <row r="36" spans="1:5">
      <c r="A36" s="4" t="s">
        <v>58</v>
      </c>
      <c r="B36" s="6" t="n">
        <v>0</v>
      </c>
      <c r="C36" s="6" t="n">
        <v>0</v>
      </c>
    </row>
    <row r="37" spans="1:5">
      <c r="A37" s="4" t="s">
        <v>59</v>
      </c>
      <c r="B37" s="6" t="n">
        <v>0</v>
      </c>
      <c r="C37" s="6" t="n">
        <v>0</v>
      </c>
    </row>
    <row r="38" spans="1:5">
      <c r="A38" s="4" t="s">
        <v>842</v>
      </c>
    </row>
    <row r="39" spans="1:5">
      <c r="A39" s="3" t="s">
        <v>799</v>
      </c>
    </row>
    <row r="40" spans="1:5">
      <c r="A40" s="4" t="s">
        <v>34</v>
      </c>
      <c r="B40" s="6" t="n">
        <v>0</v>
      </c>
      <c r="C40" s="6" t="n">
        <v>0</v>
      </c>
    </row>
    <row r="41" spans="1:5">
      <c r="A41" s="4" t="s">
        <v>35</v>
      </c>
      <c r="B41" s="6" t="n">
        <v>0</v>
      </c>
      <c r="C41" s="6" t="n">
        <v>0</v>
      </c>
    </row>
    <row r="42" spans="1:5">
      <c r="A42" s="4" t="s">
        <v>872</v>
      </c>
      <c r="B42" s="8" t="n">
        <v>158.1</v>
      </c>
      <c r="C42" s="8" t="n">
        <v>157.6</v>
      </c>
    </row>
    <row r="43" spans="1:5">
      <c r="A43" s="4" t="s">
        <v>40</v>
      </c>
      <c r="B43" s="6" t="n">
        <v>0</v>
      </c>
      <c r="C43" s="6" t="n">
        <v>62</v>
      </c>
    </row>
    <row r="44" spans="1:5">
      <c r="A44" s="4" t="s">
        <v>871</v>
      </c>
      <c r="B44" s="6" t="n">
        <v>0</v>
      </c>
      <c r="C44" s="6" t="n">
        <v>0</v>
      </c>
    </row>
    <row r="45" spans="1:5">
      <c r="A45" s="4" t="s">
        <v>51</v>
      </c>
      <c r="B45" s="6" t="n">
        <v>0</v>
      </c>
      <c r="C45" s="6" t="n">
        <v>0</v>
      </c>
    </row>
    <row r="46" spans="1:5">
      <c r="A46" s="4" t="s">
        <v>57</v>
      </c>
      <c r="B46" s="8" t="n">
        <v>1549.8</v>
      </c>
      <c r="C46" s="8" t="n">
        <v>1520.4</v>
      </c>
    </row>
    <row r="47" spans="1:5">
      <c r="A47" s="4" t="s">
        <v>58</v>
      </c>
      <c r="B47" s="8" t="n">
        <v>1673.6</v>
      </c>
      <c r="C47" s="8" t="n">
        <v>1229.2</v>
      </c>
    </row>
    <row r="48" spans="1:5">
      <c r="A48" s="4" t="s">
        <v>59</v>
      </c>
      <c r="B48" s="8" t="n">
        <v>937.8</v>
      </c>
      <c r="C48" s="8" t="n">
        <v>807.4</v>
      </c>
    </row>
    <row r="49" spans="1:5">
      <c r="A49" s="4" t="s">
        <v>856</v>
      </c>
    </row>
    <row r="50" spans="1:5">
      <c r="A50" s="3" t="s">
        <v>799</v>
      </c>
    </row>
    <row r="51" spans="1:5">
      <c r="A51" s="4" t="s">
        <v>34</v>
      </c>
      <c r="B51" s="8" t="n">
        <v>1772.4</v>
      </c>
      <c r="C51" s="8" t="n">
        <v>1768.9</v>
      </c>
    </row>
    <row r="52" spans="1:5">
      <c r="A52" s="4" t="s">
        <v>35</v>
      </c>
      <c r="B52" s="8" t="n">
        <v>109.4</v>
      </c>
      <c r="C52" s="8" t="n">
        <v>106.9</v>
      </c>
    </row>
    <row r="53" spans="1:5">
      <c r="A53" s="4" t="s">
        <v>872</v>
      </c>
      <c r="B53" s="6" t="n">
        <v>0</v>
      </c>
      <c r="C53" s="6" t="n">
        <v>0</v>
      </c>
    </row>
    <row r="54" spans="1:5">
      <c r="A54" s="4" t="s">
        <v>40</v>
      </c>
      <c r="B54" s="6" t="n">
        <v>0</v>
      </c>
      <c r="C54" s="6" t="n">
        <v>0</v>
      </c>
    </row>
    <row r="55" spans="1:5">
      <c r="A55" s="4" t="s">
        <v>871</v>
      </c>
      <c r="B55" s="6" t="n">
        <v>0</v>
      </c>
      <c r="C55" s="6" t="n">
        <v>0</v>
      </c>
    </row>
    <row r="56" spans="1:5">
      <c r="A56" s="4" t="s">
        <v>51</v>
      </c>
      <c r="B56" s="8" t="n">
        <v>10762.3</v>
      </c>
      <c r="C56" s="8" t="n">
        <v>10707.2</v>
      </c>
    </row>
    <row r="57" spans="1:5">
      <c r="A57" s="4" t="s">
        <v>57</v>
      </c>
      <c r="B57" s="6" t="n">
        <v>0</v>
      </c>
      <c r="C57" s="6" t="n">
        <v>0</v>
      </c>
    </row>
    <row r="58" spans="1:5">
      <c r="A58" s="4" t="s">
        <v>58</v>
      </c>
      <c r="B58" s="6" t="n">
        <v>0</v>
      </c>
      <c r="C58" s="6" t="n">
        <v>0</v>
      </c>
    </row>
    <row r="59" spans="1:5">
      <c r="A59" s="4" t="s">
        <v>59</v>
      </c>
      <c r="B59" s="9" t="n">
        <v>0</v>
      </c>
      <c r="C59" s="9"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4</v>
      </c>
      <c r="B1" s="2" t="s">
        <v>1</v>
      </c>
    </row>
    <row r="2" spans="1:3">
      <c r="B2" s="2" t="s">
        <v>2</v>
      </c>
      <c r="C2" s="2" t="s">
        <v>30</v>
      </c>
    </row>
    <row r="3" spans="1:3">
      <c r="A3" s="3" t="s">
        <v>875</v>
      </c>
    </row>
    <row r="4" spans="1:3">
      <c r="A4" s="4" t="s">
        <v>876</v>
      </c>
      <c r="B4" s="7" t="n">
        <v>-1081.5</v>
      </c>
      <c r="C4" s="7" t="n">
        <v>-905.5</v>
      </c>
    </row>
    <row r="5" spans="1:3">
      <c r="A5" s="4" t="s">
        <v>877</v>
      </c>
      <c r="C5" s="8" t="n">
        <v>-102.5</v>
      </c>
    </row>
    <row r="6" spans="1:3">
      <c r="A6" s="4" t="s">
        <v>878</v>
      </c>
      <c r="C6" s="8" t="n">
        <v>-73.5</v>
      </c>
    </row>
    <row r="7" spans="1:3">
      <c r="A7" s="4" t="s">
        <v>879</v>
      </c>
      <c r="C7" s="6" t="n">
        <v>0</v>
      </c>
    </row>
    <row r="8" spans="1:3">
      <c r="A8" s="4" t="s">
        <v>880</v>
      </c>
      <c r="C8" s="6" t="n">
        <v>0</v>
      </c>
    </row>
    <row r="9" spans="1:3">
      <c r="A9" s="4" t="s">
        <v>881</v>
      </c>
      <c r="C9" s="6" t="n">
        <v>0</v>
      </c>
    </row>
    <row r="10" spans="1:3">
      <c r="A10" s="4" t="s">
        <v>882</v>
      </c>
      <c r="C10" s="6" t="n">
        <v>0</v>
      </c>
    </row>
    <row r="11" spans="1:3">
      <c r="A11" s="4" t="s">
        <v>883</v>
      </c>
      <c r="C11" s="8" t="n">
        <v>-1081.5</v>
      </c>
    </row>
    <row r="12" spans="1:3">
      <c r="A12" s="4" t="s">
        <v>884</v>
      </c>
      <c r="C12" s="8" t="n">
        <v>-73.5</v>
      </c>
    </row>
    <row r="13" spans="1:3">
      <c r="A13" s="4" t="s">
        <v>885</v>
      </c>
    </row>
    <row r="14" spans="1:3">
      <c r="A14" s="3" t="s">
        <v>875</v>
      </c>
    </row>
    <row r="15" spans="1:3">
      <c r="A15" s="4" t="s">
        <v>876</v>
      </c>
      <c r="B15" s="8" t="n">
        <v>-1081.5</v>
      </c>
      <c r="C15" s="8" t="n">
        <v>-903.7</v>
      </c>
    </row>
    <row r="16" spans="1:3">
      <c r="A16" s="4" t="s">
        <v>877</v>
      </c>
      <c r="B16" s="8" t="n">
        <v>-11.9</v>
      </c>
      <c r="C16" s="8" t="n">
        <v>-104.3</v>
      </c>
    </row>
    <row r="17" spans="1:3">
      <c r="A17" s="4" t="s">
        <v>878</v>
      </c>
      <c r="B17" s="8" t="n">
        <v>36.3</v>
      </c>
      <c r="C17" s="8" t="n">
        <v>-73.5</v>
      </c>
    </row>
    <row r="18" spans="1:3">
      <c r="A18" s="4" t="s">
        <v>879</v>
      </c>
      <c r="B18" s="6" t="n">
        <v>0</v>
      </c>
      <c r="C18" s="6" t="n">
        <v>0</v>
      </c>
    </row>
    <row r="19" spans="1:3">
      <c r="A19" s="4" t="s">
        <v>880</v>
      </c>
      <c r="B19" s="6" t="n">
        <v>0</v>
      </c>
      <c r="C19" s="6" t="n">
        <v>0</v>
      </c>
    </row>
    <row r="20" spans="1:3">
      <c r="A20" s="4" t="s">
        <v>881</v>
      </c>
      <c r="B20" s="6" t="n">
        <v>0</v>
      </c>
      <c r="C20" s="6" t="n">
        <v>0</v>
      </c>
    </row>
    <row r="21" spans="1:3">
      <c r="A21" s="4" t="s">
        <v>882</v>
      </c>
      <c r="C21" s="6" t="n">
        <v>0</v>
      </c>
    </row>
    <row r="22" spans="1:3">
      <c r="A22" s="4" t="s">
        <v>883</v>
      </c>
      <c r="B22" s="8" t="n">
        <v>-1057.1</v>
      </c>
      <c r="C22" s="8" t="n">
        <v>-1081.5</v>
      </c>
    </row>
    <row r="23" spans="1:3">
      <c r="A23" s="4" t="s">
        <v>884</v>
      </c>
      <c r="B23" s="8" t="n">
        <v>36.3</v>
      </c>
      <c r="C23" s="8" t="n">
        <v>-73.5</v>
      </c>
    </row>
    <row r="24" spans="1:3">
      <c r="A24" s="4" t="s">
        <v>886</v>
      </c>
    </row>
    <row r="25" spans="1:3">
      <c r="A25" s="3" t="s">
        <v>875</v>
      </c>
    </row>
    <row r="26" spans="1:3">
      <c r="A26" s="4" t="s">
        <v>876</v>
      </c>
      <c r="B26" s="6" t="n">
        <v>0</v>
      </c>
      <c r="C26" s="8" t="n">
        <v>-1.8</v>
      </c>
    </row>
    <row r="27" spans="1:3">
      <c r="A27" s="4" t="s">
        <v>877</v>
      </c>
      <c r="C27" s="8" t="n">
        <v>1.8</v>
      </c>
    </row>
    <row r="28" spans="1:3">
      <c r="A28" s="4" t="s">
        <v>878</v>
      </c>
      <c r="C28" s="6" t="n">
        <v>0</v>
      </c>
    </row>
    <row r="29" spans="1:3">
      <c r="A29" s="4" t="s">
        <v>879</v>
      </c>
      <c r="C29" s="6" t="n">
        <v>0</v>
      </c>
    </row>
    <row r="30" spans="1:3">
      <c r="A30" s="4" t="s">
        <v>880</v>
      </c>
      <c r="C30" s="6" t="n">
        <v>0</v>
      </c>
    </row>
    <row r="31" spans="1:3">
      <c r="A31" s="4" t="s">
        <v>881</v>
      </c>
      <c r="C31" s="6" t="n">
        <v>0</v>
      </c>
    </row>
    <row r="32" spans="1:3">
      <c r="A32" s="4" t="s">
        <v>882</v>
      </c>
      <c r="C32" s="6" t="n">
        <v>0</v>
      </c>
    </row>
    <row r="33" spans="1:3">
      <c r="A33" s="4" t="s">
        <v>883</v>
      </c>
      <c r="C33" s="6" t="n">
        <v>0</v>
      </c>
    </row>
    <row r="34" spans="1:3">
      <c r="A34" s="4" t="s">
        <v>884</v>
      </c>
      <c r="C34" s="6" t="n">
        <v>0</v>
      </c>
    </row>
    <row r="35" spans="1:3">
      <c r="A35" s="4" t="s">
        <v>618</v>
      </c>
    </row>
    <row r="36" spans="1:3">
      <c r="A36" s="3" t="s">
        <v>887</v>
      </c>
    </row>
    <row r="37" spans="1:3">
      <c r="A37" s="4" t="s">
        <v>876</v>
      </c>
      <c r="B37" s="8" t="n">
        <v>365.9</v>
      </c>
      <c r="C37" s="8" t="n">
        <v>359.6</v>
      </c>
    </row>
    <row r="38" spans="1:3">
      <c r="A38" s="4" t="s">
        <v>877</v>
      </c>
      <c r="B38" s="6" t="n">
        <v>31</v>
      </c>
      <c r="C38" s="6" t="n">
        <v>70</v>
      </c>
    </row>
    <row r="39" spans="1:3">
      <c r="A39" s="4" t="s">
        <v>878</v>
      </c>
      <c r="B39" s="8" t="n">
        <v>-2.2</v>
      </c>
      <c r="C39" s="6" t="n">
        <v>0</v>
      </c>
    </row>
    <row r="40" spans="1:3">
      <c r="A40" s="4" t="s">
        <v>879</v>
      </c>
      <c r="B40" s="8" t="n">
        <v>-19.5</v>
      </c>
      <c r="C40" s="8" t="n">
        <v>20.1</v>
      </c>
    </row>
    <row r="41" spans="1:3">
      <c r="A41" s="4" t="s">
        <v>880</v>
      </c>
      <c r="B41" s="8" t="n">
        <v>37.4</v>
      </c>
      <c r="C41" s="8" t="n">
        <v>36.8</v>
      </c>
    </row>
    <row r="42" spans="1:3">
      <c r="A42" s="4" t="s">
        <v>881</v>
      </c>
      <c r="B42" s="8" t="n">
        <v>-242.2</v>
      </c>
      <c r="C42" s="8" t="n">
        <v>-69.40000000000001</v>
      </c>
    </row>
    <row r="43" spans="1:3">
      <c r="A43" s="4" t="s">
        <v>882</v>
      </c>
      <c r="C43" s="8" t="n">
        <v>-51.2</v>
      </c>
    </row>
    <row r="44" spans="1:3">
      <c r="A44" s="4" t="s">
        <v>883</v>
      </c>
      <c r="B44" s="8" t="n">
        <v>170.4</v>
      </c>
      <c r="C44" s="8" t="n">
        <v>365.9</v>
      </c>
    </row>
    <row r="45" spans="1:3">
      <c r="A45" s="4" t="s">
        <v>888</v>
      </c>
      <c r="B45" s="6" t="n">
        <v>0</v>
      </c>
      <c r="C45" s="6" t="n">
        <v>0</v>
      </c>
    </row>
    <row r="46" spans="1:3">
      <c r="A46" s="4" t="s">
        <v>617</v>
      </c>
    </row>
    <row r="47" spans="1:3">
      <c r="A47" s="3" t="s">
        <v>887</v>
      </c>
    </row>
    <row r="48" spans="1:3">
      <c r="A48" s="4" t="s">
        <v>876</v>
      </c>
      <c r="B48" s="8" t="n">
        <v>35.5</v>
      </c>
      <c r="C48" s="6" t="n">
        <v>0</v>
      </c>
    </row>
    <row r="49" spans="1:3">
      <c r="A49" s="4" t="s">
        <v>877</v>
      </c>
      <c r="B49" s="8" t="n">
        <v>-35.5</v>
      </c>
      <c r="C49" s="8" t="n">
        <v>-1.8</v>
      </c>
    </row>
    <row r="50" spans="1:3">
      <c r="A50" s="4" t="s">
        <v>878</v>
      </c>
      <c r="B50" s="6" t="n">
        <v>0</v>
      </c>
      <c r="C50" s="6" t="n">
        <v>0</v>
      </c>
    </row>
    <row r="51" spans="1:3">
      <c r="A51" s="4" t="s">
        <v>879</v>
      </c>
      <c r="B51" s="6" t="n">
        <v>0</v>
      </c>
      <c r="C51" s="6" t="n">
        <v>3</v>
      </c>
    </row>
    <row r="52" spans="1:3">
      <c r="A52" s="4" t="s">
        <v>880</v>
      </c>
      <c r="B52" s="6" t="n">
        <v>0</v>
      </c>
      <c r="C52" s="8" t="n">
        <v>36.5</v>
      </c>
    </row>
    <row r="53" spans="1:3">
      <c r="A53" s="4" t="s">
        <v>881</v>
      </c>
      <c r="B53" s="6" t="n">
        <v>0</v>
      </c>
      <c r="C53" s="6" t="n">
        <v>0</v>
      </c>
    </row>
    <row r="54" spans="1:3">
      <c r="A54" s="4" t="s">
        <v>882</v>
      </c>
      <c r="C54" s="8" t="n">
        <v>-2.2</v>
      </c>
    </row>
    <row r="55" spans="1:3">
      <c r="A55" s="4" t="s">
        <v>883</v>
      </c>
      <c r="B55" s="6" t="n">
        <v>0</v>
      </c>
      <c r="C55" s="8" t="n">
        <v>35.5</v>
      </c>
    </row>
    <row r="56" spans="1:3">
      <c r="A56" s="4" t="s">
        <v>888</v>
      </c>
      <c r="B56" s="6" t="n">
        <v>0</v>
      </c>
      <c r="C56" s="6" t="n">
        <v>0</v>
      </c>
    </row>
    <row r="57" spans="1:3">
      <c r="A57" s="4" t="s">
        <v>751</v>
      </c>
    </row>
    <row r="58" spans="1:3">
      <c r="A58" s="3" t="s">
        <v>887</v>
      </c>
    </row>
    <row r="59" spans="1:3">
      <c r="A59" s="4" t="s">
        <v>876</v>
      </c>
      <c r="B59" s="8" t="n">
        <v>59.2</v>
      </c>
      <c r="C59" s="8" t="n">
        <v>42.2</v>
      </c>
    </row>
    <row r="60" spans="1:3">
      <c r="A60" s="4" t="s">
        <v>877</v>
      </c>
      <c r="B60" s="8" t="n">
        <v>6.7</v>
      </c>
      <c r="C60" s="8" t="n">
        <v>7.6</v>
      </c>
    </row>
    <row r="61" spans="1:3">
      <c r="A61" s="4" t="s">
        <v>878</v>
      </c>
      <c r="B61" s="6" t="n">
        <v>0</v>
      </c>
      <c r="C61" s="6" t="n">
        <v>0</v>
      </c>
    </row>
    <row r="62" spans="1:3">
      <c r="A62" s="4" t="s">
        <v>879</v>
      </c>
      <c r="B62" s="8" t="n">
        <v>-1.4</v>
      </c>
      <c r="C62" s="8" t="n">
        <v>5.1</v>
      </c>
    </row>
    <row r="63" spans="1:3">
      <c r="A63" s="4" t="s">
        <v>880</v>
      </c>
      <c r="B63" s="6" t="n">
        <v>0</v>
      </c>
      <c r="C63" s="6" t="n">
        <v>14</v>
      </c>
    </row>
    <row r="64" spans="1:3">
      <c r="A64" s="4" t="s">
        <v>881</v>
      </c>
      <c r="B64" s="8" t="n">
        <v>-28.6</v>
      </c>
      <c r="C64" s="6" t="n">
        <v>0</v>
      </c>
    </row>
    <row r="65" spans="1:3">
      <c r="A65" s="4" t="s">
        <v>882</v>
      </c>
      <c r="C65" s="8" t="n">
        <v>-9.699999999999999</v>
      </c>
    </row>
    <row r="66" spans="1:3">
      <c r="A66" s="4" t="s">
        <v>883</v>
      </c>
      <c r="B66" s="8" t="n">
        <v>35.9</v>
      </c>
      <c r="C66" s="8" t="n">
        <v>59.2</v>
      </c>
    </row>
    <row r="67" spans="1:3">
      <c r="A67" s="4" t="s">
        <v>888</v>
      </c>
      <c r="B67" s="6" t="n">
        <v>0</v>
      </c>
      <c r="C67" s="6" t="n">
        <v>0</v>
      </c>
    </row>
    <row r="68" spans="1:3">
      <c r="A68" s="4" t="s">
        <v>752</v>
      </c>
    </row>
    <row r="69" spans="1:3">
      <c r="A69" s="3" t="s">
        <v>887</v>
      </c>
    </row>
    <row r="70" spans="1:3">
      <c r="A70" s="4" t="s">
        <v>876</v>
      </c>
      <c r="B70" s="6" t="n">
        <v>0</v>
      </c>
      <c r="C70" s="8" t="n">
        <v>246.7</v>
      </c>
    </row>
    <row r="71" spans="1:3">
      <c r="A71" s="4" t="s">
        <v>877</v>
      </c>
      <c r="C71" s="6" t="n">
        <v>0</v>
      </c>
    </row>
    <row r="72" spans="1:3">
      <c r="A72" s="4" t="s">
        <v>878</v>
      </c>
      <c r="C72" s="6" t="n">
        <v>0</v>
      </c>
    </row>
    <row r="73" spans="1:3">
      <c r="A73" s="4" t="s">
        <v>879</v>
      </c>
      <c r="C73" s="6" t="n">
        <v>0</v>
      </c>
    </row>
    <row r="74" spans="1:3">
      <c r="A74" s="4" t="s">
        <v>880</v>
      </c>
      <c r="C74" s="6" t="n">
        <v>0</v>
      </c>
    </row>
    <row r="75" spans="1:3">
      <c r="A75" s="4" t="s">
        <v>881</v>
      </c>
      <c r="C75" s="8" t="n">
        <v>-246.7</v>
      </c>
    </row>
    <row r="76" spans="1:3">
      <c r="A76" s="4" t="s">
        <v>882</v>
      </c>
      <c r="C76" s="6" t="n">
        <v>0</v>
      </c>
    </row>
    <row r="77" spans="1:3">
      <c r="A77" s="4" t="s">
        <v>883</v>
      </c>
      <c r="C77" s="6" t="n">
        <v>0</v>
      </c>
    </row>
    <row r="78" spans="1:3">
      <c r="A78" s="4" t="s">
        <v>888</v>
      </c>
      <c r="C78" s="6" t="n">
        <v>0</v>
      </c>
    </row>
    <row r="79" spans="1:3">
      <c r="A79" s="4" t="s">
        <v>753</v>
      </c>
    </row>
    <row r="80" spans="1:3">
      <c r="A80" s="3" t="s">
        <v>887</v>
      </c>
    </row>
    <row r="81" spans="1:3">
      <c r="A81" s="4" t="s">
        <v>876</v>
      </c>
      <c r="B81" s="8" t="n">
        <v>1.2</v>
      </c>
      <c r="C81" s="6" t="n">
        <v>0</v>
      </c>
    </row>
    <row r="82" spans="1:3">
      <c r="A82" s="4" t="s">
        <v>877</v>
      </c>
      <c r="B82" s="8" t="n">
        <v>-0.1</v>
      </c>
      <c r="C82" s="8" t="n">
        <v>1.1</v>
      </c>
    </row>
    <row r="83" spans="1:3">
      <c r="A83" s="4" t="s">
        <v>878</v>
      </c>
      <c r="B83" s="6" t="n">
        <v>0</v>
      </c>
      <c r="C83" s="6" t="n">
        <v>0</v>
      </c>
    </row>
    <row r="84" spans="1:3">
      <c r="A84" s="4" t="s">
        <v>879</v>
      </c>
      <c r="B84" s="6" t="n">
        <v>0</v>
      </c>
      <c r="C84" s="8" t="n">
        <v>0.1</v>
      </c>
    </row>
    <row r="85" spans="1:3">
      <c r="A85" s="4" t="s">
        <v>880</v>
      </c>
      <c r="B85" s="6" t="n">
        <v>0</v>
      </c>
      <c r="C85" s="6" t="n">
        <v>0</v>
      </c>
    </row>
    <row r="86" spans="1:3">
      <c r="A86" s="4" t="s">
        <v>881</v>
      </c>
      <c r="B86" s="6" t="n">
        <v>0</v>
      </c>
      <c r="C86" s="6" t="n">
        <v>0</v>
      </c>
    </row>
    <row r="87" spans="1:3">
      <c r="A87" s="4" t="s">
        <v>882</v>
      </c>
      <c r="C87" s="6" t="n">
        <v>0</v>
      </c>
    </row>
    <row r="88" spans="1:3">
      <c r="A88" s="4" t="s">
        <v>883</v>
      </c>
      <c r="B88" s="8" t="n">
        <v>1.1</v>
      </c>
      <c r="C88" s="8" t="n">
        <v>1.2</v>
      </c>
    </row>
    <row r="89" spans="1:3">
      <c r="A89" s="4" t="s">
        <v>888</v>
      </c>
      <c r="B89" s="6" t="n">
        <v>0</v>
      </c>
      <c r="C89" s="6" t="n">
        <v>0</v>
      </c>
    </row>
    <row r="90" spans="1:3">
      <c r="A90" s="4" t="s">
        <v>754</v>
      </c>
    </row>
    <row r="91" spans="1:3">
      <c r="A91" s="3" t="s">
        <v>887</v>
      </c>
    </row>
    <row r="92" spans="1:3">
      <c r="A92" s="4" t="s">
        <v>876</v>
      </c>
      <c r="B92" s="8" t="n">
        <v>0.4</v>
      </c>
      <c r="C92" s="8" t="n">
        <v>1.6</v>
      </c>
    </row>
    <row r="93" spans="1:3">
      <c r="A93" s="4" t="s">
        <v>877</v>
      </c>
      <c r="B93" s="8" t="n">
        <v>-0.3</v>
      </c>
      <c r="C93" s="8" t="n">
        <v>-1.2</v>
      </c>
    </row>
    <row r="94" spans="1:3">
      <c r="A94" s="4" t="s">
        <v>878</v>
      </c>
      <c r="B94" s="6" t="n">
        <v>0</v>
      </c>
      <c r="C94" s="6" t="n">
        <v>0</v>
      </c>
    </row>
    <row r="95" spans="1:3">
      <c r="A95" s="4" t="s">
        <v>879</v>
      </c>
      <c r="B95" s="6" t="n">
        <v>0</v>
      </c>
      <c r="C95" s="6" t="n">
        <v>0</v>
      </c>
    </row>
    <row r="96" spans="1:3">
      <c r="A96" s="4" t="s">
        <v>880</v>
      </c>
      <c r="B96" s="6" t="n">
        <v>0</v>
      </c>
      <c r="C96" s="6" t="n">
        <v>0</v>
      </c>
    </row>
    <row r="97" spans="1:3">
      <c r="A97" s="4" t="s">
        <v>881</v>
      </c>
      <c r="B97" s="6" t="n">
        <v>0</v>
      </c>
      <c r="C97" s="6" t="n">
        <v>0</v>
      </c>
    </row>
    <row r="98" spans="1:3">
      <c r="A98" s="4" t="s">
        <v>882</v>
      </c>
      <c r="C98" s="6" t="n">
        <v>0</v>
      </c>
    </row>
    <row r="99" spans="1:3">
      <c r="A99" s="4" t="s">
        <v>883</v>
      </c>
      <c r="B99" s="8" t="n">
        <v>0.1</v>
      </c>
      <c r="C99" s="8" t="n">
        <v>0.4</v>
      </c>
    </row>
    <row r="100" spans="1:3">
      <c r="A100" s="4" t="s">
        <v>888</v>
      </c>
      <c r="B100" s="6" t="n">
        <v>0</v>
      </c>
      <c r="C100" s="6" t="n">
        <v>0</v>
      </c>
    </row>
    <row r="101" spans="1:3">
      <c r="A101" s="4" t="s">
        <v>615</v>
      </c>
    </row>
    <row r="102" spans="1:3">
      <c r="A102" s="3" t="s">
        <v>887</v>
      </c>
    </row>
    <row r="103" spans="1:3">
      <c r="A103" s="4" t="s">
        <v>876</v>
      </c>
      <c r="B103" s="8" t="n">
        <v>462.2</v>
      </c>
      <c r="C103" s="8" t="n">
        <v>650.1</v>
      </c>
    </row>
    <row r="104" spans="1:3">
      <c r="A104" s="4" t="s">
        <v>877</v>
      </c>
      <c r="B104" s="8" t="n">
        <v>1.8</v>
      </c>
      <c r="C104" s="8" t="n">
        <v>75.7</v>
      </c>
    </row>
    <row r="105" spans="1:3">
      <c r="A105" s="4" t="s">
        <v>878</v>
      </c>
      <c r="B105" s="8" t="n">
        <v>-2.2</v>
      </c>
      <c r="C105" s="6" t="n">
        <v>0</v>
      </c>
    </row>
    <row r="106" spans="1:3">
      <c r="A106" s="4" t="s">
        <v>879</v>
      </c>
      <c r="B106" s="8" t="n">
        <v>-20.9</v>
      </c>
      <c r="C106" s="8" t="n">
        <v>28.3</v>
      </c>
    </row>
    <row r="107" spans="1:3">
      <c r="A107" s="4" t="s">
        <v>880</v>
      </c>
      <c r="B107" s="8" t="n">
        <v>37.4</v>
      </c>
      <c r="C107" s="8" t="n">
        <v>87.3</v>
      </c>
    </row>
    <row r="108" spans="1:3">
      <c r="A108" s="4" t="s">
        <v>881</v>
      </c>
      <c r="B108" s="8" t="n">
        <v>-270.8</v>
      </c>
      <c r="C108" s="8" t="n">
        <v>-316.1</v>
      </c>
    </row>
    <row r="109" spans="1:3">
      <c r="A109" s="4" t="s">
        <v>882</v>
      </c>
      <c r="C109" s="8" t="n">
        <v>-63.1</v>
      </c>
    </row>
    <row r="110" spans="1:3">
      <c r="A110" s="4" t="s">
        <v>883</v>
      </c>
      <c r="B110" s="8" t="n">
        <v>207.5</v>
      </c>
      <c r="C110" s="8" t="n">
        <v>462.2</v>
      </c>
    </row>
    <row r="111" spans="1:3">
      <c r="A111" s="4" t="s">
        <v>888</v>
      </c>
      <c r="B111" s="6" t="n">
        <v>0</v>
      </c>
      <c r="C111" s="6" t="n">
        <v>0</v>
      </c>
    </row>
    <row r="112" spans="1:3">
      <c r="A112" s="4" t="s">
        <v>889</v>
      </c>
    </row>
    <row r="113" spans="1:3">
      <c r="A113" s="3" t="s">
        <v>887</v>
      </c>
    </row>
    <row r="114" spans="1:3">
      <c r="A114" s="4" t="s">
        <v>876</v>
      </c>
      <c r="B114" s="6" t="n">
        <v>28</v>
      </c>
      <c r="C114" s="8" t="n">
        <v>24.5</v>
      </c>
    </row>
    <row r="115" spans="1:3">
      <c r="A115" s="4" t="s">
        <v>877</v>
      </c>
      <c r="B115" s="6" t="n">
        <v>4</v>
      </c>
      <c r="C115" s="8" t="n">
        <v>3.5</v>
      </c>
    </row>
    <row r="116" spans="1:3">
      <c r="A116" s="4" t="s">
        <v>878</v>
      </c>
      <c r="B116" s="6" t="n">
        <v>0</v>
      </c>
      <c r="C116" s="6" t="n">
        <v>0</v>
      </c>
    </row>
    <row r="117" spans="1:3">
      <c r="A117" s="4" t="s">
        <v>879</v>
      </c>
      <c r="B117" s="6" t="n">
        <v>0</v>
      </c>
      <c r="C117" s="6" t="n">
        <v>0</v>
      </c>
    </row>
    <row r="118" spans="1:3">
      <c r="A118" s="4" t="s">
        <v>880</v>
      </c>
      <c r="B118" s="6" t="n">
        <v>0</v>
      </c>
      <c r="C118" s="6" t="n">
        <v>0</v>
      </c>
    </row>
    <row r="119" spans="1:3">
      <c r="A119" s="4" t="s">
        <v>881</v>
      </c>
      <c r="B119" s="6" t="n">
        <v>0</v>
      </c>
      <c r="C119" s="6" t="n">
        <v>0</v>
      </c>
    </row>
    <row r="120" spans="1:3">
      <c r="A120" s="4" t="s">
        <v>882</v>
      </c>
      <c r="C120" s="6" t="n">
        <v>0</v>
      </c>
    </row>
    <row r="121" spans="1:3">
      <c r="A121" s="4" t="s">
        <v>883</v>
      </c>
      <c r="B121" s="6" t="n">
        <v>32</v>
      </c>
      <c r="C121" s="6" t="n">
        <v>28</v>
      </c>
    </row>
    <row r="122" spans="1:3">
      <c r="A122" s="4" t="s">
        <v>888</v>
      </c>
      <c r="B122" s="6" t="n">
        <v>0</v>
      </c>
      <c r="C122" s="6" t="n">
        <v>0</v>
      </c>
    </row>
    <row r="123" spans="1:3">
      <c r="A123" s="4" t="s">
        <v>890</v>
      </c>
    </row>
    <row r="124" spans="1:3">
      <c r="A124" s="3" t="s">
        <v>887</v>
      </c>
    </row>
    <row r="125" spans="1:3">
      <c r="A125" s="4" t="s">
        <v>876</v>
      </c>
      <c r="B125" s="8" t="n">
        <v>28.6</v>
      </c>
      <c r="C125" s="6" t="n">
        <v>0</v>
      </c>
    </row>
    <row r="126" spans="1:3">
      <c r="A126" s="4" t="s">
        <v>877</v>
      </c>
      <c r="B126" s="8" t="n">
        <v>9.5</v>
      </c>
      <c r="C126" s="6" t="n">
        <v>29</v>
      </c>
    </row>
    <row r="127" spans="1:3">
      <c r="A127" s="4" t="s">
        <v>878</v>
      </c>
      <c r="B127" s="6" t="n">
        <v>0</v>
      </c>
      <c r="C127" s="6" t="n">
        <v>0</v>
      </c>
    </row>
    <row r="128" spans="1:3">
      <c r="A128" s="4" t="s">
        <v>879</v>
      </c>
      <c r="B128" s="8" t="n">
        <v>1.8</v>
      </c>
      <c r="C128" s="8" t="n">
        <v>-0.4</v>
      </c>
    </row>
    <row r="129" spans="1:3">
      <c r="A129" s="4" t="s">
        <v>880</v>
      </c>
      <c r="B129" s="6" t="n">
        <v>0</v>
      </c>
      <c r="C129" s="6" t="n">
        <v>0</v>
      </c>
    </row>
    <row r="130" spans="1:3">
      <c r="A130" s="4" t="s">
        <v>881</v>
      </c>
      <c r="B130" s="6" t="n">
        <v>0</v>
      </c>
      <c r="C130" s="6" t="n">
        <v>0</v>
      </c>
    </row>
    <row r="131" spans="1:3">
      <c r="A131" s="4" t="s">
        <v>882</v>
      </c>
      <c r="C131" s="6" t="n">
        <v>0</v>
      </c>
    </row>
    <row r="132" spans="1:3">
      <c r="A132" s="4" t="s">
        <v>883</v>
      </c>
      <c r="B132" s="8" t="n">
        <v>39.9</v>
      </c>
      <c r="C132" s="8" t="n">
        <v>28.6</v>
      </c>
    </row>
    <row r="133" spans="1:3">
      <c r="A133" s="4" t="s">
        <v>888</v>
      </c>
      <c r="B133" s="7" t="n">
        <v>1.8</v>
      </c>
      <c r="C133" s="7" t="n">
        <v>-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1</v>
      </c>
      <c r="B1" s="2" t="s">
        <v>1</v>
      </c>
    </row>
    <row r="2" spans="1:3">
      <c r="B2" s="2" t="s">
        <v>2</v>
      </c>
      <c r="C2" s="2" t="s">
        <v>30</v>
      </c>
    </row>
    <row r="3" spans="1:3">
      <c r="A3" s="3" t="s">
        <v>875</v>
      </c>
    </row>
    <row r="4" spans="1:3">
      <c r="A4" s="4" t="s">
        <v>892</v>
      </c>
      <c r="C4" s="7" t="n">
        <v>-121.9</v>
      </c>
    </row>
    <row r="5" spans="1:3">
      <c r="A5" s="4" t="s">
        <v>893</v>
      </c>
      <c r="C5" s="8" t="n">
        <v>10.9</v>
      </c>
    </row>
    <row r="6" spans="1:3">
      <c r="A6" s="4" t="s">
        <v>894</v>
      </c>
      <c r="C6" s="8" t="n">
        <v>-47.5</v>
      </c>
    </row>
    <row r="7" spans="1:3">
      <c r="A7" s="4" t="s">
        <v>895</v>
      </c>
      <c r="C7" s="6" t="n">
        <v>56</v>
      </c>
    </row>
    <row r="8" spans="1:3">
      <c r="A8" s="4" t="s">
        <v>877</v>
      </c>
      <c r="C8" s="8" t="n">
        <v>-102.5</v>
      </c>
    </row>
    <row r="9" spans="1:3">
      <c r="A9" s="4" t="s">
        <v>885</v>
      </c>
    </row>
    <row r="10" spans="1:3">
      <c r="A10" s="3" t="s">
        <v>875</v>
      </c>
    </row>
    <row r="11" spans="1:3">
      <c r="A11" s="4" t="s">
        <v>892</v>
      </c>
      <c r="B11" s="7" t="n">
        <v>-137.8</v>
      </c>
      <c r="C11" s="8" t="n">
        <v>-121.9</v>
      </c>
    </row>
    <row r="12" spans="1:3">
      <c r="A12" s="4" t="s">
        <v>893</v>
      </c>
      <c r="B12" s="8" t="n">
        <v>64.40000000000001</v>
      </c>
      <c r="C12" s="8" t="n">
        <v>7.5</v>
      </c>
    </row>
    <row r="13" spans="1:3">
      <c r="A13" s="4" t="s">
        <v>894</v>
      </c>
      <c r="B13" s="6" t="n">
        <v>-4</v>
      </c>
      <c r="C13" s="8" t="n">
        <v>-45.9</v>
      </c>
    </row>
    <row r="14" spans="1:3">
      <c r="A14" s="4" t="s">
        <v>895</v>
      </c>
      <c r="B14" s="8" t="n">
        <v>65.5</v>
      </c>
      <c r="C14" s="6" t="n">
        <v>56</v>
      </c>
    </row>
    <row r="15" spans="1:3">
      <c r="A15" s="4" t="s">
        <v>877</v>
      </c>
      <c r="B15" s="8" t="n">
        <v>-11.9</v>
      </c>
      <c r="C15" s="8" t="n">
        <v>-104.3</v>
      </c>
    </row>
    <row r="16" spans="1:3">
      <c r="A16" s="4" t="s">
        <v>886</v>
      </c>
    </row>
    <row r="17" spans="1:3">
      <c r="A17" s="3" t="s">
        <v>875</v>
      </c>
    </row>
    <row r="18" spans="1:3">
      <c r="A18" s="4" t="s">
        <v>892</v>
      </c>
      <c r="C18" s="6" t="n">
        <v>0</v>
      </c>
    </row>
    <row r="19" spans="1:3">
      <c r="A19" s="4" t="s">
        <v>893</v>
      </c>
      <c r="C19" s="8" t="n">
        <v>3.4</v>
      </c>
    </row>
    <row r="20" spans="1:3">
      <c r="A20" s="4" t="s">
        <v>894</v>
      </c>
      <c r="C20" s="8" t="n">
        <v>-1.6</v>
      </c>
    </row>
    <row r="21" spans="1:3">
      <c r="A21" s="4" t="s">
        <v>895</v>
      </c>
      <c r="C21" s="6" t="n">
        <v>0</v>
      </c>
    </row>
    <row r="22" spans="1:3">
      <c r="A22" s="4" t="s">
        <v>877</v>
      </c>
      <c r="C22" s="8" t="n">
        <v>1.8</v>
      </c>
    </row>
    <row r="23" spans="1:3">
      <c r="A23" s="4" t="s">
        <v>618</v>
      </c>
    </row>
    <row r="24" spans="1:3">
      <c r="A24" s="3" t="s">
        <v>887</v>
      </c>
    </row>
    <row r="25" spans="1:3">
      <c r="A25" s="4" t="s">
        <v>892</v>
      </c>
      <c r="B25" s="8" t="n">
        <v>62.2</v>
      </c>
      <c r="C25" s="8" t="n">
        <v>71.7</v>
      </c>
    </row>
    <row r="26" spans="1:3">
      <c r="A26" s="4" t="s">
        <v>893</v>
      </c>
      <c r="B26" s="8" t="n">
        <v>-31.2</v>
      </c>
      <c r="C26" s="8" t="n">
        <v>-1.7</v>
      </c>
    </row>
    <row r="27" spans="1:3">
      <c r="A27" s="4" t="s">
        <v>894</v>
      </c>
      <c r="B27" s="6" t="n">
        <v>0</v>
      </c>
      <c r="C27" s="6" t="n">
        <v>0</v>
      </c>
    </row>
    <row r="28" spans="1:3">
      <c r="A28" s="4" t="s">
        <v>895</v>
      </c>
      <c r="B28" s="6" t="n">
        <v>0</v>
      </c>
      <c r="C28" s="6" t="n">
        <v>0</v>
      </c>
    </row>
    <row r="29" spans="1:3">
      <c r="A29" s="4" t="s">
        <v>877</v>
      </c>
      <c r="B29" s="6" t="n">
        <v>31</v>
      </c>
      <c r="C29" s="6" t="n">
        <v>70</v>
      </c>
    </row>
    <row r="30" spans="1:3">
      <c r="A30" s="4" t="s">
        <v>617</v>
      </c>
    </row>
    <row r="31" spans="1:3">
      <c r="A31" s="3" t="s">
        <v>887</v>
      </c>
    </row>
    <row r="32" spans="1:3">
      <c r="A32" s="4" t="s">
        <v>892</v>
      </c>
      <c r="B32" s="6" t="n">
        <v>0</v>
      </c>
      <c r="C32" s="6" t="n">
        <v>0</v>
      </c>
    </row>
    <row r="33" spans="1:3">
      <c r="A33" s="4" t="s">
        <v>893</v>
      </c>
      <c r="B33" s="8" t="n">
        <v>-35.5</v>
      </c>
      <c r="C33" s="8" t="n">
        <v>-1.8</v>
      </c>
    </row>
    <row r="34" spans="1:3">
      <c r="A34" s="4" t="s">
        <v>894</v>
      </c>
      <c r="B34" s="6" t="n">
        <v>0</v>
      </c>
      <c r="C34" s="6" t="n">
        <v>0</v>
      </c>
    </row>
    <row r="35" spans="1:3">
      <c r="A35" s="4" t="s">
        <v>895</v>
      </c>
      <c r="B35" s="6" t="n">
        <v>0</v>
      </c>
      <c r="C35" s="6" t="n">
        <v>0</v>
      </c>
    </row>
    <row r="36" spans="1:3">
      <c r="A36" s="4" t="s">
        <v>877</v>
      </c>
      <c r="B36" s="8" t="n">
        <v>-35.5</v>
      </c>
      <c r="C36" s="8" t="n">
        <v>-1.8</v>
      </c>
    </row>
    <row r="37" spans="1:3">
      <c r="A37" s="4" t="s">
        <v>751</v>
      </c>
    </row>
    <row r="38" spans="1:3">
      <c r="A38" s="3" t="s">
        <v>887</v>
      </c>
    </row>
    <row r="39" spans="1:3">
      <c r="A39" s="4" t="s">
        <v>892</v>
      </c>
      <c r="B39" s="8" t="n">
        <v>13.7</v>
      </c>
      <c r="C39" s="8" t="n">
        <v>9.9</v>
      </c>
    </row>
    <row r="40" spans="1:3">
      <c r="A40" s="4" t="s">
        <v>893</v>
      </c>
      <c r="B40" s="6" t="n">
        <v>-7</v>
      </c>
      <c r="C40" s="8" t="n">
        <v>-2.3</v>
      </c>
    </row>
    <row r="41" spans="1:3">
      <c r="A41" s="4" t="s">
        <v>894</v>
      </c>
      <c r="B41" s="6" t="n">
        <v>0</v>
      </c>
      <c r="C41" s="6" t="n">
        <v>0</v>
      </c>
    </row>
    <row r="42" spans="1:3">
      <c r="A42" s="4" t="s">
        <v>895</v>
      </c>
      <c r="B42" s="6" t="n">
        <v>0</v>
      </c>
      <c r="C42" s="6" t="n">
        <v>0</v>
      </c>
    </row>
    <row r="43" spans="1:3">
      <c r="A43" s="4" t="s">
        <v>877</v>
      </c>
      <c r="B43" s="8" t="n">
        <v>6.7</v>
      </c>
      <c r="C43" s="8" t="n">
        <v>7.6</v>
      </c>
    </row>
    <row r="44" spans="1:3">
      <c r="A44" s="4" t="s">
        <v>752</v>
      </c>
    </row>
    <row r="45" spans="1:3">
      <c r="A45" s="3" t="s">
        <v>887</v>
      </c>
    </row>
    <row r="46" spans="1:3">
      <c r="A46" s="4" t="s">
        <v>877</v>
      </c>
      <c r="C46" s="6" t="n">
        <v>0</v>
      </c>
    </row>
    <row r="47" spans="1:3">
      <c r="A47" s="4" t="s">
        <v>753</v>
      </c>
    </row>
    <row r="48" spans="1:3">
      <c r="A48" s="3" t="s">
        <v>887</v>
      </c>
    </row>
    <row r="49" spans="1:3">
      <c r="A49" s="4" t="s">
        <v>892</v>
      </c>
      <c r="B49" s="6" t="n">
        <v>0</v>
      </c>
      <c r="C49" s="8" t="n">
        <v>1.1</v>
      </c>
    </row>
    <row r="50" spans="1:3">
      <c r="A50" s="4" t="s">
        <v>893</v>
      </c>
      <c r="B50" s="8" t="n">
        <v>-0.1</v>
      </c>
      <c r="C50" s="6" t="n">
        <v>0</v>
      </c>
    </row>
    <row r="51" spans="1:3">
      <c r="A51" s="4" t="s">
        <v>894</v>
      </c>
      <c r="B51" s="6" t="n">
        <v>0</v>
      </c>
      <c r="C51" s="6" t="n">
        <v>0</v>
      </c>
    </row>
    <row r="52" spans="1:3">
      <c r="A52" s="4" t="s">
        <v>895</v>
      </c>
      <c r="B52" s="6" t="n">
        <v>0</v>
      </c>
      <c r="C52" s="6" t="n">
        <v>0</v>
      </c>
    </row>
    <row r="53" spans="1:3">
      <c r="A53" s="4" t="s">
        <v>877</v>
      </c>
      <c r="B53" s="8" t="n">
        <v>-0.1</v>
      </c>
      <c r="C53" s="8" t="n">
        <v>1.1</v>
      </c>
    </row>
    <row r="54" spans="1:3">
      <c r="A54" s="4" t="s">
        <v>754</v>
      </c>
    </row>
    <row r="55" spans="1:3">
      <c r="A55" s="3" t="s">
        <v>887</v>
      </c>
    </row>
    <row r="56" spans="1:3">
      <c r="A56" s="4" t="s">
        <v>892</v>
      </c>
      <c r="B56" s="6" t="n">
        <v>0</v>
      </c>
      <c r="C56" s="8" t="n">
        <v>1.1</v>
      </c>
    </row>
    <row r="57" spans="1:3">
      <c r="A57" s="4" t="s">
        <v>893</v>
      </c>
      <c r="B57" s="8" t="n">
        <v>-0.3</v>
      </c>
      <c r="C57" s="8" t="n">
        <v>-2.3</v>
      </c>
    </row>
    <row r="58" spans="1:3">
      <c r="A58" s="4" t="s">
        <v>894</v>
      </c>
      <c r="B58" s="6" t="n">
        <v>0</v>
      </c>
      <c r="C58" s="6" t="n">
        <v>0</v>
      </c>
    </row>
    <row r="59" spans="1:3">
      <c r="A59" s="4" t="s">
        <v>895</v>
      </c>
      <c r="B59" s="6" t="n">
        <v>0</v>
      </c>
      <c r="C59" s="6" t="n">
        <v>0</v>
      </c>
    </row>
    <row r="60" spans="1:3">
      <c r="A60" s="4" t="s">
        <v>877</v>
      </c>
      <c r="B60" s="8" t="n">
        <v>-0.3</v>
      </c>
      <c r="C60" s="8" t="n">
        <v>-1.2</v>
      </c>
    </row>
    <row r="61" spans="1:3">
      <c r="A61" s="4" t="s">
        <v>615</v>
      </c>
    </row>
    <row r="62" spans="1:3">
      <c r="A62" s="3" t="s">
        <v>887</v>
      </c>
    </row>
    <row r="63" spans="1:3">
      <c r="A63" s="4" t="s">
        <v>892</v>
      </c>
      <c r="B63" s="8" t="n">
        <v>75.90000000000001</v>
      </c>
      <c r="C63" s="8" t="n">
        <v>83.8</v>
      </c>
    </row>
    <row r="64" spans="1:3">
      <c r="A64" s="4" t="s">
        <v>893</v>
      </c>
      <c r="B64" s="8" t="n">
        <v>-74.09999999999999</v>
      </c>
      <c r="C64" s="8" t="n">
        <v>-8.1</v>
      </c>
    </row>
    <row r="65" spans="1:3">
      <c r="A65" s="4" t="s">
        <v>894</v>
      </c>
      <c r="B65" s="6" t="n">
        <v>0</v>
      </c>
      <c r="C65" s="6" t="n">
        <v>0</v>
      </c>
    </row>
    <row r="66" spans="1:3">
      <c r="A66" s="4" t="s">
        <v>895</v>
      </c>
      <c r="B66" s="6" t="n">
        <v>0</v>
      </c>
      <c r="C66" s="6" t="n">
        <v>0</v>
      </c>
    </row>
    <row r="67" spans="1:3">
      <c r="A67" s="4" t="s">
        <v>877</v>
      </c>
      <c r="B67" s="8" t="n">
        <v>1.8</v>
      </c>
      <c r="C67" s="8" t="n">
        <v>75.7</v>
      </c>
    </row>
    <row r="68" spans="1:3">
      <c r="A68" s="4" t="s">
        <v>889</v>
      </c>
    </row>
    <row r="69" spans="1:3">
      <c r="A69" s="3" t="s">
        <v>887</v>
      </c>
    </row>
    <row r="70" spans="1:3">
      <c r="A70" s="4" t="s">
        <v>892</v>
      </c>
      <c r="B70" s="6" t="n">
        <v>4</v>
      </c>
      <c r="C70" s="8" t="n">
        <v>3.5</v>
      </c>
    </row>
    <row r="71" spans="1:3">
      <c r="A71" s="4" t="s">
        <v>893</v>
      </c>
      <c r="B71" s="6" t="n">
        <v>0</v>
      </c>
      <c r="C71" s="6" t="n">
        <v>0</v>
      </c>
    </row>
    <row r="72" spans="1:3">
      <c r="A72" s="4" t="s">
        <v>894</v>
      </c>
      <c r="B72" s="6" t="n">
        <v>0</v>
      </c>
      <c r="C72" s="6" t="n">
        <v>0</v>
      </c>
    </row>
    <row r="73" spans="1:3">
      <c r="A73" s="4" t="s">
        <v>895</v>
      </c>
      <c r="B73" s="6" t="n">
        <v>0</v>
      </c>
      <c r="C73" s="6" t="n">
        <v>0</v>
      </c>
    </row>
    <row r="74" spans="1:3">
      <c r="A74" s="4" t="s">
        <v>877</v>
      </c>
      <c r="B74" s="6" t="n">
        <v>4</v>
      </c>
      <c r="C74" s="8" t="n">
        <v>3.5</v>
      </c>
    </row>
    <row r="75" spans="1:3">
      <c r="A75" s="4" t="s">
        <v>890</v>
      </c>
    </row>
    <row r="76" spans="1:3">
      <c r="A76" s="3" t="s">
        <v>887</v>
      </c>
    </row>
    <row r="77" spans="1:3">
      <c r="A77" s="4" t="s">
        <v>892</v>
      </c>
      <c r="B77" s="8" t="n">
        <v>9.5</v>
      </c>
      <c r="C77" s="6" t="n">
        <v>29</v>
      </c>
    </row>
    <row r="78" spans="1:3">
      <c r="A78" s="4" t="s">
        <v>893</v>
      </c>
      <c r="B78" s="6" t="n">
        <v>0</v>
      </c>
      <c r="C78" s="6" t="n">
        <v>0</v>
      </c>
    </row>
    <row r="79" spans="1:3">
      <c r="A79" s="4" t="s">
        <v>894</v>
      </c>
      <c r="B79" s="6" t="n">
        <v>0</v>
      </c>
      <c r="C79" s="6" t="n">
        <v>0</v>
      </c>
    </row>
    <row r="80" spans="1:3">
      <c r="A80" s="4" t="s">
        <v>895</v>
      </c>
      <c r="B80" s="6" t="n">
        <v>0</v>
      </c>
      <c r="C80" s="6" t="n">
        <v>0</v>
      </c>
    </row>
    <row r="81" spans="1:3">
      <c r="A81" s="4" t="s">
        <v>877</v>
      </c>
      <c r="B81" s="7" t="n">
        <v>9.5</v>
      </c>
      <c r="C81" s="9" t="n">
        <v>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6</v>
      </c>
      <c r="B1" s="2" t="s">
        <v>1</v>
      </c>
    </row>
    <row r="2" spans="1:3">
      <c r="B2" s="2" t="s">
        <v>2</v>
      </c>
      <c r="C2" s="2" t="s">
        <v>30</v>
      </c>
    </row>
    <row r="3" spans="1:3">
      <c r="A3" s="3" t="s">
        <v>897</v>
      </c>
    </row>
    <row r="4" spans="1:3">
      <c r="A4" s="4" t="s">
        <v>257</v>
      </c>
      <c r="B4" s="7" t="n">
        <v>24487.1</v>
      </c>
      <c r="C4" s="7" t="n">
        <v>24908.3</v>
      </c>
    </row>
    <row r="5" spans="1:3">
      <c r="A5" s="4" t="s">
        <v>38</v>
      </c>
      <c r="B5" s="8" t="n">
        <v>415.1</v>
      </c>
      <c r="C5" s="8" t="n">
        <v>443.6</v>
      </c>
    </row>
    <row r="6" spans="1:3">
      <c r="A6" s="4" t="s">
        <v>51</v>
      </c>
      <c r="B6" s="8" t="n">
        <v>10762.3</v>
      </c>
      <c r="C6" s="8" t="n">
        <v>10707.2</v>
      </c>
    </row>
    <row r="7" spans="1:3">
      <c r="A7" s="4" t="s">
        <v>898</v>
      </c>
    </row>
    <row r="8" spans="1:3">
      <c r="A8" s="3" t="s">
        <v>897</v>
      </c>
    </row>
    <row r="9" spans="1:3">
      <c r="A9" s="4" t="s">
        <v>257</v>
      </c>
      <c r="B9" s="8" t="n">
        <v>279.4</v>
      </c>
      <c r="C9" s="8" t="n">
        <v>518.8</v>
      </c>
    </row>
    <row r="10" spans="1:3">
      <c r="A10" s="4" t="s">
        <v>38</v>
      </c>
      <c r="B10" s="8" t="n">
        <v>148.3</v>
      </c>
      <c r="C10" s="8" t="n">
        <v>148.1</v>
      </c>
    </row>
    <row r="11" spans="1:3">
      <c r="A11" s="4" t="s">
        <v>51</v>
      </c>
      <c r="B11" s="7" t="n">
        <v>1057.1</v>
      </c>
      <c r="C11" s="7" t="n">
        <v>1081.5</v>
      </c>
    </row>
    <row r="12" spans="1:3">
      <c r="A12" s="4" t="s">
        <v>899</v>
      </c>
    </row>
    <row r="13" spans="1:3">
      <c r="A13" s="3" t="s">
        <v>897</v>
      </c>
    </row>
    <row r="14" spans="1:3">
      <c r="A14" s="4" t="s">
        <v>900</v>
      </c>
      <c r="B14" s="4" t="s">
        <v>901</v>
      </c>
      <c r="C14" s="4" t="s">
        <v>901</v>
      </c>
    </row>
    <row r="15" spans="1:3">
      <c r="A15" s="4" t="s">
        <v>902</v>
      </c>
      <c r="B15" s="4" t="s">
        <v>903</v>
      </c>
      <c r="C15" s="4" t="s">
        <v>904</v>
      </c>
    </row>
    <row r="16" spans="1:3">
      <c r="A16" s="4" t="s">
        <v>905</v>
      </c>
      <c r="B16" s="4" t="s">
        <v>906</v>
      </c>
      <c r="C16" s="4" t="s">
        <v>907</v>
      </c>
    </row>
    <row r="17" spans="1:3">
      <c r="A17" s="4" t="s">
        <v>908</v>
      </c>
    </row>
    <row r="18" spans="1:3">
      <c r="A18" s="3" t="s">
        <v>897</v>
      </c>
    </row>
    <row r="19" spans="1:3">
      <c r="A19" s="4" t="s">
        <v>909</v>
      </c>
      <c r="B19" s="4" t="s">
        <v>910</v>
      </c>
      <c r="C19" s="4" t="s">
        <v>910</v>
      </c>
    </row>
    <row r="20" spans="1:3">
      <c r="A20" s="4" t="s">
        <v>911</v>
      </c>
      <c r="B20" s="4" t="s">
        <v>607</v>
      </c>
      <c r="C20" s="4" t="s">
        <v>607</v>
      </c>
    </row>
    <row r="21" spans="1:3">
      <c r="A21" s="4" t="s">
        <v>912</v>
      </c>
      <c r="B21" s="4" t="s">
        <v>913</v>
      </c>
      <c r="C21" s="4" t="s">
        <v>914</v>
      </c>
    </row>
    <row r="22" spans="1:3">
      <c r="A22" s="4" t="s">
        <v>915</v>
      </c>
    </row>
    <row r="23" spans="1:3">
      <c r="A23" s="3" t="s">
        <v>897</v>
      </c>
    </row>
    <row r="24" spans="1:3">
      <c r="A24" s="4" t="s">
        <v>909</v>
      </c>
      <c r="B24" s="4" t="s">
        <v>916</v>
      </c>
      <c r="C24" s="4" t="s">
        <v>916</v>
      </c>
    </row>
    <row r="25" spans="1:3">
      <c r="A25" s="4" t="s">
        <v>911</v>
      </c>
      <c r="B25" s="4" t="s">
        <v>917</v>
      </c>
      <c r="C25" s="4" t="s">
        <v>918</v>
      </c>
    </row>
    <row r="26" spans="1:3">
      <c r="A26" s="4" t="s">
        <v>912</v>
      </c>
      <c r="B26" s="4" t="s">
        <v>919</v>
      </c>
      <c r="C26" s="4" t="s">
        <v>920</v>
      </c>
    </row>
    <row r="27" spans="1:3">
      <c r="A27" s="4" t="s">
        <v>921</v>
      </c>
    </row>
    <row r="28" spans="1:3">
      <c r="A28" s="3" t="s">
        <v>897</v>
      </c>
    </row>
    <row r="29" spans="1:3">
      <c r="A29" s="4" t="s">
        <v>257</v>
      </c>
      <c r="B29" s="7" t="n">
        <v>76.90000000000001</v>
      </c>
      <c r="C29" s="7" t="n">
        <v>312.1</v>
      </c>
    </row>
    <row r="30" spans="1:3">
      <c r="A30" s="4" t="s">
        <v>922</v>
      </c>
      <c r="B30" s="4" t="s">
        <v>923</v>
      </c>
      <c r="C30" s="4" t="s">
        <v>924</v>
      </c>
    </row>
    <row r="31" spans="1:3">
      <c r="A31" s="4" t="s">
        <v>925</v>
      </c>
    </row>
    <row r="32" spans="1:3">
      <c r="A32" s="3" t="s">
        <v>897</v>
      </c>
    </row>
    <row r="33" spans="1:3">
      <c r="A33" s="4" t="s">
        <v>926</v>
      </c>
      <c r="B33" s="4" t="s">
        <v>927</v>
      </c>
      <c r="C33" s="4" t="s">
        <v>928</v>
      </c>
    </row>
    <row r="34" spans="1:3">
      <c r="A34" s="4" t="s">
        <v>929</v>
      </c>
    </row>
    <row r="35" spans="1:3">
      <c r="A35" s="3" t="s">
        <v>897</v>
      </c>
    </row>
    <row r="36" spans="1:3">
      <c r="A36" s="4" t="s">
        <v>926</v>
      </c>
      <c r="B36" s="4" t="s">
        <v>930</v>
      </c>
      <c r="C36" s="4" t="s">
        <v>931</v>
      </c>
    </row>
    <row r="37" spans="1:3">
      <c r="A37" s="4" t="s">
        <v>932</v>
      </c>
    </row>
    <row r="38" spans="1:3">
      <c r="A38" s="3" t="s">
        <v>897</v>
      </c>
    </row>
    <row r="39" spans="1:3">
      <c r="A39" s="4" t="s">
        <v>257</v>
      </c>
      <c r="B39" s="7" t="n">
        <v>22.2</v>
      </c>
      <c r="C39" s="7" t="n">
        <v>30.6</v>
      </c>
    </row>
    <row r="40" spans="1:3">
      <c r="A40" s="4" t="s">
        <v>922</v>
      </c>
      <c r="B40" s="4" t="s">
        <v>933</v>
      </c>
      <c r="C40" s="4" t="s">
        <v>934</v>
      </c>
    </row>
    <row r="41" spans="1:3">
      <c r="A41" s="4" t="s">
        <v>935</v>
      </c>
    </row>
    <row r="42" spans="1:3">
      <c r="A42" s="3" t="s">
        <v>897</v>
      </c>
    </row>
    <row r="43" spans="1:3">
      <c r="A43" s="4" t="s">
        <v>926</v>
      </c>
      <c r="B43" s="4" t="s">
        <v>936</v>
      </c>
      <c r="C43" s="4" t="s">
        <v>937</v>
      </c>
    </row>
    <row r="44" spans="1:3">
      <c r="A44" s="4" t="s">
        <v>938</v>
      </c>
    </row>
    <row r="45" spans="1:3">
      <c r="A45" s="3" t="s">
        <v>897</v>
      </c>
    </row>
    <row r="46" spans="1:3">
      <c r="A46" s="4" t="s">
        <v>926</v>
      </c>
      <c r="B46" s="4" t="s">
        <v>939</v>
      </c>
      <c r="C46" s="4" t="s">
        <v>940</v>
      </c>
    </row>
    <row r="47" spans="1:3">
      <c r="A47" s="4" t="s">
        <v>941</v>
      </c>
    </row>
    <row r="48" spans="1:3">
      <c r="A48" s="3" t="s">
        <v>897</v>
      </c>
    </row>
    <row r="49" spans="1:3">
      <c r="A49" s="4" t="s">
        <v>257</v>
      </c>
      <c r="B49" s="9" t="n">
        <v>32</v>
      </c>
      <c r="C49" s="9" t="n">
        <v>2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42</v>
      </c>
      <c r="B1" s="2" t="s">
        <v>1</v>
      </c>
    </row>
    <row r="2" spans="1:3">
      <c r="B2" s="2" t="s">
        <v>2</v>
      </c>
      <c r="C2" s="2" t="s">
        <v>30</v>
      </c>
    </row>
    <row r="3" spans="1:3">
      <c r="A3" s="3" t="s">
        <v>943</v>
      </c>
    </row>
    <row r="4" spans="1:3">
      <c r="A4" s="4" t="s">
        <v>52</v>
      </c>
      <c r="B4" s="7" t="n">
        <v>10602.1</v>
      </c>
      <c r="C4" s="7" t="n">
        <v>10835.4</v>
      </c>
    </row>
    <row r="5" spans="1:3">
      <c r="A5" s="4" t="s">
        <v>944</v>
      </c>
      <c r="B5" s="7" t="n">
        <v>10762.3</v>
      </c>
      <c r="C5" s="8" t="n">
        <v>10707.2</v>
      </c>
    </row>
    <row r="6" spans="1:3">
      <c r="A6" s="4" t="s">
        <v>945</v>
      </c>
    </row>
    <row r="7" spans="1:3">
      <c r="A7" s="3" t="s">
        <v>943</v>
      </c>
    </row>
    <row r="8" spans="1:3">
      <c r="A8" s="4" t="s">
        <v>946</v>
      </c>
      <c r="B8" s="4" t="s">
        <v>771</v>
      </c>
    </row>
    <row r="9" spans="1:3">
      <c r="A9" s="4" t="s">
        <v>52</v>
      </c>
      <c r="B9" s="7" t="n">
        <v>5172.2</v>
      </c>
      <c r="C9" s="8" t="n">
        <v>5385.2</v>
      </c>
    </row>
    <row r="10" spans="1:3">
      <c r="A10" s="4" t="s">
        <v>947</v>
      </c>
    </row>
    <row r="11" spans="1:3">
      <c r="A11" s="3" t="s">
        <v>943</v>
      </c>
    </row>
    <row r="12" spans="1:3">
      <c r="A12" s="4" t="s">
        <v>946</v>
      </c>
      <c r="B12" s="4" t="s">
        <v>604</v>
      </c>
    </row>
    <row r="13" spans="1:3">
      <c r="A13" s="4" t="s">
        <v>52</v>
      </c>
      <c r="B13" s="7" t="n">
        <v>2248.7</v>
      </c>
      <c r="C13" s="8" t="n">
        <v>2175.8</v>
      </c>
    </row>
    <row r="14" spans="1:3">
      <c r="A14" s="4" t="s">
        <v>948</v>
      </c>
    </row>
    <row r="15" spans="1:3">
      <c r="A15" s="3" t="s">
        <v>943</v>
      </c>
    </row>
    <row r="16" spans="1:3">
      <c r="A16" s="4" t="s">
        <v>946</v>
      </c>
      <c r="B16" s="4" t="s">
        <v>604</v>
      </c>
    </row>
    <row r="17" spans="1:3">
      <c r="A17" s="4" t="s">
        <v>52</v>
      </c>
      <c r="B17" s="7" t="n">
        <v>2589.9</v>
      </c>
      <c r="C17" s="8" t="n">
        <v>2519.1</v>
      </c>
    </row>
    <row r="18" spans="1:3">
      <c r="A18" s="4" t="s">
        <v>949</v>
      </c>
    </row>
    <row r="19" spans="1:3">
      <c r="A19" s="3" t="s">
        <v>943</v>
      </c>
    </row>
    <row r="20" spans="1:3">
      <c r="A20" s="4" t="s">
        <v>946</v>
      </c>
      <c r="B20" s="4" t="s">
        <v>760</v>
      </c>
    </row>
    <row r="21" spans="1:3">
      <c r="A21" s="4" t="s">
        <v>52</v>
      </c>
      <c r="B21" s="7" t="n">
        <v>44.7</v>
      </c>
      <c r="C21" s="8" t="n">
        <v>47.6</v>
      </c>
    </row>
    <row r="22" spans="1:3">
      <c r="A22" s="4" t="s">
        <v>944</v>
      </c>
      <c r="B22" s="7" t="n">
        <v>992.8</v>
      </c>
      <c r="C22" s="8" t="n">
        <v>929.5</v>
      </c>
    </row>
    <row r="23" spans="1:3">
      <c r="A23" s="4" t="s">
        <v>950</v>
      </c>
    </row>
    <row r="24" spans="1:3">
      <c r="A24" s="3" t="s">
        <v>943</v>
      </c>
    </row>
    <row r="25" spans="1:3">
      <c r="A25" s="4" t="s">
        <v>946</v>
      </c>
      <c r="B25" s="4" t="s">
        <v>760</v>
      </c>
    </row>
    <row r="26" spans="1:3">
      <c r="A26" s="4" t="s">
        <v>52</v>
      </c>
      <c r="B26" s="7" t="n">
        <v>546.6</v>
      </c>
      <c r="C26" s="8" t="n">
        <v>707.7</v>
      </c>
    </row>
    <row r="27" spans="1:3">
      <c r="A27" s="4" t="s">
        <v>951</v>
      </c>
    </row>
    <row r="28" spans="1:3">
      <c r="A28" s="3" t="s">
        <v>943</v>
      </c>
    </row>
    <row r="29" spans="1:3">
      <c r="A29" s="4" t="s">
        <v>944</v>
      </c>
      <c r="B29" s="8" t="n">
        <v>4884.4</v>
      </c>
      <c r="C29" s="8" t="n">
        <v>4496.9</v>
      </c>
    </row>
    <row r="30" spans="1:3">
      <c r="A30" s="4" t="s">
        <v>952</v>
      </c>
    </row>
    <row r="31" spans="1:3">
      <c r="A31" s="3" t="s">
        <v>943</v>
      </c>
    </row>
    <row r="32" spans="1:3">
      <c r="A32" s="4" t="s">
        <v>944</v>
      </c>
      <c r="B32" s="7" t="n">
        <v>4885.1</v>
      </c>
      <c r="C32" s="7" t="n">
        <v>528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147</v>
      </c>
      <c r="B1" s="2" t="s">
        <v>1</v>
      </c>
    </row>
    <row r="2" spans="1:5">
      <c r="B2" s="2" t="s">
        <v>2</v>
      </c>
      <c r="C2" s="2" t="s">
        <v>30</v>
      </c>
      <c r="E2" s="2" t="s">
        <v>78</v>
      </c>
    </row>
    <row r="3" spans="1:5">
      <c r="A3" s="3" t="s">
        <v>148</v>
      </c>
    </row>
    <row r="4" spans="1:5">
      <c r="A4" s="4" t="s">
        <v>80</v>
      </c>
      <c r="B4" s="7" t="n">
        <v>2423.4</v>
      </c>
      <c r="C4" s="7" t="n">
        <v>2407.9</v>
      </c>
      <c r="E4" s="7" t="n">
        <v>2464.9</v>
      </c>
    </row>
    <row r="5" spans="1:5">
      <c r="A5" s="4" t="s">
        <v>149</v>
      </c>
      <c r="B5" s="8" t="n">
        <v>1205.9</v>
      </c>
      <c r="C5" s="6" t="n">
        <v>1279</v>
      </c>
      <c r="E5" s="8" t="n">
        <v>1387.7</v>
      </c>
    </row>
    <row r="6" spans="1:5">
      <c r="A6" s="4" t="s">
        <v>92</v>
      </c>
      <c r="B6" s="8" t="n">
        <v>58.9</v>
      </c>
      <c r="C6" s="8" t="n">
        <v>50.9</v>
      </c>
      <c r="E6" s="6" t="n">
        <v>34</v>
      </c>
    </row>
    <row r="7" spans="1:5">
      <c r="A7" s="4" t="s">
        <v>95</v>
      </c>
      <c r="B7" s="8" t="n">
        <v>-1879.4</v>
      </c>
      <c r="C7" s="8" t="n">
        <v>-1968.4</v>
      </c>
      <c r="E7" s="8" t="n">
        <v>-2093.8</v>
      </c>
    </row>
    <row r="8" spans="1:5">
      <c r="A8" s="4" t="s">
        <v>150</v>
      </c>
      <c r="B8" s="6" t="n">
        <v>0</v>
      </c>
      <c r="C8" s="8" t="n">
        <v>-590.3</v>
      </c>
      <c r="E8" s="6" t="n">
        <v>0</v>
      </c>
    </row>
    <row r="9" spans="1:5">
      <c r="A9" s="4" t="s">
        <v>97</v>
      </c>
      <c r="B9" s="6" t="n">
        <v>-90</v>
      </c>
      <c r="C9" s="8" t="n">
        <v>-81.7</v>
      </c>
      <c r="E9" s="8" t="n">
        <v>-95.90000000000001</v>
      </c>
    </row>
    <row r="10" spans="1:5">
      <c r="A10" s="4" t="s">
        <v>151</v>
      </c>
      <c r="B10" s="8" t="n">
        <v>-246.4</v>
      </c>
      <c r="C10" s="8" t="n">
        <v>-242.8</v>
      </c>
      <c r="E10" s="8" t="n">
        <v>-222.8</v>
      </c>
    </row>
    <row r="11" spans="1:5">
      <c r="A11" s="4" t="s">
        <v>152</v>
      </c>
      <c r="B11" s="8" t="n">
        <v>-724.4</v>
      </c>
      <c r="C11" s="8" t="n">
        <v>-728.8</v>
      </c>
      <c r="E11" s="8" t="n">
        <v>-745.7</v>
      </c>
    </row>
    <row r="12" spans="1:5">
      <c r="A12" s="4" t="s">
        <v>153</v>
      </c>
      <c r="B12" s="8" t="n">
        <v>-4.1</v>
      </c>
      <c r="C12" s="6" t="n">
        <v>-4</v>
      </c>
      <c r="E12" s="6" t="n">
        <v>-8</v>
      </c>
    </row>
    <row r="13" spans="1:5">
      <c r="A13" s="4" t="s">
        <v>154</v>
      </c>
      <c r="B13" s="8" t="n">
        <v>743.9</v>
      </c>
      <c r="C13" s="8" t="n">
        <v>121.8</v>
      </c>
      <c r="D13" s="4" t="s">
        <v>155</v>
      </c>
      <c r="E13" s="8" t="n">
        <v>720.4</v>
      </c>
    </row>
    <row r="14" spans="1:5">
      <c r="A14" s="3" t="s">
        <v>156</v>
      </c>
    </row>
    <row r="15" spans="1:5">
      <c r="A15" s="4" t="s">
        <v>157</v>
      </c>
      <c r="B15" s="8" t="n">
        <v>2177.6</v>
      </c>
      <c r="C15" s="6" t="n">
        <v>2090</v>
      </c>
      <c r="E15" s="8" t="n">
        <v>2315.8</v>
      </c>
    </row>
    <row r="16" spans="1:5">
      <c r="A16" s="4" t="s">
        <v>158</v>
      </c>
      <c r="B16" s="8" t="n">
        <v>1853.4</v>
      </c>
      <c r="C16" s="8" t="n">
        <v>1618.2</v>
      </c>
      <c r="E16" s="8" t="n">
        <v>2491.9</v>
      </c>
    </row>
    <row r="17" spans="1:5">
      <c r="A17" s="4" t="s">
        <v>159</v>
      </c>
      <c r="B17" s="8" t="n">
        <v>-4767.2</v>
      </c>
      <c r="C17" s="8" t="n">
        <v>-3731.6</v>
      </c>
      <c r="E17" s="8" t="n">
        <v>-5367.1</v>
      </c>
    </row>
    <row r="18" spans="1:5">
      <c r="A18" s="4" t="s">
        <v>160</v>
      </c>
      <c r="B18" s="8" t="n">
        <v>-12.3</v>
      </c>
      <c r="C18" s="8" t="n">
        <v>4.9</v>
      </c>
      <c r="E18" s="6" t="n">
        <v>30</v>
      </c>
    </row>
    <row r="19" spans="1:5">
      <c r="A19" s="4" t="s">
        <v>161</v>
      </c>
      <c r="B19" s="8" t="n">
        <v>-296.1</v>
      </c>
      <c r="C19" s="6" t="n">
        <v>36</v>
      </c>
      <c r="E19" s="8" t="n">
        <v>-50.1</v>
      </c>
    </row>
    <row r="20" spans="1:5">
      <c r="A20" s="4" t="s">
        <v>162</v>
      </c>
      <c r="B20" s="6" t="n">
        <v>0</v>
      </c>
      <c r="C20" s="8" t="n">
        <v>-164.7</v>
      </c>
      <c r="E20" s="6" t="n">
        <v>0</v>
      </c>
    </row>
    <row r="21" spans="1:5">
      <c r="A21" s="4" t="s">
        <v>163</v>
      </c>
      <c r="B21" s="6" t="n">
        <v>0</v>
      </c>
      <c r="C21" s="6" t="n">
        <v>231</v>
      </c>
      <c r="E21" s="6" t="n">
        <v>0</v>
      </c>
    </row>
    <row r="22" spans="1:5">
      <c r="A22" s="4" t="s">
        <v>164</v>
      </c>
      <c r="B22" s="6" t="n">
        <v>-25</v>
      </c>
      <c r="C22" s="8" t="n">
        <v>-27.5</v>
      </c>
      <c r="E22" s="6" t="n">
        <v>-23</v>
      </c>
    </row>
    <row r="23" spans="1:5">
      <c r="A23" s="4" t="s">
        <v>165</v>
      </c>
      <c r="B23" s="8" t="n">
        <v>-1069.6</v>
      </c>
      <c r="C23" s="8" t="n">
        <v>56.3</v>
      </c>
      <c r="E23" s="8" t="n">
        <v>-602.5</v>
      </c>
    </row>
    <row r="24" spans="1:5">
      <c r="A24" s="3" t="s">
        <v>166</v>
      </c>
    </row>
    <row r="25" spans="1:5">
      <c r="A25" s="4" t="s">
        <v>167</v>
      </c>
      <c r="B25" s="6" t="n">
        <v>910</v>
      </c>
      <c r="C25" s="6" t="n">
        <v>0</v>
      </c>
      <c r="E25" s="6" t="n">
        <v>0</v>
      </c>
    </row>
    <row r="26" spans="1:5">
      <c r="A26" s="4" t="s">
        <v>168</v>
      </c>
      <c r="B26" s="8" t="n">
        <v>-797.1</v>
      </c>
      <c r="C26" s="8" t="n">
        <v>-62.9</v>
      </c>
      <c r="E26" s="8" t="n">
        <v>-126.9</v>
      </c>
    </row>
    <row r="27" spans="1:5">
      <c r="A27" s="4" t="s">
        <v>169</v>
      </c>
      <c r="B27" s="8" t="n">
        <v>-17.8</v>
      </c>
      <c r="C27" s="8" t="n">
        <v>-0.6</v>
      </c>
      <c r="E27" s="8" t="n">
        <v>-61.6</v>
      </c>
    </row>
    <row r="28" spans="1:5">
      <c r="A28" s="4" t="s">
        <v>170</v>
      </c>
      <c r="B28" s="6" t="n">
        <v>0</v>
      </c>
      <c r="C28" s="6" t="n">
        <v>0</v>
      </c>
      <c r="E28" s="8" t="n">
        <v>-12.6</v>
      </c>
    </row>
    <row r="29" spans="1:5">
      <c r="A29" s="4" t="s">
        <v>171</v>
      </c>
      <c r="B29" s="8" t="n">
        <v>6.3</v>
      </c>
      <c r="C29" s="6" t="n">
        <v>5</v>
      </c>
      <c r="E29" s="8" t="n">
        <v>15.1</v>
      </c>
    </row>
    <row r="30" spans="1:5">
      <c r="A30" s="4" t="s">
        <v>172</v>
      </c>
      <c r="B30" s="8" t="n">
        <v>-361.5</v>
      </c>
      <c r="C30" s="8" t="n">
        <v>-376.5</v>
      </c>
      <c r="E30" s="8" t="n">
        <v>-118.4</v>
      </c>
    </row>
    <row r="31" spans="1:5">
      <c r="A31" s="4" t="s">
        <v>173</v>
      </c>
      <c r="B31" s="6" t="n">
        <v>-52</v>
      </c>
      <c r="C31" s="6" t="n">
        <v>-51</v>
      </c>
      <c r="E31" s="8" t="n">
        <v>-24.4</v>
      </c>
    </row>
    <row r="32" spans="1:5">
      <c r="A32" s="4" t="s">
        <v>174</v>
      </c>
      <c r="B32" s="8" t="n">
        <v>1241.9</v>
      </c>
      <c r="C32" s="8" t="n">
        <v>1295.4</v>
      </c>
      <c r="E32" s="8" t="n">
        <v>1298.1</v>
      </c>
    </row>
    <row r="33" spans="1:5">
      <c r="A33" s="4" t="s">
        <v>175</v>
      </c>
      <c r="B33" s="6" t="n">
        <v>-1225</v>
      </c>
      <c r="C33" s="8" t="n">
        <v>-1347.3</v>
      </c>
      <c r="E33" s="8" t="n">
        <v>-1464.4</v>
      </c>
    </row>
    <row r="34" spans="1:5">
      <c r="A34" s="3" t="s">
        <v>176</v>
      </c>
    </row>
    <row r="35" spans="1:5">
      <c r="A35" s="4" t="s">
        <v>177</v>
      </c>
      <c r="B35" s="6" t="n">
        <v>475</v>
      </c>
      <c r="C35" s="6" t="n">
        <v>350</v>
      </c>
      <c r="E35" s="6" t="n">
        <v>500</v>
      </c>
    </row>
    <row r="36" spans="1:5">
      <c r="A36" s="4" t="s">
        <v>178</v>
      </c>
      <c r="B36" s="8" t="n">
        <v>544.7</v>
      </c>
      <c r="C36" s="8" t="n">
        <v>358.5</v>
      </c>
      <c r="E36" s="8" t="n">
        <v>376.3</v>
      </c>
    </row>
    <row r="37" spans="1:5">
      <c r="A37" s="3" t="s">
        <v>179</v>
      </c>
    </row>
    <row r="38" spans="1:5">
      <c r="A38" s="4" t="s">
        <v>177</v>
      </c>
      <c r="B38" s="8" t="n">
        <v>-425.7</v>
      </c>
      <c r="C38" s="8" t="n">
        <v>-367.7</v>
      </c>
      <c r="E38" s="8" t="n">
        <v>-250.5</v>
      </c>
    </row>
    <row r="39" spans="1:5">
      <c r="A39" s="4" t="s">
        <v>180</v>
      </c>
      <c r="B39" s="6" t="n">
        <v>-132</v>
      </c>
      <c r="C39" s="8" t="n">
        <v>-88.8</v>
      </c>
      <c r="E39" s="8" t="n">
        <v>-132.1</v>
      </c>
    </row>
    <row r="40" spans="1:5">
      <c r="A40" s="4" t="s">
        <v>181</v>
      </c>
      <c r="B40" s="8" t="n">
        <v>-20.4</v>
      </c>
      <c r="C40" s="8" t="n">
        <v>20.4</v>
      </c>
      <c r="E40" s="6" t="n">
        <v>0</v>
      </c>
    </row>
    <row r="41" spans="1:5">
      <c r="A41" s="4" t="s">
        <v>182</v>
      </c>
      <c r="B41" s="8" t="n">
        <v>146.4</v>
      </c>
      <c r="C41" s="8" t="n">
        <v>-265.5</v>
      </c>
      <c r="E41" s="8" t="n">
        <v>-1.4</v>
      </c>
    </row>
    <row r="42" spans="1:5">
      <c r="A42" s="4" t="s">
        <v>183</v>
      </c>
      <c r="B42" s="8" t="n">
        <v>-179.3</v>
      </c>
      <c r="C42" s="8" t="n">
        <v>-87.40000000000001</v>
      </c>
      <c r="E42" s="8" t="n">
        <v>116.5</v>
      </c>
    </row>
    <row r="43" spans="1:5">
      <c r="A43" s="4" t="s">
        <v>184</v>
      </c>
      <c r="B43" s="8" t="n">
        <v>611.6</v>
      </c>
      <c r="C43" s="6" t="n">
        <v>699</v>
      </c>
      <c r="E43" s="8" t="n">
        <v>582.5</v>
      </c>
    </row>
    <row r="44" spans="1:5">
      <c r="A44" s="4" t="s">
        <v>185</v>
      </c>
      <c r="B44" s="7" t="n">
        <v>432.3</v>
      </c>
      <c r="C44" s="7" t="n">
        <v>611.6</v>
      </c>
      <c r="E44" s="9" t="n">
        <v>699</v>
      </c>
    </row>
    <row r="45" spans="1:5">
      <c r="A45" t="n"/>
    </row>
    <row r="46" spans="1:5">
      <c r="A46" s="4" t="s">
        <v>155</v>
      </c>
      <c r="B46" s="4" t="s">
        <v>186</v>
      </c>
    </row>
  </sheetData>
  <mergeCells count="5">
    <mergeCell ref="A1:A2"/>
    <mergeCell ref="B1:E1"/>
    <mergeCell ref="C2:D2"/>
    <mergeCell ref="A45:E45"/>
    <mergeCell ref="B46:E4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78</v>
      </c>
    </row>
    <row r="3" spans="1:4">
      <c r="A3" s="3" t="s">
        <v>954</v>
      </c>
    </row>
    <row r="4" spans="1:4">
      <c r="A4" s="4" t="s">
        <v>955</v>
      </c>
      <c r="B4" s="7" t="n">
        <v>-2991.1</v>
      </c>
    </row>
    <row r="5" spans="1:4">
      <c r="A5" s="3" t="s">
        <v>956</v>
      </c>
    </row>
    <row r="6" spans="1:4">
      <c r="A6" s="4" t="s">
        <v>957</v>
      </c>
      <c r="B6" s="8" t="n">
        <v>2859.3</v>
      </c>
      <c r="C6" s="7" t="n">
        <v>2991.1</v>
      </c>
    </row>
    <row r="7" spans="1:4">
      <c r="A7" s="4" t="s">
        <v>958</v>
      </c>
    </row>
    <row r="8" spans="1:4">
      <c r="A8" s="3" t="s">
        <v>954</v>
      </c>
    </row>
    <row r="9" spans="1:4">
      <c r="A9" s="4" t="s">
        <v>959</v>
      </c>
      <c r="B9" s="8" t="n">
        <v>1679.5</v>
      </c>
      <c r="C9" s="8" t="n">
        <v>1710.1</v>
      </c>
      <c r="D9" s="7" t="n">
        <v>1679.3</v>
      </c>
    </row>
    <row r="10" spans="1:4">
      <c r="A10" s="4" t="s">
        <v>955</v>
      </c>
      <c r="B10" s="6" t="n">
        <v>-125</v>
      </c>
      <c r="C10" s="8" t="n">
        <v>-164.1</v>
      </c>
      <c r="D10" s="8" t="n">
        <v>-27.4</v>
      </c>
    </row>
    <row r="11" spans="1:4">
      <c r="A11" s="4" t="s">
        <v>960</v>
      </c>
      <c r="B11" s="8" t="n">
        <v>1554.5</v>
      </c>
      <c r="C11" s="6" t="n">
        <v>1546</v>
      </c>
      <c r="D11" s="8" t="n">
        <v>1651.9</v>
      </c>
    </row>
    <row r="12" spans="1:4">
      <c r="A12" s="3" t="s">
        <v>961</v>
      </c>
    </row>
    <row r="13" spans="1:4">
      <c r="A13" s="4" t="s">
        <v>962</v>
      </c>
      <c r="B13" s="6" t="n">
        <v>1481</v>
      </c>
      <c r="C13" s="8" t="n">
        <v>1468.1</v>
      </c>
      <c r="D13" s="8" t="n">
        <v>1511.1</v>
      </c>
    </row>
    <row r="14" spans="1:4">
      <c r="A14" s="4" t="s">
        <v>963</v>
      </c>
      <c r="B14" s="8" t="n">
        <v>-13.3</v>
      </c>
      <c r="C14" s="8" t="n">
        <v>-39.9</v>
      </c>
      <c r="D14" s="8" t="n">
        <v>-162.3</v>
      </c>
    </row>
    <row r="15" spans="1:4">
      <c r="A15" s="4" t="s">
        <v>964</v>
      </c>
      <c r="B15" s="8" t="n">
        <v>1467.7</v>
      </c>
      <c r="C15" s="8" t="n">
        <v>1428.2</v>
      </c>
      <c r="D15" s="8" t="n">
        <v>1348.8</v>
      </c>
    </row>
    <row r="16" spans="1:4">
      <c r="A16" s="4" t="s">
        <v>965</v>
      </c>
      <c r="B16" s="6" t="n">
        <v>71</v>
      </c>
      <c r="C16" s="8" t="n">
        <v>70.5</v>
      </c>
      <c r="D16" s="8" t="n">
        <v>75.2</v>
      </c>
    </row>
    <row r="17" spans="1:4">
      <c r="A17" s="3" t="s">
        <v>956</v>
      </c>
    </row>
    <row r="18" spans="1:4">
      <c r="A18" s="4" t="s">
        <v>962</v>
      </c>
      <c r="B18" s="8" t="n">
        <v>841.8</v>
      </c>
      <c r="C18" s="8" t="n">
        <v>848.7</v>
      </c>
      <c r="D18" s="6" t="n">
        <v>870</v>
      </c>
    </row>
    <row r="19" spans="1:4">
      <c r="A19" s="4" t="s">
        <v>963</v>
      </c>
      <c r="B19" s="8" t="n">
        <v>649.6</v>
      </c>
      <c r="C19" s="8" t="n">
        <v>641.5</v>
      </c>
      <c r="D19" s="8" t="n">
        <v>659.9</v>
      </c>
    </row>
    <row r="20" spans="1:4">
      <c r="A20" s="4" t="s">
        <v>966</v>
      </c>
      <c r="B20" s="8" t="n">
        <v>1491.4</v>
      </c>
      <c r="C20" s="8" t="n">
        <v>1490.2</v>
      </c>
      <c r="D20" s="8" t="n">
        <v>1529.9</v>
      </c>
    </row>
    <row r="21" spans="1:4">
      <c r="A21" s="4" t="s">
        <v>967</v>
      </c>
      <c r="B21" s="8" t="n">
        <v>1601.8</v>
      </c>
      <c r="C21" s="8" t="n">
        <v>1554.5</v>
      </c>
      <c r="D21" s="6" t="n">
        <v>1546</v>
      </c>
    </row>
    <row r="22" spans="1:4">
      <c r="A22" s="4" t="s">
        <v>957</v>
      </c>
      <c r="B22" s="6" t="n">
        <v>130</v>
      </c>
      <c r="C22" s="6" t="n">
        <v>125</v>
      </c>
      <c r="D22" s="8" t="n">
        <v>164.1</v>
      </c>
    </row>
    <row r="23" spans="1:4">
      <c r="A23" s="4" t="s">
        <v>968</v>
      </c>
      <c r="B23" s="7" t="n">
        <v>1731.8</v>
      </c>
      <c r="C23" s="7" t="n">
        <v>1679.5</v>
      </c>
      <c r="D23" s="7" t="n">
        <v>171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9</v>
      </c>
      <c r="B1" s="2" t="s">
        <v>970</v>
      </c>
      <c r="C1" s="2" t="s">
        <v>2</v>
      </c>
      <c r="D1" s="2" t="s">
        <v>30</v>
      </c>
      <c r="E1" s="2" t="s">
        <v>78</v>
      </c>
      <c r="F1" s="2" t="s">
        <v>971</v>
      </c>
      <c r="G1" s="2" t="s">
        <v>462</v>
      </c>
      <c r="H1" s="2" t="s">
        <v>972</v>
      </c>
      <c r="I1" s="2" t="s">
        <v>973</v>
      </c>
    </row>
    <row r="2" spans="1:9">
      <c r="A2" s="3" t="s">
        <v>974</v>
      </c>
    </row>
    <row r="3" spans="1:9">
      <c r="A3" s="4" t="s">
        <v>975</v>
      </c>
      <c r="C3" s="7" t="n">
        <v>946.6</v>
      </c>
      <c r="D3" s="7" t="n">
        <v>799.8</v>
      </c>
    </row>
    <row r="4" spans="1:9">
      <c r="A4" s="4" t="s">
        <v>976</v>
      </c>
      <c r="C4" s="8" t="n">
        <v>1160.1</v>
      </c>
      <c r="D4" s="8" t="n">
        <v>1045.8</v>
      </c>
    </row>
    <row r="5" spans="1:9">
      <c r="A5" s="4" t="s">
        <v>463</v>
      </c>
      <c r="C5" s="7" t="n">
        <v>213.5</v>
      </c>
      <c r="D5" s="6" t="n">
        <v>246</v>
      </c>
      <c r="E5" s="7" t="n">
        <v>294.8</v>
      </c>
      <c r="G5" s="7" t="n">
        <v>766.9</v>
      </c>
    </row>
    <row r="6" spans="1:9">
      <c r="A6" s="4" t="s">
        <v>977</v>
      </c>
      <c r="C6" s="4" t="s">
        <v>978</v>
      </c>
    </row>
    <row r="7" spans="1:9">
      <c r="A7" s="4" t="s">
        <v>979</v>
      </c>
      <c r="C7" s="4" t="s">
        <v>560</v>
      </c>
    </row>
    <row r="8" spans="1:9">
      <c r="A8" s="4" t="s">
        <v>980</v>
      </c>
      <c r="C8" s="4" t="s">
        <v>981</v>
      </c>
    </row>
    <row r="9" spans="1:9">
      <c r="A9" s="4" t="s">
        <v>982</v>
      </c>
      <c r="C9" s="9" t="n">
        <v>345</v>
      </c>
    </row>
    <row r="10" spans="1:9">
      <c r="A10" s="4" t="s">
        <v>983</v>
      </c>
      <c r="C10" s="6" t="n">
        <v>75</v>
      </c>
    </row>
    <row r="11" spans="1:9">
      <c r="A11" s="4" t="s">
        <v>984</v>
      </c>
      <c r="C11" s="6" t="n">
        <v>270</v>
      </c>
    </row>
    <row r="12" spans="1:9">
      <c r="A12" s="4" t="s">
        <v>985</v>
      </c>
      <c r="C12" s="7" t="n">
        <v>-32.5</v>
      </c>
      <c r="D12" s="8" t="n">
        <v>-48.8</v>
      </c>
      <c r="E12" s="8" t="n">
        <v>-472.1</v>
      </c>
    </row>
    <row r="13" spans="1:9">
      <c r="A13" s="4" t="s">
        <v>986</v>
      </c>
      <c r="C13" s="4" t="s">
        <v>987</v>
      </c>
    </row>
    <row r="14" spans="1:9">
      <c r="A14" s="4" t="s">
        <v>988</v>
      </c>
      <c r="C14" s="4" t="s">
        <v>987</v>
      </c>
    </row>
    <row r="15" spans="1:9">
      <c r="A15" s="4" t="s">
        <v>989</v>
      </c>
      <c r="C15" s="4" t="s">
        <v>990</v>
      </c>
    </row>
    <row r="16" spans="1:9">
      <c r="A16" s="4" t="s">
        <v>991</v>
      </c>
      <c r="C16" s="4" t="s">
        <v>438</v>
      </c>
    </row>
    <row r="17" spans="1:9">
      <c r="A17" s="4" t="s">
        <v>992</v>
      </c>
      <c r="I17" s="4" t="s">
        <v>993</v>
      </c>
    </row>
    <row r="18" spans="1:9">
      <c r="A18" s="4" t="s">
        <v>994</v>
      </c>
      <c r="B18" s="4" t="s">
        <v>993</v>
      </c>
      <c r="H18" s="4" t="s">
        <v>604</v>
      </c>
    </row>
    <row r="19" spans="1:9">
      <c r="A19" s="4" t="s">
        <v>995</v>
      </c>
      <c r="B19" s="4" t="s">
        <v>996</v>
      </c>
    </row>
    <row r="20" spans="1:9">
      <c r="A20" s="4" t="s">
        <v>997</v>
      </c>
      <c r="C20" s="7" t="n">
        <v>39.4</v>
      </c>
    </row>
    <row r="21" spans="1:9">
      <c r="A21" s="4" t="s">
        <v>998</v>
      </c>
      <c r="C21" s="8" t="n">
        <v>155.4</v>
      </c>
      <c r="D21" s="8" t="n">
        <v>155.4</v>
      </c>
    </row>
    <row r="22" spans="1:9">
      <c r="A22" s="4" t="s">
        <v>999</v>
      </c>
      <c r="C22" s="8" t="n">
        <v>3.2</v>
      </c>
      <c r="D22" s="8" t="n">
        <v>2.4</v>
      </c>
    </row>
    <row r="23" spans="1:9">
      <c r="A23" s="4" t="s">
        <v>1000</v>
      </c>
      <c r="C23" s="8" t="n">
        <v>14.1</v>
      </c>
      <c r="D23" s="7" t="n">
        <v>15.2</v>
      </c>
    </row>
    <row r="24" spans="1:9">
      <c r="A24" s="4" t="s">
        <v>1001</v>
      </c>
      <c r="F24" s="9" t="n">
        <v>878</v>
      </c>
    </row>
    <row r="25" spans="1:9">
      <c r="A25" s="4" t="s">
        <v>1002</v>
      </c>
      <c r="E25" s="9" t="n">
        <v>473</v>
      </c>
    </row>
    <row r="26" spans="1:9">
      <c r="A26" s="4" t="s">
        <v>1003</v>
      </c>
      <c r="C26" s="6" t="n">
        <v>166</v>
      </c>
    </row>
    <row r="27" spans="1:9">
      <c r="A27" s="4" t="s">
        <v>1004</v>
      </c>
      <c r="C27" s="9" t="n">
        <v>34</v>
      </c>
    </row>
    <row r="28" spans="1:9">
      <c r="A28" s="4" t="s">
        <v>1005</v>
      </c>
      <c r="C28" s="4" t="s">
        <v>1006</v>
      </c>
    </row>
    <row r="29" spans="1:9">
      <c r="A29" s="4" t="s">
        <v>1007</v>
      </c>
      <c r="C29" s="7" t="n">
        <v>13.9</v>
      </c>
    </row>
    <row r="30" spans="1:9">
      <c r="A30" s="4" t="s">
        <v>1008</v>
      </c>
    </row>
    <row r="31" spans="1:9">
      <c r="A31" s="3" t="s">
        <v>974</v>
      </c>
    </row>
    <row r="32" spans="1:9">
      <c r="A32" s="4" t="s">
        <v>1009</v>
      </c>
      <c r="C32" s="6" t="n">
        <v>2600</v>
      </c>
    </row>
    <row r="33" spans="1:9">
      <c r="A33" s="4" t="s">
        <v>1010</v>
      </c>
    </row>
    <row r="34" spans="1:9">
      <c r="A34" s="3" t="s">
        <v>974</v>
      </c>
    </row>
    <row r="35" spans="1:9">
      <c r="A35" s="4" t="s">
        <v>1009</v>
      </c>
      <c r="C35" s="8" t="n">
        <v>538.3</v>
      </c>
    </row>
    <row r="36" spans="1:9">
      <c r="A36" s="4" t="s">
        <v>1001</v>
      </c>
      <c r="F36" s="6" t="n">
        <v>742</v>
      </c>
    </row>
    <row r="37" spans="1:9">
      <c r="A37" s="4" t="s">
        <v>1011</v>
      </c>
    </row>
    <row r="38" spans="1:9">
      <c r="A38" s="3" t="s">
        <v>974</v>
      </c>
    </row>
    <row r="39" spans="1:9">
      <c r="A39" s="4" t="s">
        <v>1009</v>
      </c>
      <c r="C39" s="7" t="n">
        <v>2620.1</v>
      </c>
    </row>
    <row r="40" spans="1:9">
      <c r="A40" s="4" t="s">
        <v>1001</v>
      </c>
      <c r="F40" s="9" t="n">
        <v>1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441</v>
      </c>
      <c r="J1" s="2" t="s">
        <v>1</v>
      </c>
    </row>
    <row r="2" spans="1:12">
      <c r="B2" s="2" t="s">
        <v>2</v>
      </c>
      <c r="C2" s="2" t="s">
        <v>1013</v>
      </c>
      <c r="D2" s="2" t="s">
        <v>4</v>
      </c>
      <c r="E2" s="2" t="s">
        <v>1014</v>
      </c>
      <c r="F2" s="2" t="s">
        <v>30</v>
      </c>
      <c r="G2" s="2" t="s">
        <v>1015</v>
      </c>
      <c r="H2" s="2" t="s">
        <v>1016</v>
      </c>
      <c r="I2" s="2" t="s">
        <v>1017</v>
      </c>
      <c r="J2" s="2" t="s">
        <v>2</v>
      </c>
      <c r="K2" s="2" t="s">
        <v>30</v>
      </c>
      <c r="L2" s="2" t="s">
        <v>78</v>
      </c>
    </row>
    <row r="3" spans="1:12">
      <c r="A3" s="3" t="s">
        <v>203</v>
      </c>
    </row>
    <row r="4" spans="1:12">
      <c r="A4" s="4" t="s">
        <v>1018</v>
      </c>
      <c r="J4" s="7" t="n">
        <v>10.7</v>
      </c>
      <c r="K4" s="7" t="n">
        <v>15.6</v>
      </c>
      <c r="L4" s="7" t="n">
        <v>8.199999999999999</v>
      </c>
    </row>
    <row r="5" spans="1:12">
      <c r="A5" s="4" t="s">
        <v>1019</v>
      </c>
      <c r="J5" s="8" t="n">
        <v>118.6</v>
      </c>
      <c r="K5" s="8" t="n">
        <v>143.6</v>
      </c>
      <c r="L5" s="8" t="n">
        <v>120.1</v>
      </c>
    </row>
    <row r="6" spans="1:12">
      <c r="A6" s="4" t="s">
        <v>104</v>
      </c>
      <c r="J6" s="8" t="n">
        <v>129.3</v>
      </c>
      <c r="K6" s="8" t="n">
        <v>159.2</v>
      </c>
      <c r="L6" s="8" t="n">
        <v>128.3</v>
      </c>
    </row>
    <row r="7" spans="1:12">
      <c r="A7" s="4" t="s">
        <v>1020</v>
      </c>
      <c r="J7" s="6" t="n">
        <v>0</v>
      </c>
      <c r="K7" s="8" t="n">
        <v>14.2</v>
      </c>
      <c r="L7" s="6" t="n">
        <v>0</v>
      </c>
    </row>
    <row r="8" spans="1:12">
      <c r="A8" s="4" t="s">
        <v>1021</v>
      </c>
      <c r="J8" s="6" t="n">
        <v>0</v>
      </c>
      <c r="K8" s="6" t="n">
        <v>0</v>
      </c>
      <c r="L8" s="8" t="n">
        <v>159.4</v>
      </c>
    </row>
    <row r="9" spans="1:12">
      <c r="A9" s="4" t="s">
        <v>1022</v>
      </c>
      <c r="J9" s="8" t="n">
        <v>-32.5</v>
      </c>
      <c r="K9" s="8" t="n">
        <v>-48.8</v>
      </c>
      <c r="L9" s="8" t="n">
        <v>-472.1</v>
      </c>
    </row>
    <row r="10" spans="1:12">
      <c r="A10" s="4" t="s">
        <v>1023</v>
      </c>
      <c r="J10" s="8" t="n">
        <v>0.2</v>
      </c>
      <c r="K10" s="8" t="n">
        <v>-0.9</v>
      </c>
      <c r="L10" s="8" t="n">
        <v>11.2</v>
      </c>
    </row>
    <row r="11" spans="1:12">
      <c r="A11" s="4" t="s">
        <v>1024</v>
      </c>
      <c r="B11" s="9" t="n">
        <v>23</v>
      </c>
      <c r="C11" s="7" t="n">
        <v>18.6</v>
      </c>
      <c r="D11" s="7" t="n">
        <v>25.9</v>
      </c>
      <c r="E11" s="7" t="n">
        <v>29.5</v>
      </c>
      <c r="F11" s="9" t="n">
        <v>-8</v>
      </c>
      <c r="G11" s="9" t="n">
        <v>37</v>
      </c>
      <c r="H11" s="7" t="n">
        <v>36.3</v>
      </c>
      <c r="I11" s="7" t="n">
        <v>58.4</v>
      </c>
      <c r="J11" s="9" t="n">
        <v>97</v>
      </c>
      <c r="K11" s="7" t="n">
        <v>123.7</v>
      </c>
      <c r="L11" s="7" t="n">
        <v>-173.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78</v>
      </c>
    </row>
    <row r="3" spans="1:4">
      <c r="A3" s="3" t="s">
        <v>203</v>
      </c>
    </row>
    <row r="4" spans="1:4">
      <c r="A4" s="4" t="s">
        <v>1026</v>
      </c>
      <c r="B4" s="4" t="s">
        <v>987</v>
      </c>
      <c r="C4" s="4" t="s">
        <v>987</v>
      </c>
      <c r="D4" s="4" t="s">
        <v>987</v>
      </c>
    </row>
    <row r="5" spans="1:4">
      <c r="A5" s="4" t="s">
        <v>463</v>
      </c>
      <c r="B5" s="4" t="s">
        <v>1027</v>
      </c>
      <c r="C5" s="4" t="s">
        <v>1028</v>
      </c>
      <c r="D5" s="4" t="s">
        <v>1029</v>
      </c>
    </row>
    <row r="6" spans="1:4">
      <c r="A6" s="4" t="s">
        <v>1030</v>
      </c>
      <c r="B6" s="4" t="s">
        <v>607</v>
      </c>
      <c r="C6" s="4" t="s">
        <v>607</v>
      </c>
      <c r="D6" s="4" t="s">
        <v>1031</v>
      </c>
    </row>
    <row r="7" spans="1:4">
      <c r="A7" s="4" t="s">
        <v>1032</v>
      </c>
      <c r="B7" s="4" t="s">
        <v>1033</v>
      </c>
      <c r="C7" s="4" t="s">
        <v>1034</v>
      </c>
      <c r="D7" s="4" t="s">
        <v>604</v>
      </c>
    </row>
    <row r="8" spans="1:4">
      <c r="A8" s="4" t="s">
        <v>1035</v>
      </c>
      <c r="B8" s="4" t="s">
        <v>1036</v>
      </c>
      <c r="C8" s="4" t="s">
        <v>1037</v>
      </c>
      <c r="D8" s="4" t="s">
        <v>1038</v>
      </c>
    </row>
    <row r="9" spans="1:4">
      <c r="A9" s="4" t="s">
        <v>1039</v>
      </c>
      <c r="B9" s="4" t="s">
        <v>607</v>
      </c>
      <c r="C9" s="4" t="s">
        <v>1040</v>
      </c>
      <c r="D9" s="4" t="s">
        <v>607</v>
      </c>
    </row>
    <row r="10" spans="1:4">
      <c r="A10" s="4" t="s">
        <v>1023</v>
      </c>
      <c r="B10" s="4" t="s">
        <v>1041</v>
      </c>
      <c r="C10" s="4" t="s">
        <v>1042</v>
      </c>
      <c r="D10" s="4" t="s">
        <v>1043</v>
      </c>
    </row>
    <row r="11" spans="1:4">
      <c r="A11" s="4" t="s">
        <v>1044</v>
      </c>
      <c r="B11" s="4" t="s">
        <v>1045</v>
      </c>
      <c r="C11" s="4" t="s">
        <v>1046</v>
      </c>
      <c r="D11" s="4" t="s">
        <v>10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48</v>
      </c>
      <c r="B1" s="2" t="s">
        <v>2</v>
      </c>
      <c r="C1" s="2" t="s">
        <v>30</v>
      </c>
      <c r="D1" s="2" t="s">
        <v>78</v>
      </c>
      <c r="E1" s="2" t="s">
        <v>462</v>
      </c>
    </row>
    <row r="2" spans="1:5">
      <c r="A2" s="3" t="s">
        <v>1049</v>
      </c>
    </row>
    <row r="3" spans="1:5">
      <c r="A3" s="4" t="s">
        <v>1050</v>
      </c>
      <c r="B3" s="7" t="n">
        <v>916.3</v>
      </c>
      <c r="C3" s="7" t="n">
        <v>1048.4</v>
      </c>
    </row>
    <row r="4" spans="1:5">
      <c r="A4" s="4" t="s">
        <v>1000</v>
      </c>
      <c r="B4" s="8" t="n">
        <v>14.1</v>
      </c>
      <c r="C4" s="8" t="n">
        <v>15.2</v>
      </c>
    </row>
    <row r="5" spans="1:5">
      <c r="A5" s="4" t="s">
        <v>1051</v>
      </c>
      <c r="B5" s="8" t="n">
        <v>55.3</v>
      </c>
      <c r="C5" s="8" t="n">
        <v>47.2</v>
      </c>
    </row>
    <row r="6" spans="1:5">
      <c r="A6" s="4" t="s">
        <v>1052</v>
      </c>
      <c r="B6" s="8" t="n">
        <v>13.8</v>
      </c>
      <c r="C6" s="6" t="n">
        <v>0</v>
      </c>
    </row>
    <row r="7" spans="1:5">
      <c r="A7" s="4" t="s">
        <v>257</v>
      </c>
      <c r="B7" s="8" t="n">
        <v>26.5</v>
      </c>
      <c r="C7" s="8" t="n">
        <v>59.7</v>
      </c>
    </row>
    <row r="8" spans="1:5">
      <c r="A8" s="4" t="s">
        <v>1053</v>
      </c>
      <c r="B8" s="8" t="n">
        <v>600.3</v>
      </c>
      <c r="C8" s="8" t="n">
        <v>585.9</v>
      </c>
    </row>
    <row r="9" spans="1:5">
      <c r="A9" s="4" t="s">
        <v>164</v>
      </c>
      <c r="B9" s="6" t="n">
        <v>63</v>
      </c>
      <c r="C9" s="8" t="n">
        <v>67.3</v>
      </c>
    </row>
    <row r="10" spans="1:5">
      <c r="A10" s="4" t="s">
        <v>1054</v>
      </c>
      <c r="B10" s="8" t="n">
        <v>1689.3</v>
      </c>
      <c r="C10" s="8" t="n">
        <v>1823.7</v>
      </c>
    </row>
    <row r="11" spans="1:5">
      <c r="A11" s="3" t="s">
        <v>1055</v>
      </c>
    </row>
    <row r="12" spans="1:5">
      <c r="A12" s="4" t="s">
        <v>1056</v>
      </c>
      <c r="B12" s="8" t="n">
        <v>-305.4</v>
      </c>
      <c r="C12" s="8" t="n">
        <v>-320.5</v>
      </c>
    </row>
    <row r="13" spans="1:5">
      <c r="A13" s="4" t="s">
        <v>66</v>
      </c>
      <c r="B13" s="8" t="n">
        <v>-223.8</v>
      </c>
      <c r="C13" s="8" t="n">
        <v>-457.4</v>
      </c>
    </row>
    <row r="14" spans="1:5">
      <c r="A14" s="4" t="s">
        <v>1057</v>
      </c>
      <c r="B14" s="8" t="n">
        <v>-529.2</v>
      </c>
      <c r="C14" s="8" t="n">
        <v>-777.9</v>
      </c>
    </row>
    <row r="15" spans="1:5">
      <c r="A15" s="4" t="s">
        <v>1058</v>
      </c>
      <c r="B15" s="8" t="n">
        <v>1160.1</v>
      </c>
      <c r="C15" s="8" t="n">
        <v>1045.8</v>
      </c>
    </row>
    <row r="16" spans="1:5">
      <c r="A16" s="4" t="s">
        <v>463</v>
      </c>
      <c r="B16" s="8" t="n">
        <v>-213.5</v>
      </c>
      <c r="C16" s="6" t="n">
        <v>-246</v>
      </c>
      <c r="D16" s="7" t="n">
        <v>-294.8</v>
      </c>
      <c r="E16" s="7" t="n">
        <v>-766.9</v>
      </c>
    </row>
    <row r="17" spans="1:5">
      <c r="A17" s="4" t="s">
        <v>1059</v>
      </c>
      <c r="B17" s="8" t="n">
        <v>946.6</v>
      </c>
      <c r="C17" s="8" t="n">
        <v>799.8</v>
      </c>
    </row>
    <row r="18" spans="1:5">
      <c r="A18" s="4" t="s">
        <v>1060</v>
      </c>
      <c r="B18" s="8" t="n">
        <v>-47.8</v>
      </c>
      <c r="C18" s="8" t="n">
        <v>-41.1</v>
      </c>
    </row>
    <row r="19" spans="1:5">
      <c r="A19" s="4" t="s">
        <v>46</v>
      </c>
      <c r="B19" s="7" t="n">
        <v>898.8</v>
      </c>
      <c r="C19" s="7" t="n">
        <v>75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78</v>
      </c>
    </row>
    <row r="3" spans="1:4">
      <c r="A3" s="3" t="s">
        <v>1062</v>
      </c>
    </row>
    <row r="4" spans="1:4">
      <c r="A4" s="4" t="s">
        <v>1063</v>
      </c>
      <c r="B4" s="9" t="n">
        <v>246</v>
      </c>
      <c r="C4" s="7" t="n">
        <v>294.8</v>
      </c>
      <c r="D4" s="7" t="n">
        <v>766.9</v>
      </c>
    </row>
    <row r="5" spans="1:4">
      <c r="A5" s="4" t="s">
        <v>1022</v>
      </c>
      <c r="B5" s="8" t="n">
        <v>-32.5</v>
      </c>
      <c r="C5" s="8" t="n">
        <v>-48.8</v>
      </c>
      <c r="D5" s="8" t="n">
        <v>-472.1</v>
      </c>
    </row>
    <row r="6" spans="1:4">
      <c r="A6" s="4" t="s">
        <v>1064</v>
      </c>
      <c r="B6" s="7" t="n">
        <v>213.5</v>
      </c>
      <c r="C6" s="9" t="n">
        <v>246</v>
      </c>
      <c r="D6" s="7" t="n">
        <v>29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79"/>
    <col customWidth="1" max="2" min="2" width="21"/>
  </cols>
  <sheetData>
    <row r="1" spans="1:2">
      <c r="A1" s="1" t="s">
        <v>1065</v>
      </c>
      <c r="B1" s="2" t="s">
        <v>1</v>
      </c>
    </row>
    <row r="2" spans="1:2">
      <c r="B2" s="2" t="s">
        <v>465</v>
      </c>
    </row>
    <row r="3" spans="1:2">
      <c r="A3" s="3" t="s">
        <v>974</v>
      </c>
    </row>
    <row r="4" spans="1:2">
      <c r="A4" s="4" t="s">
        <v>1066</v>
      </c>
      <c r="B4" s="7" t="n">
        <v>3158.4</v>
      </c>
    </row>
    <row r="5" spans="1:2">
      <c r="A5" s="4" t="s">
        <v>1067</v>
      </c>
      <c r="B5" s="8" t="n">
        <v>-540.3</v>
      </c>
    </row>
    <row r="6" spans="1:2">
      <c r="A6" s="4" t="s">
        <v>1068</v>
      </c>
      <c r="B6" s="8" t="n">
        <v>2618.1</v>
      </c>
    </row>
    <row r="7" spans="1:2">
      <c r="A7" s="4" t="s">
        <v>1010</v>
      </c>
    </row>
    <row r="8" spans="1:2">
      <c r="A8" s="3" t="s">
        <v>974</v>
      </c>
    </row>
    <row r="9" spans="1:2">
      <c r="A9" s="4" t="s">
        <v>1009</v>
      </c>
      <c r="B9" s="8" t="n">
        <v>538.3</v>
      </c>
    </row>
    <row r="10" spans="1:2">
      <c r="A10" s="4" t="s">
        <v>1069</v>
      </c>
      <c r="B10" s="8" t="n">
        <v>-342.9</v>
      </c>
    </row>
    <row r="11" spans="1:2">
      <c r="A11" s="4" t="s">
        <v>1070</v>
      </c>
      <c r="B11" s="8" t="n">
        <v>195.4</v>
      </c>
    </row>
    <row r="12" spans="1:2">
      <c r="A12" s="4" t="s">
        <v>1011</v>
      </c>
    </row>
    <row r="13" spans="1:2">
      <c r="A13" s="3" t="s">
        <v>974</v>
      </c>
    </row>
    <row r="14" spans="1:2">
      <c r="A14" s="4" t="s">
        <v>1009</v>
      </c>
      <c r="B14" s="8" t="n">
        <v>2620.1</v>
      </c>
    </row>
    <row r="15" spans="1:2">
      <c r="A15" s="4" t="s">
        <v>1069</v>
      </c>
      <c r="B15" s="8" t="n">
        <v>-197.4</v>
      </c>
    </row>
    <row r="16" spans="1:2">
      <c r="A16" s="4" t="s">
        <v>1070</v>
      </c>
      <c r="B16" s="7" t="n">
        <v>2422.7</v>
      </c>
    </row>
    <row r="17" spans="1:2">
      <c r="A17" s="4" t="s">
        <v>1071</v>
      </c>
    </row>
    <row r="18" spans="1:2">
      <c r="A18" s="3" t="s">
        <v>974</v>
      </c>
    </row>
    <row r="19" spans="1:2">
      <c r="A19" s="4" t="s">
        <v>1072</v>
      </c>
      <c r="B19" s="4" t="s">
        <v>1073</v>
      </c>
    </row>
    <row r="20" spans="1:2">
      <c r="A20" s="4" t="s">
        <v>1066</v>
      </c>
      <c r="B20" s="7" t="n">
        <v>2460.3</v>
      </c>
    </row>
    <row r="21" spans="1:2">
      <c r="A21" s="4" t="s">
        <v>1074</v>
      </c>
    </row>
    <row r="22" spans="1:2">
      <c r="A22" s="3" t="s">
        <v>974</v>
      </c>
    </row>
    <row r="23" spans="1:2">
      <c r="A23" s="4" t="s">
        <v>1009</v>
      </c>
      <c r="B23" s="8" t="n">
        <v>538.3</v>
      </c>
    </row>
    <row r="24" spans="1:2">
      <c r="A24" s="4" t="s">
        <v>1075</v>
      </c>
    </row>
    <row r="25" spans="1:2">
      <c r="A25" s="3" t="s">
        <v>974</v>
      </c>
    </row>
    <row r="26" spans="1:2">
      <c r="A26" s="4" t="s">
        <v>1009</v>
      </c>
      <c r="B26" s="9" t="n">
        <v>1922</v>
      </c>
    </row>
    <row r="27" spans="1:2">
      <c r="A27" s="4" t="s">
        <v>1076</v>
      </c>
    </row>
    <row r="28" spans="1:2">
      <c r="A28" s="3" t="s">
        <v>974</v>
      </c>
    </row>
    <row r="29" spans="1:2">
      <c r="A29" s="4" t="s">
        <v>1072</v>
      </c>
      <c r="B29" s="4" t="s">
        <v>1077</v>
      </c>
    </row>
    <row r="30" spans="1:2">
      <c r="A30" s="4" t="s">
        <v>1066</v>
      </c>
      <c r="B30" s="7" t="n">
        <v>91.5</v>
      </c>
    </row>
    <row r="31" spans="1:2">
      <c r="A31" s="4" t="s">
        <v>1078</v>
      </c>
    </row>
    <row r="32" spans="1:2">
      <c r="A32" s="3" t="s">
        <v>974</v>
      </c>
    </row>
    <row r="33" spans="1:2">
      <c r="A33" s="4" t="s">
        <v>1009</v>
      </c>
      <c r="B33" s="6" t="n">
        <v>0</v>
      </c>
    </row>
    <row r="34" spans="1:2">
      <c r="A34" s="4" t="s">
        <v>1079</v>
      </c>
    </row>
    <row r="35" spans="1:2">
      <c r="A35" s="3" t="s">
        <v>974</v>
      </c>
    </row>
    <row r="36" spans="1:2">
      <c r="A36" s="4" t="s">
        <v>1009</v>
      </c>
      <c r="B36" s="7" t="n">
        <v>91.5</v>
      </c>
    </row>
    <row r="37" spans="1:2">
      <c r="A37" s="4" t="s">
        <v>1080</v>
      </c>
    </row>
    <row r="38" spans="1:2">
      <c r="A38" s="3" t="s">
        <v>974</v>
      </c>
    </row>
    <row r="39" spans="1:2">
      <c r="A39" s="4" t="s">
        <v>1072</v>
      </c>
      <c r="B39" s="4" t="s">
        <v>1081</v>
      </c>
    </row>
    <row r="40" spans="1:2">
      <c r="A40" s="4" t="s">
        <v>1066</v>
      </c>
      <c r="B40" s="7" t="n">
        <v>207.4</v>
      </c>
    </row>
    <row r="41" spans="1:2">
      <c r="A41" s="4" t="s">
        <v>1082</v>
      </c>
    </row>
    <row r="42" spans="1:2">
      <c r="A42" s="3" t="s">
        <v>974</v>
      </c>
    </row>
    <row r="43" spans="1:2">
      <c r="A43" s="4" t="s">
        <v>1009</v>
      </c>
      <c r="B43" s="6" t="n">
        <v>0</v>
      </c>
    </row>
    <row r="44" spans="1:2">
      <c r="A44" s="4" t="s">
        <v>1083</v>
      </c>
    </row>
    <row r="45" spans="1:2">
      <c r="A45" s="3" t="s">
        <v>974</v>
      </c>
    </row>
    <row r="46" spans="1:2">
      <c r="A46" s="4" t="s">
        <v>1009</v>
      </c>
      <c r="B46" s="7" t="n">
        <v>207.4</v>
      </c>
    </row>
    <row r="47" spans="1:2">
      <c r="A47" s="4" t="s">
        <v>1084</v>
      </c>
    </row>
    <row r="48" spans="1:2">
      <c r="A48" s="3" t="s">
        <v>974</v>
      </c>
    </row>
    <row r="49" spans="1:2">
      <c r="A49" s="4" t="s">
        <v>1072</v>
      </c>
      <c r="B49" s="4" t="s">
        <v>1085</v>
      </c>
    </row>
    <row r="50" spans="1:2">
      <c r="A50" s="4" t="s">
        <v>1066</v>
      </c>
      <c r="B50" s="7" t="n">
        <v>4.9</v>
      </c>
    </row>
    <row r="51" spans="1:2">
      <c r="A51" s="4" t="s">
        <v>1086</v>
      </c>
    </row>
    <row r="52" spans="1:2">
      <c r="A52" s="3" t="s">
        <v>974</v>
      </c>
    </row>
    <row r="53" spans="1:2">
      <c r="A53" s="4" t="s">
        <v>1009</v>
      </c>
      <c r="B53" s="6" t="n">
        <v>0</v>
      </c>
    </row>
    <row r="54" spans="1:2">
      <c r="A54" s="4" t="s">
        <v>1087</v>
      </c>
    </row>
    <row r="55" spans="1:2">
      <c r="A55" s="3" t="s">
        <v>974</v>
      </c>
    </row>
    <row r="56" spans="1:2">
      <c r="A56" s="4" t="s">
        <v>1009</v>
      </c>
      <c r="B56" s="7" t="n">
        <v>4.9</v>
      </c>
    </row>
    <row r="57" spans="1:2">
      <c r="A57" s="4" t="s">
        <v>1088</v>
      </c>
    </row>
    <row r="58" spans="1:2">
      <c r="A58" s="3" t="s">
        <v>974</v>
      </c>
    </row>
    <row r="59" spans="1:2">
      <c r="A59" s="4" t="s">
        <v>1072</v>
      </c>
      <c r="B59" s="4" t="s">
        <v>1089</v>
      </c>
    </row>
    <row r="60" spans="1:2">
      <c r="A60" s="4" t="s">
        <v>1066</v>
      </c>
      <c r="B60" s="7" t="n">
        <v>203.7</v>
      </c>
    </row>
    <row r="61" spans="1:2">
      <c r="A61" s="4" t="s">
        <v>1090</v>
      </c>
    </row>
    <row r="62" spans="1:2">
      <c r="A62" s="3" t="s">
        <v>974</v>
      </c>
    </row>
    <row r="63" spans="1:2">
      <c r="A63" s="4" t="s">
        <v>1009</v>
      </c>
      <c r="B63" s="6" t="n">
        <v>0</v>
      </c>
    </row>
    <row r="64" spans="1:2">
      <c r="A64" s="4" t="s">
        <v>1091</v>
      </c>
    </row>
    <row r="65" spans="1:2">
      <c r="A65" s="3" t="s">
        <v>974</v>
      </c>
    </row>
    <row r="66" spans="1:2">
      <c r="A66" s="4" t="s">
        <v>1009</v>
      </c>
      <c r="B66" s="7" t="n">
        <v>203.7</v>
      </c>
    </row>
    <row r="67" spans="1:2">
      <c r="A67" s="4" t="s">
        <v>1092</v>
      </c>
    </row>
    <row r="68" spans="1:2">
      <c r="A68" s="3" t="s">
        <v>974</v>
      </c>
    </row>
    <row r="69" spans="1:2">
      <c r="A69" s="4" t="s">
        <v>1072</v>
      </c>
      <c r="B69" s="4" t="s">
        <v>1093</v>
      </c>
    </row>
    <row r="70" spans="1:2">
      <c r="A70" s="4" t="s">
        <v>1066</v>
      </c>
      <c r="B70" s="7" t="n">
        <v>146.6</v>
      </c>
    </row>
    <row r="71" spans="1:2">
      <c r="A71" s="4" t="s">
        <v>1094</v>
      </c>
    </row>
    <row r="72" spans="1:2">
      <c r="A72" s="3" t="s">
        <v>974</v>
      </c>
    </row>
    <row r="73" spans="1:2">
      <c r="A73" s="4" t="s">
        <v>1009</v>
      </c>
      <c r="B73" s="6" t="n">
        <v>0</v>
      </c>
    </row>
    <row r="74" spans="1:2">
      <c r="A74" s="4" t="s">
        <v>1095</v>
      </c>
    </row>
    <row r="75" spans="1:2">
      <c r="A75" s="3" t="s">
        <v>974</v>
      </c>
    </row>
    <row r="76" spans="1:2">
      <c r="A76" s="4" t="s">
        <v>1009</v>
      </c>
      <c r="B76" s="7" t="n">
        <v>146.6</v>
      </c>
    </row>
    <row r="77" spans="1:2">
      <c r="A77" s="4" t="s">
        <v>1096</v>
      </c>
    </row>
    <row r="78" spans="1:2">
      <c r="A78" s="3" t="s">
        <v>974</v>
      </c>
    </row>
    <row r="79" spans="1:2">
      <c r="A79" s="4" t="s">
        <v>1072</v>
      </c>
      <c r="B79" s="4" t="s">
        <v>1097</v>
      </c>
    </row>
    <row r="80" spans="1:2">
      <c r="A80" s="4" t="s">
        <v>1066</v>
      </c>
      <c r="B80" s="9" t="n">
        <v>44</v>
      </c>
    </row>
    <row r="81" spans="1:2">
      <c r="A81" s="4" t="s">
        <v>1098</v>
      </c>
    </row>
    <row r="82" spans="1:2">
      <c r="A82" s="3" t="s">
        <v>974</v>
      </c>
    </row>
    <row r="83" spans="1:2">
      <c r="A83" s="4" t="s">
        <v>1009</v>
      </c>
      <c r="B83" s="6" t="n">
        <v>0</v>
      </c>
    </row>
    <row r="84" spans="1:2">
      <c r="A84" s="4" t="s">
        <v>1099</v>
      </c>
    </row>
    <row r="85" spans="1:2">
      <c r="A85" s="3" t="s">
        <v>974</v>
      </c>
    </row>
    <row r="86" spans="1:2">
      <c r="A86" s="4" t="s">
        <v>1009</v>
      </c>
      <c r="B86" s="9" t="n">
        <v>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0</v>
      </c>
      <c r="B1" s="2" t="s">
        <v>1</v>
      </c>
    </row>
    <row r="2" spans="1:3">
      <c r="B2" s="2" t="s">
        <v>2</v>
      </c>
      <c r="C2" s="2" t="s">
        <v>30</v>
      </c>
    </row>
    <row r="3" spans="1:3">
      <c r="A3" s="3" t="s">
        <v>1101</v>
      </c>
    </row>
    <row r="4" spans="1:3">
      <c r="A4" s="4" t="s">
        <v>1102</v>
      </c>
      <c r="B4" s="7" t="n">
        <v>228.7</v>
      </c>
      <c r="C4" s="7" t="n">
        <v>226.7</v>
      </c>
    </row>
    <row r="5" spans="1:3">
      <c r="A5" s="4" t="s">
        <v>1103</v>
      </c>
      <c r="B5" s="8" t="n">
        <v>5.5</v>
      </c>
      <c r="C5" s="8" t="n">
        <v>10.9</v>
      </c>
    </row>
    <row r="6" spans="1:3">
      <c r="A6" s="4" t="s">
        <v>1104</v>
      </c>
      <c r="B6" s="6" t="n">
        <v>0</v>
      </c>
      <c r="C6" s="6" t="n">
        <v>0</v>
      </c>
    </row>
    <row r="7" spans="1:3">
      <c r="A7" s="4" t="s">
        <v>1105</v>
      </c>
      <c r="B7" s="6" t="n">
        <v>0</v>
      </c>
      <c r="C7" s="6" t="n">
        <v>0</v>
      </c>
    </row>
    <row r="8" spans="1:3">
      <c r="A8" s="4" t="s">
        <v>1106</v>
      </c>
      <c r="B8" s="6" t="n">
        <v>0</v>
      </c>
      <c r="C8" s="8" t="n">
        <v>-8.9</v>
      </c>
    </row>
    <row r="9" spans="1:3">
      <c r="A9" s="4" t="s">
        <v>1107</v>
      </c>
      <c r="B9" s="7" t="n">
        <v>234.2</v>
      </c>
      <c r="C9" s="7" t="n">
        <v>22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08</v>
      </c>
      <c r="B1" s="2" t="s">
        <v>2</v>
      </c>
      <c r="C1" s="2" t="s">
        <v>1109</v>
      </c>
      <c r="D1" s="2" t="s">
        <v>30</v>
      </c>
      <c r="E1" s="2" t="s">
        <v>1110</v>
      </c>
    </row>
    <row r="2" spans="1:5">
      <c r="A2" s="3" t="s">
        <v>1111</v>
      </c>
    </row>
    <row r="3" spans="1:5">
      <c r="A3" s="4" t="s">
        <v>1112</v>
      </c>
      <c r="B3" s="7" t="n">
        <v>911.1</v>
      </c>
      <c r="D3" s="7" t="n">
        <v>780.3</v>
      </c>
    </row>
    <row r="4" spans="1:5">
      <c r="A4" s="4" t="s">
        <v>1113</v>
      </c>
      <c r="B4" s="8" t="n">
        <v>-13.9</v>
      </c>
      <c r="D4" s="8" t="n">
        <v>-14.1</v>
      </c>
    </row>
    <row r="5" spans="1:5">
      <c r="A5" s="4" t="s">
        <v>1114</v>
      </c>
    </row>
    <row r="6" spans="1:5">
      <c r="A6" s="3" t="s">
        <v>1111</v>
      </c>
    </row>
    <row r="7" spans="1:5">
      <c r="A7" s="4" t="s">
        <v>1112</v>
      </c>
      <c r="B7" s="6" t="n">
        <v>0</v>
      </c>
      <c r="D7" s="8" t="n">
        <v>522.1</v>
      </c>
    </row>
    <row r="8" spans="1:5">
      <c r="A8" s="4" t="s">
        <v>1115</v>
      </c>
      <c r="B8" s="6" t="n">
        <v>0</v>
      </c>
      <c r="D8" s="8" t="n">
        <v>-2.7</v>
      </c>
    </row>
    <row r="9" spans="1:5">
      <c r="A9" s="4" t="s">
        <v>1116</v>
      </c>
    </row>
    <row r="10" spans="1:5">
      <c r="A10" s="3" t="s">
        <v>1111</v>
      </c>
    </row>
    <row r="11" spans="1:5">
      <c r="A11" s="4" t="s">
        <v>1112</v>
      </c>
      <c r="B11" s="6" t="n">
        <v>325</v>
      </c>
      <c r="D11" s="6" t="n">
        <v>0</v>
      </c>
    </row>
    <row r="12" spans="1:5">
      <c r="A12" s="4" t="s">
        <v>479</v>
      </c>
      <c r="C12" s="4" t="s">
        <v>1117</v>
      </c>
    </row>
    <row r="13" spans="1:5">
      <c r="A13" s="4" t="s">
        <v>1118</v>
      </c>
    </row>
    <row r="14" spans="1:5">
      <c r="A14" s="3" t="s">
        <v>1111</v>
      </c>
    </row>
    <row r="15" spans="1:5">
      <c r="A15" s="4" t="s">
        <v>1112</v>
      </c>
      <c r="B15" s="6" t="n">
        <v>500</v>
      </c>
      <c r="D15" s="6" t="n">
        <v>0</v>
      </c>
    </row>
    <row r="16" spans="1:5">
      <c r="A16" s="4" t="s">
        <v>479</v>
      </c>
      <c r="C16" s="4" t="s">
        <v>1119</v>
      </c>
    </row>
    <row r="17" spans="1:5">
      <c r="A17" s="4" t="s">
        <v>1120</v>
      </c>
    </row>
    <row r="18" spans="1:5">
      <c r="A18" s="3" t="s">
        <v>1111</v>
      </c>
    </row>
    <row r="19" spans="1:5">
      <c r="A19" s="4" t="s">
        <v>1112</v>
      </c>
      <c r="B19" s="6" t="n">
        <v>0</v>
      </c>
      <c r="D19" s="6" t="n">
        <v>275</v>
      </c>
    </row>
    <row r="20" spans="1:5">
      <c r="A20" s="4" t="s">
        <v>479</v>
      </c>
      <c r="E20" s="4" t="s">
        <v>1121</v>
      </c>
    </row>
    <row r="21" spans="1:5">
      <c r="A21" s="4" t="s">
        <v>1122</v>
      </c>
    </row>
    <row r="22" spans="1:5">
      <c r="A22" s="3" t="s">
        <v>1111</v>
      </c>
    </row>
    <row r="23" spans="1:5">
      <c r="A23" s="4" t="s">
        <v>1112</v>
      </c>
      <c r="B23" s="9" t="n">
        <v>100</v>
      </c>
      <c r="D23" s="9"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3</v>
      </c>
      <c r="B1" s="2" t="s">
        <v>1109</v>
      </c>
      <c r="C1" s="2" t="s">
        <v>1110</v>
      </c>
    </row>
    <row r="2" spans="1:3">
      <c r="A2" s="4" t="s">
        <v>1116</v>
      </c>
    </row>
    <row r="3" spans="1:3">
      <c r="A3" s="3" t="s">
        <v>1111</v>
      </c>
    </row>
    <row r="4" spans="1:3">
      <c r="A4" s="4" t="s">
        <v>1124</v>
      </c>
      <c r="B4" s="9" t="n">
        <v>325000000</v>
      </c>
    </row>
    <row r="5" spans="1:3">
      <c r="A5" s="4" t="s">
        <v>479</v>
      </c>
      <c r="B5" s="4" t="s">
        <v>1117</v>
      </c>
    </row>
    <row r="6" spans="1:3">
      <c r="A6" s="4" t="s">
        <v>1118</v>
      </c>
    </row>
    <row r="7" spans="1:3">
      <c r="A7" s="3" t="s">
        <v>1111</v>
      </c>
    </row>
    <row r="8" spans="1:3">
      <c r="A8" s="4" t="s">
        <v>1124</v>
      </c>
      <c r="B8" s="9" t="n">
        <v>500000000</v>
      </c>
    </row>
    <row r="9" spans="1:3">
      <c r="A9" s="4" t="s">
        <v>479</v>
      </c>
      <c r="B9" s="4" t="s">
        <v>1119</v>
      </c>
    </row>
    <row r="10" spans="1:3">
      <c r="A10" s="4" t="s">
        <v>1125</v>
      </c>
    </row>
    <row r="11" spans="1:3">
      <c r="A11" s="3" t="s">
        <v>1111</v>
      </c>
    </row>
    <row r="12" spans="1:3">
      <c r="A12" s="4" t="s">
        <v>1126</v>
      </c>
      <c r="B12" s="4" t="s">
        <v>454</v>
      </c>
    </row>
    <row r="13" spans="1:3">
      <c r="A13" s="4" t="s">
        <v>1127</v>
      </c>
    </row>
    <row r="14" spans="1:3">
      <c r="A14" s="3" t="s">
        <v>1111</v>
      </c>
    </row>
    <row r="15" spans="1:3">
      <c r="A15" s="4" t="s">
        <v>1126</v>
      </c>
      <c r="B15" s="4" t="s">
        <v>1128</v>
      </c>
    </row>
    <row r="16" spans="1:3">
      <c r="A16" s="4" t="s">
        <v>1120</v>
      </c>
    </row>
    <row r="17" spans="1:3">
      <c r="A17" s="3" t="s">
        <v>1111</v>
      </c>
    </row>
    <row r="18" spans="1:3">
      <c r="A18" s="4" t="s">
        <v>479</v>
      </c>
      <c r="C18" s="4" t="s">
        <v>1121</v>
      </c>
    </row>
    <row r="19" spans="1:3">
      <c r="A19" s="4" t="s">
        <v>1122</v>
      </c>
    </row>
    <row r="20" spans="1:3">
      <c r="A20" s="3" t="s">
        <v>1111</v>
      </c>
    </row>
    <row r="21" spans="1:3">
      <c r="A21" s="4" t="s">
        <v>1129</v>
      </c>
      <c r="B21" s="9" t="n">
        <v>150000000</v>
      </c>
    </row>
    <row r="22" spans="1:3">
      <c r="A22" s="4" t="s">
        <v>1130</v>
      </c>
      <c r="B22" s="4" t="s">
        <v>11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32</v>
      </c>
      <c r="B1" s="2" t="s">
        <v>1109</v>
      </c>
      <c r="C1" s="2" t="s">
        <v>2</v>
      </c>
    </row>
    <row r="2" spans="1:3">
      <c r="A2" s="4" t="s">
        <v>1133</v>
      </c>
    </row>
    <row r="3" spans="1:3">
      <c r="A3" s="3" t="s">
        <v>1111</v>
      </c>
    </row>
    <row r="4" spans="1:3">
      <c r="A4" s="4" t="s">
        <v>1134</v>
      </c>
      <c r="B4" s="9" t="n">
        <v>100000000</v>
      </c>
    </row>
    <row r="5" spans="1:3">
      <c r="A5" s="4" t="s">
        <v>1135</v>
      </c>
      <c r="B5" s="6" t="n">
        <v>50000000</v>
      </c>
    </row>
    <row r="6" spans="1:3">
      <c r="A6" s="4" t="s">
        <v>1129</v>
      </c>
      <c r="B6" s="6" t="n">
        <v>150000000</v>
      </c>
    </row>
    <row r="7" spans="1:3">
      <c r="A7" s="4" t="s">
        <v>1136</v>
      </c>
      <c r="B7" s="9" t="n">
        <v>50000000</v>
      </c>
    </row>
    <row r="8" spans="1:3">
      <c r="A8" s="4" t="s">
        <v>1137</v>
      </c>
      <c r="C8" s="4" t="s">
        <v>1138</v>
      </c>
    </row>
    <row r="9" spans="1:3">
      <c r="A9" s="4" t="s">
        <v>1139</v>
      </c>
      <c r="B9" s="4" t="s">
        <v>1140</v>
      </c>
    </row>
    <row r="10" spans="1:3">
      <c r="A10" s="4" t="s">
        <v>1141</v>
      </c>
      <c r="B10" s="4" t="s">
        <v>1142</v>
      </c>
    </row>
    <row r="11" spans="1:3">
      <c r="A11" s="4" t="s">
        <v>1143</v>
      </c>
      <c r="C11" s="4" t="s">
        <v>1144</v>
      </c>
    </row>
    <row r="12" spans="1:3">
      <c r="A12" s="4" t="s">
        <v>1145</v>
      </c>
      <c r="B12" s="4" t="s">
        <v>1146</v>
      </c>
    </row>
    <row r="13" spans="1:3">
      <c r="A13" s="4" t="s">
        <v>1147</v>
      </c>
      <c r="C13" s="4" t="s">
        <v>1148</v>
      </c>
    </row>
    <row r="14" spans="1:3">
      <c r="A14" s="4" t="s">
        <v>1149</v>
      </c>
      <c r="B14" s="9" t="n">
        <v>2674000000</v>
      </c>
    </row>
    <row r="15" spans="1:3">
      <c r="A15" s="4" t="s">
        <v>1150</v>
      </c>
      <c r="B15" s="4" t="s">
        <v>438</v>
      </c>
    </row>
    <row r="16" spans="1:3">
      <c r="A16" s="4" t="s">
        <v>1151</v>
      </c>
      <c r="C16" s="9" t="n">
        <v>3735700000</v>
      </c>
    </row>
    <row r="17" spans="1:3">
      <c r="A17" s="4" t="s">
        <v>1152</v>
      </c>
      <c r="C17" s="9" t="n">
        <v>2677000000</v>
      </c>
    </row>
    <row r="18" spans="1:3">
      <c r="A18" s="4" t="s">
        <v>1153</v>
      </c>
    </row>
    <row r="19" spans="1:3">
      <c r="A19" s="3" t="s">
        <v>1111</v>
      </c>
    </row>
    <row r="20" spans="1:3">
      <c r="A20" s="4" t="s">
        <v>1154</v>
      </c>
      <c r="B20" s="4" t="s">
        <v>1155</v>
      </c>
    </row>
    <row r="21" spans="1:3">
      <c r="A21" s="4" t="s">
        <v>1156</v>
      </c>
    </row>
    <row r="22" spans="1:3">
      <c r="A22" s="3" t="s">
        <v>1111</v>
      </c>
    </row>
    <row r="23" spans="1:3">
      <c r="A23" s="4" t="s">
        <v>1154</v>
      </c>
      <c r="B23" s="4" t="s">
        <v>762</v>
      </c>
    </row>
    <row r="24" spans="1:3">
      <c r="A24" s="4" t="s">
        <v>1157</v>
      </c>
    </row>
    <row r="25" spans="1:3">
      <c r="A25" s="3" t="s">
        <v>1111</v>
      </c>
    </row>
    <row r="26" spans="1:3">
      <c r="A26" s="4" t="s">
        <v>1154</v>
      </c>
      <c r="B26" s="4" t="s">
        <v>1158</v>
      </c>
    </row>
    <row r="27" spans="1:3">
      <c r="A27" s="4" t="s">
        <v>1159</v>
      </c>
    </row>
    <row r="28" spans="1:3">
      <c r="A28" s="3" t="s">
        <v>1111</v>
      </c>
    </row>
    <row r="29" spans="1:3">
      <c r="A29" s="4" t="s">
        <v>1129</v>
      </c>
      <c r="B29" s="9" t="n">
        <v>5000000</v>
      </c>
    </row>
    <row r="30" spans="1:3">
      <c r="A30" s="4" t="s">
        <v>1160</v>
      </c>
    </row>
    <row r="31" spans="1:3">
      <c r="A31" s="3" t="s">
        <v>1111</v>
      </c>
    </row>
    <row r="32" spans="1:3">
      <c r="A32" s="4" t="s">
        <v>1129</v>
      </c>
      <c r="B32" s="9" t="n">
        <v>50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s>
  <sheetData>
    <row r="1" spans="1:9">
      <c r="A1" s="1" t="s">
        <v>1161</v>
      </c>
      <c r="B1" s="2" t="s">
        <v>1162</v>
      </c>
      <c r="C1" s="2" t="s">
        <v>1163</v>
      </c>
      <c r="D1" s="2" t="s">
        <v>1164</v>
      </c>
      <c r="E1" s="2" t="s">
        <v>442</v>
      </c>
      <c r="F1" s="2" t="s">
        <v>1165</v>
      </c>
      <c r="G1" s="2" t="s">
        <v>1166</v>
      </c>
      <c r="H1" s="2" t="s">
        <v>445</v>
      </c>
      <c r="I1" s="2" t="s">
        <v>442</v>
      </c>
    </row>
    <row r="2" spans="1:9">
      <c r="A2" s="3" t="s">
        <v>1111</v>
      </c>
    </row>
    <row r="3" spans="1:9">
      <c r="A3" s="4" t="s">
        <v>1167</v>
      </c>
      <c r="G3" s="9" t="n">
        <v>925000000</v>
      </c>
    </row>
    <row r="4" spans="1:9">
      <c r="A4" s="4" t="s">
        <v>1168</v>
      </c>
    </row>
    <row r="5" spans="1:9">
      <c r="A5" s="3" t="s">
        <v>1111</v>
      </c>
    </row>
    <row r="6" spans="1:9">
      <c r="A6" s="4" t="s">
        <v>1169</v>
      </c>
      <c r="C6" s="9" t="n">
        <v>125000000</v>
      </c>
    </row>
    <row r="7" spans="1:9">
      <c r="A7" s="4" t="s">
        <v>1170</v>
      </c>
    </row>
    <row r="8" spans="1:9">
      <c r="A8" s="3" t="s">
        <v>1111</v>
      </c>
    </row>
    <row r="9" spans="1:9">
      <c r="A9" s="4" t="s">
        <v>1130</v>
      </c>
      <c r="D9" s="4" t="s">
        <v>1171</v>
      </c>
    </row>
    <row r="10" spans="1:9">
      <c r="A10" s="4" t="s">
        <v>1167</v>
      </c>
      <c r="H10" s="9" t="n">
        <v>389800000</v>
      </c>
    </row>
    <row r="11" spans="1:9">
      <c r="A11" s="4" t="s">
        <v>1172</v>
      </c>
      <c r="D11" s="4" t="s">
        <v>762</v>
      </c>
    </row>
    <row r="12" spans="1:9">
      <c r="A12" s="4" t="s">
        <v>1173</v>
      </c>
    </row>
    <row r="13" spans="1:9">
      <c r="A13" s="3" t="s">
        <v>1111</v>
      </c>
    </row>
    <row r="14" spans="1:9">
      <c r="A14" s="4" t="s">
        <v>1137</v>
      </c>
      <c r="H14" s="4" t="s">
        <v>1174</v>
      </c>
    </row>
    <row r="15" spans="1:9">
      <c r="A15" s="4" t="s">
        <v>1175</v>
      </c>
    </row>
    <row r="16" spans="1:9">
      <c r="A16" s="3" t="s">
        <v>1111</v>
      </c>
    </row>
    <row r="17" spans="1:9">
      <c r="A17" s="4" t="s">
        <v>1130</v>
      </c>
      <c r="D17" s="4" t="s">
        <v>1131</v>
      </c>
    </row>
    <row r="18" spans="1:9">
      <c r="A18" s="4" t="s">
        <v>1167</v>
      </c>
      <c r="H18" s="9" t="n">
        <v>112500000</v>
      </c>
    </row>
    <row r="19" spans="1:9">
      <c r="A19" s="4" t="s">
        <v>1172</v>
      </c>
      <c r="D19" s="4" t="s">
        <v>636</v>
      </c>
    </row>
    <row r="20" spans="1:9">
      <c r="A20" s="4" t="s">
        <v>1176</v>
      </c>
      <c r="D20" s="4" t="s">
        <v>1142</v>
      </c>
    </row>
    <row r="21" spans="1:9">
      <c r="A21" s="4" t="s">
        <v>1177</v>
      </c>
    </row>
    <row r="22" spans="1:9">
      <c r="A22" s="3" t="s">
        <v>1111</v>
      </c>
    </row>
    <row r="23" spans="1:9">
      <c r="A23" s="4" t="s">
        <v>1137</v>
      </c>
      <c r="H23" s="4" t="s">
        <v>560</v>
      </c>
    </row>
    <row r="24" spans="1:9">
      <c r="A24" s="4" t="s">
        <v>1178</v>
      </c>
    </row>
    <row r="25" spans="1:9">
      <c r="A25" s="3" t="s">
        <v>1111</v>
      </c>
    </row>
    <row r="26" spans="1:9">
      <c r="A26" s="4" t="s">
        <v>1179</v>
      </c>
      <c r="G26" s="9" t="n">
        <v>19800000</v>
      </c>
      <c r="H26" s="9" t="n">
        <v>59400000</v>
      </c>
    </row>
    <row r="27" spans="1:9">
      <c r="A27" s="4" t="s">
        <v>1122</v>
      </c>
    </row>
    <row r="28" spans="1:9">
      <c r="A28" s="3" t="s">
        <v>1111</v>
      </c>
    </row>
    <row r="29" spans="1:9">
      <c r="A29" s="4" t="s">
        <v>1130</v>
      </c>
      <c r="B29" s="4" t="s">
        <v>1131</v>
      </c>
    </row>
    <row r="30" spans="1:9">
      <c r="A30" s="4" t="s">
        <v>1129</v>
      </c>
      <c r="B30" s="9" t="n">
        <v>150000000</v>
      </c>
    </row>
    <row r="31" spans="1:9">
      <c r="A31" s="4" t="s">
        <v>1137</v>
      </c>
      <c r="G31" s="4" t="s">
        <v>1138</v>
      </c>
    </row>
    <row r="32" spans="1:9">
      <c r="A32" s="4" t="s">
        <v>1180</v>
      </c>
      <c r="G32" s="4" t="s">
        <v>1144</v>
      </c>
    </row>
    <row r="33" spans="1:9">
      <c r="A33" s="4" t="s">
        <v>1181</v>
      </c>
    </row>
    <row r="34" spans="1:9">
      <c r="A34" s="3" t="s">
        <v>1111</v>
      </c>
    </row>
    <row r="35" spans="1:9">
      <c r="A35" s="4" t="s">
        <v>1130</v>
      </c>
      <c r="D35" s="4" t="s">
        <v>996</v>
      </c>
    </row>
    <row r="36" spans="1:9">
      <c r="A36" s="4" t="s">
        <v>1129</v>
      </c>
      <c r="D36" s="9" t="n">
        <v>50000000</v>
      </c>
    </row>
    <row r="37" spans="1:9">
      <c r="A37" s="4" t="s">
        <v>1182</v>
      </c>
    </row>
    <row r="38" spans="1:9">
      <c r="A38" s="3" t="s">
        <v>1111</v>
      </c>
    </row>
    <row r="39" spans="1:9">
      <c r="A39" s="4" t="s">
        <v>1179</v>
      </c>
      <c r="I39" s="9" t="n">
        <v>42700000</v>
      </c>
    </row>
    <row r="40" spans="1:9">
      <c r="A40" s="4" t="s">
        <v>1183</v>
      </c>
      <c r="E40" s="9" t="n">
        <v>0</v>
      </c>
      <c r="F40" s="9" t="n">
        <v>20400000</v>
      </c>
    </row>
    <row r="41" spans="1:9">
      <c r="A41" s="4" t="s">
        <v>1184</v>
      </c>
      <c r="E41" s="8" t="n">
        <v>0.2</v>
      </c>
      <c r="I41" s="8" t="n">
        <v>0.2</v>
      </c>
    </row>
    <row r="42" spans="1:9">
      <c r="A42" s="4" t="s">
        <v>1185</v>
      </c>
      <c r="F42" s="4" t="s">
        <v>118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87</v>
      </c>
      <c r="B1" s="2" t="s">
        <v>2</v>
      </c>
      <c r="C1" s="2" t="s">
        <v>30</v>
      </c>
      <c r="D1" s="2" t="s">
        <v>1110</v>
      </c>
    </row>
    <row r="2" spans="1:4">
      <c r="A2" s="3" t="s">
        <v>1111</v>
      </c>
    </row>
    <row r="3" spans="1:4">
      <c r="A3" s="4" t="s">
        <v>59</v>
      </c>
      <c r="B3" s="9" t="n">
        <v>911100000</v>
      </c>
      <c r="C3" s="9" t="n">
        <v>780300000</v>
      </c>
    </row>
    <row r="4" spans="1:4">
      <c r="A4" s="4" t="s">
        <v>1120</v>
      </c>
    </row>
    <row r="5" spans="1:4">
      <c r="A5" s="3" t="s">
        <v>1111</v>
      </c>
    </row>
    <row r="6" spans="1:4">
      <c r="A6" s="4" t="s">
        <v>59</v>
      </c>
      <c r="D6" s="9" t="n">
        <v>275000000</v>
      </c>
    </row>
    <row r="7" spans="1:4">
      <c r="A7" s="4" t="s">
        <v>479</v>
      </c>
      <c r="D7" s="4" t="s">
        <v>112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188</v>
      </c>
      <c r="B1" s="2" t="s">
        <v>1109</v>
      </c>
      <c r="C1" s="2" t="s">
        <v>2</v>
      </c>
      <c r="D1" s="2" t="s">
        <v>30</v>
      </c>
      <c r="E1" s="2" t="s">
        <v>78</v>
      </c>
    </row>
    <row r="2" spans="1:5">
      <c r="A2" s="3" t="s">
        <v>1111</v>
      </c>
    </row>
    <row r="3" spans="1:5">
      <c r="A3" s="4" t="s">
        <v>1189</v>
      </c>
      <c r="B3" s="9" t="n">
        <v>925</v>
      </c>
      <c r="C3" s="9" t="n">
        <v>910</v>
      </c>
      <c r="D3" s="9" t="n">
        <v>0</v>
      </c>
      <c r="E3" s="9" t="n">
        <v>0</v>
      </c>
    </row>
    <row r="4" spans="1:5">
      <c r="A4" s="4" t="s">
        <v>1190</v>
      </c>
      <c r="C4" s="8" t="n">
        <v>797.1</v>
      </c>
      <c r="D4" s="8" t="n">
        <v>62.9</v>
      </c>
      <c r="E4" s="8" t="n">
        <v>126.9</v>
      </c>
    </row>
    <row r="5" spans="1:5">
      <c r="A5" s="4" t="s">
        <v>1191</v>
      </c>
      <c r="B5" s="8" t="n">
        <v>4.3</v>
      </c>
      <c r="C5" s="9" t="n">
        <v>90</v>
      </c>
      <c r="D5" s="7" t="n">
        <v>81.7</v>
      </c>
      <c r="E5" s="7" t="n">
        <v>95.90000000000001</v>
      </c>
    </row>
    <row r="6" spans="1:5">
      <c r="A6" s="4" t="s">
        <v>1192</v>
      </c>
      <c r="B6" s="6" t="n">
        <v>16</v>
      </c>
    </row>
    <row r="7" spans="1:5">
      <c r="A7" s="4" t="s">
        <v>1193</v>
      </c>
      <c r="B7" s="8" t="n">
        <v>109.6</v>
      </c>
    </row>
    <row r="8" spans="1:5">
      <c r="A8" s="4" t="s">
        <v>1194</v>
      </c>
      <c r="B8" s="6" t="n">
        <v>925</v>
      </c>
    </row>
    <row r="9" spans="1:5">
      <c r="A9" s="4" t="s">
        <v>1195</v>
      </c>
    </row>
    <row r="10" spans="1:5">
      <c r="A10" s="3" t="s">
        <v>1111</v>
      </c>
    </row>
    <row r="11" spans="1:5">
      <c r="A11" s="4" t="s">
        <v>1190</v>
      </c>
      <c r="B11" s="8" t="n">
        <v>502.3</v>
      </c>
    </row>
    <row r="12" spans="1:5">
      <c r="A12" s="4" t="s">
        <v>1196</v>
      </c>
    </row>
    <row r="13" spans="1:5">
      <c r="A13" s="3" t="s">
        <v>1111</v>
      </c>
    </row>
    <row r="14" spans="1:5">
      <c r="A14" s="4" t="s">
        <v>1190</v>
      </c>
      <c r="B14" s="8" t="n">
        <v>292.8</v>
      </c>
    </row>
    <row r="15" spans="1:5">
      <c r="A15" s="4" t="s">
        <v>1197</v>
      </c>
    </row>
    <row r="16" spans="1:5">
      <c r="A16" s="3" t="s">
        <v>1111</v>
      </c>
    </row>
    <row r="17" spans="1:5">
      <c r="A17" s="4" t="s">
        <v>1189</v>
      </c>
      <c r="B17" s="6" t="n">
        <v>825</v>
      </c>
    </row>
    <row r="18" spans="1:5">
      <c r="A18" s="4" t="s">
        <v>1122</v>
      </c>
    </row>
    <row r="19" spans="1:5">
      <c r="A19" s="3" t="s">
        <v>1111</v>
      </c>
    </row>
    <row r="20" spans="1:5">
      <c r="A20" s="4" t="s">
        <v>1189</v>
      </c>
      <c r="B20" s="9" t="n">
        <v>1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s>
  <sheetData>
    <row r="1" spans="1:10">
      <c r="A1" s="1" t="s">
        <v>1198</v>
      </c>
      <c r="B1" s="2" t="s">
        <v>441</v>
      </c>
      <c r="C1" s="2" t="s">
        <v>1</v>
      </c>
    </row>
    <row r="2" spans="1:10">
      <c r="B2" s="2" t="s">
        <v>1199</v>
      </c>
      <c r="C2" s="2" t="s">
        <v>1200</v>
      </c>
      <c r="D2" s="2" t="s">
        <v>1201</v>
      </c>
      <c r="E2" s="2" t="s">
        <v>1202</v>
      </c>
      <c r="F2" s="2" t="s">
        <v>1163</v>
      </c>
      <c r="G2" s="2" t="s">
        <v>1203</v>
      </c>
      <c r="H2" s="2" t="s">
        <v>1204</v>
      </c>
      <c r="I2" s="2" t="s">
        <v>1205</v>
      </c>
      <c r="J2" s="2" t="s">
        <v>1206</v>
      </c>
    </row>
    <row r="3" spans="1:10">
      <c r="A3" s="3" t="s">
        <v>1111</v>
      </c>
    </row>
    <row r="4" spans="1:10">
      <c r="A4" s="4" t="s">
        <v>59</v>
      </c>
      <c r="C4" s="9" t="n">
        <v>911100000</v>
      </c>
      <c r="D4" s="9" t="n">
        <v>780300000</v>
      </c>
    </row>
    <row r="5" spans="1:10">
      <c r="A5" s="4" t="s">
        <v>1207</v>
      </c>
    </row>
    <row r="6" spans="1:10">
      <c r="A6" s="3" t="s">
        <v>1111</v>
      </c>
    </row>
    <row r="7" spans="1:10">
      <c r="A7" s="4" t="s">
        <v>1124</v>
      </c>
      <c r="J7" s="9" t="n">
        <v>293000000</v>
      </c>
    </row>
    <row r="8" spans="1:10">
      <c r="A8" s="4" t="s">
        <v>479</v>
      </c>
      <c r="C8" s="4" t="s">
        <v>458</v>
      </c>
      <c r="F8" s="4" t="s">
        <v>458</v>
      </c>
      <c r="J8" s="4" t="s">
        <v>458</v>
      </c>
    </row>
    <row r="9" spans="1:10">
      <c r="A9" s="4" t="s">
        <v>1208</v>
      </c>
      <c r="F9" s="9" t="n">
        <v>3500000</v>
      </c>
      <c r="H9" s="9" t="n">
        <v>4500000</v>
      </c>
    </row>
    <row r="10" spans="1:10">
      <c r="A10" s="4" t="s">
        <v>1209</v>
      </c>
      <c r="F10" s="9" t="n">
        <v>3700000</v>
      </c>
      <c r="H10" s="9" t="n">
        <v>9400000</v>
      </c>
    </row>
    <row r="11" spans="1:10">
      <c r="A11" s="4" t="s">
        <v>1210</v>
      </c>
      <c r="G11" s="11" t="n">
        <v>184.3127</v>
      </c>
    </row>
    <row r="12" spans="1:10">
      <c r="A12" s="4" t="s">
        <v>1211</v>
      </c>
      <c r="G12" s="9" t="n">
        <v>1000</v>
      </c>
    </row>
    <row r="13" spans="1:10">
      <c r="A13" s="4" t="s">
        <v>1212</v>
      </c>
      <c r="G13" s="9" t="n">
        <v>25700000</v>
      </c>
    </row>
    <row r="14" spans="1:10">
      <c r="A14" s="4" t="s">
        <v>1213</v>
      </c>
      <c r="C14" s="6" t="n">
        <v>0</v>
      </c>
      <c r="D14" s="6" t="n">
        <v>0</v>
      </c>
      <c r="E14" s="6" t="n">
        <v>4739</v>
      </c>
    </row>
    <row r="15" spans="1:10">
      <c r="A15" s="4" t="s">
        <v>1214</v>
      </c>
    </row>
    <row r="16" spans="1:10">
      <c r="A16" s="3" t="s">
        <v>1111</v>
      </c>
    </row>
    <row r="17" spans="1:10">
      <c r="A17" s="4" t="s">
        <v>1215</v>
      </c>
      <c r="B17" s="9" t="n">
        <v>355100000</v>
      </c>
    </row>
    <row r="18" spans="1:10">
      <c r="A18" s="4" t="s">
        <v>1208</v>
      </c>
      <c r="E18" s="9" t="n">
        <v>63800000</v>
      </c>
      <c r="I18" s="9" t="n">
        <v>59300000</v>
      </c>
    </row>
    <row r="19" spans="1:10">
      <c r="A19" s="4" t="s">
        <v>1209</v>
      </c>
      <c r="I19" s="9" t="n">
        <v>124800000</v>
      </c>
    </row>
    <row r="20" spans="1:10">
      <c r="A20" s="4" t="s">
        <v>1216</v>
      </c>
    </row>
    <row r="21" spans="1:10">
      <c r="A21" s="3" t="s">
        <v>1111</v>
      </c>
    </row>
    <row r="22" spans="1:10">
      <c r="A22" s="4" t="s">
        <v>59</v>
      </c>
      <c r="B22" s="9" t="n">
        <v>2000000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17</v>
      </c>
      <c r="B1" s="2" t="s">
        <v>1</v>
      </c>
    </row>
    <row r="2" spans="1:7">
      <c r="B2" s="2" t="s">
        <v>2</v>
      </c>
      <c r="C2" s="2" t="s">
        <v>30</v>
      </c>
      <c r="D2" s="2" t="s">
        <v>78</v>
      </c>
      <c r="E2" s="2" t="s">
        <v>1218</v>
      </c>
      <c r="F2" s="2" t="s">
        <v>1110</v>
      </c>
      <c r="G2" s="2" t="s">
        <v>1219</v>
      </c>
    </row>
    <row r="3" spans="1:7">
      <c r="A3" s="3" t="s">
        <v>1111</v>
      </c>
    </row>
    <row r="4" spans="1:7">
      <c r="A4" s="4" t="s">
        <v>99</v>
      </c>
      <c r="B4" s="7" t="n">
        <v>-32.8</v>
      </c>
      <c r="C4" s="7" t="n">
        <v>-0.6</v>
      </c>
      <c r="D4" s="7" t="n">
        <v>-65.40000000000001</v>
      </c>
    </row>
    <row r="5" spans="1:7">
      <c r="A5" s="4" t="s">
        <v>135</v>
      </c>
      <c r="D5" s="8" t="n">
        <v>-12.6</v>
      </c>
    </row>
    <row r="6" spans="1:7">
      <c r="A6" s="4" t="s">
        <v>128</v>
      </c>
    </row>
    <row r="7" spans="1:7">
      <c r="A7" s="3" t="s">
        <v>1111</v>
      </c>
    </row>
    <row r="8" spans="1:7">
      <c r="A8" s="4" t="s">
        <v>135</v>
      </c>
      <c r="D8" s="8" t="n">
        <v>-12.6</v>
      </c>
    </row>
    <row r="9" spans="1:7">
      <c r="A9" s="4" t="s">
        <v>1114</v>
      </c>
    </row>
    <row r="10" spans="1:7">
      <c r="A10" s="3" t="s">
        <v>1111</v>
      </c>
    </row>
    <row r="11" spans="1:7">
      <c r="A11" s="4" t="s">
        <v>99</v>
      </c>
      <c r="D11" s="8" t="n">
        <v>-2.9</v>
      </c>
    </row>
    <row r="12" spans="1:7">
      <c r="A12" s="4" t="s">
        <v>1207</v>
      </c>
    </row>
    <row r="13" spans="1:7">
      <c r="A13" s="3" t="s">
        <v>1111</v>
      </c>
    </row>
    <row r="14" spans="1:7">
      <c r="A14" s="4" t="s">
        <v>99</v>
      </c>
      <c r="C14" s="8" t="n">
        <v>-0.2</v>
      </c>
      <c r="D14" s="7" t="n">
        <v>-62.5</v>
      </c>
    </row>
    <row r="15" spans="1:7">
      <c r="A15" s="4" t="s">
        <v>479</v>
      </c>
      <c r="B15" s="4" t="s">
        <v>458</v>
      </c>
      <c r="E15" s="4" t="s">
        <v>458</v>
      </c>
      <c r="G15" s="4" t="s">
        <v>458</v>
      </c>
    </row>
    <row r="16" spans="1:7">
      <c r="A16" s="4" t="s">
        <v>1220</v>
      </c>
    </row>
    <row r="17" spans="1:7">
      <c r="A17" s="3" t="s">
        <v>1111</v>
      </c>
    </row>
    <row r="18" spans="1:7">
      <c r="A18" s="4" t="s">
        <v>99</v>
      </c>
      <c r="C18" s="7" t="n">
        <v>-0.4</v>
      </c>
    </row>
    <row r="19" spans="1:7">
      <c r="A19" s="4" t="s">
        <v>1120</v>
      </c>
    </row>
    <row r="20" spans="1:7">
      <c r="A20" s="3" t="s">
        <v>1111</v>
      </c>
    </row>
    <row r="21" spans="1:7">
      <c r="A21" s="4" t="s">
        <v>479</v>
      </c>
      <c r="F21" s="4" t="s">
        <v>11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21</v>
      </c>
      <c r="B1" s="2" t="s">
        <v>465</v>
      </c>
    </row>
    <row r="2" spans="1:2">
      <c r="A2" s="3" t="s">
        <v>206</v>
      </c>
    </row>
    <row r="3" spans="1:2">
      <c r="A3" s="6" t="n">
        <v>2016</v>
      </c>
      <c r="B3" s="9" t="n">
        <v>0</v>
      </c>
    </row>
    <row r="4" spans="1:2">
      <c r="A4" s="6" t="n">
        <v>2017</v>
      </c>
      <c r="B4" s="6" t="n">
        <v>0</v>
      </c>
    </row>
    <row r="5" spans="1:2">
      <c r="A5" s="6" t="n">
        <v>2018</v>
      </c>
      <c r="B5" s="6" t="n">
        <v>0</v>
      </c>
    </row>
    <row r="6" spans="1:2">
      <c r="A6" s="6" t="n">
        <v>2019</v>
      </c>
      <c r="B6" s="6" t="n">
        <v>100</v>
      </c>
    </row>
    <row r="7" spans="1:2">
      <c r="A7" s="6" t="n">
        <v>2020</v>
      </c>
      <c r="B7" s="6" t="n">
        <v>325</v>
      </c>
    </row>
    <row r="8" spans="1:2">
      <c r="A8" s="4" t="s">
        <v>1222</v>
      </c>
      <c r="B8" s="6" t="n">
        <v>500</v>
      </c>
    </row>
    <row r="9" spans="1:2">
      <c r="A9" s="4" t="s">
        <v>1223</v>
      </c>
      <c r="B9" s="9" t="n">
        <v>92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r="A1" s="1" t="s">
        <v>1224</v>
      </c>
      <c r="B1" s="2" t="s">
        <v>1</v>
      </c>
    </row>
    <row r="2" spans="1:4">
      <c r="B2" s="2" t="s">
        <v>1225</v>
      </c>
      <c r="C2" s="2" t="s">
        <v>445</v>
      </c>
      <c r="D2" s="2" t="s">
        <v>442</v>
      </c>
    </row>
    <row r="3" spans="1:4">
      <c r="A3" s="3" t="s">
        <v>1226</v>
      </c>
    </row>
    <row r="4" spans="1:4">
      <c r="A4" s="4" t="s">
        <v>1227</v>
      </c>
      <c r="B4" s="6" t="n">
        <v>38</v>
      </c>
    </row>
    <row r="5" spans="1:4">
      <c r="A5" s="4" t="s">
        <v>1228</v>
      </c>
      <c r="B5" s="9" t="n">
        <v>24</v>
      </c>
      <c r="C5" s="7" t="n">
        <v>23.7</v>
      </c>
    </row>
    <row r="6" spans="1:4">
      <c r="A6" s="4" t="s">
        <v>1229</v>
      </c>
      <c r="B6" s="8" t="n">
        <v>26.1</v>
      </c>
      <c r="C6" s="8" t="n">
        <v>23.6</v>
      </c>
    </row>
    <row r="7" spans="1:4">
      <c r="A7" s="4" t="s">
        <v>1230</v>
      </c>
      <c r="B7" s="8" t="n">
        <v>1.2</v>
      </c>
      <c r="C7" s="8" t="n">
        <v>1.1</v>
      </c>
      <c r="D7" s="7" t="n">
        <v>2.7</v>
      </c>
    </row>
    <row r="8" spans="1:4">
      <c r="A8" s="4" t="s">
        <v>1231</v>
      </c>
      <c r="B8" s="7" t="n">
        <v>48.8</v>
      </c>
      <c r="C8" s="8" t="n">
        <v>50.4</v>
      </c>
      <c r="D8" s="7" t="n">
        <v>44.3</v>
      </c>
    </row>
    <row r="9" spans="1:4">
      <c r="A9" s="4" t="s">
        <v>1232</v>
      </c>
    </row>
    <row r="10" spans="1:4">
      <c r="A10" s="3" t="s">
        <v>1226</v>
      </c>
    </row>
    <row r="11" spans="1:4">
      <c r="A11" s="4" t="s">
        <v>1233</v>
      </c>
      <c r="B11" s="6" t="n">
        <v>2</v>
      </c>
    </row>
    <row r="12" spans="1:4">
      <c r="A12" s="4" t="s">
        <v>1234</v>
      </c>
      <c r="B12" s="7" t="n">
        <v>25.8</v>
      </c>
      <c r="C12" s="7" t="n">
        <v>2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35</v>
      </c>
      <c r="B1" s="2" t="s">
        <v>465</v>
      </c>
    </row>
    <row r="2" spans="1:2">
      <c r="A2" s="3" t="s">
        <v>209</v>
      </c>
    </row>
    <row r="3" spans="1:2">
      <c r="A3" s="6" t="n">
        <v>2016</v>
      </c>
      <c r="B3" s="7" t="n">
        <v>54.3</v>
      </c>
    </row>
    <row r="4" spans="1:2">
      <c r="A4" s="6" t="n">
        <v>2017</v>
      </c>
      <c r="B4" s="8" t="n">
        <v>33.2</v>
      </c>
    </row>
    <row r="5" spans="1:2">
      <c r="A5" s="6" t="n">
        <v>2018</v>
      </c>
      <c r="B5" s="8" t="n">
        <v>28.3</v>
      </c>
    </row>
    <row r="6" spans="1:2">
      <c r="A6" s="6" t="n">
        <v>2019</v>
      </c>
      <c r="B6" s="8" t="n">
        <v>17.2</v>
      </c>
    </row>
    <row r="7" spans="1:2">
      <c r="A7" s="6" t="n">
        <v>2020</v>
      </c>
      <c r="B7" s="8" t="n">
        <v>5.2</v>
      </c>
    </row>
    <row r="8" spans="1:2">
      <c r="A8" s="4" t="s">
        <v>1222</v>
      </c>
      <c r="B8" s="8" t="n">
        <v>8.9</v>
      </c>
    </row>
    <row r="9" spans="1:2">
      <c r="A9" s="4" t="s">
        <v>127</v>
      </c>
      <c r="B9" s="7" t="n">
        <v>147.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6</v>
      </c>
      <c r="B1" s="2" t="s">
        <v>1</v>
      </c>
    </row>
    <row r="2" spans="1:4">
      <c r="B2" s="2" t="s">
        <v>2</v>
      </c>
      <c r="C2" s="2" t="s">
        <v>30</v>
      </c>
      <c r="D2" s="2" t="s">
        <v>78</v>
      </c>
    </row>
    <row r="3" spans="1:4">
      <c r="A3" s="3" t="s">
        <v>1226</v>
      </c>
    </row>
    <row r="4" spans="1:4">
      <c r="A4" s="4" t="s">
        <v>1237</v>
      </c>
      <c r="B4" s="9" t="n">
        <v>5</v>
      </c>
      <c r="C4" s="7" t="n">
        <v>5.1</v>
      </c>
      <c r="D4" s="7" t="n">
        <v>4.6</v>
      </c>
    </row>
    <row r="5" spans="1:4">
      <c r="A5" s="4" t="s">
        <v>1238</v>
      </c>
    </row>
    <row r="6" spans="1:4">
      <c r="A6" s="3" t="s">
        <v>1226</v>
      </c>
    </row>
    <row r="7" spans="1:4">
      <c r="A7" s="4" t="s">
        <v>1239</v>
      </c>
      <c r="B7" s="8" t="n">
        <v>170.8</v>
      </c>
      <c r="C7" s="8" t="n">
        <v>175.1</v>
      </c>
    </row>
    <row r="8" spans="1:4">
      <c r="A8" s="4" t="s">
        <v>1240</v>
      </c>
      <c r="B8" s="8" t="n">
        <v>2.2</v>
      </c>
      <c r="C8" s="8" t="n">
        <v>36.3</v>
      </c>
      <c r="D8" s="8" t="n">
        <v>-2.9</v>
      </c>
    </row>
    <row r="9" spans="1:4">
      <c r="A9" s="4" t="s">
        <v>1241</v>
      </c>
      <c r="B9" s="8" t="n">
        <v>15.2</v>
      </c>
      <c r="C9" s="8" t="n">
        <v>-24.3</v>
      </c>
      <c r="D9" s="8" t="n">
        <v>17.2</v>
      </c>
    </row>
    <row r="10" spans="1:4">
      <c r="A10" s="4" t="s">
        <v>872</v>
      </c>
      <c r="B10" s="8" t="n">
        <v>158.1</v>
      </c>
      <c r="C10" s="8" t="n">
        <v>157.6</v>
      </c>
    </row>
    <row r="11" spans="1:4">
      <c r="A11" s="4" t="s">
        <v>1242</v>
      </c>
      <c r="B11" s="7" t="n">
        <v>0.5</v>
      </c>
      <c r="C11" s="7" t="n">
        <v>5.7</v>
      </c>
      <c r="D11" s="7" t="n">
        <v>19.7</v>
      </c>
    </row>
    <row r="12" spans="1:4">
      <c r="A12" s="4" t="s">
        <v>1243</v>
      </c>
      <c r="B12" s="4" t="s">
        <v>760</v>
      </c>
    </row>
    <row r="13" spans="1:4">
      <c r="A13" s="4" t="s">
        <v>1244</v>
      </c>
      <c r="B13" s="4" t="s">
        <v>981</v>
      </c>
    </row>
    <row r="14" spans="1:4">
      <c r="A14" s="4" t="s">
        <v>1245</v>
      </c>
    </row>
    <row r="15" spans="1:4">
      <c r="A15" s="3" t="s">
        <v>1226</v>
      </c>
    </row>
    <row r="16" spans="1:4">
      <c r="A16" s="4" t="s">
        <v>1246</v>
      </c>
      <c r="B16" s="4" t="s">
        <v>1247</v>
      </c>
    </row>
    <row r="17" spans="1:4">
      <c r="A17" s="4" t="s">
        <v>1248</v>
      </c>
    </row>
    <row r="18" spans="1:4">
      <c r="A18" s="3" t="s">
        <v>1226</v>
      </c>
    </row>
    <row r="19" spans="1:4">
      <c r="A19" s="4" t="s">
        <v>1246</v>
      </c>
      <c r="B19" s="4" t="s">
        <v>124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0</vt:i4>
      </vt:variant>
    </vt:vector>
  </ns0:HeadingPairs>
  <ns0:TitlesOfParts>
    <vt:vector xmlns:vt="http://schemas.openxmlformats.org/officeDocument/2006/docPropsVTypes" baseType="lpstr" size="140">
      <vt:lpstr>DOCUMENT AND ENTITY INFORMATION</vt:lpstr>
      <vt:lpstr>CONSOLIDATED BALANCE SHEET</vt:lpstr>
      <vt:lpstr>CONSOLIDATED BALANCE SHEET (Par</vt:lpstr>
      <vt:lpstr>CONSOLIDATED STATEMENT OF OPERA</vt:lpstr>
      <vt:lpstr>CONSOLIDATED STATEMENT OF COMPR</vt:lpstr>
      <vt:lpstr>CONSOLIDATED STATEMENT OF SHARE</vt:lpstr>
      <vt:lpstr>CONSOLIDATED STATEMENT OF SHAR7</vt:lpstr>
      <vt:lpstr>CONSOLIDATED STATEMENT OF CASH </vt:lpstr>
      <vt:lpstr>BUSINESS AND BASIS OF PRESENTAT</vt:lpstr>
      <vt:lpstr>SUMMARY OF SIGNIFICANT ACCOUNTI</vt:lpstr>
      <vt:lpstr>INVESTMENTS</vt:lpstr>
      <vt:lpstr>FAIR VALUE MEASUREMENTS</vt:lpstr>
      <vt:lpstr>LIABILITIES FOR INSURANCE PRODU</vt:lpstr>
      <vt:lpstr>INCOME TAXES</vt:lpstr>
      <vt:lpstr>NOTES PAYABLE - DIRECT CORPORAT</vt:lpstr>
      <vt:lpstr>LITIGATION AND OTHER LEGAL PROC</vt:lpstr>
      <vt:lpstr>AGENT DEFERRED COMPENSATION PLA</vt:lpstr>
      <vt:lpstr>DERIVATIVES</vt:lpstr>
      <vt:lpstr>SHAREHOLDERS' EQUITY</vt:lpstr>
      <vt:lpstr>OTHER OPERATING STATEMENT DATA</vt:lpstr>
      <vt:lpstr>CONSOLIDATED STATEMENT CASH FLO</vt:lpstr>
      <vt:lpstr>STATUTORY INFORMATION (BASED ON</vt:lpstr>
      <vt:lpstr>SALE OF SUBSIDIARY</vt:lpstr>
      <vt:lpstr>BUSINESS SEGMENTS</vt:lpstr>
      <vt:lpstr>QUARTERLY FINANCIAL DATA  (UNAU</vt:lpstr>
      <vt:lpstr>INVESTMENTS IN VARIABLE INTERES</vt:lpstr>
      <vt:lpstr>SCHEDULE II</vt:lpstr>
      <vt:lpstr>SCHEDULE IV</vt:lpstr>
      <vt:lpstr>SUMMARY OF SIGNIFICANT ACCOUN29</vt:lpstr>
      <vt:lpstr>SUMMARY OF SIGNIFICANT ACCOUN30</vt:lpstr>
      <vt:lpstr>INVESTMENTS (Tables)</vt:lpstr>
      <vt:lpstr>FAIR VALUE MEASUREMENTS (Tables</vt:lpstr>
      <vt:lpstr>LIABILITIES FOR INSURANCE PRO33</vt:lpstr>
      <vt:lpstr>INCOME TAXES (Tables)</vt:lpstr>
      <vt:lpstr>NOTES PAYABLE - DIRECT CORPOR35</vt:lpstr>
      <vt:lpstr>LITIGATION AND OTHER LEGAL PR36</vt:lpstr>
      <vt:lpstr>AGENT DEFERRED COMPENSATION P37</vt:lpstr>
      <vt:lpstr>DERIVATIVES (Tables)</vt:lpstr>
      <vt:lpstr>SHAREHOLDERS' EQUITY (Tables)</vt:lpstr>
      <vt:lpstr>OTHER OPERATING STATEMENT DATA </vt:lpstr>
      <vt:lpstr>CONSOLIDATED STATEMENT CASH F41</vt:lpstr>
      <vt:lpstr>STATUTORY INFORMATION (BASED 42</vt:lpstr>
      <vt:lpstr>SALE OF SUBSIDIARY (Tables)</vt:lpstr>
      <vt:lpstr>BUSINESS SEGMENTS (Tables)</vt:lpstr>
      <vt:lpstr>QUARTERLY FINANCIAL DATA (UNAUD</vt:lpstr>
      <vt:lpstr>INVESTMENTS IN VARIABLE INTER46</vt:lpstr>
      <vt:lpstr>BUSINESS AND BASIS OF PRESENT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INVESTMENTS (NARRATIVE) (Detail</vt:lpstr>
      <vt:lpstr>INVESTMENTS (SCHEDULE OF FIXED </vt:lpstr>
      <vt:lpstr>INVESTMENTS (SUMMARY OF FIXED M</vt:lpstr>
      <vt:lpstr>INVESTMENTS (SCHEDULE OF ACCUMU</vt:lpstr>
      <vt:lpstr>INVESTMENTS (SCHEDULE OF INVEST</vt:lpstr>
      <vt:lpstr>INVESTMENTS (SCHEDULE OF INVE64</vt:lpstr>
      <vt:lpstr>INVESTMENTS (SCHEDULE OF REALIZ</vt:lpstr>
      <vt:lpstr>INVESTMENTS (SCHEDULE OF INVE66</vt:lpstr>
      <vt:lpstr>INVESTMENTS (SCHEDULE OF CREDIT</vt:lpstr>
      <vt:lpstr>INVESTMENTS (SCHEDULE OF INVE68</vt:lpstr>
      <vt:lpstr>INVESTMENTS (SCHEDULE OF INVE69</vt:lpstr>
      <vt:lpstr>INVESTMENTS (SCHEDULE OF UNREAL</vt:lpstr>
      <vt:lpstr>INVESTMENTS (SCHEDULE OF STRUCT</vt:lpstr>
      <vt:lpstr>INVESTMENTS (SUMMARY OF WEIGHTE</vt:lpstr>
      <vt:lpstr>FAIR VALUE MEASUREMENTS (NARRAT</vt:lpstr>
      <vt:lpstr>FAIR VALUE MEASUREMENTS (FAIR V</vt:lpstr>
      <vt:lpstr>FAIR VALUE MEASUREMENTS (FAIR75</vt:lpstr>
      <vt:lpstr>FAIR VALUE MEASUREMENTS (FAIR76</vt:lpstr>
      <vt:lpstr>FAIR VALUE MEASUREMENTS (FAIR77</vt:lpstr>
      <vt:lpstr>FAIR VALUE MEASUREMENTS (FAIR78</vt:lpstr>
      <vt:lpstr>LIABILITIES FOR INSURANCE PRO79</vt:lpstr>
      <vt:lpstr>LIABILITIES FOR INSURANCE PRO80</vt:lpstr>
      <vt:lpstr>INCOME TAXES (NARRATIVE) (Detai</vt:lpstr>
      <vt:lpstr>INCOME TAXES (SCHEDULE OF COMPO</vt:lpstr>
      <vt:lpstr>INCOME TAXES (SCHEDULE OF EFFEC</vt:lpstr>
      <vt:lpstr>INCOME TAXES (SCHEDULE OF DEFER</vt:lpstr>
      <vt:lpstr>INCOME TAXES (SUMMARY OF VALUAT</vt:lpstr>
      <vt:lpstr>INCOME TAXES (SUMMARY OF OPERAT</vt:lpstr>
      <vt:lpstr>INCOME TAXES (RECONCILIATION OF</vt:lpstr>
      <vt:lpstr>NOTES PAYABLE - DIRECT CORPOR88</vt:lpstr>
      <vt:lpstr>NOTES PAYABLE - DIRECT CORPOR89</vt:lpstr>
      <vt:lpstr>NOTES PAYABLE - DIRECT CORPOR90</vt:lpstr>
      <vt:lpstr>NOTES PAYABLE - DIRECT CORPOR91</vt:lpstr>
      <vt:lpstr>NOTES PAYABLE - DIRECT CORPOR92</vt:lpstr>
      <vt:lpstr>NOTES PAYABLE - DIRECT CORPOR93</vt:lpstr>
      <vt:lpstr>NOTES PAYABLE - DIRECT CORPOR94</vt:lpstr>
      <vt:lpstr>NOTES PAYABLE - DIRECT CORPOR95</vt:lpstr>
      <vt:lpstr>NOTES PAYABLE - DIRECT CORPOR96</vt:lpstr>
      <vt:lpstr>LITIGATION AND OTHER LEGAL PR97</vt:lpstr>
      <vt:lpstr>LITIGATION AND OTHER LEGAL PR98</vt:lpstr>
      <vt:lpstr>AGENT DEFERRED COMPENSATION P99</vt:lpstr>
      <vt:lpstr>AGENT DEFERRED COMPENSATION 100</vt:lpstr>
      <vt:lpstr>AGENT DEFERRED COMPENSATION 101</vt:lpstr>
      <vt:lpstr>DERIVATIVES (FAIR VALUE BY BALA</vt:lpstr>
      <vt:lpstr>DERIVATIVES (SCHEDULE OF DERIVA</vt:lpstr>
      <vt:lpstr>DERIVATIVES (SCHEDULE PRE-TAX G</vt:lpstr>
      <vt:lpstr>DERIVATIVES (DERIVATIVES WITH M</vt:lpstr>
      <vt:lpstr>SHAREHOLDERS' EQUITY (NARRATIVE</vt:lpstr>
      <vt:lpstr>SHAREHOLDERS' EQUITY (SCHEDULE </vt:lpstr>
      <vt:lpstr>SHAREHOLDERS' EQUITY (SCHEDU108</vt:lpstr>
      <vt:lpstr>SHAREHOLDERS' EQUITY (SCHEDU109</vt:lpstr>
      <vt:lpstr>SHAREHOLDERS' EQUITY (SCHEDU110</vt:lpstr>
      <vt:lpstr>SHAREHOLDERS' EQUITY (SCHEDU111</vt:lpstr>
      <vt:lpstr>SHAREHOLDERS' EQUITY (SCHEDU112</vt:lpstr>
      <vt:lpstr>SHAREHOLDERS' EQUITY (SCHEDU113</vt:lpstr>
      <vt:lpstr>OTHER OPERATING STATEMENT DA114</vt:lpstr>
      <vt:lpstr>OTHER OPERATING STATEMENT DA115</vt:lpstr>
      <vt:lpstr>OTHER OPERATING STATEMENT DA116</vt:lpstr>
      <vt:lpstr>OTHER OPERATING STATEMENT DA117</vt:lpstr>
      <vt:lpstr>OTHER OPERATING STATEMENT DA118</vt:lpstr>
      <vt:lpstr>CONSOLIDATED STATEMENT CASH 119</vt:lpstr>
      <vt:lpstr>CONSOLIDATED STATEMENT CASH 120</vt:lpstr>
      <vt:lpstr>CONSOLIDATED STATEMENT CASH 121</vt:lpstr>
      <vt:lpstr>STATUTORY INFORMATION (BASED122</vt:lpstr>
      <vt:lpstr>STATUTORY INFORMATION (BASED123</vt:lpstr>
      <vt:lpstr>SALE OF SUBSIDIARY (NARRATIVE) </vt:lpstr>
      <vt:lpstr>SALE OF SUBSIDIARY (SCHEDULE OF</vt:lpstr>
      <vt:lpstr>BUSINESS SEGMENTS (SCHEDULE OF </vt:lpstr>
      <vt:lpstr>BUSINESS SEGMENTS (RECONCILIATI</vt:lpstr>
      <vt:lpstr>BUSINESS SEGMENTS (SCHEDULE 128</vt:lpstr>
      <vt:lpstr>BUSINESS SEGMENTS (SCHEDULE 129</vt:lpstr>
      <vt:lpstr>QUARTERLY FINANCIAL DATA (UN130</vt:lpstr>
      <vt:lpstr>INVESTMENTS IN VARIABLE INTE131</vt:lpstr>
      <vt:lpstr>INVESTMENTS IN VARIABLE INTE132</vt:lpstr>
      <vt:lpstr>INVESTMENTS IN VARIABLE INTE133</vt:lpstr>
      <vt:lpstr>INVESTMENTS IN VARIABLE INTE134</vt:lpstr>
      <vt:lpstr>SCHEDULE II - BALANCE SHEET  (D</vt:lpstr>
      <vt:lpstr>SCHEDULE II - BALANCE SHEET Par</vt:lpstr>
      <vt:lpstr>SCHEDULE II - STATEMENT OF OPER</vt:lpstr>
      <vt:lpstr>SCHEDULE II - STATEMENT OF CASH</vt:lpstr>
      <vt:lpstr>SCHEDULE II - STATEMENT OF C139</vt:lpstr>
      <vt:lpstr>SCHEDULE IV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2:54:58Z</dcterms:created>
  <dcterms:modified xmlns:dcterms="http://purl.org/dc/terms/" xmlns:xsi="http://www.w3.org/2001/XMLSchema-instance" xsi:type="dcterms:W3CDTF">2016-02-19T12:54:58Z</dcterms:modified>
  <dc:title xmlns:dc="http://purl.org/dc/elements/1.1/">Untitled</dc:title>
  <dc:description xmlns:dc="http://purl.org/dc/elements/1.1/"/>
  <dc:subject xmlns:dc="http://purl.org/dc/elements/1.1/"/>
  <cp:keywords/>
  <cp:category/>
</cp:coreProperties>
</file>